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I. General Information" sheetId="8" state="visible" r:id="rId8"/>
    <sheet xmlns:r="http://schemas.openxmlformats.org/officeDocument/2006/relationships" name="II. Accounting Policies" sheetId="9" state="visible" r:id="rId9"/>
    <sheet xmlns:r="http://schemas.openxmlformats.org/officeDocument/2006/relationships" name="III. Financial Risk Management" sheetId="10" state="visible" r:id="rId10"/>
    <sheet xmlns:r="http://schemas.openxmlformats.org/officeDocument/2006/relationships" name="Note 1 - Segment Information" sheetId="11" state="visible" r:id="rId11"/>
    <sheet xmlns:r="http://schemas.openxmlformats.org/officeDocument/2006/relationships" name="Note 2 - Cost of Sales" sheetId="12" state="visible" r:id="rId12"/>
    <sheet xmlns:r="http://schemas.openxmlformats.org/officeDocument/2006/relationships" name="Note 3 - Selling, General and A" sheetId="13" state="visible" r:id="rId13"/>
    <sheet xmlns:r="http://schemas.openxmlformats.org/officeDocument/2006/relationships" name="Note 4 - Labor Costs - Labor Co" sheetId="14" state="visible" r:id="rId14"/>
    <sheet xmlns:r="http://schemas.openxmlformats.org/officeDocument/2006/relationships" name="Note 5 - Impairment charge" sheetId="15" state="visible" r:id="rId15"/>
    <sheet xmlns:r="http://schemas.openxmlformats.org/officeDocument/2006/relationships" name="Note 6 - Other operating income" sheetId="16" state="visible" r:id="rId16"/>
    <sheet xmlns:r="http://schemas.openxmlformats.org/officeDocument/2006/relationships" name="Note 7 - Financial Results" sheetId="17" state="visible" r:id="rId17"/>
    <sheet xmlns:r="http://schemas.openxmlformats.org/officeDocument/2006/relationships" name="Note 8 - Income Tax" sheetId="18" state="visible" r:id="rId18"/>
    <sheet xmlns:r="http://schemas.openxmlformats.org/officeDocument/2006/relationships" name="Note 9 - Dividends Distribution" sheetId="19" state="visible" r:id="rId19"/>
    <sheet xmlns:r="http://schemas.openxmlformats.org/officeDocument/2006/relationships" name="Note 10 - Property, Plant and E" sheetId="20" state="visible" r:id="rId20"/>
    <sheet xmlns:r="http://schemas.openxmlformats.org/officeDocument/2006/relationships" name="Note 11 - Intangible Assets, Ne" sheetId="21" state="visible" r:id="rId21"/>
    <sheet xmlns:r="http://schemas.openxmlformats.org/officeDocument/2006/relationships" name="Note 12 - Right-of-use Assets, " sheetId="22" state="visible" r:id="rId22"/>
    <sheet xmlns:r="http://schemas.openxmlformats.org/officeDocument/2006/relationships" name="Note 13 - Investments in Non-co" sheetId="23" state="visible" r:id="rId23"/>
    <sheet xmlns:r="http://schemas.openxmlformats.org/officeDocument/2006/relationships" name="Note 14 - Receivables - Non Cur" sheetId="24" state="visible" r:id="rId24"/>
    <sheet xmlns:r="http://schemas.openxmlformats.org/officeDocument/2006/relationships" name="Note 15 - Inventories, Net" sheetId="25" state="visible" r:id="rId25"/>
    <sheet xmlns:r="http://schemas.openxmlformats.org/officeDocument/2006/relationships" name="Note 16 - Receivables and Prepa" sheetId="26" state="visible" r:id="rId26"/>
    <sheet xmlns:r="http://schemas.openxmlformats.org/officeDocument/2006/relationships" name="Note 17 - Current Tax Assets an" sheetId="27" state="visible" r:id="rId27"/>
    <sheet xmlns:r="http://schemas.openxmlformats.org/officeDocument/2006/relationships" name="Note 18 - Trade Receivables, Ne" sheetId="28" state="visible" r:id="rId28"/>
    <sheet xmlns:r="http://schemas.openxmlformats.org/officeDocument/2006/relationships" name="Note 19 - Cash and Cash Equival" sheetId="29" state="visible" r:id="rId29"/>
    <sheet xmlns:r="http://schemas.openxmlformats.org/officeDocument/2006/relationships" name="Note 20 - Borrowings" sheetId="30" state="visible" r:id="rId30"/>
    <sheet xmlns:r="http://schemas.openxmlformats.org/officeDocument/2006/relationships" name="Note 21 - Deferred Income Tax" sheetId="31" state="visible" r:id="rId31"/>
    <sheet xmlns:r="http://schemas.openxmlformats.org/officeDocument/2006/relationships" name="Note 22 - Other Liabilities" sheetId="32" state="visible" r:id="rId32"/>
    <sheet xmlns:r="http://schemas.openxmlformats.org/officeDocument/2006/relationships" name="Note 23 - Non-current allowance" sheetId="33" state="visible" r:id="rId33"/>
    <sheet xmlns:r="http://schemas.openxmlformats.org/officeDocument/2006/relationships" name="Note 24 - Current allowances an" sheetId="34" state="visible" r:id="rId34"/>
    <sheet xmlns:r="http://schemas.openxmlformats.org/officeDocument/2006/relationships" name="Note 25 - Derivative Financial " sheetId="35" state="visible" r:id="rId35"/>
    <sheet xmlns:r="http://schemas.openxmlformats.org/officeDocument/2006/relationships" name="Note 26 - Contingencies, Commit" sheetId="36" state="visible" r:id="rId36"/>
    <sheet xmlns:r="http://schemas.openxmlformats.org/officeDocument/2006/relationships" name="Note 27 - Cancellation of title" sheetId="37" state="visible" r:id="rId37"/>
    <sheet xmlns:r="http://schemas.openxmlformats.org/officeDocument/2006/relationships" name="Note 28 -  Foreign exchange con" sheetId="38" state="visible" r:id="rId38"/>
    <sheet xmlns:r="http://schemas.openxmlformats.org/officeDocument/2006/relationships" name="Note 29 - Cash Flow Disclosures" sheetId="39" state="visible" r:id="rId39"/>
    <sheet xmlns:r="http://schemas.openxmlformats.org/officeDocument/2006/relationships" name="Note 30 - Related Party Transac" sheetId="40" state="visible" r:id="rId40"/>
    <sheet xmlns:r="http://schemas.openxmlformats.org/officeDocument/2006/relationships" name="Note 31 - Fees Paid to the Comp" sheetId="41" state="visible" r:id="rId41"/>
    <sheet xmlns:r="http://schemas.openxmlformats.org/officeDocument/2006/relationships" name="Note 32 - Principal Subsidiarie" sheetId="42" state="visible" r:id="rId42"/>
    <sheet xmlns:r="http://schemas.openxmlformats.org/officeDocument/2006/relationships" name="Note 33 - Business Combinations" sheetId="43" state="visible" r:id="rId43"/>
    <sheet xmlns:r="http://schemas.openxmlformats.org/officeDocument/2006/relationships" name="Note 34 - Nationalization of Ve" sheetId="44" state="visible" r:id="rId44"/>
    <sheet xmlns:r="http://schemas.openxmlformats.org/officeDocument/2006/relationships" name="Note 35 - Other relevant inform" sheetId="45" state="visible" r:id="rId45"/>
    <sheet xmlns:r="http://schemas.openxmlformats.org/officeDocument/2006/relationships" name="Note 36 - The COVID-19 pandemic" sheetId="46" state="visible" r:id="rId46"/>
    <sheet xmlns:r="http://schemas.openxmlformats.org/officeDocument/2006/relationships" name="Note 37 - Subsequent Events" sheetId="47" state="visible" r:id="rId47"/>
    <sheet xmlns:r="http://schemas.openxmlformats.org/officeDocument/2006/relationships" name="Note 38 - Update as of March 30" sheetId="48" state="visible" r:id="rId48"/>
    <sheet xmlns:r="http://schemas.openxmlformats.org/officeDocument/2006/relationships" name="II. Accounting Policies (Polici" sheetId="49" state="visible" r:id="rId49"/>
    <sheet xmlns:r="http://schemas.openxmlformats.org/officeDocument/2006/relationships" name="II. Accounting Policies (Tables" sheetId="50" state="visible" r:id="rId50"/>
    <sheet xmlns:r="http://schemas.openxmlformats.org/officeDocument/2006/relationships" name="III. Financial Risk Management " sheetId="51" state="visible" r:id="rId51"/>
    <sheet xmlns:r="http://schemas.openxmlformats.org/officeDocument/2006/relationships" name="Note 1 - Segment Information (T" sheetId="52" state="visible" r:id="rId52"/>
    <sheet xmlns:r="http://schemas.openxmlformats.org/officeDocument/2006/relationships" name="Note 2 - Cost of Sales (Tables)" sheetId="53" state="visible" r:id="rId53"/>
    <sheet xmlns:r="http://schemas.openxmlformats.org/officeDocument/2006/relationships" name="Note 3 - Selling, General and_2" sheetId="54" state="visible" r:id="rId54"/>
    <sheet xmlns:r="http://schemas.openxmlformats.org/officeDocument/2006/relationships" name="Note 4 - Labor costs (included " sheetId="55" state="visible" r:id="rId55"/>
    <sheet xmlns:r="http://schemas.openxmlformats.org/officeDocument/2006/relationships" name="Note 6 - Other operating inco_2" sheetId="56" state="visible" r:id="rId56"/>
    <sheet xmlns:r="http://schemas.openxmlformats.org/officeDocument/2006/relationships" name="Note 7 - Financial Results (Tab" sheetId="57" state="visible" r:id="rId57"/>
    <sheet xmlns:r="http://schemas.openxmlformats.org/officeDocument/2006/relationships" name="Note 8 - Income Tax (Tables)" sheetId="58" state="visible" r:id="rId58"/>
    <sheet xmlns:r="http://schemas.openxmlformats.org/officeDocument/2006/relationships" name="Note 10 - Property, Plant and_2" sheetId="59" state="visible" r:id="rId59"/>
    <sheet xmlns:r="http://schemas.openxmlformats.org/officeDocument/2006/relationships" name="Note 11 - Intangible Assets, _2" sheetId="60" state="visible" r:id="rId60"/>
    <sheet xmlns:r="http://schemas.openxmlformats.org/officeDocument/2006/relationships" name="Note 12 - Right-of-use Assets_2" sheetId="61" state="visible" r:id="rId61"/>
    <sheet xmlns:r="http://schemas.openxmlformats.org/officeDocument/2006/relationships" name="Note 13 - Investments in Non-_2" sheetId="62" state="visible" r:id="rId62"/>
    <sheet xmlns:r="http://schemas.openxmlformats.org/officeDocument/2006/relationships" name="Note 14 - Receivables - Non C_2" sheetId="63" state="visible" r:id="rId63"/>
    <sheet xmlns:r="http://schemas.openxmlformats.org/officeDocument/2006/relationships" name="Note 15 - Inventories, Net (Tab" sheetId="64" state="visible" r:id="rId64"/>
    <sheet xmlns:r="http://schemas.openxmlformats.org/officeDocument/2006/relationships" name="Note 16 - Receivables and Pre_2" sheetId="65" state="visible" r:id="rId65"/>
    <sheet xmlns:r="http://schemas.openxmlformats.org/officeDocument/2006/relationships" name="Note 17 - Current Tax Assets _2" sheetId="66" state="visible" r:id="rId66"/>
    <sheet xmlns:r="http://schemas.openxmlformats.org/officeDocument/2006/relationships" name="Note 18 - Trade Receivables, _2" sheetId="67" state="visible" r:id="rId67"/>
    <sheet xmlns:r="http://schemas.openxmlformats.org/officeDocument/2006/relationships" name="Note 19 - Cash and Cash Equiv_2" sheetId="68" state="visible" r:id="rId68"/>
    <sheet xmlns:r="http://schemas.openxmlformats.org/officeDocument/2006/relationships" name="Note 20 - Borrowings (Tables)" sheetId="69" state="visible" r:id="rId69"/>
    <sheet xmlns:r="http://schemas.openxmlformats.org/officeDocument/2006/relationships" name="Note 21 - Deferred Income Tax (" sheetId="70" state="visible" r:id="rId70"/>
    <sheet xmlns:r="http://schemas.openxmlformats.org/officeDocument/2006/relationships" name="Note 22 - Other Liabilities (Ta" sheetId="71" state="visible" r:id="rId71"/>
    <sheet xmlns:r="http://schemas.openxmlformats.org/officeDocument/2006/relationships" name="Note 23 - Non-current allowan_2" sheetId="72" state="visible" r:id="rId72"/>
    <sheet xmlns:r="http://schemas.openxmlformats.org/officeDocument/2006/relationships" name="Note 24 - Current allowances _2" sheetId="73" state="visible" r:id="rId73"/>
    <sheet xmlns:r="http://schemas.openxmlformats.org/officeDocument/2006/relationships" name="Note 25 - Derivative Financia_2" sheetId="74" state="visible" r:id="rId74"/>
    <sheet xmlns:r="http://schemas.openxmlformats.org/officeDocument/2006/relationships" name="Note 29 - Cash Flow Disclosur_2" sheetId="75" state="visible" r:id="rId75"/>
    <sheet xmlns:r="http://schemas.openxmlformats.org/officeDocument/2006/relationships" name="Note 30 - Related Party Trans_2" sheetId="76" state="visible" r:id="rId76"/>
    <sheet xmlns:r="http://schemas.openxmlformats.org/officeDocument/2006/relationships" name="Note 31 - Fees Paid to the Co_2" sheetId="77" state="visible" r:id="rId77"/>
    <sheet xmlns:r="http://schemas.openxmlformats.org/officeDocument/2006/relationships" name="Note 33 - Business Combinatio_2" sheetId="78" state="visible" r:id="rId78"/>
    <sheet xmlns:r="http://schemas.openxmlformats.org/officeDocument/2006/relationships" name="Principal Subsidiaries (Tables)" sheetId="79" state="visible" r:id="rId79"/>
    <sheet xmlns:r="http://schemas.openxmlformats.org/officeDocument/2006/relationships" name="II. Accounting Policies (Detail" sheetId="80" state="visible" r:id="rId80"/>
    <sheet xmlns:r="http://schemas.openxmlformats.org/officeDocument/2006/relationships" name="II. Accounting Policies - Estim" sheetId="81" state="visible" r:id="rId81"/>
    <sheet xmlns:r="http://schemas.openxmlformats.org/officeDocument/2006/relationships" name="III. Financial Risk Managemen_2" sheetId="82" state="visible" r:id="rId82"/>
    <sheet xmlns:r="http://schemas.openxmlformats.org/officeDocument/2006/relationships" name="III. Financial Risk Managemen_3" sheetId="83" state="visible" r:id="rId83"/>
    <sheet xmlns:r="http://schemas.openxmlformats.org/officeDocument/2006/relationships" name="III. Financial Risk Managemen_4" sheetId="84" state="visible" r:id="rId84"/>
    <sheet xmlns:r="http://schemas.openxmlformats.org/officeDocument/2006/relationships" name="III. Financial Risk Managemen_5" sheetId="85" state="visible" r:id="rId85"/>
    <sheet xmlns:r="http://schemas.openxmlformats.org/officeDocument/2006/relationships" name="III. Financial Risk Managemen_6" sheetId="86" state="visible" r:id="rId86"/>
    <sheet xmlns:r="http://schemas.openxmlformats.org/officeDocument/2006/relationships" name="Note 1 - Segment Information (D" sheetId="87" state="visible" r:id="rId87"/>
    <sheet xmlns:r="http://schemas.openxmlformats.org/officeDocument/2006/relationships" name="Note 1 - Segment Information - " sheetId="88" state="visible" r:id="rId88"/>
    <sheet xmlns:r="http://schemas.openxmlformats.org/officeDocument/2006/relationships" name="Note 1 - Segment Information _2" sheetId="89" state="visible" r:id="rId89"/>
    <sheet xmlns:r="http://schemas.openxmlformats.org/officeDocument/2006/relationships" name="Note 1 - Segment Information _3" sheetId="90" state="visible" r:id="rId90"/>
    <sheet xmlns:r="http://schemas.openxmlformats.org/officeDocument/2006/relationships" name="Note 2 - Cost of Sales - Compon" sheetId="91" state="visible" r:id="rId91"/>
    <sheet xmlns:r="http://schemas.openxmlformats.org/officeDocument/2006/relationships" name="Note 3 - Selling, General and_3" sheetId="92" state="visible" r:id="rId92"/>
    <sheet xmlns:r="http://schemas.openxmlformats.org/officeDocument/2006/relationships" name="Note 4 - Labor Costs - Summary " sheetId="93" state="visible" r:id="rId93"/>
    <sheet xmlns:r="http://schemas.openxmlformats.org/officeDocument/2006/relationships" name="Note 4 - Labor Costs - Labor _2" sheetId="94" state="visible" r:id="rId94"/>
    <sheet xmlns:r="http://schemas.openxmlformats.org/officeDocument/2006/relationships" name="Note 5 - Impairment charge (Det" sheetId="95" state="visible" r:id="rId95"/>
    <sheet xmlns:r="http://schemas.openxmlformats.org/officeDocument/2006/relationships" name="Note 6 - Other operating inco_3" sheetId="96" state="visible" r:id="rId96"/>
    <sheet xmlns:r="http://schemas.openxmlformats.org/officeDocument/2006/relationships" name="Note 6 - Other operating inco_4" sheetId="97" state="visible" r:id="rId97"/>
    <sheet xmlns:r="http://schemas.openxmlformats.org/officeDocument/2006/relationships" name="Note 7 - Financial Results (Det" sheetId="98" state="visible" r:id="rId98"/>
    <sheet xmlns:r="http://schemas.openxmlformats.org/officeDocument/2006/relationships" name="Note 7 - Financial Results - Fi" sheetId="99" state="visible" r:id="rId99"/>
    <sheet xmlns:r="http://schemas.openxmlformats.org/officeDocument/2006/relationships" name="Note 8 - Income Tax - Summary o" sheetId="100" state="visible" r:id="rId100"/>
    <sheet xmlns:r="http://schemas.openxmlformats.org/officeDocument/2006/relationships" name="Note 8 - Income Tax - Summary_2" sheetId="101" state="visible" r:id="rId101"/>
    <sheet xmlns:r="http://schemas.openxmlformats.org/officeDocument/2006/relationships" name="Note 8 - Income Tax (Details Te" sheetId="102" state="visible" r:id="rId102"/>
    <sheet xmlns:r="http://schemas.openxmlformats.org/officeDocument/2006/relationships" name="Note 9 - Dividends Distributi_2" sheetId="103" state="visible" r:id="rId103"/>
    <sheet xmlns:r="http://schemas.openxmlformats.org/officeDocument/2006/relationships" name="Note 10 - Property, Plant and_3" sheetId="104" state="visible" r:id="rId104"/>
    <sheet xmlns:r="http://schemas.openxmlformats.org/officeDocument/2006/relationships" name="Note 10 - Property, Plant and_4" sheetId="105" state="visible" r:id="rId105"/>
    <sheet xmlns:r="http://schemas.openxmlformats.org/officeDocument/2006/relationships" name="Note 11 - Intangible Assets, _3" sheetId="106" state="visible" r:id="rId106"/>
    <sheet xmlns:r="http://schemas.openxmlformats.org/officeDocument/2006/relationships" name="Note 11 - Intangible Assets, _4" sheetId="107" state="visible" r:id="rId107"/>
    <sheet xmlns:r="http://schemas.openxmlformats.org/officeDocument/2006/relationships" name="Note 11 - Intangible Assets, _5" sheetId="108" state="visible" r:id="rId108"/>
    <sheet xmlns:r="http://schemas.openxmlformats.org/officeDocument/2006/relationships" name="Note 12 - Right-of-use Assets_3" sheetId="109" state="visible" r:id="rId109"/>
    <sheet xmlns:r="http://schemas.openxmlformats.org/officeDocument/2006/relationships" name="Note 12 - Right-of-use Assets_4" sheetId="110" state="visible" r:id="rId110"/>
    <sheet xmlns:r="http://schemas.openxmlformats.org/officeDocument/2006/relationships" name="Note 12 - Right-of-use Assets_5" sheetId="111" state="visible" r:id="rId111"/>
    <sheet xmlns:r="http://schemas.openxmlformats.org/officeDocument/2006/relationships" name="Note 13 - Investments in Non-_3" sheetId="112" state="visible" r:id="rId112"/>
    <sheet xmlns:r="http://schemas.openxmlformats.org/officeDocument/2006/relationships" name="Note 13 - Investments in Non-_4" sheetId="113" state="visible" r:id="rId113"/>
    <sheet xmlns:r="http://schemas.openxmlformats.org/officeDocument/2006/relationships" name="Note 13 - Investments in Non-_5" sheetId="114" state="visible" r:id="rId114"/>
    <sheet xmlns:r="http://schemas.openxmlformats.org/officeDocument/2006/relationships" name="Note 13 - Investments in Non-_6" sheetId="115" state="visible" r:id="rId115"/>
    <sheet xmlns:r="http://schemas.openxmlformats.org/officeDocument/2006/relationships" name="Note 14 - Receivables - Non C_3" sheetId="116" state="visible" r:id="rId116"/>
    <sheet xmlns:r="http://schemas.openxmlformats.org/officeDocument/2006/relationships" name="Note 15 - Inventories, Net - Co" sheetId="117" state="visible" r:id="rId117"/>
    <sheet xmlns:r="http://schemas.openxmlformats.org/officeDocument/2006/relationships" name="Note 16 - Receivables and Pre_3" sheetId="118" state="visible" r:id="rId118"/>
    <sheet xmlns:r="http://schemas.openxmlformats.org/officeDocument/2006/relationships" name="Note 17 - Current Tax Assets _3" sheetId="119" state="visible" r:id="rId119"/>
    <sheet xmlns:r="http://schemas.openxmlformats.org/officeDocument/2006/relationships" name="Note 17 - Current Tax Assets _4" sheetId="120" state="visible" r:id="rId120"/>
    <sheet xmlns:r="http://schemas.openxmlformats.org/officeDocument/2006/relationships" name="Note 18 - Trade Receivables, _3" sheetId="121" state="visible" r:id="rId121"/>
    <sheet xmlns:r="http://schemas.openxmlformats.org/officeDocument/2006/relationships" name="Note 18 - Trade Receivables, _4" sheetId="122" state="visible" r:id="rId122"/>
    <sheet xmlns:r="http://schemas.openxmlformats.org/officeDocument/2006/relationships" name="Note 19 - Cash and Cash Equiv_3" sheetId="123" state="visible" r:id="rId123"/>
    <sheet xmlns:r="http://schemas.openxmlformats.org/officeDocument/2006/relationships" name="Note 20 - Borrowings - Non-curr" sheetId="124" state="visible" r:id="rId124"/>
    <sheet xmlns:r="http://schemas.openxmlformats.org/officeDocument/2006/relationships" name="Note 20 - Borrowings - Maturity" sheetId="125" state="visible" r:id="rId125"/>
    <sheet xmlns:r="http://schemas.openxmlformats.org/officeDocument/2006/relationships" name="Note 20 - Borrowings - Signific" sheetId="126" state="visible" r:id="rId126"/>
    <sheet xmlns:r="http://schemas.openxmlformats.org/officeDocument/2006/relationships" name="Note 20 - Borrowings - Weighted" sheetId="127" state="visible" r:id="rId127"/>
    <sheet xmlns:r="http://schemas.openxmlformats.org/officeDocument/2006/relationships" name="Note 20 - Borrowings - Borrowin" sheetId="128" state="visible" r:id="rId128"/>
    <sheet xmlns:r="http://schemas.openxmlformats.org/officeDocument/2006/relationships" name="Note 20 - Borrowings - Borrow_2" sheetId="129" state="visible" r:id="rId129"/>
    <sheet xmlns:r="http://schemas.openxmlformats.org/officeDocument/2006/relationships" name="Note 21 - Deferred Income Tax_2" sheetId="130" state="visible" r:id="rId130"/>
    <sheet xmlns:r="http://schemas.openxmlformats.org/officeDocument/2006/relationships" name="Note 21 - Deferred Income Tax -" sheetId="131" state="visible" r:id="rId131"/>
    <sheet xmlns:r="http://schemas.openxmlformats.org/officeDocument/2006/relationships" name="Note 21 - Deferred Income Tax_3" sheetId="132" state="visible" r:id="rId132"/>
    <sheet xmlns:r="http://schemas.openxmlformats.org/officeDocument/2006/relationships" name="Note 21 - Deferred Income Tax_4" sheetId="133" state="visible" r:id="rId133"/>
    <sheet xmlns:r="http://schemas.openxmlformats.org/officeDocument/2006/relationships" name="Note 22 - Other Liabilities (De" sheetId="134" state="visible" r:id="rId134"/>
    <sheet xmlns:r="http://schemas.openxmlformats.org/officeDocument/2006/relationships" name="Note 22 - Other Liabilities - O" sheetId="135" state="visible" r:id="rId135"/>
    <sheet xmlns:r="http://schemas.openxmlformats.org/officeDocument/2006/relationships" name="Note 22 - Other Liabilities - P" sheetId="136" state="visible" r:id="rId136"/>
    <sheet xmlns:r="http://schemas.openxmlformats.org/officeDocument/2006/relationships" name="Note 22 - Other Liabilities - A" sheetId="137" state="visible" r:id="rId137"/>
    <sheet xmlns:r="http://schemas.openxmlformats.org/officeDocument/2006/relationships" name="Note 22 - Other Liabilities -_2" sheetId="138" state="visible" r:id="rId138"/>
    <sheet xmlns:r="http://schemas.openxmlformats.org/officeDocument/2006/relationships" name="Note 22 - Other Liabilities -_3" sheetId="139" state="visible" r:id="rId139"/>
    <sheet xmlns:r="http://schemas.openxmlformats.org/officeDocument/2006/relationships" name="Note 23 - Non-current allowan_3" sheetId="140" state="visible" r:id="rId140"/>
    <sheet xmlns:r="http://schemas.openxmlformats.org/officeDocument/2006/relationships" name="Note 24 - Current allowances _3" sheetId="141" state="visible" r:id="rId141"/>
    <sheet xmlns:r="http://schemas.openxmlformats.org/officeDocument/2006/relationships" name="Note 24 - Current allowances _4" sheetId="142" state="visible" r:id="rId142"/>
    <sheet xmlns:r="http://schemas.openxmlformats.org/officeDocument/2006/relationships" name="Note 25 - Derivative Financia_3" sheetId="143" state="visible" r:id="rId143"/>
    <sheet xmlns:r="http://schemas.openxmlformats.org/officeDocument/2006/relationships" name="Note 25 - Derivative Financia_4" sheetId="144" state="visible" r:id="rId144"/>
    <sheet xmlns:r="http://schemas.openxmlformats.org/officeDocument/2006/relationships" name="Note 25 - Derivative Financia_5" sheetId="145" state="visible" r:id="rId145"/>
    <sheet xmlns:r="http://schemas.openxmlformats.org/officeDocument/2006/relationships" name="Note 25 - Derivative Financia_6" sheetId="146" state="visible" r:id="rId146"/>
    <sheet xmlns:r="http://schemas.openxmlformats.org/officeDocument/2006/relationships" name="Note 26 - Contingencies, Comm_2" sheetId="147" state="visible" r:id="rId147"/>
    <sheet xmlns:r="http://schemas.openxmlformats.org/officeDocument/2006/relationships" name="Note 27 - Cancellation of tit_2" sheetId="148" state="visible" r:id="rId148"/>
    <sheet xmlns:r="http://schemas.openxmlformats.org/officeDocument/2006/relationships" name="Note 28 - Foreign exchange cont" sheetId="149" state="visible" r:id="rId149"/>
    <sheet xmlns:r="http://schemas.openxmlformats.org/officeDocument/2006/relationships" name="Note 29 - Cash Flow Disclosur_3" sheetId="150" state="visible" r:id="rId150"/>
    <sheet xmlns:r="http://schemas.openxmlformats.org/officeDocument/2006/relationships" name="Note 30 - Related Party Trans_3" sheetId="151" state="visible" r:id="rId151"/>
    <sheet xmlns:r="http://schemas.openxmlformats.org/officeDocument/2006/relationships" name="Note 30 - Related Party Trans_4" sheetId="152" state="visible" r:id="rId152"/>
    <sheet xmlns:r="http://schemas.openxmlformats.org/officeDocument/2006/relationships" name="Note 31 - Fees Paid to the Co_3" sheetId="153" state="visible" r:id="rId153"/>
    <sheet xmlns:r="http://schemas.openxmlformats.org/officeDocument/2006/relationships" name="Note 32 - Principal Subsidiar_2" sheetId="154" state="visible" r:id="rId154"/>
    <sheet xmlns:r="http://schemas.openxmlformats.org/officeDocument/2006/relationships" name="Note 32 - Principal Subsidiar_3" sheetId="155" state="visible" r:id="rId155"/>
    <sheet xmlns:r="http://schemas.openxmlformats.org/officeDocument/2006/relationships" name="Note 33 - Business Combinatio_3" sheetId="156" state="visible" r:id="rId156"/>
    <sheet xmlns:r="http://schemas.openxmlformats.org/officeDocument/2006/relationships" name="Note 33 - Business Combinatio_4" sheetId="157" state="visible" r:id="rId157"/>
    <sheet xmlns:r="http://schemas.openxmlformats.org/officeDocument/2006/relationships" name="Note 34 - Nationalization of _2" sheetId="158" state="visible" r:id="rId158"/>
    <sheet xmlns:r="http://schemas.openxmlformats.org/officeDocument/2006/relationships" name="Note 35 - Other relevant info_2" sheetId="159" state="visible" r:id="rId159"/>
    <sheet xmlns:r="http://schemas.openxmlformats.org/officeDocument/2006/relationships" name="Note 36 - The COVID-19 pandem_2" sheetId="160" state="visible" r:id="rId160"/>
    <sheet xmlns:r="http://schemas.openxmlformats.org/officeDocument/2006/relationships" name="Note 37 - Subsequent Events (De" sheetId="161" state="visible" r:id="rId161"/>
    <sheet xmlns:r="http://schemas.openxmlformats.org/officeDocument/2006/relationships" name="Note 38 - Update as of March _2" sheetId="162" state="visible" r:id="rId1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2"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Tenaris SA</t>
        </is>
      </c>
    </row>
    <row r="5">
      <c r="A5" s="4" t="inlineStr">
        <is>
          <t>Document Type</t>
        </is>
      </c>
      <c r="B5" s="4" t="inlineStr">
        <is>
          <t>20-F</t>
        </is>
      </c>
    </row>
    <row r="6">
      <c r="A6" s="4" t="inlineStr">
        <is>
          <t>Document Registration Statement</t>
        </is>
      </c>
      <c r="B6" s="4" t="inlineStr">
        <is>
          <t>false</t>
        </is>
      </c>
    </row>
    <row r="7">
      <c r="A7" s="4" t="inlineStr">
        <is>
          <t>Document Shell Company Report</t>
        </is>
      </c>
      <c r="B7" s="4" t="inlineStr">
        <is>
          <t>false</t>
        </is>
      </c>
    </row>
    <row r="8">
      <c r="A8" s="4" t="inlineStr">
        <is>
          <t>Document Transition Report</t>
        </is>
      </c>
      <c r="B8" s="4" t="inlineStr">
        <is>
          <t>false</t>
        </is>
      </c>
    </row>
    <row r="9">
      <c r="A9" s="4" t="inlineStr">
        <is>
          <t>Document Annual Report</t>
        </is>
      </c>
      <c r="B9" s="4" t="inlineStr">
        <is>
          <t>true</t>
        </is>
      </c>
    </row>
    <row r="10">
      <c r="A10" s="4" t="inlineStr">
        <is>
          <t>Entity File Number</t>
        </is>
      </c>
      <c r="B10" s="4" t="inlineStr">
        <is>
          <t>001-31518</t>
        </is>
      </c>
    </row>
    <row r="11">
      <c r="A11" s="4" t="inlineStr">
        <is>
          <t>Entity Central Index Key</t>
        </is>
      </c>
      <c r="B11" s="4" t="inlineStr">
        <is>
          <t>0001190723</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Voluntary Filers</t>
        </is>
      </c>
      <c r="B15" s="4" t="inlineStr">
        <is>
          <t>No</t>
        </is>
      </c>
    </row>
    <row r="16">
      <c r="A16" s="4" t="inlineStr">
        <is>
          <t>Entity Well-known Seasoned Issuer</t>
        </is>
      </c>
      <c r="B16" s="4" t="inlineStr">
        <is>
          <t>Yes</t>
        </is>
      </c>
    </row>
    <row r="17">
      <c r="A17" s="4" t="inlineStr">
        <is>
          <t>Entity Emerging Growth Company</t>
        </is>
      </c>
      <c r="B17" s="4" t="inlineStr">
        <is>
          <t>false</t>
        </is>
      </c>
    </row>
    <row r="18">
      <c r="A18" s="4" t="inlineStr">
        <is>
          <t>Entity Interactive Data Current</t>
        </is>
      </c>
      <c r="B18" s="4" t="inlineStr">
        <is>
          <t>Yes</t>
        </is>
      </c>
    </row>
    <row r="19">
      <c r="A19" s="4" t="inlineStr">
        <is>
          <t>Entity Common Stock, Shares Outstanding (in shares)</t>
        </is>
      </c>
      <c r="B19" s="5" t="n">
        <v>1180536830</v>
      </c>
    </row>
    <row r="20">
      <c r="A20" s="4" t="inlineStr">
        <is>
          <t>Entity Shell Company</t>
        </is>
      </c>
      <c r="B20" s="4" t="inlineStr">
        <is>
          <t>false</t>
        </is>
      </c>
    </row>
    <row r="21">
      <c r="A21" s="4" t="inlineStr">
        <is>
          <t>Document Period End Date</t>
        </is>
      </c>
      <c r="B21" s="4" t="inlineStr">
        <is>
          <t>Dec. 31,
		2021</t>
        </is>
      </c>
    </row>
    <row r="22">
      <c r="A22" s="4" t="inlineStr">
        <is>
          <t>Document Fiscal Year Focus</t>
        </is>
      </c>
      <c r="B22" s="4" t="inlineStr">
        <is>
          <t>2021</t>
        </is>
      </c>
    </row>
    <row r="23">
      <c r="A23" s="4" t="inlineStr">
        <is>
          <t>Document Fiscal Period Focus</t>
        </is>
      </c>
      <c r="B23" s="4" t="inlineStr">
        <is>
          <t>FY</t>
        </is>
      </c>
    </row>
    <row r="24">
      <c r="A24" s="4" t="inlineStr">
        <is>
          <t>Amendment Flag</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Incorporation, State or Country Code</t>
        </is>
      </c>
      <c r="B27" s="4" t="inlineStr">
        <is>
          <t>N4</t>
        </is>
      </c>
    </row>
    <row r="28">
      <c r="A28" s="4" t="inlineStr">
        <is>
          <t>Entity Address, Address Line One</t>
        </is>
      </c>
      <c r="B28" s="4" t="inlineStr">
        <is>
          <t>26, Boulevard Royal – 4th Floor</t>
        </is>
      </c>
    </row>
    <row r="29">
      <c r="A29" s="4" t="inlineStr">
        <is>
          <t>Entity Address, Postal Zip Code</t>
        </is>
      </c>
      <c r="B29" s="4" t="inlineStr">
        <is>
          <t>L-2449</t>
        </is>
      </c>
    </row>
    <row r="30">
      <c r="A30" s="4" t="inlineStr">
        <is>
          <t>Entity Address, City or Town</t>
        </is>
      </c>
      <c r="B30" s="4" t="inlineStr">
        <is>
          <t>Luxembourg</t>
        </is>
      </c>
    </row>
    <row r="31">
      <c r="A31" s="4" t="inlineStr">
        <is>
          <t>Entity Address, Country</t>
        </is>
      </c>
      <c r="B31" s="4" t="inlineStr">
        <is>
          <t>LU</t>
        </is>
      </c>
    </row>
    <row r="32">
      <c r="A32" s="4" t="inlineStr">
        <is>
          <t>Auditor Name</t>
        </is>
      </c>
      <c r="B32" s="4" t="inlineStr">
        <is>
          <t>PricewaterhouseCoopers</t>
        </is>
      </c>
    </row>
    <row r="33">
      <c r="A33" s="4" t="inlineStr">
        <is>
          <t>Auditor Firm ID</t>
        </is>
      </c>
      <c r="B33" s="4" t="inlineStr">
        <is>
          <t>1328</t>
        </is>
      </c>
    </row>
    <row r="34">
      <c r="A34" s="4" t="inlineStr">
        <is>
          <t>Auditor Location</t>
        </is>
      </c>
      <c r="B34" s="4" t="inlineStr">
        <is>
          <t>Luxembourg</t>
        </is>
      </c>
    </row>
    <row r="35">
      <c r="A35" s="4" t="inlineStr">
        <is>
          <t>Business Contact</t>
        </is>
      </c>
    </row>
    <row r="36">
      <c r="A36" s="3" t="inlineStr">
        <is>
          <t>Document Information [Line Items]</t>
        </is>
      </c>
    </row>
    <row r="37">
      <c r="A37" s="4" t="inlineStr">
        <is>
          <t>Contact Personnel Name</t>
        </is>
      </c>
      <c r="B37" s="4" t="inlineStr">
        <is>
          <t>Javier Cayzac</t>
        </is>
      </c>
    </row>
    <row r="38">
      <c r="A38" s="4" t="inlineStr">
        <is>
          <t>Entity Address, Address Line One</t>
        </is>
      </c>
      <c r="B38" s="4" t="inlineStr">
        <is>
          <t>26, Boulevard Royal – 4th Floor</t>
        </is>
      </c>
    </row>
    <row r="39">
      <c r="A39" s="4" t="inlineStr">
        <is>
          <t>Entity Address, Postal Zip Code</t>
        </is>
      </c>
      <c r="B39" s="4" t="inlineStr">
        <is>
          <t>L-2449</t>
        </is>
      </c>
    </row>
    <row r="40">
      <c r="A40" s="4" t="inlineStr">
        <is>
          <t>Entity Address, City or Town</t>
        </is>
      </c>
      <c r="B40" s="4" t="inlineStr">
        <is>
          <t>Luxembourg</t>
        </is>
      </c>
    </row>
    <row r="41">
      <c r="A41" s="4" t="inlineStr">
        <is>
          <t>Entity Address, Country</t>
        </is>
      </c>
      <c r="B41" s="4" t="inlineStr">
        <is>
          <t>LU</t>
        </is>
      </c>
    </row>
    <row r="42">
      <c r="A42" s="4" t="inlineStr">
        <is>
          <t>City Area Code</t>
        </is>
      </c>
      <c r="B42" s="4" t="inlineStr">
        <is>
          <t>(352)</t>
        </is>
      </c>
    </row>
    <row r="43">
      <c r="A43" s="4" t="inlineStr">
        <is>
          <t>Local Phone Number</t>
        </is>
      </c>
      <c r="B43" s="4" t="inlineStr">
        <is>
          <t>26 47 89 78</t>
        </is>
      </c>
    </row>
    <row r="44">
      <c r="A44" s="4" t="inlineStr">
        <is>
          <t>American Depositary Shares (“ADSs”)</t>
        </is>
      </c>
    </row>
    <row r="45">
      <c r="A45" s="3" t="inlineStr">
        <is>
          <t>Document Information [Line Items]</t>
        </is>
      </c>
    </row>
    <row r="46">
      <c r="A46" s="4" t="inlineStr">
        <is>
          <t>Title of 12(b) Security</t>
        </is>
      </c>
      <c r="B46" s="4" t="inlineStr">
        <is>
          <t>American Depositary Shares</t>
        </is>
      </c>
    </row>
    <row r="47">
      <c r="A47" s="4" t="inlineStr">
        <is>
          <t>Trading Symbol</t>
        </is>
      </c>
      <c r="B47" s="4" t="inlineStr">
        <is>
          <t>ts</t>
        </is>
      </c>
    </row>
    <row r="48">
      <c r="A48" s="4" t="inlineStr">
        <is>
          <t>Security Exchange Name</t>
        </is>
      </c>
      <c r="B48" s="4" t="inlineStr">
        <is>
          <t>NYSE</t>
        </is>
      </c>
    </row>
    <row r="49">
      <c r="A49" s="4" t="inlineStr">
        <is>
          <t>Ordinary shares</t>
        </is>
      </c>
    </row>
    <row r="50">
      <c r="A50" s="3" t="inlineStr">
        <is>
          <t>Document Information [Line Items]</t>
        </is>
      </c>
    </row>
    <row r="51">
      <c r="A51" s="4" t="inlineStr">
        <is>
          <t>Title of 12(b) Security</t>
        </is>
      </c>
      <c r="B51" s="4" t="inlineStr">
        <is>
          <t>Ordinary Shares, par value $1.00 per share</t>
        </is>
      </c>
    </row>
    <row r="52">
      <c r="A52" s="4" t="inlineStr">
        <is>
          <t>Trading Symbol</t>
        </is>
      </c>
      <c r="B52" s="4" t="inlineStr">
        <is>
          <t>ts</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II. Financial Risk Management</t>
        </is>
      </c>
      <c r="B1" s="2" t="inlineStr">
        <is>
          <t>12 Months Ended</t>
        </is>
      </c>
    </row>
    <row r="2">
      <c r="B2" s="2" t="inlineStr">
        <is>
          <t>Dec. 31, 2021</t>
        </is>
      </c>
    </row>
    <row r="3">
      <c r="A3" s="3" t="inlineStr">
        <is>
          <t>Disclosure of detailed information about financial instruments [abstract]</t>
        </is>
      </c>
    </row>
    <row r="4">
      <c r="A4" s="4" t="inlineStr">
        <is>
          <t>III. FINANCIAL RISK MANAGEMENT</t>
        </is>
      </c>
      <c r="B4" s="4" t="inlineStr">
        <is>
          <t>iii . Financial risk management The multinational nature of Tenaris’s operations and customer base expose s the C ompany to a variety of risks, mainly related to market risks ( including the effects of changes in foreign currency exchange rates and interest rates ) , credit risk and capital market risk . In order to manage the volatility related to these exposures, management evaluates exposure s on a consolidated basis , tak ing advantage of exposure netting. T he Company or its subsidiaries may then enter into various derivative transactions in order to prevent potential adverse impacts on Tenaris’s financial performance . Such derivative transactions are executed in accordance with internal policies and hedging practices. A. Financial Risk Factors (i) Capital Risk Management Tenar is seeks to maintain a low debt to total equity ratio considering the industry and the mark ets where it ope rates. The year- end ratio of debt to total equity (where “ debt ” comprises financial borrowings and “ total equity ” is the sum of financial borrowings and equity) is 0.03 as of December 31 , 20 2 1 and 0.05 as of December 31, 20 20 . The Company does not have to comply with regulatory capital adequacy requirements . (ii) Foreign exchange risk Tenaris manufactures and sells its products in a number of countries throughout the world and consequently is exposed to foreign exchange rate risk. Since the Company’s functional currency is the U.S. dollar the purpose of Tenaris’s foreign currency hedging program is mainly to reduce the risk caused by changes in the exchange rates of other currencies against the U.S. dollar . Tenaris’s exposure to currency flu ctuations is reviewed on a periodic and consolidated basis. A number of derivative transactions are performed in order to achieve an efficient coverage in the absence of operative or natural hedges. Almost all of these transactions are fo rward exchange rat es contracts. S ee n ote 2 5 to these Consolidated Financial Statements . Tenaris does not enter into derivative financial instruments for trading or other speculative purposes, other than non-material investments in structured products . In the case of subsidiaries with functional currencies other than the U.S. dollar , the results of hedging activities , reported in accordance with IFRS , may not reflect entirely the management’s assessment of its foreign exchange risk hedging program. I ntercompany balanc es between Tenaris’s subsidiaries may generate financial gains (losses) to the extent that functional currencies differ. The value of Tenaris’s financial assets and liabilities is s ubject to changes arising from the variation of foreign currency exchange rates. The following table provides a breakdown of Tenaris’s main financial assets and liabilities (including foreign exchange derivative contracts) which impact the Company’s profit and loss as of December 31, 20 2 1 and 20 20 .
All amounts Long / (Short) in thousands of U.S. dollars
As of December 31,
Currency Exposure / Functional currency
2021
2020
Argentine Peso / U.S. dollar
(95,073 )
(39,561 )
Euro / U.S. dollar
12,462
(291,362 )
Saudi Arabian Riyal / U.S. dollar
(77,853 )
(125,789 ) The main relevant exposures correspond to:
Argentine Peso / U.S. dollar As of December 31, 20 2 1 and 20 20 consisting primarily of Argentine Peso-denominated financial, trade, social and fiscal payables at certain Argentine subsidiaries whose functional currency is the U.S. dollar. A change of 1% in the ARS/USD exchange rate would have generated a pre-tax gain / loss of $ 1 million and $ 0.4 million as of December 31, 20 2 1 and 20 20 respectively.
Euro / U.S. dollar As of December 31, 2021, cons isting primarily of U.S. dollar- denominated intercompany liabilities at certain subsidiaries whose functional currency is the Euro, and 2020, consisting primarily of Euro-denominated intercompany liabilities at certain subsidiaries whose functional currency is the U.S. dollar. A change o f 1% in the EUR/USD exchange rate would have generated a pre-tax gain / loss of $0.1 million and $2.9 million as of December 31, 2021 and 2020, respectively, which would have been to a large extent offset by changes in currency translation adjustment inclu ded in Tenaris’s net equity position.
Saudi Arabian Riyal / U. S. d ollar As of December 31, 20 2 1 and 20 20 consisting primarily of Saudi Arabian Riyal-denominated financial and trade payables . The Saudi Arabian Riyal is tied to the dollar. Considering the balances held as of December 31, 20 2 1 on financial assets and liabilities exposed to foreign exchange rate fluctuations, Tenaris estimates that the impact of a simultaneous 1% appreciation / depreciation movement in the levels of foreign cu rrencies exchange rates relative to the U.S. dollar, woul d be a pre-tax gain / loss of $3.1 million (including a loss / gain of $0.5 million due to foreign exchange derivative contracts), which would be partially offset by changes to Tenaris’s net equity position of $0.2 million . For balances held as of December 31, 20 20 , a simultaneous 1% favorable / unfavorable movement in the foreign currencies exchange rates relative to the U.S. dollar, would have generated a pre-tax gain / loss of $ 5.1 million (including a loss / gain of $ 1 million due to foreign exchange derivative contracts), which would have been partially offset by changes to Tenaris’s net equity position of $ 2.3 million. (iii) Interest rate risk Tenaris is subject to interest rate risk on its investment portfolio and its debt . The Company uses a mix of variable and fixed rate debt in combination with its investment portfolio strategy. T he Company may choose to enter into foreign exchange derivative contracts and / or interest rate swaps to mitigate the exposure to changes in the interest rates. The following table summarizes the proportions of variable-rate and fixed-rate debt as of each year end .
As of December 31,
2021
2020
Amount in thousands of U.S. dollars
%
Amount in thousands of U.S. dollars
%
Fixed rate (*)
187,036
57
237,320
38
Variable rate
143,897
43%
381,687
62%
Total
330,933
619,007
(*) Out of the $187 million fixed rate borrowings, $ million are short-term. The Company estimates that, if market interest rates applicable to Tenaris’s borrowings had been 100 basis points higher, then the additional pre-tax loss would have been $5.2 million in 2021 and $7.1 million in 2020. (iv) Credit risk Credit risk arises from cash and cash equivalents, deposits with banks and financial institutions, as well as credit exposures to customers, including outstanding receivables and committed transactions. The Company also actively monitors the creditworthiness of its treasury, derivative and insurance counterparties in order to minimize its credit risk. There is no significant concentration of credit risk from customers. No single customer comprised more than 10% of Tenaris’s net sales in 2021, 2020 and 2019. Tenaris’s credit policies related to sales of products and services are designed to identify customers with acceptable credit history and to allow Tenaris to require the use of credit insurance, letters of credit and other instruments designed to minimize credit risks whenever deemed necessary. Tenaris maintains allowances for impairment for potential credit losses. See Section II.K. As of December 31, 2021 and 2020 trade receivables amounted to $1,299.1 million and $968.1 million respectively. Trade receivables have guarantees under credit insurance of $175.8 million and $134.9 million, letter of credit and other bank guarantees of $17.8 million and $47.8 million, and other guarantees of $2.2 million and $8.8 million as of December 31, 2021 and 2020 respectively. As of December 31, 2021 and 2020, overdue trade receivables amounted to $209.6 million and $195.9 million, respectively. As of December 31, 2021 and 2020, overdue guaranteed trade receivables amounted to $10.6 (v) Counterparty risk Tenaris has investment guidelines with specific parameters to limit issuer risk on marketable securities. Counterparties for derivatives and cash transactions are limited to high credit quality financial institutions, normally investment grade. Approximately 77 % of Tenaris’s liquid financial assets correspond ed to Investment Grade-rated instruments as of Decemb er 31, 20 2 1 , in comparison with approximately 88 % as of December 31, 20 20 . ( v i ) Liquidity risk Tenaris financing strategy aims to maintain adequate financial resources and access to additional liquidity. During 2021, Tenaris has counted on cash flows from operations as well as additional bank financing to fund its transactions. Management maintains sufficient cash and marketable securities to finance normal operations and believes that Tenaris also has appropriate access to market for short-term working capital needs. Liquid financial assets as a whole (comprising cash and cash equivalents and other investments) were 7% and 12% of total assets at the end of 2021 and 2020, respectively. Tenaris has a conservative approach to the management of its liquidity, which consists of i) cash and cash equivalents (cash in banks, liquidity funds and investments with a maturity of less than three Tenaris holds primarily investments in money market funds and variable or fixed-rate securities from investment grade issuers. As of December 31, 2021 Tenaris holds $6 million in direct exposure to financial instruments issued by European sovereign counterparties, while it had no exposure to such instruments at the end of 2020. Tenaris holds its investments primarily in U.S. dollars. As of December 31, 2021 and 20 20 , U.S. dollar denomina ted liquid assets plus investments denominated in other currencies hedged to the U.S. dollar represented approximately 87 % and 95% of total liquid financial assets. (vii) Commodity price risk In the ordinary course of its operations, Tenaris purchases commodities and raw materials that are subject to price volatility caused by supply conditions, political and economic variables and other factors. As a consequence, Tenaris is exposed to risk res ulting from fluctuations in the prices of these commodities and raw materials. Tenaris fixes the prices of such raw materials and commodities for short-term periods, typically not in excess of one B. C ategory of financial instruments and classification w ithin th e fair value h ierarchy As mentioned in note II.A, the Company classifies its financial instruments in the following measurement categories: amortized cost, fair value through other comprehensive income and fair value through profit and loss. For financial instruments that are measured in the statement of financial position at fair value, IFRS 13, “Fair value measurement” requires a disclosure of fair value measurements by level according to the following fair value measurement hierarchy: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that is, unobservable inputs). The following tables present the financial instruments by category and levels as of December 31, 2021 and 2020. (all amounts in thousands of U.S. dollars)
Carrying amount
Measurement Categories
At Fair Value
December 31, 2021
Amortized Cost
FVOCI
FVPL
Level 1
Level 2
Level 3
Assets
Cash and cash equivalents
318,127
212,430
-
105,697
105,697
-
-
Other investments
397,849
239,742
158,107
-
158,107
-
-
Fixed income (time-deposit, zero coupon bonds, commercial papers)
239,742
239,742
-
-
-
-
-
Certificates of deposits
94,414
94,414
-
-
-
-
-
Commercial papers
30,062
30,062
-
-
-
-
-
Other notes
115,266
115,266
-
-
-
-
-
Bonds and other fixed income
158,107
-
158,107
-
158,107
-
-
Non - U.S. government securities
10,660
-
10,660
-
10,660
-
-
Corporates securities
147,447
-
147,447
-
147,447
-
-
Derivative financial instruments
11,315
-
-
11,315
-
11,315
-
Other Investments Non-current
320,254
-
312,619
7,635
312,619
-
7,635
Bonds and other fixed income
312,619
-
312,619
-
312,619
-
-
Other investments
7,635
-
-
7,635
-
-
7,635
Trade receivables
1,299,072
1,299,072
-
-
-
-
-
Receivables C and NC (*)
302,164
85,220
48,659
-
-
-
48,659
Other receivables
133,879
85,220
48,659
-
-
-
48,659
Other receivables (non-financial)
168,285
-
-
-
-
-
-
Total
1,836,464
519,385
124,647
576,423
11,315
56,294
Liabilities
Borrowings C and NC
330,933
330,933
-
-
-
-
-
Trade payables
845,256
845,256
-
-
-
-
-
Finance Lease Liabilities C and NC
117,285
117,285
-
-
-
-
-
Derivative financial instruments
11,328
-
-
11,328
-
11,328
-
Total
1,293,474
-
11,328
-
11,328
-
(*)
Includes balances related to interest in Venezuelan companies . S ee n ote 3 4 to these Consolidated Financial Statements .
(all amounts in thousands of U.S. dollars)
Carrying amount
Measurement Categories
At Fair Value
December 31, 2020
Amortized Cost
FVOCI
FVPL
Level 1
Level 2
Level 3
Assets
Cash and cash equivalents
584,681
486,498
-
98,183
98,183
-
-
Other investments
872,488
763,697
108,791
-
108,791
-
-
Fixed income (time-deposit, zero coupon bonds, commercial papers)
763,697
763,697
-
-
-
-
-
U.S. Sovereign Bills
97,982
97,982
-
-
-
-
-
Non - U.S. Sovereign Bills
14,586
14,586
-
-
-
-
-
Certificates of deposits
222,132
222,132
-
-
-
-
-
Commercial papers
268,737
268,737
-
-
-
-
-
Other notes
160,260
160,260
-
-
-
-
-
Bonds and other fixed income
108,791
-
108,791
-
108,791
-
-
Non - U.S. government securities
20,219
-
20,219
-
20,219
-
-
Corporates securities
88,572
-
88,572
-
88,572
-
-
Derivative financial instruments
11,449
-
-
11,449
-
11,449
-
Other Investments Non-current
247,082
-
239,422
7,660
239,422
-
7,660
Bonds and other fixed income
239,422
-
239,422
-
239,422
-
-
Other investments
7,660
-
-
7,660
-
-
7,660
Trade receivables
968,148
968,148
-
-
-
-
-
Receivables C and NC (*)
232,152
90,330
48,659
-
-
-
48,659
Other receivables
138,989
90,330
48,659
-
-
-
48,659
Other receivables (non-financial)
93,163
-
-
-
-
-
-
Total
2,308,673
396,872
117,292
446,396
11,449
56,319
Liabilities
Borrowings C and NC
619,007
619,007
-
-
-
-
-
Trade payables
462,105
462,105
-
-
-
-
-
Finance Lease Liabilities C and NC
257,343
257,343
-
-
-
-
-
Derivative financial instruments
3,217
-
-
3,217
-
3,217
-
Total
1,338,455
-
3,217
-
3,217
-
(*) Includes balances related to interest in Venezuelan co mpanies . S ee n ote 3 4 to these Consolidated Financial Statements.
There were no transfers between levels during the year.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enaris is the current bid price. These instruments are included in Level 1 and comprise primarily corporate and sovereign debt securities. The fair value of financial instruments that are not traded in an active market (such as certain debt securities, certificates of deposits with original maturity of more than three If one or more of the significant inputs are not based on observable market data, the instruments are included in Level 3. Tenaris values its assets and liabilities in this level using observable market inputs and management assumptions which reflect the Company’s best estimate on how market participants would price the asset or liability at measurement date. Main balances included in this level correspond to the Company interest in Venezuelan companies. See note 34 to these Consolidated Financial Statements. The following table presents the changes in L evel 3 assets :
Year ended December 31,
(all amounts in thousands of U.S. dollars)
2021
2020
At the beginning of the year
56,319
55,581
Addition / (decrease)
219
(3,604 )
Increase due to business combinations
-
3,915
Currency translation adjustment and others
(244 )
427
At the end of the year
56,294
56,319 C . Fair value estimation Financial assets or liabilities classified at fair value through profit or loss are measured under the framework established by the IASB accounting guidance for fair value measurements and disclosures. The fair values of quoted investments are generally based on current bid prices. If the market for a financial asset is not active or no market is available, fair values are established using standard valuation techniques. The fair value of all outstanding derivatives is determined using specific pricing models that include inputs that are observable in the market or can be derived from or corroborated by observable data. The fair value of forward foreign exchange contracts is calculated as the net present value of the estimated future cash flows in each currency, based on observable yield curves, converted into U.S. dollars at the spot rate of the valuation date. Borrowings are classified under other financial liabilities and measured at their amortized cost. Tenaris estimates that the fair value of its main financial liabilities is approximately 99.6% and 100.0% of its carrying amount (including interests accrued) in 2021 and 2020 respectively. Fair values were calculated using standard valuation techniques for floating rate instruments and comparable market rates for discounting cash flows. The carrying amount of investments valuated at amortized cost approximates its fair value.
D. Accounting for derivative financial instruments and hedging activities Derivative financial instruments are initially recognized in the statement of financial position at fair value through profit and loss on each date a derivative contract is entered into and are subsequently remeasured at fair value. Specific tools are used for calculation of each instrument’s fair value and these tools are tested for consistency on a monthly basis. Market rates are used for all pricing operations. These include exchange rates, deposit rates and other discount rates matching the nature of each underlying risk. As a general rule, Tenaris recognizes the full amount related to the change in fair value of derivative financial instruments in Financial Results Tenaris designates certain derivatives and non-derivative financial liabilities as hedges of particular risks associated with recognized assets or liabilities or highly probable forecast transactions. These transactions are classified as cash flow hedges. The effective portion of the fair value of derivatives that are designated and qualify as cash flow hedges is recognized in equity. Similarly the effective portion of the foreign exchange result on the designated leasing liability is recognized in equity. Amounts accumulated in equity are then recognized in the income statement in the same period as the offsetting losses and gains on the hedged item. The gain or loss relating to the ineffective portion is recognized immediately in the income statement. The fair value of Tenaris’s derivative financial instruments (assets or liabilities) continues to be reflected in the statement of financial position. The lease liability will be recognized on the balance sheet at each period end at the exchange rate as of the end of each month. The full fair value of a hedging derivative and the leasing liability is classified as a current or non-current asset or liability according to its expiry date. For transactions designated and qualifying for hedge accounting, Tenaris documents at the inception of the transaction the relationship between hedging instruments and hedged items, as well as its risk management objectives and strategy for undertaking various hedge transactions. Tenaris also documents its assessment on an ongoing basis, of whether the hedging instrument are highly effective in offsetting changes in the fair value or cash flow of hedged items. At December 31, 2021 and 2020, the effective portion of designated cash flow hedges which is included in Other Reserves $ 1.3 The fair values of various derivative instruments used for hedging purposes and the movements of the hedging reserve included within Other Reserv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 Summary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Current tax</t>
        </is>
      </c>
      <c r="B4" s="6" t="n">
        <v>-215467</v>
      </c>
      <c r="C4" s="6" t="n">
        <v>-121048</v>
      </c>
      <c r="D4" s="6" t="n">
        <v>-299692</v>
      </c>
    </row>
    <row r="5">
      <c r="A5" s="4" t="inlineStr">
        <is>
          <t>Deferred tax</t>
        </is>
      </c>
      <c r="B5" s="5" t="n">
        <v>26019</v>
      </c>
      <c r="C5" s="5" t="n">
        <v>97898</v>
      </c>
      <c r="D5" s="5" t="n">
        <v>97240</v>
      </c>
    </row>
    <row r="6">
      <c r="A6" s="4" t="inlineStr">
        <is>
          <t>Tax charge</t>
        </is>
      </c>
      <c r="B6" s="6" t="n">
        <v>-189448</v>
      </c>
      <c r="C6" s="6" t="n">
        <v>-23150</v>
      </c>
      <c r="D6" s="6" t="n">
        <v>-20245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 Summary of Differences Between Income Tax and Theoretical Amount Using Tax Rate in Each Country (Details) - USD ($) $ in Thousand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Income (loss) before income tax</t>
        </is>
      </c>
      <c r="B4" s="6" t="n">
        <v>1242766</v>
      </c>
      <c r="C4" s="6" t="n">
        <v>-619267</v>
      </c>
      <c r="D4" s="6" t="n">
        <v>933710</v>
      </c>
    </row>
    <row r="5">
      <c r="A5" s="4" t="inlineStr">
        <is>
          <t>Impairment charge</t>
        </is>
      </c>
      <c r="B5" s="5" t="n">
        <v>57075</v>
      </c>
      <c r="C5" s="5" t="n">
        <v>622402</v>
      </c>
      <c r="D5" s="5" t="n">
        <v>0</v>
      </c>
    </row>
    <row r="6">
      <c r="A6" s="4" t="inlineStr">
        <is>
          <t>Income before income tax without impairment charges</t>
        </is>
      </c>
      <c r="B6" s="5" t="n">
        <v>1299841</v>
      </c>
      <c r="C6" s="5" t="n">
        <v>3135</v>
      </c>
      <c r="D6" s="5" t="n">
        <v>933710</v>
      </c>
    </row>
    <row r="7">
      <c r="A7" s="4" t="inlineStr">
        <is>
          <t>Tax calculated at the tax rate in each country</t>
        </is>
      </c>
      <c r="B7" s="5" t="n">
        <v>-209765</v>
      </c>
      <c r="C7" s="5" t="n">
        <v>21052</v>
      </c>
      <c r="D7" s="5" t="n">
        <v>-186752</v>
      </c>
    </row>
    <row r="8">
      <c r="A8" s="4" t="inlineStr">
        <is>
          <t>Effect of currency translation on tax base</t>
        </is>
      </c>
      <c r="B8" s="5" t="n">
        <v>-76043</v>
      </c>
      <c r="C8" s="5" t="n">
        <v>-72936</v>
      </c>
      <c r="D8" s="5" t="n">
        <v>-53296</v>
      </c>
    </row>
    <row r="9">
      <c r="A9" s="4" t="inlineStr">
        <is>
          <t>Changes in the tax rates</t>
        </is>
      </c>
      <c r="B9" s="5" t="n">
        <v>-29881</v>
      </c>
      <c r="C9" s="5" t="n">
        <v>-958</v>
      </c>
      <c r="D9" s="5" t="n">
        <v>13</v>
      </c>
    </row>
    <row r="10">
      <c r="A10" s="4" t="inlineStr">
        <is>
          <t>Utilization of previously unrecognized tax losses</t>
        </is>
      </c>
      <c r="B10" s="5" t="n">
        <v>966</v>
      </c>
      <c r="C10" s="5" t="n">
        <v>98</v>
      </c>
      <c r="D10" s="5" t="n">
        <v>547</v>
      </c>
    </row>
    <row r="11">
      <c r="A11" s="4" t="inlineStr">
        <is>
          <t>Tax revaluation, withholding tax and others</t>
        </is>
      </c>
      <c r="B11" s="5" t="n">
        <v>125275</v>
      </c>
      <c r="C11" s="5" t="n">
        <v>29594</v>
      </c>
      <c r="D11" s="5" t="n">
        <v>37036</v>
      </c>
    </row>
    <row r="12">
      <c r="A12" s="4" t="inlineStr">
        <is>
          <t>Tax charge</t>
        </is>
      </c>
      <c r="B12" s="6" t="n">
        <v>189448</v>
      </c>
      <c r="C12" s="6" t="n">
        <v>23150</v>
      </c>
      <c r="D12" s="6" t="n">
        <v>2024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8 - Income Tax (Details Textual) - USD ($) $ in Millions</t>
        </is>
      </c>
      <c r="B1" s="2" t="inlineStr">
        <is>
          <t>12 Months Ended</t>
        </is>
      </c>
    </row>
    <row r="2">
      <c r="B2" s="2" t="inlineStr">
        <is>
          <t>Dec. 31, 2021</t>
        </is>
      </c>
      <c r="C2" s="2" t="inlineStr">
        <is>
          <t>Dec. 31, 2020</t>
        </is>
      </c>
      <c r="D2" s="2" t="inlineStr">
        <is>
          <t>Dec. 31, 2019</t>
        </is>
      </c>
    </row>
    <row r="3">
      <c r="A3" s="4" t="inlineStr">
        <is>
          <t>ARGENTINA</t>
        </is>
      </c>
    </row>
    <row r="4">
      <c r="A4" s="3" t="inlineStr">
        <is>
          <t>Disclosure of geographical areas [line items]</t>
        </is>
      </c>
    </row>
    <row r="5">
      <c r="A5" s="4" t="inlineStr">
        <is>
          <t>Corporate income tax rate</t>
        </is>
      </c>
      <c r="B5" s="4" t="inlineStr">
        <is>
          <t>35.00%</t>
        </is>
      </c>
      <c r="C5" s="4" t="inlineStr">
        <is>
          <t>25.00%</t>
        </is>
      </c>
    </row>
    <row r="6">
      <c r="A6" s="4" t="inlineStr">
        <is>
          <t>Argentina and Mexico</t>
        </is>
      </c>
    </row>
    <row r="7">
      <c r="A7" s="3" t="inlineStr">
        <is>
          <t>Disclosure of geographical areas [line items]</t>
        </is>
      </c>
    </row>
    <row r="8">
      <c r="A8" s="4" t="inlineStr">
        <is>
          <t>After tax effect of expense not deductible in determining profit (loss)</t>
        </is>
      </c>
      <c r="B8" s="6" t="n">
        <v>113</v>
      </c>
      <c r="C8" s="6" t="n">
        <v>61</v>
      </c>
      <c r="D8" s="6" t="n">
        <v>66</v>
      </c>
    </row>
    <row r="9">
      <c r="A9" s="4" t="inlineStr">
        <is>
          <t>Charge related to withholding taxes for intra group international operations</t>
        </is>
      </c>
      <c r="B9" s="6" t="n">
        <v>23</v>
      </c>
      <c r="C9" s="6" t="n">
        <v>10</v>
      </c>
      <c r="D9" s="6" t="n">
        <v>3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s>
  <sheetData>
    <row r="1">
      <c r="A1" s="1" t="inlineStr">
        <is>
          <t>Note 9 - Dividends Distribution (Details Textual) - USD ($) $ / shares in Units, $ in Thousands</t>
        </is>
      </c>
      <c r="B1" s="2" t="inlineStr">
        <is>
          <t>Nov. 24, 2021</t>
        </is>
      </c>
      <c r="C1" s="2" t="inlineStr">
        <is>
          <t>Nov. 24, 2021</t>
        </is>
      </c>
      <c r="D1" s="2" t="inlineStr">
        <is>
          <t>May 26, 2021</t>
        </is>
      </c>
      <c r="E1" s="2" t="inlineStr">
        <is>
          <t>May 22, 2019</t>
        </is>
      </c>
      <c r="F1" s="2" t="inlineStr">
        <is>
          <t>Nov. 30, 2019</t>
        </is>
      </c>
      <c r="G1" s="2" t="inlineStr">
        <is>
          <t>May 31, 2019</t>
        </is>
      </c>
      <c r="H1" s="2" t="inlineStr">
        <is>
          <t>Dec. 31, 2021</t>
        </is>
      </c>
      <c r="I1" s="2" t="inlineStr">
        <is>
          <t>Dec. 31, 2020</t>
        </is>
      </c>
      <c r="J1" s="2" t="inlineStr">
        <is>
          <t>Dec. 31, 2019</t>
        </is>
      </c>
      <c r="K1" s="2" t="inlineStr">
        <is>
          <t>May 03, 2021</t>
        </is>
      </c>
      <c r="L1" s="2" t="inlineStr">
        <is>
          <t>Nov. 25, 2020</t>
        </is>
      </c>
      <c r="M1" s="2" t="inlineStr">
        <is>
          <t>May 06, 2019</t>
        </is>
      </c>
      <c r="N1" s="2" t="inlineStr">
        <is>
          <t>Nov. 21, 2018</t>
        </is>
      </c>
    </row>
    <row r="2">
      <c r="A2" s="3" t="inlineStr">
        <is>
          <t>Disclosure of Dividends Distribution [Abstract]</t>
        </is>
      </c>
    </row>
    <row r="3">
      <c r="A3" s="4" t="inlineStr">
        <is>
          <t>Payments for dividends approved</t>
        </is>
      </c>
      <c r="B3" s="6" t="n">
        <v>153000</v>
      </c>
    </row>
    <row r="4">
      <c r="A4" s="4" t="inlineStr">
        <is>
          <t>Dividends recognised as distributions to owners</t>
        </is>
      </c>
      <c r="C4" s="6" t="n">
        <v>153000</v>
      </c>
      <c r="D4" s="6" t="n">
        <v>248</v>
      </c>
      <c r="F4" s="6" t="n">
        <v>153000</v>
      </c>
      <c r="G4" s="6" t="n">
        <v>484</v>
      </c>
      <c r="H4" s="6" t="n">
        <v>322099</v>
      </c>
      <c r="I4" s="6" t="n">
        <v>87938</v>
      </c>
      <c r="J4" s="6" t="n">
        <v>485827</v>
      </c>
    </row>
    <row r="5">
      <c r="A5" s="4" t="inlineStr">
        <is>
          <t>Dividends paid, amount per share including interim dividend (in dollars per share)</t>
        </is>
      </c>
      <c r="F5" s="7" t="n">
        <v>0.13</v>
      </c>
      <c r="L5" s="7" t="n">
        <v>0.07000000000000001</v>
      </c>
      <c r="N5" s="7" t="n">
        <v>0.13</v>
      </c>
    </row>
    <row r="6">
      <c r="A6" s="4" t="inlineStr">
        <is>
          <t>Dividends payable, amount per share including interim dividend (in dollars per share)</t>
        </is>
      </c>
      <c r="K6" s="7" t="n">
        <v>0.21</v>
      </c>
      <c r="M6" s="7" t="n">
        <v>0.41</v>
      </c>
    </row>
    <row r="7">
      <c r="A7" s="4" t="inlineStr">
        <is>
          <t>Dividends paid, amount per ADS including interim dividend (in dollars per share)</t>
        </is>
      </c>
      <c r="F7" s="7" t="n">
        <v>0.26</v>
      </c>
      <c r="L7" s="7" t="n">
        <v>0.14</v>
      </c>
      <c r="N7" s="7" t="n">
        <v>0.26</v>
      </c>
    </row>
    <row r="8">
      <c r="A8" s="4" t="inlineStr">
        <is>
          <t>Dividends payable, amount per ADS including interim dividend (in dollars per share)</t>
        </is>
      </c>
      <c r="K8" s="7" t="n">
        <v>0.42</v>
      </c>
      <c r="M8" s="7" t="n">
        <v>0.82</v>
      </c>
    </row>
    <row r="9">
      <c r="A9" s="4" t="inlineStr">
        <is>
          <t>Dividends paid, ordinary shares per share (in dollars per share)</t>
        </is>
      </c>
      <c r="B9" s="7" t="n">
        <v>0.13</v>
      </c>
      <c r="C9" s="7" t="n">
        <v>0.13</v>
      </c>
      <c r="D9" s="7" t="n">
        <v>0.14</v>
      </c>
      <c r="E9" s="7" t="n">
        <v>0.28</v>
      </c>
    </row>
    <row r="10">
      <c r="A10" s="4" t="inlineStr">
        <is>
          <t>Dividends paid, per ADS (in dollars per share)</t>
        </is>
      </c>
      <c r="B10" s="7" t="n">
        <v>0.26</v>
      </c>
      <c r="C10" s="7" t="n">
        <v>0.26</v>
      </c>
      <c r="D10" s="7" t="n">
        <v>0.28</v>
      </c>
      <c r="E10" s="7" t="n">
        <v>0.5600000000000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0 - Property, Plant and Equipment, Net - Components of Property, Plant and Equipment, Net (Details) - USD ($) $ in Thousands</t>
        </is>
      </c>
      <c r="C1" s="2" t="inlineStr">
        <is>
          <t>12 Months Ended</t>
        </is>
      </c>
    </row>
    <row r="2">
      <c r="C2" s="2" t="inlineStr">
        <is>
          <t>Dec. 31, 2021</t>
        </is>
      </c>
      <c r="D2" s="2" t="inlineStr">
        <is>
          <t>Dec. 31, 2020</t>
        </is>
      </c>
    </row>
    <row r="3">
      <c r="A3" s="3" t="inlineStr">
        <is>
          <t>Disclosure of detailed information about property, plant and equipment [line items]</t>
        </is>
      </c>
    </row>
    <row r="4">
      <c r="A4" s="4" t="inlineStr">
        <is>
          <t>Beginning of the year</t>
        </is>
      </c>
      <c r="C4" s="6" t="n">
        <v>6193181</v>
      </c>
      <c r="D4" s="6" t="n">
        <v>6090017</v>
      </c>
    </row>
    <row r="5">
      <c r="A5" s="4" t="inlineStr">
        <is>
          <t>End of the year</t>
        </is>
      </c>
      <c r="C5" s="5" t="n">
        <v>5824801</v>
      </c>
      <c r="D5" s="5" t="n">
        <v>6193181</v>
      </c>
    </row>
    <row r="6">
      <c r="A6" s="4" t="inlineStr">
        <is>
          <t>Land and civil buildings [member]</t>
        </is>
      </c>
    </row>
    <row r="7">
      <c r="A7" s="3" t="inlineStr">
        <is>
          <t>Disclosure of detailed information about property, plant and equipment [line items]</t>
        </is>
      </c>
    </row>
    <row r="8">
      <c r="A8" s="4" t="inlineStr">
        <is>
          <t>Beginning of the year</t>
        </is>
      </c>
      <c r="C8" s="5" t="n">
        <v>707126</v>
      </c>
    </row>
    <row r="9">
      <c r="A9" s="4" t="inlineStr">
        <is>
          <t>End of the year</t>
        </is>
      </c>
      <c r="C9" s="5" t="n">
        <v>690163</v>
      </c>
      <c r="D9" s="5" t="n">
        <v>707126</v>
      </c>
    </row>
    <row r="10">
      <c r="A10" s="4" t="inlineStr">
        <is>
          <t>Industrial buildings, plant and production equipment [member]</t>
        </is>
      </c>
    </row>
    <row r="11">
      <c r="A11" s="3" t="inlineStr">
        <is>
          <t>Disclosure of detailed information about property, plant and equipment [line items]</t>
        </is>
      </c>
    </row>
    <row r="12">
      <c r="A12" s="4" t="inlineStr">
        <is>
          <t>Beginning of the year</t>
        </is>
      </c>
      <c r="C12" s="5" t="n">
        <v>5249425</v>
      </c>
    </row>
    <row r="13">
      <c r="A13" s="4" t="inlineStr">
        <is>
          <t>End of the year</t>
        </is>
      </c>
      <c r="C13" s="5" t="n">
        <v>4864817</v>
      </c>
      <c r="D13" s="5" t="n">
        <v>5249425</v>
      </c>
    </row>
    <row r="14">
      <c r="A14" s="4" t="inlineStr">
        <is>
          <t>Vehicles, furniture and fixtures [member]</t>
        </is>
      </c>
    </row>
    <row r="15">
      <c r="A15" s="3" t="inlineStr">
        <is>
          <t>Disclosure of detailed information about property, plant and equipment [line items]</t>
        </is>
      </c>
    </row>
    <row r="16">
      <c r="A16" s="4" t="inlineStr">
        <is>
          <t>Beginning of the year</t>
        </is>
      </c>
      <c r="C16" s="5" t="n">
        <v>72511</v>
      </c>
    </row>
    <row r="17">
      <c r="A17" s="4" t="inlineStr">
        <is>
          <t>End of the year</t>
        </is>
      </c>
      <c r="C17" s="5" t="n">
        <v>67291</v>
      </c>
      <c r="D17" s="5" t="n">
        <v>72511</v>
      </c>
    </row>
    <row r="18">
      <c r="A18" s="4" t="inlineStr">
        <is>
          <t>Work in progress [member]</t>
        </is>
      </c>
    </row>
    <row r="19">
      <c r="A19" s="3" t="inlineStr">
        <is>
          <t>Disclosure of detailed information about property, plant and equipment [line items]</t>
        </is>
      </c>
    </row>
    <row r="20">
      <c r="A20" s="4" t="inlineStr">
        <is>
          <t>Beginning of the year</t>
        </is>
      </c>
      <c r="C20" s="5" t="n">
        <v>102226</v>
      </c>
    </row>
    <row r="21">
      <c r="A21" s="4" t="inlineStr">
        <is>
          <t>End of the year</t>
        </is>
      </c>
      <c r="C21" s="5" t="n">
        <v>147429</v>
      </c>
      <c r="D21" s="5" t="n">
        <v>102226</v>
      </c>
    </row>
    <row r="22">
      <c r="A22" s="4" t="inlineStr">
        <is>
          <t>Spare parts and equipment [member]</t>
        </is>
      </c>
    </row>
    <row r="23">
      <c r="A23" s="3" t="inlineStr">
        <is>
          <t>Disclosure of detailed information about property, plant and equipment [line items]</t>
        </is>
      </c>
    </row>
    <row r="24">
      <c r="A24" s="4" t="inlineStr">
        <is>
          <t>Beginning of the year</t>
        </is>
      </c>
      <c r="C24" s="5" t="n">
        <v>61893</v>
      </c>
    </row>
    <row r="25">
      <c r="A25" s="4" t="inlineStr">
        <is>
          <t>End of the year</t>
        </is>
      </c>
      <c r="C25" s="5" t="n">
        <v>55101</v>
      </c>
      <c r="D25" s="5" t="n">
        <v>61893</v>
      </c>
    </row>
    <row r="26">
      <c r="A26" s="4" t="inlineStr">
        <is>
          <t>Gross carrying amount [member]</t>
        </is>
      </c>
    </row>
    <row r="27">
      <c r="A27" s="3" t="inlineStr">
        <is>
          <t>Disclosure of detailed information about property, plant and equipment [line items]</t>
        </is>
      </c>
    </row>
    <row r="28">
      <c r="A28" s="4" t="inlineStr">
        <is>
          <t>Beginning of the year</t>
        </is>
      </c>
      <c r="C28" s="5" t="n">
        <v>14498005</v>
      </c>
      <c r="D28" s="5" t="n">
        <v>13836586</v>
      </c>
    </row>
    <row r="29">
      <c r="A29" s="4" t="inlineStr">
        <is>
          <t>Currency translation adjustment</t>
        </is>
      </c>
      <c r="C29" s="5" t="n">
        <v>-149899</v>
      </c>
      <c r="D29" s="5" t="n">
        <v>70291</v>
      </c>
    </row>
    <row r="30">
      <c r="A30" s="4" t="inlineStr">
        <is>
          <t>Increase due to business combinations</t>
        </is>
      </c>
      <c r="B30" s="4" t="inlineStr">
        <is>
          <t>[1]</t>
        </is>
      </c>
      <c r="D30" s="5" t="n">
        <v>503438</v>
      </c>
    </row>
    <row r="31">
      <c r="A31" s="4" t="inlineStr">
        <is>
          <t>Additions</t>
        </is>
      </c>
      <c r="C31" s="5" t="n">
        <v>213717</v>
      </c>
      <c r="D31" s="5" t="n">
        <v>167755</v>
      </c>
    </row>
    <row r="32">
      <c r="A32" s="4" t="inlineStr">
        <is>
          <t>Disposals / Consumptions</t>
        </is>
      </c>
      <c r="C32" s="5" t="n">
        <v>-56146</v>
      </c>
      <c r="D32" s="5" t="n">
        <v>-82416</v>
      </c>
    </row>
    <row r="33">
      <c r="A33" s="4" t="inlineStr">
        <is>
          <t>Transfers / Reclassifications</t>
        </is>
      </c>
      <c r="C33" s="5" t="n">
        <v>21421</v>
      </c>
      <c r="D33" s="5" t="n">
        <v>2351</v>
      </c>
    </row>
    <row r="34">
      <c r="A34" s="4" t="inlineStr">
        <is>
          <t>Decrease due to sale of subsidiaries</t>
        </is>
      </c>
      <c r="B34" s="4" t="inlineStr">
        <is>
          <t>[2]</t>
        </is>
      </c>
      <c r="C34" s="5" t="n">
        <v>-4572</v>
      </c>
    </row>
    <row r="35">
      <c r="A35" s="4" t="inlineStr">
        <is>
          <t>End of the year</t>
        </is>
      </c>
      <c r="C35" s="5" t="n">
        <v>14522526</v>
      </c>
      <c r="D35" s="5" t="n">
        <v>14498005</v>
      </c>
    </row>
    <row r="36">
      <c r="A36" s="4" t="inlineStr">
        <is>
          <t>Gross carrying amount [member] | Land and civil buildings [member]</t>
        </is>
      </c>
    </row>
    <row r="37">
      <c r="A37" s="3" t="inlineStr">
        <is>
          <t>Disclosure of detailed information about property, plant and equipment [line items]</t>
        </is>
      </c>
    </row>
    <row r="38">
      <c r="A38" s="4" t="inlineStr">
        <is>
          <t>Beginning of the year</t>
        </is>
      </c>
      <c r="C38" s="5" t="n">
        <v>839584</v>
      </c>
      <c r="D38" s="5" t="n">
        <v>799139</v>
      </c>
    </row>
    <row r="39">
      <c r="A39" s="4" t="inlineStr">
        <is>
          <t>Currency translation adjustment</t>
        </is>
      </c>
      <c r="C39" s="5" t="n">
        <v>-5084</v>
      </c>
      <c r="D39" s="5" t="n">
        <v>-545</v>
      </c>
    </row>
    <row r="40">
      <c r="A40" s="4" t="inlineStr">
        <is>
          <t>Increase due to business combinations</t>
        </is>
      </c>
      <c r="B40" s="4" t="inlineStr">
        <is>
          <t>[1]</t>
        </is>
      </c>
      <c r="D40" s="5" t="n">
        <v>39622</v>
      </c>
    </row>
    <row r="41">
      <c r="A41" s="4" t="inlineStr">
        <is>
          <t>Additions</t>
        </is>
      </c>
      <c r="C41" s="5" t="n">
        <v>8</v>
      </c>
      <c r="D41" s="5" t="n">
        <v>1451</v>
      </c>
    </row>
    <row r="42">
      <c r="A42" s="4" t="inlineStr">
        <is>
          <t>Disposals / Consumptions</t>
        </is>
      </c>
      <c r="C42" s="5" t="n">
        <v>-6652</v>
      </c>
      <c r="D42" s="5" t="n">
        <v>-5964</v>
      </c>
    </row>
    <row r="43">
      <c r="A43" s="4" t="inlineStr">
        <is>
          <t>Transfers / Reclassifications</t>
        </is>
      </c>
      <c r="C43" s="5" t="n">
        <v>2448</v>
      </c>
      <c r="D43" s="5" t="n">
        <v>5881</v>
      </c>
    </row>
    <row r="44">
      <c r="A44" s="4" t="inlineStr">
        <is>
          <t>Decrease due to sale of subsidiaries</t>
        </is>
      </c>
      <c r="B44" s="4" t="inlineStr">
        <is>
          <t>[2]</t>
        </is>
      </c>
      <c r="C44" s="5" t="n">
        <v>-200</v>
      </c>
    </row>
    <row r="45">
      <c r="A45" s="4" t="inlineStr">
        <is>
          <t>End of the year</t>
        </is>
      </c>
      <c r="C45" s="5" t="n">
        <v>830104</v>
      </c>
      <c r="D45" s="5" t="n">
        <v>839584</v>
      </c>
    </row>
    <row r="46">
      <c r="A46" s="4" t="inlineStr">
        <is>
          <t>Gross carrying amount [member] | Industrial buildings, plant and production equipment [member]</t>
        </is>
      </c>
    </row>
    <row r="47">
      <c r="A47" s="3" t="inlineStr">
        <is>
          <t>Disclosure of detailed information about property, plant and equipment [line items]</t>
        </is>
      </c>
    </row>
    <row r="48">
      <c r="A48" s="4" t="inlineStr">
        <is>
          <t>Beginning of the year</t>
        </is>
      </c>
      <c r="C48" s="5" t="n">
        <v>13079545</v>
      </c>
      <c r="D48" s="5" t="n">
        <v>12468813</v>
      </c>
    </row>
    <row r="49">
      <c r="A49" s="4" t="inlineStr">
        <is>
          <t>Currency translation adjustment</t>
        </is>
      </c>
      <c r="C49" s="5" t="n">
        <v>-138839</v>
      </c>
      <c r="D49" s="5" t="n">
        <v>72650</v>
      </c>
    </row>
    <row r="50">
      <c r="A50" s="4" t="inlineStr">
        <is>
          <t>Increase due to business combinations</t>
        </is>
      </c>
      <c r="B50" s="4" t="inlineStr">
        <is>
          <t>[1]</t>
        </is>
      </c>
      <c r="D50" s="5" t="n">
        <v>440366</v>
      </c>
    </row>
    <row r="51">
      <c r="A51" s="4" t="inlineStr">
        <is>
          <t>Additions</t>
        </is>
      </c>
      <c r="C51" s="5" t="n">
        <v>15238</v>
      </c>
      <c r="D51" s="5" t="n">
        <v>1524</v>
      </c>
    </row>
    <row r="52">
      <c r="A52" s="4" t="inlineStr">
        <is>
          <t>Disposals / Consumptions</t>
        </is>
      </c>
      <c r="C52" s="5" t="n">
        <v>-35130</v>
      </c>
      <c r="D52" s="5" t="n">
        <v>-61281</v>
      </c>
    </row>
    <row r="53">
      <c r="A53" s="4" t="inlineStr">
        <is>
          <t>Transfers / Reclassifications</t>
        </is>
      </c>
      <c r="C53" s="5" t="n">
        <v>148037</v>
      </c>
      <c r="D53" s="5" t="n">
        <v>157473</v>
      </c>
    </row>
    <row r="54">
      <c r="A54" s="4" t="inlineStr">
        <is>
          <t>Decrease due to sale of subsidiaries</t>
        </is>
      </c>
      <c r="B54" s="4" t="inlineStr">
        <is>
          <t>[2]</t>
        </is>
      </c>
      <c r="C54" s="5" t="n">
        <v>-4310</v>
      </c>
    </row>
    <row r="55">
      <c r="A55" s="4" t="inlineStr">
        <is>
          <t>End of the year</t>
        </is>
      </c>
      <c r="C55" s="5" t="n">
        <v>13064541</v>
      </c>
      <c r="D55" s="5" t="n">
        <v>13079545</v>
      </c>
    </row>
    <row r="56">
      <c r="A56" s="4" t="inlineStr">
        <is>
          <t>Gross carrying amount [member] | Vehicles, furniture and fixtures [member]</t>
        </is>
      </c>
    </row>
    <row r="57">
      <c r="A57" s="3" t="inlineStr">
        <is>
          <t>Disclosure of detailed information about property, plant and equipment [line items]</t>
        </is>
      </c>
    </row>
    <row r="58">
      <c r="A58" s="4" t="inlineStr">
        <is>
          <t>Beginning of the year</t>
        </is>
      </c>
      <c r="C58" s="5" t="n">
        <v>414757</v>
      </c>
      <c r="D58" s="5" t="n">
        <v>399724</v>
      </c>
    </row>
    <row r="59">
      <c r="A59" s="4" t="inlineStr">
        <is>
          <t>Currency translation adjustment</t>
        </is>
      </c>
      <c r="C59" s="5" t="n">
        <v>-5042</v>
      </c>
      <c r="D59" s="5" t="n">
        <v>443</v>
      </c>
    </row>
    <row r="60">
      <c r="A60" s="4" t="inlineStr">
        <is>
          <t>Increase due to business combinations</t>
        </is>
      </c>
      <c r="B60" s="4" t="inlineStr">
        <is>
          <t>[1]</t>
        </is>
      </c>
      <c r="D60" s="5" t="n">
        <v>7195</v>
      </c>
    </row>
    <row r="61">
      <c r="A61" s="4" t="inlineStr">
        <is>
          <t>Additions</t>
        </is>
      </c>
      <c r="C61" s="5" t="n">
        <v>1171</v>
      </c>
      <c r="D61" s="5" t="n">
        <v>620</v>
      </c>
    </row>
    <row r="62">
      <c r="A62" s="4" t="inlineStr">
        <is>
          <t>Disposals / Consumptions</t>
        </is>
      </c>
      <c r="C62" s="5" t="n">
        <v>-7582</v>
      </c>
      <c r="D62" s="5" t="n">
        <v>-8811</v>
      </c>
    </row>
    <row r="63">
      <c r="A63" s="4" t="inlineStr">
        <is>
          <t>Transfers / Reclassifications</t>
        </is>
      </c>
      <c r="C63" s="5" t="n">
        <v>17688</v>
      </c>
      <c r="D63" s="5" t="n">
        <v>15586</v>
      </c>
    </row>
    <row r="64">
      <c r="A64" s="4" t="inlineStr">
        <is>
          <t>Decrease due to sale of subsidiaries</t>
        </is>
      </c>
      <c r="B64" s="4" t="inlineStr">
        <is>
          <t>[2]</t>
        </is>
      </c>
      <c r="C64" s="5" t="n">
        <v>-62</v>
      </c>
    </row>
    <row r="65">
      <c r="A65" s="4" t="inlineStr">
        <is>
          <t>End of the year</t>
        </is>
      </c>
      <c r="C65" s="5" t="n">
        <v>420930</v>
      </c>
      <c r="D65" s="5" t="n">
        <v>414757</v>
      </c>
    </row>
    <row r="66">
      <c r="A66" s="4" t="inlineStr">
        <is>
          <t>Gross carrying amount [member] | Work in progress [member]</t>
        </is>
      </c>
    </row>
    <row r="67">
      <c r="A67" s="3" t="inlineStr">
        <is>
          <t>Disclosure of detailed information about property, plant and equipment [line items]</t>
        </is>
      </c>
    </row>
    <row r="68">
      <c r="A68" s="4" t="inlineStr">
        <is>
          <t>Beginning of the year</t>
        </is>
      </c>
      <c r="C68" s="5" t="n">
        <v>102226</v>
      </c>
      <c r="D68" s="5" t="n">
        <v>108308</v>
      </c>
    </row>
    <row r="69">
      <c r="A69" s="4" t="inlineStr">
        <is>
          <t>Currency translation adjustment</t>
        </is>
      </c>
      <c r="C69" s="5" t="n">
        <v>-365</v>
      </c>
      <c r="D69" s="5" t="n">
        <v>-2095</v>
      </c>
    </row>
    <row r="70">
      <c r="A70" s="4" t="inlineStr">
        <is>
          <t>Increase due to business combinations</t>
        </is>
      </c>
      <c r="B70" s="4" t="inlineStr">
        <is>
          <t>[1]</t>
        </is>
      </c>
      <c r="D70" s="5" t="n">
        <v>16255</v>
      </c>
    </row>
    <row r="71">
      <c r="A71" s="4" t="inlineStr">
        <is>
          <t>Additions</t>
        </is>
      </c>
      <c r="C71" s="5" t="n">
        <v>192470</v>
      </c>
      <c r="D71" s="5" t="n">
        <v>157315</v>
      </c>
    </row>
    <row r="72">
      <c r="A72" s="4" t="inlineStr">
        <is>
          <t>Disposals / Consumptions</t>
        </is>
      </c>
      <c r="C72" s="5" t="n">
        <v>-150</v>
      </c>
      <c r="D72" s="5" t="n">
        <v>-968</v>
      </c>
    </row>
    <row r="73">
      <c r="A73" s="4" t="inlineStr">
        <is>
          <t>Transfers / Reclassifications</t>
        </is>
      </c>
      <c r="C73" s="5" t="n">
        <v>-146752</v>
      </c>
      <c r="D73" s="5" t="n">
        <v>-176589</v>
      </c>
    </row>
    <row r="74">
      <c r="A74" s="4" t="inlineStr">
        <is>
          <t>Decrease due to sale of subsidiaries</t>
        </is>
      </c>
      <c r="B74" s="4" t="inlineStr">
        <is>
          <t>[2]</t>
        </is>
      </c>
      <c r="C74" s="4" t="inlineStr">
        <is>
          <t xml:space="preserve"> </t>
        </is>
      </c>
    </row>
    <row r="75">
      <c r="A75" s="4" t="inlineStr">
        <is>
          <t>End of the year</t>
        </is>
      </c>
      <c r="C75" s="5" t="n">
        <v>147429</v>
      </c>
      <c r="D75" s="5" t="n">
        <v>102226</v>
      </c>
    </row>
    <row r="76">
      <c r="A76" s="4" t="inlineStr">
        <is>
          <t>Gross carrying amount [member] | Spare parts and equipment [member]</t>
        </is>
      </c>
    </row>
    <row r="77">
      <c r="A77" s="3" t="inlineStr">
        <is>
          <t>Disclosure of detailed information about property, plant and equipment [line items]</t>
        </is>
      </c>
    </row>
    <row r="78">
      <c r="A78" s="4" t="inlineStr">
        <is>
          <t>Beginning of the year</t>
        </is>
      </c>
      <c r="C78" s="5" t="n">
        <v>61893</v>
      </c>
      <c r="D78" s="5" t="n">
        <v>60602</v>
      </c>
    </row>
    <row r="79">
      <c r="A79" s="4" t="inlineStr">
        <is>
          <t>Currency translation adjustment</t>
        </is>
      </c>
      <c r="C79" s="5" t="n">
        <v>-569</v>
      </c>
      <c r="D79" s="5" t="n">
        <v>-162</v>
      </c>
    </row>
    <row r="80">
      <c r="A80" s="4" t="inlineStr">
        <is>
          <t>Increase due to business combinations</t>
        </is>
      </c>
      <c r="B80" s="4" t="inlineStr">
        <is>
          <t>[1]</t>
        </is>
      </c>
      <c r="D80" s="4" t="inlineStr">
        <is>
          <t xml:space="preserve"> </t>
        </is>
      </c>
    </row>
    <row r="81">
      <c r="A81" s="4" t="inlineStr">
        <is>
          <t>Additions</t>
        </is>
      </c>
      <c r="C81" s="5" t="n">
        <v>4830</v>
      </c>
      <c r="D81" s="5" t="n">
        <v>6845</v>
      </c>
    </row>
    <row r="82">
      <c r="A82" s="4" t="inlineStr">
        <is>
          <t>Disposals / Consumptions</t>
        </is>
      </c>
      <c r="C82" s="5" t="n">
        <v>-6632</v>
      </c>
      <c r="D82" s="5" t="n">
        <v>-5392</v>
      </c>
    </row>
    <row r="83">
      <c r="A83" s="4" t="inlineStr">
        <is>
          <t>Transfers / Reclassifications</t>
        </is>
      </c>
      <c r="C83" s="4" t="inlineStr">
        <is>
          <t xml:space="preserve"> </t>
        </is>
      </c>
      <c r="D83" s="4" t="inlineStr">
        <is>
          <t xml:space="preserve"> </t>
        </is>
      </c>
    </row>
    <row r="84">
      <c r="A84" s="4" t="inlineStr">
        <is>
          <t>Decrease due to sale of subsidiaries</t>
        </is>
      </c>
      <c r="B84" s="4" t="inlineStr">
        <is>
          <t>[2]</t>
        </is>
      </c>
      <c r="C84" s="4" t="inlineStr">
        <is>
          <t xml:space="preserve"> </t>
        </is>
      </c>
    </row>
    <row r="85">
      <c r="A85" s="4" t="inlineStr">
        <is>
          <t>End of the year</t>
        </is>
      </c>
      <c r="C85" s="5" t="n">
        <v>59522</v>
      </c>
      <c r="D85" s="5" t="n">
        <v>61893</v>
      </c>
    </row>
    <row r="86">
      <c r="A86" s="4" t="inlineStr">
        <is>
          <t>Accumulated depreciation, amortisation and impairment [member]</t>
        </is>
      </c>
    </row>
    <row r="87">
      <c r="A87" s="3" t="inlineStr">
        <is>
          <t>Disclosure of detailed information about property, plant and equipment [line items]</t>
        </is>
      </c>
    </row>
    <row r="88">
      <c r="A88" s="4" t="inlineStr">
        <is>
          <t>Beginning of the year</t>
        </is>
      </c>
      <c r="C88" s="5" t="n">
        <v>8304824</v>
      </c>
      <c r="D88" s="5" t="n">
        <v>7746569</v>
      </c>
    </row>
    <row r="89">
      <c r="A89" s="4" t="inlineStr">
        <is>
          <t>Currency translation adjustment</t>
        </is>
      </c>
      <c r="C89" s="5" t="n">
        <v>-103149</v>
      </c>
      <c r="D89" s="5" t="n">
        <v>56677</v>
      </c>
    </row>
    <row r="90">
      <c r="A90" s="4" t="inlineStr">
        <is>
          <t>Disposals / Consumptions</t>
        </is>
      </c>
      <c r="C90" s="5" t="n">
        <v>-31768</v>
      </c>
      <c r="D90" s="5" t="n">
        <v>-64834</v>
      </c>
    </row>
    <row r="91">
      <c r="A91" s="4" t="inlineStr">
        <is>
          <t>Impairment charge (See note 5)</t>
        </is>
      </c>
      <c r="C91" s="5" t="n">
        <v>56671</v>
      </c>
      <c r="D91" s="5" t="n">
        <v>36000</v>
      </c>
    </row>
    <row r="92">
      <c r="A92" s="4" t="inlineStr">
        <is>
          <t>Transfers / Reclassifications</t>
        </is>
      </c>
      <c r="D92" s="5" t="n">
        <v>-127</v>
      </c>
    </row>
    <row r="93">
      <c r="A93" s="4" t="inlineStr">
        <is>
          <t>Decrease due to sale of subsidiaries</t>
        </is>
      </c>
      <c r="B93" s="4" t="inlineStr">
        <is>
          <t>[2]</t>
        </is>
      </c>
      <c r="C93" s="5" t="n">
        <v>-620</v>
      </c>
    </row>
    <row r="94">
      <c r="A94" s="4" t="inlineStr">
        <is>
          <t>Depreciation charge</t>
        </is>
      </c>
      <c r="C94" s="5" t="n">
        <v>471767</v>
      </c>
      <c r="D94" s="5" t="n">
        <v>530539</v>
      </c>
    </row>
    <row r="95">
      <c r="A95" s="4" t="inlineStr">
        <is>
          <t>End of the year</t>
        </is>
      </c>
      <c r="C95" s="5" t="n">
        <v>8697725</v>
      </c>
      <c r="D95" s="5" t="n">
        <v>8304824</v>
      </c>
    </row>
    <row r="96">
      <c r="A96" s="4" t="inlineStr">
        <is>
          <t>Accumulated depreciation, amortisation and impairment [member] | Land and civil buildings [member]</t>
        </is>
      </c>
    </row>
    <row r="97">
      <c r="A97" s="3" t="inlineStr">
        <is>
          <t>Disclosure of detailed information about property, plant and equipment [line items]</t>
        </is>
      </c>
    </row>
    <row r="98">
      <c r="A98" s="4" t="inlineStr">
        <is>
          <t>Beginning of the year</t>
        </is>
      </c>
      <c r="C98" s="5" t="n">
        <v>132458</v>
      </c>
      <c r="D98" s="5" t="n">
        <v>121468</v>
      </c>
    </row>
    <row r="99">
      <c r="A99" s="4" t="inlineStr">
        <is>
          <t>Currency translation adjustment</t>
        </is>
      </c>
      <c r="C99" s="5" t="n">
        <v>-1292</v>
      </c>
      <c r="D99" s="5" t="n">
        <v>-288</v>
      </c>
    </row>
    <row r="100">
      <c r="A100" s="4" t="inlineStr">
        <is>
          <t>Disposals / Consumptions</t>
        </is>
      </c>
      <c r="C100" s="5" t="n">
        <v>-961</v>
      </c>
      <c r="D100" s="5" t="n">
        <v>-89</v>
      </c>
    </row>
    <row r="101">
      <c r="A101" s="4" t="inlineStr">
        <is>
          <t>Impairment charge (See note 5)</t>
        </is>
      </c>
      <c r="C101" s="4" t="inlineStr">
        <is>
          <t xml:space="preserve"> </t>
        </is>
      </c>
      <c r="D101" s="4" t="inlineStr">
        <is>
          <t xml:space="preserve"> </t>
        </is>
      </c>
    </row>
    <row r="102">
      <c r="A102" s="4" t="inlineStr">
        <is>
          <t>Transfers / Reclassifications</t>
        </is>
      </c>
      <c r="D102" s="5" t="n">
        <v>-1</v>
      </c>
    </row>
    <row r="103">
      <c r="A103" s="4" t="inlineStr">
        <is>
          <t>Decrease due to sale of subsidiaries</t>
        </is>
      </c>
      <c r="B103" s="4" t="inlineStr">
        <is>
          <t>[2]</t>
        </is>
      </c>
      <c r="C103" s="4" t="inlineStr">
        <is>
          <t xml:space="preserve"> </t>
        </is>
      </c>
    </row>
    <row r="104">
      <c r="A104" s="4" t="inlineStr">
        <is>
          <t>Depreciation charge</t>
        </is>
      </c>
      <c r="C104" s="5" t="n">
        <v>9736</v>
      </c>
      <c r="D104" s="5" t="n">
        <v>11368</v>
      </c>
    </row>
    <row r="105">
      <c r="A105" s="4" t="inlineStr">
        <is>
          <t>End of the year</t>
        </is>
      </c>
      <c r="C105" s="5" t="n">
        <v>139941</v>
      </c>
      <c r="D105" s="5" t="n">
        <v>132458</v>
      </c>
    </row>
    <row r="106">
      <c r="A106" s="4" t="inlineStr">
        <is>
          <t>Accumulated depreciation, amortisation and impairment [member] | Industrial buildings, plant and production equipment [member]</t>
        </is>
      </c>
    </row>
    <row r="107">
      <c r="A107" s="3" t="inlineStr">
        <is>
          <t>Disclosure of detailed information about property, plant and equipment [line items]</t>
        </is>
      </c>
    </row>
    <row r="108">
      <c r="A108" s="4" t="inlineStr">
        <is>
          <t>Beginning of the year</t>
        </is>
      </c>
      <c r="C108" s="5" t="n">
        <v>7830120</v>
      </c>
      <c r="D108" s="5" t="n">
        <v>7302135</v>
      </c>
    </row>
    <row r="109">
      <c r="A109" s="4" t="inlineStr">
        <is>
          <t>Currency translation adjustment</t>
        </is>
      </c>
      <c r="C109" s="5" t="n">
        <v>-97236</v>
      </c>
      <c r="D109" s="5" t="n">
        <v>56560</v>
      </c>
    </row>
    <row r="110">
      <c r="A110" s="4" t="inlineStr">
        <is>
          <t>Disposals / Consumptions</t>
        </is>
      </c>
      <c r="C110" s="5" t="n">
        <v>-24379</v>
      </c>
      <c r="D110" s="5" t="n">
        <v>-57897</v>
      </c>
    </row>
    <row r="111">
      <c r="A111" s="4" t="inlineStr">
        <is>
          <t>Impairment charge (See note 5)</t>
        </is>
      </c>
      <c r="C111" s="5" t="n">
        <v>51470</v>
      </c>
      <c r="D111" s="5" t="n">
        <v>36000</v>
      </c>
    </row>
    <row r="112">
      <c r="A112" s="4" t="inlineStr">
        <is>
          <t>Transfers / Reclassifications</t>
        </is>
      </c>
      <c r="D112" s="5" t="n">
        <v>349</v>
      </c>
    </row>
    <row r="113">
      <c r="A113" s="4" t="inlineStr">
        <is>
          <t>Decrease due to sale of subsidiaries</t>
        </is>
      </c>
      <c r="B113" s="4" t="inlineStr">
        <is>
          <t>[2]</t>
        </is>
      </c>
      <c r="C113" s="5" t="n">
        <v>-567</v>
      </c>
    </row>
    <row r="114">
      <c r="A114" s="4" t="inlineStr">
        <is>
          <t>Depreciation charge</t>
        </is>
      </c>
      <c r="C114" s="5" t="n">
        <v>440316</v>
      </c>
      <c r="D114" s="5" t="n">
        <v>492973</v>
      </c>
    </row>
    <row r="115">
      <c r="A115" s="4" t="inlineStr">
        <is>
          <t>End of the year</t>
        </is>
      </c>
      <c r="C115" s="5" t="n">
        <v>8199724</v>
      </c>
      <c r="D115" s="5" t="n">
        <v>7830120</v>
      </c>
    </row>
    <row r="116">
      <c r="A116" s="4" t="inlineStr">
        <is>
          <t>Accumulated depreciation, amortisation and impairment [member] | Vehicles, furniture and fixtures [member]</t>
        </is>
      </c>
    </row>
    <row r="117">
      <c r="A117" s="3" t="inlineStr">
        <is>
          <t>Disclosure of detailed information about property, plant and equipment [line items]</t>
        </is>
      </c>
    </row>
    <row r="118">
      <c r="A118" s="4" t="inlineStr">
        <is>
          <t>Beginning of the year</t>
        </is>
      </c>
      <c r="C118" s="5" t="n">
        <v>342246</v>
      </c>
      <c r="D118" s="5" t="n">
        <v>322966</v>
      </c>
    </row>
    <row r="119">
      <c r="A119" s="4" t="inlineStr">
        <is>
          <t>Currency translation adjustment</t>
        </is>
      </c>
      <c r="C119" s="5" t="n">
        <v>-4621</v>
      </c>
      <c r="D119" s="5" t="n">
        <v>405</v>
      </c>
    </row>
    <row r="120">
      <c r="A120" s="4" t="inlineStr">
        <is>
          <t>Disposals / Consumptions</t>
        </is>
      </c>
      <c r="C120" s="5" t="n">
        <v>-6428</v>
      </c>
      <c r="D120" s="5" t="n">
        <v>-6848</v>
      </c>
    </row>
    <row r="121">
      <c r="A121" s="4" t="inlineStr">
        <is>
          <t>Impairment charge (See note 5)</t>
        </is>
      </c>
      <c r="C121" s="5" t="n">
        <v>780</v>
      </c>
      <c r="D121" s="4" t="inlineStr">
        <is>
          <t xml:space="preserve"> </t>
        </is>
      </c>
    </row>
    <row r="122">
      <c r="A122" s="4" t="inlineStr">
        <is>
          <t>Transfers / Reclassifications</t>
        </is>
      </c>
      <c r="D122" s="5" t="n">
        <v>-475</v>
      </c>
    </row>
    <row r="123">
      <c r="A123" s="4" t="inlineStr">
        <is>
          <t>Decrease due to sale of subsidiaries</t>
        </is>
      </c>
      <c r="B123" s="4" t="inlineStr">
        <is>
          <t>[2]</t>
        </is>
      </c>
      <c r="C123" s="5" t="n">
        <v>-53</v>
      </c>
    </row>
    <row r="124">
      <c r="A124" s="4" t="inlineStr">
        <is>
          <t>Depreciation charge</t>
        </is>
      </c>
      <c r="C124" s="5" t="n">
        <v>21715</v>
      </c>
      <c r="D124" s="5" t="n">
        <v>26198</v>
      </c>
    </row>
    <row r="125">
      <c r="A125" s="4" t="inlineStr">
        <is>
          <t>End of the year</t>
        </is>
      </c>
      <c r="C125" s="5" t="n">
        <v>353639</v>
      </c>
      <c r="D125" s="5" t="n">
        <v>342246</v>
      </c>
    </row>
    <row r="126">
      <c r="A126" s="4" t="inlineStr">
        <is>
          <t>Accumulated depreciation, amortisation and impairment [member] | Work in progress [member]</t>
        </is>
      </c>
    </row>
    <row r="127">
      <c r="A127" s="3" t="inlineStr">
        <is>
          <t>Disclosure of detailed information about property, plant and equipment [line items]</t>
        </is>
      </c>
    </row>
    <row r="128">
      <c r="A128" s="4" t="inlineStr">
        <is>
          <t>Beginning of the year</t>
        </is>
      </c>
      <c r="C128" s="4" t="inlineStr">
        <is>
          <t xml:space="preserve"> </t>
        </is>
      </c>
      <c r="D128" s="4" t="inlineStr">
        <is>
          <t xml:space="preserve"> </t>
        </is>
      </c>
    </row>
    <row r="129">
      <c r="A129" s="4" t="inlineStr">
        <is>
          <t>Currency translation adjustment</t>
        </is>
      </c>
      <c r="C129" s="4" t="inlineStr">
        <is>
          <t xml:space="preserve"> </t>
        </is>
      </c>
      <c r="D129" s="4" t="inlineStr">
        <is>
          <t xml:space="preserve"> </t>
        </is>
      </c>
    </row>
    <row r="130">
      <c r="A130" s="4" t="inlineStr">
        <is>
          <t>Disposals / Consumptions</t>
        </is>
      </c>
      <c r="C130" s="4" t="inlineStr">
        <is>
          <t xml:space="preserve"> </t>
        </is>
      </c>
      <c r="D130" s="4" t="inlineStr">
        <is>
          <t xml:space="preserve"> </t>
        </is>
      </c>
    </row>
    <row r="131">
      <c r="A131" s="4" t="inlineStr">
        <is>
          <t>Impairment charge (See note 5)</t>
        </is>
      </c>
      <c r="C131" s="4" t="inlineStr">
        <is>
          <t xml:space="preserve"> </t>
        </is>
      </c>
      <c r="D131" s="4" t="inlineStr">
        <is>
          <t xml:space="preserve"> </t>
        </is>
      </c>
    </row>
    <row r="132">
      <c r="A132" s="4" t="inlineStr">
        <is>
          <t>Transfers / Reclassifications</t>
        </is>
      </c>
      <c r="D132" s="4" t="inlineStr">
        <is>
          <t xml:space="preserve"> </t>
        </is>
      </c>
    </row>
    <row r="133">
      <c r="A133" s="4" t="inlineStr">
        <is>
          <t>Decrease due to sale of subsidiaries</t>
        </is>
      </c>
      <c r="B133" s="4" t="inlineStr">
        <is>
          <t>[2]</t>
        </is>
      </c>
      <c r="C133" s="4" t="inlineStr">
        <is>
          <t xml:space="preserve"> </t>
        </is>
      </c>
    </row>
    <row r="134">
      <c r="A134" s="4" t="inlineStr">
        <is>
          <t>Depreciation charge</t>
        </is>
      </c>
      <c r="C134" s="4" t="inlineStr">
        <is>
          <t xml:space="preserve"> </t>
        </is>
      </c>
      <c r="D134" s="4" t="inlineStr">
        <is>
          <t xml:space="preserve"> </t>
        </is>
      </c>
    </row>
    <row r="135">
      <c r="A135" s="4" t="inlineStr">
        <is>
          <t>End of the year</t>
        </is>
      </c>
      <c r="C135" s="4" t="inlineStr">
        <is>
          <t xml:space="preserve"> </t>
        </is>
      </c>
      <c r="D135" s="4" t="inlineStr">
        <is>
          <t xml:space="preserve"> </t>
        </is>
      </c>
    </row>
    <row r="136">
      <c r="A136" s="4" t="inlineStr">
        <is>
          <t>Accumulated depreciation, amortisation and impairment [member] | Spare parts and equipment [member]</t>
        </is>
      </c>
    </row>
    <row r="137">
      <c r="A137" s="3" t="inlineStr">
        <is>
          <t>Disclosure of detailed information about property, plant and equipment [line items]</t>
        </is>
      </c>
    </row>
    <row r="138">
      <c r="A138" s="4" t="inlineStr">
        <is>
          <t>Beginning of the year</t>
        </is>
      </c>
      <c r="C138" s="4" t="inlineStr">
        <is>
          <t xml:space="preserve"> </t>
        </is>
      </c>
      <c r="D138" s="4" t="inlineStr">
        <is>
          <t xml:space="preserve"> </t>
        </is>
      </c>
    </row>
    <row r="139">
      <c r="A139" s="4" t="inlineStr">
        <is>
          <t>Currency translation adjustment</t>
        </is>
      </c>
      <c r="C139" s="4" t="inlineStr">
        <is>
          <t xml:space="preserve"> </t>
        </is>
      </c>
      <c r="D139" s="4" t="inlineStr">
        <is>
          <t xml:space="preserve"> </t>
        </is>
      </c>
    </row>
    <row r="140">
      <c r="A140" s="4" t="inlineStr">
        <is>
          <t>Disposals / Consumptions</t>
        </is>
      </c>
      <c r="C140" s="4" t="inlineStr">
        <is>
          <t xml:space="preserve"> </t>
        </is>
      </c>
      <c r="D140" s="4" t="inlineStr">
        <is>
          <t xml:space="preserve"> </t>
        </is>
      </c>
    </row>
    <row r="141">
      <c r="A141" s="4" t="inlineStr">
        <is>
          <t>Impairment charge (See note 5)</t>
        </is>
      </c>
      <c r="C141" s="5" t="n">
        <v>4421</v>
      </c>
      <c r="D141" s="4" t="inlineStr">
        <is>
          <t xml:space="preserve"> </t>
        </is>
      </c>
    </row>
    <row r="142">
      <c r="A142" s="4" t="inlineStr">
        <is>
          <t>Transfers / Reclassifications</t>
        </is>
      </c>
      <c r="D142" s="4" t="inlineStr">
        <is>
          <t xml:space="preserve"> </t>
        </is>
      </c>
    </row>
    <row r="143">
      <c r="A143" s="4" t="inlineStr">
        <is>
          <t>Decrease due to sale of subsidiaries</t>
        </is>
      </c>
      <c r="B143" s="4" t="inlineStr">
        <is>
          <t>[2]</t>
        </is>
      </c>
      <c r="C143" s="4" t="inlineStr">
        <is>
          <t xml:space="preserve"> </t>
        </is>
      </c>
    </row>
    <row r="144">
      <c r="A144" s="4" t="inlineStr">
        <is>
          <t>Depreciation charge</t>
        </is>
      </c>
      <c r="C144" s="4" t="inlineStr">
        <is>
          <t xml:space="preserve"> </t>
        </is>
      </c>
      <c r="D144" s="4" t="inlineStr">
        <is>
          <t xml:space="preserve"> </t>
        </is>
      </c>
    </row>
    <row r="145">
      <c r="A145" s="4" t="inlineStr">
        <is>
          <t>End of the year</t>
        </is>
      </c>
      <c r="C145" s="6" t="n">
        <v>4421</v>
      </c>
      <c r="D145" s="4" t="inlineStr">
        <is>
          <t xml:space="preserve"> </t>
        </is>
      </c>
    </row>
    <row r="146"/>
    <row r="147">
      <c r="A147" s="4" t="inlineStr">
        <is>
          <t>[1]</t>
        </is>
      </c>
      <c r="B147" s="4" t="inlineStr">
        <is>
          <t>Related to IPSCO acquisition . S ee n ote 3 3 to these Consolidated Financial Statements .</t>
        </is>
      </c>
    </row>
    <row r="148">
      <c r="A148" s="4" t="inlineStr">
        <is>
          <t>[2]</t>
        </is>
      </c>
      <c r="B148" s="4" t="inlineStr">
        <is>
          <t>Related to Geneva sale. See note 6 to these Consolidated Financial Statements .</t>
        </is>
      </c>
    </row>
  </sheetData>
  <mergeCells count="5">
    <mergeCell ref="A1:B2"/>
    <mergeCell ref="C1:D1"/>
    <mergeCell ref="A146:C146"/>
    <mergeCell ref="B147:C147"/>
    <mergeCell ref="B148:C14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Net (Details Textual) - USD ($) $ in Millions</t>
        </is>
      </c>
      <c r="B1" s="2" t="inlineStr">
        <is>
          <t>Dec. 31, 2021</t>
        </is>
      </c>
      <c r="C1" s="2" t="inlineStr">
        <is>
          <t>Dec. 31, 2020</t>
        </is>
      </c>
    </row>
    <row r="2">
      <c r="A2" s="3" t="inlineStr">
        <is>
          <t>Disclosure of detailed information about property, plant and equipment [abstract]</t>
        </is>
      </c>
    </row>
    <row r="3">
      <c r="A3" s="4" t="inlineStr">
        <is>
          <t>Property, plant and equipment, capitalized interest</t>
        </is>
      </c>
      <c r="B3" s="6" t="n">
        <v>32</v>
      </c>
      <c r="C3" s="9" t="n">
        <v>3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Note 11 - Intangible Assets, Net (Details Textual) $ in Millions</t>
        </is>
      </c>
      <c r="B1" s="2" t="inlineStr">
        <is>
          <t>Dec. 31, 2021USD ($)</t>
        </is>
      </c>
    </row>
    <row r="2">
      <c r="A2" s="3" t="inlineStr">
        <is>
          <t>Disclosure of reconciliation of changes in goodwill [line items]</t>
        </is>
      </c>
    </row>
    <row r="3">
      <c r="A3" s="4" t="inlineStr">
        <is>
          <t>Goodwill at end of period</t>
        </is>
      </c>
      <c r="B3" s="6" t="n">
        <v>1085</v>
      </c>
    </row>
    <row r="4">
      <c r="A4" s="4" t="inlineStr">
        <is>
          <t>North America [member]</t>
        </is>
      </c>
    </row>
    <row r="5">
      <c r="A5" s="3" t="inlineStr">
        <is>
          <t>Disclosure of reconciliation of changes in goodwill [line items]</t>
        </is>
      </c>
    </row>
    <row r="6">
      <c r="A6" s="4" t="inlineStr">
        <is>
          <t>Goodwill at end of period</t>
        </is>
      </c>
      <c r="B6" s="10" t="n">
        <v>939.2</v>
      </c>
    </row>
    <row r="7">
      <c r="A7" s="4" t="inlineStr">
        <is>
          <t>South America [member]</t>
        </is>
      </c>
    </row>
    <row r="8">
      <c r="A8" s="3" t="inlineStr">
        <is>
          <t>Disclosure of reconciliation of changes in goodwill [line items]</t>
        </is>
      </c>
    </row>
    <row r="9">
      <c r="A9" s="4" t="inlineStr">
        <is>
          <t>Goodwill at end of period</t>
        </is>
      </c>
      <c r="B9" s="10" t="n">
        <v>109.9</v>
      </c>
    </row>
    <row r="10">
      <c r="A10" s="4" t="inlineStr">
        <is>
          <t>Middle East and Africa [member]</t>
        </is>
      </c>
    </row>
    <row r="11">
      <c r="A11" s="3" t="inlineStr">
        <is>
          <t>Disclosure of reconciliation of changes in goodwill [line items]</t>
        </is>
      </c>
    </row>
    <row r="12">
      <c r="A12" s="4" t="inlineStr">
        <is>
          <t>Goodwill at end of period</t>
        </is>
      </c>
      <c r="B12" s="10" t="n">
        <v>33.7</v>
      </c>
    </row>
    <row r="13">
      <c r="A13" s="4" t="inlineStr">
        <is>
          <t>Europe [member]</t>
        </is>
      </c>
    </row>
    <row r="14">
      <c r="A14" s="3" t="inlineStr">
        <is>
          <t>Disclosure of reconciliation of changes in goodwill [line items]</t>
        </is>
      </c>
    </row>
    <row r="15">
      <c r="A15" s="4" t="inlineStr">
        <is>
          <t>Goodwill at end of period</t>
        </is>
      </c>
      <c r="B15" s="9" t="n">
        <v>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Intangible Assets, Net - Intangible Assets and Goodwill (Details) - USD ($) $ in Thousands</t>
        </is>
      </c>
      <c r="C1" s="2" t="inlineStr">
        <is>
          <t>12 Months Ended</t>
        </is>
      </c>
    </row>
    <row r="2">
      <c r="C2" s="2" t="inlineStr">
        <is>
          <t>Dec. 31, 2021</t>
        </is>
      </c>
      <c r="D2" s="2" t="inlineStr">
        <is>
          <t>Dec. 31, 2020</t>
        </is>
      </c>
    </row>
    <row r="3">
      <c r="A3" s="3" t="inlineStr">
        <is>
          <t>Disclosure of reconciliation of changes in intangible assets and goodwill [line items]</t>
        </is>
      </c>
    </row>
    <row r="4">
      <c r="A4" s="4" t="inlineStr">
        <is>
          <t>Values at the beginning of the year</t>
        </is>
      </c>
      <c r="C4" s="6" t="n">
        <v>1429056</v>
      </c>
    </row>
    <row r="5">
      <c r="A5" s="4" t="inlineStr">
        <is>
          <t>Values at the end of the year</t>
        </is>
      </c>
      <c r="C5" s="5" t="n">
        <v>1372176</v>
      </c>
      <c r="D5" s="6" t="n">
        <v>1429056</v>
      </c>
    </row>
    <row r="6">
      <c r="A6" s="4" t="inlineStr">
        <is>
          <t>Information system projects [member]</t>
        </is>
      </c>
    </row>
    <row r="7">
      <c r="A7" s="3" t="inlineStr">
        <is>
          <t>Disclosure of reconciliation of changes in intangible assets and goodwill [line items]</t>
        </is>
      </c>
    </row>
    <row r="8">
      <c r="A8" s="4" t="inlineStr">
        <is>
          <t>Values at the beginning of the year</t>
        </is>
      </c>
      <c r="C8" s="5" t="n">
        <v>59993</v>
      </c>
    </row>
    <row r="9">
      <c r="A9" s="4" t="inlineStr">
        <is>
          <t>Values at the end of the year</t>
        </is>
      </c>
      <c r="C9" s="5" t="n">
        <v>50848</v>
      </c>
      <c r="D9" s="5" t="n">
        <v>59993</v>
      </c>
    </row>
    <row r="10">
      <c r="A10" s="4" t="inlineStr">
        <is>
          <t>Licenses, patents and trademarks [member]</t>
        </is>
      </c>
    </row>
    <row r="11">
      <c r="A11" s="3" t="inlineStr">
        <is>
          <t>Disclosure of reconciliation of changes in intangible assets and goodwill [line items]</t>
        </is>
      </c>
    </row>
    <row r="12">
      <c r="A12" s="4" t="inlineStr">
        <is>
          <t>Values at the beginning of the year</t>
        </is>
      </c>
      <c r="B12" s="4" t="inlineStr">
        <is>
          <t>[1]</t>
        </is>
      </c>
      <c r="C12" s="5" t="n">
        <v>167969</v>
      </c>
    </row>
    <row r="13">
      <c r="A13" s="4" t="inlineStr">
        <is>
          <t>Values at the end of the year</t>
        </is>
      </c>
      <c r="B13" s="4" t="inlineStr">
        <is>
          <t>[1]</t>
        </is>
      </c>
      <c r="C13" s="5" t="n">
        <v>156304</v>
      </c>
      <c r="D13" s="5" t="n">
        <v>167969</v>
      </c>
    </row>
    <row r="14">
      <c r="A14" s="4" t="inlineStr">
        <is>
          <t>Goodwill [member]</t>
        </is>
      </c>
    </row>
    <row r="15">
      <c r="A15" s="3" t="inlineStr">
        <is>
          <t>Disclosure of reconciliation of changes in intangible assets and goodwill [line items]</t>
        </is>
      </c>
    </row>
    <row r="16">
      <c r="A16" s="4" t="inlineStr">
        <is>
          <t>Values at the beginning of the year</t>
        </is>
      </c>
      <c r="C16" s="5" t="n">
        <v>1085968</v>
      </c>
    </row>
    <row r="17">
      <c r="A17" s="4" t="inlineStr">
        <is>
          <t>Values at the end of the year</t>
        </is>
      </c>
      <c r="C17" s="5" t="n">
        <v>1084644</v>
      </c>
      <c r="D17" s="5" t="n">
        <v>1085968</v>
      </c>
    </row>
    <row r="18">
      <c r="A18" s="4" t="inlineStr">
        <is>
          <t>Customer-related intangible assets [member]</t>
        </is>
      </c>
    </row>
    <row r="19">
      <c r="A19" s="3" t="inlineStr">
        <is>
          <t>Disclosure of reconciliation of changes in intangible assets and goodwill [line items]</t>
        </is>
      </c>
    </row>
    <row r="20">
      <c r="A20" s="4" t="inlineStr">
        <is>
          <t>Values at the beginning of the year</t>
        </is>
      </c>
      <c r="C20" s="5" t="n">
        <v>115126</v>
      </c>
    </row>
    <row r="21">
      <c r="A21" s="4" t="inlineStr">
        <is>
          <t>Values at the end of the year</t>
        </is>
      </c>
      <c r="C21" s="5" t="n">
        <v>80380</v>
      </c>
      <c r="D21" s="5" t="n">
        <v>115126</v>
      </c>
    </row>
    <row r="22">
      <c r="A22" s="4" t="inlineStr">
        <is>
          <t>Gross carrying amount [member]</t>
        </is>
      </c>
    </row>
    <row r="23">
      <c r="A23" s="3" t="inlineStr">
        <is>
          <t>Disclosure of reconciliation of changes in intangible assets and goodwill [line items]</t>
        </is>
      </c>
    </row>
    <row r="24">
      <c r="A24" s="4" t="inlineStr">
        <is>
          <t>Values at the beginning of the year</t>
        </is>
      </c>
      <c r="C24" s="5" t="n">
        <v>5868965</v>
      </c>
      <c r="D24" s="5" t="n">
        <v>5326500</v>
      </c>
    </row>
    <row r="25">
      <c r="A25" s="4" t="inlineStr">
        <is>
          <t>Currency translation adjustment</t>
        </is>
      </c>
      <c r="C25" s="5" t="n">
        <v>-7941</v>
      </c>
      <c r="D25" s="5" t="n">
        <v>-3730</v>
      </c>
    </row>
    <row r="26">
      <c r="A26" s="4" t="inlineStr">
        <is>
          <t>Increase due to business combinations</t>
        </is>
      </c>
      <c r="B26" s="4" t="inlineStr">
        <is>
          <t>[2]</t>
        </is>
      </c>
      <c r="D26" s="5" t="n">
        <v>526846</v>
      </c>
    </row>
    <row r="27">
      <c r="A27" s="4" t="inlineStr">
        <is>
          <t>Additions</t>
        </is>
      </c>
      <c r="C27" s="5" t="n">
        <v>25801</v>
      </c>
      <c r="D27" s="5" t="n">
        <v>25567</v>
      </c>
    </row>
    <row r="28">
      <c r="A28" s="4" t="inlineStr">
        <is>
          <t>Transfers / Reclassifications</t>
        </is>
      </c>
      <c r="C28" s="5" t="n">
        <v>-7539</v>
      </c>
      <c r="D28" s="5" t="n">
        <v>-1393</v>
      </c>
    </row>
    <row r="29">
      <c r="A29" s="4" t="inlineStr">
        <is>
          <t>Disposals</t>
        </is>
      </c>
      <c r="C29" s="5" t="n">
        <v>-1815</v>
      </c>
      <c r="D29" s="5" t="n">
        <v>-4825</v>
      </c>
    </row>
    <row r="30">
      <c r="A30" s="4" t="inlineStr">
        <is>
          <t>Values at the end of the year</t>
        </is>
      </c>
      <c r="C30" s="5" t="n">
        <v>5877471</v>
      </c>
      <c r="D30" s="5" t="n">
        <v>5868965</v>
      </c>
    </row>
    <row r="31">
      <c r="A31" s="4" t="inlineStr">
        <is>
          <t>Gross carrying amount [member] | Information system projects [member]</t>
        </is>
      </c>
    </row>
    <row r="32">
      <c r="A32" s="3" t="inlineStr">
        <is>
          <t>Disclosure of reconciliation of changes in intangible assets and goodwill [line items]</t>
        </is>
      </c>
    </row>
    <row r="33">
      <c r="A33" s="4" t="inlineStr">
        <is>
          <t>Values at the beginning of the year</t>
        </is>
      </c>
      <c r="C33" s="5" t="n">
        <v>637352</v>
      </c>
      <c r="D33" s="5" t="n">
        <v>604870</v>
      </c>
    </row>
    <row r="34">
      <c r="A34" s="4" t="inlineStr">
        <is>
          <t>Currency translation adjustment</t>
        </is>
      </c>
      <c r="C34" s="5" t="n">
        <v>-6466</v>
      </c>
      <c r="D34" s="5" t="n">
        <v>1108</v>
      </c>
    </row>
    <row r="35">
      <c r="A35" s="4" t="inlineStr">
        <is>
          <t>Increase due to business combinations</t>
        </is>
      </c>
      <c r="B35" s="4" t="inlineStr">
        <is>
          <t>[2]</t>
        </is>
      </c>
      <c r="D35" s="5" t="n">
        <v>11563</v>
      </c>
    </row>
    <row r="36">
      <c r="A36" s="4" t="inlineStr">
        <is>
          <t>Additions</t>
        </is>
      </c>
      <c r="C36" s="5" t="n">
        <v>22830</v>
      </c>
      <c r="D36" s="5" t="n">
        <v>24965</v>
      </c>
    </row>
    <row r="37">
      <c r="A37" s="4" t="inlineStr">
        <is>
          <t>Transfers / Reclassifications</t>
        </is>
      </c>
      <c r="C37" s="5" t="n">
        <v>-2902</v>
      </c>
      <c r="D37" s="5" t="n">
        <v>-1393</v>
      </c>
    </row>
    <row r="38">
      <c r="A38" s="4" t="inlineStr">
        <is>
          <t>Disposals</t>
        </is>
      </c>
      <c r="C38" s="5" t="n">
        <v>-659</v>
      </c>
      <c r="D38" s="5" t="n">
        <v>-3761</v>
      </c>
    </row>
    <row r="39">
      <c r="A39" s="4" t="inlineStr">
        <is>
          <t>Values at the end of the year</t>
        </is>
      </c>
      <c r="C39" s="5" t="n">
        <v>650155</v>
      </c>
      <c r="D39" s="5" t="n">
        <v>637352</v>
      </c>
    </row>
    <row r="40">
      <c r="A40" s="4" t="inlineStr">
        <is>
          <t>Gross carrying amount [member] | Licenses, patents and trademarks [member]</t>
        </is>
      </c>
    </row>
    <row r="41">
      <c r="A41" s="3" t="inlineStr">
        <is>
          <t>Disclosure of reconciliation of changes in intangible assets and goodwill [line items]</t>
        </is>
      </c>
    </row>
    <row r="42">
      <c r="A42" s="4" t="inlineStr">
        <is>
          <t>Values at the beginning of the year</t>
        </is>
      </c>
      <c r="B42" s="4" t="inlineStr">
        <is>
          <t>[1]</t>
        </is>
      </c>
      <c r="C42" s="5" t="n">
        <v>550500</v>
      </c>
      <c r="D42" s="5" t="n">
        <v>463742</v>
      </c>
    </row>
    <row r="43">
      <c r="A43" s="4" t="inlineStr">
        <is>
          <t>Currency translation adjustment</t>
        </is>
      </c>
      <c r="B43" s="4" t="inlineStr">
        <is>
          <t>[1]</t>
        </is>
      </c>
      <c r="C43" s="5" t="n">
        <v>-151</v>
      </c>
      <c r="D43" s="5" t="n">
        <v>220</v>
      </c>
    </row>
    <row r="44">
      <c r="A44" s="4" t="inlineStr">
        <is>
          <t>Increase due to business combinations</t>
        </is>
      </c>
      <c r="B44" s="4" t="inlineStr">
        <is>
          <t>[1],[2]</t>
        </is>
      </c>
      <c r="D44" s="5" t="n">
        <v>87000</v>
      </c>
    </row>
    <row r="45">
      <c r="A45" s="4" t="inlineStr">
        <is>
          <t>Additions</t>
        </is>
      </c>
      <c r="B45" s="4" t="inlineStr">
        <is>
          <t>[1]</t>
        </is>
      </c>
      <c r="C45" s="5" t="n">
        <v>2971</v>
      </c>
      <c r="D45" s="5" t="n">
        <v>602</v>
      </c>
    </row>
    <row r="46">
      <c r="A46" s="4" t="inlineStr">
        <is>
          <t>Transfers / Reclassifications</t>
        </is>
      </c>
      <c r="B46" s="4" t="inlineStr">
        <is>
          <t>[1]</t>
        </is>
      </c>
      <c r="C46" s="5" t="n">
        <v>-4637</v>
      </c>
      <c r="D46" s="5" t="n">
        <v>0</v>
      </c>
    </row>
    <row r="47">
      <c r="A47" s="4" t="inlineStr">
        <is>
          <t>Disposals</t>
        </is>
      </c>
      <c r="B47" s="4" t="inlineStr">
        <is>
          <t>[1]</t>
        </is>
      </c>
      <c r="C47" s="5" t="n">
        <v>-1156</v>
      </c>
      <c r="D47" s="5" t="n">
        <v>-1064</v>
      </c>
    </row>
    <row r="48">
      <c r="A48" s="4" t="inlineStr">
        <is>
          <t>Values at the end of the year</t>
        </is>
      </c>
      <c r="B48" s="4" t="inlineStr">
        <is>
          <t>[1]</t>
        </is>
      </c>
      <c r="C48" s="5" t="n">
        <v>547527</v>
      </c>
      <c r="D48" s="5" t="n">
        <v>550500</v>
      </c>
    </row>
    <row r="49">
      <c r="A49" s="4" t="inlineStr">
        <is>
          <t>Gross carrying amount [member] | Goodwill [member]</t>
        </is>
      </c>
    </row>
    <row r="50">
      <c r="A50" s="3" t="inlineStr">
        <is>
          <t>Disclosure of reconciliation of changes in intangible assets and goodwill [line items]</t>
        </is>
      </c>
    </row>
    <row r="51">
      <c r="A51" s="4" t="inlineStr">
        <is>
          <t>Values at the beginning of the year</t>
        </is>
      </c>
      <c r="C51" s="5" t="n">
        <v>2469962</v>
      </c>
      <c r="D51" s="5" t="n">
        <v>2117837</v>
      </c>
    </row>
    <row r="52">
      <c r="A52" s="4" t="inlineStr">
        <is>
          <t>Currency translation adjustment</t>
        </is>
      </c>
      <c r="C52" s="5" t="n">
        <v>-1324</v>
      </c>
      <c r="D52" s="5" t="n">
        <v>-5058</v>
      </c>
    </row>
    <row r="53">
      <c r="A53" s="4" t="inlineStr">
        <is>
          <t>Increase due to business combinations</t>
        </is>
      </c>
      <c r="B53" s="4" t="inlineStr">
        <is>
          <t>[2]</t>
        </is>
      </c>
      <c r="D53" s="5" t="n">
        <v>357183</v>
      </c>
    </row>
    <row r="54">
      <c r="A54" s="4" t="inlineStr">
        <is>
          <t>Additions</t>
        </is>
      </c>
      <c r="C54" s="5" t="n">
        <v>0</v>
      </c>
      <c r="D54" s="5" t="n">
        <v>0</v>
      </c>
    </row>
    <row r="55">
      <c r="A55" s="4" t="inlineStr">
        <is>
          <t>Transfers / Reclassifications</t>
        </is>
      </c>
      <c r="C55" s="5" t="n">
        <v>0</v>
      </c>
      <c r="D55" s="5" t="n">
        <v>0</v>
      </c>
    </row>
    <row r="56">
      <c r="A56" s="4" t="inlineStr">
        <is>
          <t>Disposals</t>
        </is>
      </c>
      <c r="C56" s="5" t="n">
        <v>0</v>
      </c>
      <c r="D56" s="5" t="n">
        <v>0</v>
      </c>
    </row>
    <row r="57">
      <c r="A57" s="4" t="inlineStr">
        <is>
          <t>Values at the end of the year</t>
        </is>
      </c>
      <c r="C57" s="5" t="n">
        <v>2468638</v>
      </c>
      <c r="D57" s="5" t="n">
        <v>2469962</v>
      </c>
    </row>
    <row r="58">
      <c r="A58" s="4" t="inlineStr">
        <is>
          <t>Gross carrying amount [member] | Customer-related intangible assets [member]</t>
        </is>
      </c>
    </row>
    <row r="59">
      <c r="A59" s="3" t="inlineStr">
        <is>
          <t>Disclosure of reconciliation of changes in intangible assets and goodwill [line items]</t>
        </is>
      </c>
    </row>
    <row r="60">
      <c r="A60" s="4" t="inlineStr">
        <is>
          <t>Values at the beginning of the year</t>
        </is>
      </c>
      <c r="C60" s="5" t="n">
        <v>2211151</v>
      </c>
      <c r="D60" s="5" t="n">
        <v>2140051</v>
      </c>
    </row>
    <row r="61">
      <c r="A61" s="4" t="inlineStr">
        <is>
          <t>Currency translation adjustment</t>
        </is>
      </c>
      <c r="C61" s="5" t="n">
        <v>0</v>
      </c>
      <c r="D61" s="5" t="n">
        <v>0</v>
      </c>
    </row>
    <row r="62">
      <c r="A62" s="4" t="inlineStr">
        <is>
          <t>Increase due to business combinations</t>
        </is>
      </c>
      <c r="B62" s="4" t="inlineStr">
        <is>
          <t>[2]</t>
        </is>
      </c>
      <c r="D62" s="5" t="n">
        <v>71100</v>
      </c>
    </row>
    <row r="63">
      <c r="A63" s="4" t="inlineStr">
        <is>
          <t>Additions</t>
        </is>
      </c>
      <c r="C63" s="5" t="n">
        <v>0</v>
      </c>
      <c r="D63" s="5" t="n">
        <v>0</v>
      </c>
    </row>
    <row r="64">
      <c r="A64" s="4" t="inlineStr">
        <is>
          <t>Transfers / Reclassifications</t>
        </is>
      </c>
      <c r="C64" s="5" t="n">
        <v>0</v>
      </c>
      <c r="D64" s="5" t="n">
        <v>0</v>
      </c>
    </row>
    <row r="65">
      <c r="A65" s="4" t="inlineStr">
        <is>
          <t>Disposals</t>
        </is>
      </c>
      <c r="C65" s="5" t="n">
        <v>0</v>
      </c>
      <c r="D65" s="5" t="n">
        <v>0</v>
      </c>
    </row>
    <row r="66">
      <c r="A66" s="4" t="inlineStr">
        <is>
          <t>Values at the end of the year</t>
        </is>
      </c>
      <c r="C66" s="5" t="n">
        <v>2211151</v>
      </c>
      <c r="D66" s="5" t="n">
        <v>2211151</v>
      </c>
    </row>
    <row r="67">
      <c r="A67" s="4" t="inlineStr">
        <is>
          <t>Accumulated depreciation, amortisation and impairment [member]</t>
        </is>
      </c>
    </row>
    <row r="68">
      <c r="A68" s="3" t="inlineStr">
        <is>
          <t>Disclosure of reconciliation of changes in intangible assets and goodwill [line items]</t>
        </is>
      </c>
    </row>
    <row r="69">
      <c r="A69" s="4" t="inlineStr">
        <is>
          <t>Values at the beginning of the year</t>
        </is>
      </c>
      <c r="C69" s="5" t="n">
        <v>4439909</v>
      </c>
      <c r="D69" s="5" t="n">
        <v>3764941</v>
      </c>
    </row>
    <row r="70">
      <c r="A70" s="4" t="inlineStr">
        <is>
          <t>Currency translation adjustment</t>
        </is>
      </c>
      <c r="C70" s="5" t="n">
        <v>-6014</v>
      </c>
      <c r="D70" s="5" t="n">
        <v>889</v>
      </c>
    </row>
    <row r="71">
      <c r="A71" s="4" t="inlineStr">
        <is>
          <t>Amortization charge</t>
        </is>
      </c>
      <c r="C71" s="5" t="n">
        <v>71519</v>
      </c>
      <c r="D71" s="5" t="n">
        <v>90476</v>
      </c>
    </row>
    <row r="72">
      <c r="A72" s="4" t="inlineStr">
        <is>
          <t>Impairment charge</t>
        </is>
      </c>
      <c r="C72" s="5" t="n">
        <v>404</v>
      </c>
      <c r="D72" s="5" t="n">
        <v>586402</v>
      </c>
    </row>
    <row r="73">
      <c r="A73" s="4" t="inlineStr">
        <is>
          <t>Transfers / Reclassifications</t>
        </is>
      </c>
      <c r="D73" s="5" t="n">
        <v>931</v>
      </c>
    </row>
    <row r="74">
      <c r="A74" s="4" t="inlineStr">
        <is>
          <t>Disposals</t>
        </is>
      </c>
      <c r="C74" s="5" t="n">
        <v>-523</v>
      </c>
      <c r="D74" s="5" t="n">
        <v>-3730</v>
      </c>
    </row>
    <row r="75">
      <c r="A75" s="4" t="inlineStr">
        <is>
          <t>Values at the end of the year</t>
        </is>
      </c>
      <c r="C75" s="5" t="n">
        <v>4505295</v>
      </c>
      <c r="D75" s="5" t="n">
        <v>4439909</v>
      </c>
    </row>
    <row r="76">
      <c r="A76" s="4" t="inlineStr">
        <is>
          <t>Accumulated depreciation, amortisation and impairment [member] | Information system projects [member]</t>
        </is>
      </c>
    </row>
    <row r="77">
      <c r="A77" s="3" t="inlineStr">
        <is>
          <t>Disclosure of reconciliation of changes in intangible assets and goodwill [line items]</t>
        </is>
      </c>
    </row>
    <row r="78">
      <c r="A78" s="4" t="inlineStr">
        <is>
          <t>Values at the beginning of the year</t>
        </is>
      </c>
      <c r="C78" s="5" t="n">
        <v>577359</v>
      </c>
      <c r="D78" s="5" t="n">
        <v>536337</v>
      </c>
    </row>
    <row r="79">
      <c r="A79" s="4" t="inlineStr">
        <is>
          <t>Currency translation adjustment</t>
        </is>
      </c>
      <c r="C79" s="5" t="n">
        <v>-6014</v>
      </c>
      <c r="D79" s="5" t="n">
        <v>890</v>
      </c>
    </row>
    <row r="80">
      <c r="A80" s="4" t="inlineStr">
        <is>
          <t>Amortization charge</t>
        </is>
      </c>
      <c r="C80" s="5" t="n">
        <v>28072</v>
      </c>
      <c r="D80" s="5" t="n">
        <v>42931</v>
      </c>
    </row>
    <row r="81">
      <c r="A81" s="4" t="inlineStr">
        <is>
          <t>Impairment charge</t>
        </is>
      </c>
      <c r="C81" s="5" t="n">
        <v>404</v>
      </c>
      <c r="D81" s="5" t="n">
        <v>0</v>
      </c>
    </row>
    <row r="82">
      <c r="A82" s="4" t="inlineStr">
        <is>
          <t>Transfers / Reclassifications</t>
        </is>
      </c>
      <c r="D82" s="5" t="n">
        <v>931</v>
      </c>
    </row>
    <row r="83">
      <c r="A83" s="4" t="inlineStr">
        <is>
          <t>Disposals</t>
        </is>
      </c>
      <c r="C83" s="5" t="n">
        <v>-514</v>
      </c>
      <c r="D83" s="5" t="n">
        <v>-3730</v>
      </c>
    </row>
    <row r="84">
      <c r="A84" s="4" t="inlineStr">
        <is>
          <t>Values at the end of the year</t>
        </is>
      </c>
      <c r="C84" s="5" t="n">
        <v>599307</v>
      </c>
      <c r="D84" s="5" t="n">
        <v>577359</v>
      </c>
    </row>
    <row r="85">
      <c r="A85" s="4" t="inlineStr">
        <is>
          <t>Accumulated depreciation, amortisation and impairment [member] | Licenses, patents and trademarks [member]</t>
        </is>
      </c>
    </row>
    <row r="86">
      <c r="A86" s="3" t="inlineStr">
        <is>
          <t>Disclosure of reconciliation of changes in intangible assets and goodwill [line items]</t>
        </is>
      </c>
    </row>
    <row r="87">
      <c r="A87" s="4" t="inlineStr">
        <is>
          <t>Values at the beginning of the year</t>
        </is>
      </c>
      <c r="B87" s="4" t="inlineStr">
        <is>
          <t>[1]</t>
        </is>
      </c>
      <c r="C87" s="5" t="n">
        <v>382531</v>
      </c>
      <c r="D87" s="5" t="n">
        <v>373772</v>
      </c>
    </row>
    <row r="88">
      <c r="A88" s="4" t="inlineStr">
        <is>
          <t>Currency translation adjustment</t>
        </is>
      </c>
      <c r="B88" s="4" t="inlineStr">
        <is>
          <t>[1]</t>
        </is>
      </c>
      <c r="C88" s="5" t="n">
        <v>0</v>
      </c>
      <c r="D88" s="5" t="n">
        <v>-1</v>
      </c>
    </row>
    <row r="89">
      <c r="A89" s="4" t="inlineStr">
        <is>
          <t>Amortization charge</t>
        </is>
      </c>
      <c r="B89" s="4" t="inlineStr">
        <is>
          <t>[1]</t>
        </is>
      </c>
      <c r="C89" s="5" t="n">
        <v>8701</v>
      </c>
      <c r="D89" s="5" t="n">
        <v>8760</v>
      </c>
    </row>
    <row r="90">
      <c r="A90" s="4" t="inlineStr">
        <is>
          <t>Impairment charge</t>
        </is>
      </c>
      <c r="B90" s="4" t="inlineStr">
        <is>
          <t>[1]</t>
        </is>
      </c>
      <c r="C90" s="5" t="n">
        <v>0</v>
      </c>
      <c r="D90" s="5" t="n">
        <v>0</v>
      </c>
    </row>
    <row r="91">
      <c r="A91" s="4" t="inlineStr">
        <is>
          <t>Transfers / Reclassifications</t>
        </is>
      </c>
      <c r="B91" s="4" t="inlineStr">
        <is>
          <t>[1]</t>
        </is>
      </c>
      <c r="D91" s="5" t="n">
        <v>0</v>
      </c>
    </row>
    <row r="92">
      <c r="A92" s="4" t="inlineStr">
        <is>
          <t>Disposals</t>
        </is>
      </c>
      <c r="B92" s="4" t="inlineStr">
        <is>
          <t>[1]</t>
        </is>
      </c>
      <c r="C92" s="5" t="n">
        <v>-9</v>
      </c>
      <c r="D92" s="5" t="n">
        <v>0</v>
      </c>
    </row>
    <row r="93">
      <c r="A93" s="4" t="inlineStr">
        <is>
          <t>Values at the end of the year</t>
        </is>
      </c>
      <c r="B93" s="4" t="inlineStr">
        <is>
          <t>[1]</t>
        </is>
      </c>
      <c r="C93" s="5" t="n">
        <v>391223</v>
      </c>
      <c r="D93" s="5" t="n">
        <v>382531</v>
      </c>
    </row>
    <row r="94">
      <c r="A94" s="4" t="inlineStr">
        <is>
          <t>Accumulated depreciation, amortisation and impairment [member] | Goodwill [member]</t>
        </is>
      </c>
    </row>
    <row r="95">
      <c r="A95" s="3" t="inlineStr">
        <is>
          <t>Disclosure of reconciliation of changes in intangible assets and goodwill [line items]</t>
        </is>
      </c>
    </row>
    <row r="96">
      <c r="A96" s="4" t="inlineStr">
        <is>
          <t>Values at the beginning of the year</t>
        </is>
      </c>
      <c r="C96" s="5" t="n">
        <v>1383994</v>
      </c>
      <c r="D96" s="5" t="n">
        <v>797592</v>
      </c>
    </row>
    <row r="97">
      <c r="A97" s="4" t="inlineStr">
        <is>
          <t>Currency translation adjustment</t>
        </is>
      </c>
      <c r="C97" s="5" t="n">
        <v>0</v>
      </c>
      <c r="D97" s="5" t="n">
        <v>0</v>
      </c>
    </row>
    <row r="98">
      <c r="A98" s="4" t="inlineStr">
        <is>
          <t>Amortization charge</t>
        </is>
      </c>
      <c r="C98" s="5" t="n">
        <v>0</v>
      </c>
      <c r="D98" s="5" t="n">
        <v>0</v>
      </c>
    </row>
    <row r="99">
      <c r="A99" s="4" t="inlineStr">
        <is>
          <t>Impairment charge</t>
        </is>
      </c>
      <c r="C99" s="5" t="n">
        <v>0</v>
      </c>
      <c r="D99" s="5" t="n">
        <v>586402</v>
      </c>
    </row>
    <row r="100">
      <c r="A100" s="4" t="inlineStr">
        <is>
          <t>Transfers / Reclassifications</t>
        </is>
      </c>
      <c r="D100" s="5" t="n">
        <v>0</v>
      </c>
    </row>
    <row r="101">
      <c r="A101" s="4" t="inlineStr">
        <is>
          <t>Disposals</t>
        </is>
      </c>
      <c r="C101" s="5" t="n">
        <v>0</v>
      </c>
      <c r="D101" s="5" t="n">
        <v>0</v>
      </c>
    </row>
    <row r="102">
      <c r="A102" s="4" t="inlineStr">
        <is>
          <t>Values at the end of the year</t>
        </is>
      </c>
      <c r="C102" s="5" t="n">
        <v>1383994</v>
      </c>
      <c r="D102" s="5" t="n">
        <v>1383994</v>
      </c>
    </row>
    <row r="103">
      <c r="A103" s="4" t="inlineStr">
        <is>
          <t>Accumulated depreciation, amortisation and impairment [member] | Customer-related intangible assets [member]</t>
        </is>
      </c>
    </row>
    <row r="104">
      <c r="A104" s="3" t="inlineStr">
        <is>
          <t>Disclosure of reconciliation of changes in intangible assets and goodwill [line items]</t>
        </is>
      </c>
    </row>
    <row r="105">
      <c r="A105" s="4" t="inlineStr">
        <is>
          <t>Values at the beginning of the year</t>
        </is>
      </c>
      <c r="C105" s="5" t="n">
        <v>2096025</v>
      </c>
      <c r="D105" s="5" t="n">
        <v>2057240</v>
      </c>
    </row>
    <row r="106">
      <c r="A106" s="4" t="inlineStr">
        <is>
          <t>Currency translation adjustment</t>
        </is>
      </c>
      <c r="C106" s="5" t="n">
        <v>0</v>
      </c>
      <c r="D106" s="5" t="n">
        <v>0</v>
      </c>
    </row>
    <row r="107">
      <c r="A107" s="4" t="inlineStr">
        <is>
          <t>Amortization charge</t>
        </is>
      </c>
      <c r="C107" s="5" t="n">
        <v>34746</v>
      </c>
      <c r="D107" s="5" t="n">
        <v>38785</v>
      </c>
    </row>
    <row r="108">
      <c r="A108" s="4" t="inlineStr">
        <is>
          <t>Impairment charge</t>
        </is>
      </c>
      <c r="C108" s="5" t="n">
        <v>0</v>
      </c>
      <c r="D108" s="5" t="n">
        <v>0</v>
      </c>
    </row>
    <row r="109">
      <c r="A109" s="4" t="inlineStr">
        <is>
          <t>Transfers / Reclassifications</t>
        </is>
      </c>
      <c r="D109" s="5" t="n">
        <v>0</v>
      </c>
    </row>
    <row r="110">
      <c r="A110" s="4" t="inlineStr">
        <is>
          <t>Disposals</t>
        </is>
      </c>
      <c r="C110" s="5" t="n">
        <v>0</v>
      </c>
      <c r="D110" s="5" t="n">
        <v>0</v>
      </c>
    </row>
    <row r="111">
      <c r="A111" s="4" t="inlineStr">
        <is>
          <t>Values at the end of the year</t>
        </is>
      </c>
      <c r="C111" s="6" t="n">
        <v>2130771</v>
      </c>
      <c r="D111" s="6" t="n">
        <v>2096025</v>
      </c>
    </row>
    <row r="112"/>
    <row r="113">
      <c r="A113" s="4" t="inlineStr">
        <is>
          <t>[1]</t>
        </is>
      </c>
      <c r="B113" s="4" t="inlineStr">
        <is>
          <t>Includes P roprietary T echnology.</t>
        </is>
      </c>
    </row>
    <row r="114">
      <c r="A114" s="4" t="inlineStr">
        <is>
          <t>[2]</t>
        </is>
      </c>
      <c r="B114" s="4" t="inlineStr">
        <is>
          <t>Related to IPSCO acquisition. See n ote 3 3 to these Consolidated Financial Statements .</t>
        </is>
      </c>
    </row>
  </sheetData>
  <mergeCells count="5">
    <mergeCell ref="A1:B2"/>
    <mergeCell ref="C1:D1"/>
    <mergeCell ref="A112:C112"/>
    <mergeCell ref="B113:C113"/>
    <mergeCell ref="B114:C11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Note 11 - Intangible Assets, Net - Goodwill Allocated by CGU (Details) $ in Millions</t>
        </is>
      </c>
      <c r="B1" s="2" t="inlineStr">
        <is>
          <t>Dec. 31, 2021USD ($)</t>
        </is>
      </c>
    </row>
    <row r="2">
      <c r="A2" s="3" t="inlineStr">
        <is>
          <t>Disclosure of information for cash-generating units [line items]</t>
        </is>
      </c>
    </row>
    <row r="3">
      <c r="A3" s="4" t="inlineStr">
        <is>
          <t>Goodwill</t>
        </is>
      </c>
      <c r="B3" s="6" t="n">
        <v>1085</v>
      </c>
    </row>
    <row r="4">
      <c r="A4" s="4" t="inlineStr">
        <is>
          <t>Tamsa (Hydril and other) [member]</t>
        </is>
      </c>
    </row>
    <row r="5">
      <c r="A5" s="3" t="inlineStr">
        <is>
          <t>Disclosure of information for cash-generating units [line items]</t>
        </is>
      </c>
    </row>
    <row r="6">
      <c r="A6" s="4" t="inlineStr">
        <is>
          <t>Goodwill</t>
        </is>
      </c>
      <c r="B6" s="5" t="n">
        <v>365</v>
      </c>
    </row>
    <row r="7">
      <c r="A7" s="4" t="inlineStr">
        <is>
          <t>Siderca (Hydril and other) [member]</t>
        </is>
      </c>
    </row>
    <row r="8">
      <c r="A8" s="3" t="inlineStr">
        <is>
          <t>Disclosure of information for cash-generating units [line items]</t>
        </is>
      </c>
    </row>
    <row r="9">
      <c r="A9" s="4" t="inlineStr">
        <is>
          <t>Goodwill</t>
        </is>
      </c>
      <c r="B9" s="5" t="n">
        <v>358</v>
      </c>
    </row>
    <row r="10">
      <c r="A10" s="4" t="inlineStr">
        <is>
          <t>Hydril [member]</t>
        </is>
      </c>
    </row>
    <row r="11">
      <c r="A11" s="3" t="inlineStr">
        <is>
          <t>Disclosure of information for cash-generating units [line items]</t>
        </is>
      </c>
    </row>
    <row r="12">
      <c r="A12" s="4" t="inlineStr">
        <is>
          <t>Goodwill</t>
        </is>
      </c>
      <c r="B12" s="5" t="n">
        <v>309</v>
      </c>
    </row>
    <row r="13">
      <c r="A13" s="4" t="inlineStr">
        <is>
          <t>Other CGU [member]</t>
        </is>
      </c>
    </row>
    <row r="14">
      <c r="A14" s="3" t="inlineStr">
        <is>
          <t>Disclosure of information for cash-generating units [line items]</t>
        </is>
      </c>
    </row>
    <row r="15">
      <c r="A15" s="4" t="inlineStr">
        <is>
          <t>Goodwill</t>
        </is>
      </c>
      <c r="B15" s="5" t="n">
        <v>53</v>
      </c>
    </row>
    <row r="16">
      <c r="A16" s="4" t="inlineStr">
        <is>
          <t>Tubes [member] | Hydrill acquisition [member]</t>
        </is>
      </c>
    </row>
    <row r="17">
      <c r="A17" s="3" t="inlineStr">
        <is>
          <t>Disclosure of information for cash-generating units [line items]</t>
        </is>
      </c>
    </row>
    <row r="18">
      <c r="A18" s="4" t="inlineStr">
        <is>
          <t>Goodwill</t>
        </is>
      </c>
      <c r="B18" s="5" t="n">
        <v>920</v>
      </c>
    </row>
    <row r="19">
      <c r="A19" s="4" t="inlineStr">
        <is>
          <t>Tubes [member] | Hydrill acquisition [member] | Tamsa (Hydril and other) [member]</t>
        </is>
      </c>
    </row>
    <row r="20">
      <c r="A20" s="3" t="inlineStr">
        <is>
          <t>Disclosure of information for cash-generating units [line items]</t>
        </is>
      </c>
    </row>
    <row r="21">
      <c r="A21" s="4" t="inlineStr">
        <is>
          <t>Goodwill</t>
        </is>
      </c>
      <c r="B21" s="5" t="n">
        <v>346</v>
      </c>
    </row>
    <row r="22">
      <c r="A22" s="4" t="inlineStr">
        <is>
          <t>Tubes [member] | Hydrill acquisition [member] | Siderca (Hydril and other) [member]</t>
        </is>
      </c>
    </row>
    <row r="23">
      <c r="A23" s="3" t="inlineStr">
        <is>
          <t>Disclosure of information for cash-generating units [line items]</t>
        </is>
      </c>
    </row>
    <row r="24">
      <c r="A24" s="4" t="inlineStr">
        <is>
          <t>Goodwill</t>
        </is>
      </c>
      <c r="B24" s="5" t="n">
        <v>265</v>
      </c>
    </row>
    <row r="25">
      <c r="A25" s="4" t="inlineStr">
        <is>
          <t>Tubes [member] | Hydrill acquisition [member] | Hydril [member]</t>
        </is>
      </c>
    </row>
    <row r="26">
      <c r="A26" s="3" t="inlineStr">
        <is>
          <t>Disclosure of information for cash-generating units [line items]</t>
        </is>
      </c>
    </row>
    <row r="27">
      <c r="A27" s="4" t="inlineStr">
        <is>
          <t>Goodwill</t>
        </is>
      </c>
      <c r="B27" s="5" t="n">
        <v>309</v>
      </c>
    </row>
    <row r="28">
      <c r="A28" s="4" t="inlineStr">
        <is>
          <t>Tubes [member] | Hydrill acquisition [member] | Other CGU [member]</t>
        </is>
      </c>
    </row>
    <row r="29">
      <c r="A29" s="3" t="inlineStr">
        <is>
          <t>Disclosure of information for cash-generating units [line items]</t>
        </is>
      </c>
    </row>
    <row r="30">
      <c r="A30" s="4" t="inlineStr">
        <is>
          <t>Goodwill</t>
        </is>
      </c>
      <c r="B30" s="5" t="n">
        <v>0</v>
      </c>
    </row>
    <row r="31">
      <c r="A31" s="4" t="inlineStr">
        <is>
          <t>Tubes [member] | Other acquisition [member]</t>
        </is>
      </c>
    </row>
    <row r="32">
      <c r="A32" s="3" t="inlineStr">
        <is>
          <t>Disclosure of information for cash-generating units [line items]</t>
        </is>
      </c>
    </row>
    <row r="33">
      <c r="A33" s="4" t="inlineStr">
        <is>
          <t>Goodwill</t>
        </is>
      </c>
      <c r="B33" s="5" t="n">
        <v>165</v>
      </c>
    </row>
    <row r="34">
      <c r="A34" s="4" t="inlineStr">
        <is>
          <t>Tubes [member] | Other acquisition [member] | Tamsa (Hydril and other) [member]</t>
        </is>
      </c>
    </row>
    <row r="35">
      <c r="A35" s="3" t="inlineStr">
        <is>
          <t>Disclosure of information for cash-generating units [line items]</t>
        </is>
      </c>
    </row>
    <row r="36">
      <c r="A36" s="4" t="inlineStr">
        <is>
          <t>Goodwill</t>
        </is>
      </c>
      <c r="B36" s="5" t="n">
        <v>19</v>
      </c>
    </row>
    <row r="37">
      <c r="A37" s="4" t="inlineStr">
        <is>
          <t>Tubes [member] | Other acquisition [member] | Siderca (Hydril and other) [member]</t>
        </is>
      </c>
    </row>
    <row r="38">
      <c r="A38" s="3" t="inlineStr">
        <is>
          <t>Disclosure of information for cash-generating units [line items]</t>
        </is>
      </c>
    </row>
    <row r="39">
      <c r="A39" s="4" t="inlineStr">
        <is>
          <t>Goodwill</t>
        </is>
      </c>
      <c r="B39" s="5" t="n">
        <v>93</v>
      </c>
    </row>
    <row r="40">
      <c r="A40" s="4" t="inlineStr">
        <is>
          <t>Tubes [member] | Other acquisition [member] | Hydril [member]</t>
        </is>
      </c>
    </row>
    <row r="41">
      <c r="A41" s="3" t="inlineStr">
        <is>
          <t>Disclosure of information for cash-generating units [line items]</t>
        </is>
      </c>
    </row>
    <row r="42">
      <c r="A42" s="4" t="inlineStr">
        <is>
          <t>Goodwill</t>
        </is>
      </c>
      <c r="B42" s="5" t="n">
        <v>0</v>
      </c>
    </row>
    <row r="43">
      <c r="A43" s="4" t="inlineStr">
        <is>
          <t>Tubes [member] | Other acquisition [member] | Other CGU [member]</t>
        </is>
      </c>
    </row>
    <row r="44">
      <c r="A44" s="3" t="inlineStr">
        <is>
          <t>Disclosure of information for cash-generating units [line items]</t>
        </is>
      </c>
    </row>
    <row r="45">
      <c r="A45" s="4" t="inlineStr">
        <is>
          <t>Goodwill</t>
        </is>
      </c>
      <c r="B45" s="6" t="n">
        <v>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4" customWidth="1" min="2" max="2"/>
  </cols>
  <sheetData>
    <row r="1">
      <c r="A1" s="1" t="inlineStr">
        <is>
          <t>Note 12 - Right-of-use Assets, Net and Lease Liabilities (Details Textual)</t>
        </is>
      </c>
      <c r="B1" s="2" t="inlineStr">
        <is>
          <t>Dec. 31, 2021</t>
        </is>
      </c>
    </row>
    <row r="2">
      <c r="A2" s="4" t="inlineStr">
        <is>
          <t>Not later than one year [member]</t>
        </is>
      </c>
    </row>
    <row r="3">
      <c r="A3" s="3" t="inlineStr">
        <is>
          <t>Disclosure of maturity analysis of operating lease payments [line items]</t>
        </is>
      </c>
    </row>
    <row r="4">
      <c r="A4" s="4" t="inlineStr">
        <is>
          <t>Remaining lease payments to be made, percentage</t>
        </is>
      </c>
      <c r="B4" s="4" t="inlineStr">
        <is>
          <t>29.50%</t>
        </is>
      </c>
    </row>
    <row r="5">
      <c r="A5" s="4" t="inlineStr">
        <is>
          <t>Later than one year and not later than five years [member]</t>
        </is>
      </c>
    </row>
    <row r="6">
      <c r="A6" s="3" t="inlineStr">
        <is>
          <t>Disclosure of maturity analysis of operating lease payments [line items]</t>
        </is>
      </c>
    </row>
    <row r="7">
      <c r="A7" s="4" t="inlineStr">
        <is>
          <t>Remaining lease payments to be made, percentage</t>
        </is>
      </c>
      <c r="B7" s="4" t="inlineStr">
        <is>
          <t>33.60%</t>
        </is>
      </c>
    </row>
    <row r="8">
      <c r="A8" s="4" t="inlineStr">
        <is>
          <t>Later than five years [member]</t>
        </is>
      </c>
    </row>
    <row r="9">
      <c r="A9" s="3" t="inlineStr">
        <is>
          <t>Disclosure of maturity analysis of operating lease payments [line items]</t>
        </is>
      </c>
    </row>
    <row r="10">
      <c r="A10" s="4" t="inlineStr">
        <is>
          <t>Remaining lease payments to be made, percentage</t>
        </is>
      </c>
      <c r="B10" s="4" t="inlineStr">
        <is>
          <t>36.9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Segment Information</t>
        </is>
      </c>
      <c r="B1" s="2" t="inlineStr">
        <is>
          <t>12 Months Ended</t>
        </is>
      </c>
    </row>
    <row r="2">
      <c r="B2" s="2" t="inlineStr">
        <is>
          <t>Dec. 31, 2021</t>
        </is>
      </c>
    </row>
    <row r="3">
      <c r="A3" s="3" t="inlineStr">
        <is>
          <t>Disclosure of operating segments [abstract]</t>
        </is>
      </c>
    </row>
    <row r="4">
      <c r="A4" s="4" t="inlineStr">
        <is>
          <t>Note 1 - Segment Information</t>
        </is>
      </c>
      <c r="B4" s="4" t="inlineStr">
        <is>
          <t>1 Segment information As mentioned in sectio n II. C , the S egment I nformation is disclosed as follow s : Reportable operating segments (All amounts in millions of U.S. dollars )
Year ended December 31, 2021
Tubes
Other
Total
IFRS - Net Sales
5,994
528
6,521
Management view - operating income
178
65
243
Difference in cost of sales
443
30
473
Differences in depreciation and amortization
-
(1 )
(1 )
Differences in other operating income (expenses), net
(8 )
1
(8 )
IFRS - operating income
613
95
708
Financial income (expense), net
23
Income before equity in earnings of non-consolidated companies and income tax
731
Equity in earnings of non-consolidated companies
513
Income before income tax
1,243
Capital expenditures
226
14
240
Depreciation and amortization
575
20
595
Year ended December 31, 2020
Tubes
Other
Total
IFRS - Net Sales
4,844
303
5,147
Management view - operating (loss)
(277 )
(50 )
(327 )
Difference in cost of sales
(138 )
4
(134 )
Differences in depreciation and amortization
1
(1 )
-
Differences in selling, general and administrative expenses
(2 )
-
(2 )
Differences in other operating income (expenses), net
(200 )
-
(200 )
IFRS - operating (loss)
(616 )
(47 )
(663 )
Financial income (expense), net
(65 )
(Loss) before equity in earnings of non-consolidated companies and income tax
(728 )
Equity in earnings of non-consolidated companies
109
(Loss) before income tax
(619 )
Capital expenditures
189
4
193
Depreciation and amortization
661
18
679
Year ended December 31, 2019
Tubes
Other
Total
IFRS - Net Sales
6,870
424
7,294
Management view - operating income
857
73
930
Difference in cost of sales
(105 )
3
(102 )
Differences in depreciation and amortization
(1 )
-
(1 )
Differences in selling, general and administrative expenses
(1 )
1
-
Differences in other operating income (expenses), net
6
-
6
IFRS - operating income
756
77
833
Financial income (expense), net
19
Income before equity in earnings of non-consolidated companies and income tax
852
Equity in earnings of non-consolidated companies
82
Income before income tax
934
Capital expenditures
338
12
350
Depreciation and amortization
523
17
540 Transactions between segments, which were eliminated in consolidation, are mainly related to sales of scrap , energy, surplus raw materials and others from the Other segment to the Tubes segment for $ 45.6 million, $ 16.9 million and $ 36.2 million in 20 2 1 , 20 20 and 201 9 , respectively. There are no material differences between IFRS and management view in total revenues and by reportable segments. The differences between operating income under IFRS view and the management view are mainly related to the cost of goods sold, reflecting the effect of raw materials prices increases on the valuation of the replacement cost considered for management view compared to IFRS cost calculated at historical cost on a FIFO basis , and other timing differences. The main difference in Other operating inco me (expenses) , net for the twelve ed from IFRS. In addition to the amounts reconciled above, t he main difference s in net income arise from the impact of functional currencies on financial result, deferred income taxes as well as the result of investment in non-consolidated companies . Geographical information
(all amounts in thousands of U.S. dollars)
North America
South America
Europe
Middle East &amp; Africa
Asia Pacific
Unallocated (*)
Total
Year ended December 31, 2021
Net sales
3,360,345
1,311,279
742,463
857,120
250,000
-
6,521,207
Total assets
7,992,946
2,399,448
1,727,573
581,204
364,486
1,383,774
14,449,431
Trade receivables
652,483
234,800
180,515
146,125
85,149
-
1,299,072
Property, plant and equipment, net
3,805,912
984,413
742,461
221,859
70,156
-
5,824,801
Capital expenditures
106,118
63,723
43,344
6,689
19,644
-
239,518
Depreciation and amortization
307,116
125,781
89,667
41,528
30,629
-
594,721
Year ended December 31, 2020
Net sales
2,179,949
776,235
642,793
1,227,532
320,225
-
5,146,734
Total assets
8,071,574
1,868,458
1,461,738
804,559
552,508
957,352
13,716,189
Trade receivables
411,692
115,972
139,427
210,194
90,863
-
968,148
Property, plant and equipment, net
3,971,101
1,050,619
823,057
242,939
105,465
-
6,193,181
Capital expenditures
71,531
63,111
39,691
10,452
8,537
-
193,322
Depreciation and amortization
408,546
106,827
84,518
44,259
34,656
-
678,806
Year ended December 31, 2019
Net sales
3,429,911
1,391,288
738,880
1,382,172
351,804
-
7,294,055
Total assets
7,885,120
2,227,044
2,282,775
958,424
609,663
879,965
14,842,991
Trade receivables
612,809
176,173
149,321
319,406
90,451
-
1,348,160
Property, plant and equipment, net
3,771,570
1,129,260
816,721
254,858
117,608
-
6,090,017
Capital expenditures
169,390
113,999
55,169
4,578
7,038
-
350,174
Depreciation and amortization
276,046
105,308
82,400
42,520
33,247
-
539,521
(*)
For 2021 2020 2019 Investments in non-consolidated companies 13 There are no revenues from external customers attributable to the Company’s country of incorporation (Luxembourg).
The principal countries from which the C ompany derives its revenues are USA (35%) , Argentina, Mexico, Canada, Brazil, Italy and Saudi Arabia. Revenue is mainly recognized at a point in time to direct customers, when control has been transferred and there is no unfulfilled performance obligation that could aff ect the acceptance of the product by the customer. Revenues related to governmental institutions represents approximately 23 % , 24 % and 21 % in 202 1 , 20 20 and 201 9 respectively. Tubes segment revenues by market:
Revenues Tubes (in millions of U.S. dollars)
2021
2020
2019
Oil and Gas
4,944
4,073
5,757
Hydrocarbon Processing and Power Generation
444
371
534
Industrial and Other
606
400
579
Total
5,994
4,844
6,870 At December 31, 20 2 1 , 20 20 and 201 9 , the Company recognized contract liabilities related to customer advances in the amount of $ 92.4 million, $ 48.7 million and $ 82.7 million, respectively. These amounts related to years 20 20 and 201 9 were reclassified to revenues during the subsequent year. In these periods, no significant adjustment s in revenues were performed related to previously satisfied performance obligation 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Note 12 - Right-of-use Assets, Net and Lease Liabilities - Evolution of Right-of-use Assets (Details) - USD ($) $ in Thousands</t>
        </is>
      </c>
      <c r="C1" s="2" t="inlineStr">
        <is>
          <t>12 Months Ended</t>
        </is>
      </c>
    </row>
    <row r="2">
      <c r="C2" s="2" t="inlineStr">
        <is>
          <t>Dec. 31, 2021</t>
        </is>
      </c>
      <c r="E2" s="2" t="inlineStr">
        <is>
          <t>Dec. 31, 2020</t>
        </is>
      </c>
    </row>
    <row r="3">
      <c r="A3" s="3" t="inlineStr">
        <is>
          <t>Disclosure of maturity analysis of operating lease payments [line items]</t>
        </is>
      </c>
    </row>
    <row r="4">
      <c r="A4" s="4" t="inlineStr">
        <is>
          <t>Cost and Depreciation beginning of the year</t>
        </is>
      </c>
      <c r="C4" s="6" t="n">
        <v>241953</v>
      </c>
    </row>
    <row r="5">
      <c r="A5" s="4" t="inlineStr">
        <is>
          <t>Cost and Depreciation end of the year</t>
        </is>
      </c>
      <c r="C5" s="5" t="n">
        <v>108738</v>
      </c>
      <c r="E5" s="6" t="n">
        <v>241953</v>
      </c>
    </row>
    <row r="6">
      <c r="A6" s="4" t="inlineStr">
        <is>
          <t>Gross carrying amount [member]</t>
        </is>
      </c>
    </row>
    <row r="7">
      <c r="A7" s="3" t="inlineStr">
        <is>
          <t>Disclosure of maturity analysis of operating lease payments [line items]</t>
        </is>
      </c>
    </row>
    <row r="8">
      <c r="A8" s="4" t="inlineStr">
        <is>
          <t>Cost and Depreciation beginning of the year</t>
        </is>
      </c>
      <c r="C8" s="5" t="n">
        <v>333905</v>
      </c>
      <c r="E8" s="5" t="n">
        <v>275720</v>
      </c>
    </row>
    <row r="9">
      <c r="A9" s="4" t="inlineStr">
        <is>
          <t>Currency translation adjustment</t>
        </is>
      </c>
      <c r="C9" s="5" t="n">
        <v>-1339</v>
      </c>
      <c r="E9" s="5" t="n">
        <v>437</v>
      </c>
    </row>
    <row r="10">
      <c r="A10" s="4" t="inlineStr">
        <is>
          <t>Increase due to business combinations</t>
        </is>
      </c>
      <c r="B10" s="4" t="inlineStr">
        <is>
          <t>[1]</t>
        </is>
      </c>
      <c r="E10" s="5" t="n">
        <v>24747</v>
      </c>
    </row>
    <row r="11">
      <c r="A11" s="4" t="inlineStr">
        <is>
          <t>Additions</t>
        </is>
      </c>
      <c r="C11" s="5" t="n">
        <v>22326</v>
      </c>
      <c r="E11" s="5" t="n">
        <v>59141</v>
      </c>
    </row>
    <row r="12">
      <c r="A12" s="4" t="inlineStr">
        <is>
          <t>Transfers / Reclassifications</t>
        </is>
      </c>
      <c r="C12" s="5" t="n">
        <v>3</v>
      </c>
      <c r="E12" s="5" t="n">
        <v>117</v>
      </c>
    </row>
    <row r="13">
      <c r="A13" s="4" t="inlineStr">
        <is>
          <t>Disposals</t>
        </is>
      </c>
      <c r="C13" s="5" t="n">
        <v>-156741</v>
      </c>
      <c r="D13" s="4" t="inlineStr">
        <is>
          <t>[2]</t>
        </is>
      </c>
      <c r="E13" s="5" t="n">
        <v>-26257</v>
      </c>
    </row>
    <row r="14">
      <c r="A14" s="4" t="inlineStr">
        <is>
          <t>Cost and Depreciation end of the year</t>
        </is>
      </c>
      <c r="C14" s="5" t="n">
        <v>198154</v>
      </c>
      <c r="E14" s="5" t="n">
        <v>333905</v>
      </c>
    </row>
    <row r="15">
      <c r="A15" s="4" t="inlineStr">
        <is>
          <t>Accumulated depreciation, amortisation and impairment [member]</t>
        </is>
      </c>
    </row>
    <row r="16">
      <c r="A16" s="3" t="inlineStr">
        <is>
          <t>Disclosure of maturity analysis of operating lease payments [line items]</t>
        </is>
      </c>
    </row>
    <row r="17">
      <c r="A17" s="4" t="inlineStr">
        <is>
          <t>Cost and Depreciation beginning of the year</t>
        </is>
      </c>
      <c r="C17" s="5" t="n">
        <v>91952</v>
      </c>
      <c r="E17" s="5" t="n">
        <v>42594</v>
      </c>
    </row>
    <row r="18">
      <c r="A18" s="4" t="inlineStr">
        <is>
          <t>Currency translation adjustment</t>
        </is>
      </c>
      <c r="C18" s="5" t="n">
        <v>-474</v>
      </c>
      <c r="E18" s="5" t="n">
        <v>243</v>
      </c>
    </row>
    <row r="19">
      <c r="A19" s="4" t="inlineStr">
        <is>
          <t>Depreciation charge</t>
        </is>
      </c>
      <c r="C19" s="5" t="n">
        <v>51435</v>
      </c>
      <c r="E19" s="5" t="n">
        <v>57791</v>
      </c>
    </row>
    <row r="20">
      <c r="A20" s="4" t="inlineStr">
        <is>
          <t>Transfers / Reclassifications</t>
        </is>
      </c>
      <c r="C20" s="5" t="n">
        <v>3</v>
      </c>
      <c r="E20" s="5" t="n">
        <v>117</v>
      </c>
    </row>
    <row r="21">
      <c r="A21" s="4" t="inlineStr">
        <is>
          <t>Disposals</t>
        </is>
      </c>
      <c r="C21" s="5" t="n">
        <v>-53500</v>
      </c>
      <c r="D21" s="4" t="inlineStr">
        <is>
          <t>[2]</t>
        </is>
      </c>
      <c r="E21" s="5" t="n">
        <v>-8793</v>
      </c>
    </row>
    <row r="22">
      <c r="A22" s="4" t="inlineStr">
        <is>
          <t>Cost and Depreciation end of the year</t>
        </is>
      </c>
      <c r="C22" s="5" t="n">
        <v>89416</v>
      </c>
      <c r="E22" s="5" t="n">
        <v>91952</v>
      </c>
    </row>
    <row r="23">
      <c r="A23" s="4" t="inlineStr">
        <is>
          <t>Land and civil buildings [member]</t>
        </is>
      </c>
    </row>
    <row r="24">
      <c r="A24" s="3" t="inlineStr">
        <is>
          <t>Disclosure of maturity analysis of operating lease payments [line items]</t>
        </is>
      </c>
    </row>
    <row r="25">
      <c r="A25" s="4" t="inlineStr">
        <is>
          <t>Cost and Depreciation beginning of the year</t>
        </is>
      </c>
      <c r="C25" s="5" t="n">
        <v>26790</v>
      </c>
    </row>
    <row r="26">
      <c r="A26" s="4" t="inlineStr">
        <is>
          <t>Cost and Depreciation end of the year</t>
        </is>
      </c>
      <c r="C26" s="5" t="n">
        <v>22077</v>
      </c>
      <c r="E26" s="5" t="n">
        <v>26790</v>
      </c>
    </row>
    <row r="27">
      <c r="A27" s="4" t="inlineStr">
        <is>
          <t>Land and civil buildings [member] | Gross carrying amount [member]</t>
        </is>
      </c>
    </row>
    <row r="28">
      <c r="A28" s="3" t="inlineStr">
        <is>
          <t>Disclosure of maturity analysis of operating lease payments [line items]</t>
        </is>
      </c>
    </row>
    <row r="29">
      <c r="A29" s="4" t="inlineStr">
        <is>
          <t>Cost and Depreciation beginning of the year</t>
        </is>
      </c>
      <c r="C29" s="5" t="n">
        <v>41932</v>
      </c>
      <c r="E29" s="5" t="n">
        <v>36137</v>
      </c>
    </row>
    <row r="30">
      <c r="A30" s="4" t="inlineStr">
        <is>
          <t>Currency translation adjustment</t>
        </is>
      </c>
      <c r="C30" s="5" t="n">
        <v>-187</v>
      </c>
      <c r="E30" s="5" t="n">
        <v>-839</v>
      </c>
    </row>
    <row r="31">
      <c r="A31" s="4" t="inlineStr">
        <is>
          <t>Increase due to business combinations</t>
        </is>
      </c>
      <c r="B31" s="4" t="inlineStr">
        <is>
          <t>[1]</t>
        </is>
      </c>
      <c r="E31" s="5" t="n">
        <v>3461</v>
      </c>
    </row>
    <row r="32">
      <c r="A32" s="4" t="inlineStr">
        <is>
          <t>Additions</t>
        </is>
      </c>
      <c r="C32" s="5" t="n">
        <v>6010</v>
      </c>
      <c r="E32" s="5" t="n">
        <v>11534</v>
      </c>
    </row>
    <row r="33">
      <c r="A33" s="4" t="inlineStr">
        <is>
          <t>Transfers / Reclassifications</t>
        </is>
      </c>
      <c r="C33" s="5" t="n">
        <v>0</v>
      </c>
      <c r="E33" s="5" t="n">
        <v>439</v>
      </c>
    </row>
    <row r="34">
      <c r="A34" s="4" t="inlineStr">
        <is>
          <t>Disposals</t>
        </is>
      </c>
      <c r="C34" s="5" t="n">
        <v>-1673</v>
      </c>
      <c r="D34" s="4" t="inlineStr">
        <is>
          <t>[2]</t>
        </is>
      </c>
      <c r="E34" s="5" t="n">
        <v>-8800</v>
      </c>
    </row>
    <row r="35">
      <c r="A35" s="4" t="inlineStr">
        <is>
          <t>Cost and Depreciation end of the year</t>
        </is>
      </c>
      <c r="C35" s="5" t="n">
        <v>46082</v>
      </c>
      <c r="E35" s="5" t="n">
        <v>41932</v>
      </c>
    </row>
    <row r="36">
      <c r="A36" s="4" t="inlineStr">
        <is>
          <t>Land and civil buildings [member] | Accumulated depreciation, amortisation and impairment [member]</t>
        </is>
      </c>
    </row>
    <row r="37">
      <c r="A37" s="3" t="inlineStr">
        <is>
          <t>Disclosure of maturity analysis of operating lease payments [line items]</t>
        </is>
      </c>
    </row>
    <row r="38">
      <c r="A38" s="4" t="inlineStr">
        <is>
          <t>Cost and Depreciation beginning of the year</t>
        </is>
      </c>
      <c r="C38" s="5" t="n">
        <v>15142</v>
      </c>
      <c r="E38" s="5" t="n">
        <v>8330</v>
      </c>
    </row>
    <row r="39">
      <c r="A39" s="4" t="inlineStr">
        <is>
          <t>Currency translation adjustment</t>
        </is>
      </c>
      <c r="C39" s="5" t="n">
        <v>-37</v>
      </c>
      <c r="E39" s="5" t="n">
        <v>-92</v>
      </c>
    </row>
    <row r="40">
      <c r="A40" s="4" t="inlineStr">
        <is>
          <t>Depreciation charge</t>
        </is>
      </c>
      <c r="C40" s="5" t="n">
        <v>9882</v>
      </c>
      <c r="E40" s="5" t="n">
        <v>13200</v>
      </c>
    </row>
    <row r="41">
      <c r="A41" s="4" t="inlineStr">
        <is>
          <t>Transfers / Reclassifications</t>
        </is>
      </c>
      <c r="C41" s="5" t="n">
        <v>0</v>
      </c>
      <c r="E41" s="5" t="n">
        <v>-2876</v>
      </c>
    </row>
    <row r="42">
      <c r="A42" s="4" t="inlineStr">
        <is>
          <t>Disposals</t>
        </is>
      </c>
      <c r="C42" s="5" t="n">
        <v>-982</v>
      </c>
      <c r="D42" s="4" t="inlineStr">
        <is>
          <t>[2]</t>
        </is>
      </c>
      <c r="E42" s="5" t="n">
        <v>-3420</v>
      </c>
    </row>
    <row r="43">
      <c r="A43" s="4" t="inlineStr">
        <is>
          <t>Cost and Depreciation end of the year</t>
        </is>
      </c>
      <c r="C43" s="5" t="n">
        <v>24005</v>
      </c>
      <c r="E43" s="5" t="n">
        <v>15142</v>
      </c>
    </row>
    <row r="44">
      <c r="A44" s="4" t="inlineStr">
        <is>
          <t>Industrial buildings, plant and production equipment [member]</t>
        </is>
      </c>
    </row>
    <row r="45">
      <c r="A45" s="3" t="inlineStr">
        <is>
          <t>Disclosure of maturity analysis of operating lease payments [line items]</t>
        </is>
      </c>
    </row>
    <row r="46">
      <c r="A46" s="4" t="inlineStr">
        <is>
          <t>Cost and Depreciation beginning of the year</t>
        </is>
      </c>
      <c r="C46" s="5" t="n">
        <v>205365</v>
      </c>
    </row>
    <row r="47">
      <c r="A47" s="4" t="inlineStr">
        <is>
          <t>Cost and Depreciation end of the year</t>
        </is>
      </c>
      <c r="C47" s="5" t="n">
        <v>77089</v>
      </c>
      <c r="E47" s="5" t="n">
        <v>205365</v>
      </c>
    </row>
    <row r="48">
      <c r="A48" s="4" t="inlineStr">
        <is>
          <t>Industrial buildings, plant and production equipment [member] | Gross carrying amount [member]</t>
        </is>
      </c>
    </row>
    <row r="49">
      <c r="A49" s="3" t="inlineStr">
        <is>
          <t>Disclosure of maturity analysis of operating lease payments [line items]</t>
        </is>
      </c>
    </row>
    <row r="50">
      <c r="A50" s="4" t="inlineStr">
        <is>
          <t>Cost and Depreciation beginning of the year</t>
        </is>
      </c>
      <c r="C50" s="5" t="n">
        <v>273358</v>
      </c>
      <c r="E50" s="5" t="n">
        <v>225389</v>
      </c>
    </row>
    <row r="51">
      <c r="A51" s="4" t="inlineStr">
        <is>
          <t>Currency translation adjustment</t>
        </is>
      </c>
      <c r="C51" s="5" t="n">
        <v>-592</v>
      </c>
      <c r="E51" s="5" t="n">
        <v>746</v>
      </c>
    </row>
    <row r="52">
      <c r="A52" s="4" t="inlineStr">
        <is>
          <t>Increase due to business combinations</t>
        </is>
      </c>
      <c r="B52" s="4" t="inlineStr">
        <is>
          <t>[1]</t>
        </is>
      </c>
      <c r="E52" s="5" t="n">
        <v>13730</v>
      </c>
    </row>
    <row r="53">
      <c r="A53" s="4" t="inlineStr">
        <is>
          <t>Additions</t>
        </is>
      </c>
      <c r="C53" s="5" t="n">
        <v>10127</v>
      </c>
      <c r="E53" s="5" t="n">
        <v>42573</v>
      </c>
    </row>
    <row r="54">
      <c r="A54" s="4" t="inlineStr">
        <is>
          <t>Transfers / Reclassifications</t>
        </is>
      </c>
      <c r="C54" s="5" t="n">
        <v>-274</v>
      </c>
      <c r="E54" s="5" t="n">
        <v>-458</v>
      </c>
    </row>
    <row r="55">
      <c r="A55" s="4" t="inlineStr">
        <is>
          <t>Disposals</t>
        </is>
      </c>
      <c r="C55" s="5" t="n">
        <v>-150803</v>
      </c>
      <c r="D55" s="4" t="inlineStr">
        <is>
          <t>[2]</t>
        </is>
      </c>
      <c r="E55" s="5" t="n">
        <v>-8622</v>
      </c>
    </row>
    <row r="56">
      <c r="A56" s="4" t="inlineStr">
        <is>
          <t>Cost and Depreciation end of the year</t>
        </is>
      </c>
      <c r="C56" s="5" t="n">
        <v>131816</v>
      </c>
      <c r="E56" s="5" t="n">
        <v>273358</v>
      </c>
    </row>
    <row r="57">
      <c r="A57" s="4" t="inlineStr">
        <is>
          <t>Industrial buildings, plant and production equipment [member] | Accumulated depreciation, amortisation and impairment [member]</t>
        </is>
      </c>
    </row>
    <row r="58">
      <c r="A58" s="3" t="inlineStr">
        <is>
          <t>Disclosure of maturity analysis of operating lease payments [line items]</t>
        </is>
      </c>
    </row>
    <row r="59">
      <c r="A59" s="4" t="inlineStr">
        <is>
          <t>Cost and Depreciation beginning of the year</t>
        </is>
      </c>
      <c r="C59" s="5" t="n">
        <v>67993</v>
      </c>
      <c r="E59" s="5" t="n">
        <v>30581</v>
      </c>
    </row>
    <row r="60">
      <c r="A60" s="4" t="inlineStr">
        <is>
          <t>Currency translation adjustment</t>
        </is>
      </c>
      <c r="C60" s="5" t="n">
        <v>-177</v>
      </c>
      <c r="E60" s="5" t="n">
        <v>145</v>
      </c>
    </row>
    <row r="61">
      <c r="A61" s="4" t="inlineStr">
        <is>
          <t>Depreciation charge</t>
        </is>
      </c>
      <c r="C61" s="5" t="n">
        <v>35964</v>
      </c>
      <c r="E61" s="5" t="n">
        <v>37671</v>
      </c>
    </row>
    <row r="62">
      <c r="A62" s="4" t="inlineStr">
        <is>
          <t>Transfers / Reclassifications</t>
        </is>
      </c>
      <c r="C62" s="5" t="n">
        <v>96</v>
      </c>
      <c r="E62" s="5" t="n">
        <v>1702</v>
      </c>
    </row>
    <row r="63">
      <c r="A63" s="4" t="inlineStr">
        <is>
          <t>Disposals</t>
        </is>
      </c>
      <c r="C63" s="5" t="n">
        <v>-49149</v>
      </c>
      <c r="D63" s="4" t="inlineStr">
        <is>
          <t>[2]</t>
        </is>
      </c>
      <c r="E63" s="5" t="n">
        <v>-2106</v>
      </c>
    </row>
    <row r="64">
      <c r="A64" s="4" t="inlineStr">
        <is>
          <t>Cost and Depreciation end of the year</t>
        </is>
      </c>
      <c r="C64" s="5" t="n">
        <v>54727</v>
      </c>
      <c r="E64" s="5" t="n">
        <v>67993</v>
      </c>
    </row>
    <row r="65">
      <c r="A65" s="4" t="inlineStr">
        <is>
          <t>Vehicles, furniture and fixtures [member]</t>
        </is>
      </c>
    </row>
    <row r="66">
      <c r="A66" s="3" t="inlineStr">
        <is>
          <t>Disclosure of maturity analysis of operating lease payments [line items]</t>
        </is>
      </c>
    </row>
    <row r="67">
      <c r="A67" s="4" t="inlineStr">
        <is>
          <t>Cost and Depreciation beginning of the year</t>
        </is>
      </c>
      <c r="C67" s="5" t="n">
        <v>9798</v>
      </c>
    </row>
    <row r="68">
      <c r="A68" s="4" t="inlineStr">
        <is>
          <t>Cost and Depreciation end of the year</t>
        </is>
      </c>
      <c r="C68" s="5" t="n">
        <v>9572</v>
      </c>
      <c r="E68" s="5" t="n">
        <v>9798</v>
      </c>
    </row>
    <row r="69">
      <c r="A69" s="4" t="inlineStr">
        <is>
          <t>Vehicles, furniture and fixtures [member] | Gross carrying amount [member]</t>
        </is>
      </c>
    </row>
    <row r="70">
      <c r="A70" s="3" t="inlineStr">
        <is>
          <t>Disclosure of maturity analysis of operating lease payments [line items]</t>
        </is>
      </c>
    </row>
    <row r="71">
      <c r="A71" s="4" t="inlineStr">
        <is>
          <t>Cost and Depreciation beginning of the year</t>
        </is>
      </c>
      <c r="C71" s="5" t="n">
        <v>18615</v>
      </c>
      <c r="E71" s="5" t="n">
        <v>14194</v>
      </c>
    </row>
    <row r="72">
      <c r="A72" s="4" t="inlineStr">
        <is>
          <t>Currency translation adjustment</t>
        </is>
      </c>
      <c r="C72" s="5" t="n">
        <v>-560</v>
      </c>
      <c r="E72" s="5" t="n">
        <v>530</v>
      </c>
    </row>
    <row r="73">
      <c r="A73" s="4" t="inlineStr">
        <is>
          <t>Increase due to business combinations</t>
        </is>
      </c>
      <c r="B73" s="4" t="inlineStr">
        <is>
          <t>[1]</t>
        </is>
      </c>
      <c r="E73" s="5" t="n">
        <v>7556</v>
      </c>
    </row>
    <row r="74">
      <c r="A74" s="4" t="inlineStr">
        <is>
          <t>Additions</t>
        </is>
      </c>
      <c r="C74" s="5" t="n">
        <v>6189</v>
      </c>
      <c r="E74" s="5" t="n">
        <v>5034</v>
      </c>
    </row>
    <row r="75">
      <c r="A75" s="4" t="inlineStr">
        <is>
          <t>Transfers / Reclassifications</t>
        </is>
      </c>
      <c r="C75" s="5" t="n">
        <v>277</v>
      </c>
      <c r="E75" s="5" t="n">
        <v>136</v>
      </c>
    </row>
    <row r="76">
      <c r="A76" s="4" t="inlineStr">
        <is>
          <t>Disposals</t>
        </is>
      </c>
      <c r="C76" s="5" t="n">
        <v>-4265</v>
      </c>
      <c r="D76" s="4" t="inlineStr">
        <is>
          <t>[2]</t>
        </is>
      </c>
      <c r="E76" s="5" t="n">
        <v>-8835</v>
      </c>
    </row>
    <row r="77">
      <c r="A77" s="4" t="inlineStr">
        <is>
          <t>Cost and Depreciation end of the year</t>
        </is>
      </c>
      <c r="C77" s="5" t="n">
        <v>20256</v>
      </c>
      <c r="E77" s="5" t="n">
        <v>18615</v>
      </c>
    </row>
    <row r="78">
      <c r="A78" s="4" t="inlineStr">
        <is>
          <t>Vehicles, furniture and fixtures [member] | Accumulated depreciation, amortisation and impairment [member]</t>
        </is>
      </c>
    </row>
    <row r="79">
      <c r="A79" s="3" t="inlineStr">
        <is>
          <t>Disclosure of maturity analysis of operating lease payments [line items]</t>
        </is>
      </c>
    </row>
    <row r="80">
      <c r="A80" s="4" t="inlineStr">
        <is>
          <t>Cost and Depreciation beginning of the year</t>
        </is>
      </c>
      <c r="C80" s="5" t="n">
        <v>8817</v>
      </c>
      <c r="E80" s="5" t="n">
        <v>3683</v>
      </c>
    </row>
    <row r="81">
      <c r="A81" s="4" t="inlineStr">
        <is>
          <t>Currency translation adjustment</t>
        </is>
      </c>
      <c r="C81" s="5" t="n">
        <v>-260</v>
      </c>
      <c r="E81" s="5" t="n">
        <v>190</v>
      </c>
    </row>
    <row r="82">
      <c r="A82" s="4" t="inlineStr">
        <is>
          <t>Depreciation charge</t>
        </is>
      </c>
      <c r="C82" s="5" t="n">
        <v>5589</v>
      </c>
      <c r="E82" s="5" t="n">
        <v>6920</v>
      </c>
    </row>
    <row r="83">
      <c r="A83" s="4" t="inlineStr">
        <is>
          <t>Transfers / Reclassifications</t>
        </is>
      </c>
      <c r="C83" s="5" t="n">
        <v>-93</v>
      </c>
      <c r="E83" s="5" t="n">
        <v>1291</v>
      </c>
    </row>
    <row r="84">
      <c r="A84" s="4" t="inlineStr">
        <is>
          <t>Disposals</t>
        </is>
      </c>
      <c r="C84" s="5" t="n">
        <v>-3369</v>
      </c>
      <c r="D84" s="4" t="inlineStr">
        <is>
          <t>[2]</t>
        </is>
      </c>
      <c r="E84" s="5" t="n">
        <v>-3267</v>
      </c>
    </row>
    <row r="85">
      <c r="A85" s="4" t="inlineStr">
        <is>
          <t>Cost and Depreciation end of the year</t>
        </is>
      </c>
      <c r="C85" s="6" t="n">
        <v>10684</v>
      </c>
      <c r="E85" s="6" t="n">
        <v>8817</v>
      </c>
    </row>
    <row r="86"/>
    <row r="87">
      <c r="A87" s="4" t="inlineStr">
        <is>
          <t>[1]</t>
        </is>
      </c>
      <c r="B87" s="4" t="inlineStr">
        <is>
          <t>Related to IPSCO acquisition. See note 33 to these Consolidated Financial Statements .</t>
        </is>
      </c>
    </row>
    <row r="88">
      <c r="A88" s="4" t="inlineStr">
        <is>
          <t>[2]</t>
        </is>
      </c>
      <c r="B88" s="4" t="inlineStr">
        <is>
          <t>Includes net disposals of $ 96.6 r elated to NKK T ubes lease agreement re-measurement due to joint venture t ermination .</t>
        </is>
      </c>
    </row>
  </sheetData>
  <mergeCells count="6">
    <mergeCell ref="A1:B2"/>
    <mergeCell ref="C1:E1"/>
    <mergeCell ref="C2:D2"/>
    <mergeCell ref="A86:D86"/>
    <mergeCell ref="B87:D87"/>
    <mergeCell ref="B88:D8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16" customWidth="1" min="3" max="3"/>
    <col width="14" customWidth="1" min="4" max="4"/>
  </cols>
  <sheetData>
    <row r="1">
      <c r="A1" s="1" t="inlineStr">
        <is>
          <t>Note 12 - Right-of-use Assets, Net and Lease Liabilities - Evolution of Lease Liability (Details) - USD ($) $ in Thousands</t>
        </is>
      </c>
      <c r="C1" s="2" t="inlineStr">
        <is>
          <t>12 Months Ended</t>
        </is>
      </c>
    </row>
    <row r="2">
      <c r="C2" s="2" t="inlineStr">
        <is>
          <t>Dec. 31, 2021</t>
        </is>
      </c>
      <c r="D2" s="2" t="inlineStr">
        <is>
          <t>Dec. 31, 2020</t>
        </is>
      </c>
    </row>
    <row r="3">
      <c r="A3" s="3" t="inlineStr">
        <is>
          <t>Presentation of leases for lessee [abstract]</t>
        </is>
      </c>
    </row>
    <row r="4">
      <c r="A4" s="4" t="inlineStr">
        <is>
          <t>Opening net book amount</t>
        </is>
      </c>
      <c r="C4" s="6" t="n">
        <v>257343</v>
      </c>
      <c r="D4" s="6" t="n">
        <v>230167</v>
      </c>
    </row>
    <row r="5">
      <c r="A5" s="4" t="inlineStr">
        <is>
          <t>Increase due to business combinations</t>
        </is>
      </c>
      <c r="C5" s="5" t="n">
        <v>0</v>
      </c>
      <c r="D5" s="5" t="n">
        <v>26046</v>
      </c>
    </row>
    <row r="6">
      <c r="A6" s="4" t="inlineStr">
        <is>
          <t>Translation differences</t>
        </is>
      </c>
      <c r="C6" s="5" t="n">
        <v>-11350</v>
      </c>
      <c r="D6" s="5" t="n">
        <v>7656</v>
      </c>
    </row>
    <row r="7">
      <c r="A7" s="4" t="inlineStr">
        <is>
          <t>Additions</t>
        </is>
      </c>
      <c r="C7" s="5" t="n">
        <v>22261</v>
      </c>
      <c r="D7" s="5" t="n">
        <v>58536</v>
      </c>
    </row>
    <row r="8">
      <c r="A8" s="4" t="inlineStr">
        <is>
          <t>Cancellations</t>
        </is>
      </c>
      <c r="B8" s="4" t="inlineStr">
        <is>
          <t>[1]</t>
        </is>
      </c>
      <c r="C8" s="5" t="n">
        <v>-103329</v>
      </c>
      <c r="D8" s="5" t="n">
        <v>-17529</v>
      </c>
    </row>
    <row r="9">
      <c r="A9" s="4" t="inlineStr">
        <is>
          <t>Repayments</t>
        </is>
      </c>
      <c r="B9" s="4" t="inlineStr">
        <is>
          <t>[2]</t>
        </is>
      </c>
      <c r="C9" s="5" t="n">
        <v>-50998</v>
      </c>
      <c r="D9" s="5" t="n">
        <v>-51666</v>
      </c>
    </row>
    <row r="10">
      <c r="A10" s="4" t="inlineStr">
        <is>
          <t>Interest accrued</t>
        </is>
      </c>
      <c r="C10" s="5" t="n">
        <v>3358</v>
      </c>
      <c r="D10" s="5" t="n">
        <v>4133</v>
      </c>
    </row>
    <row r="11">
      <c r="A11" s="4" t="inlineStr">
        <is>
          <t>Ending net book amount</t>
        </is>
      </c>
      <c r="C11" s="6" t="n">
        <v>117285</v>
      </c>
      <c r="D11" s="6" t="n">
        <v>257343</v>
      </c>
    </row>
    <row r="12"/>
    <row r="13">
      <c r="A13" s="4" t="inlineStr">
        <is>
          <t>[1]</t>
        </is>
      </c>
      <c r="B13" s="4" t="inlineStr">
        <is>
          <t xml:space="preserve"> Includes $ 95.8</t>
        </is>
      </c>
    </row>
    <row r="14">
      <c r="A14" s="4" t="inlineStr">
        <is>
          <t>[2]</t>
        </is>
      </c>
      <c r="B14" s="4" t="inlineStr">
        <is>
          <t>Includes repayments of $ 48.5 2.5</t>
        </is>
      </c>
    </row>
  </sheetData>
  <mergeCells count="5">
    <mergeCell ref="A1:B2"/>
    <mergeCell ref="C1:D1"/>
    <mergeCell ref="A12:C12"/>
    <mergeCell ref="B13:C13"/>
    <mergeCell ref="B14:C1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5" customWidth="1" min="5" max="5"/>
    <col width="21" customWidth="1" min="6" max="6"/>
  </cols>
  <sheetData>
    <row r="1">
      <c r="A1" s="1" t="inlineStr">
        <is>
          <t>Note 13 - Investments in Non-consolidated Companies (Details Textual)</t>
        </is>
      </c>
      <c r="B1" s="2" t="inlineStr">
        <is>
          <t>12 Months Ended</t>
        </is>
      </c>
    </row>
    <row r="2">
      <c r="B2" s="2" t="inlineStr">
        <is>
          <t>Dec. 31, 2021USD ($)$ / shares</t>
        </is>
      </c>
      <c r="C2" s="2" t="inlineStr">
        <is>
          <t>Dec. 31, 2020USD ($)</t>
        </is>
      </c>
      <c r="D2" s="2" t="inlineStr">
        <is>
          <t>Dec. 31, 2019USD ($)</t>
        </is>
      </c>
      <c r="E2" s="2" t="inlineStr">
        <is>
          <t>Dec. 31, 2021R$ / shares</t>
        </is>
      </c>
      <c r="F2" s="2" t="inlineStr">
        <is>
          <t>Feb. 13, 2019USD ($)</t>
        </is>
      </c>
    </row>
    <row r="3">
      <c r="A3" s="3" t="inlineStr">
        <is>
          <t>Disclosure of unconsolidated structured entities [line items]</t>
        </is>
      </c>
    </row>
    <row r="4">
      <c r="A4" s="4" t="inlineStr">
        <is>
          <t>Dividends received from associates, classified as investing activities</t>
        </is>
      </c>
      <c r="B4" s="6" t="n">
        <v>75929000</v>
      </c>
      <c r="C4" s="6" t="n">
        <v>278000</v>
      </c>
      <c r="D4" s="6" t="n">
        <v>28974000</v>
      </c>
    </row>
    <row r="5">
      <c r="A5" s="4" t="inlineStr">
        <is>
          <t>Total investments in subsidiaries, joint ventures and associates</t>
        </is>
      </c>
      <c r="B5" s="5" t="n">
        <v>1383774000</v>
      </c>
      <c r="C5" s="6" t="n">
        <v>957352000</v>
      </c>
      <c r="D5" s="6" t="n">
        <v>879965000</v>
      </c>
    </row>
    <row r="6">
      <c r="A6" s="4" t="inlineStr">
        <is>
          <t>Techgen s.a. [member]</t>
        </is>
      </c>
    </row>
    <row r="7">
      <c r="A7" s="3" t="inlineStr">
        <is>
          <t>Disclosure of unconsolidated structured entities [line items]</t>
        </is>
      </c>
    </row>
    <row r="8">
      <c r="A8" s="4" t="inlineStr">
        <is>
          <t>Total investments in subsidiaries, joint ventures and associates</t>
        </is>
      </c>
      <c r="B8" s="6" t="n">
        <v>29400000</v>
      </c>
    </row>
    <row r="9">
      <c r="A9" s="4" t="inlineStr">
        <is>
          <t>Several banks, to refinance obligations [member]</t>
        </is>
      </c>
    </row>
    <row r="10">
      <c r="A10" s="3" t="inlineStr">
        <is>
          <t>Disclosure of unconsolidated structured entities [line items]</t>
        </is>
      </c>
    </row>
    <row r="11">
      <c r="A11" s="4" t="inlineStr">
        <is>
          <t>Debt service coverage ratio, covered, percent</t>
        </is>
      </c>
      <c r="B11" s="4" t="inlineStr">
        <is>
          <t>22.00%</t>
        </is>
      </c>
    </row>
    <row r="12">
      <c r="A12" s="4" t="inlineStr">
        <is>
          <t>Letters of credit, covered</t>
        </is>
      </c>
      <c r="B12" s="6" t="n">
        <v>10300000</v>
      </c>
    </row>
    <row r="13">
      <c r="A13" s="4" t="inlineStr">
        <is>
          <t>Tecpetrol International S.A. [member]</t>
        </is>
      </c>
    </row>
    <row r="14">
      <c r="A14" s="3" t="inlineStr">
        <is>
          <t>Disclosure of unconsolidated structured entities [line items]</t>
        </is>
      </c>
    </row>
    <row r="15">
      <c r="A15" s="4" t="inlineStr">
        <is>
          <t>Proportion of ownership interest in associate</t>
        </is>
      </c>
      <c r="B15" s="4" t="inlineStr">
        <is>
          <t>30.00%</t>
        </is>
      </c>
    </row>
    <row r="16">
      <c r="A16" s="4" t="inlineStr">
        <is>
          <t>Usiminas [member]</t>
        </is>
      </c>
    </row>
    <row r="17">
      <c r="A17" s="3" t="inlineStr">
        <is>
          <t>Disclosure of unconsolidated structured entities [line items]</t>
        </is>
      </c>
    </row>
    <row r="18">
      <c r="A18" s="4" t="inlineStr">
        <is>
          <t>Fair value of investments in associates for which there are quoted market prices</t>
        </is>
      </c>
      <c r="B18" s="6" t="n">
        <v>98400000</v>
      </c>
    </row>
    <row r="19">
      <c r="A19" s="4" t="inlineStr">
        <is>
          <t>Total investments in subsidiaries, joint ventures and associates</t>
        </is>
      </c>
      <c r="B19" s="6" t="n">
        <v>103100000</v>
      </c>
    </row>
    <row r="20">
      <c r="A20" s="4" t="inlineStr">
        <is>
          <t>Usiminas [member] | Ordinary shares [member]</t>
        </is>
      </c>
    </row>
    <row r="21">
      <c r="A21" s="3" t="inlineStr">
        <is>
          <t>Disclosure of unconsolidated structured entities [line items]</t>
        </is>
      </c>
    </row>
    <row r="22">
      <c r="A22" s="4" t="inlineStr">
        <is>
          <t>Closing price, per share (in BRL per share) | (per share)</t>
        </is>
      </c>
      <c r="B22" s="9" t="n">
        <v>2.6</v>
      </c>
      <c r="E22" s="11" t="inlineStr">
        <is>
          <t>R$ 14.51</t>
        </is>
      </c>
    </row>
    <row r="23">
      <c r="A23" s="4" t="inlineStr">
        <is>
          <t>Usiminas [member] | Preference shares [member]</t>
        </is>
      </c>
    </row>
    <row r="24">
      <c r="A24" s="3" t="inlineStr">
        <is>
          <t>Disclosure of unconsolidated structured entities [line items]</t>
        </is>
      </c>
    </row>
    <row r="25">
      <c r="A25" s="4" t="inlineStr">
        <is>
          <t>Closing price, per share (in BRL per share) | (per share)</t>
        </is>
      </c>
      <c r="B25" s="7" t="n">
        <v>2.72</v>
      </c>
      <c r="E25" s="11" t="inlineStr">
        <is>
          <t>R$ 15.16</t>
        </is>
      </c>
    </row>
    <row r="26">
      <c r="A26" s="4" t="inlineStr">
        <is>
          <t>Usiminas [member] | Ternium S.A. [member]</t>
        </is>
      </c>
    </row>
    <row r="27">
      <c r="A27" s="3" t="inlineStr">
        <is>
          <t>Disclosure of unconsolidated structured entities [line items]</t>
        </is>
      </c>
    </row>
    <row r="28">
      <c r="A28" s="4" t="inlineStr">
        <is>
          <t>Proportion of voting rights held in associate</t>
        </is>
      </c>
      <c r="B28" s="4" t="inlineStr">
        <is>
          <t>3.07%</t>
        </is>
      </c>
    </row>
    <row r="29">
      <c r="A29" s="4" t="inlineStr">
        <is>
          <t>Proportion of ownership interest in associate</t>
        </is>
      </c>
      <c r="B29" s="4" t="inlineStr">
        <is>
          <t>5.19%</t>
        </is>
      </c>
    </row>
    <row r="30">
      <c r="A30" s="4" t="inlineStr">
        <is>
          <t>Ternium S.A. [member]</t>
        </is>
      </c>
    </row>
    <row r="31">
      <c r="A31" s="3" t="inlineStr">
        <is>
          <t>Disclosure of unconsolidated structured entities [line items]</t>
        </is>
      </c>
    </row>
    <row r="32">
      <c r="A32" s="4" t="inlineStr">
        <is>
          <t>Closing price, per ads (in dollars per share) | $ / shares</t>
        </is>
      </c>
      <c r="B32" s="7" t="n">
        <v>43.52</v>
      </c>
    </row>
    <row r="33">
      <c r="A33" s="4" t="inlineStr">
        <is>
          <t>Fair value of investments in associates for which there are quoted market prices</t>
        </is>
      </c>
      <c r="B33" s="6" t="n">
        <v>999700000</v>
      </c>
    </row>
    <row r="34">
      <c r="A34" s="4" t="inlineStr">
        <is>
          <t>Total investments in subsidiaries, joint ventures and associates</t>
        </is>
      </c>
      <c r="B34" s="6" t="n">
        <v>1210200000</v>
      </c>
    </row>
    <row r="35">
      <c r="A35" s="4" t="inlineStr">
        <is>
          <t>Proportion of ownership interest in associate</t>
        </is>
      </c>
      <c r="B35" s="4" t="inlineStr">
        <is>
          <t>11.46%</t>
        </is>
      </c>
    </row>
    <row r="36">
      <c r="A36" s="4" t="inlineStr">
        <is>
          <t>Ternium S.A. [member] | Tenaris [member]</t>
        </is>
      </c>
    </row>
    <row r="37">
      <c r="A37" s="3" t="inlineStr">
        <is>
          <t>Disclosure of unconsolidated structured entities [line items]</t>
        </is>
      </c>
    </row>
    <row r="38">
      <c r="A38" s="4" t="inlineStr">
        <is>
          <t>Proportion of ownership interest in associate</t>
        </is>
      </c>
      <c r="B38" s="4" t="inlineStr">
        <is>
          <t>48.00%</t>
        </is>
      </c>
    </row>
    <row r="39">
      <c r="A39" s="4" t="inlineStr">
        <is>
          <t>Techgen s.a. [member]</t>
        </is>
      </c>
    </row>
    <row r="40">
      <c r="A40" s="3" t="inlineStr">
        <is>
          <t>Disclosure of unconsolidated structured entities [line items]</t>
        </is>
      </c>
    </row>
    <row r="41">
      <c r="A41" s="4" t="inlineStr">
        <is>
          <t>Proportion of ownership interest in associate</t>
        </is>
      </c>
      <c r="B41" s="4" t="inlineStr">
        <is>
          <t>22.00%</t>
        </is>
      </c>
    </row>
    <row r="42">
      <c r="A42" s="4" t="inlineStr">
        <is>
          <t>Exposure to transportation capacity agreements</t>
        </is>
      </c>
      <c r="B42" s="6" t="n">
        <v>45700</v>
      </c>
    </row>
    <row r="43">
      <c r="A43" s="4" t="inlineStr">
        <is>
          <t>Exposure to purchase and other service agreements</t>
        </is>
      </c>
      <c r="B43" s="5" t="n">
        <v>900</v>
      </c>
    </row>
    <row r="44">
      <c r="A44" s="4" t="inlineStr">
        <is>
          <t>Exposure to the purchase of clean energy certificates</t>
        </is>
      </c>
      <c r="B44" s="5" t="n">
        <v>17400</v>
      </c>
    </row>
    <row r="45">
      <c r="A45" s="4" t="inlineStr">
        <is>
          <t>Loans and receivables</t>
        </is>
      </c>
      <c r="B45" s="6" t="n">
        <v>264200000</v>
      </c>
    </row>
    <row r="46">
      <c r="A46" s="4" t="inlineStr">
        <is>
          <t>Proportion of corporate guarantee covering obligations</t>
        </is>
      </c>
      <c r="B46" s="4" t="inlineStr">
        <is>
          <t>22.00%</t>
        </is>
      </c>
    </row>
    <row r="47">
      <c r="A47" s="4" t="inlineStr">
        <is>
          <t>Techgen s.a. [member] | Tenaris [member]</t>
        </is>
      </c>
    </row>
    <row r="48">
      <c r="A48" s="3" t="inlineStr">
        <is>
          <t>Disclosure of unconsolidated structured entities [line items]</t>
        </is>
      </c>
    </row>
    <row r="49">
      <c r="A49" s="4" t="inlineStr">
        <is>
          <t>Loans and receivables</t>
        </is>
      </c>
      <c r="B49" s="6" t="n">
        <v>58100000</v>
      </c>
    </row>
    <row r="50">
      <c r="A50" s="4" t="inlineStr">
        <is>
          <t>Techgen s.a. [member] | Several banks, to refinance obligations [member]</t>
        </is>
      </c>
    </row>
    <row r="51">
      <c r="A51" s="3" t="inlineStr">
        <is>
          <t>Disclosure of unconsolidated structured entities [line items]</t>
        </is>
      </c>
    </row>
    <row r="52">
      <c r="A52" s="4" t="inlineStr">
        <is>
          <t>Debt instruments issued</t>
        </is>
      </c>
      <c r="F52" s="6" t="n">
        <v>640000000</v>
      </c>
    </row>
    <row r="53">
      <c r="A53" s="4" t="inlineStr">
        <is>
          <t>Global Pipe Company [Member]</t>
        </is>
      </c>
    </row>
    <row r="54">
      <c r="A54" s="3" t="inlineStr">
        <is>
          <t>Disclosure of unconsolidated structured entities [line items]</t>
        </is>
      </c>
    </row>
    <row r="55">
      <c r="A55" s="4" t="inlineStr">
        <is>
          <t>Total investments in subsidiaries, joint ventures and associates</t>
        </is>
      </c>
      <c r="B55" s="6" t="n">
        <v>21500000</v>
      </c>
    </row>
    <row r="56">
      <c r="A56" s="4" t="inlineStr">
        <is>
          <t>Proportion of ownership interest in associate</t>
        </is>
      </c>
      <c r="B56" s="4" t="inlineStr">
        <is>
          <t>35.00%</t>
        </is>
      </c>
    </row>
    <row r="57">
      <c r="A57" s="4" t="inlineStr">
        <is>
          <t>Global Pipe Company [Member] | Saudi Steel Pipe Company [member]</t>
        </is>
      </c>
    </row>
    <row r="58">
      <c r="A58" s="3" t="inlineStr">
        <is>
          <t>Disclosure of unconsolidated structured entities [line items]</t>
        </is>
      </c>
    </row>
    <row r="59">
      <c r="A59" s="4" t="inlineStr">
        <is>
          <t>Corporate Guarantee Covering Obligations</t>
        </is>
      </c>
      <c r="B59" s="6" t="n">
        <v>1151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3 - Investments in Non-consolidated Companies - Summary of Investments in Non-consolidated Companies (Details) - USD ($) $ in Thousands</t>
        </is>
      </c>
      <c r="C1" s="2" t="inlineStr">
        <is>
          <t>12 Months Ended</t>
        </is>
      </c>
    </row>
    <row r="2">
      <c r="C2" s="2" t="inlineStr">
        <is>
          <t>Dec. 31, 2021</t>
        </is>
      </c>
      <c r="D2" s="2" t="inlineStr">
        <is>
          <t>Dec. 31, 2020</t>
        </is>
      </c>
      <c r="E2" s="2" t="inlineStr">
        <is>
          <t>Dec. 31, 2019</t>
        </is>
      </c>
    </row>
    <row r="3">
      <c r="A3" s="3" t="inlineStr">
        <is>
          <t>Disclosure of unconsolidated structured entities [abstract]</t>
        </is>
      </c>
    </row>
    <row r="4">
      <c r="A4" s="4" t="inlineStr">
        <is>
          <t>At the beginning of the year</t>
        </is>
      </c>
      <c r="C4" s="6" t="n">
        <v>957352</v>
      </c>
      <c r="D4" s="6" t="n">
        <v>879965</v>
      </c>
    </row>
    <row r="5">
      <c r="A5" s="4" t="inlineStr">
        <is>
          <t>Translation differences</t>
        </is>
      </c>
      <c r="C5" s="5" t="n">
        <v>-11085</v>
      </c>
      <c r="D5" s="5" t="n">
        <v>-31977</v>
      </c>
      <c r="E5" s="6" t="n">
        <v>-10781</v>
      </c>
    </row>
    <row r="6">
      <c r="A6" s="4" t="inlineStr">
        <is>
          <t>Equity in earnings of non-consolidated companies</t>
        </is>
      </c>
      <c r="C6" s="5" t="n">
        <v>512591</v>
      </c>
      <c r="D6" s="5" t="n">
        <v>108799</v>
      </c>
    </row>
    <row r="7">
      <c r="A7" s="4" t="inlineStr">
        <is>
          <t>Dividends and distributions declared</t>
        </is>
      </c>
      <c r="B7" s="4" t="inlineStr">
        <is>
          <t>[1]</t>
        </is>
      </c>
      <c r="C7" s="5" t="n">
        <v>-78926</v>
      </c>
      <c r="D7" s="5" t="n">
        <v>-861</v>
      </c>
    </row>
    <row r="8">
      <c r="A8" s="4" t="inlineStr">
        <is>
          <t>Increase in equity reserves and others</t>
        </is>
      </c>
      <c r="C8" s="5" t="n">
        <v>3842</v>
      </c>
      <c r="D8" s="5" t="n">
        <v>1426</v>
      </c>
    </row>
    <row r="9">
      <c r="A9" s="4" t="inlineStr">
        <is>
          <t>At the end of the year</t>
        </is>
      </c>
      <c r="C9" s="6" t="n">
        <v>1383774</v>
      </c>
      <c r="D9" s="6" t="n">
        <v>957352</v>
      </c>
      <c r="E9" s="6" t="n">
        <v>879965</v>
      </c>
    </row>
    <row r="10"/>
    <row r="11">
      <c r="A11" s="4" t="inlineStr">
        <is>
          <t>[1]</t>
        </is>
      </c>
      <c r="B11" s="4" t="inlineStr">
        <is>
          <t>Related to Ternium and Usiminas . During 202 1 and 20 20 $ 75 . 9 million and $ 0 . 3 million respectively were collected .</t>
        </is>
      </c>
    </row>
  </sheetData>
  <mergeCells count="4">
    <mergeCell ref="A1:B2"/>
    <mergeCell ref="C1:E1"/>
    <mergeCell ref="A10:D10"/>
    <mergeCell ref="B11:D1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 width="14" customWidth="1" min="5" max="5"/>
  </cols>
  <sheetData>
    <row r="1">
      <c r="A1" s="1" t="inlineStr">
        <is>
          <t>Note 13 - Investments in Non-consolidated Companies - Principal Non-consolidated Companies (Details) - USD ($) $ in Thousands</t>
        </is>
      </c>
      <c r="C1" s="2" t="inlineStr">
        <is>
          <t>12 Months Ended</t>
        </is>
      </c>
    </row>
    <row r="2">
      <c r="C2" s="2" t="inlineStr">
        <is>
          <t>Dec. 31, 2021</t>
        </is>
      </c>
      <c r="D2" s="2" t="inlineStr">
        <is>
          <t>Dec. 31, 2020</t>
        </is>
      </c>
      <c r="E2" s="2" t="inlineStr">
        <is>
          <t>Dec. 31, 2019</t>
        </is>
      </c>
    </row>
    <row r="3">
      <c r="A3" s="3" t="inlineStr">
        <is>
          <t>Disclosure of unconsolidated structured entities [line items]</t>
        </is>
      </c>
    </row>
    <row r="4">
      <c r="A4" s="4" t="inlineStr">
        <is>
          <t>Value</t>
        </is>
      </c>
      <c r="C4" s="6" t="n">
        <v>1383774</v>
      </c>
      <c r="D4" s="6" t="n">
        <v>957352</v>
      </c>
      <c r="E4" s="6" t="n">
        <v>879965</v>
      </c>
    </row>
    <row r="5">
      <c r="A5" s="4" t="inlineStr">
        <is>
          <t>Ternium S.A. [member]</t>
        </is>
      </c>
    </row>
    <row r="6">
      <c r="A6" s="3" t="inlineStr">
        <is>
          <t>Disclosure of unconsolidated structured entities [line items]</t>
        </is>
      </c>
    </row>
    <row r="7">
      <c r="A7" s="4" t="inlineStr">
        <is>
          <t>Percentage of ownership</t>
        </is>
      </c>
      <c r="C7" s="4" t="inlineStr">
        <is>
          <t>11.46%</t>
        </is>
      </c>
    </row>
    <row r="8">
      <c r="A8" s="4" t="inlineStr">
        <is>
          <t>Value</t>
        </is>
      </c>
      <c r="C8" s="6" t="n">
        <v>1210200</v>
      </c>
    </row>
    <row r="9">
      <c r="A9" s="4" t="inlineStr">
        <is>
          <t>Ternium S.A. [member] | LUXEMBOURG</t>
        </is>
      </c>
    </row>
    <row r="10">
      <c r="A10" s="3" t="inlineStr">
        <is>
          <t>Disclosure of unconsolidated structured entities [line items]</t>
        </is>
      </c>
    </row>
    <row r="11">
      <c r="A11" s="4" t="inlineStr">
        <is>
          <t>Percentage of ownership</t>
        </is>
      </c>
      <c r="B11" s="4" t="inlineStr">
        <is>
          <t>[1]</t>
        </is>
      </c>
      <c r="C11" s="4" t="inlineStr">
        <is>
          <t>11.46%</t>
        </is>
      </c>
      <c r="D11" s="4" t="inlineStr">
        <is>
          <t>11.46%</t>
        </is>
      </c>
    </row>
    <row r="12">
      <c r="A12" s="4" t="inlineStr">
        <is>
          <t>Value</t>
        </is>
      </c>
      <c r="B12" s="4" t="inlineStr">
        <is>
          <t>[1]</t>
        </is>
      </c>
      <c r="C12" s="6" t="n">
        <v>1210206</v>
      </c>
      <c r="D12" s="6" t="n">
        <v>830028</v>
      </c>
    </row>
    <row r="13">
      <c r="A13" s="4" t="inlineStr">
        <is>
          <t>Usiminas [member]</t>
        </is>
      </c>
    </row>
    <row r="14">
      <c r="A14" s="3" t="inlineStr">
        <is>
          <t>Disclosure of unconsolidated structured entities [line items]</t>
        </is>
      </c>
    </row>
    <row r="15">
      <c r="A15" s="4" t="inlineStr">
        <is>
          <t>Value</t>
        </is>
      </c>
      <c r="C15" s="6" t="n">
        <v>103100</v>
      </c>
    </row>
    <row r="16">
      <c r="A16" s="4" t="inlineStr">
        <is>
          <t>Usiminas [member] | BRAZIL</t>
        </is>
      </c>
    </row>
    <row r="17">
      <c r="A17" s="3" t="inlineStr">
        <is>
          <t>Disclosure of unconsolidated structured entities [line items]</t>
        </is>
      </c>
    </row>
    <row r="18">
      <c r="A18" s="4" t="inlineStr">
        <is>
          <t>Percentage of ownership</t>
        </is>
      </c>
      <c r="B18" s="4" t="inlineStr">
        <is>
          <t>[2]</t>
        </is>
      </c>
      <c r="C18" s="4" t="inlineStr">
        <is>
          <t>3.07%</t>
        </is>
      </c>
      <c r="D18" s="4" t="inlineStr">
        <is>
          <t>3.07%</t>
        </is>
      </c>
    </row>
    <row r="19">
      <c r="A19" s="4" t="inlineStr">
        <is>
          <t>Value</t>
        </is>
      </c>
      <c r="B19" s="4" t="inlineStr">
        <is>
          <t>[2]</t>
        </is>
      </c>
      <c r="C19" s="6" t="n">
        <v>103106</v>
      </c>
      <c r="D19" s="6" t="n">
        <v>65144</v>
      </c>
    </row>
    <row r="20">
      <c r="A20" s="4" t="inlineStr">
        <is>
          <t>Techgen s.a. [member]</t>
        </is>
      </c>
    </row>
    <row r="21">
      <c r="A21" s="3" t="inlineStr">
        <is>
          <t>Disclosure of unconsolidated structured entities [line items]</t>
        </is>
      </c>
    </row>
    <row r="22">
      <c r="A22" s="4" t="inlineStr">
        <is>
          <t>Percentage of ownership</t>
        </is>
      </c>
      <c r="C22" s="4" t="inlineStr">
        <is>
          <t>22.00%</t>
        </is>
      </c>
    </row>
    <row r="23">
      <c r="A23" s="4" t="inlineStr">
        <is>
          <t>Techgen s.a. [member] | MEXICO</t>
        </is>
      </c>
    </row>
    <row r="24">
      <c r="A24" s="3" t="inlineStr">
        <is>
          <t>Disclosure of unconsolidated structured entities [line items]</t>
        </is>
      </c>
    </row>
    <row r="25">
      <c r="A25" s="4" t="inlineStr">
        <is>
          <t>Percentage of ownership</t>
        </is>
      </c>
      <c r="C25" s="4" t="inlineStr">
        <is>
          <t>22.00%</t>
        </is>
      </c>
      <c r="D25" s="4" t="inlineStr">
        <is>
          <t>22.00%</t>
        </is>
      </c>
    </row>
    <row r="26">
      <c r="A26" s="4" t="inlineStr">
        <is>
          <t>Value</t>
        </is>
      </c>
      <c r="C26" s="6" t="n">
        <v>29397</v>
      </c>
      <c r="D26" s="6" t="n">
        <v>19536</v>
      </c>
    </row>
    <row r="27">
      <c r="A27" s="4" t="inlineStr">
        <is>
          <t>Global Pipe Company [Member]</t>
        </is>
      </c>
    </row>
    <row r="28">
      <c r="A28" s="3" t="inlineStr">
        <is>
          <t>Disclosure of unconsolidated structured entities [line items]</t>
        </is>
      </c>
    </row>
    <row r="29">
      <c r="A29" s="4" t="inlineStr">
        <is>
          <t>Percentage of ownership</t>
        </is>
      </c>
      <c r="C29" s="4" t="inlineStr">
        <is>
          <t>35.00%</t>
        </is>
      </c>
    </row>
    <row r="30">
      <c r="A30" s="4" t="inlineStr">
        <is>
          <t>Value</t>
        </is>
      </c>
      <c r="C30" s="6" t="n">
        <v>21500</v>
      </c>
    </row>
    <row r="31">
      <c r="A31" s="4" t="inlineStr">
        <is>
          <t>Global Pipe Company [Member] | SAUDI ARABIA</t>
        </is>
      </c>
    </row>
    <row r="32">
      <c r="A32" s="3" t="inlineStr">
        <is>
          <t>Disclosure of unconsolidated structured entities [line items]</t>
        </is>
      </c>
    </row>
    <row r="33">
      <c r="A33" s="4" t="inlineStr">
        <is>
          <t>Percentage of ownership</t>
        </is>
      </c>
      <c r="C33" s="4" t="inlineStr">
        <is>
          <t>35.00%</t>
        </is>
      </c>
      <c r="D33" s="4" t="inlineStr">
        <is>
          <t>35.00%</t>
        </is>
      </c>
    </row>
    <row r="34">
      <c r="A34" s="4" t="inlineStr">
        <is>
          <t>Value</t>
        </is>
      </c>
      <c r="C34" s="6" t="n">
        <v>21523</v>
      </c>
      <c r="D34" s="6" t="n">
        <v>23421</v>
      </c>
    </row>
    <row r="35">
      <c r="A35" s="4" t="inlineStr">
        <is>
          <t>Other [member]</t>
        </is>
      </c>
    </row>
    <row r="36">
      <c r="A36" s="3" t="inlineStr">
        <is>
          <t>Disclosure of unconsolidated structured entities [line items]</t>
        </is>
      </c>
    </row>
    <row r="37">
      <c r="A37" s="4" t="inlineStr">
        <is>
          <t>Percentage of ownership</t>
        </is>
      </c>
      <c r="C37" s="4" t="inlineStr">
        <is>
          <t>0.00%</t>
        </is>
      </c>
      <c r="D37" s="4" t="inlineStr">
        <is>
          <t>0.00%</t>
        </is>
      </c>
    </row>
    <row r="38">
      <c r="A38" s="4" t="inlineStr">
        <is>
          <t>Value</t>
        </is>
      </c>
      <c r="C38" s="6" t="n">
        <v>19542</v>
      </c>
      <c r="D38" s="6" t="n">
        <v>19223</v>
      </c>
    </row>
    <row r="39"/>
    <row r="40">
      <c r="A40" s="4" t="inlineStr">
        <is>
          <t>[1]</t>
        </is>
      </c>
      <c r="B40" s="4" t="inlineStr">
        <is>
          <t xml:space="preserve"> Including treasury shares. </t>
        </is>
      </c>
    </row>
    <row r="41">
      <c r="A41" s="4" t="inlineStr">
        <is>
          <t>[2]</t>
        </is>
      </c>
      <c r="B41" s="4" t="inlineStr">
        <is>
          <t>At December 31, 20 2 1 and 20 20 the voting rights were 5 . 19 % .</t>
        </is>
      </c>
    </row>
  </sheetData>
  <mergeCells count="5">
    <mergeCell ref="A1:B2"/>
    <mergeCell ref="C1:D1"/>
    <mergeCell ref="A39:D39"/>
    <mergeCell ref="B40:D40"/>
    <mergeCell ref="B41:D4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Investments in Non-consolidated Companies - Summary of Selected Financi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unconsolidated structured entities [line items]</t>
        </is>
      </c>
    </row>
    <row r="4">
      <c r="A4" s="4" t="inlineStr">
        <is>
          <t>Non-current assets</t>
        </is>
      </c>
      <c r="B4" s="6" t="n">
        <v>9468258</v>
      </c>
      <c r="C4" s="6" t="n">
        <v>9428517</v>
      </c>
    </row>
    <row r="5">
      <c r="A5" s="4" t="inlineStr">
        <is>
          <t>Current assets</t>
        </is>
      </c>
      <c r="B5" s="5" t="n">
        <v>4981173</v>
      </c>
      <c r="C5" s="5" t="n">
        <v>4287672</v>
      </c>
    </row>
    <row r="6">
      <c r="A6" s="4" t="inlineStr">
        <is>
          <t>Total assets</t>
        </is>
      </c>
      <c r="B6" s="5" t="n">
        <v>14449431</v>
      </c>
      <c r="C6" s="5" t="n">
        <v>13716189</v>
      </c>
      <c r="D6" s="6" t="n">
        <v>14842991</v>
      </c>
    </row>
    <row r="7">
      <c r="A7" s="4" t="inlineStr">
        <is>
          <t>Non-current liabilities</t>
        </is>
      </c>
      <c r="B7" s="5" t="n">
        <v>784084</v>
      </c>
      <c r="C7" s="5" t="n">
        <v>1103241</v>
      </c>
    </row>
    <row r="8">
      <c r="A8" s="4" t="inlineStr">
        <is>
          <t>Current liabilities</t>
        </is>
      </c>
      <c r="B8" s="5" t="n">
        <v>1559645</v>
      </c>
      <c r="C8" s="5" t="n">
        <v>1166475</v>
      </c>
    </row>
    <row r="9">
      <c r="A9" s="4" t="inlineStr">
        <is>
          <t>Total liabilities</t>
        </is>
      </c>
      <c r="B9" s="5" t="n">
        <v>2343729</v>
      </c>
      <c r="C9" s="5" t="n">
        <v>2269716</v>
      </c>
    </row>
    <row r="10">
      <c r="A10" s="4" t="inlineStr">
        <is>
          <t>Total equity</t>
        </is>
      </c>
      <c r="B10" s="5" t="n">
        <v>12105702</v>
      </c>
      <c r="C10" s="5" t="n">
        <v>11446473</v>
      </c>
      <c r="D10" s="5" t="n">
        <v>12186372</v>
      </c>
      <c r="E10" s="6" t="n">
        <v>11875492</v>
      </c>
    </row>
    <row r="11">
      <c r="A11" s="4" t="inlineStr">
        <is>
          <t>Non-controlling interests</t>
        </is>
      </c>
      <c r="B11" s="5" t="n">
        <v>145124</v>
      </c>
      <c r="C11" s="5" t="n">
        <v>183585</v>
      </c>
    </row>
    <row r="12">
      <c r="A12" s="4" t="inlineStr">
        <is>
          <t>Revenues</t>
        </is>
      </c>
      <c r="B12" s="5" t="n">
        <v>6521207</v>
      </c>
      <c r="C12" s="5" t="n">
        <v>5146734</v>
      </c>
      <c r="D12" s="5" t="n">
        <v>7294055</v>
      </c>
    </row>
    <row r="13">
      <c r="A13" s="4" t="inlineStr">
        <is>
          <t>Gross profit</t>
        </is>
      </c>
      <c r="B13" s="5" t="n">
        <v>1909605</v>
      </c>
      <c r="C13" s="5" t="n">
        <v>1059417</v>
      </c>
      <c r="D13" s="5" t="n">
        <v>2186560</v>
      </c>
    </row>
    <row r="14">
      <c r="A14" s="4" t="inlineStr">
        <is>
          <t>Net income for the year attributable to owners of the parent</t>
        </is>
      </c>
      <c r="B14" s="5" t="n">
        <v>1100191</v>
      </c>
      <c r="C14" s="5" t="n">
        <v>-634418</v>
      </c>
      <c r="D14" s="5" t="n">
        <v>742686</v>
      </c>
    </row>
    <row r="15">
      <c r="A15" s="4" t="inlineStr">
        <is>
          <t>Total comprehensive income for the year, net of tax, attributable to owners of the parent</t>
        </is>
      </c>
      <c r="B15" s="5" t="n">
        <v>1016434</v>
      </c>
      <c r="C15" s="5" t="n">
        <v>-643435</v>
      </c>
      <c r="D15" s="6" t="n">
        <v>690095</v>
      </c>
    </row>
    <row r="16">
      <c r="A16" s="4" t="inlineStr">
        <is>
          <t>Ternium S.A. [member]</t>
        </is>
      </c>
    </row>
    <row r="17">
      <c r="A17" s="3" t="inlineStr">
        <is>
          <t>Disclosure of unconsolidated structured entities [line items]</t>
        </is>
      </c>
    </row>
    <row r="18">
      <c r="A18" s="4" t="inlineStr">
        <is>
          <t>Non-current assets</t>
        </is>
      </c>
      <c r="B18" s="5" t="n">
        <v>8491363</v>
      </c>
      <c r="C18" s="5" t="n">
        <v>8289460</v>
      </c>
    </row>
    <row r="19">
      <c r="A19" s="4" t="inlineStr">
        <is>
          <t>Current assets</t>
        </is>
      </c>
      <c r="B19" s="5" t="n">
        <v>8606544</v>
      </c>
      <c r="C19" s="5" t="n">
        <v>4566775</v>
      </c>
    </row>
    <row r="20">
      <c r="A20" s="4" t="inlineStr">
        <is>
          <t>Total assets</t>
        </is>
      </c>
      <c r="B20" s="5" t="n">
        <v>17097907</v>
      </c>
      <c r="C20" s="5" t="n">
        <v>12856235</v>
      </c>
    </row>
    <row r="21">
      <c r="A21" s="4" t="inlineStr">
        <is>
          <t>Non-current liabilities</t>
        </is>
      </c>
      <c r="B21" s="5" t="n">
        <v>1649105</v>
      </c>
      <c r="C21" s="5" t="n">
        <v>2559485</v>
      </c>
    </row>
    <row r="22">
      <c r="A22" s="4" t="inlineStr">
        <is>
          <t>Current liabilities</t>
        </is>
      </c>
      <c r="B22" s="5" t="n">
        <v>3213764</v>
      </c>
      <c r="C22" s="5" t="n">
        <v>1853597</v>
      </c>
    </row>
    <row r="23">
      <c r="A23" s="4" t="inlineStr">
        <is>
          <t>Total liabilities</t>
        </is>
      </c>
      <c r="B23" s="5" t="n">
        <v>4862869</v>
      </c>
      <c r="C23" s="5" t="n">
        <v>4413082</v>
      </c>
    </row>
    <row r="24">
      <c r="A24" s="4" t="inlineStr">
        <is>
          <t>Total equity</t>
        </is>
      </c>
      <c r="B24" s="5" t="n">
        <v>12235038</v>
      </c>
      <c r="C24" s="5" t="n">
        <v>8443153</v>
      </c>
    </row>
    <row r="25">
      <c r="A25" s="4" t="inlineStr">
        <is>
          <t>Non-controlling interests</t>
        </is>
      </c>
      <c r="B25" s="5" t="n">
        <v>1700019</v>
      </c>
      <c r="C25" s="5" t="n">
        <v>1157038</v>
      </c>
    </row>
    <row r="26">
      <c r="A26" s="4" t="inlineStr">
        <is>
          <t>Revenues</t>
        </is>
      </c>
      <c r="B26" s="5" t="n">
        <v>16090744</v>
      </c>
      <c r="C26" s="5" t="n">
        <v>8735435</v>
      </c>
    </row>
    <row r="27">
      <c r="A27" s="4" t="inlineStr">
        <is>
          <t>Gross profit</t>
        </is>
      </c>
      <c r="B27" s="5" t="n">
        <v>6195674</v>
      </c>
      <c r="C27" s="5" t="n">
        <v>1635512</v>
      </c>
    </row>
    <row r="28">
      <c r="A28" s="4" t="inlineStr">
        <is>
          <t>Net income for the year attributable to owners of the parent</t>
        </is>
      </c>
      <c r="B28" s="5" t="n">
        <v>3825068</v>
      </c>
      <c r="C28" s="5" t="n">
        <v>778468</v>
      </c>
    </row>
    <row r="29">
      <c r="A29" s="4" t="inlineStr">
        <is>
          <t>Total comprehensive income for the year, net of tax, attributable to owners of the parent</t>
        </is>
      </c>
      <c r="B29" s="5" t="n">
        <v>3818185</v>
      </c>
      <c r="C29" s="5" t="n">
        <v>666667</v>
      </c>
    </row>
    <row r="30">
      <c r="A30" s="4" t="inlineStr">
        <is>
          <t>Usiminas [member]</t>
        </is>
      </c>
    </row>
    <row r="31">
      <c r="A31" s="3" t="inlineStr">
        <is>
          <t>Disclosure of unconsolidated structured entities [line items]</t>
        </is>
      </c>
    </row>
    <row r="32">
      <c r="A32" s="4" t="inlineStr">
        <is>
          <t>Non-current assets</t>
        </is>
      </c>
      <c r="B32" s="5" t="n">
        <v>3491103</v>
      </c>
      <c r="C32" s="5" t="n">
        <v>3487317</v>
      </c>
    </row>
    <row r="33">
      <c r="A33" s="4" t="inlineStr">
        <is>
          <t>Current assets</t>
        </is>
      </c>
      <c r="B33" s="5" t="n">
        <v>3583814</v>
      </c>
      <c r="C33" s="5" t="n">
        <v>2276368</v>
      </c>
    </row>
    <row r="34">
      <c r="A34" s="4" t="inlineStr">
        <is>
          <t>Total assets</t>
        </is>
      </c>
      <c r="B34" s="5" t="n">
        <v>7074917</v>
      </c>
      <c r="C34" s="5" t="n">
        <v>5763685</v>
      </c>
    </row>
    <row r="35">
      <c r="A35" s="4" t="inlineStr">
        <is>
          <t>Non-current liabilities</t>
        </is>
      </c>
      <c r="B35" s="5" t="n">
        <v>1575321</v>
      </c>
      <c r="C35" s="5" t="n">
        <v>1661605</v>
      </c>
    </row>
    <row r="36">
      <c r="A36" s="4" t="inlineStr">
        <is>
          <t>Current liabilities</t>
        </is>
      </c>
      <c r="B36" s="5" t="n">
        <v>1134663</v>
      </c>
      <c r="C36" s="5" t="n">
        <v>861912</v>
      </c>
    </row>
    <row r="37">
      <c r="A37" s="4" t="inlineStr">
        <is>
          <t>Total liabilities</t>
        </is>
      </c>
      <c r="B37" s="5" t="n">
        <v>2709984</v>
      </c>
      <c r="C37" s="5" t="n">
        <v>2523517</v>
      </c>
    </row>
    <row r="38">
      <c r="A38" s="4" t="inlineStr">
        <is>
          <t>Total equity</t>
        </is>
      </c>
      <c r="B38" s="5" t="n">
        <v>4364933</v>
      </c>
      <c r="C38" s="5" t="n">
        <v>3240168</v>
      </c>
    </row>
    <row r="39">
      <c r="A39" s="4" t="inlineStr">
        <is>
          <t>Non-controlling interests</t>
        </is>
      </c>
      <c r="B39" s="5" t="n">
        <v>467551</v>
      </c>
      <c r="C39" s="5" t="n">
        <v>379222</v>
      </c>
    </row>
    <row r="40">
      <c r="A40" s="4" t="inlineStr">
        <is>
          <t>Revenues</t>
        </is>
      </c>
      <c r="B40" s="5" t="n">
        <v>6269569</v>
      </c>
      <c r="C40" s="5" t="n">
        <v>3132949</v>
      </c>
    </row>
    <row r="41">
      <c r="A41" s="4" t="inlineStr">
        <is>
          <t>Gross profit</t>
        </is>
      </c>
      <c r="B41" s="5" t="n">
        <v>2101336</v>
      </c>
      <c r="C41" s="5" t="n">
        <v>624199</v>
      </c>
    </row>
    <row r="42">
      <c r="A42" s="4" t="inlineStr">
        <is>
          <t>Net income for the year attributable to owners of the parent</t>
        </is>
      </c>
      <c r="B42" s="6" t="n">
        <v>1687682</v>
      </c>
      <c r="C42" s="6" t="n">
        <v>10636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Receivables - Non Current - Components of Receivables Non Current (Details) - USD ($) $ in Thousands</t>
        </is>
      </c>
      <c r="C1" s="2" t="inlineStr">
        <is>
          <t>Dec. 31, 2021</t>
        </is>
      </c>
      <c r="D1" s="2" t="inlineStr">
        <is>
          <t>Dec. 31, 2020</t>
        </is>
      </c>
    </row>
    <row r="2">
      <c r="A2" s="3" t="inlineStr">
        <is>
          <t>Trade and other non-current receivables [abstract]</t>
        </is>
      </c>
    </row>
    <row r="3">
      <c r="A3" s="4" t="inlineStr">
        <is>
          <t>Employee advances and loans</t>
        </is>
      </c>
      <c r="C3" s="6" t="n">
        <v>8117</v>
      </c>
      <c r="D3" s="6" t="n">
        <v>4563</v>
      </c>
    </row>
    <row r="4">
      <c r="A4" s="4" t="inlineStr">
        <is>
          <t>Tax credits</t>
        </is>
      </c>
      <c r="B4" s="4" t="inlineStr">
        <is>
          <t>[1]</t>
        </is>
      </c>
      <c r="C4" s="5" t="n">
        <v>53210</v>
      </c>
      <c r="D4" s="5" t="n">
        <v>18046</v>
      </c>
    </row>
    <row r="5">
      <c r="A5" s="4" t="inlineStr">
        <is>
          <t>Receivables from related parties</t>
        </is>
      </c>
      <c r="C5" s="5" t="n">
        <v>61841</v>
      </c>
      <c r="D5" s="5" t="n">
        <v>62790</v>
      </c>
    </row>
    <row r="6">
      <c r="A6" s="4" t="inlineStr">
        <is>
          <t>Legal deposits</t>
        </is>
      </c>
      <c r="C6" s="5" t="n">
        <v>9041</v>
      </c>
      <c r="D6" s="5" t="n">
        <v>8600</v>
      </c>
    </row>
    <row r="7">
      <c r="A7" s="4" t="inlineStr">
        <is>
          <t>Advances to suppliers and other advances</t>
        </is>
      </c>
      <c r="C7" s="5" t="n">
        <v>9878</v>
      </c>
      <c r="D7" s="5" t="n">
        <v>4803</v>
      </c>
    </row>
    <row r="8">
      <c r="A8" s="4" t="inlineStr">
        <is>
          <t>Receivable Venezuelan subsidiaries</t>
        </is>
      </c>
      <c r="C8" s="5" t="n">
        <v>48659</v>
      </c>
      <c r="D8" s="5" t="n">
        <v>48659</v>
      </c>
    </row>
    <row r="9">
      <c r="A9" s="4" t="inlineStr">
        <is>
          <t>Others</t>
        </is>
      </c>
      <c r="C9" s="5" t="n">
        <v>15142</v>
      </c>
      <c r="D9" s="5" t="n">
        <v>6842</v>
      </c>
    </row>
    <row r="10">
      <c r="A10" s="4" t="inlineStr">
        <is>
          <t>Trade and other non-current receivables before the allowance for doubtful accounts</t>
        </is>
      </c>
      <c r="C10" s="6" t="n">
        <v>205888</v>
      </c>
      <c r="D10" s="6" t="n">
        <v>154303</v>
      </c>
    </row>
    <row r="11"/>
    <row r="12">
      <c r="A12" s="4" t="inlineStr">
        <is>
          <t>[1]</t>
        </is>
      </c>
      <c r="B12" s="4" t="inlineStr">
        <is>
          <t>Includes approximately $ 36 million related to PIS and COFINS ( Federal Social Contributio ns on Gross Revenues) tax recovery on Brazilian subsidiaries.</t>
        </is>
      </c>
    </row>
  </sheetData>
  <mergeCells count="3">
    <mergeCell ref="A1:B1"/>
    <mergeCell ref="A11:C11"/>
    <mergeCell ref="B12:C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ventories, Net - Components of Inventories (Details) - USD ($) $ in Thousands</t>
        </is>
      </c>
      <c r="B1" s="2" t="inlineStr">
        <is>
          <t>Dec. 31, 2021</t>
        </is>
      </c>
      <c r="C1" s="2" t="inlineStr">
        <is>
          <t>Dec. 31, 2020</t>
        </is>
      </c>
    </row>
    <row r="2">
      <c r="A2" s="3" t="inlineStr">
        <is>
          <t>Classes of current inventories [abstract]</t>
        </is>
      </c>
    </row>
    <row r="3">
      <c r="A3" s="4" t="inlineStr">
        <is>
          <t>Finished goods</t>
        </is>
      </c>
      <c r="B3" s="6" t="n">
        <v>1113011</v>
      </c>
      <c r="C3" s="6" t="n">
        <v>691922</v>
      </c>
    </row>
    <row r="4">
      <c r="A4" s="4" t="inlineStr">
        <is>
          <t>Goods in process</t>
        </is>
      </c>
      <c r="B4" s="5" t="n">
        <v>707665</v>
      </c>
      <c r="C4" s="5" t="n">
        <v>417097</v>
      </c>
    </row>
    <row r="5">
      <c r="A5" s="4" t="inlineStr">
        <is>
          <t>Raw materials</t>
        </is>
      </c>
      <c r="B5" s="5" t="n">
        <v>358552</v>
      </c>
      <c r="C5" s="5" t="n">
        <v>143558</v>
      </c>
    </row>
    <row r="6">
      <c r="A6" s="4" t="inlineStr">
        <is>
          <t>Supplies</t>
        </is>
      </c>
      <c r="B6" s="5" t="n">
        <v>485815</v>
      </c>
      <c r="C6" s="5" t="n">
        <v>488802</v>
      </c>
    </row>
    <row r="7">
      <c r="A7" s="4" t="inlineStr">
        <is>
          <t>Goods in transit</t>
        </is>
      </c>
      <c r="B7" s="5" t="n">
        <v>253324</v>
      </c>
      <c r="C7" s="5" t="n">
        <v>158929</v>
      </c>
    </row>
    <row r="8">
      <c r="A8" s="4" t="inlineStr">
        <is>
          <t>Inventories, Gross</t>
        </is>
      </c>
      <c r="B8" s="5" t="n">
        <v>2918367</v>
      </c>
      <c r="C8" s="5" t="n">
        <v>1900308</v>
      </c>
    </row>
    <row r="9">
      <c r="A9" s="4" t="inlineStr">
        <is>
          <t>Allowance for obsolescence, see note 24 (i)</t>
        </is>
      </c>
      <c r="B9" s="5" t="n">
        <v>-245774</v>
      </c>
      <c r="C9" s="5" t="n">
        <v>-263635</v>
      </c>
    </row>
    <row r="10">
      <c r="A10" s="4" t="inlineStr">
        <is>
          <t>Total current inventories</t>
        </is>
      </c>
      <c r="B10" s="6" t="n">
        <v>2672593</v>
      </c>
      <c r="C10" s="6" t="n">
        <v>163667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ceivables and Prepayments, Net - Summary of Receivables and Prepayments (Details) - USD ($) $ in Thousands</t>
        </is>
      </c>
      <c r="B1" s="2" t="inlineStr">
        <is>
          <t>Dec. 31, 2021</t>
        </is>
      </c>
      <c r="C1" s="2" t="inlineStr">
        <is>
          <t>Dec. 31, 2020</t>
        </is>
      </c>
    </row>
    <row r="2">
      <c r="A2" s="3" t="inlineStr">
        <is>
          <t>Current prepayments and current accrued income [abstract]</t>
        </is>
      </c>
    </row>
    <row r="3">
      <c r="A3" s="4" t="inlineStr">
        <is>
          <t>Prepaid expenses and other receivables</t>
        </is>
      </c>
      <c r="B3" s="6" t="n">
        <v>38080</v>
      </c>
      <c r="C3" s="6" t="n">
        <v>26457</v>
      </c>
    </row>
    <row r="4">
      <c r="A4" s="4" t="inlineStr">
        <is>
          <t>Government entities</t>
        </is>
      </c>
      <c r="B4" s="5" t="n">
        <v>2363</v>
      </c>
      <c r="C4" s="5" t="n">
        <v>3075</v>
      </c>
    </row>
    <row r="5">
      <c r="A5" s="4" t="inlineStr">
        <is>
          <t>Employee advances and loans</t>
        </is>
      </c>
      <c r="B5" s="5" t="n">
        <v>5974</v>
      </c>
      <c r="C5" s="5" t="n">
        <v>4672</v>
      </c>
    </row>
    <row r="6">
      <c r="A6" s="4" t="inlineStr">
        <is>
          <t>Advances to suppliers and other advances</t>
        </is>
      </c>
      <c r="B6" s="5" t="n">
        <v>17225</v>
      </c>
      <c r="C6" s="5" t="n">
        <v>14661</v>
      </c>
    </row>
    <row r="7">
      <c r="A7" s="4" t="inlineStr">
        <is>
          <t>Government tax refunds on exports</t>
        </is>
      </c>
      <c r="B7" s="5" t="n">
        <v>8419</v>
      </c>
      <c r="C7" s="5" t="n">
        <v>2723</v>
      </c>
    </row>
    <row r="8">
      <c r="A8" s="4" t="inlineStr">
        <is>
          <t>Receivables from related parties</t>
        </is>
      </c>
      <c r="B8" s="5" t="n">
        <v>5919</v>
      </c>
      <c r="C8" s="5" t="n">
        <v>16217</v>
      </c>
    </row>
    <row r="9">
      <c r="A9" s="4" t="inlineStr">
        <is>
          <t>Others</t>
        </is>
      </c>
      <c r="B9" s="5" t="n">
        <v>21502</v>
      </c>
      <c r="C9" s="5" t="n">
        <v>13961</v>
      </c>
    </row>
    <row r="10">
      <c r="A10" s="4" t="inlineStr">
        <is>
          <t>Receivables and prepayments, gross</t>
        </is>
      </c>
      <c r="B10" s="5" t="n">
        <v>99482</v>
      </c>
      <c r="C10" s="5" t="n">
        <v>81766</v>
      </c>
    </row>
    <row r="11">
      <c r="A11" s="4" t="inlineStr">
        <is>
          <t>Allowance for other doubtful accounts, see note 24 (i)</t>
        </is>
      </c>
      <c r="B11" s="5" t="n">
        <v>-3206</v>
      </c>
      <c r="C11" s="5" t="n">
        <v>-3917</v>
      </c>
    </row>
    <row r="12">
      <c r="A12" s="4" t="inlineStr">
        <is>
          <t>Current prepayments and other current assets</t>
        </is>
      </c>
      <c r="B12" s="6" t="n">
        <v>96276</v>
      </c>
      <c r="C12" s="6" t="n">
        <v>7784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urrent Tax Assets and Liabilities - Summary of Current Tax Assets (Details) - USD ($) $ in Thousands</t>
        </is>
      </c>
      <c r="B1" s="2" t="inlineStr">
        <is>
          <t>Dec. 31, 2021</t>
        </is>
      </c>
      <c r="C1" s="2" t="inlineStr">
        <is>
          <t>Dec. 31, 2020</t>
        </is>
      </c>
    </row>
    <row r="2">
      <c r="A2" s="3" t="inlineStr">
        <is>
          <t>Disclosure of Current Tax Receivables and Payables [Abstract]</t>
        </is>
      </c>
    </row>
    <row r="3">
      <c r="A3" s="4" t="inlineStr">
        <is>
          <t>Income tax assets</t>
        </is>
      </c>
      <c r="B3" s="6" t="n">
        <v>16394</v>
      </c>
      <c r="C3" s="6" t="n">
        <v>29657</v>
      </c>
    </row>
    <row r="4">
      <c r="A4" s="4" t="inlineStr">
        <is>
          <t>V.A.T. credits</t>
        </is>
      </c>
      <c r="B4" s="5" t="n">
        <v>176202</v>
      </c>
      <c r="C4" s="5" t="n">
        <v>106293</v>
      </c>
    </row>
    <row r="5">
      <c r="A5" s="4" t="inlineStr">
        <is>
          <t>Other prepaid taxes</t>
        </is>
      </c>
      <c r="B5" s="5" t="n">
        <v>425</v>
      </c>
      <c r="C5" s="5" t="n">
        <v>434</v>
      </c>
    </row>
    <row r="6">
      <c r="A6" s="4" t="inlineStr">
        <is>
          <t>Current tax assets, current</t>
        </is>
      </c>
      <c r="B6" s="6" t="n">
        <v>193021</v>
      </c>
      <c r="C6" s="6" t="n">
        <v>13638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Cost of Sales</t>
        </is>
      </c>
      <c r="B1" s="2" t="inlineStr">
        <is>
          <t>12 Months Ended</t>
        </is>
      </c>
    </row>
    <row r="2">
      <c r="B2" s="2" t="inlineStr">
        <is>
          <t>Dec. 31, 2021</t>
        </is>
      </c>
    </row>
    <row r="3">
      <c r="A3" s="3" t="inlineStr">
        <is>
          <t>Disclosure of Cost of Sales [Abstract]</t>
        </is>
      </c>
    </row>
    <row r="4">
      <c r="A4" s="4" t="inlineStr">
        <is>
          <t>Note 2 - Cost of Sales</t>
        </is>
      </c>
      <c r="B4" s="4" t="inlineStr">
        <is>
          <t>2
Year ended December 31,
(all amounts in thousands of U.S. dollars)
2021
2020
2019
Inventories at the beginning of the year
1,636,673
2,265,880
2,524,341
Increase in inventory due to business combinations
-
199,589
52,966
Decrease in inventory due to sale of subsidiaries
(10,662 )
-
-
Plus: Charges of the year
Raw materials, energy, consumables and other
3,841,551
1,545,688
2,709,629
Services and fees
208,472
154,976
222,415
Labor cost (*)
824,071
757,359
870,261
Depreciation of property, plant and equipment
448,843
503,725
428,791
Amortization of intangible assets
7,645
8,121
5,948
Depreciation of right-of-use assets
35,910
40,127
28,727
Maintenance expenses
129,350
107,764
284,758
Allowance for obsolescence
23,296
35,809
29,138
Taxes
40,887
45,162
100,738
Other
98,159
59,790
115,663
5,647,522
3,458,110
4,849,034
Less: Inventories at the end of the year
(2,672,593 )
(1,636,673 )
(2,265,880 )
4,611,602
4,087,317
5,107,495
(*) For the year ended December 2021, 2020 and 2019 12.8 million, $ million and $ million respectively of severance indemnities related to the adjustment of the workforce to market condi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urrent Tax Assets and Liabilities - Summary of Current Tax Liabilities (Details) - USD ($) $ in Thousands</t>
        </is>
      </c>
      <c r="B1" s="2" t="inlineStr">
        <is>
          <t>Dec. 31, 2021</t>
        </is>
      </c>
      <c r="C1" s="2" t="inlineStr">
        <is>
          <t>Dec. 31, 2020</t>
        </is>
      </c>
    </row>
    <row r="2">
      <c r="A2" s="3" t="inlineStr">
        <is>
          <t>Disclosure of Current Tax Receivables and Payables [Abstract]</t>
        </is>
      </c>
    </row>
    <row r="3">
      <c r="A3" s="4" t="inlineStr">
        <is>
          <t>Income tax liabilities</t>
        </is>
      </c>
      <c r="B3" s="6" t="n">
        <v>73352</v>
      </c>
      <c r="C3" s="6" t="n">
        <v>27616</v>
      </c>
    </row>
    <row r="4">
      <c r="A4" s="4" t="inlineStr">
        <is>
          <t>V.A.T. liabilities</t>
        </is>
      </c>
      <c r="B4" s="5" t="n">
        <v>12955</v>
      </c>
      <c r="C4" s="5" t="n">
        <v>9933</v>
      </c>
    </row>
    <row r="5">
      <c r="A5" s="4" t="inlineStr">
        <is>
          <t>Other taxes</t>
        </is>
      </c>
      <c r="B5" s="5" t="n">
        <v>57179</v>
      </c>
      <c r="C5" s="5" t="n">
        <v>53044</v>
      </c>
    </row>
    <row r="6">
      <c r="A6" s="4" t="inlineStr">
        <is>
          <t>Current tax liabilities, current</t>
        </is>
      </c>
      <c r="B6" s="6" t="n">
        <v>143486</v>
      </c>
      <c r="C6" s="6" t="n">
        <v>9059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Trade Receivables, Net - Summary of Current Trade Receivables (Details) - USD ($) $ in Thousands</t>
        </is>
      </c>
      <c r="B1" s="2" t="inlineStr">
        <is>
          <t>Dec. 31, 2021</t>
        </is>
      </c>
      <c r="C1" s="2" t="inlineStr">
        <is>
          <t>Dec. 31, 2020</t>
        </is>
      </c>
      <c r="D1" s="2" t="inlineStr">
        <is>
          <t>Dec. 31, 2019</t>
        </is>
      </c>
    </row>
    <row r="2">
      <c r="A2" s="3" t="inlineStr">
        <is>
          <t>Trade and other receivables [abstract]</t>
        </is>
      </c>
    </row>
    <row r="3">
      <c r="A3" s="4" t="inlineStr">
        <is>
          <t>Current accounts</t>
        </is>
      </c>
      <c r="B3" s="6" t="n">
        <v>1313934</v>
      </c>
      <c r="C3" s="6" t="n">
        <v>1017663</v>
      </c>
    </row>
    <row r="4">
      <c r="A4" s="4" t="inlineStr">
        <is>
          <t>Receivables from related parties</t>
        </is>
      </c>
      <c r="B4" s="5" t="n">
        <v>32258</v>
      </c>
      <c r="C4" s="5" t="n">
        <v>4161</v>
      </c>
    </row>
    <row r="5">
      <c r="A5" s="4" t="inlineStr">
        <is>
          <t>Current trade receivables, gross</t>
        </is>
      </c>
      <c r="B5" s="5" t="n">
        <v>1346192</v>
      </c>
      <c r="C5" s="5" t="n">
        <v>1021824</v>
      </c>
    </row>
    <row r="6">
      <c r="A6" s="4" t="inlineStr">
        <is>
          <t>Allowance for doubtful accounts, see note 24 (i)</t>
        </is>
      </c>
      <c r="B6" s="5" t="n">
        <v>-47120</v>
      </c>
      <c r="C6" s="5" t="n">
        <v>-53676</v>
      </c>
    </row>
    <row r="7">
      <c r="A7" s="4" t="inlineStr">
        <is>
          <t>Current trade receivables</t>
        </is>
      </c>
      <c r="B7" s="6" t="n">
        <v>1299072</v>
      </c>
      <c r="C7" s="6" t="n">
        <v>968148</v>
      </c>
      <c r="D7" s="6" t="n">
        <v>134816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Trade Receivables, Net - Summary of the Aging of Trade Receivables (Details) - USD ($) $ in Thousands</t>
        </is>
      </c>
      <c r="B1" s="2" t="inlineStr">
        <is>
          <t>Dec. 31, 2021</t>
        </is>
      </c>
      <c r="C1" s="2" t="inlineStr">
        <is>
          <t>Dec. 31, 2020</t>
        </is>
      </c>
      <c r="D1" s="2" t="inlineStr">
        <is>
          <t>Dec. 31, 2019</t>
        </is>
      </c>
    </row>
    <row r="2">
      <c r="A2" s="3" t="inlineStr">
        <is>
          <t>Disclosure of financial assets that are either past due or impaired [line items]</t>
        </is>
      </c>
    </row>
    <row r="3">
      <c r="A3" s="4" t="inlineStr">
        <is>
          <t>Guaranteed</t>
        </is>
      </c>
      <c r="B3" s="6" t="n">
        <v>195848</v>
      </c>
      <c r="C3" s="6" t="n">
        <v>191514</v>
      </c>
    </row>
    <row r="4">
      <c r="A4" s="4" t="inlineStr">
        <is>
          <t>Not guaranteed</t>
        </is>
      </c>
      <c r="B4" s="5" t="n">
        <v>1150344</v>
      </c>
      <c r="C4" s="5" t="n">
        <v>830310</v>
      </c>
    </row>
    <row r="5">
      <c r="A5" s="4" t="inlineStr">
        <is>
          <t>Guaranteed and not guaranteed</t>
        </is>
      </c>
      <c r="B5" s="6" t="n">
        <v>1346192</v>
      </c>
      <c r="C5" s="6" t="n">
        <v>1021824</v>
      </c>
    </row>
    <row r="6">
      <c r="A6" s="4" t="inlineStr">
        <is>
          <t>Expected loss rate</t>
        </is>
      </c>
      <c r="B6" s="4" t="inlineStr">
        <is>
          <t>0.06%</t>
        </is>
      </c>
      <c r="C6" s="4" t="inlineStr">
        <is>
          <t>0.07%</t>
        </is>
      </c>
    </row>
    <row r="7">
      <c r="A7" s="4" t="inlineStr">
        <is>
          <t>Allowances for doubtful accounts</t>
        </is>
      </c>
      <c r="B7" s="6" t="n">
        <v>-833</v>
      </c>
      <c r="C7" s="6" t="n">
        <v>-721</v>
      </c>
    </row>
    <row r="8">
      <c r="A8" s="4" t="inlineStr">
        <is>
          <t>Nominative allowances for doubtful accounts</t>
        </is>
      </c>
      <c r="B8" s="5" t="n">
        <v>-46287</v>
      </c>
      <c r="C8" s="5" t="n">
        <v>-52955</v>
      </c>
    </row>
    <row r="9">
      <c r="A9" s="4" t="inlineStr">
        <is>
          <t>Net Value</t>
        </is>
      </c>
      <c r="B9" s="5" t="n">
        <v>1299072</v>
      </c>
      <c r="C9" s="5" t="n">
        <v>968148</v>
      </c>
      <c r="D9" s="6" t="n">
        <v>1348160</v>
      </c>
    </row>
    <row r="10">
      <c r="A10" s="4" t="inlineStr">
        <is>
          <t>Current trade receivables, not due [member]</t>
        </is>
      </c>
    </row>
    <row r="11">
      <c r="A11" s="3" t="inlineStr">
        <is>
          <t>Disclosure of financial assets that are either past due or impaired [line items]</t>
        </is>
      </c>
    </row>
    <row r="12">
      <c r="A12" s="4" t="inlineStr">
        <is>
          <t>Guaranteed</t>
        </is>
      </c>
      <c r="B12" s="5" t="n">
        <v>185238</v>
      </c>
      <c r="C12" s="5" t="n">
        <v>170796</v>
      </c>
    </row>
    <row r="13">
      <c r="A13" s="4" t="inlineStr">
        <is>
          <t>Not guaranteed</t>
        </is>
      </c>
      <c r="B13" s="5" t="n">
        <v>951356</v>
      </c>
      <c r="C13" s="5" t="n">
        <v>655132</v>
      </c>
    </row>
    <row r="14">
      <c r="A14" s="4" t="inlineStr">
        <is>
          <t>Guaranteed and not guaranteed</t>
        </is>
      </c>
      <c r="B14" s="6" t="n">
        <v>1136594</v>
      </c>
      <c r="C14" s="6" t="n">
        <v>825928</v>
      </c>
    </row>
    <row r="15">
      <c r="A15" s="4" t="inlineStr">
        <is>
          <t>Expected loss rate</t>
        </is>
      </c>
      <c r="B15" s="4" t="inlineStr">
        <is>
          <t>0.04%</t>
        </is>
      </c>
      <c r="C15" s="4" t="inlineStr">
        <is>
          <t>0.04%</t>
        </is>
      </c>
    </row>
    <row r="16">
      <c r="A16" s="4" t="inlineStr">
        <is>
          <t>Allowances for doubtful accounts</t>
        </is>
      </c>
      <c r="B16" s="6" t="n">
        <v>-401</v>
      </c>
      <c r="C16" s="6" t="n">
        <v>-321</v>
      </c>
    </row>
    <row r="17">
      <c r="A17" s="4" t="inlineStr">
        <is>
          <t>Nominative allowances for doubtful accounts</t>
        </is>
      </c>
      <c r="B17" s="4" t="inlineStr">
        <is>
          <t xml:space="preserve"> </t>
        </is>
      </c>
      <c r="C17" s="5" t="n">
        <v>-718</v>
      </c>
    </row>
    <row r="18">
      <c r="A18" s="4" t="inlineStr">
        <is>
          <t>Net Value</t>
        </is>
      </c>
      <c r="B18" s="5" t="n">
        <v>1136193</v>
      </c>
      <c r="C18" s="5" t="n">
        <v>824889</v>
      </c>
    </row>
    <row r="19">
      <c r="A19" s="4" t="inlineStr">
        <is>
          <t>Current trade receivables, past due, less than 180 days [member]</t>
        </is>
      </c>
    </row>
    <row r="20">
      <c r="A20" s="3" t="inlineStr">
        <is>
          <t>Disclosure of financial assets that are either past due or impaired [line items]</t>
        </is>
      </c>
    </row>
    <row r="21">
      <c r="A21" s="4" t="inlineStr">
        <is>
          <t>Guaranteed</t>
        </is>
      </c>
      <c r="B21" s="5" t="n">
        <v>9894</v>
      </c>
      <c r="C21" s="5" t="n">
        <v>18778</v>
      </c>
    </row>
    <row r="22">
      <c r="A22" s="4" t="inlineStr">
        <is>
          <t>Not guaranteed</t>
        </is>
      </c>
      <c r="B22" s="5" t="n">
        <v>148412</v>
      </c>
      <c r="C22" s="5" t="n">
        <v>116802</v>
      </c>
    </row>
    <row r="23">
      <c r="A23" s="4" t="inlineStr">
        <is>
          <t>Guaranteed and not guaranteed</t>
        </is>
      </c>
      <c r="B23" s="6" t="n">
        <v>158306</v>
      </c>
      <c r="C23" s="6" t="n">
        <v>135580</v>
      </c>
    </row>
    <row r="24">
      <c r="A24" s="4" t="inlineStr">
        <is>
          <t>Expected loss rate</t>
        </is>
      </c>
      <c r="B24" s="4" t="inlineStr">
        <is>
          <t>0.20%</t>
        </is>
      </c>
      <c r="C24" s="4" t="inlineStr">
        <is>
          <t>0.23%</t>
        </is>
      </c>
    </row>
    <row r="25">
      <c r="A25" s="4" t="inlineStr">
        <is>
          <t>Allowances for doubtful accounts</t>
        </is>
      </c>
      <c r="B25" s="6" t="n">
        <v>-367</v>
      </c>
      <c r="C25" s="6" t="n">
        <v>-331</v>
      </c>
    </row>
    <row r="26">
      <c r="A26" s="4" t="inlineStr">
        <is>
          <t>Nominative allowances for doubtful accounts</t>
        </is>
      </c>
      <c r="B26" s="5" t="n">
        <v>-1391</v>
      </c>
      <c r="C26" s="5" t="n">
        <v>-1011</v>
      </c>
    </row>
    <row r="27">
      <c r="A27" s="4" t="inlineStr">
        <is>
          <t>Net Value</t>
        </is>
      </c>
      <c r="B27" s="5" t="n">
        <v>156548</v>
      </c>
      <c r="C27" s="5" t="n">
        <v>134238</v>
      </c>
    </row>
    <row r="28">
      <c r="A28" s="4" t="inlineStr">
        <is>
          <t>Current trade receivables, past due, greater than 180 days [member]</t>
        </is>
      </c>
    </row>
    <row r="29">
      <c r="A29" s="3" t="inlineStr">
        <is>
          <t>Disclosure of financial assets that are either past due or impaired [line items]</t>
        </is>
      </c>
    </row>
    <row r="30">
      <c r="A30" s="4" t="inlineStr">
        <is>
          <t>Guaranteed</t>
        </is>
      </c>
      <c r="B30" s="5" t="n">
        <v>716</v>
      </c>
      <c r="C30" s="5" t="n">
        <v>1940</v>
      </c>
    </row>
    <row r="31">
      <c r="A31" s="4" t="inlineStr">
        <is>
          <t>Not guaranteed</t>
        </is>
      </c>
      <c r="B31" s="5" t="n">
        <v>50576</v>
      </c>
      <c r="C31" s="5" t="n">
        <v>58376</v>
      </c>
    </row>
    <row r="32">
      <c r="A32" s="4" t="inlineStr">
        <is>
          <t>Guaranteed and not guaranteed</t>
        </is>
      </c>
      <c r="B32" s="6" t="n">
        <v>51292</v>
      </c>
      <c r="C32" s="6" t="n">
        <v>60316</v>
      </c>
    </row>
    <row r="33">
      <c r="A33" s="4" t="inlineStr">
        <is>
          <t>Expected loss rate</t>
        </is>
      </c>
      <c r="B33" s="4" t="inlineStr">
        <is>
          <t>0.84%</t>
        </is>
      </c>
      <c r="C33" s="4" t="inlineStr">
        <is>
          <t>0.72%</t>
        </is>
      </c>
    </row>
    <row r="34">
      <c r="A34" s="4" t="inlineStr">
        <is>
          <t>Allowances for doubtful accounts</t>
        </is>
      </c>
      <c r="B34" s="6" t="n">
        <v>-65</v>
      </c>
      <c r="C34" s="6" t="n">
        <v>-69</v>
      </c>
    </row>
    <row r="35">
      <c r="A35" s="4" t="inlineStr">
        <is>
          <t>Nominative allowances for doubtful accounts</t>
        </is>
      </c>
      <c r="B35" s="5" t="n">
        <v>-44896</v>
      </c>
      <c r="C35" s="5" t="n">
        <v>-51226</v>
      </c>
    </row>
    <row r="36">
      <c r="A36" s="4" t="inlineStr">
        <is>
          <t>Net Value</t>
        </is>
      </c>
      <c r="B36" s="6" t="n">
        <v>6331</v>
      </c>
      <c r="C36" s="6" t="n">
        <v>902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Cash and Cash Equivalents and Other Investments - Components of Cash and Cash Equivalents and Other Investments (Details) - USD ($) $ in Thousands</t>
        </is>
      </c>
      <c r="B1" s="2" t="inlineStr">
        <is>
          <t>Dec. 31, 2021</t>
        </is>
      </c>
      <c r="C1" s="2" t="inlineStr">
        <is>
          <t>Dec. 31, 2020</t>
        </is>
      </c>
      <c r="D1" s="2" t="inlineStr">
        <is>
          <t>Dec. 31, 2019</t>
        </is>
      </c>
    </row>
    <row r="2">
      <c r="A2" s="3" t="inlineStr">
        <is>
          <t>Cash and cash equivalents</t>
        </is>
      </c>
    </row>
    <row r="3">
      <c r="A3" s="4" t="inlineStr">
        <is>
          <t>Cash at banks</t>
        </is>
      </c>
      <c r="B3" s="6" t="n">
        <v>167455</v>
      </c>
      <c r="C3" s="6" t="n">
        <v>117807</v>
      </c>
    </row>
    <row r="4">
      <c r="A4" s="4" t="inlineStr">
        <is>
          <t>Liquidity funds</t>
        </is>
      </c>
      <c r="B4" s="5" t="n">
        <v>105697</v>
      </c>
      <c r="C4" s="5" t="n">
        <v>98183</v>
      </c>
    </row>
    <row r="5">
      <c r="A5" s="4" t="inlineStr">
        <is>
          <t>Short – term investments</t>
        </is>
      </c>
      <c r="B5" s="5" t="n">
        <v>44975</v>
      </c>
      <c r="C5" s="5" t="n">
        <v>368691</v>
      </c>
    </row>
    <row r="6">
      <c r="A6" s="4" t="inlineStr">
        <is>
          <t>Total cash and cash equivalents</t>
        </is>
      </c>
      <c r="B6" s="5" t="n">
        <v>318127</v>
      </c>
      <c r="C6" s="5" t="n">
        <v>584681</v>
      </c>
      <c r="D6" s="6" t="n">
        <v>1554299</v>
      </c>
    </row>
    <row r="7">
      <c r="A7" s="3" t="inlineStr">
        <is>
          <t>Other investments - current</t>
        </is>
      </c>
    </row>
    <row r="8">
      <c r="A8" s="4" t="inlineStr">
        <is>
          <t>Fixed income (time-deposit, zero coupon bonds, commercial papers)</t>
        </is>
      </c>
      <c r="B8" s="5" t="n">
        <v>239742</v>
      </c>
      <c r="C8" s="5" t="n">
        <v>763697</v>
      </c>
    </row>
    <row r="9">
      <c r="A9" s="4" t="inlineStr">
        <is>
          <t>Bonds and other fixed income</t>
        </is>
      </c>
      <c r="B9" s="5" t="n">
        <v>158107</v>
      </c>
      <c r="C9" s="5" t="n">
        <v>108791</v>
      </c>
    </row>
    <row r="10">
      <c r="A10" s="4" t="inlineStr">
        <is>
          <t>Other investments</t>
        </is>
      </c>
      <c r="B10" s="5" t="n">
        <v>397849</v>
      </c>
      <c r="C10" s="5" t="n">
        <v>872488</v>
      </c>
    </row>
    <row r="11">
      <c r="A11" s="3" t="inlineStr">
        <is>
          <t>Other investments - non-current</t>
        </is>
      </c>
    </row>
    <row r="12">
      <c r="A12" s="4" t="inlineStr">
        <is>
          <t>Bonds and other fixed income</t>
        </is>
      </c>
      <c r="B12" s="5" t="n">
        <v>312619</v>
      </c>
      <c r="C12" s="5" t="n">
        <v>239422</v>
      </c>
    </row>
    <row r="13">
      <c r="A13" s="4" t="inlineStr">
        <is>
          <t>Others</t>
        </is>
      </c>
      <c r="B13" s="5" t="n">
        <v>7635</v>
      </c>
      <c r="C13" s="5" t="n">
        <v>7660</v>
      </c>
    </row>
    <row r="14">
      <c r="A14" s="4" t="inlineStr">
        <is>
          <t>Other investments</t>
        </is>
      </c>
      <c r="B14" s="6" t="n">
        <v>320254</v>
      </c>
      <c r="C14" s="6" t="n">
        <v>24708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Borrowings - Non-current and Current Borrowings (Details) - USD ($) $ in Thousands</t>
        </is>
      </c>
      <c r="B1" s="2" t="inlineStr">
        <is>
          <t>Dec. 31, 2021</t>
        </is>
      </c>
      <c r="C1" s="2" t="inlineStr">
        <is>
          <t>Dec. 31, 2020</t>
        </is>
      </c>
      <c r="D1" s="2" t="inlineStr">
        <is>
          <t>Dec. 31, 2019</t>
        </is>
      </c>
    </row>
    <row r="2">
      <c r="A2" s="3" t="inlineStr">
        <is>
          <t>Disclosure of detailed information about borrowings [line items]</t>
        </is>
      </c>
    </row>
    <row r="3">
      <c r="A3" s="4" t="inlineStr">
        <is>
          <t>Non-current costs of issue of debt</t>
        </is>
      </c>
      <c r="B3" s="6" t="n">
        <v>-20</v>
      </c>
      <c r="C3" s="6" t="n">
        <v>-145</v>
      </c>
    </row>
    <row r="4">
      <c r="A4" s="4" t="inlineStr">
        <is>
          <t>Total non-current portion of non-current borrowings</t>
        </is>
      </c>
      <c r="B4" s="5" t="n">
        <v>111432</v>
      </c>
      <c r="C4" s="5" t="n">
        <v>315739</v>
      </c>
    </row>
    <row r="5">
      <c r="A5" s="4" t="inlineStr">
        <is>
          <t>Current costs of issue of debt</t>
        </is>
      </c>
      <c r="B5" s="5" t="n">
        <v>-125</v>
      </c>
      <c r="C5" s="4" t="inlineStr">
        <is>
          <t xml:space="preserve"> </t>
        </is>
      </c>
    </row>
    <row r="6">
      <c r="A6" s="4" t="inlineStr">
        <is>
          <t>Total current borrowings and current portion of non-current borrowings</t>
        </is>
      </c>
      <c r="B6" s="5" t="n">
        <v>219501</v>
      </c>
      <c r="C6" s="5" t="n">
        <v>303268</v>
      </c>
      <c r="D6" s="6" t="n">
        <v>303268</v>
      </c>
    </row>
    <row r="7">
      <c r="A7" s="4" t="inlineStr">
        <is>
          <t>Total Borrowings</t>
        </is>
      </c>
      <c r="B7" s="5" t="n">
        <v>330933</v>
      </c>
      <c r="C7" s="5" t="n">
        <v>619007</v>
      </c>
    </row>
    <row r="8">
      <c r="A8" s="4" t="inlineStr">
        <is>
          <t>Bank borrowings [member]</t>
        </is>
      </c>
    </row>
    <row r="9">
      <c r="A9" s="3" t="inlineStr">
        <is>
          <t>Disclosure of detailed information about borrowings [line items]</t>
        </is>
      </c>
    </row>
    <row r="10">
      <c r="A10" s="4" t="inlineStr">
        <is>
          <t>Non-current borrowings before costs of issue of debt</t>
        </is>
      </c>
      <c r="B10" s="5" t="n">
        <v>111452</v>
      </c>
      <c r="C10" s="5" t="n">
        <v>315884</v>
      </c>
    </row>
    <row r="11">
      <c r="A11" s="4" t="inlineStr">
        <is>
          <t>Current borrowings before costs of issue of debt</t>
        </is>
      </c>
      <c r="B11" s="5" t="n">
        <v>219566</v>
      </c>
      <c r="C11" s="5" t="n">
        <v>303170</v>
      </c>
    </row>
    <row r="12">
      <c r="A12" s="4" t="inlineStr">
        <is>
          <t>Bank overdrafts [member]</t>
        </is>
      </c>
    </row>
    <row r="13">
      <c r="A13" s="3" t="inlineStr">
        <is>
          <t>Disclosure of detailed information about borrowings [line items]</t>
        </is>
      </c>
    </row>
    <row r="14">
      <c r="A14" s="4" t="inlineStr">
        <is>
          <t>Current borrowings before costs of issue of debt</t>
        </is>
      </c>
      <c r="B14" s="6" t="n">
        <v>60</v>
      </c>
      <c r="C14" s="6" t="n">
        <v>9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Note 20 - Borrowings - Maturity of Borrowings (Details) - USD ($) $ in Thousands</t>
        </is>
      </c>
      <c r="C1" s="2" t="inlineStr">
        <is>
          <t>Dec. 31, 2021</t>
        </is>
      </c>
      <c r="D1" s="2" t="inlineStr">
        <is>
          <t>Dec. 31, 2020</t>
        </is>
      </c>
    </row>
    <row r="2">
      <c r="A2" s="3" t="inlineStr">
        <is>
          <t>Disclosure of detailed information about borrowings [line items]</t>
        </is>
      </c>
    </row>
    <row r="3">
      <c r="A3" s="4" t="inlineStr">
        <is>
          <t>Total borrowings</t>
        </is>
      </c>
      <c r="C3" s="6" t="n">
        <v>330933</v>
      </c>
      <c r="D3" s="6" t="n">
        <v>619007</v>
      </c>
    </row>
    <row r="4">
      <c r="A4" s="4" t="inlineStr">
        <is>
          <t>Interest to be accrued (*)</t>
        </is>
      </c>
      <c r="B4" s="4" t="inlineStr">
        <is>
          <t>[1]</t>
        </is>
      </c>
      <c r="C4" s="5" t="n">
        <v>3038</v>
      </c>
      <c r="D4" s="5" t="n">
        <v>15933</v>
      </c>
    </row>
    <row r="5">
      <c r="A5" s="4" t="inlineStr">
        <is>
          <t>Total</t>
        </is>
      </c>
      <c r="C5" s="5" t="n">
        <v>333971</v>
      </c>
      <c r="D5" s="5" t="n">
        <v>634940</v>
      </c>
    </row>
    <row r="6">
      <c r="A6" s="4" t="inlineStr">
        <is>
          <t>Not later than one year [member]</t>
        </is>
      </c>
    </row>
    <row r="7">
      <c r="A7" s="3" t="inlineStr">
        <is>
          <t>Disclosure of detailed information about borrowings [line items]</t>
        </is>
      </c>
    </row>
    <row r="8">
      <c r="A8" s="4" t="inlineStr">
        <is>
          <t>Total borrowings</t>
        </is>
      </c>
      <c r="C8" s="5" t="n">
        <v>219501</v>
      </c>
      <c r="D8" s="5" t="n">
        <v>303268</v>
      </c>
    </row>
    <row r="9">
      <c r="A9" s="4" t="inlineStr">
        <is>
          <t>Interest to be accrued (*)</t>
        </is>
      </c>
      <c r="B9" s="4" t="inlineStr">
        <is>
          <t>[1]</t>
        </is>
      </c>
      <c r="C9" s="5" t="n">
        <v>2465</v>
      </c>
      <c r="D9" s="5" t="n">
        <v>9829</v>
      </c>
    </row>
    <row r="10">
      <c r="A10" s="4" t="inlineStr">
        <is>
          <t>Total</t>
        </is>
      </c>
      <c r="C10" s="5" t="n">
        <v>221966</v>
      </c>
      <c r="D10" s="5" t="n">
        <v>313097</v>
      </c>
    </row>
    <row r="11">
      <c r="A11" s="4" t="inlineStr">
        <is>
          <t>Later than one year and not later than two years [member]</t>
        </is>
      </c>
    </row>
    <row r="12">
      <c r="A12" s="3" t="inlineStr">
        <is>
          <t>Disclosure of detailed information about borrowings [line items]</t>
        </is>
      </c>
    </row>
    <row r="13">
      <c r="A13" s="4" t="inlineStr">
        <is>
          <t>Total borrowings</t>
        </is>
      </c>
      <c r="C13" s="5" t="n">
        <v>107438</v>
      </c>
      <c r="D13" s="5" t="n">
        <v>104147</v>
      </c>
    </row>
    <row r="14">
      <c r="A14" s="4" t="inlineStr">
        <is>
          <t>Interest to be accrued (*)</t>
        </is>
      </c>
      <c r="B14" s="4" t="inlineStr">
        <is>
          <t>[1]</t>
        </is>
      </c>
      <c r="C14" s="5" t="n">
        <v>560</v>
      </c>
      <c r="D14" s="5" t="n">
        <v>5068</v>
      </c>
    </row>
    <row r="15">
      <c r="A15" s="4" t="inlineStr">
        <is>
          <t>Total</t>
        </is>
      </c>
      <c r="C15" s="5" t="n">
        <v>107998</v>
      </c>
      <c r="D15" s="5" t="n">
        <v>109215</v>
      </c>
    </row>
    <row r="16">
      <c r="A16" s="4" t="inlineStr">
        <is>
          <t>Later than two years and not later than three years [member]</t>
        </is>
      </c>
    </row>
    <row r="17">
      <c r="A17" s="3" t="inlineStr">
        <is>
          <t>Disclosure of detailed information about borrowings [line items]</t>
        </is>
      </c>
    </row>
    <row r="18">
      <c r="A18" s="4" t="inlineStr">
        <is>
          <t>Total borrowings</t>
        </is>
      </c>
      <c r="C18" s="5" t="n">
        <v>3994</v>
      </c>
      <c r="D18" s="5" t="n">
        <v>207595</v>
      </c>
    </row>
    <row r="19">
      <c r="A19" s="4" t="inlineStr">
        <is>
          <t>Interest to be accrued (*)</t>
        </is>
      </c>
      <c r="B19" s="4" t="inlineStr">
        <is>
          <t>[1]</t>
        </is>
      </c>
      <c r="C19" s="5" t="n">
        <v>13</v>
      </c>
      <c r="D19" s="5" t="n">
        <v>1014</v>
      </c>
    </row>
    <row r="20">
      <c r="A20" s="4" t="inlineStr">
        <is>
          <t>Total</t>
        </is>
      </c>
      <c r="C20" s="5" t="n">
        <v>4007</v>
      </c>
      <c r="D20" s="5" t="n">
        <v>208609</v>
      </c>
    </row>
    <row r="21">
      <c r="A21" s="4" t="inlineStr">
        <is>
          <t>Later than three years and not later than four years [member]</t>
        </is>
      </c>
    </row>
    <row r="22">
      <c r="A22" s="3" t="inlineStr">
        <is>
          <t>Disclosure of detailed information about borrowings [line items]</t>
        </is>
      </c>
    </row>
    <row r="23">
      <c r="A23" s="4" t="inlineStr">
        <is>
          <t>Total borrowings</t>
        </is>
      </c>
      <c r="C23" s="4" t="inlineStr">
        <is>
          <t xml:space="preserve"> </t>
        </is>
      </c>
      <c r="D23" s="5" t="n">
        <v>3997</v>
      </c>
    </row>
    <row r="24">
      <c r="A24" s="4" t="inlineStr">
        <is>
          <t>Interest to be accrued (*)</t>
        </is>
      </c>
      <c r="B24" s="4" t="inlineStr">
        <is>
          <t>[1]</t>
        </is>
      </c>
      <c r="C24" s="4" t="inlineStr">
        <is>
          <t xml:space="preserve"> </t>
        </is>
      </c>
      <c r="D24" s="5" t="n">
        <v>22</v>
      </c>
    </row>
    <row r="25">
      <c r="A25" s="4" t="inlineStr">
        <is>
          <t>Total</t>
        </is>
      </c>
      <c r="C25" s="4" t="inlineStr">
        <is>
          <t xml:space="preserve"> </t>
        </is>
      </c>
      <c r="D25" s="5" t="n">
        <v>4019</v>
      </c>
    </row>
    <row r="26">
      <c r="A26" s="4" t="inlineStr">
        <is>
          <t>Later than four years and not later than five years [member]</t>
        </is>
      </c>
    </row>
    <row r="27">
      <c r="A27" s="3" t="inlineStr">
        <is>
          <t>Disclosure of detailed information about borrowings [line items]</t>
        </is>
      </c>
    </row>
    <row r="28">
      <c r="A28" s="4" t="inlineStr">
        <is>
          <t>Total borrowings</t>
        </is>
      </c>
      <c r="C28" s="4" t="inlineStr">
        <is>
          <t xml:space="preserve"> </t>
        </is>
      </c>
      <c r="D28" s="4" t="inlineStr">
        <is>
          <t xml:space="preserve"> </t>
        </is>
      </c>
    </row>
    <row r="29">
      <c r="A29" s="4" t="inlineStr">
        <is>
          <t>Interest to be accrued (*)</t>
        </is>
      </c>
      <c r="B29" s="4" t="inlineStr">
        <is>
          <t>[1]</t>
        </is>
      </c>
      <c r="C29" s="4" t="inlineStr">
        <is>
          <t xml:space="preserve"> </t>
        </is>
      </c>
      <c r="D29" s="4" t="inlineStr">
        <is>
          <t xml:space="preserve"> </t>
        </is>
      </c>
    </row>
    <row r="30">
      <c r="A30" s="4" t="inlineStr">
        <is>
          <t>Total</t>
        </is>
      </c>
      <c r="C30" s="4" t="inlineStr">
        <is>
          <t xml:space="preserve"> </t>
        </is>
      </c>
      <c r="D30" s="4" t="inlineStr">
        <is>
          <t xml:space="preserve"> </t>
        </is>
      </c>
    </row>
    <row r="31">
      <c r="A31" s="4" t="inlineStr">
        <is>
          <t>Later than five years [member]</t>
        </is>
      </c>
    </row>
    <row r="32">
      <c r="A32" s="3" t="inlineStr">
        <is>
          <t>Disclosure of detailed information about borrowings [line items]</t>
        </is>
      </c>
    </row>
    <row r="33">
      <c r="A33" s="4" t="inlineStr">
        <is>
          <t>Total borrowings</t>
        </is>
      </c>
      <c r="C33" s="4" t="inlineStr">
        <is>
          <t xml:space="preserve"> </t>
        </is>
      </c>
      <c r="D33" s="4" t="inlineStr">
        <is>
          <t xml:space="preserve"> </t>
        </is>
      </c>
    </row>
    <row r="34">
      <c r="A34" s="4" t="inlineStr">
        <is>
          <t>Interest to be accrued (*)</t>
        </is>
      </c>
      <c r="B34" s="4" t="inlineStr">
        <is>
          <t>[1]</t>
        </is>
      </c>
      <c r="C34" s="4" t="inlineStr">
        <is>
          <t xml:space="preserve"> </t>
        </is>
      </c>
      <c r="D34" s="4" t="inlineStr">
        <is>
          <t xml:space="preserve"> </t>
        </is>
      </c>
    </row>
    <row r="35">
      <c r="A35" s="4" t="inlineStr">
        <is>
          <t>Total</t>
        </is>
      </c>
      <c r="C35" s="4" t="inlineStr">
        <is>
          <t xml:space="preserve"> </t>
        </is>
      </c>
      <c r="D35" s="4" t="inlineStr">
        <is>
          <t xml:space="preserve"> </t>
        </is>
      </c>
    </row>
    <row r="36">
      <c r="A36" s="4" t="inlineStr">
        <is>
          <t>Other borrowings [member]</t>
        </is>
      </c>
    </row>
    <row r="37">
      <c r="A37" s="3" t="inlineStr">
        <is>
          <t>Disclosure of detailed information about borrowings [line items]</t>
        </is>
      </c>
    </row>
    <row r="38">
      <c r="A38" s="4" t="inlineStr">
        <is>
          <t>Total borrowings</t>
        </is>
      </c>
      <c r="C38" s="5" t="n">
        <v>330933</v>
      </c>
      <c r="D38" s="5" t="n">
        <v>619007</v>
      </c>
    </row>
    <row r="39">
      <c r="A39" s="4" t="inlineStr">
        <is>
          <t>Other borrowings [member] | Not later than one year [member]</t>
        </is>
      </c>
    </row>
    <row r="40">
      <c r="A40" s="3" t="inlineStr">
        <is>
          <t>Disclosure of detailed information about borrowings [line items]</t>
        </is>
      </c>
    </row>
    <row r="41">
      <c r="A41" s="4" t="inlineStr">
        <is>
          <t>Total borrowings</t>
        </is>
      </c>
      <c r="C41" s="5" t="n">
        <v>219501</v>
      </c>
      <c r="D41" s="5" t="n">
        <v>303268</v>
      </c>
    </row>
    <row r="42">
      <c r="A42" s="4" t="inlineStr">
        <is>
          <t>Other borrowings [member] | Later than one year and not later than two years [member]</t>
        </is>
      </c>
    </row>
    <row r="43">
      <c r="A43" s="3" t="inlineStr">
        <is>
          <t>Disclosure of detailed information about borrowings [line items]</t>
        </is>
      </c>
    </row>
    <row r="44">
      <c r="A44" s="4" t="inlineStr">
        <is>
          <t>Total borrowings</t>
        </is>
      </c>
      <c r="C44" s="5" t="n">
        <v>107438</v>
      </c>
      <c r="D44" s="5" t="n">
        <v>104147</v>
      </c>
    </row>
    <row r="45">
      <c r="A45" s="4" t="inlineStr">
        <is>
          <t>Other borrowings [member] | Later than two years and not later than three years [member]</t>
        </is>
      </c>
    </row>
    <row r="46">
      <c r="A46" s="3" t="inlineStr">
        <is>
          <t>Disclosure of detailed information about borrowings [line items]</t>
        </is>
      </c>
    </row>
    <row r="47">
      <c r="A47" s="4" t="inlineStr">
        <is>
          <t>Total borrowings</t>
        </is>
      </c>
      <c r="C47" s="5" t="n">
        <v>3994</v>
      </c>
      <c r="D47" s="5" t="n">
        <v>207595</v>
      </c>
    </row>
    <row r="48">
      <c r="A48" s="4" t="inlineStr">
        <is>
          <t>Other borrowings [member] | Later than three years and not later than four years [member]</t>
        </is>
      </c>
    </row>
    <row r="49">
      <c r="A49" s="3" t="inlineStr">
        <is>
          <t>Disclosure of detailed information about borrowings [line items]</t>
        </is>
      </c>
    </row>
    <row r="50">
      <c r="A50" s="4" t="inlineStr">
        <is>
          <t>Total borrowings</t>
        </is>
      </c>
      <c r="C50" s="4" t="inlineStr">
        <is>
          <t xml:space="preserve"> </t>
        </is>
      </c>
      <c r="D50" s="5" t="n">
        <v>3997</v>
      </c>
    </row>
    <row r="51">
      <c r="A51" s="4" t="inlineStr">
        <is>
          <t>Other borrowings [member] | Later than four years and not later than five years [member]</t>
        </is>
      </c>
    </row>
    <row r="52">
      <c r="A52" s="3" t="inlineStr">
        <is>
          <t>Disclosure of detailed information about borrowings [line items]</t>
        </is>
      </c>
    </row>
    <row r="53">
      <c r="A53" s="4" t="inlineStr">
        <is>
          <t>Total borrowings</t>
        </is>
      </c>
      <c r="C53" s="4" t="inlineStr">
        <is>
          <t xml:space="preserve"> </t>
        </is>
      </c>
      <c r="D53" s="4" t="inlineStr">
        <is>
          <t xml:space="preserve"> </t>
        </is>
      </c>
    </row>
    <row r="54">
      <c r="A54" s="4" t="inlineStr">
        <is>
          <t>Other borrowings [member] | Later than five years [member]</t>
        </is>
      </c>
    </row>
    <row r="55">
      <c r="A55" s="3" t="inlineStr">
        <is>
          <t>Disclosure of detailed information about borrowings [line items]</t>
        </is>
      </c>
    </row>
    <row r="56">
      <c r="A56" s="4" t="inlineStr">
        <is>
          <t>Total borrowings</t>
        </is>
      </c>
      <c r="C56" s="4" t="inlineStr">
        <is>
          <t xml:space="preserve"> </t>
        </is>
      </c>
      <c r="D56" s="4" t="inlineStr">
        <is>
          <t xml:space="preserve"> </t>
        </is>
      </c>
    </row>
    <row r="57"/>
    <row r="58">
      <c r="A58" s="4" t="inlineStr">
        <is>
          <t>[1]</t>
        </is>
      </c>
      <c r="B58" s="4" t="inlineStr">
        <is>
          <t>Includes the effect of hedge accounting.</t>
        </is>
      </c>
    </row>
  </sheetData>
  <mergeCells count="3">
    <mergeCell ref="A1:B1"/>
    <mergeCell ref="A57:C57"/>
    <mergeCell ref="B58:C5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Borrowings - Significant Borrowings as of Closing Date (Details) - USD ($) $ in Thousands</t>
        </is>
      </c>
      <c r="B1" s="2" t="inlineStr">
        <is>
          <t>Dec. 31, 2021</t>
        </is>
      </c>
      <c r="C1" s="2" t="inlineStr">
        <is>
          <t>Dec. 31, 2020</t>
        </is>
      </c>
    </row>
    <row r="2">
      <c r="A2" s="3" t="inlineStr">
        <is>
          <t>Disclosure of detailed information about borrowings [line items]</t>
        </is>
      </c>
    </row>
    <row r="3">
      <c r="A3" s="4" t="inlineStr">
        <is>
          <t>Significant borrowings as of closing date</t>
        </is>
      </c>
      <c r="B3" s="6" t="n">
        <v>330933</v>
      </c>
      <c r="C3" s="6" t="n">
        <v>619007</v>
      </c>
    </row>
    <row r="4">
      <c r="A4" s="4" t="inlineStr">
        <is>
          <t>Significant borrowings as of closing date [member] | Tamsa</t>
        </is>
      </c>
    </row>
    <row r="5">
      <c r="A5" s="3" t="inlineStr">
        <is>
          <t>Disclosure of detailed information about borrowings [line items]</t>
        </is>
      </c>
    </row>
    <row r="6">
      <c r="A6" s="4" t="inlineStr">
        <is>
          <t>Significant borrowings as of closing date</t>
        </is>
      </c>
      <c r="B6" s="5" t="n">
        <v>20000</v>
      </c>
    </row>
    <row r="7">
      <c r="A7" s="4" t="inlineStr">
        <is>
          <t>Significant borrowings one, as of closing date [member] | Tamsa</t>
        </is>
      </c>
    </row>
    <row r="8">
      <c r="A8" s="3" t="inlineStr">
        <is>
          <t>Disclosure of detailed information about borrowings [line items]</t>
        </is>
      </c>
    </row>
    <row r="9">
      <c r="A9" s="4" t="inlineStr">
        <is>
          <t>Significant borrowings as of closing date</t>
        </is>
      </c>
      <c r="B9" s="5" t="n">
        <v>80000</v>
      </c>
    </row>
    <row r="10">
      <c r="A10" s="4" t="inlineStr">
        <is>
          <t>Significant borrowings two, as of closing date [member] | Saudi Steel Pipe Company [member]</t>
        </is>
      </c>
    </row>
    <row r="11">
      <c r="A11" s="3" t="inlineStr">
        <is>
          <t>Disclosure of detailed information about borrowings [line items]</t>
        </is>
      </c>
    </row>
    <row r="12">
      <c r="A12" s="4" t="inlineStr">
        <is>
          <t>Significant borrowings as of closing date</t>
        </is>
      </c>
      <c r="B12" s="6" t="n">
        <v>61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20 - Borrowings - Weighted Average Interest Rates of Borrowings (Details)</t>
        </is>
      </c>
      <c r="B1" s="2" t="inlineStr">
        <is>
          <t>Dec. 31, 2021</t>
        </is>
      </c>
      <c r="C1" s="2" t="inlineStr">
        <is>
          <t>Dec. 31, 2020</t>
        </is>
      </c>
    </row>
    <row r="2">
      <c r="A2" s="4" t="inlineStr">
        <is>
          <t>Weighted average [member]</t>
        </is>
      </c>
    </row>
    <row r="3">
      <c r="A3" s="3" t="inlineStr">
        <is>
          <t>Disclosure of detailed information about borrowings [line items]</t>
        </is>
      </c>
    </row>
    <row r="4">
      <c r="A4" s="4" t="inlineStr">
        <is>
          <t>Total borrowings, weighted average interest rates</t>
        </is>
      </c>
      <c r="B4" s="4" t="inlineStr">
        <is>
          <t>2.09%</t>
        </is>
      </c>
      <c r="C4" s="4" t="inlineStr">
        <is>
          <t>2.51%</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Borrowings - Borrowings by Currency and Rate (Details) - USD ($) $ in Thousands</t>
        </is>
      </c>
      <c r="B1" s="2" t="inlineStr">
        <is>
          <t>Dec. 31, 2021</t>
        </is>
      </c>
      <c r="C1" s="2" t="inlineStr">
        <is>
          <t>Dec. 31, 2020</t>
        </is>
      </c>
      <c r="D1" s="2" t="inlineStr">
        <is>
          <t>Dec. 31, 2019</t>
        </is>
      </c>
    </row>
    <row r="2">
      <c r="A2" s="3" t="inlineStr">
        <is>
          <t>Disclosure of detailed information about borrowings [line items]</t>
        </is>
      </c>
    </row>
    <row r="3">
      <c r="A3" s="4" t="inlineStr">
        <is>
          <t>Borrowings</t>
        </is>
      </c>
      <c r="B3" s="6" t="n">
        <v>111432</v>
      </c>
      <c r="C3" s="6" t="n">
        <v>315739</v>
      </c>
    </row>
    <row r="4">
      <c r="A4" s="4" t="inlineStr">
        <is>
          <t>Borrowings</t>
        </is>
      </c>
      <c r="B4" s="5" t="n">
        <v>219501</v>
      </c>
      <c r="C4" s="5" t="n">
        <v>303268</v>
      </c>
      <c r="D4" s="6" t="n">
        <v>303268</v>
      </c>
    </row>
    <row r="5">
      <c r="A5" s="4" t="inlineStr">
        <is>
          <t>United States of America, Dollars | Fixed interest rate [member]</t>
        </is>
      </c>
    </row>
    <row r="6">
      <c r="A6" s="3" t="inlineStr">
        <is>
          <t>Disclosure of detailed information about borrowings [line items]</t>
        </is>
      </c>
    </row>
    <row r="7">
      <c r="A7" s="4" t="inlineStr">
        <is>
          <t>Borrowings</t>
        </is>
      </c>
      <c r="B7" s="4" t="inlineStr">
        <is>
          <t xml:space="preserve"> </t>
        </is>
      </c>
      <c r="C7" s="5" t="n">
        <v>17936</v>
      </c>
    </row>
    <row r="8">
      <c r="A8" s="4" t="inlineStr">
        <is>
          <t>Borrowings</t>
        </is>
      </c>
      <c r="B8" s="4" t="inlineStr">
        <is>
          <t xml:space="preserve"> </t>
        </is>
      </c>
      <c r="C8" s="5" t="n">
        <v>2322</v>
      </c>
    </row>
    <row r="9">
      <c r="A9" s="4" t="inlineStr">
        <is>
          <t>United States of America, Dollars | Floating interest rate [member]</t>
        </is>
      </c>
    </row>
    <row r="10">
      <c r="A10" s="3" t="inlineStr">
        <is>
          <t>Disclosure of detailed information about borrowings [line items]</t>
        </is>
      </c>
    </row>
    <row r="11">
      <c r="A11" s="4" t="inlineStr">
        <is>
          <t>Borrowings</t>
        </is>
      </c>
      <c r="B11" s="5" t="n">
        <v>99587</v>
      </c>
      <c r="C11" s="5" t="n">
        <v>274600</v>
      </c>
    </row>
    <row r="12">
      <c r="A12" s="4" t="inlineStr">
        <is>
          <t>Borrowings</t>
        </is>
      </c>
      <c r="B12" s="5" t="n">
        <v>17015</v>
      </c>
      <c r="C12" s="5" t="n">
        <v>67823</v>
      </c>
    </row>
    <row r="13">
      <c r="A13" s="4" t="inlineStr">
        <is>
          <t>Saudi Arabia, Riyals | Fixed interest rate [member]</t>
        </is>
      </c>
    </row>
    <row r="14">
      <c r="A14" s="3" t="inlineStr">
        <is>
          <t>Disclosure of detailed information about borrowings [line items]</t>
        </is>
      </c>
    </row>
    <row r="15">
      <c r="A15" s="4" t="inlineStr">
        <is>
          <t>Borrowings</t>
        </is>
      </c>
      <c r="B15" s="5" t="n">
        <v>11845</v>
      </c>
      <c r="C15" s="5" t="n">
        <v>20902</v>
      </c>
    </row>
    <row r="16">
      <c r="A16" s="4" t="inlineStr">
        <is>
          <t>Borrowings</t>
        </is>
      </c>
      <c r="B16" s="5" t="n">
        <v>22677</v>
      </c>
      <c r="C16" s="5" t="n">
        <v>38750</v>
      </c>
    </row>
    <row r="17">
      <c r="A17" s="4" t="inlineStr">
        <is>
          <t>Saudi Arabia, Riyals | Floating interest rate [member]</t>
        </is>
      </c>
    </row>
    <row r="18">
      <c r="A18" s="3" t="inlineStr">
        <is>
          <t>Disclosure of detailed information about borrowings [line items]</t>
        </is>
      </c>
    </row>
    <row r="19">
      <c r="A19" s="4" t="inlineStr">
        <is>
          <t>Borrowings</t>
        </is>
      </c>
      <c r="B19" s="5" t="n">
        <v>26022</v>
      </c>
      <c r="C19" s="5" t="n">
        <v>37776</v>
      </c>
    </row>
    <row r="20">
      <c r="A20" s="4" t="inlineStr">
        <is>
          <t>Euro Member Countries, Euro | Fixed interest rate [member]</t>
        </is>
      </c>
    </row>
    <row r="21">
      <c r="A21" s="3" t="inlineStr">
        <is>
          <t>Disclosure of detailed information about borrowings [line items]</t>
        </is>
      </c>
    </row>
    <row r="22">
      <c r="A22" s="4" t="inlineStr">
        <is>
          <t>Borrowings</t>
        </is>
      </c>
      <c r="B22" s="4" t="inlineStr">
        <is>
          <t xml:space="preserve"> </t>
        </is>
      </c>
      <c r="C22" s="5" t="n">
        <v>1828</v>
      </c>
    </row>
    <row r="23">
      <c r="A23" s="4" t="inlineStr">
        <is>
          <t>Borrowings</t>
        </is>
      </c>
      <c r="B23" s="5" t="n">
        <v>1706</v>
      </c>
      <c r="C23" s="5" t="n">
        <v>3886</v>
      </c>
    </row>
    <row r="24">
      <c r="A24" s="4" t="inlineStr">
        <is>
          <t>Euro Member Countries, Euro | Floating interest rate [member]</t>
        </is>
      </c>
    </row>
    <row r="25">
      <c r="A25" s="3" t="inlineStr">
        <is>
          <t>Disclosure of detailed information about borrowings [line items]</t>
        </is>
      </c>
    </row>
    <row r="26">
      <c r="A26" s="4" t="inlineStr">
        <is>
          <t>Borrowings</t>
        </is>
      </c>
      <c r="B26" s="4" t="inlineStr">
        <is>
          <t xml:space="preserve"> </t>
        </is>
      </c>
      <c r="C26" s="5" t="n">
        <v>473</v>
      </c>
    </row>
    <row r="27">
      <c r="A27" s="4" t="inlineStr">
        <is>
          <t>Borrowings</t>
        </is>
      </c>
      <c r="B27" s="5" t="n">
        <v>1273</v>
      </c>
      <c r="C27" s="5" t="n">
        <v>1015</v>
      </c>
    </row>
    <row r="28">
      <c r="A28" s="4" t="inlineStr">
        <is>
          <t>Mexico, Pesos | Fixed interest rate [member]</t>
        </is>
      </c>
    </row>
    <row r="29">
      <c r="A29" s="3" t="inlineStr">
        <is>
          <t>Disclosure of detailed information about borrowings [line items]</t>
        </is>
      </c>
    </row>
    <row r="30">
      <c r="A30" s="4" t="inlineStr">
        <is>
          <t>Borrowings</t>
        </is>
      </c>
      <c r="B30" s="5" t="n">
        <v>141861</v>
      </c>
      <c r="C30" s="5" t="n">
        <v>147997</v>
      </c>
    </row>
    <row r="31">
      <c r="A31" s="4" t="inlineStr">
        <is>
          <t>Argentina, Pesos | Fixed interest rate [member]</t>
        </is>
      </c>
    </row>
    <row r="32">
      <c r="A32" s="3" t="inlineStr">
        <is>
          <t>Disclosure of detailed information about borrowings [line items]</t>
        </is>
      </c>
    </row>
    <row r="33">
      <c r="A33" s="4" t="inlineStr">
        <is>
          <t>Borrowings</t>
        </is>
      </c>
      <c r="B33" s="6" t="n">
        <v>8947</v>
      </c>
      <c r="C33" s="6" t="n">
        <v>369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Note 20 - Borrowings - Borrowings Evolution (Details) $ in Thousands</t>
        </is>
      </c>
      <c r="B1" s="2" t="inlineStr">
        <is>
          <t>12 Months Ended</t>
        </is>
      </c>
    </row>
    <row r="2">
      <c r="B2" s="2" t="inlineStr">
        <is>
          <t>Dec. 31, 2021USD ($)</t>
        </is>
      </c>
    </row>
    <row r="3">
      <c r="A3" s="3" t="inlineStr">
        <is>
          <t>Borrowings [abstract]</t>
        </is>
      </c>
    </row>
    <row r="4">
      <c r="A4" s="4" t="inlineStr">
        <is>
          <t>At the beginning of the year, noncurrent</t>
        </is>
      </c>
      <c r="B4" s="6" t="n">
        <v>315739</v>
      </c>
    </row>
    <row r="5">
      <c r="A5" s="4" t="inlineStr">
        <is>
          <t>At the beginning of the year, current</t>
        </is>
      </c>
      <c r="B5" s="5" t="n">
        <v>303268</v>
      </c>
    </row>
    <row r="6">
      <c r="A6" s="4" t="inlineStr">
        <is>
          <t>Translation differences, noncurrent</t>
        </is>
      </c>
      <c r="B6" s="5" t="n">
        <v>-48</v>
      </c>
    </row>
    <row r="7">
      <c r="A7" s="4" t="inlineStr">
        <is>
          <t>Translation differences, current</t>
        </is>
      </c>
      <c r="B7" s="5" t="n">
        <v>-2570</v>
      </c>
    </row>
    <row r="8">
      <c r="A8" s="4" t="inlineStr">
        <is>
          <t>Proceeds and repayments, net, noncurrent</t>
        </is>
      </c>
      <c r="B8" s="5" t="n">
        <v>-179647</v>
      </c>
    </row>
    <row r="9">
      <c r="A9" s="4" t="inlineStr">
        <is>
          <t>Proceeds and repayments, net, current</t>
        </is>
      </c>
      <c r="B9" s="5" t="n">
        <v>-103561</v>
      </c>
    </row>
    <row r="10">
      <c r="A10" s="4" t="inlineStr">
        <is>
          <t>Interests Accrued less payments, noncurrent</t>
        </is>
      </c>
      <c r="B10" s="5" t="n">
        <v>618</v>
      </c>
    </row>
    <row r="11">
      <c r="A11" s="4" t="inlineStr">
        <is>
          <t>Interests Accrued less payments, current</t>
        </is>
      </c>
      <c r="B11" s="5" t="n">
        <v>-2828</v>
      </c>
    </row>
    <row r="12">
      <c r="A12" s="4" t="inlineStr">
        <is>
          <t>Reclassifications, noncurrent</t>
        </is>
      </c>
      <c r="B12" s="5" t="n">
        <v>-25230</v>
      </c>
    </row>
    <row r="13">
      <c r="A13" s="4" t="inlineStr">
        <is>
          <t>Reclassifications, current</t>
        </is>
      </c>
      <c r="B13" s="5" t="n">
        <v>25230</v>
      </c>
    </row>
    <row r="14">
      <c r="A14" s="4" t="inlineStr">
        <is>
          <t>Overdrafts variation, noncurrent</t>
        </is>
      </c>
      <c r="B14" s="4" t="inlineStr">
        <is>
          <t xml:space="preserve"> </t>
        </is>
      </c>
    </row>
    <row r="15">
      <c r="A15" s="4" t="inlineStr">
        <is>
          <t>Overdrafts variation, current</t>
        </is>
      </c>
      <c r="B15" s="5" t="n">
        <v>-38</v>
      </c>
    </row>
    <row r="16">
      <c r="A16" s="4" t="inlineStr">
        <is>
          <t>At the end of the year, noncurrent</t>
        </is>
      </c>
      <c r="B16" s="5" t="n">
        <v>111432</v>
      </c>
    </row>
    <row r="17">
      <c r="A17" s="4" t="inlineStr">
        <is>
          <t>At the end of the year, current</t>
        </is>
      </c>
      <c r="B17" s="6" t="n">
        <v>21950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Selling, General and Administrative Expenses</t>
        </is>
      </c>
      <c r="B1" s="2" t="inlineStr">
        <is>
          <t>12 Months Ended</t>
        </is>
      </c>
    </row>
    <row r="2">
      <c r="B2" s="2" t="inlineStr">
        <is>
          <t>Dec. 31, 2021</t>
        </is>
      </c>
    </row>
    <row r="3">
      <c r="A3" s="3" t="inlineStr">
        <is>
          <t>Selling, general and administrative expense [abstract]</t>
        </is>
      </c>
    </row>
    <row r="4">
      <c r="A4" s="4" t="inlineStr">
        <is>
          <t>Note 3 - Selling, General and Administrative Expenses</t>
        </is>
      </c>
      <c r="B4" s="4" t="inlineStr">
        <is>
          <t>3 Selling, general a nd administrative expense s
Year ended December 31,
(all amounts in thousands of U.S. dollars)
2021
2020
2019
Services and fees
115,303
115,883
153,773
Labor cost (*)
426,414
444,436
481,854
Depreciation of property, plant and equipment
22,924
26,814
18,524
Amortization of intangible assets
63,874
82,355
41,967
Depreciation of right-of-use assets
15,525
17,664
15,564
Commissions, freight and other selling expenses
415,895
310,815
441,442
Provisions for contingencies
24,998
11,957
28,565
Allowances for doubtful accounts
(4,297 )
4,644
(16,256 )
Taxes
78,800
63,234
110,876
Other
47,133
41,425
89,665
1,206,569
1,119,227
1,365,974
(*) For the year ended December 202 1 , 20 20 and 201 9 , labor cost includes approximately $ 15.8 million, $61.2 million and $7.4 million respectively of severance indemnities related to the adjustment of the workforce to market condi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21 - Deferred Income Tax (Details Textual) $ in Millions</t>
        </is>
      </c>
      <c r="B1" s="2" t="inlineStr">
        <is>
          <t>Dec. 31, 2021USD ($)</t>
        </is>
      </c>
    </row>
    <row r="2">
      <c r="A2" s="3" t="inlineStr">
        <is>
          <t>Disclosure of temporary difference, unused tax losses and unused tax credits [line items]</t>
        </is>
      </c>
    </row>
    <row r="3">
      <c r="A3" s="4" t="inlineStr">
        <is>
          <t>Unused tax losses for which no deferred tax asset recognised</t>
        </is>
      </c>
      <c r="B3" s="9" t="n">
        <v>173.3</v>
      </c>
    </row>
    <row r="4">
      <c r="A4" s="4" t="inlineStr">
        <is>
          <t>Unused tax losses for which no deferred tax asset recognised, percent expiring in less than one year</t>
        </is>
      </c>
      <c r="B4" s="4" t="inlineStr">
        <is>
          <t>2.10%</t>
        </is>
      </c>
    </row>
    <row r="5">
      <c r="A5" s="4" t="inlineStr">
        <is>
          <t>Unused tax losses for which no deferred tax asset recognised, percent expiring between two and five years</t>
        </is>
      </c>
      <c r="B5" s="4" t="inlineStr">
        <is>
          <t>27.80%</t>
        </is>
      </c>
    </row>
    <row r="6">
      <c r="A6" s="4" t="inlineStr">
        <is>
          <t>Unused tax losses for which no deferred tax asset recognised, percent expiring in more than five years</t>
        </is>
      </c>
      <c r="B6" s="4" t="inlineStr">
        <is>
          <t>70.10%</t>
        </is>
      </c>
    </row>
    <row r="7">
      <c r="A7" s="4" t="inlineStr">
        <is>
          <t>UNITED STATES</t>
        </is>
      </c>
    </row>
    <row r="8">
      <c r="A8" s="3" t="inlineStr">
        <is>
          <t>Disclosure of temporary difference, unused tax losses and unused tax credits [line items]</t>
        </is>
      </c>
    </row>
    <row r="9">
      <c r="A9" s="4" t="inlineStr">
        <is>
          <t>Deferred tax assets related to taxable losses of subsidiaries</t>
        </is>
      </c>
      <c r="B9" s="6" t="n">
        <v>46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1 - Deferred Income Tax - Deferred Tax Assets and Liabilities (Details) - USD ($) $ in Thousands</t>
        </is>
      </c>
      <c r="C1" s="2" t="inlineStr">
        <is>
          <t>12 Months Ended</t>
        </is>
      </c>
    </row>
    <row r="2">
      <c r="C2" s="2" t="inlineStr">
        <is>
          <t>Dec. 31, 2021</t>
        </is>
      </c>
      <c r="D2" s="2" t="inlineStr">
        <is>
          <t>Dec. 31, 2020</t>
        </is>
      </c>
    </row>
    <row r="3">
      <c r="A3" s="3" t="inlineStr">
        <is>
          <t>Disclosure of temporary difference, unused tax losses and unused tax credits [line items]</t>
        </is>
      </c>
    </row>
    <row r="4">
      <c r="A4" s="4" t="inlineStr">
        <is>
          <t>At the beginning of the year</t>
        </is>
      </c>
      <c r="C4" s="6" t="n">
        <v>49211</v>
      </c>
      <c r="D4" s="6" t="n">
        <v>111302</v>
      </c>
    </row>
    <row r="5">
      <c r="A5" s="4" t="inlineStr">
        <is>
          <t>Translation differences</t>
        </is>
      </c>
      <c r="C5" s="5" t="n">
        <v>-133</v>
      </c>
      <c r="D5" s="5" t="n">
        <v>6854</v>
      </c>
    </row>
    <row r="6">
      <c r="A6" s="4" t="inlineStr">
        <is>
          <t>Decrease due to sale of subsidiaries</t>
        </is>
      </c>
      <c r="C6" s="5" t="n">
        <v>-533</v>
      </c>
      <c r="D6" s="4" t="inlineStr">
        <is>
          <t xml:space="preserve"> </t>
        </is>
      </c>
    </row>
    <row r="7">
      <c r="A7" s="4" t="inlineStr">
        <is>
          <t>Increase due to business combinations</t>
        </is>
      </c>
      <c r="C7" s="4" t="inlineStr">
        <is>
          <t xml:space="preserve"> </t>
        </is>
      </c>
      <c r="D7" s="5" t="n">
        <v>32099</v>
      </c>
    </row>
    <row r="8">
      <c r="A8" s="4" t="inlineStr">
        <is>
          <t>Charged to other comprehensive income</t>
        </is>
      </c>
      <c r="C8" s="5" t="n">
        <v>6648</v>
      </c>
      <c r="D8" s="5" t="n">
        <v>-3146</v>
      </c>
    </row>
    <row r="9">
      <c r="A9" s="4" t="inlineStr">
        <is>
          <t>Income statement charge / (credit)</t>
        </is>
      </c>
      <c r="C9" s="5" t="n">
        <v>-26019</v>
      </c>
      <c r="D9" s="5" t="n">
        <v>-97898</v>
      </c>
    </row>
    <row r="10">
      <c r="A10" s="4" t="inlineStr">
        <is>
          <t>At the end of the year</t>
        </is>
      </c>
      <c r="C10" s="5" t="n">
        <v>29174</v>
      </c>
      <c r="D10" s="5" t="n">
        <v>49211</v>
      </c>
    </row>
    <row r="11">
      <c r="A11" s="4" t="inlineStr">
        <is>
          <t>Deferred tax assets, provisions and allowances [member]</t>
        </is>
      </c>
    </row>
    <row r="12">
      <c r="A12" s="3" t="inlineStr">
        <is>
          <t>Disclosure of temporary difference, unused tax losses and unused tax credits [line items]</t>
        </is>
      </c>
    </row>
    <row r="13">
      <c r="A13" s="4" t="inlineStr">
        <is>
          <t>At the beginning of the year</t>
        </is>
      </c>
      <c r="C13" s="5" t="n">
        <v>-21208</v>
      </c>
      <c r="D13" s="5" t="n">
        <v>-19653</v>
      </c>
    </row>
    <row r="14">
      <c r="A14" s="4" t="inlineStr">
        <is>
          <t>Translation differences</t>
        </is>
      </c>
      <c r="C14" s="5" t="n">
        <v>506</v>
      </c>
      <c r="D14" s="5" t="n">
        <v>1804</v>
      </c>
    </row>
    <row r="15">
      <c r="A15" s="4" t="inlineStr">
        <is>
          <t>Decrease due to sale of subsidiaries</t>
        </is>
      </c>
      <c r="B15" s="4" t="inlineStr">
        <is>
          <t>[1]</t>
        </is>
      </c>
      <c r="D15" s="4" t="inlineStr">
        <is>
          <t xml:space="preserve"> </t>
        </is>
      </c>
    </row>
    <row r="16">
      <c r="A16" s="4" t="inlineStr">
        <is>
          <t>Increase due to business combinations</t>
        </is>
      </c>
      <c r="B16" s="4" t="inlineStr">
        <is>
          <t>[2]</t>
        </is>
      </c>
      <c r="D16" s="5" t="n">
        <v>-7452</v>
      </c>
    </row>
    <row r="17">
      <c r="A17" s="4" t="inlineStr">
        <is>
          <t>Charged to other comprehensive income</t>
        </is>
      </c>
      <c r="C17" s="4" t="inlineStr">
        <is>
          <t xml:space="preserve"> </t>
        </is>
      </c>
      <c r="D17" s="4" t="inlineStr">
        <is>
          <t xml:space="preserve"> </t>
        </is>
      </c>
    </row>
    <row r="18">
      <c r="A18" s="4" t="inlineStr">
        <is>
          <t>Income statement charge / (credit)</t>
        </is>
      </c>
      <c r="C18" s="5" t="n">
        <v>-4381</v>
      </c>
      <c r="D18" s="5" t="n">
        <v>4093</v>
      </c>
    </row>
    <row r="19">
      <c r="A19" s="4" t="inlineStr">
        <is>
          <t>At the end of the year</t>
        </is>
      </c>
      <c r="C19" s="5" t="n">
        <v>-25083</v>
      </c>
      <c r="D19" s="5" t="n">
        <v>-21208</v>
      </c>
    </row>
    <row r="20">
      <c r="A20" s="4" t="inlineStr">
        <is>
          <t>Deferred tax assets, inventory [member]</t>
        </is>
      </c>
    </row>
    <row r="21">
      <c r="A21" s="3" t="inlineStr">
        <is>
          <t>Disclosure of temporary difference, unused tax losses and unused tax credits [line items]</t>
        </is>
      </c>
    </row>
    <row r="22">
      <c r="A22" s="4" t="inlineStr">
        <is>
          <t>At the beginning of the year</t>
        </is>
      </c>
      <c r="C22" s="5" t="n">
        <v>-85937</v>
      </c>
      <c r="D22" s="5" t="n">
        <v>-93404</v>
      </c>
    </row>
    <row r="23">
      <c r="A23" s="4" t="inlineStr">
        <is>
          <t>Translation differences</t>
        </is>
      </c>
      <c r="C23" s="5" t="n">
        <v>606</v>
      </c>
      <c r="D23" s="5" t="n">
        <v>513</v>
      </c>
    </row>
    <row r="24">
      <c r="A24" s="4" t="inlineStr">
        <is>
          <t>Decrease due to sale of subsidiaries</t>
        </is>
      </c>
      <c r="B24" s="4" t="inlineStr">
        <is>
          <t>[1]</t>
        </is>
      </c>
      <c r="D24" s="5" t="n">
        <v>93</v>
      </c>
    </row>
    <row r="25">
      <c r="A25" s="4" t="inlineStr">
        <is>
          <t>Increase due to business combinations</t>
        </is>
      </c>
      <c r="B25" s="4" t="inlineStr">
        <is>
          <t>[2]</t>
        </is>
      </c>
      <c r="D25" s="5" t="n">
        <v>-24580</v>
      </c>
    </row>
    <row r="26">
      <c r="A26" s="4" t="inlineStr">
        <is>
          <t>Charged to other comprehensive income</t>
        </is>
      </c>
      <c r="C26" s="4" t="inlineStr">
        <is>
          <t xml:space="preserve"> </t>
        </is>
      </c>
      <c r="D26" s="4" t="inlineStr">
        <is>
          <t xml:space="preserve"> </t>
        </is>
      </c>
    </row>
    <row r="27">
      <c r="A27" s="4" t="inlineStr">
        <is>
          <t>Income statement charge / (credit)</t>
        </is>
      </c>
      <c r="C27" s="5" t="n">
        <v>201</v>
      </c>
      <c r="D27" s="5" t="n">
        <v>31534</v>
      </c>
    </row>
    <row r="28">
      <c r="A28" s="4" t="inlineStr">
        <is>
          <t>At the end of the year</t>
        </is>
      </c>
      <c r="C28" s="5" t="n">
        <v>-85037</v>
      </c>
      <c r="D28" s="5" t="n">
        <v>-85937</v>
      </c>
    </row>
    <row r="29">
      <c r="A29" s="4" t="inlineStr">
        <is>
          <t>Deferred tax assets, tax loss [member]</t>
        </is>
      </c>
    </row>
    <row r="30">
      <c r="A30" s="3" t="inlineStr">
        <is>
          <t>Disclosure of temporary difference, unused tax losses and unused tax credits [line items]</t>
        </is>
      </c>
    </row>
    <row r="31">
      <c r="A31" s="4" t="inlineStr">
        <is>
          <t>At the beginning of the year</t>
        </is>
      </c>
      <c r="C31" s="5" t="n">
        <v>-480149</v>
      </c>
      <c r="D31" s="5" t="n">
        <v>-382832</v>
      </c>
    </row>
    <row r="32">
      <c r="A32" s="4" t="inlineStr">
        <is>
          <t>Translation differences</t>
        </is>
      </c>
      <c r="C32" s="5" t="n">
        <v>80</v>
      </c>
      <c r="D32" s="5" t="n">
        <v>1996</v>
      </c>
    </row>
    <row r="33">
      <c r="A33" s="4" t="inlineStr">
        <is>
          <t>Decrease due to sale of subsidiaries</t>
        </is>
      </c>
      <c r="B33" s="4" t="inlineStr">
        <is>
          <t>[1]</t>
        </is>
      </c>
      <c r="D33" s="4" t="inlineStr">
        <is>
          <t xml:space="preserve"> </t>
        </is>
      </c>
    </row>
    <row r="34">
      <c r="A34" s="4" t="inlineStr">
        <is>
          <t>Increase due to business combinations</t>
        </is>
      </c>
      <c r="B34" s="4" t="inlineStr">
        <is>
          <t>[2]</t>
        </is>
      </c>
      <c r="D34" s="5" t="n">
        <v>-33598</v>
      </c>
    </row>
    <row r="35">
      <c r="A35" s="4" t="inlineStr">
        <is>
          <t>Charged to other comprehensive income</t>
        </is>
      </c>
      <c r="C35" s="4" t="inlineStr">
        <is>
          <t xml:space="preserve"> </t>
        </is>
      </c>
      <c r="D35" s="4" t="inlineStr">
        <is>
          <t xml:space="preserve"> </t>
        </is>
      </c>
    </row>
    <row r="36">
      <c r="A36" s="4" t="inlineStr">
        <is>
          <t>Income statement charge / (credit)</t>
        </is>
      </c>
      <c r="C36" s="5" t="n">
        <v>-5694</v>
      </c>
      <c r="D36" s="5" t="n">
        <v>-65715</v>
      </c>
    </row>
    <row r="37">
      <c r="A37" s="4" t="inlineStr">
        <is>
          <t>At the end of the year</t>
        </is>
      </c>
      <c r="C37" s="5" t="n">
        <v>-485763</v>
      </c>
      <c r="D37" s="5" t="n">
        <v>-480149</v>
      </c>
    </row>
    <row r="38">
      <c r="A38" s="4" t="inlineStr">
        <is>
          <t>Deferred tax assets, other [member]</t>
        </is>
      </c>
    </row>
    <row r="39">
      <c r="A39" s="3" t="inlineStr">
        <is>
          <t>Disclosure of temporary difference, unused tax losses and unused tax credits [line items]</t>
        </is>
      </c>
    </row>
    <row r="40">
      <c r="A40" s="4" t="inlineStr">
        <is>
          <t>At the beginning of the year</t>
        </is>
      </c>
      <c r="C40" s="5" t="n">
        <v>-206958</v>
      </c>
      <c r="D40" s="5" t="n">
        <v>-181606</v>
      </c>
    </row>
    <row r="41">
      <c r="A41" s="4" t="inlineStr">
        <is>
          <t>Translation differences</t>
        </is>
      </c>
      <c r="C41" s="5" t="n">
        <v>1195</v>
      </c>
      <c r="D41" s="5" t="n">
        <v>644</v>
      </c>
    </row>
    <row r="42">
      <c r="A42" s="4" t="inlineStr">
        <is>
          <t>Decrease due to sale of subsidiaries</t>
        </is>
      </c>
      <c r="B42" s="4" t="inlineStr">
        <is>
          <t>[1]</t>
        </is>
      </c>
      <c r="D42" s="5" t="n">
        <v>11</v>
      </c>
    </row>
    <row r="43">
      <c r="A43" s="4" t="inlineStr">
        <is>
          <t>Increase due to business combinations</t>
        </is>
      </c>
      <c r="B43" s="4" t="inlineStr">
        <is>
          <t>[2]</t>
        </is>
      </c>
      <c r="D43" s="5" t="n">
        <v>-34974</v>
      </c>
    </row>
    <row r="44">
      <c r="A44" s="4" t="inlineStr">
        <is>
          <t>Charged to other comprehensive income</t>
        </is>
      </c>
      <c r="C44" s="5" t="n">
        <v>2587</v>
      </c>
      <c r="D44" s="5" t="n">
        <v>-1952</v>
      </c>
    </row>
    <row r="45">
      <c r="A45" s="4" t="inlineStr">
        <is>
          <t>Income statement charge / (credit)</t>
        </is>
      </c>
      <c r="C45" s="5" t="n">
        <v>26538</v>
      </c>
      <c r="D45" s="5" t="n">
        <v>10930</v>
      </c>
    </row>
    <row r="46">
      <c r="A46" s="4" t="inlineStr">
        <is>
          <t>At the end of the year</t>
        </is>
      </c>
      <c r="C46" s="5" t="n">
        <v>-176627</v>
      </c>
      <c r="D46" s="5" t="n">
        <v>-206958</v>
      </c>
    </row>
    <row r="47">
      <c r="A47" s="4" t="inlineStr">
        <is>
          <t>Deferred tax assets [member]</t>
        </is>
      </c>
    </row>
    <row r="48">
      <c r="A48" s="3" t="inlineStr">
        <is>
          <t>Disclosure of temporary difference, unused tax losses and unused tax credits [line items]</t>
        </is>
      </c>
    </row>
    <row r="49">
      <c r="A49" s="4" t="inlineStr">
        <is>
          <t>At the beginning of the year</t>
        </is>
      </c>
      <c r="C49" s="5" t="n">
        <v>-794252</v>
      </c>
      <c r="D49" s="5" t="n">
        <v>-677495</v>
      </c>
    </row>
    <row r="50">
      <c r="A50" s="4" t="inlineStr">
        <is>
          <t>Translation differences</t>
        </is>
      </c>
      <c r="C50" s="5" t="n">
        <v>2387</v>
      </c>
      <c r="D50" s="5" t="n">
        <v>4957</v>
      </c>
    </row>
    <row r="51">
      <c r="A51" s="4" t="inlineStr">
        <is>
          <t>Decrease due to sale of subsidiaries</t>
        </is>
      </c>
      <c r="B51" s="4" t="inlineStr">
        <is>
          <t>[1]</t>
        </is>
      </c>
      <c r="D51" s="5" t="n">
        <v>104</v>
      </c>
    </row>
    <row r="52">
      <c r="A52" s="4" t="inlineStr">
        <is>
          <t>Increase due to business combinations</t>
        </is>
      </c>
      <c r="B52" s="4" t="inlineStr">
        <is>
          <t>[2]</t>
        </is>
      </c>
      <c r="D52" s="5" t="n">
        <v>-100604</v>
      </c>
    </row>
    <row r="53">
      <c r="A53" s="4" t="inlineStr">
        <is>
          <t>Charged to other comprehensive income</t>
        </is>
      </c>
      <c r="C53" s="5" t="n">
        <v>2587</v>
      </c>
      <c r="D53" s="5" t="n">
        <v>-1952</v>
      </c>
    </row>
    <row r="54">
      <c r="A54" s="4" t="inlineStr">
        <is>
          <t>Income statement charge / (credit)</t>
        </is>
      </c>
      <c r="C54" s="5" t="n">
        <v>16664</v>
      </c>
      <c r="D54" s="5" t="n">
        <v>-19158</v>
      </c>
    </row>
    <row r="55">
      <c r="A55" s="4" t="inlineStr">
        <is>
          <t>At the end of the year</t>
        </is>
      </c>
      <c r="C55" s="5" t="n">
        <v>-772510</v>
      </c>
      <c r="D55" s="5" t="n">
        <v>-794252</v>
      </c>
    </row>
    <row r="56">
      <c r="A56" s="4" t="inlineStr">
        <is>
          <t>Deferred tax liabilities, fixed assets [member]</t>
        </is>
      </c>
    </row>
    <row r="57">
      <c r="A57" s="3" t="inlineStr">
        <is>
          <t>Disclosure of temporary difference, unused tax losses and unused tax credits [line items]</t>
        </is>
      </c>
    </row>
    <row r="58">
      <c r="A58" s="4" t="inlineStr">
        <is>
          <t>At the beginning of the year</t>
        </is>
      </c>
      <c r="C58" s="5" t="n">
        <v>702415</v>
      </c>
      <c r="D58" s="5" t="n">
        <v>651339</v>
      </c>
    </row>
    <row r="59">
      <c r="A59" s="4" t="inlineStr">
        <is>
          <t>Translation differences</t>
        </is>
      </c>
      <c r="C59" s="5" t="n">
        <v>-461</v>
      </c>
      <c r="D59" s="5" t="n">
        <v>1644</v>
      </c>
    </row>
    <row r="60">
      <c r="A60" s="4" t="inlineStr">
        <is>
          <t>Decrease due to sale of subsidiaries</t>
        </is>
      </c>
      <c r="B60" s="4" t="inlineStr">
        <is>
          <t>[1]</t>
        </is>
      </c>
      <c r="C60" s="5" t="n">
        <v>-637</v>
      </c>
    </row>
    <row r="61">
      <c r="A61" s="4" t="inlineStr">
        <is>
          <t>Increase due to business combinations</t>
        </is>
      </c>
      <c r="B61" s="4" t="inlineStr">
        <is>
          <t>[2]</t>
        </is>
      </c>
      <c r="D61" s="5" t="n">
        <v>89306</v>
      </c>
    </row>
    <row r="62">
      <c r="A62" s="4" t="inlineStr">
        <is>
          <t>Charged to other comprehensive income</t>
        </is>
      </c>
      <c r="C62" s="4" t="inlineStr">
        <is>
          <t xml:space="preserve"> </t>
        </is>
      </c>
      <c r="D62" s="4" t="inlineStr">
        <is>
          <t xml:space="preserve"> </t>
        </is>
      </c>
    </row>
    <row r="63">
      <c r="A63" s="4" t="inlineStr">
        <is>
          <t>Income statement charge / (credit)</t>
        </is>
      </c>
      <c r="C63" s="5" t="n">
        <v>-31487</v>
      </c>
      <c r="D63" s="5" t="n">
        <v>-39874</v>
      </c>
    </row>
    <row r="64">
      <c r="A64" s="4" t="inlineStr">
        <is>
          <t>At the end of the year</t>
        </is>
      </c>
      <c r="C64" s="5" t="n">
        <v>669830</v>
      </c>
      <c r="D64" s="5" t="n">
        <v>702415</v>
      </c>
    </row>
    <row r="65">
      <c r="A65" s="4" t="inlineStr">
        <is>
          <t>Deferred tax liabilities, inventory [member]</t>
        </is>
      </c>
    </row>
    <row r="66">
      <c r="A66" s="3" t="inlineStr">
        <is>
          <t>Disclosure of temporary difference, unused tax losses and unused tax credits [line items]</t>
        </is>
      </c>
    </row>
    <row r="67">
      <c r="A67" s="4" t="inlineStr">
        <is>
          <t>At the beginning of the year</t>
        </is>
      </c>
      <c r="C67" s="5" t="n">
        <v>15255</v>
      </c>
      <c r="D67" s="5" t="n">
        <v>19396</v>
      </c>
    </row>
    <row r="68">
      <c r="A68" s="4" t="inlineStr">
        <is>
          <t>Translation differences</t>
        </is>
      </c>
      <c r="C68" s="4" t="inlineStr">
        <is>
          <t xml:space="preserve"> </t>
        </is>
      </c>
      <c r="D68" s="4" t="inlineStr">
        <is>
          <t xml:space="preserve"> </t>
        </is>
      </c>
    </row>
    <row r="69">
      <c r="A69" s="4" t="inlineStr">
        <is>
          <t>Decrease due to sale of subsidiaries</t>
        </is>
      </c>
      <c r="B69" s="4" t="inlineStr">
        <is>
          <t>[1]</t>
        </is>
      </c>
      <c r="C69" s="4" t="inlineStr">
        <is>
          <t xml:space="preserve"> </t>
        </is>
      </c>
    </row>
    <row r="70">
      <c r="A70" s="4" t="inlineStr">
        <is>
          <t>Increase due to business combinations</t>
        </is>
      </c>
      <c r="B70" s="4" t="inlineStr">
        <is>
          <t>[2]</t>
        </is>
      </c>
      <c r="D70" s="4" t="inlineStr">
        <is>
          <t xml:space="preserve"> </t>
        </is>
      </c>
    </row>
    <row r="71">
      <c r="A71" s="4" t="inlineStr">
        <is>
          <t>Charged to other comprehensive income</t>
        </is>
      </c>
      <c r="C71" s="4" t="inlineStr">
        <is>
          <t xml:space="preserve"> </t>
        </is>
      </c>
      <c r="D71" s="4" t="inlineStr">
        <is>
          <t xml:space="preserve"> </t>
        </is>
      </c>
    </row>
    <row r="72">
      <c r="A72" s="4" t="inlineStr">
        <is>
          <t>Income statement charge / (credit)</t>
        </is>
      </c>
      <c r="C72" s="5" t="n">
        <v>12253</v>
      </c>
      <c r="D72" s="5" t="n">
        <v>-4141</v>
      </c>
    </row>
    <row r="73">
      <c r="A73" s="4" t="inlineStr">
        <is>
          <t>At the end of the year</t>
        </is>
      </c>
      <c r="C73" s="5" t="n">
        <v>27508</v>
      </c>
      <c r="D73" s="5" t="n">
        <v>15255</v>
      </c>
    </row>
    <row r="74">
      <c r="A74" s="4" t="inlineStr">
        <is>
          <t>Deferred tax liabilities, intangible and other assets [member]</t>
        </is>
      </c>
    </row>
    <row r="75">
      <c r="A75" s="3" t="inlineStr">
        <is>
          <t>Disclosure of temporary difference, unused tax losses and unused tax credits [line items]</t>
        </is>
      </c>
    </row>
    <row r="76">
      <c r="A76" s="4" t="inlineStr">
        <is>
          <t>At the beginning of the year</t>
        </is>
      </c>
      <c r="C76" s="5" t="n">
        <v>125793</v>
      </c>
      <c r="D76" s="5" t="n">
        <v>118062</v>
      </c>
    </row>
    <row r="77">
      <c r="A77" s="4" t="inlineStr">
        <is>
          <t>Translation differences</t>
        </is>
      </c>
      <c r="C77" s="5" t="n">
        <v>-2059</v>
      </c>
      <c r="D77" s="5" t="n">
        <v>253</v>
      </c>
    </row>
    <row r="78">
      <c r="A78" s="4" t="inlineStr">
        <is>
          <t>Decrease due to sale of subsidiaries</t>
        </is>
      </c>
      <c r="B78" s="4" t="inlineStr">
        <is>
          <t>[1]</t>
        </is>
      </c>
      <c r="C78" s="4" t="inlineStr">
        <is>
          <t xml:space="preserve"> </t>
        </is>
      </c>
    </row>
    <row r="79">
      <c r="A79" s="4" t="inlineStr">
        <is>
          <t>Increase due to business combinations</t>
        </is>
      </c>
      <c r="B79" s="4" t="inlineStr">
        <is>
          <t>[2]</t>
        </is>
      </c>
      <c r="D79" s="5" t="n">
        <v>43397</v>
      </c>
    </row>
    <row r="80">
      <c r="A80" s="4" t="inlineStr">
        <is>
          <t>Charged to other comprehensive income</t>
        </is>
      </c>
      <c r="C80" s="5" t="n">
        <v>4061</v>
      </c>
      <c r="D80" s="5" t="n">
        <v>-1194</v>
      </c>
    </row>
    <row r="81">
      <c r="A81" s="4" t="inlineStr">
        <is>
          <t>Income statement charge / (credit)</t>
        </is>
      </c>
      <c r="C81" s="5" t="n">
        <v>-23449</v>
      </c>
      <c r="D81" s="5" t="n">
        <v>-34725</v>
      </c>
    </row>
    <row r="82">
      <c r="A82" s="4" t="inlineStr">
        <is>
          <t>At the end of the year</t>
        </is>
      </c>
      <c r="C82" s="5" t="n">
        <v>104346</v>
      </c>
      <c r="D82" s="5" t="n">
        <v>125793</v>
      </c>
    </row>
    <row r="83">
      <c r="A83" s="4" t="inlineStr">
        <is>
          <t>Deferred Tax liabilities [member]</t>
        </is>
      </c>
    </row>
    <row r="84">
      <c r="A84" s="3" t="inlineStr">
        <is>
          <t>Disclosure of temporary difference, unused tax losses and unused tax credits [line items]</t>
        </is>
      </c>
    </row>
    <row r="85">
      <c r="A85" s="4" t="inlineStr">
        <is>
          <t>At the beginning of the year</t>
        </is>
      </c>
      <c r="C85" s="5" t="n">
        <v>843463</v>
      </c>
      <c r="D85" s="5" t="n">
        <v>788797</v>
      </c>
    </row>
    <row r="86">
      <c r="A86" s="4" t="inlineStr">
        <is>
          <t>Translation differences</t>
        </is>
      </c>
      <c r="C86" s="5" t="n">
        <v>-2520</v>
      </c>
      <c r="D86" s="5" t="n">
        <v>1897</v>
      </c>
    </row>
    <row r="87">
      <c r="A87" s="4" t="inlineStr">
        <is>
          <t>Decrease due to sale of subsidiaries</t>
        </is>
      </c>
      <c r="B87" s="4" t="inlineStr">
        <is>
          <t>[1]</t>
        </is>
      </c>
      <c r="C87" s="5" t="n">
        <v>-637</v>
      </c>
    </row>
    <row r="88">
      <c r="A88" s="4" t="inlineStr">
        <is>
          <t>Increase due to business combinations</t>
        </is>
      </c>
      <c r="B88" s="4" t="inlineStr">
        <is>
          <t>[2]</t>
        </is>
      </c>
      <c r="D88" s="5" t="n">
        <v>132703</v>
      </c>
    </row>
    <row r="89">
      <c r="A89" s="4" t="inlineStr">
        <is>
          <t>Charged to other comprehensive income</t>
        </is>
      </c>
      <c r="C89" s="5" t="n">
        <v>4061</v>
      </c>
      <c r="D89" s="5" t="n">
        <v>-1194</v>
      </c>
    </row>
    <row r="90">
      <c r="A90" s="4" t="inlineStr">
        <is>
          <t>Income statement charge / (credit)</t>
        </is>
      </c>
      <c r="C90" s="5" t="n">
        <v>-42683</v>
      </c>
      <c r="D90" s="5" t="n">
        <v>-78740</v>
      </c>
    </row>
    <row r="91">
      <c r="A91" s="4" t="inlineStr">
        <is>
          <t>At the end of the year</t>
        </is>
      </c>
      <c r="C91" s="6" t="n">
        <v>801684</v>
      </c>
      <c r="D91" s="6" t="n">
        <v>843463</v>
      </c>
    </row>
    <row r="92"/>
    <row r="93">
      <c r="A93" s="4" t="inlineStr">
        <is>
          <t>[1]</t>
        </is>
      </c>
      <c r="B93" s="4" t="inlineStr">
        <is>
          <t>Related to Geneva sale. See note 6 to these Consolidated Financial Statements .</t>
        </is>
      </c>
    </row>
    <row r="94">
      <c r="A94" s="4" t="inlineStr">
        <is>
          <t>[2]</t>
        </is>
      </c>
      <c r="B94" s="4" t="inlineStr">
        <is>
          <t>Related to IPSCO acquisition. See note 3 3 to these Consolidated Financial Statements .</t>
        </is>
      </c>
    </row>
  </sheetData>
  <mergeCells count="5">
    <mergeCell ref="A1:B2"/>
    <mergeCell ref="C1:D1"/>
    <mergeCell ref="A92:C92"/>
    <mergeCell ref="B93:C93"/>
    <mergeCell ref="B94:C9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eferred Income Tax - Recovery Analysis of Deferred Tax Assets and Liabilitie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Deferred tax assets to be recovered after 12 months</t>
        </is>
      </c>
      <c r="B3" s="6" t="n">
        <v>-245547</v>
      </c>
      <c r="C3" s="6" t="n">
        <v>-205590</v>
      </c>
    </row>
    <row r="4">
      <c r="A4" s="4" t="inlineStr">
        <is>
          <t>Deferred tax liabilities to be settled after 12 months</t>
        </is>
      </c>
      <c r="B4" s="5" t="n">
        <v>274721</v>
      </c>
      <c r="C4" s="5" t="n">
        <v>254801</v>
      </c>
    </row>
    <row r="5">
      <c r="A5" s="4" t="inlineStr">
        <is>
          <t>Later than one year [member]</t>
        </is>
      </c>
    </row>
    <row r="6">
      <c r="A6" s="3" t="inlineStr">
        <is>
          <t>Disclosure of temporary difference, unused tax losses and unused tax credits [line items]</t>
        </is>
      </c>
    </row>
    <row r="7">
      <c r="A7" s="4" t="inlineStr">
        <is>
          <t>Deferred tax assets to be recovered after 12 months</t>
        </is>
      </c>
      <c r="B7" s="5" t="n">
        <v>-611552</v>
      </c>
      <c r="C7" s="5" t="n">
        <v>-640603</v>
      </c>
    </row>
    <row r="8">
      <c r="A8" s="4" t="inlineStr">
        <is>
          <t>Deferred tax liabilities to be settled after 12 months</t>
        </is>
      </c>
      <c r="B8" s="6" t="n">
        <v>782128</v>
      </c>
      <c r="C8" s="6" t="n">
        <v>84089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ferred Income Tax - Net Deferred Tax Liabilities (Assets)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abstract]</t>
        </is>
      </c>
    </row>
    <row r="4">
      <c r="A4" s="4" t="inlineStr">
        <is>
          <t>Deferred tax assets</t>
        </is>
      </c>
      <c r="B4" s="6" t="n">
        <v>-245547</v>
      </c>
      <c r="C4" s="6" t="n">
        <v>-205590</v>
      </c>
    </row>
    <row r="5">
      <c r="A5" s="4" t="inlineStr">
        <is>
          <t>Deferred tax liabilities</t>
        </is>
      </c>
      <c r="B5" s="5" t="n">
        <v>274721</v>
      </c>
      <c r="C5" s="5" t="n">
        <v>254801</v>
      </c>
    </row>
    <row r="6">
      <c r="A6" s="4" t="inlineStr">
        <is>
          <t>Net deferred tax liability (asset)</t>
        </is>
      </c>
      <c r="B6" s="5" t="n">
        <v>29174</v>
      </c>
      <c r="C6" s="5" t="n">
        <v>49211</v>
      </c>
    </row>
    <row r="7">
      <c r="A7" s="4" t="inlineStr">
        <is>
          <t>At the beginning of the year</t>
        </is>
      </c>
      <c r="B7" s="5" t="n">
        <v>49211</v>
      </c>
      <c r="C7" s="5" t="n">
        <v>111302</v>
      </c>
    </row>
    <row r="8">
      <c r="A8" s="4" t="inlineStr">
        <is>
          <t>Translation differences</t>
        </is>
      </c>
      <c r="B8" s="5" t="n">
        <v>-133</v>
      </c>
      <c r="C8" s="5" t="n">
        <v>6854</v>
      </c>
    </row>
    <row r="9">
      <c r="A9" s="4" t="inlineStr">
        <is>
          <t>Increase due to business combinations</t>
        </is>
      </c>
      <c r="B9" s="4" t="inlineStr">
        <is>
          <t xml:space="preserve"> </t>
        </is>
      </c>
      <c r="C9" s="5" t="n">
        <v>32099</v>
      </c>
    </row>
    <row r="10">
      <c r="A10" s="4" t="inlineStr">
        <is>
          <t>Decrease due to sale of subsidiaries</t>
        </is>
      </c>
      <c r="B10" s="5" t="n">
        <v>-533</v>
      </c>
      <c r="C10" s="4" t="inlineStr">
        <is>
          <t xml:space="preserve"> </t>
        </is>
      </c>
    </row>
    <row r="11">
      <c r="A11" s="4" t="inlineStr">
        <is>
          <t>Charged to other comprehensive income</t>
        </is>
      </c>
      <c r="B11" s="5" t="n">
        <v>6648</v>
      </c>
      <c r="C11" s="5" t="n">
        <v>-3146</v>
      </c>
    </row>
    <row r="12">
      <c r="A12" s="4" t="inlineStr">
        <is>
          <t>Income statement charge / (credit)</t>
        </is>
      </c>
      <c r="B12" s="5" t="n">
        <v>-26019</v>
      </c>
      <c r="C12" s="5" t="n">
        <v>-97898</v>
      </c>
    </row>
    <row r="13">
      <c r="A13" s="4" t="inlineStr">
        <is>
          <t>At the end of the year</t>
        </is>
      </c>
      <c r="B13" s="6" t="n">
        <v>29174</v>
      </c>
      <c r="C13" s="6" t="n">
        <v>4921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Other Liabilities (Details Textual) - USD ($) $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Overfunded Plan</t>
        </is>
      </c>
      <c r="B4" s="6" t="n">
        <v>9</v>
      </c>
      <c r="C4" s="9" t="n">
        <v>2.1</v>
      </c>
    </row>
    <row r="5">
      <c r="A5" s="4" t="inlineStr">
        <is>
          <t>Estimate of contributions expected to be paid to plan for next annual reporting period</t>
        </is>
      </c>
      <c r="B5" s="10" t="n">
        <v>0.8</v>
      </c>
    </row>
    <row r="6">
      <c r="A6" s="4" t="inlineStr">
        <is>
          <t>Post-employment benefits | Unfunded</t>
        </is>
      </c>
    </row>
    <row r="7">
      <c r="A7" s="3" t="inlineStr">
        <is>
          <t>Disclosure of defined benefit plans [line items]</t>
        </is>
      </c>
    </row>
    <row r="8">
      <c r="A8" s="4" t="inlineStr">
        <is>
          <t>Actuarial losses (gains) arising from changes in demographic assumptions, net defined benefit liability (asset)</t>
        </is>
      </c>
      <c r="B8" s="10" t="n">
        <v>0.7</v>
      </c>
      <c r="C8" s="10" t="n">
        <v>1.6</v>
      </c>
    </row>
    <row r="9">
      <c r="A9" s="4" t="inlineStr">
        <is>
          <t>Actuarial losses (gains) arising from changes in financial assumptions, net defined benefit liability (asset)</t>
        </is>
      </c>
      <c r="B9" s="9" t="n">
        <v>2.5</v>
      </c>
      <c r="C9" s="10" t="n">
        <v>3.8</v>
      </c>
    </row>
    <row r="10">
      <c r="A10" s="4" t="inlineStr">
        <is>
          <t>Post-employment benefits | Unfunded | Actuarial assumption of discount rates [member]</t>
        </is>
      </c>
    </row>
    <row r="11">
      <c r="A11" s="3" t="inlineStr">
        <is>
          <t>Disclosure of defined benefit plans [line items]</t>
        </is>
      </c>
    </row>
    <row r="12">
      <c r="A12" s="4" t="inlineStr">
        <is>
          <t>Percentage of reasonably possible increase in actuarial assumption</t>
        </is>
      </c>
      <c r="B12" s="4" t="inlineStr">
        <is>
          <t>1.00%</t>
        </is>
      </c>
    </row>
    <row r="13">
      <c r="A13" s="4" t="inlineStr">
        <is>
          <t>Increase (decrease) in defined benefit obligation due to reasonably possible increase in actuarial assumption</t>
        </is>
      </c>
      <c r="B13" s="9" t="n">
        <v>6.7</v>
      </c>
    </row>
    <row r="14">
      <c r="A14" s="4" t="inlineStr">
        <is>
          <t>Increase (decrease) in defined benefit obligation due to reasonably possible decrease in actuarial assumption</t>
        </is>
      </c>
      <c r="B14" s="9" t="n">
        <v>5.9</v>
      </c>
    </row>
    <row r="15">
      <c r="A15" s="4" t="inlineStr">
        <is>
          <t>Post-employment benefits | Unfunded | Actuarial assumption of expected rates of salary increases [member]</t>
        </is>
      </c>
    </row>
    <row r="16">
      <c r="A16" s="3" t="inlineStr">
        <is>
          <t>Disclosure of defined benefit plans [line items]</t>
        </is>
      </c>
    </row>
    <row r="17">
      <c r="A17" s="4" t="inlineStr">
        <is>
          <t>Percentage of reasonably possible increase in actuarial assumption</t>
        </is>
      </c>
      <c r="B17" s="4" t="inlineStr">
        <is>
          <t>1.00%</t>
        </is>
      </c>
    </row>
    <row r="18">
      <c r="A18" s="4" t="inlineStr">
        <is>
          <t>Increase (decrease) in defined benefit obligation due to reasonably possible increase in actuarial assumption</t>
        </is>
      </c>
      <c r="B18" s="9" t="n">
        <v>3.5</v>
      </c>
    </row>
    <row r="19">
      <c r="A19" s="4" t="inlineStr">
        <is>
          <t>Increase (decrease) in defined benefit obligation due to reasonably possible decrease in actuarial assumption</t>
        </is>
      </c>
      <c r="B19" s="10" t="n">
        <v>3.2</v>
      </c>
    </row>
    <row r="20">
      <c r="A20" s="4" t="inlineStr">
        <is>
          <t>Post-employment benefits | Funded</t>
        </is>
      </c>
    </row>
    <row r="21">
      <c r="A21" s="3" t="inlineStr">
        <is>
          <t>Disclosure of defined benefit plans [line items]</t>
        </is>
      </c>
    </row>
    <row r="22">
      <c r="A22" s="4" t="inlineStr">
        <is>
          <t>Actuarial losses (gains) arising from changes in demographic assumptions, net defined benefit liability (asset)</t>
        </is>
      </c>
      <c r="B22" s="10" t="n">
        <v>0.4</v>
      </c>
      <c r="C22" s="10" t="n">
        <v>3.7</v>
      </c>
    </row>
    <row r="23">
      <c r="A23" s="4" t="inlineStr">
        <is>
          <t>Actuarial losses (gains) arising from changes in financial assumptions, net defined benefit liability (asset)</t>
        </is>
      </c>
      <c r="B23" s="9" t="n">
        <v>6.6</v>
      </c>
      <c r="C23" s="9" t="n">
        <v>14.3</v>
      </c>
    </row>
    <row r="24">
      <c r="A24" s="4" t="inlineStr">
        <is>
          <t>Post-employment benefits | Funded | Actuarial assumption of discount rates [member]</t>
        </is>
      </c>
    </row>
    <row r="25">
      <c r="A25" s="3" t="inlineStr">
        <is>
          <t>Disclosure of defined benefit plans [line items]</t>
        </is>
      </c>
    </row>
    <row r="26">
      <c r="A26" s="4" t="inlineStr">
        <is>
          <t>Percentage of reasonably possible increase in actuarial assumption</t>
        </is>
      </c>
      <c r="B26" s="4" t="inlineStr">
        <is>
          <t>1.00%</t>
        </is>
      </c>
    </row>
    <row r="27">
      <c r="A27" s="4" t="inlineStr">
        <is>
          <t>Increase (decrease) in defined benefit obligation due to reasonably possible increase in actuarial assumption</t>
        </is>
      </c>
      <c r="B27" s="9" t="n">
        <v>14.9</v>
      </c>
    </row>
    <row r="28">
      <c r="A28" s="4" t="inlineStr">
        <is>
          <t>Increase (decrease) in defined benefit obligation due to reasonably possible decrease in actuarial assumption</t>
        </is>
      </c>
      <c r="B28" s="9" t="n">
        <v>18.1</v>
      </c>
    </row>
    <row r="29">
      <c r="A29" s="4" t="inlineStr">
        <is>
          <t>Post-employment benefits | Funded | Actuarial assumption of expected rates of salary increases [member]</t>
        </is>
      </c>
    </row>
    <row r="30">
      <c r="A30" s="3" t="inlineStr">
        <is>
          <t>Disclosure of defined benefit plans [line items]</t>
        </is>
      </c>
    </row>
    <row r="31">
      <c r="A31" s="4" t="inlineStr">
        <is>
          <t>Percentage of reasonably possible increase in actuarial assumption</t>
        </is>
      </c>
      <c r="B31" s="4" t="inlineStr">
        <is>
          <t>1.00%</t>
        </is>
      </c>
    </row>
    <row r="32">
      <c r="A32" s="4" t="inlineStr">
        <is>
          <t>Increase (decrease) in defined benefit obligation due to reasonably possible increase in actuarial assumption</t>
        </is>
      </c>
      <c r="B32" s="9" t="n">
        <v>1.5</v>
      </c>
    </row>
    <row r="33">
      <c r="A33" s="4" t="inlineStr">
        <is>
          <t>Increase (decrease) in defined benefit obligation due to reasonably possible decrease in actuarial assumption</t>
        </is>
      </c>
      <c r="B33" s="9" t="n">
        <v>1.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Other Liabilities - Other Noncurrent Liabilities (Details) - USD ($) $ in Thousands</t>
        </is>
      </c>
      <c r="B1" s="2" t="inlineStr">
        <is>
          <t>Dec. 31, 2021</t>
        </is>
      </c>
      <c r="C1" s="2" t="inlineStr">
        <is>
          <t>Dec. 31, 2020</t>
        </is>
      </c>
    </row>
    <row r="2">
      <c r="A2" s="3" t="inlineStr">
        <is>
          <t>Disclosure of Other Liabilities [Abstract]</t>
        </is>
      </c>
    </row>
    <row r="3">
      <c r="A3" s="4" t="inlineStr">
        <is>
          <t>Post-employment benefits</t>
        </is>
      </c>
      <c r="B3" s="6" t="n">
        <v>111904</v>
      </c>
      <c r="C3" s="6" t="n">
        <v>136811</v>
      </c>
    </row>
    <row r="4">
      <c r="A4" s="4" t="inlineStr">
        <is>
          <t>Other-long term benefits</t>
        </is>
      </c>
      <c r="B4" s="5" t="n">
        <v>71345</v>
      </c>
      <c r="C4" s="5" t="n">
        <v>64928</v>
      </c>
    </row>
    <row r="5">
      <c r="A5" s="4" t="inlineStr">
        <is>
          <t>Miscellaneous</t>
        </is>
      </c>
      <c r="B5" s="5" t="n">
        <v>48432</v>
      </c>
      <c r="C5" s="5" t="n">
        <v>43896</v>
      </c>
    </row>
    <row r="6">
      <c r="A6" s="4" t="inlineStr">
        <is>
          <t>Other non-current liabilities</t>
        </is>
      </c>
      <c r="B6" s="6" t="n">
        <v>231681</v>
      </c>
      <c r="C6" s="6" t="n">
        <v>24563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2 - Other Liabilities - Post-employment Benefits (Details) - USD ($) $ in Thousands</t>
        </is>
      </c>
      <c r="C1" s="2" t="inlineStr">
        <is>
          <t>12 Months Ended</t>
        </is>
      </c>
    </row>
    <row r="2">
      <c r="C2" s="2" t="inlineStr">
        <is>
          <t>Dec. 31, 2021</t>
        </is>
      </c>
      <c r="D2" s="2" t="inlineStr">
        <is>
          <t>Dec. 31, 2020</t>
        </is>
      </c>
    </row>
    <row r="3">
      <c r="A3" s="3" t="inlineStr">
        <is>
          <t>Disclosure of defined benefit plans [line items]</t>
        </is>
      </c>
    </row>
    <row r="4">
      <c r="A4" s="4" t="inlineStr">
        <is>
          <t>Post-employment benefits</t>
        </is>
      </c>
      <c r="C4" s="6" t="n">
        <v>111904</v>
      </c>
      <c r="D4" s="6" t="n">
        <v>136811</v>
      </c>
    </row>
    <row r="5">
      <c r="A5" s="4" t="inlineStr">
        <is>
          <t>Values at the beginning of the year</t>
        </is>
      </c>
      <c r="C5" s="5" t="n">
        <v>82400</v>
      </c>
    </row>
    <row r="6">
      <c r="A6" s="4" t="inlineStr">
        <is>
          <t>At the end of the year</t>
        </is>
      </c>
      <c r="C6" s="5" t="n">
        <v>84200</v>
      </c>
      <c r="D6" s="5" t="n">
        <v>82400</v>
      </c>
    </row>
    <row r="7">
      <c r="A7" s="4" t="inlineStr">
        <is>
          <t>Post-employment benefits | Unfunded</t>
        </is>
      </c>
    </row>
    <row r="8">
      <c r="A8" s="3" t="inlineStr">
        <is>
          <t>Disclosure of defined benefit plans [line items]</t>
        </is>
      </c>
    </row>
    <row r="9">
      <c r="A9" s="4" t="inlineStr">
        <is>
          <t>Post-employment benefits</t>
        </is>
      </c>
      <c r="C9" s="5" t="n">
        <v>103841</v>
      </c>
      <c r="D9" s="5" t="n">
        <v>115774</v>
      </c>
    </row>
    <row r="10">
      <c r="A10" s="4" t="inlineStr">
        <is>
          <t>Values at the beginning of the year</t>
        </is>
      </c>
      <c r="C10" s="5" t="n">
        <v>115774</v>
      </c>
      <c r="D10" s="5" t="n">
        <v>125573</v>
      </c>
    </row>
    <row r="11">
      <c r="A11" s="4" t="inlineStr">
        <is>
          <t>Current service cost</t>
        </is>
      </c>
      <c r="C11" s="5" t="n">
        <v>5728</v>
      </c>
      <c r="D11" s="5" t="n">
        <v>4796</v>
      </c>
    </row>
    <row r="12">
      <c r="A12" s="4" t="inlineStr">
        <is>
          <t>Interest cost</t>
        </is>
      </c>
      <c r="C12" s="5" t="n">
        <v>5997</v>
      </c>
      <c r="D12" s="5" t="n">
        <v>6496</v>
      </c>
    </row>
    <row r="13">
      <c r="A13" s="4" t="inlineStr">
        <is>
          <t>Curtailments and settlements</t>
        </is>
      </c>
      <c r="C13" s="5" t="n">
        <v>-422</v>
      </c>
      <c r="D13" s="5" t="n">
        <v>-1237</v>
      </c>
    </row>
    <row r="14">
      <c r="A14" s="4" t="inlineStr">
        <is>
          <t>Remeasurements</t>
        </is>
      </c>
      <c r="B14" s="4" t="inlineStr">
        <is>
          <t>[1]</t>
        </is>
      </c>
      <c r="C14" s="5" t="n">
        <v>3174</v>
      </c>
      <c r="D14" s="5" t="n">
        <v>2230</v>
      </c>
    </row>
    <row r="15">
      <c r="A15" s="4" t="inlineStr">
        <is>
          <t>Translation differences</t>
        </is>
      </c>
      <c r="C15" s="5" t="n">
        <v>-3716</v>
      </c>
      <c r="D15" s="5" t="n">
        <v>-415</v>
      </c>
    </row>
    <row r="16">
      <c r="A16" s="4" t="inlineStr">
        <is>
          <t>Increase due to business combinations</t>
        </is>
      </c>
      <c r="B16" s="4" t="inlineStr">
        <is>
          <t>[2]</t>
        </is>
      </c>
      <c r="C16" s="4" t="inlineStr">
        <is>
          <t xml:space="preserve"> </t>
        </is>
      </c>
      <c r="D16" s="5" t="n">
        <v>1566</v>
      </c>
    </row>
    <row r="17">
      <c r="A17" s="4" t="inlineStr">
        <is>
          <t>Benefits paid from the plan</t>
        </is>
      </c>
      <c r="C17" s="5" t="n">
        <v>-13539</v>
      </c>
      <c r="D17" s="5" t="n">
        <v>-22955</v>
      </c>
    </row>
    <row r="18">
      <c r="A18" s="4" t="inlineStr">
        <is>
          <t>Reclassified to current liabilities</t>
        </is>
      </c>
      <c r="C18" s="5" t="n">
        <v>-8884</v>
      </c>
      <c r="D18" s="4" t="inlineStr">
        <is>
          <t xml:space="preserve"> </t>
        </is>
      </c>
    </row>
    <row r="19">
      <c r="A19" s="4" t="inlineStr">
        <is>
          <t>Other</t>
        </is>
      </c>
      <c r="C19" s="5" t="n">
        <v>-271</v>
      </c>
      <c r="D19" s="5" t="n">
        <v>4180</v>
      </c>
    </row>
    <row r="20">
      <c r="A20" s="4" t="inlineStr">
        <is>
          <t>At the end of the year</t>
        </is>
      </c>
      <c r="C20" s="5" t="n">
        <v>103841</v>
      </c>
      <c r="D20" s="5" t="n">
        <v>115774</v>
      </c>
    </row>
    <row r="21">
      <c r="A21" s="4" t="inlineStr">
        <is>
          <t>Post-employment benefits | Funded</t>
        </is>
      </c>
    </row>
    <row r="22">
      <c r="A22" s="3" t="inlineStr">
        <is>
          <t>Disclosure of defined benefit plans [line items]</t>
        </is>
      </c>
    </row>
    <row r="23">
      <c r="A23" s="4" t="inlineStr">
        <is>
          <t>Post-employment benefits</t>
        </is>
      </c>
      <c r="C23" s="5" t="n">
        <v>8063</v>
      </c>
      <c r="D23" s="5" t="n">
        <v>21037</v>
      </c>
    </row>
    <row r="24">
      <c r="A24" s="4" t="inlineStr">
        <is>
          <t>Values at the beginning of the year</t>
        </is>
      </c>
      <c r="C24" s="5" t="n">
        <v>176309</v>
      </c>
      <c r="D24" s="5" t="n">
        <v>160412</v>
      </c>
    </row>
    <row r="25">
      <c r="A25" s="4" t="inlineStr">
        <is>
          <t>Current service cost</t>
        </is>
      </c>
      <c r="C25" s="5" t="n">
        <v>222</v>
      </c>
      <c r="D25" s="5" t="n">
        <v>850</v>
      </c>
    </row>
    <row r="26">
      <c r="A26" s="4" t="inlineStr">
        <is>
          <t>Interest cost</t>
        </is>
      </c>
      <c r="C26" s="5" t="n">
        <v>4190</v>
      </c>
      <c r="D26" s="5" t="n">
        <v>5009</v>
      </c>
    </row>
    <row r="27">
      <c r="A27" s="4" t="inlineStr">
        <is>
          <t>Remeasurements</t>
        </is>
      </c>
      <c r="B27" s="4" t="inlineStr">
        <is>
          <t>[3]</t>
        </is>
      </c>
      <c r="C27" s="5" t="n">
        <v>-7019</v>
      </c>
      <c r="D27" s="5" t="n">
        <v>18025</v>
      </c>
    </row>
    <row r="28">
      <c r="A28" s="4" t="inlineStr">
        <is>
          <t>Translation differences</t>
        </is>
      </c>
      <c r="C28" s="5" t="n">
        <v>356</v>
      </c>
      <c r="D28" s="5" t="n">
        <v>2148</v>
      </c>
    </row>
    <row r="29">
      <c r="A29" s="4" t="inlineStr">
        <is>
          <t>Benefits paid from the plan</t>
        </is>
      </c>
      <c r="C29" s="5" t="n">
        <v>-14530</v>
      </c>
      <c r="D29" s="5" t="n">
        <v>-9266</v>
      </c>
    </row>
    <row r="30">
      <c r="A30" s="4" t="inlineStr">
        <is>
          <t>Other</t>
        </is>
      </c>
      <c r="C30" s="4" t="inlineStr">
        <is>
          <t xml:space="preserve"> </t>
        </is>
      </c>
      <c r="D30" s="5" t="n">
        <v>-869</v>
      </c>
    </row>
    <row r="31">
      <c r="A31" s="4" t="inlineStr">
        <is>
          <t>At the end of the year</t>
        </is>
      </c>
      <c r="C31" s="5" t="n">
        <v>159528</v>
      </c>
      <c r="D31" s="5" t="n">
        <v>176309</v>
      </c>
    </row>
    <row r="32">
      <c r="A32" s="4" t="inlineStr">
        <is>
          <t>Present value of funded obligations</t>
        </is>
      </c>
      <c r="C32" s="5" t="n">
        <v>159528</v>
      </c>
      <c r="D32" s="5" t="n">
        <v>176309</v>
      </c>
    </row>
    <row r="33">
      <c r="A33" s="4" t="inlineStr">
        <is>
          <t>Fair value of plan assets</t>
        </is>
      </c>
      <c r="C33" s="5" t="n">
        <v>-160504</v>
      </c>
      <c r="D33" s="5" t="n">
        <v>-157335</v>
      </c>
    </row>
    <row r="34">
      <c r="A34" s="4" t="inlineStr">
        <is>
          <t>Liability</t>
        </is>
      </c>
      <c r="B34" s="4" t="inlineStr">
        <is>
          <t>[4]</t>
        </is>
      </c>
      <c r="C34" s="6" t="n">
        <v>-976</v>
      </c>
      <c r="D34" s="6" t="n">
        <v>18974</v>
      </c>
    </row>
    <row r="35"/>
    <row r="36">
      <c r="A36" s="4" t="inlineStr">
        <is>
          <t>[1]</t>
        </is>
      </c>
      <c r="B36" s="4" t="inlineStr">
        <is>
          <t>Related to IPSCO acquisition. See note 33 to these Consolidated Financial Statements .</t>
        </is>
      </c>
    </row>
    <row r="37">
      <c r="A37" s="4" t="inlineStr">
        <is>
          <t>[2]</t>
        </is>
      </c>
      <c r="B37" s="4" t="inlineStr">
        <is>
          <t>For 20 2 1 a loss of $0.7 million is attributable to demographic assumption s and a loss of $2.5 million to financ ial assumptions. For 2020 a loss of $1.6 million is attributable to demographic assumptions and a gain of $3.8 million to financial assumptions.</t>
        </is>
      </c>
    </row>
    <row r="38">
      <c r="A38" s="4" t="inlineStr">
        <is>
          <t>[3]</t>
        </is>
      </c>
      <c r="B38" s="4" t="inlineStr">
        <is>
          <t>For 202 1 a gain of $ 0.4 million is attributable to demographic assumptions and a gain of $ 6.6 million to financial assumptions. For 2020 3.7 attributable to demographic assumptions and a loss of $ 14.3</t>
        </is>
      </c>
    </row>
    <row r="39">
      <c r="A39" s="4" t="inlineStr">
        <is>
          <t>[4]</t>
        </is>
      </c>
      <c r="B39" s="4" t="inlineStr">
        <is>
          <t>In 20 2 1 and 20 20 , $9 million and $ 2.1 million corresponding to a plan with a surplus balance w ere reclassified within other non- current assets , respectively .</t>
        </is>
      </c>
    </row>
  </sheetData>
  <mergeCells count="7">
    <mergeCell ref="A1:B2"/>
    <mergeCell ref="C1:D1"/>
    <mergeCell ref="A35:C35"/>
    <mergeCell ref="B36:C36"/>
    <mergeCell ref="B37:C37"/>
    <mergeCell ref="B38:C38"/>
    <mergeCell ref="B39:C3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Other Liabilities - Actuarial Assumptions (Details) - Post-employment benefits</t>
        </is>
      </c>
      <c r="B1" s="2" t="inlineStr">
        <is>
          <t>Dec. 31, 2021</t>
        </is>
      </c>
      <c r="C1" s="2" t="inlineStr">
        <is>
          <t>Dec. 31, 2020</t>
        </is>
      </c>
    </row>
    <row r="2">
      <c r="A2" s="4" t="inlineStr">
        <is>
          <t>Bottom of range [member] | Unfunded</t>
        </is>
      </c>
    </row>
    <row r="3">
      <c r="A3" s="3" t="inlineStr">
        <is>
          <t>Disclosure of defined benefit plans [line items]</t>
        </is>
      </c>
    </row>
    <row r="4">
      <c r="A4" s="4" t="inlineStr">
        <is>
          <t>Discount rate</t>
        </is>
      </c>
      <c r="B4" s="4" t="inlineStr">
        <is>
          <t>1.00%</t>
        </is>
      </c>
      <c r="C4" s="4" t="inlineStr">
        <is>
          <t>1.00%</t>
        </is>
      </c>
    </row>
    <row r="5">
      <c r="A5" s="4" t="inlineStr">
        <is>
          <t>Rate of compensation increase</t>
        </is>
      </c>
      <c r="B5" s="4" t="inlineStr">
        <is>
          <t>0.00%</t>
        </is>
      </c>
      <c r="C5" s="4" t="inlineStr">
        <is>
          <t>0.00%</t>
        </is>
      </c>
    </row>
    <row r="6">
      <c r="A6" s="4" t="inlineStr">
        <is>
          <t>Bottom of range [member] | Funded</t>
        </is>
      </c>
    </row>
    <row r="7">
      <c r="A7" s="3" t="inlineStr">
        <is>
          <t>Disclosure of defined benefit plans [line items]</t>
        </is>
      </c>
    </row>
    <row r="8">
      <c r="A8" s="4" t="inlineStr">
        <is>
          <t>Discount rate</t>
        </is>
      </c>
      <c r="B8" s="4" t="inlineStr">
        <is>
          <t>2.00%</t>
        </is>
      </c>
      <c r="C8" s="4" t="inlineStr">
        <is>
          <t>1.00%</t>
        </is>
      </c>
    </row>
    <row r="9">
      <c r="A9" s="4" t="inlineStr">
        <is>
          <t>Rate of compensation increase</t>
        </is>
      </c>
      <c r="B9" s="4" t="inlineStr">
        <is>
          <t>0.00%</t>
        </is>
      </c>
      <c r="C9" s="4" t="inlineStr">
        <is>
          <t>0.00%</t>
        </is>
      </c>
    </row>
    <row r="10">
      <c r="A10" s="4" t="inlineStr">
        <is>
          <t>Top of range [member] | Unfunded</t>
        </is>
      </c>
    </row>
    <row r="11">
      <c r="A11" s="3" t="inlineStr">
        <is>
          <t>Disclosure of defined benefit plans [line items]</t>
        </is>
      </c>
    </row>
    <row r="12">
      <c r="A12" s="4" t="inlineStr">
        <is>
          <t>Discount rate</t>
        </is>
      </c>
      <c r="B12" s="4" t="inlineStr">
        <is>
          <t>7.00%</t>
        </is>
      </c>
      <c r="C12" s="4" t="inlineStr">
        <is>
          <t>7.00%</t>
        </is>
      </c>
    </row>
    <row r="13">
      <c r="A13" s="4" t="inlineStr">
        <is>
          <t>Rate of compensation increase</t>
        </is>
      </c>
      <c r="B13" s="4" t="inlineStr">
        <is>
          <t>3.00%</t>
        </is>
      </c>
      <c r="C13" s="4" t="inlineStr">
        <is>
          <t>3.00%</t>
        </is>
      </c>
    </row>
    <row r="14">
      <c r="A14" s="4" t="inlineStr">
        <is>
          <t>Top of range [member] | Funded</t>
        </is>
      </c>
    </row>
    <row r="15">
      <c r="A15" s="3" t="inlineStr">
        <is>
          <t>Disclosure of defined benefit plans [line items]</t>
        </is>
      </c>
    </row>
    <row r="16">
      <c r="A16" s="4" t="inlineStr">
        <is>
          <t>Discount rate</t>
        </is>
      </c>
      <c r="B16" s="4" t="inlineStr">
        <is>
          <t>3.00%</t>
        </is>
      </c>
      <c r="C16" s="4" t="inlineStr">
        <is>
          <t>3.00%</t>
        </is>
      </c>
    </row>
    <row r="17">
      <c r="A17" s="4" t="inlineStr">
        <is>
          <t>Rate of compensation increase</t>
        </is>
      </c>
      <c r="B17" s="4" t="inlineStr">
        <is>
          <t>3.00%</t>
        </is>
      </c>
      <c r="C17" s="4" t="inlineStr">
        <is>
          <t>3.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Other Liabilities - Plan Assets (Details) - USD ($) $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Values at the beginning of the year</t>
        </is>
      </c>
      <c r="B4" s="6" t="n">
        <v>82400</v>
      </c>
    </row>
    <row r="5">
      <c r="A5" s="4" t="inlineStr">
        <is>
          <t>At the end of the year</t>
        </is>
      </c>
      <c r="B5" s="5" t="n">
        <v>84200</v>
      </c>
      <c r="C5" s="6" t="n">
        <v>82400</v>
      </c>
    </row>
    <row r="6">
      <c r="A6" s="4" t="inlineStr">
        <is>
          <t>Post-employment benefits | Funded</t>
        </is>
      </c>
    </row>
    <row r="7">
      <c r="A7" s="3" t="inlineStr">
        <is>
          <t>Disclosure of defined benefit plans [line items]</t>
        </is>
      </c>
    </row>
    <row r="8">
      <c r="A8" s="4" t="inlineStr">
        <is>
          <t>Values at the beginning of the year</t>
        </is>
      </c>
      <c r="B8" s="5" t="n">
        <v>176309</v>
      </c>
      <c r="C8" s="5" t="n">
        <v>160412</v>
      </c>
    </row>
    <row r="9">
      <c r="A9" s="4" t="inlineStr">
        <is>
          <t>Translation differences</t>
        </is>
      </c>
      <c r="B9" s="5" t="n">
        <v>-356</v>
      </c>
      <c r="C9" s="5" t="n">
        <v>-2148</v>
      </c>
    </row>
    <row r="10">
      <c r="A10" s="4" t="inlineStr">
        <is>
          <t>Benefits paid from the plan</t>
        </is>
      </c>
      <c r="B10" s="5" t="n">
        <v>-14530</v>
      </c>
      <c r="C10" s="5" t="n">
        <v>-9266</v>
      </c>
    </row>
    <row r="11">
      <c r="A11" s="4" t="inlineStr">
        <is>
          <t>Other</t>
        </is>
      </c>
      <c r="B11" s="4" t="inlineStr">
        <is>
          <t xml:space="preserve"> </t>
        </is>
      </c>
      <c r="C11" s="5" t="n">
        <v>-869</v>
      </c>
    </row>
    <row r="12">
      <c r="A12" s="4" t="inlineStr">
        <is>
          <t>At the end of the year</t>
        </is>
      </c>
      <c r="B12" s="6" t="n">
        <v>159528</v>
      </c>
      <c r="C12" s="6" t="n">
        <v>176309</v>
      </c>
    </row>
    <row r="13">
      <c r="A13" s="4" t="inlineStr">
        <is>
          <t>Equity instruments</t>
        </is>
      </c>
      <c r="B13" s="4" t="inlineStr">
        <is>
          <t>49.20%</t>
        </is>
      </c>
      <c r="C13" s="4" t="inlineStr">
        <is>
          <t>49.30%</t>
        </is>
      </c>
    </row>
    <row r="14">
      <c r="A14" s="4" t="inlineStr">
        <is>
          <t>Debt instruments</t>
        </is>
      </c>
      <c r="B14" s="4" t="inlineStr">
        <is>
          <t>46.70%</t>
        </is>
      </c>
      <c r="C14" s="4" t="inlineStr">
        <is>
          <t>46.80%</t>
        </is>
      </c>
    </row>
    <row r="15">
      <c r="A15" s="4" t="inlineStr">
        <is>
          <t>Others</t>
        </is>
      </c>
      <c r="B15" s="4" t="inlineStr">
        <is>
          <t>4.10%</t>
        </is>
      </c>
      <c r="C15" s="4" t="inlineStr">
        <is>
          <t>3.90%</t>
        </is>
      </c>
    </row>
    <row r="16">
      <c r="A16" s="4" t="inlineStr">
        <is>
          <t>Post-employment benefits | Fair value of funded post-employment benefits [member]</t>
        </is>
      </c>
    </row>
    <row r="17">
      <c r="A17" s="3" t="inlineStr">
        <is>
          <t>Disclosure of defined benefit plans [line items]</t>
        </is>
      </c>
    </row>
    <row r="18">
      <c r="A18" s="4" t="inlineStr">
        <is>
          <t>Values at the beginning of the year</t>
        </is>
      </c>
      <c r="B18" s="6" t="n">
        <v>-157335</v>
      </c>
      <c r="C18" s="6" t="n">
        <v>-145160</v>
      </c>
    </row>
    <row r="19">
      <c r="A19" s="4" t="inlineStr">
        <is>
          <t>Translation differences</t>
        </is>
      </c>
      <c r="B19" s="5" t="n">
        <v>-250</v>
      </c>
      <c r="C19" s="5" t="n">
        <v>-1729</v>
      </c>
    </row>
    <row r="20">
      <c r="A20" s="4" t="inlineStr">
        <is>
          <t>Return on plan assets</t>
        </is>
      </c>
      <c r="B20" s="5" t="n">
        <v>-3793</v>
      </c>
      <c r="C20" s="5" t="n">
        <v>-4411</v>
      </c>
    </row>
    <row r="21">
      <c r="A21" s="4" t="inlineStr">
        <is>
          <t>Remeasurements</t>
        </is>
      </c>
      <c r="B21" s="5" t="n">
        <v>-10817</v>
      </c>
      <c r="C21" s="5" t="n">
        <v>-10396</v>
      </c>
    </row>
    <row r="22">
      <c r="A22" s="4" t="inlineStr">
        <is>
          <t>Contributions paid to the plan</t>
        </is>
      </c>
      <c r="B22" s="5" t="n">
        <v>-3338</v>
      </c>
      <c r="C22" s="5" t="n">
        <v>-5017</v>
      </c>
    </row>
    <row r="23">
      <c r="A23" s="4" t="inlineStr">
        <is>
          <t>Benefits paid from the plan</t>
        </is>
      </c>
      <c r="B23" s="5" t="n">
        <v>14530</v>
      </c>
      <c r="C23" s="5" t="n">
        <v>9266</v>
      </c>
    </row>
    <row r="24">
      <c r="A24" s="4" t="inlineStr">
        <is>
          <t>Other</t>
        </is>
      </c>
      <c r="B24" s="5" t="n">
        <v>499</v>
      </c>
      <c r="C24" s="5" t="n">
        <v>112</v>
      </c>
    </row>
    <row r="25">
      <c r="A25" s="4" t="inlineStr">
        <is>
          <t>At the end of the year</t>
        </is>
      </c>
      <c r="B25" s="6" t="n">
        <v>-160504</v>
      </c>
      <c r="C25" s="6" t="n">
        <v>-15733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Other Liabilities - Other Current Liabilities (Details) - USD ($) $ in Thousands</t>
        </is>
      </c>
      <c r="B1" s="2" t="inlineStr">
        <is>
          <t>Dec. 31, 2021</t>
        </is>
      </c>
      <c r="C1" s="2" t="inlineStr">
        <is>
          <t>Dec. 31, 2020</t>
        </is>
      </c>
    </row>
    <row r="2">
      <c r="A2" s="3" t="inlineStr">
        <is>
          <t>Disclosure of Other Liabilities [Abstract]</t>
        </is>
      </c>
    </row>
    <row r="3">
      <c r="A3" s="4" t="inlineStr">
        <is>
          <t>Payroll and social security payable</t>
        </is>
      </c>
      <c r="B3" s="6" t="n">
        <v>174794</v>
      </c>
      <c r="C3" s="6" t="n">
        <v>175175</v>
      </c>
    </row>
    <row r="4">
      <c r="A4" s="4" t="inlineStr">
        <is>
          <t>Miscellaneous</t>
        </is>
      </c>
      <c r="B4" s="5" t="n">
        <v>28931</v>
      </c>
      <c r="C4" s="5" t="n">
        <v>27651</v>
      </c>
    </row>
    <row r="5">
      <c r="A5" s="4" t="inlineStr">
        <is>
          <t>Other current liabilities</t>
        </is>
      </c>
      <c r="B5" s="6" t="n">
        <v>203725</v>
      </c>
      <c r="C5" s="6" t="n">
        <v>20282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abor Costs - Labor Costs (Included in Cost of Sales and in Selling, General and Administrative Expenses)</t>
        </is>
      </c>
      <c r="B1" s="2" t="inlineStr">
        <is>
          <t>12 Months Ended</t>
        </is>
      </c>
    </row>
    <row r="2">
      <c r="B2" s="2" t="inlineStr">
        <is>
          <t>Dec. 31, 2021</t>
        </is>
      </c>
    </row>
    <row r="3">
      <c r="A3" s="3" t="inlineStr">
        <is>
          <t>4. Labor costs (included in Cost of sales and in Selling, general and administrative expenses)</t>
        </is>
      </c>
    </row>
    <row r="4">
      <c r="A4" s="4" t="inlineStr">
        <is>
          <t>4. Labor costs (included in Cost of sales and in Selling, general and administrative expenses)</t>
        </is>
      </c>
      <c r="B4" s="4" t="inlineStr">
        <is>
          <t xml:space="preserve">4 Labor costs (included in Cost of sales and in Selling, general and adm inistrative expenses)
Year ended December 31,
(all amounts in thousands of U.S. dollars)
2021
2020
2019
Wages, salaries and social security costs
1,170,562
1,036,211
1,274,474
Severance indemnities
28,625
142,458
24,637
Defined contribution plans
12,608
12,442
12,663
Pension benefits - defined benefit plans
13,353
11,097
18,207
Employee retention and long-term incentive program
25,337
(413 )
22,134
1,250,485
1,201,795
1,352,115 The following table shows the geographical distribution of the employees :
Country
2021
2020
2019
Mexico
5,474
4,501
5,370
Argentina
5,169
4,376
5,405
USA
2,684
1,596
2,255
Italy
2,011
2,039
2,144
Brazil
1,817
1,360
1,360
Romania
1,725
1,552
1,815
Colombia
1,009
746
1,040
Canada
758
561
772
Indonesia
506
521
616
Japan
379
399
400
Other
1,244
1,377
2,023
22,776
19,028
23,2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3 - Non-current allowances and provisions - Liabilities (Details) - USD ($) $ in Thousands</t>
        </is>
      </c>
      <c r="C1" s="2" t="inlineStr">
        <is>
          <t>12 Months Ended</t>
        </is>
      </c>
    </row>
    <row r="2">
      <c r="C2" s="2" t="inlineStr">
        <is>
          <t>Dec. 31, 2021</t>
        </is>
      </c>
      <c r="D2" s="2" t="inlineStr">
        <is>
          <t>Dec. 31, 2020</t>
        </is>
      </c>
    </row>
    <row r="3">
      <c r="A3" s="3" t="inlineStr">
        <is>
          <t>Disclosure of other provisions [line items]</t>
        </is>
      </c>
    </row>
    <row r="4">
      <c r="A4" s="4" t="inlineStr">
        <is>
          <t>Values at the beginning of the year</t>
        </is>
      </c>
      <c r="C4" s="6" t="n">
        <v>12279</v>
      </c>
      <c r="D4" s="6" t="n">
        <v>17017</v>
      </c>
    </row>
    <row r="5">
      <c r="A5" s="4" t="inlineStr">
        <is>
          <t>Translation differences</t>
        </is>
      </c>
      <c r="C5" s="5" t="n">
        <v>-739</v>
      </c>
      <c r="D5" s="5" t="n">
        <v>-980</v>
      </c>
    </row>
    <row r="6">
      <c r="A6" s="4" t="inlineStr">
        <is>
          <t>Increase due to business combinations</t>
        </is>
      </c>
      <c r="B6" s="4" t="inlineStr">
        <is>
          <t>[1]</t>
        </is>
      </c>
      <c r="D6" s="5" t="n">
        <v>514</v>
      </c>
    </row>
    <row r="7">
      <c r="A7" s="4" t="inlineStr">
        <is>
          <t>Reclassifications</t>
        </is>
      </c>
      <c r="C7" s="5" t="n">
        <v>-4014</v>
      </c>
      <c r="D7" s="5" t="n">
        <v>-557</v>
      </c>
    </row>
    <row r="8">
      <c r="A8" s="4" t="inlineStr">
        <is>
          <t>Used</t>
        </is>
      </c>
      <c r="C8" s="5" t="n">
        <v>-9306</v>
      </c>
      <c r="D8" s="5" t="n">
        <v>-15194</v>
      </c>
    </row>
    <row r="9">
      <c r="A9" s="4" t="inlineStr">
        <is>
          <t>Values at the end of the year</t>
        </is>
      </c>
      <c r="C9" s="5" t="n">
        <v>9322</v>
      </c>
      <c r="D9" s="5" t="n">
        <v>12279</v>
      </c>
    </row>
    <row r="10">
      <c r="A10" s="4" t="inlineStr">
        <is>
          <t>Provision for non-current liabilities [member]</t>
        </is>
      </c>
    </row>
    <row r="11">
      <c r="A11" s="3" t="inlineStr">
        <is>
          <t>Disclosure of other provisions [line items]</t>
        </is>
      </c>
    </row>
    <row r="12">
      <c r="A12" s="4" t="inlineStr">
        <is>
          <t>Values at the beginning of the year</t>
        </is>
      </c>
      <c r="C12" s="5" t="n">
        <v>73218</v>
      </c>
      <c r="D12" s="5" t="n">
        <v>54599</v>
      </c>
    </row>
    <row r="13">
      <c r="A13" s="4" t="inlineStr">
        <is>
          <t>Translation differences</t>
        </is>
      </c>
      <c r="C13" s="5" t="n">
        <v>-2476</v>
      </c>
      <c r="D13" s="5" t="n">
        <v>-5739</v>
      </c>
    </row>
    <row r="14">
      <c r="A14" s="4" t="inlineStr">
        <is>
          <t>Increase due to business combinations</t>
        </is>
      </c>
      <c r="B14" s="4" t="inlineStr">
        <is>
          <t>[2]</t>
        </is>
      </c>
      <c r="C14" s="4" t="inlineStr">
        <is>
          <t xml:space="preserve"> </t>
        </is>
      </c>
      <c r="D14" s="5" t="n">
        <v>26542</v>
      </c>
    </row>
    <row r="15">
      <c r="A15" s="4" t="inlineStr">
        <is>
          <t>Additional provisions</t>
        </is>
      </c>
      <c r="C15" s="5" t="n">
        <v>13896</v>
      </c>
      <c r="D15" s="5" t="n">
        <v>478</v>
      </c>
    </row>
    <row r="16">
      <c r="A16" s="4" t="inlineStr">
        <is>
          <t>Reclassifications</t>
        </is>
      </c>
      <c r="C16" s="5" t="n">
        <v>4014</v>
      </c>
      <c r="D16" s="5" t="n">
        <v>557</v>
      </c>
    </row>
    <row r="17">
      <c r="A17" s="4" t="inlineStr">
        <is>
          <t>Used</t>
        </is>
      </c>
      <c r="C17" s="5" t="n">
        <v>5096</v>
      </c>
      <c r="D17" s="5" t="n">
        <v>3219</v>
      </c>
    </row>
    <row r="18">
      <c r="A18" s="4" t="inlineStr">
        <is>
          <t>Values at the end of the year</t>
        </is>
      </c>
      <c r="C18" s="6" t="n">
        <v>83556</v>
      </c>
      <c r="D18" s="6" t="n">
        <v>73218</v>
      </c>
    </row>
    <row r="19"/>
    <row r="20">
      <c r="A20" s="4" t="inlineStr">
        <is>
          <t>[1]</t>
        </is>
      </c>
      <c r="B20" s="4" t="inlineStr">
        <is>
          <t>Related to IPSCO acquisition. See note 3 3 to these Consolidated Financial Statements.</t>
        </is>
      </c>
    </row>
    <row r="21">
      <c r="A21" s="4" t="inlineStr">
        <is>
          <t>[2]</t>
        </is>
      </c>
      <c r="B21" s="4" t="inlineStr">
        <is>
          <t>Related to IPSCO acquisition. See note 3 3 to these Consolidated Financial Statements .</t>
        </is>
      </c>
    </row>
  </sheetData>
  <mergeCells count="5">
    <mergeCell ref="A1:B2"/>
    <mergeCell ref="C1:D1"/>
    <mergeCell ref="A19:C19"/>
    <mergeCell ref="B20:C20"/>
    <mergeCell ref="B21:C2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4 - Current allowances and provisions - Deducted From Assets (Details) - USD ($) $ in Thousands</t>
        </is>
      </c>
      <c r="C1" s="2" t="inlineStr">
        <is>
          <t>12 Months Ended</t>
        </is>
      </c>
    </row>
    <row r="2">
      <c r="C2" s="2" t="inlineStr">
        <is>
          <t>Dec. 31, 2021</t>
        </is>
      </c>
      <c r="D2" s="2" t="inlineStr">
        <is>
          <t>Dec. 31, 2020</t>
        </is>
      </c>
    </row>
    <row r="3">
      <c r="A3" s="3" t="inlineStr">
        <is>
          <t>Disclosure of other provisions [line items]</t>
        </is>
      </c>
    </row>
    <row r="4">
      <c r="A4" s="4" t="inlineStr">
        <is>
          <t>Translation differences</t>
        </is>
      </c>
      <c r="C4" s="6" t="n">
        <v>739</v>
      </c>
      <c r="D4" s="6" t="n">
        <v>980</v>
      </c>
    </row>
    <row r="5">
      <c r="A5" s="4" t="inlineStr">
        <is>
          <t>Increase due to business combinations</t>
        </is>
      </c>
      <c r="B5" s="4" t="inlineStr">
        <is>
          <t>[1]</t>
        </is>
      </c>
      <c r="D5" s="5" t="n">
        <v>-514</v>
      </c>
    </row>
    <row r="6">
      <c r="A6" s="4" t="inlineStr">
        <is>
          <t>Allowance for doubtful accounts - trade receivables [member]</t>
        </is>
      </c>
    </row>
    <row r="7">
      <c r="A7" s="3" t="inlineStr">
        <is>
          <t>Disclosure of other provisions [line items]</t>
        </is>
      </c>
    </row>
    <row r="8">
      <c r="A8" s="4" t="inlineStr">
        <is>
          <t>Values at the beginning of the year</t>
        </is>
      </c>
      <c r="C8" s="5" t="n">
        <v>-53676</v>
      </c>
      <c r="D8" s="5" t="n">
        <v>-48782</v>
      </c>
    </row>
    <row r="9">
      <c r="A9" s="4" t="inlineStr">
        <is>
          <t>Translation differences</t>
        </is>
      </c>
      <c r="C9" s="5" t="n">
        <v>111</v>
      </c>
      <c r="D9" s="5" t="n">
        <v>-37</v>
      </c>
    </row>
    <row r="10">
      <c r="A10" s="4" t="inlineStr">
        <is>
          <t>Decrease due to sale of subsidiaries</t>
        </is>
      </c>
      <c r="C10" s="5" t="n">
        <v>2</v>
      </c>
    </row>
    <row r="11">
      <c r="A11" s="4" t="inlineStr">
        <is>
          <t>Increase due to business combinations</t>
        </is>
      </c>
      <c r="B11" s="4" t="inlineStr">
        <is>
          <t>[2]</t>
        </is>
      </c>
      <c r="D11" s="5" t="n">
        <v>-1930</v>
      </c>
    </row>
    <row r="12">
      <c r="A12" s="4" t="inlineStr">
        <is>
          <t>(Additional) / reversals allowances</t>
        </is>
      </c>
      <c r="C12" s="5" t="n">
        <v>4297</v>
      </c>
    </row>
    <row r="13">
      <c r="A13" s="4" t="inlineStr">
        <is>
          <t>(Additional) allowances</t>
        </is>
      </c>
      <c r="D13" s="5" t="n">
        <v>-4644</v>
      </c>
    </row>
    <row r="14">
      <c r="A14" s="4" t="inlineStr">
        <is>
          <t>Used</t>
        </is>
      </c>
      <c r="C14" s="5" t="n">
        <v>2146</v>
      </c>
      <c r="D14" s="5" t="n">
        <v>1717</v>
      </c>
    </row>
    <row r="15">
      <c r="A15" s="4" t="inlineStr">
        <is>
          <t>Values at the end of the year</t>
        </is>
      </c>
      <c r="C15" s="5" t="n">
        <v>-47120</v>
      </c>
      <c r="D15" s="5" t="n">
        <v>-53676</v>
      </c>
    </row>
    <row r="16">
      <c r="A16" s="4" t="inlineStr">
        <is>
          <t>Allowance for other doubtful accounts - other receivables [member]</t>
        </is>
      </c>
    </row>
    <row r="17">
      <c r="A17" s="3" t="inlineStr">
        <is>
          <t>Disclosure of other provisions [line items]</t>
        </is>
      </c>
    </row>
    <row r="18">
      <c r="A18" s="4" t="inlineStr">
        <is>
          <t>Values at the beginning of the year</t>
        </is>
      </c>
      <c r="C18" s="5" t="n">
        <v>-3917</v>
      </c>
      <c r="D18" s="5" t="n">
        <v>-4892</v>
      </c>
    </row>
    <row r="19">
      <c r="A19" s="4" t="inlineStr">
        <is>
          <t>Translation differences</t>
        </is>
      </c>
      <c r="C19" s="5" t="n">
        <v>227</v>
      </c>
      <c r="D19" s="5" t="n">
        <v>801</v>
      </c>
    </row>
    <row r="20">
      <c r="A20" s="4" t="inlineStr">
        <is>
          <t>Decrease due to sale of subsidiaries</t>
        </is>
      </c>
      <c r="C20" s="5" t="n">
        <v>10</v>
      </c>
    </row>
    <row r="21">
      <c r="A21" s="4" t="inlineStr">
        <is>
          <t>Increase due to business combinations</t>
        </is>
      </c>
      <c r="B21" s="4" t="inlineStr">
        <is>
          <t>[2]</t>
        </is>
      </c>
      <c r="D21" s="5" t="n">
        <v>0</v>
      </c>
    </row>
    <row r="22">
      <c r="A22" s="4" t="inlineStr">
        <is>
          <t>(Additional) / reversals allowances</t>
        </is>
      </c>
      <c r="C22" s="5" t="n">
        <v>379</v>
      </c>
    </row>
    <row r="23">
      <c r="A23" s="4" t="inlineStr">
        <is>
          <t>(Additional) allowances</t>
        </is>
      </c>
      <c r="D23" s="5" t="n">
        <v>-1263</v>
      </c>
    </row>
    <row r="24">
      <c r="A24" s="4" t="inlineStr">
        <is>
          <t>Used</t>
        </is>
      </c>
      <c r="C24" s="5" t="n">
        <v>95</v>
      </c>
      <c r="D24" s="5" t="n">
        <v>1437</v>
      </c>
    </row>
    <row r="25">
      <c r="A25" s="4" t="inlineStr">
        <is>
          <t>Values at the end of the year</t>
        </is>
      </c>
      <c r="C25" s="5" t="n">
        <v>-3206</v>
      </c>
      <c r="D25" s="5" t="n">
        <v>-3917</v>
      </c>
    </row>
    <row r="26">
      <c r="A26" s="4" t="inlineStr">
        <is>
          <t>Allowance for inventory obsolescence [member]</t>
        </is>
      </c>
    </row>
    <row r="27">
      <c r="A27" s="3" t="inlineStr">
        <is>
          <t>Disclosure of other provisions [line items]</t>
        </is>
      </c>
    </row>
    <row r="28">
      <c r="A28" s="4" t="inlineStr">
        <is>
          <t>Values at the beginning of the year</t>
        </is>
      </c>
      <c r="C28" s="5" t="n">
        <v>-263635</v>
      </c>
      <c r="D28" s="5" t="n">
        <v>-217717</v>
      </c>
    </row>
    <row r="29">
      <c r="A29" s="4" t="inlineStr">
        <is>
          <t>Translation differences</t>
        </is>
      </c>
      <c r="C29" s="5" t="n">
        <v>1877</v>
      </c>
      <c r="D29" s="5" t="n">
        <v>1560</v>
      </c>
    </row>
    <row r="30">
      <c r="A30" s="4" t="inlineStr">
        <is>
          <t>Decrease due to sale of subsidiaries</t>
        </is>
      </c>
      <c r="C30" s="5" t="n">
        <v>405</v>
      </c>
    </row>
    <row r="31">
      <c r="A31" s="4" t="inlineStr">
        <is>
          <t>Increase due to business combinations</t>
        </is>
      </c>
      <c r="B31" s="4" t="inlineStr">
        <is>
          <t>[2]</t>
        </is>
      </c>
      <c r="D31" s="5" t="n">
        <v>-76776</v>
      </c>
    </row>
    <row r="32">
      <c r="A32" s="4" t="inlineStr">
        <is>
          <t>(Additional) / reversals allowances</t>
        </is>
      </c>
      <c r="C32" s="5" t="n">
        <v>-23296</v>
      </c>
    </row>
    <row r="33">
      <c r="A33" s="4" t="inlineStr">
        <is>
          <t>(Additional) allowances</t>
        </is>
      </c>
      <c r="D33" s="5" t="n">
        <v>-35809</v>
      </c>
    </row>
    <row r="34">
      <c r="A34" s="4" t="inlineStr">
        <is>
          <t>Used</t>
        </is>
      </c>
      <c r="C34" s="5" t="n">
        <v>38875</v>
      </c>
      <c r="D34" s="5" t="n">
        <v>65107</v>
      </c>
    </row>
    <row r="35">
      <c r="A35" s="4" t="inlineStr">
        <is>
          <t>Values at the end of the year</t>
        </is>
      </c>
      <c r="C35" s="6" t="n">
        <v>-245774</v>
      </c>
      <c r="D35" s="6" t="n">
        <v>-263635</v>
      </c>
    </row>
    <row r="36"/>
    <row r="37">
      <c r="A37" s="4" t="inlineStr">
        <is>
          <t>[1]</t>
        </is>
      </c>
      <c r="B37" s="4" t="inlineStr">
        <is>
          <t>Related to IPSCO acquisition. See note 3 3 to these Consolidated Financial Statements.</t>
        </is>
      </c>
    </row>
    <row r="38">
      <c r="A38" s="4" t="inlineStr">
        <is>
          <t>[2]</t>
        </is>
      </c>
      <c r="B38" s="4" t="inlineStr">
        <is>
          <t>Related to IPSCO acquisition. See note 33 to these Consolidated Financial Statements.</t>
        </is>
      </c>
    </row>
  </sheetData>
  <mergeCells count="5">
    <mergeCell ref="A1:B2"/>
    <mergeCell ref="C1:D1"/>
    <mergeCell ref="A36:C36"/>
    <mergeCell ref="B37:C37"/>
    <mergeCell ref="B38:C3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4 - Current allowances and provisions - Liabilities (Details) - USD ($) $ in Thousands</t>
        </is>
      </c>
      <c r="C1" s="2" t="inlineStr">
        <is>
          <t>12 Months Ended</t>
        </is>
      </c>
    </row>
    <row r="2">
      <c r="C2" s="2" t="inlineStr">
        <is>
          <t>Dec. 31, 2021</t>
        </is>
      </c>
      <c r="D2" s="2" t="inlineStr">
        <is>
          <t>Dec. 31, 2020</t>
        </is>
      </c>
    </row>
    <row r="3">
      <c r="A3" s="3" t="inlineStr">
        <is>
          <t>Disclosure of other provisions [line items]</t>
        </is>
      </c>
    </row>
    <row r="4">
      <c r="A4" s="4" t="inlineStr">
        <is>
          <t>Values at the beginning of the year</t>
        </is>
      </c>
      <c r="C4" s="6" t="n">
        <v>12279</v>
      </c>
      <c r="D4" s="6" t="n">
        <v>17017</v>
      </c>
    </row>
    <row r="5">
      <c r="A5" s="4" t="inlineStr">
        <is>
          <t>Translation differences</t>
        </is>
      </c>
      <c r="C5" s="5" t="n">
        <v>-739</v>
      </c>
      <c r="D5" s="5" t="n">
        <v>-980</v>
      </c>
    </row>
    <row r="6">
      <c r="A6" s="4" t="inlineStr">
        <is>
          <t>Increase due to business combinations</t>
        </is>
      </c>
      <c r="B6" s="4" t="inlineStr">
        <is>
          <t>[1]</t>
        </is>
      </c>
      <c r="D6" s="5" t="n">
        <v>514</v>
      </c>
    </row>
    <row r="7">
      <c r="A7" s="4" t="inlineStr">
        <is>
          <t>Additional provisions</t>
        </is>
      </c>
      <c r="C7" s="5" t="n">
        <v>11102</v>
      </c>
      <c r="D7" s="5" t="n">
        <v>11479</v>
      </c>
    </row>
    <row r="8">
      <c r="A8" s="4" t="inlineStr">
        <is>
          <t>Reclassifications</t>
        </is>
      </c>
      <c r="C8" s="5" t="n">
        <v>-4014</v>
      </c>
      <c r="D8" s="5" t="n">
        <v>-557</v>
      </c>
    </row>
    <row r="9">
      <c r="A9" s="4" t="inlineStr">
        <is>
          <t>Used</t>
        </is>
      </c>
      <c r="C9" s="5" t="n">
        <v>-9306</v>
      </c>
      <c r="D9" s="5" t="n">
        <v>-15194</v>
      </c>
    </row>
    <row r="10">
      <c r="A10" s="4" t="inlineStr">
        <is>
          <t>Values at the end of the year</t>
        </is>
      </c>
      <c r="C10" s="5" t="n">
        <v>9322</v>
      </c>
      <c r="D10" s="5" t="n">
        <v>12279</v>
      </c>
    </row>
    <row r="11">
      <c r="A11" s="4" t="inlineStr">
        <is>
          <t>Sales risks [member]</t>
        </is>
      </c>
    </row>
    <row r="12">
      <c r="A12" s="3" t="inlineStr">
        <is>
          <t>Disclosure of other provisions [line items]</t>
        </is>
      </c>
    </row>
    <row r="13">
      <c r="A13" s="4" t="inlineStr">
        <is>
          <t>Values at the beginning of the year</t>
        </is>
      </c>
      <c r="C13" s="5" t="n">
        <v>1795</v>
      </c>
      <c r="D13" s="5" t="n">
        <v>5867</v>
      </c>
    </row>
    <row r="14">
      <c r="A14" s="4" t="inlineStr">
        <is>
          <t>Translation differences</t>
        </is>
      </c>
      <c r="C14" s="5" t="n">
        <v>-3</v>
      </c>
      <c r="D14" s="5" t="n">
        <v>-5</v>
      </c>
    </row>
    <row r="15">
      <c r="A15" s="4" t="inlineStr">
        <is>
          <t>Increase due to business combinations</t>
        </is>
      </c>
      <c r="B15" s="4" t="inlineStr">
        <is>
          <t>[1]</t>
        </is>
      </c>
      <c r="D15" s="5" t="n">
        <v>116</v>
      </c>
    </row>
    <row r="16">
      <c r="A16" s="4" t="inlineStr">
        <is>
          <t>Additional provisions</t>
        </is>
      </c>
      <c r="C16" s="5" t="n">
        <v>3506</v>
      </c>
      <c r="D16" s="5" t="n">
        <v>9728</v>
      </c>
    </row>
    <row r="17">
      <c r="A17" s="4" t="inlineStr">
        <is>
          <t>Reclassifications</t>
        </is>
      </c>
      <c r="C17" s="5" t="n">
        <v>0</v>
      </c>
      <c r="D17" s="5" t="n">
        <v>0</v>
      </c>
    </row>
    <row r="18">
      <c r="A18" s="4" t="inlineStr">
        <is>
          <t>Used</t>
        </is>
      </c>
      <c r="C18" s="5" t="n">
        <v>-3830</v>
      </c>
      <c r="D18" s="5" t="n">
        <v>-13911</v>
      </c>
    </row>
    <row r="19">
      <c r="A19" s="4" t="inlineStr">
        <is>
          <t>Values at the end of the year</t>
        </is>
      </c>
      <c r="C19" s="5" t="n">
        <v>1468</v>
      </c>
      <c r="D19" s="5" t="n">
        <v>1795</v>
      </c>
    </row>
    <row r="20">
      <c r="A20" s="4" t="inlineStr">
        <is>
          <t>Miscellaneous other provisions [member]</t>
        </is>
      </c>
    </row>
    <row r="21">
      <c r="A21" s="3" t="inlineStr">
        <is>
          <t>Disclosure of other provisions [line items]</t>
        </is>
      </c>
    </row>
    <row r="22">
      <c r="A22" s="4" t="inlineStr">
        <is>
          <t>Values at the beginning of the year</t>
        </is>
      </c>
      <c r="B22" s="4" t="inlineStr">
        <is>
          <t>[2]</t>
        </is>
      </c>
      <c r="C22" s="5" t="n">
        <v>10484</v>
      </c>
      <c r="D22" s="5" t="n">
        <v>11150</v>
      </c>
    </row>
    <row r="23">
      <c r="A23" s="4" t="inlineStr">
        <is>
          <t>Translation differences</t>
        </is>
      </c>
      <c r="B23" s="4" t="inlineStr">
        <is>
          <t>[2]</t>
        </is>
      </c>
      <c r="C23" s="5" t="n">
        <v>-736</v>
      </c>
      <c r="D23" s="5" t="n">
        <v>-975</v>
      </c>
    </row>
    <row r="24">
      <c r="A24" s="4" t="inlineStr">
        <is>
          <t>Increase due to business combinations</t>
        </is>
      </c>
      <c r="B24" s="4" t="inlineStr">
        <is>
          <t>[1],[2]</t>
        </is>
      </c>
      <c r="D24" s="5" t="n">
        <v>398</v>
      </c>
    </row>
    <row r="25">
      <c r="A25" s="4" t="inlineStr">
        <is>
          <t>Additional provisions</t>
        </is>
      </c>
      <c r="B25" s="4" t="inlineStr">
        <is>
          <t>[2]</t>
        </is>
      </c>
      <c r="C25" s="5" t="n">
        <v>7596</v>
      </c>
      <c r="D25" s="5" t="n">
        <v>1751</v>
      </c>
    </row>
    <row r="26">
      <c r="A26" s="4" t="inlineStr">
        <is>
          <t>Reclassifications</t>
        </is>
      </c>
      <c r="B26" s="4" t="inlineStr">
        <is>
          <t>[2]</t>
        </is>
      </c>
      <c r="C26" s="5" t="n">
        <v>-4014</v>
      </c>
      <c r="D26" s="5" t="n">
        <v>-557</v>
      </c>
    </row>
    <row r="27">
      <c r="A27" s="4" t="inlineStr">
        <is>
          <t>Used</t>
        </is>
      </c>
      <c r="B27" s="4" t="inlineStr">
        <is>
          <t>[2]</t>
        </is>
      </c>
      <c r="C27" s="5" t="n">
        <v>-5476</v>
      </c>
      <c r="D27" s="5" t="n">
        <v>-1283</v>
      </c>
    </row>
    <row r="28">
      <c r="A28" s="4" t="inlineStr">
        <is>
          <t>Values at the end of the year</t>
        </is>
      </c>
      <c r="B28" s="4" t="inlineStr">
        <is>
          <t>[2]</t>
        </is>
      </c>
      <c r="C28" s="6" t="n">
        <v>7854</v>
      </c>
      <c r="D28" s="6" t="n">
        <v>10484</v>
      </c>
    </row>
    <row r="29"/>
    <row r="30">
      <c r="A30" s="4" t="inlineStr">
        <is>
          <t>[1]</t>
        </is>
      </c>
      <c r="B30" s="4" t="inlineStr">
        <is>
          <t>Related to IPSCO acquisition. See note 3 3 to these Consolidated Financial Statements.</t>
        </is>
      </c>
    </row>
    <row r="31">
      <c r="A31" s="4" t="inlineStr">
        <is>
          <t>[2]</t>
        </is>
      </c>
      <c r="B31" s="4" t="inlineStr">
        <is>
          <t>Other claims and conti ngencies mainly include lawsuits and other legal proceedings, including employee, tax and environmental-related claims.</t>
        </is>
      </c>
    </row>
  </sheetData>
  <mergeCells count="5">
    <mergeCell ref="A1:B2"/>
    <mergeCell ref="C1:D1"/>
    <mergeCell ref="A29:C29"/>
    <mergeCell ref="B30:C30"/>
    <mergeCell ref="B31:C3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Derivative Financial Instruments (Details Textual) - USD ($) $ in Thousands</t>
        </is>
      </c>
      <c r="B1" s="2" t="inlineStr">
        <is>
          <t>Dec. 31, 2021</t>
        </is>
      </c>
      <c r="C1" s="2" t="inlineStr">
        <is>
          <t>Dec. 31, 2020</t>
        </is>
      </c>
    </row>
    <row r="2">
      <c r="A2" s="3" t="inlineStr">
        <is>
          <t>Disclosure of detailed information about financial instruments [abstract]</t>
        </is>
      </c>
    </row>
    <row r="3">
      <c r="A3" s="4" t="inlineStr">
        <is>
          <t>Derivative financial instruments</t>
        </is>
      </c>
      <c r="B3" s="6" t="n">
        <v>7080</v>
      </c>
      <c r="C3"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Derivative Financial Instruments - Net Fair Values (Details) - USD ($) $ in Thousands</t>
        </is>
      </c>
      <c r="B1" s="2" t="inlineStr">
        <is>
          <t>Dec. 31, 2021</t>
        </is>
      </c>
      <c r="C1" s="2" t="inlineStr">
        <is>
          <t>Dec. 31, 2020</t>
        </is>
      </c>
    </row>
    <row r="2">
      <c r="A2" s="3" t="inlineStr">
        <is>
          <t>Disclosure of information about credit exposures designated as measured at fair value through profit or loss [line items]</t>
        </is>
      </c>
    </row>
    <row r="3">
      <c r="A3" s="4" t="inlineStr">
        <is>
          <t>Derivatives with positive fair values</t>
        </is>
      </c>
      <c r="B3" s="6" t="n">
        <v>11315</v>
      </c>
      <c r="C3" s="6" t="n">
        <v>11449</v>
      </c>
    </row>
    <row r="4">
      <c r="A4" s="4" t="inlineStr">
        <is>
          <t>Derivatives with negative fair values</t>
        </is>
      </c>
      <c r="B4" s="5" t="n">
        <v>-11328</v>
      </c>
      <c r="C4" s="5" t="n">
        <v>-3217</v>
      </c>
    </row>
    <row r="5">
      <c r="A5" s="4" t="inlineStr">
        <is>
          <t>Total</t>
        </is>
      </c>
      <c r="B5" s="5" t="n">
        <v>-13</v>
      </c>
      <c r="C5" s="5" t="n">
        <v>8232</v>
      </c>
    </row>
    <row r="6">
      <c r="A6" s="4" t="inlineStr">
        <is>
          <t>Derivatives hedging borrowings and investments [member]</t>
        </is>
      </c>
    </row>
    <row r="7">
      <c r="A7" s="3" t="inlineStr">
        <is>
          <t>Disclosure of information about credit exposures designated as measured at fair value through profit or loss [line items]</t>
        </is>
      </c>
    </row>
    <row r="8">
      <c r="A8" s="4" t="inlineStr">
        <is>
          <t>Derivatives with positive fair values</t>
        </is>
      </c>
      <c r="B8" s="5" t="n">
        <v>2472</v>
      </c>
      <c r="C8" s="5" t="n">
        <v>10119</v>
      </c>
    </row>
    <row r="9">
      <c r="A9" s="4" t="inlineStr">
        <is>
          <t>Derivatives with negative fair values</t>
        </is>
      </c>
      <c r="B9" s="5" t="n">
        <v>-147</v>
      </c>
      <c r="C9" s="5" t="n">
        <v>-2250</v>
      </c>
    </row>
    <row r="10">
      <c r="A10" s="4" t="inlineStr">
        <is>
          <t>Other derivatives [member]</t>
        </is>
      </c>
    </row>
    <row r="11">
      <c r="A11" s="3" t="inlineStr">
        <is>
          <t>Disclosure of information about credit exposures designated as measured at fair value through profit or loss [line items]</t>
        </is>
      </c>
    </row>
    <row r="12">
      <c r="A12" s="4" t="inlineStr">
        <is>
          <t>Derivatives with positive fair values</t>
        </is>
      </c>
      <c r="B12" s="5" t="n">
        <v>8843</v>
      </c>
      <c r="C12" s="5" t="n">
        <v>1330</v>
      </c>
    </row>
    <row r="13">
      <c r="A13" s="4" t="inlineStr">
        <is>
          <t>Derivatives with negative fair values</t>
        </is>
      </c>
      <c r="B13" s="6" t="n">
        <v>-11181</v>
      </c>
      <c r="C13" s="6" t="n">
        <v>-96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Derivative Financial Instruments - Foreign Exchange Derivative Contracts and Hedge Accounting (Details) - USD ($) $ in Thousands</t>
        </is>
      </c>
      <c r="B1" s="2" t="inlineStr">
        <is>
          <t>Dec. 31, 2021</t>
        </is>
      </c>
      <c r="C1" s="2" t="inlineStr">
        <is>
          <t>Dec. 31, 2020</t>
        </is>
      </c>
      <c r="D1" s="2" t="inlineStr">
        <is>
          <t>Dec. 31, 2019</t>
        </is>
      </c>
    </row>
    <row r="2">
      <c r="A2" s="3" t="inlineStr">
        <is>
          <t>Disclosure of detailed information about hedging instruments [line items]</t>
        </is>
      </c>
    </row>
    <row r="3">
      <c r="A3" s="4" t="inlineStr">
        <is>
          <t>Fair value of derivatives</t>
        </is>
      </c>
      <c r="B3" s="6" t="n">
        <v>-13</v>
      </c>
      <c r="C3" s="6" t="n">
        <v>8232</v>
      </c>
    </row>
    <row r="4">
      <c r="A4" s="4" t="inlineStr">
        <is>
          <t>Hedge accounting reserve</t>
        </is>
      </c>
      <c r="B4" s="5" t="n">
        <v>1300</v>
      </c>
      <c r="C4" s="5" t="n">
        <v>4800</v>
      </c>
    </row>
    <row r="5">
      <c r="A5" s="4" t="inlineStr">
        <is>
          <t>Cash flow hedges [member]</t>
        </is>
      </c>
    </row>
    <row r="6">
      <c r="A6" s="3" t="inlineStr">
        <is>
          <t>Disclosure of detailed information about hedging instruments [line items]</t>
        </is>
      </c>
    </row>
    <row r="7">
      <c r="A7" s="4" t="inlineStr">
        <is>
          <t>Fair value of derivatives</t>
        </is>
      </c>
      <c r="B7" s="5" t="n">
        <v>-13</v>
      </c>
      <c r="C7" s="5" t="n">
        <v>8232</v>
      </c>
    </row>
    <row r="8">
      <c r="A8" s="4" t="inlineStr">
        <is>
          <t>Hedge accounting reserve</t>
        </is>
      </c>
      <c r="B8" s="5" t="n">
        <v>1259</v>
      </c>
      <c r="C8" s="5" t="n">
        <v>-4771</v>
      </c>
      <c r="D8" s="6" t="n">
        <v>2591</v>
      </c>
    </row>
    <row r="9">
      <c r="A9" s="4" t="inlineStr">
        <is>
          <t>Foreign exchange contract, purchase currency MXN, sell currency USD [member] | Cash flow hedges [member]</t>
        </is>
      </c>
    </row>
    <row r="10">
      <c r="A10" s="3" t="inlineStr">
        <is>
          <t>Disclosure of detailed information about hedging instruments [line items]</t>
        </is>
      </c>
    </row>
    <row r="11">
      <c r="A11" s="4" t="inlineStr">
        <is>
          <t>Fair value of derivatives</t>
        </is>
      </c>
      <c r="B11" s="5" t="n">
        <v>1444</v>
      </c>
      <c r="C11" s="5" t="n">
        <v>9838</v>
      </c>
    </row>
    <row r="12">
      <c r="A12" s="4" t="inlineStr">
        <is>
          <t>Hedge accounting reserve</t>
        </is>
      </c>
      <c r="B12" s="5" t="n">
        <v>-93</v>
      </c>
      <c r="C12" s="5" t="n">
        <v>156</v>
      </c>
    </row>
    <row r="13">
      <c r="A13" s="4" t="inlineStr">
        <is>
          <t>Foreign exchange contract, purchase currency USD, sell currency MXN [member] | Cash flow hedges [member]</t>
        </is>
      </c>
    </row>
    <row r="14">
      <c r="A14" s="3" t="inlineStr">
        <is>
          <t>Disclosure of detailed information about hedging instruments [line items]</t>
        </is>
      </c>
    </row>
    <row r="15">
      <c r="A15" s="4" t="inlineStr">
        <is>
          <t>Fair value of derivatives</t>
        </is>
      </c>
      <c r="B15" s="5" t="n">
        <v>-838</v>
      </c>
      <c r="C15" s="5" t="n">
        <v>-5</v>
      </c>
    </row>
    <row r="16">
      <c r="A16" s="4" t="inlineStr">
        <is>
          <t>Hedge accounting reserve</t>
        </is>
      </c>
      <c r="B16" s="5" t="n">
        <v>0</v>
      </c>
      <c r="C16" s="5" t="n">
        <v>0</v>
      </c>
    </row>
    <row r="17">
      <c r="A17" s="4" t="inlineStr">
        <is>
          <t>Foreign exchange contract, purchase currency EUR, sell currency USD [member] | Cash flow hedges [member]</t>
        </is>
      </c>
    </row>
    <row r="18">
      <c r="A18" s="3" t="inlineStr">
        <is>
          <t>Disclosure of detailed information about hedging instruments [line items]</t>
        </is>
      </c>
    </row>
    <row r="19">
      <c r="A19" s="4" t="inlineStr">
        <is>
          <t>Fair value of derivatives</t>
        </is>
      </c>
      <c r="B19" s="5" t="n">
        <v>-7670</v>
      </c>
      <c r="C19" s="5" t="n">
        <v>543</v>
      </c>
    </row>
    <row r="20">
      <c r="A20" s="4" t="inlineStr">
        <is>
          <t>Hedge accounting reserve</t>
        </is>
      </c>
      <c r="B20" s="5" t="n">
        <v>-7430</v>
      </c>
      <c r="C20" s="5" t="n">
        <v>0</v>
      </c>
    </row>
    <row r="21">
      <c r="A21" s="4" t="inlineStr">
        <is>
          <t>Foreign exchange contract, purchase currency USD, sell currency EUR [member] | Cash flow hedges [member]</t>
        </is>
      </c>
    </row>
    <row r="22">
      <c r="A22" s="3" t="inlineStr">
        <is>
          <t>Disclosure of detailed information about hedging instruments [line items]</t>
        </is>
      </c>
    </row>
    <row r="23">
      <c r="A23" s="4" t="inlineStr">
        <is>
          <t>Fair value of derivatives</t>
        </is>
      </c>
      <c r="B23" s="5" t="n">
        <v>9092</v>
      </c>
      <c r="C23" s="5" t="n">
        <v>-1969</v>
      </c>
    </row>
    <row r="24">
      <c r="A24" s="4" t="inlineStr">
        <is>
          <t>Hedge accounting reserve</t>
        </is>
      </c>
      <c r="B24" s="5" t="n">
        <v>8258</v>
      </c>
      <c r="C24" s="5" t="n">
        <v>5</v>
      </c>
    </row>
    <row r="25">
      <c r="A25" s="4" t="inlineStr">
        <is>
          <t>Foreign exchange contract, purchase currency JPY, sell currency USD [member] | Cash flow hedges [member]</t>
        </is>
      </c>
    </row>
    <row r="26">
      <c r="A26" s="3" t="inlineStr">
        <is>
          <t>Disclosure of detailed information about hedging instruments [line items]</t>
        </is>
      </c>
    </row>
    <row r="27">
      <c r="A27" s="4" t="inlineStr">
        <is>
          <t>Fair value of derivatives</t>
        </is>
      </c>
      <c r="B27" s="5" t="n">
        <v>-269</v>
      </c>
      <c r="C27" s="5" t="n">
        <v>94</v>
      </c>
    </row>
    <row r="28">
      <c r="A28" s="4" t="inlineStr">
        <is>
          <t>Hedge accounting reserve</t>
        </is>
      </c>
      <c r="B28" s="5" t="n">
        <v>557</v>
      </c>
      <c r="C28" s="5" t="n">
        <v>-4958</v>
      </c>
    </row>
    <row r="29">
      <c r="A29" s="4" t="inlineStr">
        <is>
          <t>Foreign exchange contract, purchase currency USD, sell currency BRL [member] | Cash flow hedges [member]</t>
        </is>
      </c>
    </row>
    <row r="30">
      <c r="A30" s="3" t="inlineStr">
        <is>
          <t>Disclosure of detailed information about hedging instruments [line items]</t>
        </is>
      </c>
    </row>
    <row r="31">
      <c r="A31" s="4" t="inlineStr">
        <is>
          <t>Fair value of derivatives</t>
        </is>
      </c>
      <c r="B31" s="5" t="n">
        <v>-1030</v>
      </c>
      <c r="C31" s="5" t="n">
        <v>412</v>
      </c>
    </row>
    <row r="32">
      <c r="A32" s="4" t="inlineStr">
        <is>
          <t>Hedge accounting reserve</t>
        </is>
      </c>
      <c r="B32" s="5" t="n">
        <v>0</v>
      </c>
      <c r="C32" s="5" t="n">
        <v>85</v>
      </c>
    </row>
    <row r="33">
      <c r="A33" s="4" t="inlineStr">
        <is>
          <t>Foreign exchange contract, purchase currency USD, sell currency KWD [member] | Cash flow hedges [member]</t>
        </is>
      </c>
    </row>
    <row r="34">
      <c r="A34" s="3" t="inlineStr">
        <is>
          <t>Disclosure of detailed information about hedging instruments [line items]</t>
        </is>
      </c>
    </row>
    <row r="35">
      <c r="A35" s="4" t="inlineStr">
        <is>
          <t>Fair value of derivatives</t>
        </is>
      </c>
      <c r="B35" s="5" t="n">
        <v>0</v>
      </c>
      <c r="C35" s="5" t="n">
        <v>-246</v>
      </c>
    </row>
    <row r="36">
      <c r="A36" s="4" t="inlineStr">
        <is>
          <t>Hedge accounting reserve</t>
        </is>
      </c>
      <c r="B36" s="5" t="n">
        <v>0</v>
      </c>
      <c r="C36" s="5" t="n">
        <v>-59</v>
      </c>
    </row>
    <row r="37">
      <c r="A37" s="4" t="inlineStr">
        <is>
          <t>Foreign exchange contract, purchase currency USD, sell currency CAD [member] | Cash flow hedges [member]</t>
        </is>
      </c>
    </row>
    <row r="38">
      <c r="A38" s="3" t="inlineStr">
        <is>
          <t>Disclosure of detailed information about hedging instruments [line items]</t>
        </is>
      </c>
    </row>
    <row r="39">
      <c r="A39" s="4" t="inlineStr">
        <is>
          <t>Fair value of derivatives</t>
        </is>
      </c>
      <c r="B39" s="5" t="n">
        <v>-246</v>
      </c>
      <c r="C39" s="5" t="n">
        <v>0</v>
      </c>
    </row>
    <row r="40">
      <c r="A40" s="4" t="inlineStr">
        <is>
          <t>Hedge accounting reserve</t>
        </is>
      </c>
      <c r="B40" s="5" t="n">
        <v>0</v>
      </c>
      <c r="C40" s="5" t="n">
        <v>0</v>
      </c>
    </row>
    <row r="41">
      <c r="A41" s="4" t="inlineStr">
        <is>
          <t>Foreign exchange contract, purchase currency USD, sell currency GPB [member] | Cash flow hedges [member]</t>
        </is>
      </c>
    </row>
    <row r="42">
      <c r="A42" s="3" t="inlineStr">
        <is>
          <t>Disclosure of detailed information about hedging instruments [line items]</t>
        </is>
      </c>
    </row>
    <row r="43">
      <c r="A43" s="4" t="inlineStr">
        <is>
          <t>Fair value of derivatives</t>
        </is>
      </c>
      <c r="B43" s="5" t="n">
        <v>-55</v>
      </c>
      <c r="C43" s="5" t="n">
        <v>-49</v>
      </c>
    </row>
    <row r="44">
      <c r="A44" s="4" t="inlineStr">
        <is>
          <t>Hedge accounting reserve</t>
        </is>
      </c>
      <c r="B44" s="5" t="n">
        <v>0</v>
      </c>
      <c r="C44" s="5" t="n">
        <v>0</v>
      </c>
    </row>
    <row r="45">
      <c r="A45" s="4" t="inlineStr">
        <is>
          <t>Foreign exchange contract, purchase currency USD, sell currency CNY [member] | Cash flow hedges [member]</t>
        </is>
      </c>
    </row>
    <row r="46">
      <c r="A46" s="3" t="inlineStr">
        <is>
          <t>Disclosure of detailed information about hedging instruments [line items]</t>
        </is>
      </c>
    </row>
    <row r="47">
      <c r="A47" s="4" t="inlineStr">
        <is>
          <t>Fair value of derivatives</t>
        </is>
      </c>
      <c r="B47" s="5" t="n">
        <v>-130</v>
      </c>
      <c r="C47" s="5" t="n">
        <v>-482</v>
      </c>
    </row>
    <row r="48">
      <c r="A48" s="4" t="inlineStr">
        <is>
          <t>Hedge accounting reserve</t>
        </is>
      </c>
      <c r="B48" s="5" t="n">
        <v>0</v>
      </c>
      <c r="C48" s="5" t="n">
        <v>0</v>
      </c>
    </row>
    <row r="49">
      <c r="A49" s="4" t="inlineStr">
        <is>
          <t>Foreign exchange contract, purchase currency BRL, sell currency USD [member] | Cash flow hedges [member]</t>
        </is>
      </c>
    </row>
    <row r="50">
      <c r="A50" s="3" t="inlineStr">
        <is>
          <t>Disclosure of detailed information about hedging instruments [line items]</t>
        </is>
      </c>
    </row>
    <row r="51">
      <c r="A51" s="4" t="inlineStr">
        <is>
          <t>Fair value of derivatives</t>
        </is>
      </c>
      <c r="B51" s="5" t="n">
        <v>-238</v>
      </c>
      <c r="C51" s="5" t="n">
        <v>0</v>
      </c>
    </row>
    <row r="52">
      <c r="A52" s="4" t="inlineStr">
        <is>
          <t>Hedge accounting reserve</t>
        </is>
      </c>
      <c r="B52" s="5" t="n">
        <v>0</v>
      </c>
      <c r="C52" s="5" t="n">
        <v>0</v>
      </c>
    </row>
    <row r="53">
      <c r="A53" s="4" t="inlineStr">
        <is>
          <t>Foreign exchange contract, Other [member] | Cash flow hedges [member]</t>
        </is>
      </c>
    </row>
    <row r="54">
      <c r="A54" s="3" t="inlineStr">
        <is>
          <t>Disclosure of detailed information about hedging instruments [line items]</t>
        </is>
      </c>
    </row>
    <row r="55">
      <c r="A55" s="4" t="inlineStr">
        <is>
          <t>Fair value of derivatives</t>
        </is>
      </c>
      <c r="B55" s="5" t="n">
        <v>-73</v>
      </c>
      <c r="C55" s="5" t="n">
        <v>96</v>
      </c>
    </row>
    <row r="56">
      <c r="A56" s="4" t="inlineStr">
        <is>
          <t>Hedge accounting reserve</t>
        </is>
      </c>
      <c r="B56" s="6" t="n">
        <v>-33</v>
      </c>
      <c r="C56"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Derivative Financial Instruments - Hedge Reserve Evolution (Details) - USD ($) $ in Thousands</t>
        </is>
      </c>
      <c r="B1" s="2" t="inlineStr">
        <is>
          <t>12 Months Ended</t>
        </is>
      </c>
    </row>
    <row r="2">
      <c r="B2" s="2" t="inlineStr">
        <is>
          <t>Dec. 31, 2021</t>
        </is>
      </c>
      <c r="C2" s="2" t="inlineStr">
        <is>
          <t>Dec. 31, 2020</t>
        </is>
      </c>
    </row>
    <row r="3">
      <c r="A3" s="3" t="inlineStr">
        <is>
          <t>Disclosure of detailed information about hedging instruments [line items]</t>
        </is>
      </c>
    </row>
    <row r="4">
      <c r="A4" s="4" t="inlineStr">
        <is>
          <t>Hedge accounting reserve</t>
        </is>
      </c>
      <c r="B4" s="6" t="n">
        <v>4800</v>
      </c>
    </row>
    <row r="5">
      <c r="A5" s="4" t="inlineStr">
        <is>
          <t>Hedge accounting reserve</t>
        </is>
      </c>
      <c r="B5" s="5" t="n">
        <v>1300</v>
      </c>
      <c r="C5" s="6" t="n">
        <v>4800</v>
      </c>
    </row>
    <row r="6">
      <c r="A6" s="4" t="inlineStr">
        <is>
          <t>Cash flow hedges [member]</t>
        </is>
      </c>
    </row>
    <row r="7">
      <c r="A7" s="3" t="inlineStr">
        <is>
          <t>Disclosure of detailed information about hedging instruments [line items]</t>
        </is>
      </c>
    </row>
    <row r="8">
      <c r="A8" s="4" t="inlineStr">
        <is>
          <t>Hedge accounting reserve</t>
        </is>
      </c>
      <c r="B8" s="5" t="n">
        <v>-4771</v>
      </c>
      <c r="C8" s="5" t="n">
        <v>2591</v>
      </c>
    </row>
    <row r="9">
      <c r="A9" s="4" t="inlineStr">
        <is>
          <t>Movements</t>
        </is>
      </c>
      <c r="B9" s="5" t="n">
        <v>6030</v>
      </c>
      <c r="C9" s="5" t="n">
        <v>-7362</v>
      </c>
    </row>
    <row r="10">
      <c r="A10" s="4" t="inlineStr">
        <is>
          <t>Hedge accounting reserve</t>
        </is>
      </c>
      <c r="B10" s="5" t="n">
        <v>1259</v>
      </c>
      <c r="C10" s="5" t="n">
        <v>-4771</v>
      </c>
    </row>
    <row r="11">
      <c r="A11" s="4" t="inlineStr">
        <is>
          <t>Foreign exchange derivatives contracts [member] | Cash flow hedges [member]</t>
        </is>
      </c>
    </row>
    <row r="12">
      <c r="A12" s="3" t="inlineStr">
        <is>
          <t>Disclosure of detailed information about hedging instruments [line items]</t>
        </is>
      </c>
    </row>
    <row r="13">
      <c r="A13" s="4" t="inlineStr">
        <is>
          <t>Hedge accounting reserve</t>
        </is>
      </c>
      <c r="B13" s="5" t="n">
        <v>-4771</v>
      </c>
      <c r="C13" s="5" t="n">
        <v>2591</v>
      </c>
    </row>
    <row r="14">
      <c r="A14" s="4" t="inlineStr">
        <is>
          <t>Movements</t>
        </is>
      </c>
      <c r="B14" s="5" t="n">
        <v>6030</v>
      </c>
      <c r="C14" s="5" t="n">
        <v>-7362</v>
      </c>
    </row>
    <row r="15">
      <c r="A15" s="4" t="inlineStr">
        <is>
          <t>Hedge accounting reserve</t>
        </is>
      </c>
      <c r="B15" s="6" t="n">
        <v>1259</v>
      </c>
      <c r="C15" s="6" t="n">
        <v>-4771</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2" customWidth="1" min="6" max="6"/>
    <col width="21" customWidth="1" min="7" max="7"/>
    <col width="22" customWidth="1" min="8" max="8"/>
    <col width="21" customWidth="1" min="9" max="9"/>
    <col width="31" customWidth="1" min="10" max="10"/>
  </cols>
  <sheetData>
    <row r="1">
      <c r="A1" s="1" t="inlineStr">
        <is>
          <t>Note 26 - Contingencies, Commitments and Restrictions On the Distribution of Profits (Details Textual) R$ / shares in Units, € in Millions, R$ in Millions</t>
        </is>
      </c>
      <c r="B1" s="2" t="inlineStr">
        <is>
          <t>Jun. 28, 2021</t>
        </is>
      </c>
      <c r="C1" s="2" t="inlineStr">
        <is>
          <t>Oct. 09, 2018USD ($)</t>
        </is>
      </c>
      <c r="D1" s="2" t="inlineStr">
        <is>
          <t>Dec. 31, 2021EUR (€)</t>
        </is>
      </c>
      <c r="E1" s="2" t="inlineStr">
        <is>
          <t>Feb. 01, 2022USD ($)</t>
        </is>
      </c>
      <c r="F1" s="2" t="inlineStr">
        <is>
          <t>Dec. 31, 2021BRL (R$)</t>
        </is>
      </c>
      <c r="G1" s="2" t="inlineStr">
        <is>
          <t>Dec. 31, 2021USD ($)</t>
        </is>
      </c>
      <c r="H1" s="2" t="inlineStr">
        <is>
          <t>Oct. 09, 2018BRL (R$)</t>
        </is>
      </c>
      <c r="I1" s="2" t="inlineStr">
        <is>
          <t>Oct. 09, 2018USD ($)</t>
        </is>
      </c>
      <c r="J1" s="2" t="inlineStr">
        <is>
          <t>Sep. 01, 2013R$ / sharesshares</t>
        </is>
      </c>
    </row>
    <row r="2">
      <c r="A2" s="3" t="inlineStr">
        <is>
          <t>Contingencies, commitments and restrictions on the distribution of profits</t>
        </is>
      </c>
    </row>
    <row r="3">
      <c r="A3" s="4" t="inlineStr">
        <is>
          <t>Performance Guarantees Issued</t>
        </is>
      </c>
      <c r="G3" s="6" t="n">
        <v>3000000000</v>
      </c>
    </row>
    <row r="4">
      <c r="A4" s="4" t="inlineStr">
        <is>
          <t>Praxair S.A. [member]</t>
        </is>
      </c>
    </row>
    <row r="5">
      <c r="A5" s="3" t="inlineStr">
        <is>
          <t>Contingencies, commitments and restrictions on the distribution of profits</t>
        </is>
      </c>
    </row>
    <row r="6">
      <c r="A6" s="4" t="inlineStr">
        <is>
          <t>Term of supply contract (Year)</t>
        </is>
      </c>
      <c r="D6" s="4" t="inlineStr">
        <is>
          <t>14 years</t>
        </is>
      </c>
    </row>
    <row r="7">
      <c r="A7" s="4" t="inlineStr">
        <is>
          <t>Purchase commitments</t>
        </is>
      </c>
      <c r="G7" s="6" t="n">
        <v>34600000</v>
      </c>
    </row>
    <row r="8">
      <c r="A8" s="4" t="inlineStr">
        <is>
          <t>Techgen s.a. [member]</t>
        </is>
      </c>
    </row>
    <row r="9">
      <c r="A9" s="3" t="inlineStr">
        <is>
          <t>Contingencies, commitments and restrictions on the distribution of profits</t>
        </is>
      </c>
    </row>
    <row r="10">
      <c r="A10" s="4" t="inlineStr">
        <is>
          <t>Proportion of ownership interest in associate</t>
        </is>
      </c>
      <c r="D10" s="4" t="inlineStr">
        <is>
          <t>22.00%</t>
        </is>
      </c>
    </row>
    <row r="11">
      <c r="A11" s="4" t="inlineStr">
        <is>
          <t>Proportion of power generation capacity</t>
        </is>
      </c>
      <c r="D11" s="4" t="inlineStr">
        <is>
          <t>22.00%</t>
        </is>
      </c>
      <c r="F11" s="4" t="inlineStr">
        <is>
          <t>22.00%</t>
        </is>
      </c>
      <c r="G11" s="4" t="inlineStr">
        <is>
          <t>22.00%</t>
        </is>
      </c>
    </row>
    <row r="12">
      <c r="A12" s="4" t="inlineStr">
        <is>
          <t>Proportion of corporate guarantee covering obligations</t>
        </is>
      </c>
      <c r="D12" s="4" t="inlineStr">
        <is>
          <t>22.00%</t>
        </is>
      </c>
      <c r="F12" s="4" t="inlineStr">
        <is>
          <t>22.00%</t>
        </is>
      </c>
      <c r="G12" s="4" t="inlineStr">
        <is>
          <t>22.00%</t>
        </is>
      </c>
    </row>
    <row r="13">
      <c r="A13" s="4" t="inlineStr">
        <is>
          <t>Techgen s.a. [member] | Transportadora de Gas del Norte S.A. [member]</t>
        </is>
      </c>
    </row>
    <row r="14">
      <c r="A14" s="3" t="inlineStr">
        <is>
          <t>Contingencies, commitments and restrictions on the distribution of profits</t>
        </is>
      </c>
    </row>
    <row r="15">
      <c r="A15" s="4" t="inlineStr">
        <is>
          <t>Term of supply contract (Year)</t>
        </is>
      </c>
      <c r="D15" s="4" t="inlineStr">
        <is>
          <t>25 years</t>
        </is>
      </c>
    </row>
    <row r="16">
      <c r="A16" s="4" t="inlineStr">
        <is>
          <t>Confab [member] | Chubb [member]</t>
        </is>
      </c>
    </row>
    <row r="17">
      <c r="A17" s="3" t="inlineStr">
        <is>
          <t>Contingencies, commitments and restrictions on the distribution of profits</t>
        </is>
      </c>
    </row>
    <row r="18">
      <c r="A18" s="4" t="inlineStr">
        <is>
          <t>Payments for settlement</t>
        </is>
      </c>
      <c r="C18" s="6" t="n">
        <v>3500000</v>
      </c>
    </row>
    <row r="19">
      <c r="A19" s="4" t="inlineStr">
        <is>
          <t>Confab [member] | Veracel Celulose S.A. [member]</t>
        </is>
      </c>
    </row>
    <row r="20">
      <c r="A20" s="3" t="inlineStr">
        <is>
          <t>Contingencies, commitments and restrictions on the distribution of profits</t>
        </is>
      </c>
    </row>
    <row r="21">
      <c r="A21" s="4" t="inlineStr">
        <is>
          <t>Settlement, amount ordered to pay, insurance deductible</t>
        </is>
      </c>
      <c r="H21" s="11" t="inlineStr">
        <is>
          <t>R$ 82.0</t>
        </is>
      </c>
      <c r="I21" s="6" t="n">
        <v>14700000</v>
      </c>
    </row>
    <row r="22">
      <c r="A22" s="4" t="inlineStr">
        <is>
          <t>Settlement, amount ordered to pay, damages</t>
        </is>
      </c>
      <c r="H22" s="11" t="inlineStr">
        <is>
          <t>R$ 70.3</t>
        </is>
      </c>
      <c r="I22" s="6" t="n">
        <v>12600000</v>
      </c>
    </row>
    <row r="23">
      <c r="A23" s="4" t="inlineStr">
        <is>
          <t>Commitments and guarantees | Ternium México S.A. de C.V. [member]</t>
        </is>
      </c>
    </row>
    <row r="24">
      <c r="A24" s="3" t="inlineStr">
        <is>
          <t>Contingencies, commitments and restrictions on the distribution of profits</t>
        </is>
      </c>
    </row>
    <row r="25">
      <c r="A25" s="4" t="inlineStr">
        <is>
          <t>Term of supply contract (Year)</t>
        </is>
      </c>
      <c r="D25" s="4" t="inlineStr">
        <is>
          <t>1 year</t>
        </is>
      </c>
    </row>
    <row r="26">
      <c r="A26" s="4" t="inlineStr">
        <is>
          <t>Purchase commitments</t>
        </is>
      </c>
      <c r="G26" s="6" t="n">
        <v>15800000</v>
      </c>
    </row>
    <row r="27">
      <c r="A27" s="4" t="inlineStr">
        <is>
          <t>Term of supply contract, available extension</t>
        </is>
      </c>
      <c r="D27" s="4" t="inlineStr">
        <is>
          <t>1 year</t>
        </is>
      </c>
    </row>
    <row r="28">
      <c r="A28" s="4" t="inlineStr">
        <is>
          <t>Commitments and guarantees | Voestalpine Grobblech GmbH [member]</t>
        </is>
      </c>
    </row>
    <row r="29">
      <c r="A29" s="3" t="inlineStr">
        <is>
          <t>Contingencies, commitments and restrictions on the distribution of profits</t>
        </is>
      </c>
    </row>
    <row r="30">
      <c r="A30" s="4" t="inlineStr">
        <is>
          <t>Purchase commitments</t>
        </is>
      </c>
      <c r="G30" s="5" t="n">
        <v>198700000</v>
      </c>
    </row>
    <row r="31">
      <c r="A31" s="4" t="inlineStr">
        <is>
          <t>CONFAB INDUSTRIAL S.A. and subsidiaries [member] | Companhia Siderúrgica Nacional [member]</t>
        </is>
      </c>
    </row>
    <row r="32">
      <c r="A32" s="3" t="inlineStr">
        <is>
          <t>Contingencies, commitments and restrictions on the distribution of profits</t>
        </is>
      </c>
    </row>
    <row r="33">
      <c r="A33" s="4" t="inlineStr">
        <is>
          <t>Tag-along tender offer to non-controlling interests, percentage</t>
        </is>
      </c>
      <c r="J33" s="4" t="inlineStr">
        <is>
          <t>80.00%</t>
        </is>
      </c>
    </row>
    <row r="34">
      <c r="A34" s="4" t="inlineStr">
        <is>
          <t>Tag-along tender offer to non-controlling interests (in BRL per share) | R$ / shares</t>
        </is>
      </c>
      <c r="J34" s="11" t="inlineStr">
        <is>
          <t>R$ 28.8</t>
        </is>
      </c>
    </row>
    <row r="35">
      <c r="A35" s="4" t="inlineStr">
        <is>
          <t>Tag-along tender offer to non-controlling interests, shares (in shares) | shares</t>
        </is>
      </c>
      <c r="J35" s="5" t="n">
        <v>182609851</v>
      </c>
    </row>
    <row r="36">
      <c r="A36" s="4" t="inlineStr">
        <is>
          <t>Tag-along tender offer to non-controlling interests, contingent liability</t>
        </is>
      </c>
      <c r="J36" s="4" t="inlineStr">
        <is>
          <t>17.90%</t>
        </is>
      </c>
    </row>
    <row r="37">
      <c r="A37" s="4" t="inlineStr">
        <is>
          <t>CONFAB INDUSTRIAL S.A. and subsidiaries [member] | Tax contingent liability [member]</t>
        </is>
      </c>
    </row>
    <row r="38">
      <c r="A38" s="3" t="inlineStr">
        <is>
          <t>Contingencies, commitments and restrictions on the distribution of profits</t>
        </is>
      </c>
    </row>
    <row r="39">
      <c r="A39" s="4" t="inlineStr">
        <is>
          <t>Estimated financial effect of contingent liabilities</t>
        </is>
      </c>
      <c r="F39" s="11" t="inlineStr">
        <is>
          <t>R$ 57.5</t>
        </is>
      </c>
      <c r="G39" s="6" t="n">
        <v>10300000</v>
      </c>
    </row>
    <row r="40">
      <c r="A40" s="4" t="inlineStr">
        <is>
          <t>Fine imposed, percentage of allegedly undue credits</t>
        </is>
      </c>
      <c r="D40" s="4" t="inlineStr">
        <is>
          <t>75.00%</t>
        </is>
      </c>
      <c r="F40" s="4" t="inlineStr">
        <is>
          <t>75.00%</t>
        </is>
      </c>
      <c r="G40" s="4" t="inlineStr">
        <is>
          <t>75.00%</t>
        </is>
      </c>
    </row>
    <row r="41">
      <c r="A41" s="4" t="inlineStr">
        <is>
          <t>DALMINE S.p.A. [member] | Tax contingent liability related to fiscal years 2014 and 2015 [member] | ITALY</t>
        </is>
      </c>
    </row>
    <row r="42">
      <c r="A42" s="3" t="inlineStr">
        <is>
          <t>Contingencies, commitments and restrictions on the distribution of profits</t>
        </is>
      </c>
    </row>
    <row r="43">
      <c r="A43" s="4" t="inlineStr">
        <is>
          <t>Estimated financial effect of contingent liabilities</t>
        </is>
      </c>
      <c r="D43" s="12" t="n">
        <v>36.8</v>
      </c>
      <c r="G43" s="6" t="n">
        <v>41700000</v>
      </c>
    </row>
    <row r="44">
      <c r="A44" s="4" t="inlineStr">
        <is>
          <t>DALMINE S.p.A. [member] | Tax contingent liability related to fiscal years 2014 and 2015, principal [member] | ITALY</t>
        </is>
      </c>
    </row>
    <row r="45">
      <c r="A45" s="3" t="inlineStr">
        <is>
          <t>Contingencies, commitments and restrictions on the distribution of profits</t>
        </is>
      </c>
    </row>
    <row r="46">
      <c r="A46" s="4" t="inlineStr">
        <is>
          <t>Estimated financial effect of contingent liabilities</t>
        </is>
      </c>
      <c r="D46" s="10" t="n">
        <v>28.7</v>
      </c>
      <c r="G46" s="5" t="n">
        <v>32500000</v>
      </c>
    </row>
    <row r="47">
      <c r="A47" s="4" t="inlineStr">
        <is>
          <t>DALMINE S.p.A. [member] | Tax contingent liability related to fiscal years 2014 and 2015, principal, interest and penalties [member] | ITALY</t>
        </is>
      </c>
    </row>
    <row r="48">
      <c r="A48" s="3" t="inlineStr">
        <is>
          <t>Contingencies, commitments and restrictions on the distribution of profits</t>
        </is>
      </c>
    </row>
    <row r="49">
      <c r="A49" s="4" t="inlineStr">
        <is>
          <t>Estimated financial effect of contingent liabilities</t>
        </is>
      </c>
      <c r="D49" s="10" t="n">
        <v>8.1</v>
      </c>
      <c r="G49" s="5" t="n">
        <v>9200000</v>
      </c>
    </row>
    <row r="50">
      <c r="A50" s="4" t="inlineStr">
        <is>
          <t>DALMINE S.p.A. [member] | Tax contingent liability related to fiscal year 2014 [member]</t>
        </is>
      </c>
    </row>
    <row r="51">
      <c r="A51" s="3" t="inlineStr">
        <is>
          <t>Contingencies, commitments and restrictions on the distribution of profits</t>
        </is>
      </c>
    </row>
    <row r="52">
      <c r="A52" s="4" t="inlineStr">
        <is>
          <t>Estimated financial effect of contingent liabilities</t>
        </is>
      </c>
      <c r="D52" s="10" t="n">
        <v>26.5</v>
      </c>
      <c r="G52" s="5" t="n">
        <v>30000000</v>
      </c>
    </row>
    <row r="53">
      <c r="A53" s="4" t="inlineStr">
        <is>
          <t>DALMINE S.p.A. [member] | Tax contingent liability related to fiscal year 2014, principal [member]</t>
        </is>
      </c>
    </row>
    <row r="54">
      <c r="A54" s="3" t="inlineStr">
        <is>
          <t>Contingencies, commitments and restrictions on the distribution of profits</t>
        </is>
      </c>
    </row>
    <row r="55">
      <c r="A55" s="4" t="inlineStr">
        <is>
          <t>Estimated financial effect of contingent liabilities</t>
        </is>
      </c>
      <c r="D55" s="10" t="n">
        <v>20.7</v>
      </c>
      <c r="G55" s="5" t="n">
        <v>23500000</v>
      </c>
    </row>
    <row r="56">
      <c r="A56" s="4" t="inlineStr">
        <is>
          <t>DALMINE S.p.A. [member] | Tax contingent liability related to fiscal year 2014, interest and penalties [member]</t>
        </is>
      </c>
    </row>
    <row r="57">
      <c r="A57" s="3" t="inlineStr">
        <is>
          <t>Contingencies, commitments and restrictions on the distribution of profits</t>
        </is>
      </c>
    </row>
    <row r="58">
      <c r="A58" s="4" t="inlineStr">
        <is>
          <t>Estimated financial effect of contingent liabilities</t>
        </is>
      </c>
      <c r="D58" s="10" t="n">
        <v>5.8</v>
      </c>
      <c r="G58" s="5" t="n">
        <v>6500000</v>
      </c>
    </row>
    <row r="59">
      <c r="A59" s="4" t="inlineStr">
        <is>
          <t>DALMINE S.p.A. [member] | Tax contingent liability related to fiscal year 2015 [member]</t>
        </is>
      </c>
    </row>
    <row r="60">
      <c r="A60" s="3" t="inlineStr">
        <is>
          <t>Contingencies, commitments and restrictions on the distribution of profits</t>
        </is>
      </c>
    </row>
    <row r="61">
      <c r="A61" s="4" t="inlineStr">
        <is>
          <t>Estimated financial effect of contingent liabilities</t>
        </is>
      </c>
      <c r="D61" s="10" t="n">
        <v>10.3</v>
      </c>
      <c r="G61" s="5" t="n">
        <v>11700000</v>
      </c>
    </row>
    <row r="62">
      <c r="A62" s="4" t="inlineStr">
        <is>
          <t>DALMINE S.p.A. [member] | Tax contingent liability related to fiscal year 2015, principal [member]</t>
        </is>
      </c>
    </row>
    <row r="63">
      <c r="A63" s="3" t="inlineStr">
        <is>
          <t>Contingencies, commitments and restrictions on the distribution of profits</t>
        </is>
      </c>
    </row>
    <row r="64">
      <c r="A64" s="4" t="inlineStr">
        <is>
          <t>Estimated financial effect of contingent liabilities</t>
        </is>
      </c>
      <c r="D64" s="5" t="n">
        <v>8</v>
      </c>
      <c r="G64" s="5" t="n">
        <v>9000000</v>
      </c>
    </row>
    <row r="65">
      <c r="A65" s="4" t="inlineStr">
        <is>
          <t>DALMINE S.p.A. [member] | Tax contingent liability related to fiscal year 2015, interest and penalties [member]</t>
        </is>
      </c>
    </row>
    <row r="66">
      <c r="A66" s="3" t="inlineStr">
        <is>
          <t>Contingencies, commitments and restrictions on the distribution of profits</t>
        </is>
      </c>
    </row>
    <row r="67">
      <c r="A67" s="4" t="inlineStr">
        <is>
          <t>Estimated financial effect of contingent liabilities</t>
        </is>
      </c>
      <c r="D67" s="12" t="n">
        <v>2.3</v>
      </c>
      <c r="G67" s="5" t="n">
        <v>2700000</v>
      </c>
    </row>
    <row r="68">
      <c r="A68" s="4" t="inlineStr">
        <is>
          <t>IPSCO Tubulars, Inc. | Commitments and guarantees</t>
        </is>
      </c>
    </row>
    <row r="69">
      <c r="A69" s="3" t="inlineStr">
        <is>
          <t>Contingencies, commitments and restrictions on the distribution of profits</t>
        </is>
      </c>
    </row>
    <row r="70">
      <c r="A70" s="4" t="inlineStr">
        <is>
          <t>Term of supply contract (Year)</t>
        </is>
      </c>
      <c r="D70" s="4" t="inlineStr">
        <is>
          <t>6 years</t>
        </is>
      </c>
    </row>
    <row r="71">
      <c r="A71" s="4" t="inlineStr">
        <is>
          <t>Purchase commitments</t>
        </is>
      </c>
      <c r="G71" s="5" t="n">
        <v>394400</v>
      </c>
    </row>
    <row r="72">
      <c r="A72" s="4" t="inlineStr">
        <is>
          <t>Term of supply contract, available extension</t>
        </is>
      </c>
      <c r="D72" s="4" t="inlineStr">
        <is>
          <t>12 months</t>
        </is>
      </c>
    </row>
    <row r="73">
      <c r="A73" s="4" t="inlineStr">
        <is>
          <t>IPSCO Tubulars, Inc. | Commitments and guarantees | OCTG product [member] | Top of range [member]</t>
        </is>
      </c>
    </row>
    <row r="74">
      <c r="A74" s="3" t="inlineStr">
        <is>
          <t>Contingencies, commitments and restrictions on the distribution of profits</t>
        </is>
      </c>
    </row>
    <row r="75">
      <c r="A75" s="4" t="inlineStr">
        <is>
          <t>Favourable percentage expected of duties and tariffs on import value of product</t>
        </is>
      </c>
      <c r="D75" s="4" t="inlineStr">
        <is>
          <t>35.00%</t>
        </is>
      </c>
    </row>
    <row r="76">
      <c r="A76" s="4" t="inlineStr">
        <is>
          <t>IPSCO Tubulars, Inc. | Commitments and guarantees | OCTG product [member] | Bottom of range [member]</t>
        </is>
      </c>
    </row>
    <row r="77">
      <c r="A77" s="3" t="inlineStr">
        <is>
          <t>Contingencies, commitments and restrictions on the distribution of profits</t>
        </is>
      </c>
    </row>
    <row r="78">
      <c r="A78" s="4" t="inlineStr">
        <is>
          <t>Purchase commitments</t>
        </is>
      </c>
      <c r="E78" s="6" t="n">
        <v>0</v>
      </c>
    </row>
    <row r="79">
      <c r="A79" s="4" t="inlineStr">
        <is>
          <t>IPSCO Tubulars, Inc. | Commitments and guarantees | Steel line pipe product [member]</t>
        </is>
      </c>
    </row>
    <row r="80">
      <c r="A80" s="3" t="inlineStr">
        <is>
          <t>Contingencies, commitments and restrictions on the distribution of profits</t>
        </is>
      </c>
    </row>
    <row r="81">
      <c r="A81" s="4" t="inlineStr">
        <is>
          <t>Dumping rate imposed</t>
        </is>
      </c>
      <c r="B81" s="4" t="inlineStr">
        <is>
          <t>209.72%</t>
        </is>
      </c>
      <c r="D81" s="4" t="inlineStr">
        <is>
          <t>209.72%</t>
        </is>
      </c>
    </row>
    <row r="82">
      <c r="A82" s="4" t="inlineStr">
        <is>
          <t>IPSCO Tubulars, Inc. | Commitments and guarantees | Steel line pipe product [member] | Bottom of range [member]</t>
        </is>
      </c>
    </row>
    <row r="83">
      <c r="A83" s="3" t="inlineStr">
        <is>
          <t>Contingencies, commitments and restrictions on the distribution of profits</t>
        </is>
      </c>
    </row>
    <row r="84">
      <c r="A84" s="4" t="inlineStr">
        <is>
          <t>Purchase commitments</t>
        </is>
      </c>
      <c r="G84" s="5" t="n">
        <v>0</v>
      </c>
    </row>
    <row r="85">
      <c r="A85" s="4" t="inlineStr">
        <is>
          <t>IPSCO Tubulars, Inc. | Product liability litigation</t>
        </is>
      </c>
    </row>
    <row r="86">
      <c r="A86" s="3" t="inlineStr">
        <is>
          <t>Contingencies, commitments and restrictions on the distribution of profits</t>
        </is>
      </c>
    </row>
    <row r="87">
      <c r="A87" s="4" t="inlineStr">
        <is>
          <t>Estimated financial effect of contingent liabilities</t>
        </is>
      </c>
      <c r="G87" s="5" t="n">
        <v>15000000</v>
      </c>
    </row>
    <row r="88">
      <c r="A88" s="4" t="inlineStr">
        <is>
          <t>IPSCO Tubulars, Inc. | Product liability litigation | Legal proceedings contingent liability [member]</t>
        </is>
      </c>
    </row>
    <row r="89">
      <c r="A89" s="3" t="inlineStr">
        <is>
          <t>Contingencies, commitments and restrictions on the distribution of profits</t>
        </is>
      </c>
    </row>
    <row r="90">
      <c r="A90" s="4" t="inlineStr">
        <is>
          <t>Estimated financial effect of contingent liabilities</t>
        </is>
      </c>
      <c r="G90" s="5" t="n">
        <v>15500000</v>
      </c>
    </row>
    <row r="91">
      <c r="A91" s="4" t="inlineStr">
        <is>
          <t>TENARIS BAY CITY, INC. [member] | Nucor Steel Memphis Inc. [member]</t>
        </is>
      </c>
    </row>
    <row r="92">
      <c r="A92" s="3" t="inlineStr">
        <is>
          <t>Contingencies, commitments and restrictions on the distribution of profits</t>
        </is>
      </c>
    </row>
    <row r="93">
      <c r="A93" s="4" t="inlineStr">
        <is>
          <t>Term of supply contract (Year)</t>
        </is>
      </c>
      <c r="D93" s="4" t="inlineStr">
        <is>
          <t>3 years</t>
        </is>
      </c>
    </row>
    <row r="94">
      <c r="A94" s="4" t="inlineStr">
        <is>
          <t>Purchase commitments</t>
        </is>
      </c>
      <c r="G94" s="6" t="n">
        <v>150600000</v>
      </c>
    </row>
    <row r="95">
      <c r="A95" s="4" t="inlineStr">
        <is>
          <t>Purchase commitments percentage to be made</t>
        </is>
      </c>
      <c r="D95" s="4" t="inlineStr">
        <is>
          <t>75.00%</t>
        </is>
      </c>
      <c r="F95" s="4" t="inlineStr">
        <is>
          <t>75.00%</t>
        </is>
      </c>
      <c r="G95" s="4" t="inlineStr">
        <is>
          <t>75.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14" customWidth="1" min="5" max="5"/>
  </cols>
  <sheetData>
    <row r="1">
      <c r="A1" s="1" t="inlineStr">
        <is>
          <t>Note 27 - Cancellation of title deed in Saudi Steel Pipe Company (Details) - SAUDI ARABIA - Saudi Steel Pipe Company [member] $ in Millions</t>
        </is>
      </c>
      <c r="C1" s="2" t="inlineStr">
        <is>
          <t>12 Months Ended</t>
        </is>
      </c>
    </row>
    <row r="2">
      <c r="C2" s="2" t="inlineStr">
        <is>
          <t>Dec. 31, 2021USD ($)</t>
        </is>
      </c>
      <c r="D2" s="2" t="inlineStr">
        <is>
          <t>Dec. 31, 2020</t>
        </is>
      </c>
      <c r="E2" s="2" t="inlineStr">
        <is>
          <t>Dec. 31, 2019</t>
        </is>
      </c>
    </row>
    <row r="3">
      <c r="A3" s="3" t="inlineStr">
        <is>
          <t>Disclosure of geographical areas [line items]</t>
        </is>
      </c>
    </row>
    <row r="4">
      <c r="A4" s="4" t="inlineStr">
        <is>
          <t>Area of land (in square meters)</t>
        </is>
      </c>
      <c r="C4" s="5" t="n">
        <v>811284</v>
      </c>
    </row>
    <row r="5">
      <c r="A5" s="4" t="inlineStr">
        <is>
          <t>Proportion of ownership interest in subsidiary</t>
        </is>
      </c>
      <c r="B5" s="4" t="inlineStr">
        <is>
          <t>[1]</t>
        </is>
      </c>
      <c r="C5" s="4" t="inlineStr">
        <is>
          <t>47.79%</t>
        </is>
      </c>
      <c r="D5" s="4" t="inlineStr">
        <is>
          <t>48.00%</t>
        </is>
      </c>
      <c r="E5" s="4" t="inlineStr">
        <is>
          <t>48.00%</t>
        </is>
      </c>
    </row>
    <row r="6">
      <c r="A6" s="4" t="inlineStr">
        <is>
          <t>Land plots, carrying value</t>
        </is>
      </c>
      <c r="C6" s="9" t="n">
        <v>56.2</v>
      </c>
    </row>
    <row r="7"/>
    <row r="8">
      <c r="A8" s="4" t="inlineStr">
        <is>
          <t>[1]</t>
        </is>
      </c>
      <c r="B8" s="4" t="inlineStr">
        <is>
          <t>All percentages rounded.</t>
        </is>
      </c>
    </row>
  </sheetData>
  <mergeCells count="4">
    <mergeCell ref="A1:B2"/>
    <mergeCell ref="C1:E1"/>
    <mergeCell ref="A7:D7"/>
    <mergeCell ref="B8:D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 Foreign exchange control measures in Argentina (Details) - USD ($) $ in Thousands</t>
        </is>
      </c>
      <c r="B1" s="2" t="inlineStr">
        <is>
          <t>12 Months Ended</t>
        </is>
      </c>
    </row>
    <row r="2">
      <c r="B2" s="2" t="inlineStr">
        <is>
          <t>Dec. 31, 2021</t>
        </is>
      </c>
      <c r="C2" s="2" t="inlineStr">
        <is>
          <t>Dec. 31, 2020</t>
        </is>
      </c>
    </row>
    <row r="3">
      <c r="A3" s="4" t="inlineStr">
        <is>
          <t>ARGENTINA | Subsidiaries [member]</t>
        </is>
      </c>
    </row>
    <row r="4">
      <c r="A4" s="3" t="inlineStr">
        <is>
          <t>Disclosure of information about terms and conditions of hedging instruments and how they affect future cash flows [line items]</t>
        </is>
      </c>
    </row>
    <row r="5">
      <c r="A5" s="4" t="inlineStr">
        <is>
          <t>Percentage of entity's net equity</t>
        </is>
      </c>
      <c r="B5" s="4" t="inlineStr">
        <is>
          <t>9.00%</t>
        </is>
      </c>
    </row>
    <row r="6">
      <c r="A6" s="4" t="inlineStr">
        <is>
          <t>Percentage of entity's revenue</t>
        </is>
      </c>
      <c r="B6" s="4" t="inlineStr">
        <is>
          <t>20.40%</t>
        </is>
      </c>
    </row>
    <row r="7">
      <c r="A7" s="4" t="inlineStr">
        <is>
          <t>Argentine Peso / U.S. dollar foreign exchange risk [member]</t>
        </is>
      </c>
    </row>
    <row r="8">
      <c r="A8" s="3" t="inlineStr">
        <is>
          <t>Disclosure of information about terms and conditions of hedging instruments and how they affect future cash flows [line items]</t>
        </is>
      </c>
    </row>
    <row r="9">
      <c r="A9" s="4" t="inlineStr">
        <is>
          <t>Currency exposure / functional currency</t>
        </is>
      </c>
      <c r="B9" s="6" t="n">
        <v>95073</v>
      </c>
      <c r="C9" s="6" t="n">
        <v>39561</v>
      </c>
    </row>
    <row r="10">
      <c r="A10" s="4" t="inlineStr">
        <is>
          <t>Argentine Peso / U.S. dollar foreign exchange risk [member] | Argentina, Pesos</t>
        </is>
      </c>
    </row>
    <row r="11">
      <c r="A11" s="3" t="inlineStr">
        <is>
          <t>Disclosure of information about terms and conditions of hedging instruments and how they affect future cash flows [line items]</t>
        </is>
      </c>
    </row>
    <row r="12">
      <c r="A12" s="4" t="inlineStr">
        <is>
          <t>Currency exposure / functional currency</t>
        </is>
      </c>
      <c r="B12" s="6" t="n">
        <v>95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Impairment charge</t>
        </is>
      </c>
      <c r="B1" s="2" t="inlineStr">
        <is>
          <t>12 Months Ended</t>
        </is>
      </c>
    </row>
    <row r="2">
      <c r="B2" s="2" t="inlineStr">
        <is>
          <t>Dec. 31, 2021</t>
        </is>
      </c>
    </row>
    <row r="3">
      <c r="A3" s="3" t="inlineStr">
        <is>
          <t>Disclosure of impairment loss and reversal of impairment loss [abstract]</t>
        </is>
      </c>
    </row>
    <row r="4">
      <c r="A4" s="4" t="inlineStr">
        <is>
          <t>Note 5 - Impairment charge</t>
        </is>
      </c>
      <c r="B4" s="4" t="inlineStr">
        <is>
          <t>5 Impairment charge Tenaris’s main source of revenue is the sale of products and services to the oil and gas industry, and the level of such sales is sensitive to international oil and gas prices and their impact on drilling activities. The Company conducts regular assessments of the carrying values of its assets. The recoverable value was based on the value in use. The main key assumptions used in estimating the value in use are discount rate, growth rate and competitive, economic and regulatory factors applied to determine cash flow projections, such as oil and gas prices, average number of active oil and gas drilling rigs (rig count) and raw material costs. For purposes of assessing key assumptions, to estimate discounted future cash flows, the Company uses external sources of information and management judgment based on past experience and expectations. Management has determined the value of each of the key assumptions as follows: - Discount rate: based on the applicable weighted average cost of capital (“WACC”), which is considered to be a good indicator of capital cost, taking into account the industry, country and size of the business. For each CGU where assets are allocated, a specific WACC was determined. In 2021 - Growth rate: considers mainly the inflation impact on prices and costs, the long-term evolution of the oil and gas industry, the higher demand to offset depletion of existing fields and the Company’s expected market penetration. In 2021 - Oil and gas prices: based on industry analysts’ reports and management’s expectations of market development. - Rig count: based on information published by Baker Hughes and management’s expectations. - Raw material costs: based on industry analysts’ reports and management’s expectations. In December, 2021, as a result of the expected termination of our NKKTubes joint venture, which represented an impairment indicator for its assets, an impairment test was conducted, resulting in a charge of $57 million that totally reduced the carrying amounts of property, plant and equipment and intangible assets. The total amount was allocated to the Tubes segment. Remaining carrying amounts after the recognition of impairment charges amounted to $53 million mainly related to working capital. For the year 2020 No impairment charges were recorded for the year 201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9 - Cash Flow Disclosures - Cash Flow Disclosures (Details) - USD ($) $ in Thousands</t>
        </is>
      </c>
      <c r="B1" s="2" t="inlineStr">
        <is>
          <t>12 Months Ended</t>
        </is>
      </c>
    </row>
    <row r="2">
      <c r="B2" s="2" t="inlineStr">
        <is>
          <t>Dec. 31, 2021</t>
        </is>
      </c>
      <c r="C2" s="2" t="inlineStr">
        <is>
          <t>Dec. 31, 2020</t>
        </is>
      </c>
      <c r="D2" s="2" t="inlineStr">
        <is>
          <t>Dec. 31, 2019</t>
        </is>
      </c>
    </row>
    <row r="3">
      <c r="A3" s="3" t="inlineStr">
        <is>
          <t>Disclosure of Cash Flow [Abstract]</t>
        </is>
      </c>
    </row>
    <row r="4">
      <c r="A4" s="4" t="inlineStr">
        <is>
          <t>Inventories</t>
        </is>
      </c>
      <c r="B4" s="6" t="n">
        <v>-1060465</v>
      </c>
      <c r="C4" s="6" t="n">
        <v>828796</v>
      </c>
      <c r="D4" s="6" t="n">
        <v>311459</v>
      </c>
    </row>
    <row r="5">
      <c r="A5" s="4" t="inlineStr">
        <is>
          <t>Receivables and prepayments and Current tax assets</t>
        </is>
      </c>
      <c r="B5" s="5" t="n">
        <v>-75530</v>
      </c>
      <c r="C5" s="5" t="n">
        <v>74877</v>
      </c>
      <c r="D5" s="5" t="n">
        <v>-34368</v>
      </c>
    </row>
    <row r="6">
      <c r="A6" s="4" t="inlineStr">
        <is>
          <t>Trade receivables</t>
        </is>
      </c>
      <c r="B6" s="5" t="n">
        <v>-334781</v>
      </c>
      <c r="C6" s="5" t="n">
        <v>409163</v>
      </c>
      <c r="D6" s="5" t="n">
        <v>428326</v>
      </c>
    </row>
    <row r="7">
      <c r="A7" s="4" t="inlineStr">
        <is>
          <t>Other liabilities</t>
        </is>
      </c>
      <c r="B7" s="5" t="n">
        <v>-2292</v>
      </c>
      <c r="C7" s="5" t="n">
        <v>-34871</v>
      </c>
      <c r="D7" s="5" t="n">
        <v>-18295</v>
      </c>
    </row>
    <row r="8">
      <c r="A8" s="4" t="inlineStr">
        <is>
          <t>Customer advances</t>
        </is>
      </c>
      <c r="B8" s="5" t="n">
        <v>43744</v>
      </c>
      <c r="C8" s="5" t="n">
        <v>-34388</v>
      </c>
      <c r="D8" s="5" t="n">
        <v>16844</v>
      </c>
    </row>
    <row r="9">
      <c r="A9" s="4" t="inlineStr">
        <is>
          <t>Trade payables</t>
        </is>
      </c>
      <c r="B9" s="5" t="n">
        <v>383417</v>
      </c>
      <c r="C9" s="5" t="n">
        <v>-184442</v>
      </c>
      <c r="D9" s="5" t="n">
        <v>-180857</v>
      </c>
    </row>
    <row r="10">
      <c r="A10" s="4" t="inlineStr">
        <is>
          <t>Increase (decrease) in working capital</t>
        </is>
      </c>
      <c r="B10" s="5" t="n">
        <v>-1045907</v>
      </c>
      <c r="C10" s="5" t="n">
        <v>1059135</v>
      </c>
      <c r="D10" s="5" t="n">
        <v>523109</v>
      </c>
    </row>
    <row r="11">
      <c r="A11" s="3" t="inlineStr">
        <is>
          <t>Income tax accruals less payments</t>
        </is>
      </c>
    </row>
    <row r="12">
      <c r="A12" s="4" t="inlineStr">
        <is>
          <t>Tax accrued</t>
        </is>
      </c>
      <c r="B12" s="5" t="n">
        <v>189448</v>
      </c>
      <c r="C12" s="5" t="n">
        <v>23150</v>
      </c>
      <c r="D12" s="5" t="n">
        <v>202452</v>
      </c>
    </row>
    <row r="13">
      <c r="A13" s="4" t="inlineStr">
        <is>
          <t>Taxes paid</t>
        </is>
      </c>
      <c r="B13" s="5" t="n">
        <v>-153846</v>
      </c>
      <c r="C13" s="5" t="n">
        <v>-140364</v>
      </c>
      <c r="D13" s="5" t="n">
        <v>-395869</v>
      </c>
    </row>
    <row r="14">
      <c r="A14" s="4" t="inlineStr">
        <is>
          <t>Adjustments for income tax expense</t>
        </is>
      </c>
      <c r="B14" s="5" t="n">
        <v>35602</v>
      </c>
      <c r="C14" s="5" t="n">
        <v>-117214</v>
      </c>
      <c r="D14" s="5" t="n">
        <v>-193417</v>
      </c>
    </row>
    <row r="15">
      <c r="A15" s="3" t="inlineStr">
        <is>
          <t>Interest accruals less payments, net</t>
        </is>
      </c>
    </row>
    <row r="16">
      <c r="A16" s="4" t="inlineStr">
        <is>
          <t>Interest accrued</t>
        </is>
      </c>
      <c r="B16" s="5" t="n">
        <v>-14371</v>
      </c>
      <c r="C16" s="5" t="n">
        <v>8627</v>
      </c>
      <c r="D16" s="5" t="n">
        <v>-4616</v>
      </c>
    </row>
    <row r="17">
      <c r="A17" s="4" t="inlineStr">
        <is>
          <t>Interest received</t>
        </is>
      </c>
      <c r="B17" s="5" t="n">
        <v>24567</v>
      </c>
      <c r="C17" s="5" t="n">
        <v>19613</v>
      </c>
      <c r="D17" s="5" t="n">
        <v>30890</v>
      </c>
    </row>
    <row r="18">
      <c r="A18" s="4" t="inlineStr">
        <is>
          <t>Interest paid</t>
        </is>
      </c>
      <c r="B18" s="5" t="n">
        <v>-21559</v>
      </c>
      <c r="C18" s="5" t="n">
        <v>-28778</v>
      </c>
      <c r="D18" s="5" t="n">
        <v>-30655</v>
      </c>
    </row>
    <row r="19">
      <c r="A19" s="4" t="inlineStr">
        <is>
          <t>Interest income (expense)</t>
        </is>
      </c>
      <c r="B19" s="6" t="n">
        <v>-11363</v>
      </c>
      <c r="C19" s="6" t="n">
        <v>-538</v>
      </c>
      <c r="D19" s="6" t="n">
        <v>-438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0 - Related Party Transactions - Transactions Carried Out With Related Parties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Revenue, related party transactions</t>
        </is>
      </c>
      <c r="B4" s="6" t="n">
        <v>201775</v>
      </c>
      <c r="C4" s="6" t="n">
        <v>49304</v>
      </c>
      <c r="D4" s="6" t="n">
        <v>100555</v>
      </c>
    </row>
    <row r="5">
      <c r="A5" s="4" t="inlineStr">
        <is>
          <t>Purchases of goods and services, related party transactions</t>
        </is>
      </c>
      <c r="B5" s="5" t="n">
        <v>350951</v>
      </c>
      <c r="C5" s="5" t="n">
        <v>122489</v>
      </c>
      <c r="D5" s="5" t="n">
        <v>290271</v>
      </c>
    </row>
    <row r="6">
      <c r="A6" s="4" t="inlineStr">
        <is>
          <t>Amounts receivable (payable), related party transactions</t>
        </is>
      </c>
      <c r="B6" s="5" t="n">
        <v>52801</v>
      </c>
      <c r="C6" s="5" t="n">
        <v>55944</v>
      </c>
    </row>
    <row r="7">
      <c r="A7" s="4" t="inlineStr">
        <is>
          <t>Finance lease liabilities from non-consolidated parties</t>
        </is>
      </c>
      <c r="B7" s="5" t="n">
        <v>1936</v>
      </c>
      <c r="C7" s="5" t="n">
        <v>2042</v>
      </c>
    </row>
    <row r="8">
      <c r="A8" s="4" t="inlineStr">
        <is>
          <t>Finance lease liabilities from other related parties</t>
        </is>
      </c>
      <c r="B8" s="5" t="n">
        <v>624</v>
      </c>
      <c r="C8" s="5" t="n">
        <v>810</v>
      </c>
    </row>
    <row r="9">
      <c r="A9" s="4" t="inlineStr">
        <is>
          <t>ts_FinancialDebtRelatedParties</t>
        </is>
      </c>
      <c r="B9" s="5" t="n">
        <v>2560</v>
      </c>
      <c r="C9" s="5" t="n">
        <v>2852</v>
      </c>
    </row>
    <row r="10">
      <c r="A10" s="4" t="inlineStr">
        <is>
          <t>Associates [member]</t>
        </is>
      </c>
    </row>
    <row r="11">
      <c r="A11" s="3" t="inlineStr">
        <is>
          <t>Disclosure of transactions between related parties [line items]</t>
        </is>
      </c>
    </row>
    <row r="12">
      <c r="A12" s="4" t="inlineStr">
        <is>
          <t>Sales of goods to related parties</t>
        </is>
      </c>
      <c r="B12" s="5" t="n">
        <v>71879</v>
      </c>
      <c r="C12" s="5" t="n">
        <v>20183</v>
      </c>
      <c r="D12" s="5" t="n">
        <v>20577</v>
      </c>
    </row>
    <row r="13">
      <c r="A13" s="4" t="inlineStr">
        <is>
          <t>Sales of services to related parties</t>
        </is>
      </c>
      <c r="B13" s="5" t="n">
        <v>4161</v>
      </c>
      <c r="C13" s="5" t="n">
        <v>5829</v>
      </c>
      <c r="D13" s="5" t="n">
        <v>5620</v>
      </c>
    </row>
    <row r="14">
      <c r="A14" s="4" t="inlineStr">
        <is>
          <t>Purchases of goods to related parties</t>
        </is>
      </c>
      <c r="B14" s="5" t="n">
        <v>294929</v>
      </c>
      <c r="C14" s="5" t="n">
        <v>84485</v>
      </c>
      <c r="D14" s="5" t="n">
        <v>174588</v>
      </c>
    </row>
    <row r="15">
      <c r="A15" s="4" t="inlineStr">
        <is>
          <t>Purchases of services to related parties</t>
        </is>
      </c>
      <c r="B15" s="5" t="n">
        <v>9763</v>
      </c>
      <c r="C15" s="5" t="n">
        <v>6979</v>
      </c>
      <c r="D15" s="5" t="n">
        <v>9404</v>
      </c>
    </row>
    <row r="16">
      <c r="A16" s="4" t="inlineStr">
        <is>
          <t>Receivables from non-consolidated parties</t>
        </is>
      </c>
      <c r="B16" s="5" t="n">
        <v>66896</v>
      </c>
      <c r="C16" s="5" t="n">
        <v>78721</v>
      </c>
    </row>
    <row r="17">
      <c r="A17" s="4" t="inlineStr">
        <is>
          <t>Payables to non-consolidated parties</t>
        </is>
      </c>
      <c r="B17" s="5" t="n">
        <v>-45092</v>
      </c>
      <c r="C17" s="5" t="n">
        <v>-24914</v>
      </c>
    </row>
    <row r="18">
      <c r="A18" s="4" t="inlineStr">
        <is>
          <t>Other related parties [member]</t>
        </is>
      </c>
    </row>
    <row r="19">
      <c r="A19" s="3" t="inlineStr">
        <is>
          <t>Disclosure of transactions between related parties [line items]</t>
        </is>
      </c>
    </row>
    <row r="20">
      <c r="A20" s="4" t="inlineStr">
        <is>
          <t>Sales of goods to related parties</t>
        </is>
      </c>
      <c r="B20" s="5" t="n">
        <v>76467</v>
      </c>
      <c r="C20" s="5" t="n">
        <v>18243</v>
      </c>
      <c r="D20" s="5" t="n">
        <v>69972</v>
      </c>
    </row>
    <row r="21">
      <c r="A21" s="4" t="inlineStr">
        <is>
          <t>Sales of services to related parties</t>
        </is>
      </c>
      <c r="B21" s="5" t="n">
        <v>49268</v>
      </c>
      <c r="C21" s="5" t="n">
        <v>5049</v>
      </c>
      <c r="D21" s="5" t="n">
        <v>4386</v>
      </c>
    </row>
    <row r="22">
      <c r="A22" s="4" t="inlineStr">
        <is>
          <t>Purchases of goods to related parties</t>
        </is>
      </c>
      <c r="B22" s="5" t="n">
        <v>32453</v>
      </c>
      <c r="C22" s="5" t="n">
        <v>12892</v>
      </c>
      <c r="D22" s="5" t="n">
        <v>51765</v>
      </c>
    </row>
    <row r="23">
      <c r="A23" s="4" t="inlineStr">
        <is>
          <t>Purchases of services to related parties</t>
        </is>
      </c>
      <c r="B23" s="5" t="n">
        <v>13806</v>
      </c>
      <c r="C23" s="5" t="n">
        <v>18133</v>
      </c>
      <c r="D23" s="6" t="n">
        <v>54514</v>
      </c>
    </row>
    <row r="24">
      <c r="A24" s="4" t="inlineStr">
        <is>
          <t>Receivables from non-consolidated parties</t>
        </is>
      </c>
      <c r="B24" s="5" t="n">
        <v>33122</v>
      </c>
      <c r="C24" s="5" t="n">
        <v>4447</v>
      </c>
    </row>
    <row r="25">
      <c r="A25" s="4" t="inlineStr">
        <is>
          <t>Payables to non-consolidated parties</t>
        </is>
      </c>
      <c r="B25" s="6" t="n">
        <v>-2125</v>
      </c>
      <c r="C25" s="6" t="n">
        <v>-231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0 - Related Party Transactions (Details Textual) - US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Total number of shares issued (in shares)</t>
        </is>
      </c>
      <c r="B4" s="5" t="n">
        <v>1180536830</v>
      </c>
      <c r="C4" s="5" t="n">
        <v>1180536830</v>
      </c>
      <c r="D4" s="5" t="n">
        <v>1180536830</v>
      </c>
    </row>
    <row r="5">
      <c r="A5" s="4" t="inlineStr">
        <is>
          <t>Key management personnel compensation, short-term employee benefits</t>
        </is>
      </c>
      <c r="B5" s="9" t="n">
        <v>37.7</v>
      </c>
      <c r="C5" s="9" t="n">
        <v>27.4</v>
      </c>
      <c r="D5" s="9" t="n">
        <v>33.7</v>
      </c>
    </row>
    <row r="6">
      <c r="A6" s="4" t="inlineStr">
        <is>
          <t>Key management personnel compensation, share-based payment</t>
        </is>
      </c>
      <c r="B6" s="9" t="n">
        <v>3.9</v>
      </c>
      <c r="C6" s="6" t="n">
        <v>5</v>
      </c>
      <c r="D6" s="9" t="n">
        <v>4.8</v>
      </c>
    </row>
    <row r="7">
      <c r="A7" s="4" t="inlineStr">
        <is>
          <t>San Faustin S.A. [member]</t>
        </is>
      </c>
    </row>
    <row r="8">
      <c r="A8" s="3" t="inlineStr">
        <is>
          <t>Disclosure of transactions between related parties [line items]</t>
        </is>
      </c>
    </row>
    <row r="9">
      <c r="A9" s="4" t="inlineStr">
        <is>
          <t>Total number of shares issued (in shares)</t>
        </is>
      </c>
      <c r="B9" s="5" t="n">
        <v>713605187</v>
      </c>
    </row>
    <row r="10">
      <c r="A10" s="4" t="inlineStr">
        <is>
          <t>Proportion of ownership interest in associate</t>
        </is>
      </c>
      <c r="B10" s="4" t="inlineStr">
        <is>
          <t>60.45%</t>
        </is>
      </c>
    </row>
    <row r="11">
      <c r="A11" s="4" t="inlineStr">
        <is>
          <t>Key management personnel of entity or parent [member]</t>
        </is>
      </c>
    </row>
    <row r="12">
      <c r="A12" s="3" t="inlineStr">
        <is>
          <t>Disclosure of transactions between related parties [line items]</t>
        </is>
      </c>
    </row>
    <row r="13">
      <c r="A13" s="4" t="inlineStr">
        <is>
          <t>Proportion of ownership interest in associate</t>
        </is>
      </c>
      <c r="B13" s="4" t="inlineStr">
        <is>
          <t>0.08%</t>
        </is>
      </c>
    </row>
    <row r="14">
      <c r="A14" s="4" t="inlineStr">
        <is>
          <t>Units issued, related party transactions (in shares)</t>
        </is>
      </c>
      <c r="B14" s="5" t="n">
        <v>382000</v>
      </c>
      <c r="C14" s="5" t="n">
        <v>522000</v>
      </c>
      <c r="D14" s="5" t="n">
        <v>468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1 - Fees Paid to the Company's Principal Accountant - Fees Accrued for Professional Services (Details) - USD ($) $ in Thousands</t>
        </is>
      </c>
      <c r="B1" s="2" t="inlineStr">
        <is>
          <t>12 Months Ended</t>
        </is>
      </c>
    </row>
    <row r="2">
      <c r="B2" s="2" t="inlineStr">
        <is>
          <t>Dec. 31, 2021</t>
        </is>
      </c>
      <c r="C2" s="2" t="inlineStr">
        <is>
          <t>Dec. 31, 2020</t>
        </is>
      </c>
      <c r="D2" s="2" t="inlineStr">
        <is>
          <t>Dec. 31, 2019</t>
        </is>
      </c>
    </row>
    <row r="3">
      <c r="A3" s="3" t="inlineStr">
        <is>
          <t>Additional information [abstract]</t>
        </is>
      </c>
    </row>
    <row r="4">
      <c r="A4" s="4" t="inlineStr">
        <is>
          <t>Audit fees</t>
        </is>
      </c>
      <c r="B4" s="6" t="n">
        <v>3804</v>
      </c>
      <c r="C4" s="6" t="n">
        <v>3781</v>
      </c>
      <c r="D4" s="6" t="n">
        <v>3846</v>
      </c>
    </row>
    <row r="5">
      <c r="A5" s="4" t="inlineStr">
        <is>
          <t>Audit-related fees</t>
        </is>
      </c>
      <c r="B5" s="5" t="n">
        <v>220</v>
      </c>
      <c r="C5" s="5" t="n">
        <v>134</v>
      </c>
      <c r="D5" s="5" t="n">
        <v>50</v>
      </c>
    </row>
    <row r="6">
      <c r="A6" s="4" t="inlineStr">
        <is>
          <t>Tax fees</t>
        </is>
      </c>
      <c r="B6" s="4" t="inlineStr">
        <is>
          <t xml:space="preserve"> </t>
        </is>
      </c>
      <c r="C6" s="5" t="n">
        <v>102</v>
      </c>
      <c r="D6" s="5" t="n">
        <v>7</v>
      </c>
    </row>
    <row r="7">
      <c r="A7" s="4" t="inlineStr">
        <is>
          <t>All other fees</t>
        </is>
      </c>
      <c r="B7" s="5" t="n">
        <v>5</v>
      </c>
      <c r="C7" s="4" t="inlineStr">
        <is>
          <t xml:space="preserve"> </t>
        </is>
      </c>
      <c r="D7" s="5" t="n">
        <v>1</v>
      </c>
    </row>
    <row r="8">
      <c r="A8" s="4" t="inlineStr">
        <is>
          <t>Total</t>
        </is>
      </c>
      <c r="B8" s="6" t="n">
        <v>4029</v>
      </c>
      <c r="C8" s="6" t="n">
        <v>4017</v>
      </c>
      <c r="D8" s="6" t="n">
        <v>390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32 - Principal Subsidiaries (Details Textual)</t>
        </is>
      </c>
      <c r="B1" s="2" t="inlineStr">
        <is>
          <t>12 Months Ended</t>
        </is>
      </c>
    </row>
    <row r="2">
      <c r="B2" s="2" t="inlineStr">
        <is>
          <t>Dec. 31, 2021</t>
        </is>
      </c>
      <c r="C2" s="2" t="inlineStr">
        <is>
          <t>Dec. 31, 2019</t>
        </is>
      </c>
    </row>
    <row r="3">
      <c r="A3" s="4" t="inlineStr">
        <is>
          <t>HYDRIL COMPANY and subsidiaries [member]</t>
        </is>
      </c>
    </row>
    <row r="4">
      <c r="A4" s="3" t="inlineStr">
        <is>
          <t>Disclosure of subsidiaries [line items]</t>
        </is>
      </c>
    </row>
    <row r="5">
      <c r="A5" s="4" t="inlineStr">
        <is>
          <t>Proportion of ownership interest in subsidiary</t>
        </is>
      </c>
      <c r="C5" s="4" t="inlineStr">
        <is>
          <t>100.00%</t>
        </is>
      </c>
    </row>
    <row r="6">
      <c r="A6" s="4" t="inlineStr">
        <is>
          <t>Technical Drilling &amp; Production Services Nigeria. Ltd [member]</t>
        </is>
      </c>
    </row>
    <row r="7">
      <c r="A7" s="3" t="inlineStr">
        <is>
          <t>Disclosure of subsidiaries [line items]</t>
        </is>
      </c>
    </row>
    <row r="8">
      <c r="A8" s="4" t="inlineStr">
        <is>
          <t>Proportion of ownership interest in subsidiary</t>
        </is>
      </c>
      <c r="C8" s="4" t="inlineStr">
        <is>
          <t>80.00%</t>
        </is>
      </c>
    </row>
    <row r="9">
      <c r="A9" s="4" t="inlineStr">
        <is>
          <t>Tenaris Supply Chain S.A. [member]</t>
        </is>
      </c>
    </row>
    <row r="10">
      <c r="A10" s="3" t="inlineStr">
        <is>
          <t>Disclosure of subsidiaries [line items]</t>
        </is>
      </c>
    </row>
    <row r="11">
      <c r="A11" s="4" t="inlineStr">
        <is>
          <t>Proportion of ownership interest in subsidiary</t>
        </is>
      </c>
      <c r="B11" s="4" t="inlineStr">
        <is>
          <t>98.40%</t>
        </is>
      </c>
    </row>
    <row r="12">
      <c r="A12" s="4" t="inlineStr">
        <is>
          <t>Tubular Technical Services and Pipe Coaters [member]</t>
        </is>
      </c>
    </row>
    <row r="13">
      <c r="A13" s="3" t="inlineStr">
        <is>
          <t>Disclosure of subsidiaries [line items]</t>
        </is>
      </c>
    </row>
    <row r="14">
      <c r="A14" s="4" t="inlineStr">
        <is>
          <t>Proportion of ownership interest in subsidiary</t>
        </is>
      </c>
      <c r="B14" s="4" t="inlineStr">
        <is>
          <t>40.00%</t>
        </is>
      </c>
    </row>
    <row r="15">
      <c r="A15" s="4" t="inlineStr">
        <is>
          <t>Amaja Tubular Services Limited [member]</t>
        </is>
      </c>
    </row>
    <row r="16">
      <c r="A16" s="3" t="inlineStr">
        <is>
          <t>Disclosure of subsidiaries [line items]</t>
        </is>
      </c>
    </row>
    <row r="17">
      <c r="A17" s="4" t="inlineStr">
        <is>
          <t>Proportion of ownership interest in subsidiary</t>
        </is>
      </c>
      <c r="B17" s="4" t="inlineStr">
        <is>
          <t>49.00%</t>
        </is>
      </c>
    </row>
    <row r="18">
      <c r="A18" s="4" t="inlineStr">
        <is>
          <t>Tubular Services Angola Lda. [member]</t>
        </is>
      </c>
    </row>
    <row r="19">
      <c r="A19" s="3" t="inlineStr">
        <is>
          <t>Disclosure of subsidiaries [line items]</t>
        </is>
      </c>
    </row>
    <row r="20">
      <c r="A20" s="4" t="inlineStr">
        <is>
          <t>Proportion of ownership interest in subsidiary</t>
        </is>
      </c>
      <c r="B20" s="4" t="inlineStr">
        <is>
          <t>49.00%</t>
        </is>
      </c>
    </row>
    <row r="21">
      <c r="A21" s="4" t="inlineStr">
        <is>
          <t>Tenaris Baogang Baotou Steel Pipes Ltd [member]</t>
        </is>
      </c>
    </row>
    <row r="22">
      <c r="A22" s="3" t="inlineStr">
        <is>
          <t>Disclosure of subsidiaries [line items]</t>
        </is>
      </c>
    </row>
    <row r="23">
      <c r="A23" s="4" t="inlineStr">
        <is>
          <t>Proportion of ownership interest in subsidiary</t>
        </is>
      </c>
      <c r="B23" s="4" t="inlineStr">
        <is>
          <t>60.00%</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2 - Principal Subsidiaries - Percentage of Ownership of Each Controlled Company (Details)</t>
        </is>
      </c>
      <c r="C1" s="2" t="inlineStr">
        <is>
          <t>12 Months Ended</t>
        </is>
      </c>
    </row>
    <row r="2">
      <c r="C2" s="2" t="inlineStr">
        <is>
          <t>Dec. 31, 2021</t>
        </is>
      </c>
      <c r="D2" s="2" t="inlineStr">
        <is>
          <t>Dec. 31, 2020</t>
        </is>
      </c>
      <c r="E2" s="2" t="inlineStr">
        <is>
          <t>Dec. 31, 2019</t>
        </is>
      </c>
    </row>
    <row r="3">
      <c r="A3" s="4" t="inlineStr">
        <is>
          <t>HYDRIL COMPANY and subsidiaries [member]</t>
        </is>
      </c>
    </row>
    <row r="4">
      <c r="A4" s="3" t="inlineStr">
        <is>
          <t>Disclosure of subsidiaries [line items]</t>
        </is>
      </c>
    </row>
    <row r="5">
      <c r="A5" s="4" t="inlineStr">
        <is>
          <t>Percentage of ownership</t>
        </is>
      </c>
      <c r="E5" s="4" t="inlineStr">
        <is>
          <t>100.00%</t>
        </is>
      </c>
    </row>
    <row r="6">
      <c r="A6" s="4" t="inlineStr">
        <is>
          <t>CANADA | ALGOMA TUBES INC. [member]</t>
        </is>
      </c>
    </row>
    <row r="7">
      <c r="A7" s="3" t="inlineStr">
        <is>
          <t>Disclosure of subsidiaries [line items]</t>
        </is>
      </c>
    </row>
    <row r="8">
      <c r="A8" s="4" t="inlineStr">
        <is>
          <t>Percentage of ownership</t>
        </is>
      </c>
      <c r="B8" s="4" t="inlineStr">
        <is>
          <t>[1]</t>
        </is>
      </c>
      <c r="C8" s="4" t="inlineStr">
        <is>
          <t>100.00%</t>
        </is>
      </c>
      <c r="D8" s="4" t="inlineStr">
        <is>
          <t>100.00%</t>
        </is>
      </c>
      <c r="E8" s="4" t="inlineStr">
        <is>
          <t>100.00%</t>
        </is>
      </c>
    </row>
    <row r="9">
      <c r="A9" s="4" t="inlineStr">
        <is>
          <t>CANADA | TENARIS GLOBAL SERVICES (CANADA) INC. [member]</t>
        </is>
      </c>
    </row>
    <row r="10">
      <c r="A10" s="3" t="inlineStr">
        <is>
          <t>Disclosure of subsidiaries [line items]</t>
        </is>
      </c>
    </row>
    <row r="11">
      <c r="A11" s="4" t="inlineStr">
        <is>
          <t>Percentage of ownership</t>
        </is>
      </c>
      <c r="B11" s="4" t="inlineStr">
        <is>
          <t>[1]</t>
        </is>
      </c>
      <c r="C11" s="4" t="inlineStr">
        <is>
          <t>100.00%</t>
        </is>
      </c>
      <c r="D11" s="4" t="inlineStr">
        <is>
          <t>100.00%</t>
        </is>
      </c>
      <c r="E11" s="4" t="inlineStr">
        <is>
          <t>100.00%</t>
        </is>
      </c>
    </row>
    <row r="12">
      <c r="A12" s="4" t="inlineStr">
        <is>
          <t>BRAZIL | CONFAB INDUSTRIAL S.A. and subsidiaries [member]</t>
        </is>
      </c>
    </row>
    <row r="13">
      <c r="A13" s="3" t="inlineStr">
        <is>
          <t>Disclosure of subsidiaries [line items]</t>
        </is>
      </c>
    </row>
    <row r="14">
      <c r="A14" s="4" t="inlineStr">
        <is>
          <t>Percentage of ownership</t>
        </is>
      </c>
      <c r="B14" s="4" t="inlineStr">
        <is>
          <t>[1]</t>
        </is>
      </c>
      <c r="C14" s="4" t="inlineStr">
        <is>
          <t>100.00%</t>
        </is>
      </c>
      <c r="D14" s="4" t="inlineStr">
        <is>
          <t>100.00%</t>
        </is>
      </c>
      <c r="E14" s="4" t="inlineStr">
        <is>
          <t>100.00%</t>
        </is>
      </c>
    </row>
    <row r="15">
      <c r="A15" s="4" t="inlineStr">
        <is>
          <t>ITALY | DALMINE S.p.A. [member]</t>
        </is>
      </c>
    </row>
    <row r="16">
      <c r="A16" s="3" t="inlineStr">
        <is>
          <t>Disclosure of subsidiaries [line items]</t>
        </is>
      </c>
    </row>
    <row r="17">
      <c r="A17" s="4" t="inlineStr">
        <is>
          <t>Percentage of ownership</t>
        </is>
      </c>
      <c r="B17" s="4" t="inlineStr">
        <is>
          <t>[1]</t>
        </is>
      </c>
      <c r="C17" s="4" t="inlineStr">
        <is>
          <t>100.00%</t>
        </is>
      </c>
      <c r="D17" s="4" t="inlineStr">
        <is>
          <t>100.00%</t>
        </is>
      </c>
      <c r="E17" s="4" t="inlineStr">
        <is>
          <t>100.00%</t>
        </is>
      </c>
    </row>
    <row r="18">
      <c r="A18" s="4" t="inlineStr">
        <is>
          <t>UNITED STATES | HYDRIL COMPANY and subsidiaries [member]</t>
        </is>
      </c>
    </row>
    <row r="19">
      <c r="A19" s="3" t="inlineStr">
        <is>
          <t>Disclosure of subsidiaries [line items]</t>
        </is>
      </c>
    </row>
    <row r="20">
      <c r="A20" s="4" t="inlineStr">
        <is>
          <t>Percentage of ownership</t>
        </is>
      </c>
      <c r="B20" s="4" t="inlineStr">
        <is>
          <t>[1],[2]</t>
        </is>
      </c>
      <c r="C20" s="4" t="inlineStr">
        <is>
          <t>100.00%</t>
        </is>
      </c>
      <c r="D20" s="4" t="inlineStr">
        <is>
          <t>100.00%</t>
        </is>
      </c>
      <c r="E20" s="4" t="inlineStr">
        <is>
          <t>100.00%</t>
        </is>
      </c>
    </row>
    <row r="21">
      <c r="A21" s="4" t="inlineStr">
        <is>
          <t>UNITED STATES | IPSCO TUBULARS INC. and subsidiaries [member]</t>
        </is>
      </c>
    </row>
    <row r="22">
      <c r="A22" s="3" t="inlineStr">
        <is>
          <t>Disclosure of subsidiaries [line items]</t>
        </is>
      </c>
    </row>
    <row r="23">
      <c r="A23" s="4" t="inlineStr">
        <is>
          <t>Percentage of ownership</t>
        </is>
      </c>
      <c r="B23" s="4" t="inlineStr">
        <is>
          <t>[1]</t>
        </is>
      </c>
      <c r="C23" s="4" t="inlineStr">
        <is>
          <t>100.00%</t>
        </is>
      </c>
      <c r="D23" s="4" t="inlineStr">
        <is>
          <t>100.00%</t>
        </is>
      </c>
    </row>
    <row r="24">
      <c r="A24" s="4" t="inlineStr">
        <is>
          <t>UNITED STATES | MAVERICK TUBE CORPORATION and subsidiaries [member]</t>
        </is>
      </c>
    </row>
    <row r="25">
      <c r="A25" s="3" t="inlineStr">
        <is>
          <t>Disclosure of subsidiaries [line items]</t>
        </is>
      </c>
    </row>
    <row r="26">
      <c r="A26" s="4" t="inlineStr">
        <is>
          <t>Percentage of ownership</t>
        </is>
      </c>
      <c r="B26" s="4" t="inlineStr">
        <is>
          <t>[1]</t>
        </is>
      </c>
      <c r="C26" s="4" t="inlineStr">
        <is>
          <t>100.00%</t>
        </is>
      </c>
      <c r="D26" s="4" t="inlineStr">
        <is>
          <t>100.00%</t>
        </is>
      </c>
      <c r="E26" s="4" t="inlineStr">
        <is>
          <t>100.00%</t>
        </is>
      </c>
    </row>
    <row r="27">
      <c r="A27" s="4" t="inlineStr">
        <is>
          <t>UNITED STATES | TENARIS BAY CITY, INC. [member]</t>
        </is>
      </c>
    </row>
    <row r="28">
      <c r="A28" s="3" t="inlineStr">
        <is>
          <t>Disclosure of subsidiaries [line items]</t>
        </is>
      </c>
    </row>
    <row r="29">
      <c r="A29" s="4" t="inlineStr">
        <is>
          <t>Percentage of ownership</t>
        </is>
      </c>
      <c r="B29" s="4" t="inlineStr">
        <is>
          <t>[1]</t>
        </is>
      </c>
      <c r="C29" s="4" t="inlineStr">
        <is>
          <t>100.00%</t>
        </is>
      </c>
      <c r="D29" s="4" t="inlineStr">
        <is>
          <t>100.00%</t>
        </is>
      </c>
      <c r="E29" s="4" t="inlineStr">
        <is>
          <t>100.00%</t>
        </is>
      </c>
    </row>
    <row r="30">
      <c r="A30" s="4" t="inlineStr">
        <is>
          <t>UNITED STATES | TENARIS GLOBAL SERVICES (U.S.A.) CORPORATION [member]</t>
        </is>
      </c>
    </row>
    <row r="31">
      <c r="A31" s="3" t="inlineStr">
        <is>
          <t>Disclosure of subsidiaries [line items]</t>
        </is>
      </c>
    </row>
    <row r="32">
      <c r="A32" s="4" t="inlineStr">
        <is>
          <t>Percentage of ownership</t>
        </is>
      </c>
      <c r="B32" s="4" t="inlineStr">
        <is>
          <t>[1]</t>
        </is>
      </c>
      <c r="C32" s="4" t="inlineStr">
        <is>
          <t>100.00%</t>
        </is>
      </c>
      <c r="D32" s="4" t="inlineStr">
        <is>
          <t>100.00%</t>
        </is>
      </c>
      <c r="E32" s="4" t="inlineStr">
        <is>
          <t>100.00%</t>
        </is>
      </c>
    </row>
    <row r="33">
      <c r="A33" s="4" t="inlineStr">
        <is>
          <t>JAPAN | NKKTUBES [member]</t>
        </is>
      </c>
    </row>
    <row r="34">
      <c r="A34" s="3" t="inlineStr">
        <is>
          <t>Disclosure of subsidiaries [line items]</t>
        </is>
      </c>
    </row>
    <row r="35">
      <c r="A35" s="4" t="inlineStr">
        <is>
          <t>Percentage of ownership</t>
        </is>
      </c>
      <c r="B35" s="4" t="inlineStr">
        <is>
          <t>[1],[3]</t>
        </is>
      </c>
      <c r="C35" s="4" t="inlineStr">
        <is>
          <t>51.00%</t>
        </is>
      </c>
      <c r="D35" s="4" t="inlineStr">
        <is>
          <t>51.00%</t>
        </is>
      </c>
      <c r="E35" s="4" t="inlineStr">
        <is>
          <t>51.00%</t>
        </is>
      </c>
    </row>
    <row r="36">
      <c r="A36" s="4" t="inlineStr">
        <is>
          <t>INDONESIA | PT SEAMLESS PIPE INDONESIA JAYA [member]</t>
        </is>
      </c>
    </row>
    <row r="37">
      <c r="A37" s="3" t="inlineStr">
        <is>
          <t>Disclosure of subsidiaries [line items]</t>
        </is>
      </c>
    </row>
    <row r="38">
      <c r="A38" s="4" t="inlineStr">
        <is>
          <t>Percentage of ownership</t>
        </is>
      </c>
      <c r="B38" s="4" t="inlineStr">
        <is>
          <t>[1]</t>
        </is>
      </c>
      <c r="C38" s="4" t="inlineStr">
        <is>
          <t>89.00%</t>
        </is>
      </c>
      <c r="D38" s="4" t="inlineStr">
        <is>
          <t>89.00%</t>
        </is>
      </c>
      <c r="E38" s="4" t="inlineStr">
        <is>
          <t>89.00%</t>
        </is>
      </c>
    </row>
    <row r="39">
      <c r="A39" s="4" t="inlineStr">
        <is>
          <t>ROMANIA | S.C. SILCOTUB S.A. [member]</t>
        </is>
      </c>
    </row>
    <row r="40">
      <c r="A40" s="3" t="inlineStr">
        <is>
          <t>Disclosure of subsidiaries [line items]</t>
        </is>
      </c>
    </row>
    <row r="41">
      <c r="A41" s="4" t="inlineStr">
        <is>
          <t>Percentage of ownership</t>
        </is>
      </c>
      <c r="B41" s="4" t="inlineStr">
        <is>
          <t>[1]</t>
        </is>
      </c>
      <c r="C41" s="4" t="inlineStr">
        <is>
          <t>100.00%</t>
        </is>
      </c>
      <c r="D41" s="4" t="inlineStr">
        <is>
          <t>100.00%</t>
        </is>
      </c>
      <c r="E41" s="4" t="inlineStr">
        <is>
          <t>100.00%</t>
        </is>
      </c>
    </row>
    <row r="42">
      <c r="A42" s="4" t="inlineStr">
        <is>
          <t>SAUDI ARABIA | Saudi Steel Pipe Company [member]</t>
        </is>
      </c>
    </row>
    <row r="43">
      <c r="A43" s="3" t="inlineStr">
        <is>
          <t>Disclosure of subsidiaries [line items]</t>
        </is>
      </c>
    </row>
    <row r="44">
      <c r="A44" s="4" t="inlineStr">
        <is>
          <t>Percentage of ownership</t>
        </is>
      </c>
      <c r="B44" s="4" t="inlineStr">
        <is>
          <t>[1]</t>
        </is>
      </c>
      <c r="C44" s="4" t="inlineStr">
        <is>
          <t>47.79%</t>
        </is>
      </c>
      <c r="D44" s="4" t="inlineStr">
        <is>
          <t>48.00%</t>
        </is>
      </c>
      <c r="E44" s="4" t="inlineStr">
        <is>
          <t>48.00%</t>
        </is>
      </c>
    </row>
    <row r="45">
      <c r="A45" s="4" t="inlineStr">
        <is>
          <t>ARGENTINA | SIAT SOCIEDAD ANONIMA [member]</t>
        </is>
      </c>
    </row>
    <row r="46">
      <c r="A46" s="3" t="inlineStr">
        <is>
          <t>Disclosure of subsidiaries [line items]</t>
        </is>
      </c>
    </row>
    <row r="47">
      <c r="A47" s="4" t="inlineStr">
        <is>
          <t>Percentage of ownership</t>
        </is>
      </c>
      <c r="B47" s="4" t="inlineStr">
        <is>
          <t>[1]</t>
        </is>
      </c>
      <c r="C47" s="4" t="inlineStr">
        <is>
          <t>100.00%</t>
        </is>
      </c>
      <c r="D47" s="4" t="inlineStr">
        <is>
          <t>100.00%</t>
        </is>
      </c>
      <c r="E47" s="4" t="inlineStr">
        <is>
          <t>100.00%</t>
        </is>
      </c>
    </row>
    <row r="48">
      <c r="A48" s="4" t="inlineStr">
        <is>
          <t>ARGENTINA | SIDERCA S.A.I.C. and subsidiaries [member]</t>
        </is>
      </c>
    </row>
    <row r="49">
      <c r="A49" s="3" t="inlineStr">
        <is>
          <t>Disclosure of subsidiaries [line items]</t>
        </is>
      </c>
    </row>
    <row r="50">
      <c r="A50" s="4" t="inlineStr">
        <is>
          <t>Percentage of ownership</t>
        </is>
      </c>
      <c r="B50" s="4" t="inlineStr">
        <is>
          <t>[1]</t>
        </is>
      </c>
      <c r="C50" s="4" t="inlineStr">
        <is>
          <t>100.00%</t>
        </is>
      </c>
      <c r="D50" s="4" t="inlineStr">
        <is>
          <t>100.00%</t>
        </is>
      </c>
      <c r="E50" s="4" t="inlineStr">
        <is>
          <t>100.00%</t>
        </is>
      </c>
    </row>
    <row r="51">
      <c r="A51" s="4" t="inlineStr">
        <is>
          <t>PORTUGAL | TALTA—TRADING E MARKETING SOCIEDADE UNIPESSOAL LDA. [member]</t>
        </is>
      </c>
    </row>
    <row r="52">
      <c r="A52" s="3" t="inlineStr">
        <is>
          <t>Disclosure of subsidiaries [line items]</t>
        </is>
      </c>
    </row>
    <row r="53">
      <c r="A53" s="4" t="inlineStr">
        <is>
          <t>Percentage of ownership</t>
        </is>
      </c>
      <c r="B53" s="4" t="inlineStr">
        <is>
          <t>[1]</t>
        </is>
      </c>
      <c r="C53" s="4" t="inlineStr">
        <is>
          <t>100.00%</t>
        </is>
      </c>
      <c r="D53" s="4" t="inlineStr">
        <is>
          <t>100.00%</t>
        </is>
      </c>
      <c r="E53" s="4" t="inlineStr">
        <is>
          <t>100.00%</t>
        </is>
      </c>
    </row>
    <row r="54">
      <c r="A54" s="4" t="inlineStr">
        <is>
          <t>NETHERLANDS | TENARIS CONNECTIONS BV [member]</t>
        </is>
      </c>
    </row>
    <row r="55">
      <c r="A55" s="3" t="inlineStr">
        <is>
          <t>Disclosure of subsidiaries [line items]</t>
        </is>
      </c>
    </row>
    <row r="56">
      <c r="A56" s="4" t="inlineStr">
        <is>
          <t>Percentage of ownership</t>
        </is>
      </c>
      <c r="B56" s="4" t="inlineStr">
        <is>
          <t>[1]</t>
        </is>
      </c>
      <c r="C56" s="4" t="inlineStr">
        <is>
          <t>100.00%</t>
        </is>
      </c>
      <c r="D56" s="4" t="inlineStr">
        <is>
          <t>100.00%</t>
        </is>
      </c>
      <c r="E56" s="4" t="inlineStr">
        <is>
          <t>100.00%</t>
        </is>
      </c>
    </row>
    <row r="57">
      <c r="A57" s="4" t="inlineStr">
        <is>
          <t>NETHERLANDS | TENARIS INVESTMENTS (NL) B.V. and subsidiaries [member]</t>
        </is>
      </c>
    </row>
    <row r="58">
      <c r="A58" s="3" t="inlineStr">
        <is>
          <t>Disclosure of subsidiaries [line items]</t>
        </is>
      </c>
    </row>
    <row r="59">
      <c r="A59" s="4" t="inlineStr">
        <is>
          <t>Percentage of ownership</t>
        </is>
      </c>
      <c r="B59" s="4" t="inlineStr">
        <is>
          <t>[1]</t>
        </is>
      </c>
      <c r="C59" s="4" t="inlineStr">
        <is>
          <t>100.00%</t>
        </is>
      </c>
      <c r="D59" s="4" t="inlineStr">
        <is>
          <t>100.00%</t>
        </is>
      </c>
      <c r="E59" s="4" t="inlineStr">
        <is>
          <t>100.00%</t>
        </is>
      </c>
    </row>
    <row r="60">
      <c r="A60" s="4" t="inlineStr">
        <is>
          <t>URUGUAY | TENARIS FINANCIAL SERVICES S.A. [member]</t>
        </is>
      </c>
    </row>
    <row r="61">
      <c r="A61" s="3" t="inlineStr">
        <is>
          <t>Disclosure of subsidiaries [line items]</t>
        </is>
      </c>
    </row>
    <row r="62">
      <c r="A62" s="4" t="inlineStr">
        <is>
          <t>Percentage of ownership</t>
        </is>
      </c>
      <c r="B62" s="4" t="inlineStr">
        <is>
          <t>[1]</t>
        </is>
      </c>
      <c r="C62" s="4" t="inlineStr">
        <is>
          <t>100.00%</t>
        </is>
      </c>
      <c r="D62" s="4" t="inlineStr">
        <is>
          <t>100.00%</t>
        </is>
      </c>
      <c r="E62" s="4" t="inlineStr">
        <is>
          <t>100.00%</t>
        </is>
      </c>
    </row>
    <row r="63">
      <c r="A63" s="4" t="inlineStr">
        <is>
          <t>URUGUAY | TENARIS GLOBAL SERVICES S.A. and subsidiaries [member]</t>
        </is>
      </c>
    </row>
    <row r="64">
      <c r="A64" s="3" t="inlineStr">
        <is>
          <t>Disclosure of subsidiaries [line items]</t>
        </is>
      </c>
    </row>
    <row r="65">
      <c r="A65" s="4" t="inlineStr">
        <is>
          <t>Percentage of ownership</t>
        </is>
      </c>
      <c r="B65" s="4" t="inlineStr">
        <is>
          <t>[1],[4]</t>
        </is>
      </c>
      <c r="C65" s="4" t="inlineStr">
        <is>
          <t>100.00%</t>
        </is>
      </c>
      <c r="D65" s="4" t="inlineStr">
        <is>
          <t>100.00%</t>
        </is>
      </c>
      <c r="E65" s="4" t="inlineStr">
        <is>
          <t>100.00%</t>
        </is>
      </c>
    </row>
    <row r="66">
      <c r="A66" s="4" t="inlineStr">
        <is>
          <t>UNITED KINGDOM | TENARIS GLOBAL SERVICES (UK) LTD [member]</t>
        </is>
      </c>
    </row>
    <row r="67">
      <c r="A67" s="3" t="inlineStr">
        <is>
          <t>Disclosure of subsidiaries [line items]</t>
        </is>
      </c>
    </row>
    <row r="68">
      <c r="A68" s="4" t="inlineStr">
        <is>
          <t>Percentage of ownership</t>
        </is>
      </c>
      <c r="B68" s="4" t="inlineStr">
        <is>
          <t>[1]</t>
        </is>
      </c>
      <c r="C68" s="4" t="inlineStr">
        <is>
          <t>100.00%</t>
        </is>
      </c>
      <c r="D68" s="4" t="inlineStr">
        <is>
          <t>100.00%</t>
        </is>
      </c>
      <c r="E68" s="4" t="inlineStr">
        <is>
          <t>100.00%</t>
        </is>
      </c>
    </row>
    <row r="69">
      <c r="A69" s="4" t="inlineStr">
        <is>
          <t>LUXEMBOURG | TENARIS INVESTMENTS S.àr.l. [member]</t>
        </is>
      </c>
    </row>
    <row r="70">
      <c r="A70" s="3" t="inlineStr">
        <is>
          <t>Disclosure of subsidiaries [line items]</t>
        </is>
      </c>
    </row>
    <row r="71">
      <c r="A71" s="4" t="inlineStr">
        <is>
          <t>Percentage of ownership</t>
        </is>
      </c>
      <c r="B71" s="4" t="inlineStr">
        <is>
          <t>[1]</t>
        </is>
      </c>
      <c r="C71" s="4" t="inlineStr">
        <is>
          <t>100.00%</t>
        </is>
      </c>
      <c r="D71" s="4" t="inlineStr">
        <is>
          <t>100.00%</t>
        </is>
      </c>
      <c r="E71" s="4" t="inlineStr">
        <is>
          <t>100.00%</t>
        </is>
      </c>
    </row>
    <row r="72">
      <c r="A72" s="4" t="inlineStr">
        <is>
          <t>Colombia | TENARIS TUBOCARIBE LTDA. [member]</t>
        </is>
      </c>
    </row>
    <row r="73">
      <c r="A73" s="3" t="inlineStr">
        <is>
          <t>Disclosure of subsidiaries [line items]</t>
        </is>
      </c>
    </row>
    <row r="74">
      <c r="A74" s="4" t="inlineStr">
        <is>
          <t>Percentage of ownership</t>
        </is>
      </c>
      <c r="B74" s="4" t="inlineStr">
        <is>
          <t>[1]</t>
        </is>
      </c>
      <c r="C74" s="4" t="inlineStr">
        <is>
          <t>100.00%</t>
        </is>
      </c>
      <c r="D74" s="4" t="inlineStr">
        <is>
          <t>100.00%</t>
        </is>
      </c>
      <c r="E74" s="4" t="inlineStr">
        <is>
          <t>100.00%</t>
        </is>
      </c>
    </row>
    <row r="75">
      <c r="A75" s="4" t="inlineStr">
        <is>
          <t>MEXICO | TUBOS DE ACERO DE MEXICO S.A. [member]</t>
        </is>
      </c>
    </row>
    <row r="76">
      <c r="A76" s="3" t="inlineStr">
        <is>
          <t>Disclosure of subsidiaries [line items]</t>
        </is>
      </c>
    </row>
    <row r="77">
      <c r="A77" s="4" t="inlineStr">
        <is>
          <t>Percentage of ownership</t>
        </is>
      </c>
      <c r="B77" s="4" t="inlineStr">
        <is>
          <t>[1]</t>
        </is>
      </c>
      <c r="C77" s="4" t="inlineStr">
        <is>
          <t>100.00%</t>
        </is>
      </c>
      <c r="D77" s="4" t="inlineStr">
        <is>
          <t>100.00%</t>
        </is>
      </c>
      <c r="E77" s="4" t="inlineStr">
        <is>
          <t>100.00%</t>
        </is>
      </c>
    </row>
    <row r="78"/>
    <row r="79">
      <c r="A79" s="4" t="inlineStr">
        <is>
          <t>[1]</t>
        </is>
      </c>
      <c r="B79" s="4" t="inlineStr">
        <is>
          <t>All percentages rounded.</t>
        </is>
      </c>
    </row>
    <row r="80">
      <c r="A80" s="4" t="inlineStr">
        <is>
          <t>[2]</t>
        </is>
      </c>
      <c r="B80" s="4" t="inlineStr">
        <is>
          <t>Tenaris Investments S. àr .l. holds 100% of Hydril's subsidiaries shares except for Technical Drilling &amp; Production Services Nigeria. Ltd where it held 80% for 2019.</t>
        </is>
      </c>
    </row>
    <row r="81">
      <c r="A81" s="4" t="inlineStr">
        <is>
          <t>[3]</t>
        </is>
      </c>
      <c r="B81" s="4" t="inlineStr">
        <is>
          <t>See note 35 "Preliminary agreement to terminate NKKTubes joint venture" to these Co nsolidated Financial Statements.</t>
        </is>
      </c>
    </row>
    <row r="82">
      <c r="A82" s="4" t="inlineStr">
        <is>
          <t>[4]</t>
        </is>
      </c>
      <c r="B82" s="4" t="inlineStr">
        <is>
          <t>Tenaris holds 98.4 % of Tenaris Supply Chain S.A. and 40% of Tubular Technical Services Ltd. and Pipe Coaters Nigeria Ltd., 49% of Amaja Tubular Services Limited, 49% of Tubular Services Angola Lda and 60% of Tenaris Baogang Baotou Steel Pipes Ltd.</t>
        </is>
      </c>
    </row>
  </sheetData>
  <mergeCells count="7">
    <mergeCell ref="A1:B2"/>
    <mergeCell ref="C1:E1"/>
    <mergeCell ref="A78:D78"/>
    <mergeCell ref="B79:D79"/>
    <mergeCell ref="B80:D80"/>
    <mergeCell ref="B81:D81"/>
    <mergeCell ref="B82:D8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3 - Business Combinations (Details Textual) - Ipsco Tubulars Inc [Member] $ in Millions</t>
        </is>
      </c>
      <c r="B1" s="2" t="inlineStr">
        <is>
          <t>Jan. 02, 2020USD ($)</t>
        </is>
      </c>
    </row>
    <row r="2">
      <c r="A2" s="3" t="inlineStr">
        <is>
          <t>Disclosure of detailed information about business combination [line items]</t>
        </is>
      </c>
    </row>
    <row r="3">
      <c r="A3" s="4" t="inlineStr">
        <is>
          <t>Percentage of voting equity interests acquired</t>
        </is>
      </c>
      <c r="B3" s="4" t="inlineStr">
        <is>
          <t>100.00%</t>
        </is>
      </c>
    </row>
    <row r="4">
      <c r="A4" s="4" t="inlineStr">
        <is>
          <t>Final closing price determined</t>
        </is>
      </c>
      <c r="B4" s="6" t="n">
        <v>1029</v>
      </c>
    </row>
    <row r="5">
      <c r="A5" s="4" t="inlineStr">
        <is>
          <t>Goodwill recognized</t>
        </is>
      </c>
      <c r="B5" s="6" t="n">
        <v>35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3 - Business Combinations - Assets and Liabilities Assumed (Details) - Ipsco Tubulars Inc [Member] $ in Millions</t>
        </is>
      </c>
      <c r="B1" s="2" t="inlineStr">
        <is>
          <t>Dec. 31, 2020USD ($)</t>
        </is>
      </c>
    </row>
    <row r="2">
      <c r="A2" s="3" t="inlineStr">
        <is>
          <t>Disclosure of detailed information about business combination [line items]</t>
        </is>
      </c>
    </row>
    <row r="3">
      <c r="A3" s="4" t="inlineStr">
        <is>
          <t>Property, Plant and Equipment</t>
        </is>
      </c>
      <c r="B3" s="6" t="n">
        <v>503</v>
      </c>
    </row>
    <row r="4">
      <c r="A4" s="4" t="inlineStr">
        <is>
          <t>Intangible assets</t>
        </is>
      </c>
      <c r="B4" s="5" t="n">
        <v>170</v>
      </c>
    </row>
    <row r="5">
      <c r="A5" s="4" t="inlineStr">
        <is>
          <t>Working capital</t>
        </is>
      </c>
      <c r="B5" s="5" t="n">
        <v>138</v>
      </c>
    </row>
    <row r="6">
      <c r="A6" s="4" t="inlineStr">
        <is>
          <t>Cash and Cash Equivalents</t>
        </is>
      </c>
      <c r="B6" s="5" t="n">
        <v>4</v>
      </c>
    </row>
    <row r="7">
      <c r="A7" s="4" t="inlineStr">
        <is>
          <t>Borrowings</t>
        </is>
      </c>
      <c r="B7" s="5" t="n">
        <v>-53</v>
      </c>
    </row>
    <row r="8">
      <c r="A8" s="4" t="inlineStr">
        <is>
          <t>Provisions</t>
        </is>
      </c>
      <c r="B8" s="5" t="n">
        <v>-27</v>
      </c>
    </row>
    <row r="9">
      <c r="A9" s="4" t="inlineStr">
        <is>
          <t>Other assets and liabilities, net</t>
        </is>
      </c>
      <c r="B9" s="5" t="n">
        <v>-63</v>
      </c>
    </row>
    <row r="10">
      <c r="A10" s="4" t="inlineStr">
        <is>
          <t>Net assets acquired</t>
        </is>
      </c>
      <c r="B10" s="6" t="n">
        <v>67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34 - Nationalization of Venezuelan Subsidiaries (Details Textual) - VENEZUELA - USD ($) $ in Millions</t>
        </is>
      </c>
      <c r="B1" s="2" t="inlineStr">
        <is>
          <t>Dec. 12, 2016</t>
        </is>
      </c>
      <c r="C1" s="2" t="inlineStr">
        <is>
          <t>Jan. 29, 2016</t>
        </is>
      </c>
      <c r="D1" s="2" t="inlineStr">
        <is>
          <t>Dec. 31, 2021</t>
        </is>
      </c>
      <c r="E1" s="2" t="inlineStr">
        <is>
          <t>Jul. 29, 2016</t>
        </is>
      </c>
      <c r="F1" s="2" t="inlineStr">
        <is>
          <t>Dec. 31, 2021</t>
        </is>
      </c>
      <c r="G1" s="2" t="inlineStr">
        <is>
          <t>Dec. 31, 2021</t>
        </is>
      </c>
      <c r="H1" s="2" t="inlineStr">
        <is>
          <t>Dec. 31, 2021</t>
        </is>
      </c>
      <c r="I1" s="2" t="inlineStr">
        <is>
          <t>Nov. 05, 2021</t>
        </is>
      </c>
      <c r="J1" s="2" t="inlineStr">
        <is>
          <t>Aug. 24, 2021</t>
        </is>
      </c>
      <c r="K1" s="2" t="inlineStr">
        <is>
          <t>Jul. 17, 2020</t>
        </is>
      </c>
    </row>
    <row r="2">
      <c r="A2" s="4" t="inlineStr">
        <is>
          <t>Venezuelan Companies</t>
        </is>
      </c>
    </row>
    <row r="3">
      <c r="A3" s="3" t="inlineStr">
        <is>
          <t>Disclosure of subsidiaries [line items]</t>
        </is>
      </c>
    </row>
    <row r="4">
      <c r="A4" s="4" t="inlineStr">
        <is>
          <t>Interest receivable</t>
        </is>
      </c>
      <c r="D4" s="9" t="n">
        <v>48.7</v>
      </c>
      <c r="F4" s="9" t="n">
        <v>48.7</v>
      </c>
      <c r="G4" s="9" t="n">
        <v>48.7</v>
      </c>
      <c r="H4" s="9" t="n">
        <v>48.7</v>
      </c>
    </row>
    <row r="5">
      <c r="A5" s="4" t="inlineStr">
        <is>
          <t>Matesi Materiales Siderúrgicos S.A [member] | TALTA—TRADING E MARKETING SOCIEDADE UNIPESSOAL LDA. [member] | ICSID in Washington D.C. [member]</t>
        </is>
      </c>
    </row>
    <row r="6">
      <c r="A6" s="3" t="inlineStr">
        <is>
          <t>Disclosure of subsidiaries [line items]</t>
        </is>
      </c>
    </row>
    <row r="7">
      <c r="A7" s="4" t="inlineStr">
        <is>
          <t>Nationalization of subsidiaries, compensation award not including pre-award interest</t>
        </is>
      </c>
      <c r="C7" s="9" t="n">
        <v>87.3</v>
      </c>
    </row>
    <row r="8">
      <c r="A8" s="4" t="inlineStr">
        <is>
          <t>Nationalization of subsidiaries, pre-award interest</t>
        </is>
      </c>
      <c r="C8" s="10" t="n">
        <v>85.5</v>
      </c>
    </row>
    <row r="9">
      <c r="A9" s="4" t="inlineStr">
        <is>
          <t>Nationalization of subsidiaries, compensation award including pre-award interest and legal fees</t>
        </is>
      </c>
      <c r="C9" s="10" t="n">
        <v>173.1</v>
      </c>
    </row>
    <row r="10">
      <c r="A10" s="4" t="inlineStr">
        <is>
          <t>Nationalization of subsidiaries, reimbursement of legal fees and administrative costs</t>
        </is>
      </c>
      <c r="C10" s="9" t="n">
        <v>0.3</v>
      </c>
    </row>
    <row r="11">
      <c r="A11" s="4" t="inlineStr">
        <is>
          <t>Nationalization of subsidiaries, grace period granted from date of award to make payment</t>
        </is>
      </c>
      <c r="E11" s="4" t="inlineStr">
        <is>
          <t>6 months</t>
        </is>
      </c>
    </row>
    <row r="12">
      <c r="A12" s="4" t="inlineStr">
        <is>
          <t>Nationalization of subsidiaries, post-award interest rate</t>
        </is>
      </c>
      <c r="C12" s="4" t="inlineStr">
        <is>
          <t>9.00%</t>
        </is>
      </c>
    </row>
    <row r="13">
      <c r="A13" s="4" t="inlineStr">
        <is>
          <t>Nationalization of subsidiaries, period of post-award interest from date of award to payment in default</t>
        </is>
      </c>
      <c r="C13" s="4" t="inlineStr">
        <is>
          <t>6 months</t>
        </is>
      </c>
    </row>
    <row r="14">
      <c r="A14" s="4" t="inlineStr">
        <is>
          <t>Nationalization of subsidiaries, compensation award post-award interest</t>
        </is>
      </c>
      <c r="H14" s="10" t="n">
        <v>117.4</v>
      </c>
    </row>
    <row r="15">
      <c r="A15" s="4" t="inlineStr">
        <is>
          <t>Nationalization of subsidiaries, compensation award including including principal and post-award interest</t>
        </is>
      </c>
      <c r="D15" s="10" t="n">
        <v>290.5</v>
      </c>
      <c r="F15" s="10" t="n">
        <v>290.5</v>
      </c>
      <c r="G15" s="10" t="n">
        <v>290.5</v>
      </c>
      <c r="H15" s="10" t="n">
        <v>290.5</v>
      </c>
    </row>
    <row r="16">
      <c r="A16" s="4" t="inlineStr">
        <is>
          <t>Matesi Materiales Siderúrgicos S.A [member] | TALTA—TRADING E MARKETING SOCIEDADE UNIPESSOAL LDA. [member] | Federal court in District of Columbia [member]</t>
        </is>
      </c>
    </row>
    <row r="17">
      <c r="A17" s="3" t="inlineStr">
        <is>
          <t>Disclosure of subsidiaries [line items]</t>
        </is>
      </c>
    </row>
    <row r="18">
      <c r="A18" s="4" t="inlineStr">
        <is>
          <t>Nationalization of subsidiaries, compensation award including including principal and post-award interest</t>
        </is>
      </c>
      <c r="K18" s="9" t="n">
        <v>256.4</v>
      </c>
    </row>
    <row r="19">
      <c r="A19" s="4" t="inlineStr">
        <is>
          <t>Nationalization of subsidiaries, compensation award post-judgment interest</t>
        </is>
      </c>
      <c r="F19" s="10" t="n">
        <v>0.2</v>
      </c>
    </row>
    <row r="20">
      <c r="A20" s="4" t="inlineStr">
        <is>
          <t>Nationalization of subsidiaries, compensation award including principal, post-award interest and post-judgment interest</t>
        </is>
      </c>
      <c r="D20" s="10" t="n">
        <v>256.6</v>
      </c>
      <c r="F20" s="10" t="n">
        <v>256.6</v>
      </c>
      <c r="G20" s="10" t="n">
        <v>256.6</v>
      </c>
      <c r="H20" s="10" t="n">
        <v>256.6</v>
      </c>
    </row>
    <row r="21">
      <c r="A21" s="4" t="inlineStr">
        <is>
          <t>Tavsa and Comsigua [member] | TALTA—TRADING E MARKETING SOCIEDADE UNIPESSOAL LDA. [member] | ICSID in Washington D.C. [member]</t>
        </is>
      </c>
    </row>
    <row r="22">
      <c r="A22" s="3" t="inlineStr">
        <is>
          <t>Disclosure of subsidiaries [line items]</t>
        </is>
      </c>
    </row>
    <row r="23">
      <c r="A23" s="4" t="inlineStr">
        <is>
          <t>Nationalization of subsidiaries, compensation award not including pre-award interest</t>
        </is>
      </c>
      <c r="B23" s="6" t="n">
        <v>137</v>
      </c>
    </row>
    <row r="24">
      <c r="A24" s="4" t="inlineStr">
        <is>
          <t>Nationalization of subsidiaries, pre-award interest</t>
        </is>
      </c>
      <c r="B24" s="5" t="n">
        <v>76</v>
      </c>
    </row>
    <row r="25">
      <c r="A25" s="4" t="inlineStr">
        <is>
          <t>Nationalization of subsidiaries, reimbursement of legal fees and administrative costs</t>
        </is>
      </c>
      <c r="B25" s="9" t="n">
        <v>3.3</v>
      </c>
    </row>
    <row r="26">
      <c r="A26" s="4" t="inlineStr">
        <is>
          <t>Nationalization of subsidiaries, compensation award post-award interest</t>
        </is>
      </c>
      <c r="G26" s="10" t="n">
        <v>68.5</v>
      </c>
    </row>
    <row r="27">
      <c r="A27" s="4" t="inlineStr">
        <is>
          <t>Nationalization of subsidiaries, compensation award including including principal and post-award interest</t>
        </is>
      </c>
      <c r="D27" s="10" t="n">
        <v>284.8</v>
      </c>
      <c r="F27" s="10" t="n">
        <v>284.8</v>
      </c>
      <c r="G27" s="10" t="n">
        <v>284.8</v>
      </c>
      <c r="H27" s="10" t="n">
        <v>284.8</v>
      </c>
    </row>
    <row r="28">
      <c r="A28" s="4" t="inlineStr">
        <is>
          <t>Nationalization of subsidiaries, interest rate basis spread</t>
        </is>
      </c>
      <c r="B28" s="4" t="inlineStr">
        <is>
          <t>LIBOR</t>
        </is>
      </c>
    </row>
    <row r="29">
      <c r="A29" s="4" t="inlineStr">
        <is>
          <t>Nationalization of subsidiaries, basis spread on variable rate</t>
        </is>
      </c>
      <c r="B29" s="4" t="inlineStr">
        <is>
          <t>4.00%</t>
        </is>
      </c>
    </row>
    <row r="30">
      <c r="A30" s="4" t="inlineStr">
        <is>
          <t>Tavsa and Comsigua [member] | TALTA—TRADING E MARKETING SOCIEDADE UNIPESSOAL LDA. [member] | Federal court in District of Columbia [member]</t>
        </is>
      </c>
    </row>
    <row r="31">
      <c r="A31" s="3" t="inlineStr">
        <is>
          <t>Disclosure of subsidiaries [line items]</t>
        </is>
      </c>
    </row>
    <row r="32">
      <c r="A32" s="4" t="inlineStr">
        <is>
          <t>Nationalization of subsidiaries, compensation award including including principal and post-award interest</t>
        </is>
      </c>
      <c r="J32" s="9" t="n">
        <v>276.9</v>
      </c>
    </row>
    <row r="33">
      <c r="A33" s="4" t="inlineStr">
        <is>
          <t>Nationalization of subsidiaries, compensation award post-judgment interest</t>
        </is>
      </c>
      <c r="D33" s="10" t="n">
        <v>0.1</v>
      </c>
    </row>
    <row r="34">
      <c r="A34" s="4" t="inlineStr">
        <is>
          <t>Nationalization of subsidiaries, compensation award including principal, post-award interest and post-judgment interest</t>
        </is>
      </c>
      <c r="D34" s="9" t="n">
        <v>280.7</v>
      </c>
      <c r="F34" s="9" t="n">
        <v>280.7</v>
      </c>
      <c r="G34" s="9" t="n">
        <v>280.7</v>
      </c>
      <c r="H34" s="9" t="n">
        <v>280.7</v>
      </c>
      <c r="I34" s="9" t="n">
        <v>280.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Note 35 - Other relevant information (Details - Textuals) $ in Thousands</t>
        </is>
      </c>
      <c r="B1" s="2" t="inlineStr">
        <is>
          <t>12 Months Ended</t>
        </is>
      </c>
    </row>
    <row r="2">
      <c r="B2" s="2" t="inlineStr">
        <is>
          <t>Dec. 31, 2021USD ($)</t>
        </is>
      </c>
      <c r="C2" s="2" t="inlineStr">
        <is>
          <t>Dec. 31, 2020USD ($)T</t>
        </is>
      </c>
      <c r="D2" s="2" t="inlineStr">
        <is>
          <t>Dec. 31, 2019USD ($)T</t>
        </is>
      </c>
    </row>
    <row r="3">
      <c r="A3" s="3" t="inlineStr">
        <is>
          <t>Disclosure of joint ventures [line items]</t>
        </is>
      </c>
    </row>
    <row r="4">
      <c r="A4" s="4" t="inlineStr">
        <is>
          <t>Impairment charge</t>
        </is>
      </c>
      <c r="B4" s="6" t="n">
        <v>57075</v>
      </c>
      <c r="C4" s="6" t="n">
        <v>622402</v>
      </c>
      <c r="D4" s="6" t="n">
        <v>0</v>
      </c>
    </row>
    <row r="5">
      <c r="A5" s="4" t="inlineStr">
        <is>
          <t>Currency translation adjustment reserve</t>
        </is>
      </c>
      <c r="B5" s="5" t="n">
        <v>200</v>
      </c>
      <c r="C5" s="5" t="n">
        <v>2300</v>
      </c>
    </row>
    <row r="6">
      <c r="A6" s="4" t="inlineStr">
        <is>
          <t>Non-controlling interests</t>
        </is>
      </c>
      <c r="B6" s="5" t="n">
        <v>145124</v>
      </c>
      <c r="C6" s="6" t="n">
        <v>183585</v>
      </c>
    </row>
    <row r="7">
      <c r="A7" s="4" t="inlineStr">
        <is>
          <t>Welded pipe plant in West Siberia [member]</t>
        </is>
      </c>
    </row>
    <row r="8">
      <c r="A8" s="3" t="inlineStr">
        <is>
          <t>Disclosure of joint ventures [line items]</t>
        </is>
      </c>
    </row>
    <row r="9">
      <c r="A9" s="4" t="inlineStr">
        <is>
          <t>Manufacturing capacity, steel pipes (Metric Ton) | T</t>
        </is>
      </c>
      <c r="D9" s="5" t="n">
        <v>300000</v>
      </c>
    </row>
    <row r="10">
      <c r="A10" s="4" t="inlineStr">
        <is>
          <t>Proportion of ownership interest in joint venture</t>
        </is>
      </c>
      <c r="D10" s="4" t="inlineStr">
        <is>
          <t>49.00%</t>
        </is>
      </c>
    </row>
    <row r="11">
      <c r="A11" s="4" t="inlineStr">
        <is>
          <t>Other cash payments to acquire interests in joint ventures</t>
        </is>
      </c>
      <c r="D11" s="6" t="n">
        <v>19600</v>
      </c>
    </row>
    <row r="12">
      <c r="A12" s="4" t="inlineStr">
        <is>
          <t>Welded pipe plant in West Siberia [member] | PAO Severstal [member]</t>
        </is>
      </c>
    </row>
    <row r="13">
      <c r="A13" s="3" t="inlineStr">
        <is>
          <t>Disclosure of joint ventures [line items]</t>
        </is>
      </c>
    </row>
    <row r="14">
      <c r="A14" s="4" t="inlineStr">
        <is>
          <t>Proportion of ownership interest in joint venture</t>
        </is>
      </c>
      <c r="D14" s="4" t="inlineStr">
        <is>
          <t>51.00%</t>
        </is>
      </c>
    </row>
    <row r="15">
      <c r="A15" s="4" t="inlineStr">
        <is>
          <t>Steel Pipe Premium Connection Threading Plant in Baotou [Member]</t>
        </is>
      </c>
    </row>
    <row r="16">
      <c r="A16" s="3" t="inlineStr">
        <is>
          <t>Disclosure of joint ventures [line items]</t>
        </is>
      </c>
    </row>
    <row r="17">
      <c r="A17" s="4" t="inlineStr">
        <is>
          <t>Manufacturing capacity, steel pipes (Metric Ton) | T</t>
        </is>
      </c>
      <c r="C17" s="5" t="n">
        <v>70000</v>
      </c>
    </row>
    <row r="18">
      <c r="A18" s="4" t="inlineStr">
        <is>
          <t>Proportion of ownership interest in joint venture</t>
        </is>
      </c>
      <c r="C18" s="4" t="inlineStr">
        <is>
          <t>60.00%</t>
        </is>
      </c>
    </row>
    <row r="19">
      <c r="A19" s="4" t="inlineStr">
        <is>
          <t>Other cash payments to acquire interests in joint ventures</t>
        </is>
      </c>
      <c r="B19" s="6" t="n">
        <v>15600</v>
      </c>
      <c r="C19" s="6" t="n">
        <v>2300</v>
      </c>
    </row>
    <row r="20">
      <c r="A20" s="4" t="inlineStr">
        <is>
          <t>Investments in joint ventures</t>
        </is>
      </c>
      <c r="C20" s="5" t="n">
        <v>32600</v>
      </c>
    </row>
    <row r="21">
      <c r="A21" s="4" t="inlineStr">
        <is>
          <t>Initial investment which is estimated to be completed during 2022</t>
        </is>
      </c>
      <c r="C21" s="6" t="n">
        <v>29800</v>
      </c>
    </row>
    <row r="22">
      <c r="A22" s="4" t="inlineStr">
        <is>
          <t>Annual manufacturing capacity which is estimated in the next fiscal year | T</t>
        </is>
      </c>
      <c r="C22" s="5" t="n">
        <v>45000</v>
      </c>
    </row>
    <row r="23">
      <c r="A23" s="4" t="inlineStr">
        <is>
          <t>Steel Pipe Premium Connection Threading Plant in Baotou [Member] | Inner Mongolia Baotou Steel Union Company Ltd [Member]</t>
        </is>
      </c>
    </row>
    <row r="24">
      <c r="A24" s="3" t="inlineStr">
        <is>
          <t>Disclosure of joint ventures [line items]</t>
        </is>
      </c>
    </row>
    <row r="25">
      <c r="A25" s="4" t="inlineStr">
        <is>
          <t>Proportion of ownership interest in joint venture</t>
        </is>
      </c>
      <c r="C25" s="4" t="inlineStr">
        <is>
          <t>40.00%</t>
        </is>
      </c>
    </row>
    <row r="26">
      <c r="A26" s="4" t="inlineStr">
        <is>
          <t>NKKTUBES [member]</t>
        </is>
      </c>
    </row>
    <row r="27">
      <c r="A27" s="3" t="inlineStr">
        <is>
          <t>Disclosure of joint ventures [line items]</t>
        </is>
      </c>
    </row>
    <row r="28">
      <c r="A28" s="4" t="inlineStr">
        <is>
          <t>Proportion of ownership interest in joint venture</t>
        </is>
      </c>
      <c r="B28" s="4" t="inlineStr">
        <is>
          <t>51.00%</t>
        </is>
      </c>
    </row>
    <row r="29">
      <c r="A29" s="4" t="inlineStr">
        <is>
          <t>Impairment charge</t>
        </is>
      </c>
      <c r="B29" s="6" t="n">
        <v>57000</v>
      </c>
    </row>
    <row r="30">
      <c r="A30" s="4" t="inlineStr">
        <is>
          <t>Currency translation adjustment reserve</t>
        </is>
      </c>
      <c r="B30" s="5" t="n">
        <v>140000</v>
      </c>
    </row>
    <row r="31">
      <c r="A31" s="4" t="inlineStr">
        <is>
          <t>Non-controlling interests</t>
        </is>
      </c>
      <c r="B31" s="5" t="n">
        <v>25000</v>
      </c>
    </row>
    <row r="32">
      <c r="A32" s="4" t="inlineStr">
        <is>
          <t>NKKTUBES [member] | Owners of the parent [member]</t>
        </is>
      </c>
    </row>
    <row r="33">
      <c r="A33" s="3" t="inlineStr">
        <is>
          <t>Disclosure of joint ventures [line items]</t>
        </is>
      </c>
    </row>
    <row r="34">
      <c r="A34" s="4" t="inlineStr">
        <is>
          <t>Currency translation adjustment reserve</t>
        </is>
      </c>
      <c r="B34" s="6" t="n">
        <v>71000</v>
      </c>
    </row>
    <row r="35">
      <c r="A35" s="4" t="inlineStr">
        <is>
          <t>NKKTUBES [member] | JFE [member]</t>
        </is>
      </c>
    </row>
    <row r="36">
      <c r="A36" s="3" t="inlineStr">
        <is>
          <t>Disclosure of joint ventures [line items]</t>
        </is>
      </c>
    </row>
    <row r="37">
      <c r="A37" s="4" t="inlineStr">
        <is>
          <t>Proportion of ownership interest in joint venture</t>
        </is>
      </c>
      <c r="B37" s="4" t="inlineStr">
        <is>
          <t>49.00%</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Other operating income and expenses</t>
        </is>
      </c>
      <c r="B1" s="2" t="inlineStr">
        <is>
          <t>12 Months Ended</t>
        </is>
      </c>
    </row>
    <row r="2">
      <c r="B2" s="2" t="inlineStr">
        <is>
          <t>Dec. 31, 2021</t>
        </is>
      </c>
    </row>
    <row r="3">
      <c r="A3" s="3" t="inlineStr">
        <is>
          <t>Note 6 - Other Operating Income and Expenses</t>
        </is>
      </c>
    </row>
    <row r="4">
      <c r="A4" s="4" t="inlineStr">
        <is>
          <t>Note 6 - Other Operating Income and Expenses</t>
        </is>
      </c>
      <c r="B4" s="4" t="inlineStr">
        <is>
          <t>6 Other operating income and expenses
Year ended December 31,
(all amounts in thousands of U.S. dollars)
2021
2020
2019
Other operating income
Net income from other sales
10,694
9,891
8,651
Net rents
5,314
5,501
5,089
Tax recovery in Brazilian subsidiaries (*)
35,568
8,164
-
Other (**)
16,290
9,837
8,025
Recovery on allowance for doubtful receivables
379
-
1,239
68,245
33,393
23,004
Other operating expenses
Contributions to welfare projects and non-profit organizations
6,697
12,989
11,199
Allowance for doubtful receivables
-
1,263
-
6,697
14,252
11,199
(*) On May 13, 2021, the Brazilian Supreme Court issued a final judgment which confirmed that the methodology for calculating PIS and COFINS (Federal Social Contributions on Gross Revenues) tax claims to which taxpayers are entitled to, should exclude from its base the total output of ICMS, calculated on a gross basis. This decision led to a recognition of approximately $53 million tax credit in Brazilian subsidiaries, out of which $36 million were recognized in other operating income and $17 million in financial results (impacting in Finance Income and Finance Cost). In addition the tax charge related to this gain amounted to $12 million.
(**) On November 1 , 2021 the Company transferred 100% of the shares of Geneva Structural Tubes LLC (“Geneva”) to MKK USA Inc., a subsidiary of Maruichi Steel Tube Ltd of Japan for an aggregate price of $ 24.3 million . The gain of this trans action ascended to approximately $ 6.8 mill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6 - The COVID-19 pandemic, the oil and gas industry situation and their impact on Tenaris's operations and financial condition (Details Textual) $ in Millions</t>
        </is>
      </c>
      <c r="B1" s="2" t="inlineStr">
        <is>
          <t>Dec. 31, 2021USD ($)</t>
        </is>
      </c>
    </row>
    <row r="2">
      <c r="A2" s="4" t="inlineStr">
        <is>
          <t>Net cash position [member]</t>
        </is>
      </c>
    </row>
    <row r="3">
      <c r="A3" s="3" t="inlineStr">
        <is>
          <t>Unusual or Infrequent Item 1 [line items]</t>
        </is>
      </c>
    </row>
    <row r="4">
      <c r="A4" s="4" t="inlineStr">
        <is>
          <t>Total cash</t>
        </is>
      </c>
      <c r="B4" s="6" t="n">
        <v>7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31" customWidth="1" min="2" max="2"/>
    <col width="22" customWidth="1" min="3" max="3"/>
    <col width="24" customWidth="1" min="4" max="4"/>
    <col width="31" customWidth="1" min="5" max="5"/>
    <col width="30" customWidth="1" min="6" max="6"/>
    <col width="23" customWidth="1" min="7" max="7"/>
    <col width="21" customWidth="1" min="8" max="8"/>
    <col width="20" customWidth="1" min="9" max="9"/>
    <col width="21" customWidth="1" min="10" max="10"/>
    <col width="21" customWidth="1" min="11" max="11"/>
    <col width="21" customWidth="1" min="12" max="12"/>
    <col width="30" customWidth="1" min="13" max="13"/>
  </cols>
  <sheetData>
    <row r="1">
      <c r="A1" s="1" t="inlineStr">
        <is>
          <t>Note 37 - Subsequent Events (Details Textual) $ / shares in Units, $ in Thousands</t>
        </is>
      </c>
      <c r="B1" s="2" t="inlineStr">
        <is>
          <t>Mar. 03, 2022USD ($)$ / shares</t>
        </is>
      </c>
      <c r="C1" s="2" t="inlineStr">
        <is>
          <t>Feb. 16, 2022USD ($)T</t>
        </is>
      </c>
      <c r="D1" s="2" t="inlineStr">
        <is>
          <t>Nov. 24, 2021$ / shares</t>
        </is>
      </c>
      <c r="E1" s="2" t="inlineStr">
        <is>
          <t>Nov. 24, 2021USD ($)$ / shares</t>
        </is>
      </c>
      <c r="F1" s="2" t="inlineStr">
        <is>
          <t>May 26, 2021USD ($)$ / shares</t>
        </is>
      </c>
      <c r="G1" s="2" t="inlineStr">
        <is>
          <t>May 22, 2019$ / shares</t>
        </is>
      </c>
      <c r="H1" s="2" t="inlineStr">
        <is>
          <t>Nov. 30, 2019USD ($)</t>
        </is>
      </c>
      <c r="I1" s="2" t="inlineStr">
        <is>
          <t>May 31, 2019USD ($)</t>
        </is>
      </c>
      <c r="J1" s="2" t="inlineStr">
        <is>
          <t>Dec. 31, 2021USD ($)</t>
        </is>
      </c>
      <c r="K1" s="2" t="inlineStr">
        <is>
          <t>Dec. 31, 2020USD ($)</t>
        </is>
      </c>
      <c r="L1" s="2" t="inlineStr">
        <is>
          <t>Dec. 31, 2019USD ($)</t>
        </is>
      </c>
      <c r="M1" s="2" t="inlineStr">
        <is>
          <t>May 25, 2022USD ($)$ / shares</t>
        </is>
      </c>
    </row>
    <row r="2">
      <c r="A2" s="3" t="inlineStr">
        <is>
          <t>Disclosure of non-adjusting events after reporting period [line items]</t>
        </is>
      </c>
    </row>
    <row r="3">
      <c r="A3" s="4" t="inlineStr">
        <is>
          <t>Dividends paid, ordinary shares per share (in dollars per share)</t>
        </is>
      </c>
      <c r="D3" s="7" t="n">
        <v>0.13</v>
      </c>
      <c r="E3" s="7" t="n">
        <v>0.13</v>
      </c>
      <c r="F3" s="7" t="n">
        <v>0.14</v>
      </c>
      <c r="G3" s="7" t="n">
        <v>0.28</v>
      </c>
    </row>
    <row r="4">
      <c r="A4" s="4" t="inlineStr">
        <is>
          <t>Dividends paid, per ADS (in dollars per share)</t>
        </is>
      </c>
      <c r="D4" s="7" t="n">
        <v>0.26</v>
      </c>
      <c r="E4" s="7" t="n">
        <v>0.26</v>
      </c>
      <c r="F4" s="7" t="n">
        <v>0.28</v>
      </c>
      <c r="G4" s="7" t="n">
        <v>0.5600000000000001</v>
      </c>
    </row>
    <row r="5">
      <c r="A5" s="4" t="inlineStr">
        <is>
          <t>Dividends recognised as distributions to owners | $</t>
        </is>
      </c>
      <c r="E5" s="6" t="n">
        <v>153000</v>
      </c>
      <c r="F5" s="6" t="n">
        <v>248</v>
      </c>
      <c r="H5" s="6" t="n">
        <v>153000</v>
      </c>
      <c r="I5" s="6" t="n">
        <v>484</v>
      </c>
      <c r="J5" s="6" t="n">
        <v>322099</v>
      </c>
      <c r="K5" s="6" t="n">
        <v>87938</v>
      </c>
      <c r="L5" s="6" t="n">
        <v>485827</v>
      </c>
    </row>
    <row r="6">
      <c r="A6" s="4" t="inlineStr">
        <is>
          <t>Major business combination [member] | Wind farm in Argentina [member]</t>
        </is>
      </c>
    </row>
    <row r="7">
      <c r="A7" s="3" t="inlineStr">
        <is>
          <t>Disclosure of non-adjusting events after reporting period [line items]</t>
        </is>
      </c>
    </row>
    <row r="8">
      <c r="A8" s="4" t="inlineStr">
        <is>
          <t>Estimated investments in plan | $</t>
        </is>
      </c>
      <c r="C8" s="6" t="n">
        <v>190000</v>
      </c>
    </row>
    <row r="9">
      <c r="A9" s="4" t="inlineStr">
        <is>
          <t>Estimated reduction of Carbon dioxide emissions of reporting entity in that country | T</t>
        </is>
      </c>
      <c r="C9" s="5" t="n">
        <v>150000</v>
      </c>
    </row>
    <row r="10">
      <c r="A10" s="4" t="inlineStr">
        <is>
          <t>Percentage of energy requirements in that city to be supplied</t>
        </is>
      </c>
      <c r="C10" s="4" t="inlineStr">
        <is>
          <t>50.00%</t>
        </is>
      </c>
    </row>
    <row r="11">
      <c r="A11" s="4" t="inlineStr">
        <is>
          <t>Annual Dividend Proposal [Member]</t>
        </is>
      </c>
    </row>
    <row r="12">
      <c r="A12" s="3" t="inlineStr">
        <is>
          <t>Disclosure of non-adjusting events after reporting period [line items]</t>
        </is>
      </c>
    </row>
    <row r="13">
      <c r="A13" s="4" t="inlineStr">
        <is>
          <t>Annual dividend proposed to be distributed (in dollars per share)</t>
        </is>
      </c>
      <c r="B13" s="7" t="n">
        <v>0.41</v>
      </c>
    </row>
    <row r="14">
      <c r="A14" s="4" t="inlineStr">
        <is>
          <t>Annual dividend proposed to be distributed, amount per ads (in dollars per share)</t>
        </is>
      </c>
      <c r="B14" s="7" t="n">
        <v>0.82</v>
      </c>
    </row>
    <row r="15">
      <c r="A15" s="4" t="inlineStr">
        <is>
          <t>Annual dividend proposed to be distributed | $</t>
        </is>
      </c>
      <c r="B15" s="6" t="n">
        <v>484000</v>
      </c>
    </row>
    <row r="16">
      <c r="A16" s="4" t="inlineStr">
        <is>
          <t>Dividends payable, amount per share (in dollars per share)</t>
        </is>
      </c>
      <c r="M16" s="7" t="n">
        <v>0.28</v>
      </c>
    </row>
    <row r="17">
      <c r="A17" s="4" t="inlineStr">
        <is>
          <t>Dividends payable, amount per ads (in dollars per share)</t>
        </is>
      </c>
      <c r="M17" s="7" t="n">
        <v>0.5600000000000001</v>
      </c>
    </row>
    <row r="18">
      <c r="A18" s="4" t="inlineStr">
        <is>
          <t>Annual dividend payable | $</t>
        </is>
      </c>
      <c r="M18" s="6" t="n">
        <v>331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0" customWidth="1" min="2" max="2"/>
    <col width="14" customWidth="1" min="3" max="3"/>
    <col width="29" customWidth="1" min="4" max="4"/>
    <col width="22" customWidth="1" min="5" max="5"/>
    <col width="22" customWidth="1" min="6" max="6"/>
  </cols>
  <sheetData>
    <row r="1">
      <c r="A1" s="1" t="inlineStr">
        <is>
          <t>Note 38 - Update as of March 30, 2022 (Details - Textuals) $ in Millions</t>
        </is>
      </c>
      <c r="B1" s="2" t="inlineStr">
        <is>
          <t>Mar. 30, 2022$ / bbl$ / MMBTU</t>
        </is>
      </c>
      <c r="C1" s="2" t="inlineStr">
        <is>
          <t>Feb. 24, 2022</t>
        </is>
      </c>
      <c r="D1" s="2" t="inlineStr">
        <is>
          <t>Dec. 31, 2021USD ($)employee</t>
        </is>
      </c>
      <c r="E1" s="2" t="inlineStr">
        <is>
          <t>Dec. 31, 2020employee</t>
        </is>
      </c>
      <c r="F1" s="2" t="inlineStr">
        <is>
          <t>Dec. 31, 2019employee</t>
        </is>
      </c>
    </row>
    <row r="2">
      <c r="A2" s="3" t="inlineStr">
        <is>
          <t>Disclosure of non-adjusting events after reporting period [line items]</t>
        </is>
      </c>
    </row>
    <row r="3">
      <c r="A3" s="4" t="inlineStr">
        <is>
          <t>Number of employees | employee</t>
        </is>
      </c>
      <c r="D3" s="5" t="n">
        <v>22776</v>
      </c>
      <c r="E3" s="5" t="n">
        <v>19028</v>
      </c>
      <c r="F3" s="5" t="n">
        <v>23200</v>
      </c>
    </row>
    <row r="4">
      <c r="A4" s="4" t="inlineStr">
        <is>
          <t>Abnormally large changes in oil and gas prices | Crude Oil [Member] | Maximum</t>
        </is>
      </c>
    </row>
    <row r="5">
      <c r="A5" s="3" t="inlineStr">
        <is>
          <t>Disclosure of non-adjusting events after reporting period [line items]</t>
        </is>
      </c>
    </row>
    <row r="6">
      <c r="A6" s="4" t="inlineStr">
        <is>
          <t>Oil and Gas, Average Sale Price | $ / bbl</t>
        </is>
      </c>
      <c r="B6" s="5" t="n">
        <v>130</v>
      </c>
    </row>
    <row r="7">
      <c r="A7" s="4" t="inlineStr">
        <is>
          <t>Abnormally large changes in oil and gas prices | Crude Oil [Member] | Minimum</t>
        </is>
      </c>
    </row>
    <row r="8">
      <c r="A8" s="3" t="inlineStr">
        <is>
          <t>Disclosure of non-adjusting events after reporting period [line items]</t>
        </is>
      </c>
    </row>
    <row r="9">
      <c r="A9" s="4" t="inlineStr">
        <is>
          <t>Oil and Gas, Average Sale Price | $ / bbl</t>
        </is>
      </c>
      <c r="B9" s="5" t="n">
        <v>120</v>
      </c>
    </row>
    <row r="10">
      <c r="A10" s="4" t="inlineStr">
        <is>
          <t>Abnormally large changes in oil and gas prices | Russia</t>
        </is>
      </c>
    </row>
    <row r="11">
      <c r="A11" s="3" t="inlineStr">
        <is>
          <t>Disclosure of non-adjusting events after reporting period [line items]</t>
        </is>
      </c>
    </row>
    <row r="12">
      <c r="A12" s="4" t="inlineStr">
        <is>
          <t>Percentage of entity's revenue</t>
        </is>
      </c>
      <c r="D12" s="4" t="inlineStr">
        <is>
          <t>0.20%</t>
        </is>
      </c>
    </row>
    <row r="13">
      <c r="A13" s="4" t="inlineStr">
        <is>
          <t>Number of employees | employee</t>
        </is>
      </c>
      <c r="D13" s="5" t="n">
        <v>10</v>
      </c>
    </row>
    <row r="14">
      <c r="A14" s="4" t="inlineStr">
        <is>
          <t>Investment in joint venture | $</t>
        </is>
      </c>
      <c r="D14" s="9" t="n">
        <v>16.8</v>
      </c>
    </row>
    <row r="15">
      <c r="A15" s="4" t="inlineStr">
        <is>
          <t>Abnormally large changes in oil and gas prices | Russia | Crude Oil [Member] | Maximum</t>
        </is>
      </c>
    </row>
    <row r="16">
      <c r="A16" s="3" t="inlineStr">
        <is>
          <t>Disclosure of non-adjusting events after reporting period [line items]</t>
        </is>
      </c>
    </row>
    <row r="17">
      <c r="A17" s="4" t="inlineStr">
        <is>
          <t>Percentage share of the world's production of oil</t>
        </is>
      </c>
      <c r="C17" s="4" t="inlineStr">
        <is>
          <t>12.00%</t>
        </is>
      </c>
    </row>
    <row r="18">
      <c r="A18" s="4" t="inlineStr">
        <is>
          <t>Abnormally large changes in oil and gas prices | Russia | Crude Oil [Member] | Minimum</t>
        </is>
      </c>
    </row>
    <row r="19">
      <c r="A19" s="3" t="inlineStr">
        <is>
          <t>Disclosure of non-adjusting events after reporting period [line items]</t>
        </is>
      </c>
    </row>
    <row r="20">
      <c r="A20" s="4" t="inlineStr">
        <is>
          <t>Percentage share of the world's production of oil</t>
        </is>
      </c>
      <c r="C20" s="4" t="inlineStr">
        <is>
          <t>10.00%</t>
        </is>
      </c>
    </row>
    <row r="21">
      <c r="A21" s="4" t="inlineStr">
        <is>
          <t>Abnormally large changes in oil and gas prices | Russia | Natural Gas and Natural Gas Liquids [Member]</t>
        </is>
      </c>
    </row>
    <row r="22">
      <c r="A22" s="3" t="inlineStr">
        <is>
          <t>Disclosure of non-adjusting events after reporting period [line items]</t>
        </is>
      </c>
    </row>
    <row r="23">
      <c r="A23" s="4" t="inlineStr">
        <is>
          <t>Percentage share of EU natural gas imports</t>
        </is>
      </c>
      <c r="C23" s="4" t="inlineStr">
        <is>
          <t>40.00%</t>
        </is>
      </c>
    </row>
    <row r="24">
      <c r="A24" s="4" t="inlineStr">
        <is>
          <t>Abnormally large changes in oil and gas prices | Russia and Ukraine</t>
        </is>
      </c>
    </row>
    <row r="25">
      <c r="A25" s="3" t="inlineStr">
        <is>
          <t>Disclosure of non-adjusting events after reporting period [line items]</t>
        </is>
      </c>
    </row>
    <row r="26">
      <c r="A26" s="4" t="inlineStr">
        <is>
          <t>Percentage of pig iron traded on the international market</t>
        </is>
      </c>
      <c r="C26" s="4" t="inlineStr">
        <is>
          <t>50.00%</t>
        </is>
      </c>
    </row>
    <row r="27">
      <c r="A27" s="4" t="inlineStr">
        <is>
          <t>Percentage of semi-finished steel products traded on the international market</t>
        </is>
      </c>
      <c r="C27" s="4" t="inlineStr">
        <is>
          <t>30.00%</t>
        </is>
      </c>
    </row>
    <row r="28">
      <c r="A28" s="4" t="inlineStr">
        <is>
          <t>Purchase of raw materials | $</t>
        </is>
      </c>
      <c r="D28" s="6" t="n">
        <v>34</v>
      </c>
    </row>
    <row r="29">
      <c r="A29" s="4" t="inlineStr">
        <is>
          <t>Abnormally large changes in oil and gas prices | European | Natural Gas and Natural Gas Liquids [Member] | Maximum</t>
        </is>
      </c>
    </row>
    <row r="30">
      <c r="A30" s="3" t="inlineStr">
        <is>
          <t>Disclosure of non-adjusting events after reporting period [line items]</t>
        </is>
      </c>
    </row>
    <row r="31">
      <c r="A31" s="4" t="inlineStr">
        <is>
          <t>Oil and Gas, Average Sale Price | $ / MMBTU</t>
        </is>
      </c>
      <c r="B31" s="5" t="n">
        <v>60</v>
      </c>
    </row>
    <row r="32">
      <c r="A32" s="4" t="inlineStr">
        <is>
          <t>Abnormally large changes in oil and gas prices | European | Natural Gas and Natural Gas Liquids [Member] | Minimum</t>
        </is>
      </c>
    </row>
    <row r="33">
      <c r="A33" s="3" t="inlineStr">
        <is>
          <t>Disclosure of non-adjusting events after reporting period [line items]</t>
        </is>
      </c>
    </row>
    <row r="34">
      <c r="A34" s="4" t="inlineStr">
        <is>
          <t>Oil and Gas, Average Sale Price | $ / MMBTU</t>
        </is>
      </c>
      <c r="B34" s="5" t="n">
        <v>3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Financial Results</t>
        </is>
      </c>
      <c r="B1" s="2" t="inlineStr">
        <is>
          <t>12 Months Ended</t>
        </is>
      </c>
    </row>
    <row r="2">
      <c r="B2" s="2" t="inlineStr">
        <is>
          <t>Dec. 31, 2021</t>
        </is>
      </c>
    </row>
    <row r="3">
      <c r="A3" s="3" t="inlineStr">
        <is>
          <t>Disclosure of Financial Results [Abstract]</t>
        </is>
      </c>
    </row>
    <row r="4">
      <c r="A4" s="4" t="inlineStr">
        <is>
          <t>Note 7 - Financial Results</t>
        </is>
      </c>
      <c r="B4" s="4" t="inlineStr">
        <is>
          <t>7 Financial results
(all amounts in thousands of U.S. dollars)
Year ended December 31,
2021
2020
2019
Interest Income
38,048
21,625
48,061
Net result on changes in FV of financial assets at FVPL
-
-
(64 )
Impairment result on financial assets at FVTOCI
-
(3,238 )
-
Finance income (*)
38,048
18,387
47,997
Finance cost
(23,677 )
(27,014 )
( 43,381 )
Net foreign exchange transactions results (**)
17,287
(74,422 )
27,868
Foreign exchange derivatives contracts results (***)
(7,966 )
19,644
(11,616 )
Other
(1,026 )
(1,590 )
(1,585 )
Other financial results
8,295
(56,368 )
14,667
Net financial results
22,666
(64,995 )
19,283
(*) Finance Income:
In 202 1 , 20 20 and 201 9 includes $3.3 million, $6.5 million and $7.6 million of interest related to instruments carried at FVPL, respectively. In 2021 non-financial interest related to PIS and COFINS taxes recovery in Brazilian subsidiaries. For more information, see note 6 to these Consolidated Financial Statements .
(**) Net foreign exchange transactions results:
In 2021 In 2020 In 2019
(***) Foreign exchange derivatives contracts results:
In 2021 In 2020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Income Tax</t>
        </is>
      </c>
      <c r="B1" s="2" t="inlineStr">
        <is>
          <t>12 Months Ended</t>
        </is>
      </c>
    </row>
    <row r="2">
      <c r="B2" s="2" t="inlineStr">
        <is>
          <t>Dec. 31, 2021</t>
        </is>
      </c>
    </row>
    <row r="3">
      <c r="A3" s="3" t="inlineStr">
        <is>
          <t>Major components of tax expense (income) [abstract]</t>
        </is>
      </c>
    </row>
    <row r="4">
      <c r="A4" s="4" t="inlineStr">
        <is>
          <t>Note 8 - Income Tax</t>
        </is>
      </c>
      <c r="B4" s="4" t="inlineStr">
        <is>
          <t>8 Income t ax
Year ended December 31,
(all amounts in thousands of U.S. dollars)
2021
2020
2019
Current tax
(215,467 )
(121,048 )
(299,692 )
Deferred tax
26,019
97,898
97,240
Tax charge
(189,448 )
(23,150 )
(202,452 ) The tax on Tenaris’s income before tax differs from the theoretical amount that would arise using the tax rate in each country as follows :
Year ended December 31,
(all amounts in thousands of U.S. dollars)
2021
2020
2019
Income (loss) before income tax
1,242,766
(619,267 )
933,710
Less impairment charges (non-deductible)
57,075
622,402
-
Income before income tax without impairment charges
1,299,841
3,135
933,710
Tax calculated at the tax rate in each country
(209,765 )
21,052
(186,752 )
Effect of currency translation on tax base
(76,043 )
(72,936 )
(53,296 )
Changes in the tax rates
(29,881 )
(958 )
13
Utilization of previously unrecognized tax losses
966
98
547
Tax revaluation, withholding tax and others
125,275
29,594
37,036
Tax charges
(189,448 )
(23,150 )
(202,452 ) Effect of currency translation on tax base, Tenaris applies the liability method to recognize deferred income tax on temporary differences between the tax bases of assets / liabilities and their carrying amounts in the financial statements. By application of this method, Tenaris recognizes gains an d losses on deferred income tax due to the effect of the change in the value on the tax bases in subsidiaries (mainly Argentina and Mexico), which have a functional currency different than their local currency. These gains and losses are required by IFRS e ven though the revalued / devalued tax bases of the relevant assets will not result in any deduction / obligation for tax purposes in future periods. Changes in the tax rates includes mainly the effect of the increase in the corporate income tax rate in Argentina from 25 % to 35 % for fiscal years starting January 1, 20 21. Tax revaluation, withholding tax and others, includes a net tax income of $113 million, $61 million and $66 million for 202 1 , 20 20 and 201 9 respectively related to the tax revaluation re gimes in Argentina and Mexico. It also includes a charge of $23 million, $10 million and $34 million for 20 21 , 20 20 and 201 9 respectively related to withholding taxes for intra-group international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Dividends Distribution</t>
        </is>
      </c>
      <c r="B1" s="2" t="inlineStr">
        <is>
          <t>12 Months Ended</t>
        </is>
      </c>
    </row>
    <row r="2">
      <c r="B2" s="2" t="inlineStr">
        <is>
          <t>Dec. 31, 2021</t>
        </is>
      </c>
    </row>
    <row r="3">
      <c r="A3" s="3" t="inlineStr">
        <is>
          <t>Disclosure of Dividends Distribution [Abstract]</t>
        </is>
      </c>
    </row>
    <row r="4">
      <c r="A4" s="4" t="inlineStr">
        <is>
          <t>Note 9 - Dividends Distribution</t>
        </is>
      </c>
      <c r="B4" s="4" t="inlineStr">
        <is>
          <t>9 Dividends distribution On November 3 , 202 1 , the Company’s Board of Directors approved the payment of an interim dividend of $ 0.13 per share ($ 0.26 per ADS), or approximately $ 153 million, payable on November 2 4 , 202 1 , with an ex-dividend date of November 2 2 , 202 1 . On May 3, 2021, the Company’s Sha reholders approved an annual dividend in the amount of $0.21 per share ($0.42 per ADS) for an aggregate amount of approximately $ 248 share ($0.14 per ADS). The balance, amounting to $0.14 per share ($0.28 per ADS), was paid on May 26, 2021. For the year 2019, the Company paid dividends for an aggregate amount of approximately $153 million, which corresponded to the interim dividend in the amount of $0.13 per share ($0.26 per ADS) paid in November 2019. On June 2, 2020, the Company’s Shareholders approved that, as a consequence of liquidity preservation initiatives, no further dividends –beyond the interim dividend- be distri buted in respect of fiscal year 2019. On May 6, 2019, the Company’s Shareholders approved an annual dividend in the amount of $0.41 per share ($0.82 per ADS). The amount approved included the interim dividend previously paid on November 21, 2018 in the a mount of $0.13 per share ($0.26 per ADS). The balance, amounting to $0.28 per share ($0.56 per ADS), was paid on May 22, 2019. In the aggregate, the interim dividend paid in November 2018 and the balance paid in May 2019 amounted to approximately $484 mill 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INCOME STATEMENT - USD ($) $ in Thousands</t>
        </is>
      </c>
      <c r="C1" s="2" t="inlineStr">
        <is>
          <t>12 Months Ended</t>
        </is>
      </c>
    </row>
    <row r="2">
      <c r="C2" s="2" t="inlineStr">
        <is>
          <t>Dec. 31, 2021</t>
        </is>
      </c>
      <c r="D2" s="2" t="inlineStr">
        <is>
          <t>Dec. 31, 2020</t>
        </is>
      </c>
      <c r="E2" s="2" t="inlineStr">
        <is>
          <t>Dec. 31, 2019</t>
        </is>
      </c>
    </row>
    <row r="3">
      <c r="A3" s="3" t="inlineStr">
        <is>
          <t>Continuing operations</t>
        </is>
      </c>
    </row>
    <row r="4">
      <c r="A4" s="4" t="inlineStr">
        <is>
          <t>Net sales</t>
        </is>
      </c>
      <c r="C4" s="6" t="n">
        <v>6521207</v>
      </c>
      <c r="D4" s="6" t="n">
        <v>5146734</v>
      </c>
      <c r="E4" s="6" t="n">
        <v>7294055</v>
      </c>
    </row>
    <row r="5">
      <c r="A5" s="4" t="inlineStr">
        <is>
          <t>Cost of sales</t>
        </is>
      </c>
      <c r="C5" s="5" t="n">
        <v>-4611602</v>
      </c>
      <c r="D5" s="5" t="n">
        <v>-4087317</v>
      </c>
      <c r="E5" s="5" t="n">
        <v>-5107495</v>
      </c>
    </row>
    <row r="6">
      <c r="A6" s="4" t="inlineStr">
        <is>
          <t>Gross profit</t>
        </is>
      </c>
      <c r="C6" s="5" t="n">
        <v>1909605</v>
      </c>
      <c r="D6" s="5" t="n">
        <v>1059417</v>
      </c>
      <c r="E6" s="5" t="n">
        <v>2186560</v>
      </c>
    </row>
    <row r="7">
      <c r="A7" s="4" t="inlineStr">
        <is>
          <t>Selling, general and administrative expenses</t>
        </is>
      </c>
      <c r="C7" s="5" t="n">
        <v>-1206569</v>
      </c>
      <c r="D7" s="5" t="n">
        <v>-1119227</v>
      </c>
      <c r="E7" s="5" t="n">
        <v>-1365974</v>
      </c>
    </row>
    <row r="8">
      <c r="A8" s="4" t="inlineStr">
        <is>
          <t>Impairment charge</t>
        </is>
      </c>
      <c r="C8" s="5" t="n">
        <v>-57075</v>
      </c>
      <c r="D8" s="5" t="n">
        <v>-622402</v>
      </c>
      <c r="E8" s="5" t="n">
        <v>0</v>
      </c>
    </row>
    <row r="9">
      <c r="A9" s="4" t="inlineStr">
        <is>
          <t>Other operating income</t>
        </is>
      </c>
      <c r="C9" s="5" t="n">
        <v>68245</v>
      </c>
      <c r="D9" s="5" t="n">
        <v>33393</v>
      </c>
      <c r="E9" s="5" t="n">
        <v>23004</v>
      </c>
    </row>
    <row r="10">
      <c r="A10" s="4" t="inlineStr">
        <is>
          <t>Other operating expenses</t>
        </is>
      </c>
      <c r="C10" s="5" t="n">
        <v>-6697</v>
      </c>
      <c r="D10" s="5" t="n">
        <v>-14252</v>
      </c>
      <c r="E10" s="5" t="n">
        <v>-11199</v>
      </c>
    </row>
    <row r="11">
      <c r="A11" s="4" t="inlineStr">
        <is>
          <t>Operating income (loss)</t>
        </is>
      </c>
      <c r="C11" s="5" t="n">
        <v>707509</v>
      </c>
      <c r="D11" s="5" t="n">
        <v>-663071</v>
      </c>
      <c r="E11" s="5" t="n">
        <v>832391</v>
      </c>
    </row>
    <row r="12">
      <c r="A12" s="4" t="inlineStr">
        <is>
          <t>Finance income</t>
        </is>
      </c>
      <c r="B12" s="4" t="inlineStr">
        <is>
          <t>[1]</t>
        </is>
      </c>
      <c r="C12" s="5" t="n">
        <v>38048</v>
      </c>
      <c r="D12" s="5" t="n">
        <v>18387</v>
      </c>
      <c r="E12" s="5" t="n">
        <v>47997</v>
      </c>
    </row>
    <row r="13">
      <c r="A13" s="4" t="inlineStr">
        <is>
          <t>Finance cost</t>
        </is>
      </c>
      <c r="C13" s="5" t="n">
        <v>-23677</v>
      </c>
      <c r="D13" s="5" t="n">
        <v>-27014</v>
      </c>
      <c r="E13" s="5" t="n">
        <v>-43381</v>
      </c>
    </row>
    <row r="14">
      <c r="A14" s="4" t="inlineStr">
        <is>
          <t>Other financial results</t>
        </is>
      </c>
      <c r="C14" s="5" t="n">
        <v>8295</v>
      </c>
      <c r="D14" s="5" t="n">
        <v>-56368</v>
      </c>
      <c r="E14" s="5" t="n">
        <v>14667</v>
      </c>
    </row>
    <row r="15">
      <c r="A15" s="4" t="inlineStr">
        <is>
          <t>Income (loss) before equity in earnings of non-consolidated companies and income tax</t>
        </is>
      </c>
      <c r="C15" s="5" t="n">
        <v>730175</v>
      </c>
      <c r="D15" s="5" t="n">
        <v>-728066</v>
      </c>
      <c r="E15" s="5" t="n">
        <v>851674</v>
      </c>
    </row>
    <row r="16">
      <c r="A16" s="4" t="inlineStr">
        <is>
          <t>Equity in earnings of non-consolidated companies</t>
        </is>
      </c>
      <c r="C16" s="5" t="n">
        <v>512591</v>
      </c>
      <c r="D16" s="5" t="n">
        <v>108799</v>
      </c>
      <c r="E16" s="5" t="n">
        <v>82036</v>
      </c>
    </row>
    <row r="17">
      <c r="A17" s="4" t="inlineStr">
        <is>
          <t>Income (loss) before income tax</t>
        </is>
      </c>
      <c r="C17" s="5" t="n">
        <v>1242766</v>
      </c>
      <c r="D17" s="5" t="n">
        <v>-619267</v>
      </c>
      <c r="E17" s="5" t="n">
        <v>933710</v>
      </c>
    </row>
    <row r="18">
      <c r="A18" s="4" t="inlineStr">
        <is>
          <t>Income tax</t>
        </is>
      </c>
      <c r="C18" s="5" t="n">
        <v>-189448</v>
      </c>
      <c r="D18" s="5" t="n">
        <v>-23150</v>
      </c>
      <c r="E18" s="5" t="n">
        <v>-202452</v>
      </c>
    </row>
    <row r="19">
      <c r="A19" s="4" t="inlineStr">
        <is>
          <t>Income (loss) for the year</t>
        </is>
      </c>
      <c r="C19" s="5" t="n">
        <v>1053318</v>
      </c>
      <c r="D19" s="5" t="n">
        <v>-642417</v>
      </c>
      <c r="E19" s="5" t="n">
        <v>731258</v>
      </c>
    </row>
    <row r="20">
      <c r="A20" s="3" t="inlineStr">
        <is>
          <t>Attributable to:</t>
        </is>
      </c>
    </row>
    <row r="21">
      <c r="A21" s="4" t="inlineStr">
        <is>
          <t>Owners of the parent</t>
        </is>
      </c>
      <c r="C21" s="5" t="n">
        <v>1100191</v>
      </c>
      <c r="D21" s="5" t="n">
        <v>-634418</v>
      </c>
      <c r="E21" s="5" t="n">
        <v>742686</v>
      </c>
    </row>
    <row r="22">
      <c r="A22" s="4" t="inlineStr">
        <is>
          <t>Non-controlling interests</t>
        </is>
      </c>
      <c r="C22" s="5" t="n">
        <v>-46873</v>
      </c>
      <c r="D22" s="5" t="n">
        <v>-7999</v>
      </c>
      <c r="E22" s="5" t="n">
        <v>-11428</v>
      </c>
    </row>
    <row r="23">
      <c r="A23" s="4" t="inlineStr">
        <is>
          <t>(Loss) income for the year</t>
        </is>
      </c>
      <c r="C23" s="6" t="n">
        <v>1053318</v>
      </c>
      <c r="D23" s="6" t="n">
        <v>-642417</v>
      </c>
      <c r="E23" s="6" t="n">
        <v>731258</v>
      </c>
    </row>
    <row r="24">
      <c r="A24" s="3" t="inlineStr">
        <is>
          <t>Earnings per share attributable to the owners of the parent during the year:</t>
        </is>
      </c>
    </row>
    <row r="25">
      <c r="A25" s="4" t="inlineStr">
        <is>
          <t>Weighted average number of ordinary shares (thousands) (in shares)</t>
        </is>
      </c>
      <c r="C25" s="5" t="n">
        <v>1180537</v>
      </c>
      <c r="D25" s="5" t="n">
        <v>1180537</v>
      </c>
      <c r="E25" s="5" t="n">
        <v>1180537</v>
      </c>
    </row>
    <row r="26">
      <c r="A26" s="3" t="inlineStr">
        <is>
          <t>Continuing operations</t>
        </is>
      </c>
    </row>
    <row r="27">
      <c r="A27" s="4" t="inlineStr">
        <is>
          <t>Basic and diluted earnings (losses) per share (in dollars per share)</t>
        </is>
      </c>
      <c r="C27" s="7" t="n">
        <v>0.93</v>
      </c>
      <c r="D27" s="7" t="n">
        <v>-0.54</v>
      </c>
      <c r="E27" s="7" t="n">
        <v>0.63</v>
      </c>
    </row>
    <row r="28">
      <c r="A28" s="4" t="inlineStr">
        <is>
          <t>Basic and diluted earnings per ADS (U.S. dollars per ADS) (in dollars per share)</t>
        </is>
      </c>
      <c r="B28" s="4" t="inlineStr">
        <is>
          <t>[2]</t>
        </is>
      </c>
      <c r="C28" s="7" t="n">
        <v>1.86</v>
      </c>
      <c r="D28" s="7" t="n">
        <v>-1.07</v>
      </c>
      <c r="E28" s="7" t="n">
        <v>1.26</v>
      </c>
    </row>
    <row r="29"/>
    <row r="30">
      <c r="A30" s="4" t="inlineStr">
        <is>
          <t>[1]</t>
        </is>
      </c>
      <c r="B30" s="4" t="inlineStr">
        <is>
          <t>In 202 1 , 20 20 and 201 9 includes $3.3 million, $6.5 million and $7.6 million of interest related to instruments carried at FVPL, respectively. In 2021 non-financial interest related to PIS and COFINS taxes recovery in Brazilian subsidiaries. For more information, see note 6 to these Consolidated Financial Statements .</t>
        </is>
      </c>
    </row>
    <row r="31">
      <c r="A31" s="4" t="inlineStr">
        <is>
          <t>[2]</t>
        </is>
      </c>
      <c r="B31" s="4" t="inlineStr">
        <is>
          <t>Each ADS equals two shares.</t>
        </is>
      </c>
    </row>
  </sheetData>
  <mergeCells count="5">
    <mergeCell ref="A1:B2"/>
    <mergeCell ref="C1:E1"/>
    <mergeCell ref="A29:D29"/>
    <mergeCell ref="B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operty, Plant and Equipment, Net</t>
        </is>
      </c>
      <c r="B1" s="2" t="inlineStr">
        <is>
          <t>12 Months Ended</t>
        </is>
      </c>
    </row>
    <row r="2">
      <c r="B2" s="2" t="inlineStr">
        <is>
          <t>Dec. 31, 2021</t>
        </is>
      </c>
    </row>
    <row r="3">
      <c r="A3" s="3" t="inlineStr">
        <is>
          <t>Disclosure of detailed information about property, plant and equipment [abstract]</t>
        </is>
      </c>
    </row>
    <row r="4">
      <c r="A4" s="4" t="inlineStr">
        <is>
          <t>Note 10 - Property, Plant and Equipment, Net</t>
        </is>
      </c>
      <c r="B4" s="4" t="inlineStr">
        <is>
          <t>10 Property, plant and equipment, net (all amounts in thousands of U.S. dollars)
Year ended December 31, 2021
Land and civil buildings
Industrial buildings, plant and production equipment
Vehicles, furniture and fixtures
Work in progress
Spare parts and equipment
Total
Cost
Values at the beginning of the year
839,584
13,079,545
414,757
102,226
61,893
14,498,005
Currency translation adjustment
(5,084 )
(138,839 )
(5,042 )
(365 )
(569 )
(149,899 )
Additions
8
15,238
1,171
192,470
4,830
213,717
Transfers / Reclassifications
2,448
148,037
17,688
(146,752 )
-
21,421
Decrease due to sale of subsidiaries (*)
(200)
(4,310 )
(62 )
-
-
(4,572 )
Disposals / Consumptions
(6,652 )
(35,130 )
(7,582 )
(150 )
(6,632 )
(56,146 )
Values at the end of the year
830,104
13,064,541
420,930
147,429
59,522
14,522,526
Depreciation and impairment
Accumulated at the beginning of the year
132,458
7,830,120
342,246
-
-
8,304,824
Currency translation adjustment
(1,292 )
(97,236 )
(4,621 )
-
-
(103,149 )
Depreciation charge
9,736
440,316
21,715
-
-
471,767
Impairment charge (See note 5)
-
51,470
780
-
4,421
56,671
Decrease due to sale of subsidiaries (*)
-
(567 )
(53 )
-
-
(620 )
Disposals / Consumptions
(961 )
(24,379 )
(6,428 )
-
-
(31,768 )
Accumulated at the end of the year
139,941
8,199,724
353,639
-
4,421
8,697,725
At December 31, 2021
690,163
4,864,817
67,291
147,429
55,101
5,824,801
(*) Related to Geneva sale. See note 6 to these Consolidated Financial Statements .
(all amounts in thousands of U.S. dollars)
Year ended December 31, 2020
Land and civil buildings
Industrial buildings, plant and production equipment
Vehicles, furniture and fixtures
Work in progress
Spare parts and equipment
Total
Cost
Values at the beginning of the year
799,139
12,468,813
399,724
108,308
60,602
13,836,586
Currency translation adjustment
(545 )
72,650
443
(2,095 )
(162 )
70,291
Increase due to business combinations (*)
39,622
440,366
7,195
16,255
-
503,438
Additions
1,451
1,524
620
157,315
6,845
167,755
Transfers / Reclassifications
5,881
157,473
15,586
(176,589 )
-
2,351
Disposals / Consumptions
(5,964 )
(61,281 )
(8,811 )
(968 )
(5,392 )
(82,416 )
Values at the end of the year
839,584
13,079,545
414,757
102,226
61,893
14,498,005
Depreciation and impairment
Accumulated at the beginning of the year
121,468
7,302,135
322,966
-
-
7,746,569
Currency translation adjustment
(288 )
56,560
405
-
-
56,677
Depreciation charge
11,368
492,973
26,198
-
-
530,539
Transfers / Reclassifications
(1 )
349
(475 )
-
-
(127 )
Impairment charge (See note 5)
-
36,000
-
-
-
36,000
Disposals / Consumptions
(89 )
(57,897 )
(6,848 )
-
-
(64,834 )
Accumulated at the end of the year
132,458
7,830,120
342,246
-
-
8,304,824
At December 31, 2020
707,126
5,249,425
72,511
102,226
61,893
6,193,181
(*) Related to IPSCO acquisition . S ee n ote 3 3 to these Consolidated Financial Statements . Property, plant and equipment include capitalized interest s for net amount s at December 31, 20 2 1 and 20 20 of $ 32 million and $ million , respectively . The re were no interest s capitalized during 20 21 and 20 20 . Government grants recognized as a reduction of property, plant and equipment were immaterial for the years 2021 and 2020 . The carrying amounts of assets pledged as security for current and non-current borrowings we re immaterial for the years 202 1 and 20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Intangible Assets, Net</t>
        </is>
      </c>
      <c r="B1" s="2" t="inlineStr">
        <is>
          <t>12 Months Ended</t>
        </is>
      </c>
    </row>
    <row r="2">
      <c r="B2" s="2" t="inlineStr">
        <is>
          <t>Dec. 31, 2021</t>
        </is>
      </c>
    </row>
    <row r="3">
      <c r="A3" s="3" t="inlineStr">
        <is>
          <t>Disclosure of detailed information about intangible assets [abstract]</t>
        </is>
      </c>
    </row>
    <row r="4">
      <c r="A4" s="4" t="inlineStr">
        <is>
          <t>Note 11 - Intangible Assets, Net</t>
        </is>
      </c>
      <c r="B4" s="4" t="inlineStr">
        <is>
          <t xml:space="preserve">11 Intangible assets, net (all amounts in thousands of U.S. dollars)
Year ended December 31, 2021
Information system projects
Licenses, patents and trademarks (*)
Goodwill
Customer relationships
Total
Cost
Values at the beginning of the year
637,352
550,500
2,469,962
2,211,151
5,868,965
Currency translation adjustment
(6,466 )
(151 )
(1,324 )
-
(7,941 )
Additions
22,830
2,971
-
-
25,801
Transfers / Reclassifications
(2,902 )
(4,637 )
-
-
(7,539 )
Disposals
(659 )
(1,156 )
-
-
(1,815 )
Values at the end of the year
650,155
547,527
2,468,638
2,211,151
5,877,471
Amortization and impairment
Accumulated at the beginning of the year
577,359
382,531
1,383,994
2,096,025
4,439,909
Currency translation adjustment
(6,014 )
-
-
-
(6,014 )
Amortization charge
28,072
8,701
-
34,746
71,519
Impairment charge (See note 5)
404
-
-
-
404
Disposals
(514 )
(9 )
-
-
(523 )
Accumulated at the end of the year
599,307
391,223
1,383,994
2,130,771
4,505,295
At December 31, 2021
50,848
156,304
1,084,644
80,380
1,372,176 (all amounts in thousands of U.S. dollars)
Year ended December 31, 2020
Information system projects
Licenses, patents and trademarks (*)
Goodwill
Customer relationships
Total
Cost
Values at the beginning of the year
604,870
463,742
2,117,837
2,140,051
5,326,500
Currency translation adjustment
1,108
220
(5,058 )
-
(3,730 )
Increase due to business combinations (**)
11,563
87,000
357,183
71,100
526,846
Additions
24,965
602
-
-
25,567
Transfers / Reclassifications
(1,393 )
-
-
-
(1,393 )
Disposals
(3,761 )
(1,064 )
-
-
(4,825 )
Values at the end of the year
637,352
550,500
2,469,962
2,211,151
5,868,965
Amortization and impairment
Accumulated at the beginning of the year
536,337
373,772
797,592
2,057,240
3,764,941
Currency translation adjustment
890
(1 )
-
-
889
Amortization charge
42,931
8,760
-
38,785
90,476
Impairment charge (See note 5)
-
-
586,402
-
586,402
Transfers / Reclassifications
931
-
-
-
931
Disposals
(3,730 )
-
-
-
(3,730 )
Accumulated at the end of the year
577,359
382,531
1,383,994
2,096,025
4,439,909
At December 31, 2020
59,993
167,969
1,085,968
115,126
1,429,056
(*) Includes P roprietary T echnology.
(**) Related to IPSCO acquisition. See n ote 3 3 to these Consolidated Financial Statements . The geographical allocation of goodwill for the year ended December 31, 20 2 1 was $ million for North America , $ 109.9 million for South America , $ million for Middle East &amp; Africa and $ million for Europe .
The carrying amount of goodwill allocated by CGU, as of December 31, 20 21 , was as follows:
(all amounts in millions of U.S. dollars)
Tubes Segment
CGU
Hydril Acquisition
Other
Total
Tamsa (Hydril and other)
346
19
365
Siderca (Hydril and other)
265
93
358
Hydril
309
-
309
Other
-
53
53
Total
920
165
1,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ight-of-use Assets, Net and Lease Liabilities</t>
        </is>
      </c>
      <c r="B1" s="2" t="inlineStr">
        <is>
          <t>12 Months Ended</t>
        </is>
      </c>
    </row>
    <row r="2">
      <c r="B2" s="2" t="inlineStr">
        <is>
          <t>Dec. 31, 2021</t>
        </is>
      </c>
    </row>
    <row r="3">
      <c r="A3" s="3" t="inlineStr">
        <is>
          <t>Presentation of leases for lessee [abstract]</t>
        </is>
      </c>
    </row>
    <row r="4">
      <c r="A4" s="4" t="inlineStr">
        <is>
          <t>Note 12 - Right-of-use Assets, Net and Lease Liabilities</t>
        </is>
      </c>
      <c r="B4" s="4" t="inlineStr">
        <is>
          <t>12 Right-of-use assets, net and lease liabilities Right of use assets evolution (all amounts in thousands of U.S. dollars)
Year ended December 31, 2021
Land and Civil Buildings
Industrial Buildings, Plant and Production Equipment
Vehicles, furniture and fixtures
Total
Cost
Opening net book amount
41,932
273,358
18,615
333,905
Currency translation adjustment
(187 )
(592 )
(560 )
(1,339 )
Additions
6,010
10,127
6,189
22,326
Transfers / Reclassifications
-
(274 )
277
3
Disposals (*)
(1,673 )
(150,803 )
(4,265 )
(156,741 )
At December 31, 2021
46,082
131,816
20,256
198,154
Depreciation
Accumulated at the beginning of the year
15,142
67,993
8,817
91,952
Currency translation adjustment
(37 )
(177 )
(260 )
(474 )
Depreciation charge
9,882
35,964
5,589
51,435
Transfers / Reclassifications
-
96
(93 )
3
Disposals (*)
(982 )
(49,149 )
(3,369 )
(53,500 )
Accumulated at the end of the year
24,005
54,727
10,684
89,416
At December 31, 2021
22,077
77,089
9,572
108,738
(*) Includes net disposals of $ 96.6 r elated to NKK T ubes lease agreement re-measurement due to joint venture t ermination .
(all amounts in thousands of U.S. dollars)
Year ended December 31, 2020
Land and Civil Buildings
Industrial Buildings, Plant and Production Equipment
Vehicles, furniture and fixtures
Total
Cost
Opening net book amount
36,137
225,389
14,194
275,720
Currency translation adjustment
(839 )
746
530
437
Increase due to business combinations (*)
3,461
13,730
7,556
24,747
Additions
11,534
42,573
5,034
59,141
Transfers / Reclassifications
439
(458 )
136
117
Disposals
(8,800 )
(8,622 )
(8,835 )
(26,257 )
At December 31, 2020
41,932
273,358
18,615
333,905
Depreciation
Accumulated at the beginning of the year
8,330
30,581
3,683
42,594
Currency translation adjustment
(92 )
145
190
243
Depreciation charge
13,200
37,671
6,920
57,791
Transfers / Reclassifications
(2,876 )
1,702
1,291
117
Disposals
(3,420 )
(2,106 )
(3,267 )
(8,793 )
Accumulated at the end of the year
15,142
67,993
8,817
91,952
At December 31, 2020
26,790
205,365
9,798
241,953
( *) Related to IPSCO acquisition. See note 33 to these Consolidated Financial Statements . Depreciation of right-of-use assets is mainly included in Tubes segment.
Lease liability evolution
Year ended December 31,
(all amounts in thousands of U.S. dollars)
2021
2020
Opening net book amount
257,343
230,167
Increase due to business combinations
-
26,046
Translation differences
(11,350 )
7,656
Additions
22,261
58,536
Cancellations (*)
(103,329 )
(17,529 )
Repayments (**)
(50,998 )
(51,666 )
Interest accrued
3,358
4,133
At December 31,
117,285
257,343
(*)
Includes $ 95.8
(**) Includes repayments of $ 48.5 2.5 The amount of remaining payments with maturity less than 1 year, between 2 and 5 years and more than 5 years is approximately 29.5%, 33.6% and 36.9% of the total remaining payments, respectively. Expenses related to short-term leases, leases of low value assets and variable leases (included in cost of sales and selling, general and administrative expense 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Investments in Non-consolidated Companies</t>
        </is>
      </c>
      <c r="B1" s="2" t="inlineStr">
        <is>
          <t>12 Months Ended</t>
        </is>
      </c>
    </row>
    <row r="2">
      <c r="B2" s="2" t="inlineStr">
        <is>
          <t>Dec. 31, 2021</t>
        </is>
      </c>
    </row>
    <row r="3">
      <c r="A3" s="3" t="inlineStr">
        <is>
          <t>Disclosure of unconsolidated structured entities [abstract]</t>
        </is>
      </c>
    </row>
    <row r="4">
      <c r="A4" s="4" t="inlineStr">
        <is>
          <t>Note 13 - Investments in Non-consolidated Companies</t>
        </is>
      </c>
      <c r="B4" s="4" t="inlineStr">
        <is>
          <t>13 Investments in non-consolidated companies
Year ended December 31,
(all amounts in thousands of U.S. dollars)
2021
2020
At the beginning of the year
957,352
879,965
Translation differences
(11,085 )
(31,977 )
Equity in earnings of non-consolidated companies
512,591
108,799
Dividends and distributions declared (*)
(78,926 )
(861 )
Increase in equity reserves and others
3,842
1,426
At the end of the year
1,383,774
957,352
(* ) Related to Ternium and Usiminas . During 202 1 and 20 20 $ 75 . 9 million and $ 0 . 3 million respectively were collected . The principal non-consolidated companies are:
% ownership at December 31,
Book value at December 31,
Company
Country of incorporation
2021
2020
2021
2020
a) Ternium (*)
Luxembourg
11.46%
11.46%
1,210,206
830,028
b) Usiminas (**)
Brazil
3.07%
3.07%
103,106
65,144
c) Techgen
Mexico
22.00%
22.00%
29,397
19,536
d) Global Pipe Company
Saudi Arabia
35.00%
35.00%
21,523
23,421
Others
-
-
-
19,542
19,223
1,383,774
957,352
(*)
Including treasury shares.
(**) At December 31, 20 2 1 and 20 20 the voting rights were 5 . 19 % . a) Ternium Ternium is a steel producer with production facilities in Mexico, Argentina, Brazil, Colombia, Un ited States and Guatemala and is one of Tenaris’s main suppliers of round steel bars and flat steel products for its pipes business. At December 31, 20 2 1 , the closing price of Ternium’s ADSs as quoted on the New York Stock Exchange was $ per ADS, giving Tenaris’s ownership stake a ma rket value of approximately $ million . A t December 31, 20 2 1 , the carrying value of Tenaris’s ownership stake in Ternium, based on Ternium’s IFRS Financial S ta tements, was approximately $ million. The Company reviews its participation in Ternium whenever events or circumstances indicate that the asset’s carrying amount may not be recoverable . As of December 31, 2021, the Company concluded that the carrying amount does not exceed the recoverable val ue of the investment. a) Ternium (Cont.) Summarized selected financial information of Ternium, including the aggregated amounts of assets, liabilities, revenues and profit or loss is as follows:
(all amounts in thousands of U.S. dollars)
Ternium
2021
2020
Non-current assets
8,491,363
8,289,460
Current assets
8,606,544
4,566,775
Total assets
17,097,907
12,856,235
Non-current liabilities
1,649,105
2,559,485
Current liabilities
3,213,764
1,853,597
Total liabilities
4,862,869
4,413,082
Total equity
12,235,038
8,443,153
Non-controlling interests
1,700,019
1,157,038
Revenues
16,090,744
8,735,435
Gross profit
6,195,674
1,635,512
Net income for the year attributable to owners of the parent
3,825,068
778,468
Total comprehensive income for the year, net of tax, attributable to owners of the parent
3,818,185
666,667 b) Usiminas Usiminas is a Brazilian producer of high quality flat steel products used in the energy, automotive and other industries. As of December 31, 20 21 , the closing price of the Usiminas’ ordinary and preferred shares, as quoted on the B3 - Brasil Bolsa Balcão S.A , was BRL ($ ) and BRL ($ ), respectively, giving Tenaris’s ownership stake a market value of approximately $ million. As of that date, the carrying value of Tenaris’s ownership stake in Usiminas was approximately $ million. Summarized selected financial information of Usiminas, including the aggregated a mounts of assets, liabilities, revenues and profit or loss is as follows:
(all amounts in thousands of U.S. dollars)
Usiminas
2021
2020
Non-current assets
3,491,103
3,487,317
Current assets
3,583,814
2,276,368
Total assets
7,074,917
5,763,685
Non-current liabilities
1,575,321
1,661,605
Current liabilities
1,134,663
861,912
Total liabilities
2,709,984
2,523,517
Total equity
4,364,933
3,240,168
Non-controlling interests
467,551
379,222
Revenues
6,269,569
3,132,949
Gross profit
2,101,336
624,199
Net income for the year attributable to owners of the parent
1,687,682
106,361 c) Techgen Techgen is a Mexican company that operates a natural gas-fired combined cycle electric power plant in the Pesquería area of the State of Nuevo León, Mexico, and started producing energy on December 1, 2016, with a power capacity of 900 megawatts. As of December 31, 202 1 , Tenaris held 22% of Techgen’s share capital, an d its affiliates, Ternium and Tecpetrol (both controlled by San Faustin), held 48% and 30% respectively. As of December 31, 2021 , the carrying value of Tenaris’s ownership stake in Techgen was approximately $ million. Techgen entered into certain transportation capacity agreements, equipment and other services related to the equipment , and an agreement for the purchase of clean energy certificates. As of December 3 1 , 2021, Tenaris’s exposure under these agreements amounted to $ million , $0.9 million and $ million respectively . Techgen’s sponsors granted certain subordinated loans to Techgen. As of December 31, 2021, the aggregate outstanding principal amount under these subordinated loans was $264.2 million, of which $58.1 million correspond to Tenaris’s contribution. On February 13, 2019, Techgen entered into a $640 million syndicated loan agreement with several banks to refinance an existing loan, resulting in the release of certain corporate guarantees previously issued by Techgen’s shareholders to secure the replaced facility. The existing syndicated loan agreement is “non-recourse” on the sponsors. Techgen’s obligations thereunder are guaranteed by a Mexican security trust (covering shares, assets, accounts and contrac t rights), account pledges and certain direct agreements –customary for these type of transactions–. The commercial terms and conditions governing the purchase by the Company’s Mexican subsidiary, Tamsa, of 22% of the energy generated by Techgen remain sub stantially unchanged. Under the loan agreement, Techgen is committed to maintain a debt service reserve account covering debt service becoming due during two consecutive quarters; such account is funded by stand-by letters of credit issued for the account of Techgen’s sponsors in proportion to their respective participations in Techgen. Accordingly, the Company applied for stand-by letters of credit covering 22% of the debt service coverage ratio, which as of December 3 1 , 2021, amounted to $ million. d) GPC GPC is a Saudi-German joint venture, established in 2010 and located in Jubail, Saudi Arabia, which manufactures LSAW pipes. Tenaris, through its subsidiary SSPC, currently owns 35% of the share capital of GPC. As of December 3 1 , 2021, the carrying va lue of Tenaris’s ownership stake in GPC was approximately $ million. SSPC and the other three owners of GPC have issued corporate guarantees to secure repayment of loan agreements entered into by GPC, with the Saudi Investment Development Fund, the Saudi British Bank, the National Commercial Bank and Banque Saudi Fransi to finance GPC’s capital expenditures and working capital. As of December 3 1 , 2021, SSPC’s exposure unde r the guarantees amounted to $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ceivables - Non Current</t>
        </is>
      </c>
      <c r="B1" s="2" t="inlineStr">
        <is>
          <t>12 Months Ended</t>
        </is>
      </c>
    </row>
    <row r="2">
      <c r="B2" s="2" t="inlineStr">
        <is>
          <t>Dec. 31, 2021</t>
        </is>
      </c>
    </row>
    <row r="3">
      <c r="A3" s="3" t="inlineStr">
        <is>
          <t>Trade and other non-current receivables [abstract]</t>
        </is>
      </c>
    </row>
    <row r="4">
      <c r="A4" s="4" t="inlineStr">
        <is>
          <t>Note 14 - Receivables - Non Current</t>
        </is>
      </c>
      <c r="B4" s="4" t="inlineStr">
        <is>
          <t>14 Receivables – non current
Year ended December 31,
(all amounts in thousands of U.S. dollars)
2021
2020
Employee advances and loans
8,117
4,563
Tax credits (*)
53,210
18,046
Receivables from related parties
61,841
62,790
Legal deposits
9,041
8,600
Advances to suppliers and other advances
9,878
4,803
Receivable Venezuelan subsidiaries
48,659
48,659
Others
15,142
6,842
205,888
154,303
(*) Includes approximately $ 36 million related to PIS and COFINS ( Federal Social Contributio ns on Gross Revenues) tax recovery on Brazilian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Inventories, Net</t>
        </is>
      </c>
      <c r="B1" s="2" t="inlineStr">
        <is>
          <t>12 Months Ended</t>
        </is>
      </c>
    </row>
    <row r="2">
      <c r="B2" s="2" t="inlineStr">
        <is>
          <t>Dec. 31, 2021</t>
        </is>
      </c>
    </row>
    <row r="3">
      <c r="A3" s="3" t="inlineStr">
        <is>
          <t>Classes of current inventories [abstract]</t>
        </is>
      </c>
    </row>
    <row r="4">
      <c r="A4" s="4" t="inlineStr">
        <is>
          <t>Note 15 - Inventories, Net</t>
        </is>
      </c>
      <c r="B4" s="4" t="inlineStr">
        <is>
          <t xml:space="preserve">15 Inventories , net
Year ended December 31,
(all amounts in thousands of U.S. dollars)
2021
2020
Finished goods
1,113,011
691,922
Goods in process
707,665
417,097
Raw materials
358,552
143,558
Supplies
485,815
488,802
Goods in transit
253,324
158,929
2,918,367
1,900,308
Allowance for obsolescence, see note 24 (i)
(245,774 )
(263,635 )
2,672,593
1,636,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ceivables and Prepayments, Net</t>
        </is>
      </c>
      <c r="B1" s="2" t="inlineStr">
        <is>
          <t>12 Months Ended</t>
        </is>
      </c>
    </row>
    <row r="2">
      <c r="B2" s="2" t="inlineStr">
        <is>
          <t>Dec. 31, 2021</t>
        </is>
      </c>
    </row>
    <row r="3">
      <c r="A3" s="3" t="inlineStr">
        <is>
          <t>Current prepayments and current accrued income [abstract]</t>
        </is>
      </c>
    </row>
    <row r="4">
      <c r="A4" s="4" t="inlineStr">
        <is>
          <t>Note 16 - Receivables and Prepayments, Net</t>
        </is>
      </c>
      <c r="B4" s="4" t="inlineStr">
        <is>
          <t xml:space="preserve">16 Receivables and prepayments , net
Year ended December 31,
(all amounts in thousands of U.S. dollars)
2021
2020
Prepaid expenses and other receivables
38,080
26,457
Government entities
2,363
3,075
Employee advances and loans
5,974
4,672
Advances to suppliers and other advances
17,225
14,661
Government tax refunds on exports
8,419
2,723
Receivables from related parties
5,919
16,217
Others
21,502
13,961
99,482
81,766
Allowance for other doubtful accounts, see note 24 (i)
(3,206 )
(3,917 )
96,276
77,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7 - Current Tax Assets and Liabilities</t>
        </is>
      </c>
      <c r="B1" s="2" t="inlineStr">
        <is>
          <t>12 Months Ended</t>
        </is>
      </c>
    </row>
    <row r="2">
      <c r="B2" s="2" t="inlineStr">
        <is>
          <t>Dec. 31, 2021</t>
        </is>
      </c>
    </row>
    <row r="3">
      <c r="A3" s="3" t="inlineStr">
        <is>
          <t>Disclosure of Current Tax Receivables and Payables [Abstract]</t>
        </is>
      </c>
    </row>
    <row r="4">
      <c r="A4" s="4" t="inlineStr">
        <is>
          <t>Note 17 - Current Tax Assets and Liabilities</t>
        </is>
      </c>
      <c r="B4" s="4" t="inlineStr">
        <is>
          <t xml:space="preserve">17 Current tax assets and liabilities (all amounts in thousands of U.S. dollars
Year ended December 31,
Current tax assets
2021
2020
Income tax assets
16,394
29,657
V.A.T. credits
176,202
106,293
Other prepaid taxes
425
434
193,021
136,384
Year ended December 31,
Current tax liabilities
2021
2020
Income tax liabilities
73,352
27,616
V.A.T. liabilities
12,955
9,933
Other taxes
57,179
53,044
143,486
90,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Trade Receivables, Net</t>
        </is>
      </c>
      <c r="B1" s="2" t="inlineStr">
        <is>
          <t>12 Months Ended</t>
        </is>
      </c>
    </row>
    <row r="2">
      <c r="B2" s="2" t="inlineStr">
        <is>
          <t>Dec. 31, 2021</t>
        </is>
      </c>
    </row>
    <row r="3">
      <c r="A3" s="3" t="inlineStr">
        <is>
          <t>Trade and other receivables [abstract]</t>
        </is>
      </c>
    </row>
    <row r="4">
      <c r="A4" s="4" t="inlineStr">
        <is>
          <t>Note 18 - Trade Receivables, Net</t>
        </is>
      </c>
      <c r="B4" s="4" t="inlineStr">
        <is>
          <t>18 Trade receivables, net
Year ended December 31,
(all amounts in thousands of U.S. dollars)
2021
2020
Current accounts
1,313,934
1,017,663
Receivables from related parties
32,258
4,161
1,346,192
1,021,824
Allowance for doubtful accounts, see note 24 (i)
(47,120 )
(53,676 )
1,299,072
968,148 The following table sets forth details of the aging of trade receivables:
(all amounts in thousands of U.S. dollars)
Trade Receivables
Not Due
Past due
1 180
&gt; 180 days
At December 31, 2021
Guaranteed
195,848
185,238
9,894
716
Not guaranteed
1,150,344
951,356
148,412
50,576
Guaranteed and not guaranteed
1,346,192
1,136,594
158,306
51,292
Expected loss rate
0.06%
0.04%
0.20%
0.84%
Allowances for doubtful accounts
(833 )
(401 )
(367 )
(65 )
Nominative allowances for doubtful accounts
(46,287 )
-
(1,391 )
(44,896 )
Net Value
1,299,072
1,136,193
156,548
6,331
(all amounts in thousands of U.S. dollars)
Trade Receivables
Not Due
Past due
1 - 180 days
&gt; 180 days
At December 31, 2020
Guaranteed
191,514
170,796
18,778
1,940
Not guaranteed
830,310
655,132
116,802
58,376
Guaranteed and not guaranteed
1,021,824
825,928
135,580
60,316
Expected loss rate
0.07%
0.04%
0.23%
0.72%
Allowances for doubtful accounts
(721 )
(321 )
(331 )
(69 )
Nominative allowances for doubtful accounts
(52,955 )
(718 )
(1,011 )
(51,226 )
Net Value
968,148
824,889
134,238
9,021 Trade receivables are mainly denominated in U.S. doll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Cash and Cash Equivalents and Other Investments</t>
        </is>
      </c>
      <c r="B1" s="2" t="inlineStr">
        <is>
          <t>12 Months Ended</t>
        </is>
      </c>
    </row>
    <row r="2">
      <c r="B2" s="2" t="inlineStr">
        <is>
          <t>Dec. 31, 2021</t>
        </is>
      </c>
    </row>
    <row r="3">
      <c r="A3" s="3" t="inlineStr">
        <is>
          <t>Disclosure of Cash and Cash Equivalents and Other Investments [Abstract]</t>
        </is>
      </c>
    </row>
    <row r="4">
      <c r="A4" s="4" t="inlineStr">
        <is>
          <t>Note 19 - Cash and Cash Equivalents and Other Investments</t>
        </is>
      </c>
      <c r="B4" s="4" t="inlineStr">
        <is>
          <t xml:space="preserve">19 Cash and cash equivalents and o ther investments
Year ended December 31,
(all amounts in thousands of U.S. dollars)
2021
2020
Cash and cash equivalents
Cash at banks
167,455
117,807
Liquidity funds
105,697
98,183
Short – term investments
44,975
368,691
318,127
584,681
Other investments - current
Fixed income (time-deposit, zero coupon bonds, commercial papers)
239,742
763,697
Bonds and other fixed income
158,107
108,791
397,849
872,488
Other investments - non-current
Bonds and other fixed income
312,619
239,422
Others
7,635
7,660
320,254
247,0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Income (loss) for the year</t>
        </is>
      </c>
      <c r="B4" s="6" t="n">
        <v>1053318</v>
      </c>
      <c r="C4" s="6" t="n">
        <v>-642417</v>
      </c>
      <c r="D4" s="6" t="n">
        <v>731258</v>
      </c>
    </row>
    <row r="5">
      <c r="A5" s="3" t="inlineStr">
        <is>
          <t>Items that may be subsequently reclassified to profit or loss:</t>
        </is>
      </c>
    </row>
    <row r="6">
      <c r="A6" s="4" t="inlineStr">
        <is>
          <t>Currency translation adjustment</t>
        </is>
      </c>
      <c r="B6" s="5" t="n">
        <v>-81953</v>
      </c>
      <c r="C6" s="5" t="n">
        <v>31172</v>
      </c>
      <c r="D6" s="5" t="n">
        <v>-27294</v>
      </c>
    </row>
    <row r="7">
      <c r="A7" s="4" t="inlineStr">
        <is>
          <t>Change in value of cash flow hedges and instruments at fair value</t>
        </is>
      </c>
      <c r="B7" s="5" t="n">
        <v>-1178</v>
      </c>
      <c r="C7" s="5" t="n">
        <v>-9832</v>
      </c>
      <c r="D7" s="5" t="n">
        <v>3039</v>
      </c>
    </row>
    <row r="8">
      <c r="A8" s="4" t="inlineStr">
        <is>
          <t>Income tax relating to components of other comprehensive income</t>
        </is>
      </c>
      <c r="B8" s="5" t="n">
        <v>-1511</v>
      </c>
      <c r="C8" s="5" t="n">
        <v>2376</v>
      </c>
      <c r="D8" s="5" t="n">
        <v>-707</v>
      </c>
    </row>
    <row r="9">
      <c r="A9" s="4" t="inlineStr">
        <is>
          <t>- Currency translation adjustment</t>
        </is>
      </c>
      <c r="B9" s="5" t="n">
        <v>-11085</v>
      </c>
      <c r="C9" s="5" t="n">
        <v>-31977</v>
      </c>
      <c r="D9" s="5" t="n">
        <v>-10781</v>
      </c>
    </row>
    <row r="10">
      <c r="A10" s="4" t="inlineStr">
        <is>
          <t>- Changes in the fair value of derivatives held as cash flow hedges and others</t>
        </is>
      </c>
      <c r="B10" s="5" t="n">
        <v>13</v>
      </c>
      <c r="C10" s="5" t="n">
        <v>792</v>
      </c>
      <c r="D10" s="5" t="n">
        <v>812</v>
      </c>
    </row>
    <row r="11">
      <c r="A11" s="4" t="inlineStr">
        <is>
          <t>Total other comprehensive income that will be reclassified to profit or loss, net of tax</t>
        </is>
      </c>
      <c r="B11" s="5" t="n">
        <v>-95714</v>
      </c>
      <c r="C11" s="5" t="n">
        <v>-7469</v>
      </c>
      <c r="D11" s="5" t="n">
        <v>-34931</v>
      </c>
    </row>
    <row r="12">
      <c r="A12" s="3" t="inlineStr">
        <is>
          <t>Items that will not be reclassified to profit or loss:</t>
        </is>
      </c>
    </row>
    <row r="13">
      <c r="A13" s="4" t="inlineStr">
        <is>
          <t>Remeasurements of post employment benefit obligations</t>
        </is>
      </c>
      <c r="B13" s="5" t="n">
        <v>14648</v>
      </c>
      <c r="C13" s="5" t="n">
        <v>-4971</v>
      </c>
      <c r="D13" s="5" t="n">
        <v>-9272</v>
      </c>
    </row>
    <row r="14">
      <c r="A14" s="4" t="inlineStr">
        <is>
          <t>Income tax on items that will not be reclassified</t>
        </is>
      </c>
      <c r="B14" s="5" t="n">
        <v>-5137</v>
      </c>
      <c r="C14" s="5" t="n">
        <v>770</v>
      </c>
      <c r="D14" s="5" t="n">
        <v>1545</v>
      </c>
    </row>
    <row r="15">
      <c r="A15" s="4" t="inlineStr">
        <is>
          <t>Remeasurements of post employment benefit obligations of non-consolidated companies</t>
        </is>
      </c>
      <c r="B15" s="5" t="n">
        <v>3829</v>
      </c>
      <c r="C15" s="5" t="n">
        <v>634</v>
      </c>
      <c r="D15" s="5" t="n">
        <v>-9878</v>
      </c>
    </row>
    <row r="16">
      <c r="A16" s="4" t="inlineStr">
        <is>
          <t>Total other comprehensive income that will not be reclassified to profit or loss, net of tax</t>
        </is>
      </c>
      <c r="B16" s="5" t="n">
        <v>13340</v>
      </c>
      <c r="C16" s="5" t="n">
        <v>-3567</v>
      </c>
      <c r="D16" s="5" t="n">
        <v>-17605</v>
      </c>
    </row>
    <row r="17">
      <c r="A17" s="4" t="inlineStr">
        <is>
          <t>Other comprehensive (loss) for the year, net of tax</t>
        </is>
      </c>
      <c r="B17" s="5" t="n">
        <v>-82374</v>
      </c>
      <c r="C17" s="5" t="n">
        <v>-11036</v>
      </c>
      <c r="D17" s="5" t="n">
        <v>-52536</v>
      </c>
    </row>
    <row r="18">
      <c r="A18" s="4" t="inlineStr">
        <is>
          <t>Total comprehensive income (loss) for the year</t>
        </is>
      </c>
      <c r="B18" s="5" t="n">
        <v>970944</v>
      </c>
      <c r="C18" s="5" t="n">
        <v>-653453</v>
      </c>
      <c r="D18" s="5" t="n">
        <v>678722</v>
      </c>
    </row>
    <row r="19">
      <c r="A19" s="3" t="inlineStr">
        <is>
          <t>Attributable to:</t>
        </is>
      </c>
    </row>
    <row r="20">
      <c r="A20" s="4" t="inlineStr">
        <is>
          <t>Owners of the parent</t>
        </is>
      </c>
      <c r="B20" s="5" t="n">
        <v>1016434</v>
      </c>
      <c r="C20" s="5" t="n">
        <v>-643435</v>
      </c>
      <c r="D20" s="5" t="n">
        <v>690095</v>
      </c>
    </row>
    <row r="21">
      <c r="A21" s="4" t="inlineStr">
        <is>
          <t>Non-controlling interests</t>
        </is>
      </c>
      <c r="B21" s="5" t="n">
        <v>-45490</v>
      </c>
      <c r="C21" s="5" t="n">
        <v>-10018</v>
      </c>
      <c r="D21" s="5" t="n">
        <v>-11373</v>
      </c>
    </row>
    <row r="22">
      <c r="A22" s="4" t="inlineStr">
        <is>
          <t>Total comprehensive income (loss) for the year</t>
        </is>
      </c>
      <c r="B22" s="6" t="n">
        <v>970944</v>
      </c>
      <c r="C22" s="6" t="n">
        <v>-653453</v>
      </c>
      <c r="D22" s="6" t="n">
        <v>6787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0 - Borrowings</t>
        </is>
      </c>
      <c r="B1" s="2" t="inlineStr">
        <is>
          <t>12 Months Ended</t>
        </is>
      </c>
    </row>
    <row r="2">
      <c r="B2" s="2" t="inlineStr">
        <is>
          <t>Dec. 31, 2021</t>
        </is>
      </c>
    </row>
    <row r="3">
      <c r="A3" s="3" t="inlineStr">
        <is>
          <t>Borrowings [abstract]</t>
        </is>
      </c>
    </row>
    <row r="4">
      <c r="A4" s="4" t="inlineStr">
        <is>
          <t>Note 20 - Borrowings</t>
        </is>
      </c>
      <c r="B4" s="4" t="inlineStr">
        <is>
          <t xml:space="preserve">20 Borrowings
Year ended December 31,
(all amounts in thousands of U.S. dollars)
2021
2020
Non-current
Bank borrowings
111,452
315,884
Costs of issue of debt
(20 )
(145 )
111,432
315,739
Current
Bank borrowings
219,566
303,170
Bank overdrafts
60
98
Costs of issue of debt
(125 )
-
219,501
303,268
Total Borrowings
330,933
619,007
The maturity of borrowings is as follows: (all amounts in thousands of U.S. dollars)
1 year or less
1 - 2 years
2 – 3 years
3 - 4 years
4 - 5 years
Over 5 years
Total
At December 31, 2021
Borrowings
219,501
107,438
3,994
-
-
-
330,933
Total borrowings
219,501
107,438
3,994
-
-
-
330,933
Interest to be accrued (*)
2,465
560
13
-
-
-
3,038
Total
221,966
107,998
4,007
-
-
-
333,971
1 year or less
1 - 2 years
2 – 3 years
3 - 4 years
4 - 5 years
Over 5 years
Total
At December 31, 2020
Borrowings
303,268
104,147
207,595
3,997
-
-
619,007
Total borrowings
303,268
104,147
207,595
3,997
-
-
619,007
Interest to be accrued (*)
9,829
5,068
1,014
22
-
-
15,933
Total
313,097
109,215
208,609
4,019
-
-
634,940
(*) Includes the effect of hedge accounting. Significant borrowings include: In millions of U.S. dollars
Disbursement date
Borrower
Type
Final maturity
Original &amp; Outstanding
2020
Tamsa
Bilateral
2023
20
2020
Tamsa
Bilateral
2023
80
2020-2021
SSPC
Multiple Banks
2022 - 2024
61 As of December 31, 20 2 1 , Tenaris wa s in compliance with all of its covenants. The weighted average interest rates before tax shown below were calculated using the rates set for each instrument in its corresponding currency as of December 31, 20 2 1 and 20 20 , considering hedge accounting whe re applicable .
2021
2020
Total borrowings
2.09%
2.51%
Breakdown of long-term borrowings by currency and rate is as follows: Non-current borrowings
(all amounts in thousands of U.S. dollars)
Year ended December 31,
Currency
Interest rates
2021
2020
USD
Variable
99,587
274,600
USD
Fixed
-
17,936
SAR
Fixed
11,845
20,902
EUR
Fixed
-
1,828
EUR
Variable
-
473
Total non-current borrowings
111,432
315,739 Breakdown of short-term borrowings by currency and rate is as follows: Current borrowings
(all amounts in thousands of U.S. dollars)
Year ended December 31,
Currency
Interest rates
2021
2020
USD
Variable
17,015
67,823
USD
Fixed
-
2,322
EUR
Variable
1,273
1,015
EUR
Fixed
1,706
3,886
MXN
Fixed
141,861
147,997
ARS
Fixed
8,947
3,699
SAR
Variable
26,022
37,776
SAR
Fixed
22,677
38,750
Total current borrowings
219,501
303,268 Borrowing s evolution
Year ended December 31, 2021
(all amounts in thousands of U.S. dollars)
Non current
Current
At the beginning of the year
315,739
303,268
Translation differences
(48 )
(2,570 )
Proceeds and repayments, net
(179,647 )
(103,561 )
Interests accrued less payments
618
(2,828 )
Reclassifications
(25,230 )
25,230
Overdrafts variation
-
(38 )
At the end of the year
111,432
219,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Deferred Income Tax</t>
        </is>
      </c>
      <c r="B1" s="2" t="inlineStr">
        <is>
          <t>12 Months Ended</t>
        </is>
      </c>
    </row>
    <row r="2">
      <c r="B2" s="2" t="inlineStr">
        <is>
          <t>Dec. 31, 2021</t>
        </is>
      </c>
    </row>
    <row r="3">
      <c r="A3" s="3" t="inlineStr">
        <is>
          <t>Disclosure of temporary difference, unused tax losses and unused tax credits [abstract]</t>
        </is>
      </c>
    </row>
    <row r="4">
      <c r="A4" s="4" t="inlineStr">
        <is>
          <t>Note 21 - Deferred Income Tax</t>
        </is>
      </c>
      <c r="B4" s="4" t="inlineStr">
        <is>
          <t xml:space="preserve">21 Deferred income tax Deferred income taxes are calculated in full on temporary differences under the liability method using the tax rate of each country. The evolution of deferred tax assets and liabilities during the year is as follows: Deferred tax liabilities
(all amounts in thousands of U.S. dollars)
Fixed assets
Inventories
Intangible assets and other
Total
At the beginning of the year
702,415
15,255
125,793
843,463
Translation differences
(461 )
-
(2,059 )
(2,520 )
Decrease due to sale of subsidiaries (*)
(637 )
-
-
(637 )
Charged to other comprehensive income
-
-
4,061
4,061
Income statement charge / (credit)
(31,487 )
12,253
(23,449 )
(42,683 )
At December 31, 2021
669,830
27,508
104,346
801,684
(all amounts in thousands of U.S. dollars)
Fixed assets
Inventories
Intangible assets and other
Total
At the beginning of the year
651,339
19,396
118,062
788,797
Translation differences
1,644
-
253
1,897
Increase due to business combinations (**)
89,306
-
43,397
132,703
Charged to other comprehensive income
-
-
(1,194 )
(1,194 )
Income statement (credit)
(39,874 )
(4,141 )
(34,725 )
(78,740 )
At December 31, 2020
702,415
15,255
125,793
843,463 Deferred tax assets
(all amounts in thousands of U.S. dollars)
Provisions and allowances
Inventories
Tax losses
Other
Total
At the beginning of the year
(21,208 )
(85,937 )
(480,149 )
(206,958 )
(794,252 )
Translation differences
506
606
80
1,195
2,387
Decrease due to sale of subsidiaries (*)
-
93
-
11
104
Charged to other comprehensive income
-
-
-
2,587
2,587
Income statement charge / (credit)
(4,381 )
201
(5,694 )
26,538
16,664
At December 31, 2021
(25,083 )
(85,037 )
(485,763 )
(176,627 )
(772,510 )
(all amounts in thousands of U.S. dollars)
Provisions and allowances
Inventories
Tax losses
Other
Total
At the beginning of the year
(19,653 )
(93,404 )
(382,832 )
(181,606 )
(677,495 )
Translation differences
1,804
513
1,996
644
4,957
Increase due to business combinations (**)
(7,452 )
(24,580 )
(33,598 )
(34,974 )
(100,604 )
Charged to other comprehensive income
-
-
-
(1,952 )
(1,952 )
Income statement charge / (credit)
4,093
31,534
(65,715 )
10,930
(19,158 )
At December 31, 2020
(21,208 )
(85,937 )
(480,149 )
(206,958 )
(794,252 )
(*) Related to Geneva sale. See note 6 to these Consolidated Financial Statements .
(**) Related to IPSCO acquisition. See note 3 3 to these Consolidated Financial Statements .
Deferred tax assets related to taxable losses of Tenaris subsidiaries are recognized to the extent it is considered pro bable that future taxable profits will be available , against which such losses can be utilized in the foreseeable future. This amount includes $ 461 million related to U . S . subsidiaries mainly due to the recognition of accelera ted fiscal depreciations, as well as the amounts related to the acquisition of IPSCO in 2020 . The remaining balance mainly corresponds to Tenaris’s C anadian , C olombian and Saudi Arabian subsidiar ies. These subsidiaries have incurred in fiscal losses in the past one or two years . Tenaris has concluded that these deferred tax assets will be recoverable based on t he business plans and budgets. Approximately 100% of the recognized tax losses have an expiration date in more than 5 years or do not expire. As of December 31, 20 2 1 , the net unrecognized deferred tax assets amount ed to $ 173.3 million. U nrecognized tax losses with expiration dates in less than 1 year, between 2 and 5 years and more than 5 years or without expiration date are approximately 2.1 %, 27.8 % and 70.1 % respectively. The estimated analysis of recovery of deferred tax assets and settlement of deferred tax liabilities is as follo ws:
(all amounts in thousands of U.S. dollars)
Year ended December 31,
2021
2020
Deferred tax assets to be recovered after 12 months
(611,552 )
(640,603 )
Deferred tax liabilities to be settled after 12 months
782,128
840,892 Deferred income tax assets and liabilities are offset when (1) there is a legally enforceable right to set - off current tax assets against current tax liabilities and (2) when the deferred income taxes relate to the same fiscal authority on either the same taxable entity or di fferent taxable entities where there is an intention to settle the balances on a net basis . The following amounts, determined after appropriate set - off, are shown in the C onsolidated S tatement of F inancial P osition :
(all amounts in thousands of U.S. dollars)
Year ended December 31,
2021
2020
Deferred tax assets
(245,547 )
(205,590 )
Deferred tax liabilities
274,721
254,801
29,174
49,211 The movement i n the net deferred income tax liability account is as follows:
(all amounts in thousands of U.S. dollars)
Year ended December 31,
2021
2020
At the beginning of the year
49,211
111,302
Translation differences
(133 )
6,854
Increase due to business combinations
-
32,099
Decrease due to sale of subsidiaries
(533 )
-
Charged to other comprehensive income
6,648
(3,146 )
Income statement (credit)
(26,019 )
(97,898 )
At the end of the year
29,174
49,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2 - Other Liabilities</t>
        </is>
      </c>
      <c r="B1" s="2" t="inlineStr">
        <is>
          <t>12 Months Ended</t>
        </is>
      </c>
    </row>
    <row r="2">
      <c r="B2" s="2" t="inlineStr">
        <is>
          <t>Dec. 31, 2021</t>
        </is>
      </c>
    </row>
    <row r="3">
      <c r="A3" s="3" t="inlineStr">
        <is>
          <t>Disclosure of Other Liabilities [Abstract]</t>
        </is>
      </c>
    </row>
    <row r="4">
      <c r="A4" s="4" t="inlineStr">
        <is>
          <t>Note 22 - Other Liabilities</t>
        </is>
      </c>
      <c r="B4" s="4" t="inlineStr">
        <is>
          <t xml:space="preserve">22 Other liabilities (i) Other liabilities – Non current
Year ended December 31,
(all amounts in thousands of U.S. dollars)
2021
2020
Post-employment benefits
111,904
136,811
Other-long term benefits
71,345
64,928
Miscellaneous
48,432
43,896
231,681
245,635 Post-employment benefits
Year ended December 31,
(all amounts in thousands of U.S. dollars)
2021
2020
Unfunded
103,841
115,774
Funded
8,063
21,037
111,904
136,811
Unfunded
Year ended December 31,
(all amounts in thousands of U.S. dollars)
2021
2020
Values at the beginning of the year
115,774
125,573
Current service cost
5,728
4,796
Interest cost
5,997
6,496
Curtailments and settlements
(422 )
(1,237 )
Remeasurements (*)
3,174
(2,230 )
Translation differences
(3,716 )
(415 )
Increase due to business combinations (**)
-
1,566
Benefits paid from the plan
(13,539 )
(22,955 )
Reclassified to current liabilities
(8,884 )
-
Other
(271 )
4,180
At the end of the year
103,841
115,774
(*) For 20 2 1 a loss of $0.7 million is attributable to demographic assumption s and a loss of $2.5 million to financ ial assumptions. For 2020 a loss of $1.6 million is attributable to demographic assumptions and a gain of $3.8 million to financial assumptions.
(**) Related to IPSCO acquisition. See note 33 to these Consolidated Financial Statements .
The actuarial assumptions for the most relevant plans were as follows:
Year ended December 31,
2021
2020
Discount rate
1% - 7%
1% - 7%
Rate of compensation increase
0% - 3%
0% - 3% As o f December 31, 20 2 1 , an increase / (decrease) of 1% in the discount rate assumption of the main plans would have generated a (decrease) / increase on the defined benefit obligation of $ 5.9 million and $6.7 million respectively, and an increase / (decrease) of 1% in the rate of compensation assumption of the main plans would have generated an increase / (decrease) impact on the defined benefit obligation of $3.5 million and $3.2 million respectivel y. The abo ve sensitivity analyse s are based on a change in discount rate and rate of compensation while holding all other assumptions constant. In practice, this is unlikely to occur, and changes in some of the assumptions may be correlated .
Funded
The amounts recognized in the statement of financial position for the current annual period and the previous annual period are as follows:
Year ended December 31,
(all amounts in thousands of U.S. dollars)
2021
2020
Present value of funded obligations
159,528
176,309
Fair value of plan assets
(160,504 )
(157,335 )
Liability (*)
(976 )
18,974
(*) In 20 2 1 and 20 20 , $9 million and $ 2.1 million corresponding to a plan with a surplus balance w ere reclassified within other non- current assets , respectively . The movement in the present value of funded obligations is as follows:
Year ended December 31,
(all amounts in thousands of U.S. dollars)
2021
2020
At the beginning of the year
176,309
160,412
Translation differences
356
2,148
Current service cost
222
850
Interest cost
4,190
5,009
Remeasurements (*)
( 7,019 )
18,025
Benefits paid
(14,530 )
(9,266 )
Other
-
(869 )
At the end of the year
159,528
176,309
(*) For 202 1 a gain of $ 0.4 million is attributable to demographic assumptions and a gain of $ 6.6 million to financial assumptions. For 2020 3.7 attributable to demographic assumptions and a loss of $ 14.3
The movement in the fair value of plan assets is as follows:
Year ended December 31,
(all amounts in thousands of U.S. dollars)
2021
2020
At the beginning of the year
(157,335 )
(145,160 )
Translation differences
(250 )
(1,729 )
Return on plan assets
(3,793 )
(4,411 )
Remeasurements
(10,817 )
(10,396 )
Contributions paid to the plan
(3,338 )
(5,017 )
Benefits paid from the plan
14,530
9,266
Other
499
112
At the end of the year
(160,504 )
(157,335 ) The major categories of plan assets as a percentage of total plan assets are as follows:
Year ended December 31,
2021
2020
Equity instruments
49.2%
49.3%
Debt instruments
46.7%
46.8%
Others
4.1%
3.9% The actuarial assumptions for the most relevant plans were as follows:
Year ended December 31,
2021
2020
Discount rate
2% - 3%
1 % - 3 %
Rate of compensation increase
0% - 3%
0 % - 3 % The expected return on plan assets is determined by considering the expected returns available on the assets underlying the current investment policy. Expected return on plan assets is determined based on long-term, prospective rates of return as of the en d of the reporting period. As of December 31, 20 21 , an increase / (decrease) of 1% in the discount rate assumption of the main plans would have generated a (decrease) / increase on the defined benefit obligation of $ million and $ million respectively, and an increase / (decrease) of 1% in the compensation rate assumption of the main plans would have generated an increase / (decrease) on the defined benefit obligation of $ million and $ million respectively . Th e above sensitivity analyse s are based on a change in discount rate and rate of compensation while holding all other assumptions constant. In practice, this is unlikely to occur, and changes in some of the assu mptions may be correlated . The employer expected contributions for the year 202 2 amount to approximately $ million. The methods and types of assumptions used in p reparing the sensitivity analyse s did not change compared to the previous period.
(ii) Other liabilities – current
Year ended December 31,
(all amounts in thousands of U.S. dollars)
2021
2020
Payroll and social security payable
174,794
175,175
Miscellaneous
28,931
27,651
203,725
202,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3 - Non-current allowances and provisions</t>
        </is>
      </c>
      <c r="B1" s="2" t="inlineStr">
        <is>
          <t>12 Months Ended</t>
        </is>
      </c>
    </row>
    <row r="2">
      <c r="B2" s="2" t="inlineStr">
        <is>
          <t>Dec. 31, 2021</t>
        </is>
      </c>
    </row>
    <row r="3">
      <c r="A3" s="3" t="inlineStr">
        <is>
          <t>Disclosure of Non-current allowances and provisions [Abstract]</t>
        </is>
      </c>
    </row>
    <row r="4">
      <c r="A4" s="4" t="inlineStr">
        <is>
          <t>Note 23 - Non-current allowances and provisions</t>
        </is>
      </c>
      <c r="B4" s="4" t="inlineStr">
        <is>
          <t>23 Non-current allowances and provisions Liabilities
Year ended December 31,
2021
2020
(all amounts in thousands of U.S. dollars)
Values at the beginning of the year
73,218
54,599
Translation differences
(2,476 )
(5,739 )
Increase due to business combinations (*)
-
26,542
Additional provisions
13,896
478
Reclassifications
4,014
557
Used
(5,096 )
(3,219 )
Values at the end of the year
83,556
73,218
(*) Related to IPSCO acquisition. See note 3 3 to these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4 - Current allowances and provisions</t>
        </is>
      </c>
      <c r="B1" s="2" t="inlineStr">
        <is>
          <t>12 Months Ended</t>
        </is>
      </c>
    </row>
    <row r="2">
      <c r="B2" s="2" t="inlineStr">
        <is>
          <t>Dec. 31, 2021</t>
        </is>
      </c>
    </row>
    <row r="3">
      <c r="A3" s="3" t="inlineStr">
        <is>
          <t>Disclosure of Current allowances and provisions [Abstract]</t>
        </is>
      </c>
    </row>
    <row r="4">
      <c r="A4" s="4" t="inlineStr">
        <is>
          <t>Note 24 - Current allowances and provisions</t>
        </is>
      </c>
      <c r="B4" s="4" t="inlineStr">
        <is>
          <t xml:space="preserve">24 Current allowances and provisions (i) Deducted from assets
Year ended December 31, 2021
Allowance for doubtful accounts - Trade receivables
Allowance for other doubtful accounts - Other receivables
Allowance for inventory obsolescence
(all amounts in thousands of U.S. dollars)
Values at the beginning of the year
(53,676 )
(3,917 )
(263,635 )
Translation differences
111
227
1,877
Decrease due to sale of subsidiaries (*)
2
10
405
(Additional) / reversals allowances
4,297
379
(23,296 )
Used
2,146
95
38,875
At December 31, 2021
(47,120 )
(3,206 )
(245,774 )
Year ended December 31, 2020
Allowance for doubtful accounts - Trade receivables
Allowance for other doubtful accounts - Other receivables
Allowance for inventory obsolescence
(all amounts in thousands of U.S. dollars)
Values at the beginning of the year
(48,782 )
(4,892 )
(217,717 )
Translation differences
(37 )
801
1,560
Increase due to business combinations (**)
(1,930 )
-
(76,776 )
(Additional) allowances
(4,644 )
(1,263 )
(35,809 )
Used
1,717
1,437
65,107
At December 31, 2020
(53,676 )
(3,917 )
(263,635 )
(*) Rel ated to Geneva sale. See note 6 to these Consolidated Financial Statements.
(**) Related to IPSCO acquisition. See note 33 to these Consolidated Financial Statements.
(ii) Liabilities
Year ended December 31, 2021
Sales risks
Other claims and contingencies (*)
Total
(all amounts in thousands of U.S. dollars)
Values at the beginning of the year
1,795
10,484
12,279
Translation differences
(3)
(736 )
(739 )
Additional provisions
3,506
7,596
11,102
Reclassifications
-
(4,014 )
(4,014 )
Used
(3,830 )
(5,476 )
(9,306)
At December 31, 2021
1,468
7,854
9,322
Year ended December 31, 2020
Sales risks
Other claims and contingencies (*)
Total
(all amounts in thousands of U.S. dollars)
Values at the beginning of the year
5,867
11,150
17,017
Translation differences
(5 )
(975 )
(980 )
Increase due to business combinations (**)
116
398
514
Additional provisions
9,728
1,751
11,479
Reclassifications
-
(557 )
(557 )
Used
(13,911 )
(1,283 )
(15,194 )
At December 31, 2020
1,795
10,484
12,279
(*) Other claims and conti ngencies mainly include lawsuits and other legal proceedings, including employee, tax and environmental-related claims.
(**) Related to IPSCO acquisition. See note 3 3 to these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5 - Derivative Financial Instruments</t>
        </is>
      </c>
      <c r="B1" s="2" t="inlineStr">
        <is>
          <t>12 Months Ended</t>
        </is>
      </c>
    </row>
    <row r="2">
      <c r="B2" s="2" t="inlineStr">
        <is>
          <t>Dec. 31, 2021</t>
        </is>
      </c>
    </row>
    <row r="3">
      <c r="A3" s="3" t="inlineStr">
        <is>
          <t>Disclosure of detailed information about financial instruments [abstract]</t>
        </is>
      </c>
    </row>
    <row r="4">
      <c r="A4" s="4" t="inlineStr">
        <is>
          <t>Note 25 - Derivative Financial Instruments</t>
        </is>
      </c>
      <c r="B4" s="4" t="inlineStr">
        <is>
          <t>25 Derivative financial instruments Net fair values of derivative financial instruments The net fair values of derivative financial instruments , in accordance with IFRS 13 , a re:
(all amounts in thousands of U.S. dollars)
Year ended December 31,
2021
2020
Derivatives hedging borrowings and investments
2,472
10,119
Other Derivatives
8,843
1,330
Contracts with positive fair values
11,315
11,449
Derivatives hedging borrowings and investments
(147 )
(2,250 )
Other Derivatives
(11,181 )
(967 )
Contracts with negative fair values
(11,328 )
(3,217 )
Total
(13 )
8,232
Foreign e xchange derivative contracts and hedge accounting Te naris applies hedge accounting to certain cash flow hedges of highly probable forecast transactions. The net fair values of exchange rate derivatives and those derivat iv es that were designated for hedge accounting as of December 31, 20 2 1 and 20 20 were as follows:
(all amounts in thousands of U.S. dollars)
Fair Value
Hedge Accounting Reserve
Purchase currency
Sell currency
Term
2021
2020
2021
2020
MXN
USD
2022
1,444
9,838
(93 )
156
USD
MXN
2022
(838 )
(5 )
-
-
EUR
USD
2022
(7,670 )
543
(7,430 )
-
USD
EUR
2023
9,092
(1,969 )
8,258
5
JPY
USD
2022
(269 )
94
557
(4,958 )
USD
BRL
2022
(1,030 )
412
-
85
USD
KWD
2021
-
(246 )
-
(59)
USD
CAD
2022
(246 )
-
-
-
USD
GBP
2022
(55 )
(49 )
-
-
USD
CNY
2022
(130 )
(482 )
-
-
BRL
USD
2022
(238 )
-
-
-
Others
2022
(73 )
96
(33 )
-
Total
(13 )
8,232
1,259
(4,771 ) F ollowing is a summary of the hedge reserve evolution: (all amounts in thousands of U.S. dollars)
Equity Reserve Dec-19
Movements 2020
Equity Reserve Dec-20
Movements 2021
Equity Reserve Dec-21
Foreign Exchange
2,591
(7,362 )
(4,771 )
6,030
1,259
Total Cash flow Hedge
2,591
(7,362 )
(4,771 )
6,030
1,259 Tenaris estimates that t he cash flow he dge reserve corresponding to derivatives instruments at December 31, 20 2 1 will be recycled to the Consolida ted Income Statement during 202 2 and 2023 . For informa tion on hedge accounting reserve, see Section III.D to these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6 - Contingencies, Commitments and Restrictions On the Distribution of Profits</t>
        </is>
      </c>
      <c r="B1" s="2" t="inlineStr">
        <is>
          <t>12 Months Ended</t>
        </is>
      </c>
    </row>
    <row r="2">
      <c r="B2" s="2" t="inlineStr">
        <is>
          <t>Dec. 31, 2021</t>
        </is>
      </c>
    </row>
    <row r="3">
      <c r="A3" s="3" t="inlineStr">
        <is>
          <t>Disclosure of Contingencies, Commitments and Restrictions on Distribution of Profits [Abstract]</t>
        </is>
      </c>
    </row>
    <row r="4">
      <c r="A4" s="4" t="inlineStr">
        <is>
          <t>Note 26 - Contingencies, Commitments and Restrictions On the Distribution of Profits</t>
        </is>
      </c>
      <c r="B4" s="4" t="inlineStr">
        <is>
          <t>26 Contingencies, commitments and restrictions o n the distribution of profits (i) Contingencies Tenaris is from time to time subject to various claims, lawsuits and other legal proceedings, including customer, employee, tax and environmental-related claims, in which third parties are seeking payment for alleged damages, reimbursement for losses, or i ndemnity. Management with the assistance of legal counsel periodically reviews the status of each significant matter and assesses potential financial exposure. Some of these claims, lawsuits and other legal proceedings involve highly complex issues, and often these issues are subject to substantial uncertainties and, therefore, the probability of loss and an estimation of damages are difficult to ascertain. Accordingly, with respect to a large portion of such claims, lawsuits and other legal proceedings, the Company is unable to make a reliable estimate of the expected financial effect that will result from ultimate resolution of the proceeding. In those cases, the Company has not accrued a provision for the potential outcome of these cases. If a potentia l loss from a claim, lawsuit or other proceeding is considered probable and the amount can be reasonably estimated, a provision is recorded. Accruals for loss contingencies reflect a reasonable estimate of the losses to be incurred based on information ava ilable to management as of the date of preparation of the financial statements and take into consideration litigation and settlement strategies. In a limited number of ongoing cases, the Company was able to make a reliable estimate of the expected loss or range of probable loss and, depending on the likelihood of occurrence, in some of such cases has accrued a provision for such loss but believes that publication of this information on a case-by-case basis would seriously prejudice the Tenaris’s position in the ongoing legal proceedings or in any related settlement discussions. Accordingly, in these cases, the Company has disclosed information with respect to the nature of the contingency but has not disclosed its estimate of the range of potential loss. Th e Company believes that the aggregate provisions recorded for potential losses in these Consolidated Financial Statements are adequate based upon currently available information. However, if management’s estimates prove incorrect, current reserves could be inadequate and the Company could incur a charge to earnings which could have a material adverse effect on its results of operations, financial condition, net worth and cash flows. Below is a summary description of Tenaris’s material legal proceedings wh ich are outstanding as of the date of these Consolidated Financial Statements. In addition, the Company is subject to other legal proceedings, none of which is believed to be material.
CSN claims relating to the January 2012 acquisition of Usiminas shares Confab, a Brazilian subsidiary of the Company, is one of the defendants in a lawsuit filed in Brazil by Companhia Siderúrgica Nacional (“CSN”) and various entities affiliated with CSN against Confab and several Ternium subsidiaries that ac quired a participation in Usiminas’ control group in January 2012. The CSN lawsuit alleges that, under applicable Brazilian laws and rules, the acquirers were required to launch a tag-along tender offer to all non-controlling holders of Usiminas’ ordinary shares for a price per share equal to 80% of the price per share paid in such acquisition, or BRL28.8, and seeks an order to compel the acquirers to launch an offer at that price plus interest. If so ordered, the offer would need to be made to 182,609,851 ordinary shares of Usiminas not belonging to Usiminas’ control group, and Confab would have a 17.9% share in that offer. On September 23, 2013, the first instance court dismissed the CSN lawsuit, and on February 8, 2017, the court of appeals maintained the understanding of the first instance court. On March 6, 2017, CSN filed a motion for clarification against the decision of the Court of Appeals of São Paulo, which was rejected on July 19, 2017. On August 18, 2017, CSN filed an appeal to the Superior Court of Justice seeking the review and reversal of the d ecision issued by the Court of Appeals. On March 5, 2018, the court of appeals ruled that CSN’s appeal did not meet the requirements for submission to the Superior Court of Justice and rejected the appeal. On May 8, 2018, CSN appealed against such ruling a nd on January 22, 2019, the court of appeals rejected it and ordered that the case be submitted to the Superior Court of Justice. On September 10, 2019, the Superior Court of Justice declared CSN’s appeal admissible. The Superior Court of Justice will revi ew the case and then render a decision on the merits. The Superior Court of Justice is restricted to the analysis of alleged violations to federal laws and cannot assess matters of fact. The Company continues to believe that all of CSN’s claims and allegations are groundless and without merit, as confirmed by several opinions of Brazilian legal counsel, two decisions issued by the Brazilian securities regulator (“CVM”) in February 2012 and December 2016, and the first and second instance court decisi ons referred to above.
Veracel celulose accident litigation On September 21, 2007, an accident occurred in the premises of Veracel Celulose S.A. (“Veracel”) in connection with a rupture in one of the tanks used in an evaporation system manufactured by Co nfab. The Veracel accident allegedly resulted in material damages to Veracel. Itaú Seguros S.A. (“Itaú”), Veracel’s insurer at the time of the Veracel accident and then replaced by Chubb Seguros Brasil S/A (“Chubb”), initiated a lawsuit against Confab seek ing reimbursement of damages paid to Veracel in connection with the Veracel accident. Veracel initiated a second lawsuit against Confab seeking reimbursement of the amount paid as insurance deductible with respect to the Veracel accident and other amounts not covered by insurance. Itaú and Veracel claimed that the Veracel accident was caused by failures and defects attributable to the evaporation system manufactured by Confab. Confab believes that the Veracel accident was caused by the improper handling by Veracel’s personnel of the equipment supplied by Confab in violation of Confab’s instructions. The two lawsuits were consolidated and are considered by the 6th Civil Court of São Caetano do Sul. However, each lawsuit will be adjudicated separately . On Sep tember 28, 2018 , Confab and Chubb entered into a settlement agreement pursuant to which on October 9, 2018, Confab paid an amount of approximately $3.5 million to Chubb, without assuming any liability for the accident or the claim. On October 10, 2018, Confab was notified that the court had issued rulings for both lawsuits. Both decisions were unfavorable to Confab:
With respect to Chubb’s claim, the court subsequently homologated the above - mentioned settlement and, accordingly, the claim was fina lized.
With respect to Veracel’s claim, Confab was ordered to pay the insurance deductible and other concepts not covered by insurance, currently estimated to amount to BRL 82 million (approximately $ million) including interest, fees and expenses. Both parties filed motions for clarification against the court’s decision, which were partially granted. Although the contract between Confab and Veracel expressly provided that Confab would not be liable fo r damages arising from lost profits, the court award would appear to include BR L million (approximately $ million) of damages arising therefrom. Confab has additional defense arguments in respect of a claim for lost profits. On December 18, 2018, C onfab filed an appeal against the first instance court decision, and on April 30, 2019, Veracel filed its response to the appeal. At this stage the Company cannot predict the outcome of the claim or the amount or range of loss in case of an unfavorable out come.
Ongoing investigation The Company is aware that Brazilian, Italian and Swiss authorities have been investigating whether certain payments were made prior to 2014 from accounts of entities presumably associated with affiliates of the Company to accounts allegedly linked to individuals related to Petróleo Brasileiro S.A. (“Petrobras”) and whether any such payments were intended to ben efit the Company’s Brazilian subsidiary Confab. Any such payments could violate certain applicable laws, including the U.S. Foreign Corrupt Practices Act. The Company had previously reviewed certain of these matters in connection with an investigation by the Brazilian authorities related to “Operation Lava Jato,” and did not uncover any information that corroborated allegations of involvement in these alleged payments by the Company or its subsidiaries. Furthermore, the Company became aware that a Petrobr as internal investigation commission reviewed certain contracts with Confab and concluded that they had not found evidence that Petrobras had benefitted Confab or had misused applicable local content rules. The Audit Committee of the Company's Board of D irectors engaged external counsel in connection with the Company’s review of these matters. In addition, the Company voluntarily notified the U.S. Securities and Exchange Commission (“SEC”) and the U.S. Department of Justice (“DOJ”) in October 2016. In July 2019, the public prosecutors’ office of Milan, Italy, completed a preliminary investigation into the alleged payments and included the Company’s Chairman and Chief Executive Officer, two other board members, Gianfelice Rocca and Roberto Bonatti, and the Company’s controlling shareholder, San Faustin, in the investigation. The Company is not a party to the proceedings. On March 22, 2022, upon completion of the evidentiary phase of the trial, the acting prosecutor requested the first-instance court in Milan in charge of the case to impose sanctions on our Chairman and Chief Executive Officer, on the other two board members, and on San Faustin. The Company’s outside counsel in Italy has advised the Company that neither the case file nor the prosecutor’s request contain or identify any evidence of involvement in, or knowledge of, the alleged wrongdoing by any of the three directors. The Company has also been advised that the defendants are scheduled to present their arguments before the court on April 19, 2022, that the court may issue its decision on April 26, 2022, and that the grounds for any such decision may not be immediately available. Any decision by the first-instance court may be appealed by either party before a higher court. In June 2020, the Company learned that the Brazilian public prosecutors’ office requested the indictment of several individuals, including three executives or former executives of Confab and a fo rmer agent of Confab, charging them with the alleged crimes of corruption in relation to contracts executed between 2007 and 2010, and money laundering in relation to payments between 2009 and 2013. The proceedings are underway. Neither the Company nor Con fab is a party to the proceedings. The Company continues to respond to requests from and otherwise cooperate with the appropriate authorities. The Company has engaged in discussions with the SEC and the DOJ towards a potential resolution of the investiga tion. There are no assurances that the discussions with the SEC or the DOJ will result in a final resolution of the investigation or, if a resolution is achieved, the timing, scope and terms of any such resolution. At this time, the Company cannot predict the outcome of these matters or estimate the range of potential loss or extent of risk, if any, to the Company's business that may result from the resolution of these matters.
Putative class actions Following the Company’s November 27, 2018 , announcement that its Chairman and CEO Paolo Rocca had been included in an Argentine court investigation known as the Notebooks Case (a decision subsequently reversed by a higher court), two putative class action complaints were filed in the U.S. District Court for the Eastern District of New York. On April 29, 2019, the court consolidated the complaints into a single case, captioned “In re Tenaris S.A. Securities Litigation”, and appointed lead plaintiffs and lead counsel. On July 19, 2019, the lead plain tiffs filed an amended complaint purportedly on behalf of purchasers of Tenaris securities during the putative class period of May 1, 2014, through December 5, 2018. The individual defendants named in the complaint are Tenaris’s Chairman and CEO and Tenari s’s former CFO. The complaint alleges that during the class period, the Company and the individual defendants inflated the Tenaris share price by failing to disclose that the nationalization proceeds received by Ternium (in which the Company held an 11.46% stake) when Sidor was expropriated by Venezuela were received or expedited as a result of allegedly improper payments made to Argentine officials. The complaint does not specify the damages that plaintiff is seeking. On October 9, 2020, the court granted in part and denied in part the defendants’ motions to dismiss. The court partially granted and partially denied the motion to dismiss the claims against the Company and its Chairman and CEO. In addition, the court granted the motions to dismiss as to all c laims against San Faustin, Techint, and Tenaris’s former CFO. The case is now proceeding based on the claims that survived the motion to dismiss. Management believes the Company has meritorious defenses to these claims; however, at this stage Tenaris canno t predict the outcome of the claim or the amount or range of loss in case of an unfavorable outcome.
Administrative tax proceeding concerning Brazilian tax credits Confab is a party to an administrative proceeding concerning the recognition and transfer of tax credits for an amount allegedly exceeding the amount that Confab would have been entitled to recognize and / or transfer. The proceeding resulted in the imposition of a fine against Confab representing approximately 75% of the allegedly und ue credits, which was appealed by Confab. On January 21, 2019, Confab was notified of an administrative decision denying Confab’s appeal, thereby upholding the tax determination and the fine against Confab. On January 28, 2019, Confab challenged such admin istrative decision and is currently awaiting a resolution. In case of an unfavorable resolution, Confab may appeal before the courts. The estimated amount of this claim is BRL million (approximately $ million). At this stage, the Company cannot pre dict the outcome of this claim.
U.S. patent infringement litigation Tenaris Coiled Tubes, LLC (“TCT”), a U.S. subsidiary of the Company, was sued in 2017 by its competitor Global Tubing, alleging defamatory conduct by TCT and seeking a declaration that c ertain Global Tubing products do not infringe patents held by TCT. TCT subsequently counterclaimed that certain Global Tubing products infringe patents held by TCT, Global Tubing has since sought to invalidate such patents. On December 13, 2019, Global Tub ing filed an amended complaint (including the Company as defendant), alleging that TCT and the Company misled the patent office in order to monopolize the coiled tubing market for quench and tempered products. On March 26, 2021, a magistrate to the princip al judge in the case found that Global Tubing had established a prima facie case that TCT had misled the patent office by failing to disclose a previous attempt to quench and temper coiled tubing. On April 9, 2021, TCT filed its objections to the magistrat e’s ruling with the principal judge in the case. On August 25, 2021, the principal judge in the case affirmed the magistrate’s order and found possible evidence of intent to commit fraud on the patent office. Such determination is not final. TCT is conside ring several avenues to challenge this decision. TCT believes that it has meritorious defenses to this claim. Trial was expected to take place in May 2022 but is likely to be postponed . At this time, it is not possible to predict the outcome of this matter or estimate the range of potential losses that may result from the resolution of this claim.
Tax assessment from Italian tax authorities The Company’s Italian subsidiary, Dalmine, received on December 27, 2019, a tax assessment from the Italian tax authorities related to fiscal year 2014 mainly referred to the compensation for certain intercompany transactions involving Dalmine in connection with sales of products and R&amp;D activities . As of December 31, 2021, the claim amounted to approximately EUR million (approximately $ 30 million), comprising EUR million (approximately $ million) in principal and EUR million (approximately $ million) in interest and penalties. On June 14, 2021, Dalmine received the tax assessment related to fiscal year 2015 with respect to the same matters. The tax assessment confirms the prelimin ary determination included in the tax report issued by the tax authority in 2019. As of December 31, 2021, these additional claims amount to approximately EUR million (approximately $ million), comprising EUR 8 million (approximately $ 9 million) in principal and EUR million (approximately $ million) in interest and penalties. T he aggregate amount claimed for fiscal years 2014 and 2015 is approximately EUR 36.8 million (approximately $ 41.7 million) comprising EUR million (approximately $ million) in principal and EUR million (approximately $ million) in interest and penalties. On July 27, 2020, Dalmine filed a first-instance appeal before the Milan tax court against the 2014 tax assessment. The hearing on this appeal, originally scheduled on June 21, 2021, has been postponed to May 9 , 202 2 . Based on the advice of counsel, the Company believes that it is unlikely that the ultimate resolution of these matters will result in a material obligation.
Product liability litigation The Company’s U.S. subsidiary, IPSCO, or its subsidiaries, are parties to product liability claims, which may result in damages for an aggregate amount estimated at approximately $ million, mainly related to a lawsuit alleging product liabi lity and negligent misrepresentation in which the plaintiff alleges that defects in certain casing provided by IPSCO resulted in three well failures causing damages for an amount of approximately $ 15 million. Although at this time the Company cannot predic t the outcome of any of these matters, the Company believes that provisions have been recorded in an amount sufficient to cover potential exposure under these claims.
U.S. Antidumping Duty and Countervailing Duty Investigations On October 27, 2021, the U.S. Department of Commerce (“DOC”) announced the initiation of antidumping duty investigations of oil country tubular goods (“OCTG”) from Argentina, Mexico, and Russi a and countervailing duty investigations of OCTG from Russia and South Korea. The investigations were initiated on the basis of a petition by U.S. Steel Tubular Products, Inc., a small number of other U.S. domestic welded OCTG producers, and a steelworkers ’ union. On November 22, 2021, the International Trade Commission (“ITC”) made a preliminary determination of injury, allowing the investigations to proceed. The investigations are currently proceeding, with final determinations by DOC and the ITC likely t o occur in the second half of 2022. Tenaris, which imports OCTG from Argentina and Mexico to complement its significant and continuously growing production in the United States, believes that the petition, the DOC initiation and the preliminary determina tion of injury are unjustified and is vigorously challenging any claim that its imports are unfairly traded or are causing or threatening injury to the U.S. domestic OCTG industry. At this time, the Company cannot predict the outcome of this matter or es timate the potential impact, if any, that the resolution of this matter may have on the Company’s business. (ii) Commitments and guarantees Set forth is a description of the Tenaris’s main outstanding commitments:
Several of the Company’s subsidiaries entered into a contract with Praxair S.A. for the service of oxygen and nitrogen supply. As of December 31, 202 1 , the aggregate commitment to take or pay the committed volumes for an original 14-year term total ed approximately $ 34.6 million.
A subsidiary of the Company entered into a 25-year contract (effective as of December 1, 2016, through December 1, 2041) with Techgen for the supply of 197 MW (which represents 22% of Techgen’s capacity). Monthly payments are determined on the basis of capacity charges, operation costs, back-up power charges, and transmission charges. As of the seventh contract year (as long as T echgen’s existing or replacing bank facility has been repaid in full), the Company’s subsidiary has the right to suspend or early terminate the contract if the rate payable under the agreement is higher than the rate charged by the Comisión Federal de Elec tricidad (“CFE”) or its successors. The Company’s subsidiary may instruct Techgen to sell to any affiliate, to CFE, or to any other third party all or any part of unused contracted energy under the agreement and the Company’s subsidiary will benefit from t he proceeds of such sale.
A U.S. subsidiary of the Company is a party to a contract with Nucor Steel Memphis Inc. under which it is committed to purchase on a monthly basis a specified minimum volume of steel bars, at prices subject to quarterly adjustmen ts. The contract became effective upon delivery of the first purchase order, which occurred in April 2021, and will remain in force for a 3-year term. As of December 31 , 2021, the estimated aggregate contract amount calculated at current prices, is approxi mately $ 150.6 million. The contract gives the subsidiary of the Company the right to temporarily reduce the quantities to be purchased thereunder to 75 conditions.
In connection with the closing of the acquisition of IPSCO, a U.S. subsidiary of the Company entered into a 6-year master distribution agreement (the “MDA”) with PAO TMK (“TMK”) whereby, since January 2, 2020, Tenaris is the exclusive distributor of TMK’s OCTG and line pipe products in United States and Canada. At the end of the MDA’s 6-year term, TMK will have the option to extend the duration of its term for an additional 12-month period. Under the MDA, the Company is required to purchase specified minimu m volumes of TMK-manufactured OCTG and line pipe products, based on the aggregate market demand for the relevant product category in the United States in the relevant year. In light of the recent events described in note 26 (i) to these Consolidated Financ ial Statements “U.S. Antidumping Duty and Countervailing Duty Investigations”, and the June 28, 2021 U.S. Department of Commerce’s affirmative final determinations and imposition of a final dumping rate of 209.72% on TMK steel line pipe product imports, i n February , 2022 the Company and TMK have agreed that there shall be no minimum yearly purchase requirement for the OCTG product category for the year ending December 31, 2022, and there shall be no minimum yearly purchase requirement for TMK line pipe prod ucts under the MDA neither for the contract year ending December 31, 2022, nor for any subsequent contract year until expiration of the MDA’s term. The Company and TMK have further agreed that in the event the U.S. Department of Commerce shall either make a negative preliminary determination of dumping and injury as regards TMK’s OCTG products or shall impose preliminary antidumping or countervailing duties or tariffs (or require a bond or cash to cover for any such duty or tariff upon a final determination ) such that the aggregate amount of duties and tariffs on the import value of TMK’s OCTG products would not exceed 35%, then the Company and TMK will engage in good-faith discussions and negotiations to determine and agree upon an appropriate reduced minim um yearly purchase requirement for the OCTG product category for any the remainder of the 2022 contract year (if any). As regards TMK steel line pipe products, the Company and TMK agreed to engage in like discussions and negotiations in the event the dumpi ng rate of 209.72% on TMK steel line pipe product imports is revoked or ceases to be in effect before expiration of the MDA’s term. As of December 31, 2021, the Company’s commitment under the MDA for the remainder of its term totaled approximately $394.4 m illion.
A subsidiary of the Company entered into a one one ective in March 2021. As of Dece mber 3 1 , 2021, the aggregate commitment totaled approximately $ 15.8 million. This commitment is expected to be terminated in March 2022.
A subsidiary of the Company entered into a contract with the supplier Voestalpine Grob blech GmbH to which it committed to purchase carbon steel for a total amount of approximately $ 198.7 million to use for manufacturing pipes related to the NFXP-QatarGas project. In addition, Tenaris (i) applied for stand-by letters of credit as well as co rporate guarantees covering certain obligations of Techgen as described in note 13 (c) to these Consolidated Financial Statements , (ii) issued corporate guarantees securing certain obligations of GPC, as described in note 13 (d) to these Consolidated Finan cial Statements ; and (iii) issued performance guarantees mainly related to long term commercial contracts with several customers and parent companies for approximately $ 3.0 billion as of December 31, 202 1 .
In accordance with Luxembourg Law, the Company is required to transfer a minimum of 5% of its net profit for each financial year to a legal reserve until such reserve equals 10% of the issued share capital. As of December 31, 202 1 , this reserve is fully allocated and additional allocations to the reserve are not required under Luxembourg law. Dividends may not be paid out of the legal reserve . The Company may pay dividends to the extent, among other conditions, that it has distributable retained earnings calculated in accordance with Luxembourg law and regul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7 - Cancellation of title deed in Saudi Steel Pipe Company</t>
        </is>
      </c>
      <c r="B1" s="2" t="inlineStr">
        <is>
          <t>12 Months Ended</t>
        </is>
      </c>
    </row>
    <row r="2">
      <c r="B2" s="2" t="inlineStr">
        <is>
          <t>Dec. 31, 2021</t>
        </is>
      </c>
    </row>
    <row r="3">
      <c r="A3" s="3" t="inlineStr">
        <is>
          <t>Disclosure of Cancellation of title Deed in Affiliates [Abstract]</t>
        </is>
      </c>
    </row>
    <row r="4">
      <c r="A4" s="4" t="inlineStr">
        <is>
          <t>Disclosure of Cancellation of Title Deed in Affiliates [Text Block]</t>
        </is>
      </c>
      <c r="B4" s="4" t="inlineStr">
        <is>
          <t>27 Cancellation of title deed in Saudi Steel Pipe Company In early 2021, t he Co mpany has learned through the Saudi Ministry of Justice’s online portal that the electronic title deeds to certain land plots of its Saudi Arabian subsidiary SSPC had become inactive due to cancellation by court order. The affected land plots, with a total surface of 811,284 square meters, are located in Dammam, Saudi Arabia, and were purchased from a private entity on February 2010, pursuant to a written purchase agreement duly executed by SSPC in full compliance with the laws of the Kingdom of Saudi Arabia. The purchase of the land occurred before Tenaris’s acquisition of a 47.79% interest in SSPC in 2019. The affected plots are not part of the production facility of SSPC, have been partially used as a warehouse, and have a carrying value on Tenaris’s financial statements of $56.2 million. As of the date hereof, neither the cancellation nor the court order have been notified to SSPC or otherwise been made public by the authorities, and the legal basis for the court order is unknown. On May 4, 2021, SSPC filed a petition with an ad-hoc newly-created special committee at the Saudi Ministry of Justice, seeking to have its title deeds reinstated. At this time, it is not possible to predict the outcome of this matt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8 -  Foreign exchange control measures in Argentina</t>
        </is>
      </c>
      <c r="B1" s="2" t="inlineStr">
        <is>
          <t>12 Months Ended</t>
        </is>
      </c>
    </row>
    <row r="2">
      <c r="B2" s="2" t="inlineStr">
        <is>
          <t>Dec. 31, 2021</t>
        </is>
      </c>
    </row>
    <row r="3">
      <c r="A3" s="3" t="inlineStr">
        <is>
          <t>Foreign exchange rates [abstract]</t>
        </is>
      </c>
    </row>
    <row r="4">
      <c r="A4" s="4" t="inlineStr">
        <is>
          <t>Note 27 - Foreign exchange control measures in Argentina</t>
        </is>
      </c>
      <c r="B4" s="4" t="inlineStr">
        <is>
          <t>28 Foreign e xchan ge c ontrol measures in Argentina Beginning in September 2019, the Argentine government has imposed and continues to impose significant restrictions on foreign exchange transactions. Restrictions have tightened over time. The main currently applicable measures are de scribed below:
Foreign currency proceeds derived from exports of goods must be sold into the Argentine foreign exchange market and converted into Argentine pesos within 60 days (if made to related parties) or 180 days (if made to unrelated parties) from s hipment date, or, if collected earlier, within five days of collection.
Foreign currency proceeds from exports of services must be sold into the Argentine foreign exchange market and converted into Argentine pesos within five business days of collection.
Access to the Argentine foreign exchange market to pay for imports of services rendered by related parties (including royalties) is generally subject to Argentine Central Bank approval.
Access to the Argentine foreign exchange market to pay for imports o f goods and services provided by third parties is subject to several restrictions, including payment terms that cannot be at sight or involve advance payments. In particular, the importer may not have more than $100,000 deposited in any foreign account, an d will have to certify that it has not accessed the market to sell bonds for foreign currency and has not transferred bonds abroad or made cross-border securities swaps for a period of 90 days prior to the required payment of imports, that it will not do s o for a period of 90 days after the Argentine Central Bank provides the foreign currency, and that it will not circumvent such restrictions through transfers of funds to any shareholders holding more than a 25% voting interest in the importer or to other e ntities having common directors with the importer or its more-than-25% shareholders.
Access to the Argentine foreign exchange market to pay debt service (principal and interest) for financial debts with related parties requires prior Argentine Central Ba nk approval, unless such debts are obtained and sold into the Argentine foreign exchange market and converted into Argentine pesos after October 2, 2020 and carry an average life of no less than 2 years.
Debts with foreign creditors larger than $2 million maturing on or before December 31, 2021 need to be refinanced in at least 60% of outstanding principal and for a minimum period of 2 years.
Access to the Argentine foreign exchange market to make dividend payments generally requires prior Argentine Central Bank approval.
Further restrictions have been imposed by the Argentine Securities Commission in June 2021 and in October 2021, consisting of weekly limitations on the amount of bonds that A rgentine companies could sell against foreign currency. When required, Argentine Central Bank approvals are rarely, if ever, granted. Tenaris’s Argentine subsidiaries continue to have access to the official foreign currency market for all imports of good s and for acquisition of services from unrelated parties. Therefore, assets and liabilities denominated in foreign currency as of Dece mber 3 1 , 2021, have been valued at the prevailing official exchange rates. Tenaris’s financial position in Argentine peso as of Decembe r 3 1 , 2021, amounted to a net short exposure of approximately $ million. As of Dec ember 3 1 , 2021, the total net equity of Argentine subsidiaries represented approximately 9 % of Tenaris’s total equity and the sales performed by Argentine sub sidiaries during the twelve -month period ended on Dece mber 3 1 , 2021 amounted approximately to 20.4 % of Tenaris’s total sales. Management continues to monitor closely the evolution of the main variables affecting its business, identifying the potential imp act thereof on its financial and economic situation and determining the appropriate course of action in each case. The Company’s Consolidated Financial Statements should be read taking into account these circumstances. As the context of volatility and un certainty remains in place as of the issue date of these Consolidated Financial Statements, additional regulations that could be imposed by the Argentine government could further restrict our Argentine subsidiaries’ ability to access the official foreign e xchange mark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9 - Cash Flow Disclosures</t>
        </is>
      </c>
      <c r="B1" s="2" t="inlineStr">
        <is>
          <t>12 Months Ended</t>
        </is>
      </c>
    </row>
    <row r="2">
      <c r="B2" s="2" t="inlineStr">
        <is>
          <t>Dec. 31, 2021</t>
        </is>
      </c>
    </row>
    <row r="3">
      <c r="A3" s="3" t="inlineStr">
        <is>
          <t>Disclosure of Cash Flow [Abstract]</t>
        </is>
      </c>
    </row>
    <row r="4">
      <c r="A4" s="4" t="inlineStr">
        <is>
          <t>Note 28 - Cash Flow Disclosures</t>
        </is>
      </c>
      <c r="B4" s="4" t="inlineStr">
        <is>
          <t>29 Cash flow disclosures (all amounts in thousands of U.S. dollars)
Year ended December 31,
(i)
Changes in working capital
2021
2020
2019
Inventories
(1,060,465 )
828,796
311,459
Receivables and prepayments and current tax assets
(75,530 )
74,877
(34,368 )
Trade receivables
(334,781 )
409,163
428,326
Other liabilities
(2,292 )
(34,871 )
(18,295 )
Customer advances
43,744
(34,388 )
16,844
Trade payables
383,417
(184,442 )
(180,857 )
(1,045,907 )
1,059,135
523,109
(ii)
Income tax accruals less payments
Tax accrued
189,448
23,150
202,452
Taxes paid
(153,846 )
(140,364 )
(395,869 )
35,602
(117,214 )
(193,417 )
(iii)
Interest accruals less payments, net
Interest accrued
(14,371 )
8,627
(4,616 )
Interest received
24,567
19,613
30,890
Interest paid
(21,559 )
(28,778 )
(30,655 )
(11,363 )
(538 )
(4,3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Non-current assets</t>
        </is>
      </c>
    </row>
    <row r="3">
      <c r="A3" s="4" t="inlineStr">
        <is>
          <t>Property, plant and equipment, net</t>
        </is>
      </c>
      <c r="B3" s="6" t="n">
        <v>5824801</v>
      </c>
      <c r="C3" s="6" t="n">
        <v>6193181</v>
      </c>
    </row>
    <row r="4">
      <c r="A4" s="4" t="inlineStr">
        <is>
          <t>Intangible assets, net</t>
        </is>
      </c>
      <c r="B4" s="5" t="n">
        <v>1372176</v>
      </c>
      <c r="C4" s="5" t="n">
        <v>1429056</v>
      </c>
    </row>
    <row r="5">
      <c r="A5" s="4" t="inlineStr">
        <is>
          <t>Right-of-use assets, net</t>
        </is>
      </c>
      <c r="B5" s="5" t="n">
        <v>108738</v>
      </c>
      <c r="C5" s="5" t="n">
        <v>241953</v>
      </c>
    </row>
    <row r="6">
      <c r="A6" s="4" t="inlineStr">
        <is>
          <t>Investments in non-consolidated companies</t>
        </is>
      </c>
      <c r="B6" s="5" t="n">
        <v>1383774</v>
      </c>
      <c r="C6" s="5" t="n">
        <v>957352</v>
      </c>
    </row>
    <row r="7">
      <c r="A7" s="4" t="inlineStr">
        <is>
          <t>Other investments</t>
        </is>
      </c>
      <c r="B7" s="5" t="n">
        <v>320254</v>
      </c>
      <c r="C7" s="5" t="n">
        <v>247082</v>
      </c>
    </row>
    <row r="8">
      <c r="A8" s="4" t="inlineStr">
        <is>
          <t>Derivative financial instruments</t>
        </is>
      </c>
      <c r="B8" s="5" t="n">
        <v>7080</v>
      </c>
      <c r="C8" s="4" t="inlineStr">
        <is>
          <t xml:space="preserve"> </t>
        </is>
      </c>
    </row>
    <row r="9">
      <c r="A9" s="4" t="inlineStr">
        <is>
          <t>Deferred tax assets</t>
        </is>
      </c>
      <c r="B9" s="5" t="n">
        <v>245547</v>
      </c>
      <c r="C9" s="5" t="n">
        <v>205590</v>
      </c>
    </row>
    <row r="10">
      <c r="A10" s="4" t="inlineStr">
        <is>
          <t>Receivables, net</t>
        </is>
      </c>
      <c r="B10" s="5" t="n">
        <v>205888</v>
      </c>
      <c r="C10" s="5" t="n">
        <v>154303</v>
      </c>
    </row>
    <row r="11">
      <c r="A11" s="4" t="inlineStr">
        <is>
          <t>Non-current assets</t>
        </is>
      </c>
      <c r="B11" s="5" t="n">
        <v>9468258</v>
      </c>
      <c r="C11" s="5" t="n">
        <v>9428517</v>
      </c>
    </row>
    <row r="12">
      <c r="A12" s="3" t="inlineStr">
        <is>
          <t>Current assets</t>
        </is>
      </c>
    </row>
    <row r="13">
      <c r="A13" s="4" t="inlineStr">
        <is>
          <t>Inventories, net</t>
        </is>
      </c>
      <c r="B13" s="5" t="n">
        <v>2672593</v>
      </c>
      <c r="C13" s="5" t="n">
        <v>1636673</v>
      </c>
    </row>
    <row r="14">
      <c r="A14" s="4" t="inlineStr">
        <is>
          <t>Receivables and prepayments, net</t>
        </is>
      </c>
      <c r="B14" s="5" t="n">
        <v>96276</v>
      </c>
      <c r="C14" s="5" t="n">
        <v>77849</v>
      </c>
    </row>
    <row r="15">
      <c r="A15" s="4" t="inlineStr">
        <is>
          <t>Current tax assets</t>
        </is>
      </c>
      <c r="B15" s="5" t="n">
        <v>193021</v>
      </c>
      <c r="C15" s="5" t="n">
        <v>136384</v>
      </c>
    </row>
    <row r="16">
      <c r="A16" s="4" t="inlineStr">
        <is>
          <t>Trade receivables, net</t>
        </is>
      </c>
      <c r="B16" s="5" t="n">
        <v>1299072</v>
      </c>
      <c r="C16" s="5" t="n">
        <v>968148</v>
      </c>
    </row>
    <row r="17">
      <c r="A17" s="4" t="inlineStr">
        <is>
          <t>Derivative financial instruments</t>
        </is>
      </c>
      <c r="B17" s="5" t="n">
        <v>4235</v>
      </c>
      <c r="C17" s="5" t="n">
        <v>11449</v>
      </c>
    </row>
    <row r="18">
      <c r="A18" s="4" t="inlineStr">
        <is>
          <t>Other investments</t>
        </is>
      </c>
      <c r="B18" s="5" t="n">
        <v>397849</v>
      </c>
      <c r="C18" s="5" t="n">
        <v>872488</v>
      </c>
    </row>
    <row r="19">
      <c r="A19" s="4" t="inlineStr">
        <is>
          <t>Cash and cash equivalents</t>
        </is>
      </c>
      <c r="B19" s="5" t="n">
        <v>318127</v>
      </c>
      <c r="C19" s="5" t="n">
        <v>584681</v>
      </c>
    </row>
    <row r="20">
      <c r="A20" s="4" t="inlineStr">
        <is>
          <t>Current assets</t>
        </is>
      </c>
      <c r="B20" s="5" t="n">
        <v>4981173</v>
      </c>
      <c r="C20" s="5" t="n">
        <v>4287672</v>
      </c>
    </row>
    <row r="21">
      <c r="A21" s="4" t="inlineStr">
        <is>
          <t>Total assets</t>
        </is>
      </c>
      <c r="B21" s="5" t="n">
        <v>14449431</v>
      </c>
      <c r="C21" s="5" t="n">
        <v>13716189</v>
      </c>
    </row>
    <row r="22">
      <c r="A22" s="3" t="inlineStr">
        <is>
          <t>EQUITY</t>
        </is>
      </c>
    </row>
    <row r="23">
      <c r="A23" s="4" t="inlineStr">
        <is>
          <t>Capital and reserves attributable to owners of the parent</t>
        </is>
      </c>
      <c r="B23" s="5" t="n">
        <v>11960578</v>
      </c>
      <c r="C23" s="5" t="n">
        <v>11262888</v>
      </c>
    </row>
    <row r="24">
      <c r="A24" s="4" t="inlineStr">
        <is>
          <t>Non-controlling interests</t>
        </is>
      </c>
      <c r="B24" s="5" t="n">
        <v>145124</v>
      </c>
      <c r="C24" s="5" t="n">
        <v>183585</v>
      </c>
    </row>
    <row r="25">
      <c r="A25" s="4" t="inlineStr">
        <is>
          <t>Total equity</t>
        </is>
      </c>
      <c r="B25" s="5" t="n">
        <v>12105702</v>
      </c>
      <c r="C25" s="5" t="n">
        <v>11446473</v>
      </c>
    </row>
    <row r="26">
      <c r="A26" s="3" t="inlineStr">
        <is>
          <t>Non-current liabilities</t>
        </is>
      </c>
    </row>
    <row r="27">
      <c r="A27" s="4" t="inlineStr">
        <is>
          <t>Borrowings</t>
        </is>
      </c>
      <c r="B27" s="5" t="n">
        <v>111432</v>
      </c>
      <c r="C27" s="5" t="n">
        <v>315739</v>
      </c>
    </row>
    <row r="28">
      <c r="A28" s="4" t="inlineStr">
        <is>
          <t>Lease liabilities</t>
        </is>
      </c>
      <c r="B28" s="5" t="n">
        <v>82694</v>
      </c>
      <c r="C28" s="5" t="n">
        <v>213848</v>
      </c>
    </row>
    <row r="29">
      <c r="A29" s="4" t="inlineStr">
        <is>
          <t>Deferred tax liabilities</t>
        </is>
      </c>
      <c r="B29" s="5" t="n">
        <v>274721</v>
      </c>
      <c r="C29" s="5" t="n">
        <v>254801</v>
      </c>
    </row>
    <row r="30">
      <c r="A30" s="4" t="inlineStr">
        <is>
          <t>Other liabilities</t>
        </is>
      </c>
      <c r="B30" s="5" t="n">
        <v>231681</v>
      </c>
      <c r="C30" s="5" t="n">
        <v>245635</v>
      </c>
    </row>
    <row r="31">
      <c r="A31" s="4" t="inlineStr">
        <is>
          <t>Provisions</t>
        </is>
      </c>
      <c r="B31" s="5" t="n">
        <v>83556</v>
      </c>
      <c r="C31" s="5" t="n">
        <v>73218</v>
      </c>
    </row>
    <row r="32">
      <c r="A32" s="4" t="inlineStr">
        <is>
          <t>Non-current liabilities</t>
        </is>
      </c>
      <c r="B32" s="5" t="n">
        <v>784084</v>
      </c>
      <c r="C32" s="5" t="n">
        <v>1103241</v>
      </c>
    </row>
    <row r="33">
      <c r="A33" s="3" t="inlineStr">
        <is>
          <t>Current liabilities</t>
        </is>
      </c>
    </row>
    <row r="34">
      <c r="A34" s="4" t="inlineStr">
        <is>
          <t>Borrowings</t>
        </is>
      </c>
      <c r="B34" s="5" t="n">
        <v>219501</v>
      </c>
      <c r="C34" s="5" t="n">
        <v>303268</v>
      </c>
    </row>
    <row r="35">
      <c r="A35" s="4" t="inlineStr">
        <is>
          <t>Lease liabilities</t>
        </is>
      </c>
      <c r="B35" s="5" t="n">
        <v>34591</v>
      </c>
      <c r="C35" s="5" t="n">
        <v>43495</v>
      </c>
    </row>
    <row r="36">
      <c r="A36" s="4" t="inlineStr">
        <is>
          <t>Derivative financial instruments</t>
        </is>
      </c>
      <c r="B36" s="5" t="n">
        <v>11328</v>
      </c>
      <c r="C36" s="5" t="n">
        <v>3217</v>
      </c>
    </row>
    <row r="37">
      <c r="A37" s="4" t="inlineStr">
        <is>
          <t>Current tax liabilities</t>
        </is>
      </c>
      <c r="B37" s="5" t="n">
        <v>143486</v>
      </c>
      <c r="C37" s="5" t="n">
        <v>90593</v>
      </c>
    </row>
    <row r="38">
      <c r="A38" s="4" t="inlineStr">
        <is>
          <t>Other liabilities</t>
        </is>
      </c>
      <c r="B38" s="5" t="n">
        <v>203725</v>
      </c>
      <c r="C38" s="5" t="n">
        <v>202826</v>
      </c>
    </row>
    <row r="39">
      <c r="A39" s="4" t="inlineStr">
        <is>
          <t>Provisions</t>
        </is>
      </c>
      <c r="B39" s="5" t="n">
        <v>9322</v>
      </c>
      <c r="C39" s="5" t="n">
        <v>12279</v>
      </c>
    </row>
    <row r="40">
      <c r="A40" s="4" t="inlineStr">
        <is>
          <t>Customer advances</t>
        </is>
      </c>
      <c r="B40" s="5" t="n">
        <v>92436</v>
      </c>
      <c r="C40" s="5" t="n">
        <v>48692</v>
      </c>
    </row>
    <row r="41">
      <c r="A41" s="4" t="inlineStr">
        <is>
          <t>Trade payables</t>
        </is>
      </c>
      <c r="B41" s="5" t="n">
        <v>845256</v>
      </c>
      <c r="C41" s="5" t="n">
        <v>462105</v>
      </c>
    </row>
    <row r="42">
      <c r="A42" s="4" t="inlineStr">
        <is>
          <t>Current liabilities</t>
        </is>
      </c>
      <c r="B42" s="5" t="n">
        <v>1559645</v>
      </c>
      <c r="C42" s="5" t="n">
        <v>1166475</v>
      </c>
    </row>
    <row r="43">
      <c r="A43" s="4" t="inlineStr">
        <is>
          <t>Total liabilities</t>
        </is>
      </c>
      <c r="B43" s="5" t="n">
        <v>2343729</v>
      </c>
      <c r="C43" s="5" t="n">
        <v>2269716</v>
      </c>
    </row>
    <row r="44">
      <c r="A44" s="4" t="inlineStr">
        <is>
          <t>Total equity and liabilities</t>
        </is>
      </c>
      <c r="B44" s="6" t="n">
        <v>14449431</v>
      </c>
      <c r="C44" s="6" t="n">
        <v>137161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0 - Related Party Transactions</t>
        </is>
      </c>
      <c r="B1" s="2" t="inlineStr">
        <is>
          <t>12 Months Ended</t>
        </is>
      </c>
    </row>
    <row r="2">
      <c r="B2" s="2" t="inlineStr">
        <is>
          <t>Dec. 31, 2021</t>
        </is>
      </c>
    </row>
    <row r="3">
      <c r="A3" s="3" t="inlineStr">
        <is>
          <t>Disclosure of transactions between related parties [abstract]</t>
        </is>
      </c>
    </row>
    <row r="4">
      <c r="A4" s="4" t="inlineStr">
        <is>
          <t>Note 30 - Related Party Transactions</t>
        </is>
      </c>
      <c r="B4" s="4" t="inlineStr">
        <is>
          <t>30 Related party transactions As of December 31, 202 1 :
San Faustin owned 713,605,187 shares in the Company, representing 60.45% of the Company’s capital and voting rights.
San Faustin owned all of its shares in the Company through its wholly-owned subsidiary Techint Holdings S.àr.l., a Luxembourg société à responsabilité limitée (“Techint”), who is the holder of record of the above-mentioned Tenaris shares.
Rocca &amp; Partners Stichting Administratiekantoor Aandelen San Faustin, a private foundation located in the Netherlands (Stichting) (“RP STAK”) held voting shares in San Faustin sufficient in number to control San Faustin .
No person or group of persons controls RP STAK. Based on the information most recently available to the Company, Tenaris’s directors and senior management as a group owned 0.08 % of the Company’s outstanding shares. Transactions and balances disclosed as with “non-consolidated parties” are those with companies over which Tenaris exerts significant influence or joint control in accordance with IFRS, but does not have control. All other transactions and balances with relate d parties which are not non-consolidated parties and which are not consolidat ed are disclosed as “Other” . The following transactions were carried out with related parties:
(all amounts in thousands of U.S. dollars)
Year ended December 31,
2021
2020
2019
(i)
Transactions
(a) Sales of goods and services
Sales of goods to non-consolidated parties
71,879
20,183
20,577
Sales of goods to other related parties
76,467
18,243
69,972
Sales of services to non-consolidated parties
4,161
5,829
5,620
Sales of services to other related parties
49,268
5,049
4,386
201,775
49,304
100,555
(b) Purchases of goods and services
Purchases of goods to non-consolidated parties
294,929
84,485
174,588
Purchases of goods to other related parties
32,453
12,892
51,765
Purchases of services to non-consolidated parties
9,763
6,979
9,404
Purchases of services to other related parties
13,806
18,133
54,514
350,951
122,489
290,271
(all amounts in thousands of U.S. dollars)
At December 31,
2021
2020
(ii)
Period-end balances
(a) Arising from sales / purchases of goods / services
Receivables from non-consolidated parties
66,896
78,721
Receivables from other related parties
33,122
4,447
Payables to non-consolidated parties
(45,092 )
(24,914 )
Payables to other related parties
(2,125 )
(2,310 )
52,801
55,944
(b) Financial debt
Finance lease liabilities from non-consolidated parties
(1,936 )
(2,042 )
Finance lease liabilities from other related parties
(624 )
(810 )
(2,560 )
(2,852 ) In addition to the tables above, the Company issued various guarantees in favor of Techgen and GPC; for further details, please see note 13 (c and d) and note 26 (ii) to these Consolidated Financial Statemen t s . No other material guarantees were issued in favor of other related parties. Directors and senior management compensation During the years ended December 31, 202 1 , 20 20 and 2019 , the cash compensation of Directors and Senior managers amounted to $ 37.7 million , $27.4 million and $33.7 million respectively. These amounts include cash benefits paid to certain senior managers in connection with the pre-existing retirement plans. In addition, Directors and Senior managers received 382, 522 and 468 thousand units for a total amount of $3.9 million, $5 million and $4.8 million respectively in connection with the Employee retention and long - term incentive program mentioned in note II.P. 3 Employee benefits – Other long term benefits to these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1 - Fees Paid to the Company's Principal Accountant</t>
        </is>
      </c>
      <c r="B1" s="2" t="inlineStr">
        <is>
          <t>12 Months Ended</t>
        </is>
      </c>
    </row>
    <row r="2">
      <c r="B2" s="2" t="inlineStr">
        <is>
          <t>Dec. 31, 2021</t>
        </is>
      </c>
    </row>
    <row r="3">
      <c r="A3" s="3" t="inlineStr">
        <is>
          <t>Additional information [abstract]</t>
        </is>
      </c>
    </row>
    <row r="4">
      <c r="A4" s="4" t="inlineStr">
        <is>
          <t>Note 31 - Fees Paid to the Company's Principal Accountant</t>
        </is>
      </c>
      <c r="B4" s="4" t="inlineStr">
        <is>
          <t xml:space="preserve">31 Fees paid to the Company's principal accountant Total fees accrued for professional services rendered by PwC Network firms to Tenaris S.A. and its subsidiaries are detailed as follows:
(all amounts in thousands of U.S. dollars)
Year ended December 31,
2021
2020
2019
Audit fees
3,804
3,781
3,846
Audit-related fees
220
134
50
Tax fees
-
102
7
All other fees
5
-
1
Total
4,029
4,017
3,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2 - Principal Subsidiaries</t>
        </is>
      </c>
      <c r="B1" s="2" t="inlineStr">
        <is>
          <t>12 Months Ended</t>
        </is>
      </c>
    </row>
    <row r="2">
      <c r="B2" s="2" t="inlineStr">
        <is>
          <t>Dec. 31, 2021</t>
        </is>
      </c>
    </row>
    <row r="3">
      <c r="A3" s="3" t="inlineStr">
        <is>
          <t>Principal subsidiaries</t>
        </is>
      </c>
    </row>
    <row r="4">
      <c r="A4" s="4" t="inlineStr">
        <is>
          <t>Note 32 - Principal Subsidiaries</t>
        </is>
      </c>
      <c r="B4" s="4" t="inlineStr">
        <is>
          <t>32 Principal subsidiaries The following is a list of Tenaris’s principal subsidiaries and its direct and indirect percentage of ownership of each controlled company at December 31, 202 1 .
Company
Country of Incorporation
Main activity
Percentage of ownership at December 31, (*)
2021
2020
2019
ALGOMA TUBES INC.
Canada
Manufacturing of seamless steel pipes
100%
100%
100%
CONFAB INDUSTRIAL S.A. and subsidiaries
Brazil
Manufacturing of welded steel pipes and capital goods
100%
100%
100%
DALMINE S.p.A.
Italy
Manufacturing of seamless steel pipes
100%
100%
100%
HYDRIL COMPANY and subsidiaries (except detailed) (a)
USA
Manufacture and marketing of premium connections
100%
100%
100%
IPSCO TUBULARS INC. and subsidiaries
USA
Manufacturing of welded and seamless steel pipes
100%
100%
NA
MAVERICK TUBE CORPORATION and subsidiaries
USA
Manufacturing of welded steel pipes
100%
100%
100%
NKKTUBES (b)
Japan
Manufacturing of seamless steel pipes
51%
51%
51%
P.T. SEAMLESS PIPE INDONESIA JAYA
Indonesia
Manufacturing of seamless steel products
89%
89%
89%
S.C. SILCOTUB S.A.
Romania
Manufacturing of seamless steel pipes
100%
100%
100%
SAUDI STEEL PIPE CO.
Saudi Arabia
Manufacturing of welded steel pipes
48%
48%
48%
SIAT SOCIEDAD ANONIMA
Argentina
Manufacturing of welded and seamless steel pipes
100%
100%
100%
SIDERCA SOCIEDAD ANONIMA INDUSTRIAL Y COMERCIAL and subsidiaries
Argentina
Manufacturing of seamless steel pipes
100%
100%
100%
TALTA - TRADING E MARKETING SOCIEDADE UNIPESSOAL LDA.
Portugal
Holding Company
100%
100%
100%
TENARIS BAY CITY, INC.
USA
Manufacturing of seamless steel pipes
100%
100%
100%
TENARIS CONNECTIONS BV
Netherlands
Development, management and licensing of intellectual property
100%
100%
100%
TENARIS FINANCIAL SERVICES S.A.
Uruguay
Financial company
100%
100%
100%
TENARIS GLOBAL SERVICES (CANADA) INC.
Canada
Marketing of steel products
100%
100%
100%
TENARIS GLOBAL SERVICES (U.S.A.) CORPORATION
USA
Marketing of steel products
100%
100%
100%
TENARIS GLOBAL SERVICES (UK) LTD
United Kingdom
Holding company and marketing of steel products
100%
100%
100%
TENARIS GLOBAL SERVICES S.A. and subsidiaries (except detailed) (c)
Uruguay
Holding company and marketing of steel products
100%
100%
100%
TENARIS INVESTMENTS (NL) B.V. and subsidiaries
Netherlands
Holding company
100%
100%
100%
TENARIS INVESTMENTS S.àr.l.
Luxembourg
Holding company
100%
100%
100%
TENARIS TUBOCARIBE LTDA.
Colombia
Manufacturing of welded and seamless steel pipes
100%
100%
100%
TUBOS DE ACERO DE MEXICO, S.A.
Mexico
Manufacturing of seamless steel pipes
100%
100%
100%
(*) All percentages rounded.
(a) Tenaris Investments S. àr .l. holds 100% of Hydril's subsidiaries shares except for Technical Drilling &amp; Production Services Nigeria. Ltd where it held 80% for 2019.
(b) See note 35 "Preliminary agreement to terminate NKKTubes joint venture" to these Co nsolidated Financial Statements.
(c) Tenaris holds 98.4 % of Tenaris Supply Chain S.A. and 40% of Tubular Technical Services Ltd. and Pipe Coaters Nigeria Ltd., 49% of Amaja Tubular Services Limited, 49% of Tubular Services Angola Lda and 60% of Tenaris Baogang Baotou Steel Pipes Lt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3 - Business Combinations</t>
        </is>
      </c>
      <c r="B1" s="2" t="inlineStr">
        <is>
          <t>12 Months Ended</t>
        </is>
      </c>
    </row>
    <row r="2">
      <c r="B2" s="2" t="inlineStr">
        <is>
          <t>Dec. 31, 2020</t>
        </is>
      </c>
    </row>
    <row r="3">
      <c r="A3" s="3" t="inlineStr">
        <is>
          <t>Disclosure of detailed information about business combination [abstract]</t>
        </is>
      </c>
    </row>
    <row r="4">
      <c r="A4" s="4" t="inlineStr">
        <is>
          <t>Note 33 - Business Combinations</t>
        </is>
      </c>
      <c r="B4" s="4" t="inlineStr">
        <is>
          <t>33 Business combinations Acquisition of IPSCO Tubulars, Inc. On January 2, 2020, Tenaris acquired 100% of the shares of IPSCO, a U.S. manufacturer of steel pipes, from PAO TMK (“TMK”). The final acquisition price was determined on a cash-free, debt-free basis, and the amount paid in cas h at the closing - following co ntractual adjustments for cash, indebtedness, working capital and certain other items as estimated by th e seller as of the closing date- was $ 1,029 million . The Company has begun consolidating IPSCO’s balances and results of operations as from January 2, 2020. The allocation of the fair values determined for the assets and liabilities arising from the acquisition is as follows:
Fair value of acquired assets and liabilities:
$ million
Property, Plant and Equipment
503
Intangible assets
170
Working capital
138
Cash and Cash Equivalents
4
Borrowings
(53 )
Provisions
(27 )
Other assets and liabilities, net
(63 )
Net assets acquired
672 As a result of the acquisition, Tenaris recognized a goodwill for approximately $357 million, subsequently fu lly impaired during 2020 as a consequence of the unprecedented decline in oil prices , deterioration on business conditions and other changes in circumstanc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34 - Nationalization of Venezuelan Subsidiaries</t>
        </is>
      </c>
      <c r="B1" s="2" t="inlineStr">
        <is>
          <t>12 Months Ended</t>
        </is>
      </c>
    </row>
    <row r="2">
      <c r="B2" s="2" t="inlineStr">
        <is>
          <t>Dec. 31, 2021</t>
        </is>
      </c>
    </row>
    <row r="3">
      <c r="A3" s="3" t="inlineStr">
        <is>
          <t>Disclosure of Nationalization of Venezuelan subsidiaries [Abstract]</t>
        </is>
      </c>
    </row>
    <row r="4">
      <c r="A4" s="4" t="inlineStr">
        <is>
          <t>Note 34 - Nationalization of Venezuelan Subsidiaries</t>
        </is>
      </c>
      <c r="B4" s="4" t="inlineStr">
        <is>
          <t>34 Nationalization of Venezuelan s ubsidiaries In May 2009, within the framework of Decree Law 6058, Venezuela’s President announced the nationalization of, among other companies, the Company's majority-owned subsidiaries TAVSA - Tubos de Ace ro de Venezuela S.A. (“Tavsa”) and, Matesi Materiales Siderúrgicos S.A (“Matesi”), and Complejo Siderúrgico de Guayana, C.A (“Comsigua”), in which the Company has a non-controlling interest (collectively, the “Venezuelan Companies”). Tenaris and its wholly -owned subsidiary, Talta - Trading e Marketing Sociedad Unipessoal Lda (“Talta”), initiated arbitration proceedings against Venezuela before the ICSID in Washington D.C. in connect ion with these nationalizations and obtained favorable awards, which are fin al and not subject to further appeals. Matesi On January 29, 2016, the tribunal released its award on the arbitration proceeding concerning the nationalization of Matesi. The award upheld Tenaris’s and Talta’s claim that Venezuela had expropriated their investments in Matesi in violation of Venezuelan law as well as the bilateral investment treaties entered into by Venezuela with the Belgium-Luxembourg Economic Union and Portugal. The award granted compensation in the amount of $87.3 mi llion for the breaches and ordered Venezuela to pay an additional amount of $85.5 million in pre-award interest, aggregating to a total award of $173.1 million (including $0.3 million of legal fees) , payable in full and net of any applicable Venezuelan tax , duty or charge. The tribunal granted Venezuela a grace period of six months from the date of the award to make payment in full of the amount due without incurring post-award interest, and resolved that if no, or no full, payment is made by then, post-awa rd interest will apply at the rate of 9% per annum compounded at six ordingly, the total amount owed by Venezuela under the award as of December 31, 2021 was $290.5 million. On June 8, 2018, Tenaris and Talta filed an action in federal court in the District of Columbia to recognize and enforce the award in the United St ates. On July 17, 2020, the Court entered judgment recognizing the Matesi award. The judgment orders Venezuela to pay to Tenaris and Talta an amount of $256.4 million, including principal and post-award interest through the judgment date, and provides for post-judgment interest to accrue on this sum at the U.S. federal statutory rate. As of December 31, 2021, post- judgement interest calculated at the U.S. judgment rate amounted to approximately $ 0.2 million and, accordingly, the total amount owed by Venezuela under the U.S. judgment as of December 31, 2021 was $256.6 million. The U.S. judgment, however, may not be enforced in the United States to the extent prohibited by the Venezuelan sanctions regu lations issued by the U.S. Treasury Department’s Office of Foreign Assets Control currently in effect. Tavsa and Comsigua On December 12, 2016, the tribunal issued its award upholding Tenaris’s and Talt a’s claim that Venezuela had expropriated their investments in Tavsa and Comsigua in violation of the bilateral investment treaties entered into by Venezuela with the Belgium-Luxembourg Economic Union and Portugal. The award granted compensation in the amo unt of $137 million and ordered Venezuela to pay an additional amount of $76 million in pre-award interest and to reimburse Tenaris and Talta $3.3 million in legal fees and ICSID administrative costs. In addition, Venezuela was ordered to pay interest from April 30, 2008 until the day of effective payment at a rate equivalent to LIBOR + 4% per annum. As of December 31, 2021, post-award interest calculated at the award rate amounted to approximately $ 68.5 million and, accordingly, the total amount owed by Ve nezuela under the award as of December 31, 2021 was $284.8 million. On June 8, 2018, Tenaris and Talta filed an action in federal court in the District of Columbia to recognize and enforce the award in the United States. On August 24, 2021, the court ent ered judgment in favor of Tenaris and Talta and against Venezuela in the amount of $276.9 million, with post-judgment interest accruing from the date of judgment at the federal statutory post-judgment interest rate. On November 5, 2021, the court, in respo nse to a motion by Tenaris and Talta , amended the judgment amount to $280.6 million, with post-judgment interest continuing to accrue from August 24, 2021 at the federal statutory post-judgment interest rate. As of December 31, 2021, post- judgement interes t calculated at the U.S. judgment r ate amounted to approximately $ 0.1 million and, accordingly, the total amount owed by Venezuela under the U.S. judgment as of December 31, 2021 was $ 280.7 million. The U.S. judgment, however, may not be enforced in the Un ited States to the extent prohibited by the Venezuelan sanctions regulations issued by the U.S. Treasury Department’s Office of Foreign Assets Control currently in effect. As of December 31, 20 21 , Tenaris or its subsidiaries have net receivables related to its interest in the Venezuelan Companies for a total amount of approximately $48.7 million. See note III.B to these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5 - Other relevant information</t>
        </is>
      </c>
      <c r="B1" s="2" t="inlineStr">
        <is>
          <t>12 Months Ended</t>
        </is>
      </c>
    </row>
    <row r="2">
      <c r="B2" s="2" t="inlineStr">
        <is>
          <t>Dec. 31, 2021</t>
        </is>
      </c>
    </row>
    <row r="3">
      <c r="A3" s="3" t="inlineStr">
        <is>
          <t>Disclosure of other relevant information [Abstract]</t>
        </is>
      </c>
    </row>
    <row r="4">
      <c r="A4" s="4" t="inlineStr">
        <is>
          <t>Other relevant information</t>
        </is>
      </c>
      <c r="B4" s="4" t="inlineStr">
        <is>
          <t>35 Other relevant information Agreement to build a welded pipe plant in West Siberia In 2019, Tenaris entered into an agreement with PAO Severstal to build and operate a welded pipe plant with an annual production capacity of 300,000 tons to manufacture OCTG products in Surgut, West Siberia, Russian Federation. Tenaris holds a 49% interest in the company, while PAO Severstal owns the remaining 51%. In 2019, Tenaris contributed with $19.6 million to the project. No additional contributions were subsequently made. In 2020 , PAO Severstal and Tenaris placed the construction on - hold due to the market conditions and the pandemic. In December 2021 , the parties decided to keep the initiative on-hold and to continue assessing the situation in the relevant markets and the cost dynamics in order to determine the agreement ’s next steps. Agreement to build a steel pipe premium connection threading plant in Baotou In 2020, Tenaris entered into a joint venture with Inner Mongolia Baotou Steel Union Co. Ltd. (“Baotou Steel”), to build a premium connection threading facility to finish steel p ipes produced by our joint venture partner in Baotou, China, for sale to the domestic market. Under the agreement, Tenaris holds 60% of shares in the new joint-venture company, while Baotou Steel owns the remaining 40%. The plant, which is estimated to re quire a total investment of $32.6 million, is planned to have a total annual production capacity of 70,000 tons. An initial investment of $29.8 million, which will enable the facility to produce 45,000 tons annually, is estimated to be completed and to sta rt operations in early 2022. During 2020 and 2021, Tenaris contributed respectively $2.3 million and $15.6 million in the project. Preliminary agreement to terminate NKKTubes joint venture Tenaris’s seamless pipe manu facturing facility in Japan, located in the Keihin steel complex owned by JFE Holdings Inc. (“JFE”), is operated by NKKTubes, a company owned 51% by Tenaris and 49% by JFE. Steel bars and other essential inputs and services for NKKTubes are supplied under a long-term agreement by JFE. On March 27, 2020, JFE informed Tenaris of its decision to permanently cease as from JFE’s fiscal year ending March 2024 the operations of its steel manufacturing facilities located at the Keihin complex. In light of that de velopment, Tenaris and JFE engaged in discussions and ultimately determined that the project was no longer economically sustainable. Accordingly, on November 2, 2021, Tenaris and JFE agreed to terminate amicably their joint venture and liquidate NKKTubes. The preliminary agreement provides for the closure of NKKTubes’ manufacturing operations by the end of June 2022, the termination of all agreements that allowed the operation of the joint venture, and the allocation between the parties of the related disso lution and liquidation costs. Tenaris and JFE continue discussing other aspects of the dissolution of the joint venture, with a view towards reaching a definitive agreement prior to June 2022. Tenaris and JFE are also committed to ensure a continued supply of tubular material, including 13 Chrome alloy products to international customers after NKKTubes’ closure. Management determined that the parties’ decision to terminate the NKKTubes joint venture constitut ed an impairment indicator and accordingly conducted an impairment test, recognizing a charge of approximately $57 million, impacting NKKTubes’ property, plant and equipment and intangible assets . In addition, as of December 31 2021, the Company carries a positive currency translation a djustment reserve of approximately $140 million, out of which $71 million corresponds to the owners of the parent. The net non-controlling interests’ reserve amounts to approximately $25 million. These balances will be reclassified through the Company’s re sults in the period when the final transaction occu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6 - The COVID-19 pandemic, the oil and gas industry situation and their impact on Tenaris's operations and financial condition</t>
        </is>
      </c>
      <c r="B1" s="2" t="inlineStr">
        <is>
          <t>12 Months Ended</t>
        </is>
      </c>
    </row>
    <row r="2">
      <c r="B2" s="2" t="inlineStr">
        <is>
          <t>Dec. 31, 2021</t>
        </is>
      </c>
    </row>
    <row r="3">
      <c r="A3" s="3" t="inlineStr">
        <is>
          <t>Extraordinary and Unusual Items 1 [Abstract]</t>
        </is>
      </c>
    </row>
    <row r="4">
      <c r="A4" s="4" t="inlineStr">
        <is>
          <t>Note 36 - The COVID-19 pandemic, the oil &amp; gas industry situation and their impact on Tenaris’s operations and financial condition</t>
        </is>
      </c>
      <c r="B4" s="4" t="inlineStr">
        <is>
          <t>36 The COVID-19 pandemic , the oil &amp; gas industry situation and their impact on Tenaris’s operations and financial condition The rapid expansion of the COVID-19 pandemic around the world and the containment measures adopted by governmental authorities triggered a severe fall in global economic activity and precipitated a serious crisis in the energy sector. Global oil and gas demand decreased significantly in the first half of 2020 causing a colla pse in prices, an acute oversupply, a rapid build-up of excess inventories, and the consequent drop of investments in drilling activity by Tenaris’s oil and gas customers. The Company took prompt action to mitigate the impact of the crisis and to adapt Ten aris’s operations on a country-by-country basis to comply with applicable rules and requirements and contain the effects of the global crisis. In response to the COVID-19 outbreak, several countries, including countries where Tenaris has operations (such a s Argentina, China, Colombia, Italy, Mexico, Saudi Arabia and the United States) took mitigation and containment measures, including bans on business activities and closure of industrial facilities. The Company implemented a worldwide restructuring program and cost-containment plan aimed at preserving the financial resources and overall liquidity position and maintaining the continuity of its operations; adjusted production levels at its facilities including through the temporary closure of certain faciliti es or production lines and layoffs in several jurisdictions, and reduced capital e xpenditures and working capital . In addition, the Company introduced remote work and other flexible work arrangements and implemented special operations protocols in order to safeguard the health, safety and wellbeing of Tenaris’s employees, customers and suppliers. Although such measures have so far proved to be successful to mitigate the impact of the crisis on Tenaris, if new and more contagious variants of the virus prove to be resistant to available vaccines and new preventive measures are imposed in the future, Tenaris’s operations could be further affected and its results adversely impacted . Despi te economic volatility as a result of the continu ing presence and repercussions of COVID-19, as well as the uncertainty about the future duration and extent of the pandemic, market demand for oil is approaching pre-pandemic levels and that for natural gas already exceeds them. Oil and natural gas prices also excee d pre-COVID -19 levels, while oil and gas drilling activity is steadily increasing in North America and the rest of the world and OCTG inventories are at relatively low levels in North America and a re at more normal levels in the rest of the world. Tenaris’s North American industrial facilities continue ramping up to meet hi gher demand and some facilities - temporary shut down during 2020 - were reopened during 2021. In this context, even with raw mate rial, energy and logistic cost increases, Tenaris’s margins show a significant recovery compared to 2020. With the purpose of assessing the Company’s exposure to the effects of the COVID-19 pandemic and its impact over its business, financial position and performance, the m anagement has conduct ed impairment tests, and is closely monitoring the recoverability of long lived assets and deferred taxes , financial risk management, in partic ular credit and liquidity risks and the adequacy of its provisions for contingent liabilities . The Company also renegotiated existing contractual o bligations with its counterparties to adapt the commitments to the decrease in activity. As a result, Tenaris is adequately complying with all main outstanding contractual commitments and guarantees. In addition, Tenaris has not received any material gover nment grants or public support measures for the years 2021 and 2020, and has not received, nor provided, material arrangements on the form of supply chain financing. As of the date of these Consolidated Financial Statements, Tenaris’s capital and financia l resources, and overall liquidity position, have not been affected by this scenario. Tenaris has in place non-committed credit facilities and management believes it has adequate access to credit markets. In addition, Tenaris has a net cash position of app roximately $700 1 million as of the end of December 2021 and a manageable debt amortization schedule. Considering Tenaris’s financial position and the funds provided by operating activities, management believes that the Company has sufficient resources to satisfy its current working capital needs, service its debt and address short-term changes in business conditions. Management does not expect to disclose or incur in any material COVID-19-related contingency, and it considers its allowance for doubtful accounts sufficient to cover risks that could arise from credits with customers in accordance with IFRS 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7 - Subsequent Events</t>
        </is>
      </c>
      <c r="B1" s="2" t="inlineStr">
        <is>
          <t>12 Months Ended</t>
        </is>
      </c>
    </row>
    <row r="2">
      <c r="B2" s="2" t="inlineStr">
        <is>
          <t>Dec. 31, 2021</t>
        </is>
      </c>
    </row>
    <row r="3">
      <c r="A3" s="3" t="inlineStr">
        <is>
          <t>Disclosure of non-adjusting events after reporting period [abstract]</t>
        </is>
      </c>
    </row>
    <row r="4">
      <c r="A4" s="4" t="inlineStr">
        <is>
          <t>Note 37 - Subsequent Events</t>
        </is>
      </c>
      <c r="B4" s="4" t="inlineStr">
        <is>
          <t xml:space="preserve">37 Subsequent event s Investment to build a wind farm in Argentina On February 16, 2022, the Board of Directors has approved an investment plan to build a wind farm in Argentina at a cost of approximately $190 million which would reduce Tenaris’s CO 2 emissions in that country by around 150,000 tons per year, and supply close to 50% of the energy requirements at the integrated seamless pipe mill in Ca mpana, Argentina. This investment is expected to be completed during 2023. Annual Dividend Proposal Upon approval of the Company´s annual accounts in March 202 2, the Board of D irectors intends to propose, for the approval of the Annual General Shareholders' meeting to be held on May 3 , 2022 , the payment of an annual dividend of $ 0.41 per share ($ 0.82 per ADS), or approximately $ 484 million, which includes the interim dividend of $ 0.13 per share ($ 0.26 per ADS) or approximate ly $ 153 million, paid on November 24 , 2021 . If the annual dividend is approved by the shareholders, a dividend of $ 0.28 per share ($ 0.56 per ADS), or approximately $ 331 million will be paid on May 25 , 2022 , with an ex-dividend date of Ma y 23 , 2022 . These Consolidated Financial Statements do not reflect this dividend payabl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8 - Update as of March 30, 2022</t>
        </is>
      </c>
      <c r="B1" s="2" t="inlineStr">
        <is>
          <t>12 Months Ended</t>
        </is>
      </c>
    </row>
    <row r="2">
      <c r="B2" s="2" t="inlineStr">
        <is>
          <t>Dec. 31, 2021</t>
        </is>
      </c>
    </row>
    <row r="3">
      <c r="A3" s="3" t="inlineStr">
        <is>
          <t>Disclosure of events after reporting period and approval date [Abstract]</t>
        </is>
      </c>
    </row>
    <row r="4">
      <c r="A4" s="4" t="inlineStr">
        <is>
          <t>Note 38 - Update as of March 30, 2022</t>
        </is>
      </c>
      <c r="B4" s="4" t="inlineStr">
        <is>
          <t xml:space="preserve">38 Update as of March 30, 2022 2 The Russia-Ukraine armed conflict and its impact on Tenaris’s operations and financial condition
On February 24, 2022, Russia launched a military attack on Ukraine. In response, the United States, the European Union and the United Kingdom have imposed a wave of sanctions against certain Russian institutions, companies and citizens. The Russian Government has retaliated by banning airlines from its airspace and has ordered economic counter measures, including restrictions on residents transferring foreign currency abroad.
1
Net cash= Cash and cash equivalents + Other investments (Current and Non-Current) + / - Derivatives hedging borrowings and investments– Borrowings (Current and Non-Current).
2
The Russia-Ukraine armed conflict and its impact on Tenaris’s operations and financial condition (Cont.) Russia is a major supplier of oil and gas in Europe and worldwide, and Russia and Ukraine are both major global suppliers of internationally traded steelmaking raw materials and semi-finished steel products. For example, prior to the conflict, Russia was producing between 10-12% of the world’s oil, supplying as much as 40% of the EU’s natural gas, while Russia and Ukraine combined were accounting for around 50% of internationally traded pig iron, around 30% of internationally traded semi-finished steel products, and a large proportion of internationally traded ferroalloys used in steelmaking. As a result of the armed conflict and related sanctions, oil and gas prices have spiked upwards and foreign trade transactions involving Russian and Ukrainian counterparties have been severely affected. For example, oil prices rose around $130 per barrel and European gas prices rose above $60 per million BTU in the immediate aftermath of the invasion, but have since fallen back to around $120/bbl and $30 per million BTU. Although it is hard to predict how energy and commodity prices will behave as the conflict unfolds, higher prices and even shortages of energy and raw materials used in our steelmaking operations (including natural gas and electric energy, particularly in Europe, steel scrap, pig iron, DRI, HBI, ferroalloys, steel bars, coils and plates) are likely if there is a severe disruption in energy supplies to Europe or in foreign trade transactions in steel making raw materials involving Russian and Ukrainian counterparties. Our purchases of raw materials from Russia and Ukraine, used in our production process, mainly ferroalloys for our global operations and pig iron for our European operations, amounted to approximately $34 million in 2021. We are seeking supplies from alternative sources in response to the interruption in supplies from Ukraine and the impact of sanctions on supplies from Russia and may be forced to pay higher prices to secure the raw materials we require for our steelmaking operations. Our sales to Russian customers represented approximately 0.2% of our global sales in 2021. We have suspended sales to our Russian customers and purchases from Russian suppliers that would breach applicable sanctions. In addition, we have a representative office in Moscow, which currently employs 10 people. Tenaris is exploring alternatives with respect to potential relocation or closure of such office. In light of the armed conflict involving Russia and Ukraine and the designation of Severstal’s controlling shareholder as person subject to EU and UK sanctions, we are currently assessing the amount to be written off from our investment in the joint venture in Russia, which as of December 31, 2021 amounted to $16.8 million. Discontinuity of industrial equipment manufacturing in Brazil On March 21, 2022, the Company announced its decision to reorganize the activities at its Confab Equipamentos industrial facility in Moreira César, Pindamonhangaba, São Paulo, Brazil. The Company’s Brazilian subsidiaries will discontinue the manufacturing of industrial equipment and will focus their activities entirely on the production of welded products, sucker rods, coatings and accessories. The Company estimates that this decision will not have a material effect on its financial condition and results of operation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I. Accounting Policies (Policies)</t>
        </is>
      </c>
      <c r="B1" s="2" t="inlineStr">
        <is>
          <t>12 Months Ended</t>
        </is>
      </c>
    </row>
    <row r="2">
      <c r="B2" s="2" t="inlineStr">
        <is>
          <t>Dec. 31, 2021</t>
        </is>
      </c>
    </row>
    <row r="3">
      <c r="A3" s="3" t="inlineStr">
        <is>
          <t>Disclosure of Significant Accounting Policies [Abstract]</t>
        </is>
      </c>
    </row>
    <row r="4">
      <c r="A4" s="4" t="inlineStr">
        <is>
          <t>Description of accounting policy for basis of presentation [text block]</t>
        </is>
      </c>
      <c r="B4" s="4" t="inlineStr">
        <is>
          <t>A Basis of presentation The Consolidated Financial Statements of Tenaris have been prepared in accordance with International Financial Reporting Standards (“IFRS”),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ertain comparative amounts have been reclassified to conform to changes in presentation in the current year. The preparation of Consolidated Financial Statements in conformity with IFRS requires management to make certain accounting estimates and assumptions that might affect among others, the reported amounts of assets, liabilities, contingent assets and liabilities, revenues and expenses. Actual results may differ from these estimates. The main areas involving significant estimates or judgements are: impairment of goodwill and long-lived assets (note II.H); income taxes (note II.O); obsolescence of inventory (note II.J); contingencies (note II.Q); allowance for trade receivables (note II.K); defined benefit obligations (note II.P); business combinations (notes II.B, IV.33); useful lives of property, plant and equipment and other long-lived assets (notes II.E, II.F, II.H); fair value estimation of certain financial instruments (notes III.B, IV.34) and property title ownership restriction (note IV.27). During the period there were no material changes in the significant accounting estimates. The Company is carefully assessing the potential impact of climate change and the energy transition on its business in terms of the risks to its markets and its physical assets and is adapting its business strategy accordingly. These events did not impact materially management judgements and estimates used in the preparation of these Consolidated Financial Statements. Management has reviewed the Company’s exposure to the effects of the COVID-19 pandemic and its impact over its business, financial position and performance, conducting impairment tests and monitoring the recoverability of long lived assets and deferred taxes, financial risk management, in particular credit and liquidity risks and the adequacy of its provisions for contingent liabilities. For more information see note 36 to these Consolidated Financial Statements. (1) Accounting pronouncements applicable as from J anuary 1, 20 2 1 and relevant for Tenaris Interest Rate Benchmark Reform – Phase 2 Amendments to IFRS 9, IAS 39, IFRS 7, IFRS 4 and IFRS 16 Leases On August 27, 2020, the IASB published Phase 2 (Amendments to IFRS 9, IAS 39, IFRS 7, IFRS 4 and IFRS 16) of the Interest Rate Benchmark Reform. The amendments complement those issued in 2019 and focus on the effects on financial statements when a company replaces the old interest rate benchmark with an alternative benchmark rate as a result of the reform. The amendments are effective for annual periods beginning on or after January 1, 2021, and are to be applied retrospectively, with early adoption permitted. The adoption of these amendments did not have a material impact on the Company’s Consolidated Financial Statements. Other accounting pronouncements that became effective during 2021 have no material effect on the Company’s financial condition or results of operations. Certain new ly published accounting standards, amendments to accounting standards and interpretations are not mandatory for December 31, 2021 reporting periods and hav e not been early adopted by the Company . These standards, amendments or interpretations are not expected to have a material impact in the current or future reporting periods and on foreseeable future transactions</t>
        </is>
      </c>
    </row>
    <row r="5">
      <c r="A5" s="4" t="inlineStr">
        <is>
          <t>Description of accounting policy for investment in associates and joint ventures [text block]</t>
        </is>
      </c>
      <c r="B5" s="4" t="inlineStr">
        <is>
          <t>B Group accounting (1) Subsidiaries and transactions with non-controlling interests Subsidiaries are all entities over which Tenaris has control. Tenaris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of accounting is used to account for the acquisition of subsidiaries by Tenaris. The cost of an acquisition is measured as the fair value of the assets transferred, equity instruments issued and liabilities incurred or assumed at the date of exchange.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ncome Statement. Contingent consideration is classified either as equity or as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ransactions with non-controlling interests that do not result in a loss of control are accoun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Material intercompany transactions, balances and unrealized gains (losses) on transactions between Tenaris subsidiaries have been eliminated in consolidation. However, since the functional currency of some subsidiaries is its respective local currency, some financial gains (losses) arising from intercompany transactions are generated. These are included in the Consolidated Income Statement under Other f inancial results
(2) Non-consolidated companies Non-consolidated companies are all entities in which Tenaris has significant influence but not control, generally accompanying a shareholding of between 20% and 50% of the voting rights. Investments in non-consolidated companies (associated and joint ventures) are accounted for by the equity method of accounting and are initially recognized at cost. The Company’s investment in non-consolidated companies includes goodwill identified in acquisition, net of any accumulated impairment loss. Under the equity method of accounting, the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nrealized results on transactions between Tenaris and its non-consolidat ed companies are eliminated to the extent of Tenaris’s interest in the non-consolidated companies. Unrealized losses are also eliminated unless the transaction provides evidence of an impairment indicator of the asset transferred. Financial statements of n on-consolidated companies are adjusted where necessary to ensure consistency with IFRS. The Company’s pro-rata share of earnings in non-consolidated companies is recorded in the Consolidated Income Statement under Equity in earnings of non-consolidated companies . The Company’s pro-rata share of changes in other comprehensive income is recogni zed in the Consolidated Statement of Comprehensive Income. a) Ternium At December 31, 20 21 , Tenaris h e ld 11.46 % of Ternium S.A (“ Ternium ”) ’s common stock . The following factors and circumstances evidence that Tenaris has significant influence (as defined by IAS 28, “Investments in associates companies and Joint Ventures ”) over Ternium , and as a result the Company’s investment in Ternium has been accounted for under the equity method:
Both the Company and Ternium are under the indirect common control of San Faustin S.A. (“San Faustin”); Four out of eight members of Ternium’s Board of Directors (including Ternium’s Chairman) are also members of the Company’s Board of Directors; Under the shareholders’ agreement by and between the Company and Techint Holdings S.àr.l, a wholly owned subsidiary of San Faustin and Ternium’s main shareholder, dated January 9, 2006, Techint Holdings S.àr.l, is required to take actions within its power to cause (a) one of the members of Ternium’s Board of Directors to be nominated by the Company and (b) any director nominated by the Company to be only removed from Ternium’s Board of Directors pursuant to previous written instructions of the Company. b) Usiminas At December 31, 2021, Tenaris held, through its Brazilian subsidiary Confab Industrial S.A. (“Confab”), 36.5 million ordinary shares and 1.3 million preferred shares of Usinas Siderúrgicas de Minas Gerais S.A. - Usiminas (“Usiminas”), representing 5.19% of its shares with voting rights and 3.07% of its total share capital. Confab’s acquisition of the Usiminas shares was part of a larger transaction performed on January 16, 2012, pursuant to which Tenaris’s affiliate Ternium (through certain of its subsidiaries) and Confab acquired a large block of Usiminas ordinary shares and joined Usiminas’ existing control group. Subsequently, in 2016, Ternium and Confab subscribed to additional ordinary shares and to preferred shares. At December 31, 2021, the Usiminas control group held, in the aggregate, 483.6 million ordinary shares bound to the Usiminas shareholders’ agreement, representing approximately 68.6% of Usiminas’ voting capital. The Usiminas control group, which is bound by a long-term shareholders’ agreement that governs the rights and obligations of Usiminas’ control group members, is currently composed of three sub-groups: the T/T Group, comprising Confab and certain Ternium entities; the NSC Group, comprising Nippon Steel Corporation (“NSC”), Metal One Corporation and Mitsubishi Corporation; and Usiminas’ pension fund Previdência Usiminas. The T/T Group holds approximately 47.1% of the total shares held by the control group (39.5% corresponding to the Ternium entities and the other 7.6% corresponding to Confab); the NSC Group holds approximately 45.9% of the total shares held by the control group; and Previdência Usiminas holds the remaining 7%.
The corporate governance rules reflected in the Usiminas shareholders agreement include, among others, an alternation mechanism for the nomination of each of the Chief Executive Officer (“CEO”) and the Chairman of the Board of Directors of Usiminas, as well as a mechanism for the nomination of other members of Usiminas’ executive board. The Usiminas shareholders agreement also provides for an exit mechanism consisting of a buy-and-sell procedure (exercisable at any time after November 16, 2022 and applicable with respect to shares held by NSC and the T/T Group), which would allow either Ternium or NSC to purchase all or a majority of the Usiminas shares held by the other shareholder. Confab and the Ternium entities party to the Usiminas shareholders agreement have a separate shareholders agreement governing their respective rights and obligations as members of the T/T Group. Such separate agreement includes, among others, provisions granting Confab certain rights relating to the T/T Group’s nomination of Usiminas’ officers and directors under the Usiminas shareholders agreement. Those circumstances evidence that Tenaris has significant influence over Usiminas, and consequently, Tenaris accounts for its investment in Usiminas under the equity method (as defined by IAS 28). c) Techgen Techgen S.A. de C.V. (“Techgen”), which operates an electric power plant in Mexico, is a joint venture company owned 48% by Ternium, 30% by Tecpetrol International S.A. (“Tecpetrol”) and 22% by Tenaris. Tenaris, Ternium and Tecpetrol are parties to a shareholders’ agreement relating to the governance of Techgen. The Company, Ternium and Tecpetrol are under the indirect common control of San Faustin; consequently, Tenaris accounts its interest in Techgen under the equity method (as defined by IAS 28). d) Global Pipe Company Global Pipe Company (“GPC”) is a Saudi-German joint venture, established in 2010 and located in Jubail, Saudi Arabia, which manufactures LSAW pipes. Tenaris, through its subsidiary SSPC, currently owns 35% of the share capital of GPC. Through the shareholders agreement, SSPC is entitled to choose one of the five members of the Board of Directors of GPC. In addition, SSPC has the ability to block any shareholder resolution. Based on the facts stated above, the Company has determined that it has significant influence over this entity and accounts for its investment in GPC under the equity method (as defined by IAS 28). Tenaris carries its investments in non-consolidated companies under the equity method, with no additional goodwill or intangible assets recognized. Tenaris reviews investments in non-consolidated companies for impairment whenever events or changes in circumstances indicate that the asset’s carrying amount may not be recoverable. At December 31, 2021, 2020 and 2019, no impairment provisions were recorded in any of the aforementioned investments. See note 13 to these Consolidated Financial Statements.</t>
        </is>
      </c>
    </row>
    <row r="6">
      <c r="A6" s="4" t="inlineStr">
        <is>
          <t>Description of accounting policy for segment reporting [text block]</t>
        </is>
      </c>
      <c r="B6" s="4" t="inlineStr">
        <is>
          <t>C Segment information The Company is organized in one major business segment, Tubes, which is also the reportable operating segment. The Tubes segment includes the production and sale of both seamless and welded steel tubular products and related services mainly for the oil and gas industry, particularly oil country tubular goods (“OCTG”) used in drilling operations, and for other industrial applications with production processes that consist in the transformation of steel into tubular products. Business activities included in this segment are mainly dependent on the oil and gas industry worldwide,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Others includes all other business activities and operating segments that are not required to be separately reported, including the production and selling of sucker rods, industrial equipment, coiled tubing, utility conduits for buildings, heat exchangers, oilfield services, energy and raw materials that exceed internal requirements. Tenaris’s Chief Operating Decision Maker (“CODM”) holds monthly meetings with senior management, in which operating and financial performance information is reviewed, including financial information that differs from IFRS principally as follows:
The use of direct cost methodology to calculate the inventories, while under IFRS it is at full cost, including absorption of production overheads and depreciations; The use of costs based on previously internally defined cost estimates, while, under IFRS, costs are calculated at historical cost, mainly on a FIFO basis; Other timing differences, if any. Tenaris presents its geographical information in five areas: North America, South America, Europe, Middle East and Africa and Asia Pacific. For purposes of reporting geographical information, net sales are allocated to geographical areas based on the customer’s location; allocation of assets, capital expenditures and associated depreciations and amortizations are based on the geographical location of the assets.</t>
        </is>
      </c>
    </row>
    <row r="7">
      <c r="A7" s="4" t="inlineStr">
        <is>
          <t>Description of accounting policy for foreign currency translation [text block]</t>
        </is>
      </c>
      <c r="B7" s="4" t="inlineStr">
        <is>
          <t>D Foreign c urrency t ranslation (1) Functional and presentation currency IAS 21 (revised), “The effects of changes in foreign exchange rates” defines the functional currency as the currency of the primary economic environment in which an entity operates. The functional and presentation currency of the Company is the U.S. dollar. The U.S. dollar is the currency that best reflects the economic substance of the underlying events and circumstances relevant to Tenaris’s global operations. Except for the Brazilian and Italian subsidiaries whose functional currencies are their local currencies, Tenaris determined that the functional currency of its other subsidiaries is the U.S. dollar, based on the following principal considerations:
Sales are mainly negotiated, denominated and settled in U.S. dollars. If priced in a currency other than the U.S. dollar, the sales price may consider exposure to fluctuation in the exchange rate versus the U.S. dollar; Prices of their critical raw materials and inputs are priced and / or settled in U.S. dollars; Transaction and operational environment and the cash flow of these operations have the U.S. dollar as reference currency; Significant level of integration of the local operations within Tenaris’s international global distribution network; Net financial assets and liabilities are mainly received and maintained in U.S. dollars; The exchange rate of certain legal currencies has long-been affected by recurring and severe economic crises. (2) Transactions in currencies other than the functional currency Transactions i n currencies other than the functional currency are translated into the functional currency using the exchange rates prevailing at the date of the transactions or valuati 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 corded as gains and losses from foreign exchange and included in Other financial results in the Consolidated Income Statement, except when deferred in equity as qualifying cash flow hedges and qu alifying net investment hedges. (3) Translation of financial information in currencies other than the functional currency Results of operations for subsidiaries whose functional currencies are not the U.S. dollar are translated into U.S. dollars at the average exchange rates for each quarter of the year. Financial statement positions are translated at the year-end exchange rates. Translation differences are recognized in a separate component of equity as currency translation adjustments. In the case of a sale or other disposal of any of such subsidiaries, any accumulated translation difference would be recognized in the Consolidated Income Statement as a gain or loss from the sale following IAS 21. Goodwill and fair value adjustments arising from the acquisition of a foreign operation are treated as assets and liabilities of the foreign operation and translated at the closing rate.</t>
        </is>
      </c>
    </row>
    <row r="8">
      <c r="A8" s="4" t="inlineStr">
        <is>
          <t>Description of accounting policy for property, plant and equipment [text block]</t>
        </is>
      </c>
      <c r="B8" s="4" t="inlineStr">
        <is>
          <t xml:space="preserve">E Property, plant and equipment Property, plant and equipment are recognized at historical acquisition or construction cost less accumulated depreciation and impairment losses. Historical cost includes expenditure that is directly attributable to the acquisition of the items. Property, plant and equipment acquired through acquisitions accounted for as business combination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the replaced part is derecognized. Maintenance expenses on manufacturing properties are recorded as cost of products sold in the year in which they are incurred. Cost may also include transfers from equity of any gains or losses on qualifying cash flow hedges of foreign currency purchases of property, plant and equipment. Borrowing costs that are attributable to the acquisition or construction of certain capital assets are capitalized as part of the cost of the asset, in accordance with IAS 23 (revised), “Borrowing Costs”. Assets for which borrowing costs are capitalized are those that require a substantial period of time to prepare for their intended use. The depreciation method is reviewed at each year end. Depreciation is calculated using the straight-line method to depreciate the cost of each asset to its residual value over its estimated useful life, as follows:
Land
No Depreciation
Buildings and improvements
30-50 years
Plant and production equipment
10-40 years
Vehicles, furniture and fixtures, and other equipment
4-10 years The assets’ residual values and useful lives of significant plant and production equipment are reviewed and adjusted, if appropriate, at each year-end date. An asset’s carrying amount is written down immediately to its recoverable amount if the asset’s carrying amount is greater than its estimated recoverable amount. Management’s re-estimation of assets useful lives, performed in accordance with IAS 16, “Property, Plant and Equipment”, resulted in additional depreciation expenses for 2020 of $45 million and did not materially affect depreciation expenses for 2021 and 2019. T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ther operating expenses </t>
        </is>
      </c>
    </row>
    <row r="9">
      <c r="A9" s="4" t="inlineStr">
        <is>
          <t>Description of accounting policy for intangible assets and goodwill [text block]</t>
        </is>
      </c>
      <c r="B9" s="4" t="inlineStr">
        <is>
          <t>F Intangible assets (1) Goodwill Goodwill represents the excess of the acquisition cost over the fair value of Tenaris’s share of net identifiable assets acquired as part of business combinations determined mainly by independent valuations. Goodwill is tested at least annually for impairm ent and carried at cost less accumulated impairment losses. Impairment losses on goodwill are not reversed. Goodwill is included in the Consolidated Statement of Financial Position under Intangible assets, net. For the purpose of impairment testing, g oodwill is allocated to a cash generating unit (“ CGU ”) or group of CGUs that are expected to benefit from the business combination which generated the goodwill being tested.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year and comply with the recognition criteria of IAS 38, “Intangible Assets”. Information systems projects recognized as assets are amortized using the straight-line method over their useful lives, generally not exceeding a period of 3 years. Amortization charges are mainly classified as Selling, general and administrative expenses Management’s re-estimation of assets useful lives, performed in accordance with IAS 38, resulted in additional amortization expenses for 2020 for $11.1 million and did not materially affect amortization expenses for 2021 and 2019. (3) Licenses, patents, t rademarks and proprietary technology Licenses, patents, trademarks, and proprietary technology acquired in a business combination are initially recognized at fair value at the acquisition date. Licenses, patents, proprietary technology and those trademarks that have a finite useful life are carried at cost less accumulated amortization. Amortization is calculated using the straight-line method to allocate the cost over their estimated useful lives, and does not exceed a period of 10 years. Amortization charges are mainly classified as Selling, general and administrative expenses The balance of acquired trademarks that have indefinite useful lives according to external appraisal amounts to $86.7 Management’s re-estimation of assets useful lives, performed in accordance with IAS 38, did not materially affect amortization expenses for 2021, 2020 and 2019. (4) Research and development Research expenditures as well as Cost of sales Cost of sales Capitalized costs were not material for the years 2021, 2020 and 2019. (5) Customer relationship s In accordance with IFRS 3, "Business Combinations" and IAS 38, Tenaris has recognized the value of customer relationships separately from goodwill attributable to the acquisition of Maverick Tube Corporation (“Maverick”) and Hydril Company (“Hydril”) groups, as well as the more recent acquisi tion s of S audi S teel P ipes (“SSPC ” ) and Ipsco Tubulars Inc. (“IPSCO”) .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fe of approximately 14 years for Maverick, 10 y ears for Hydril , 9 years for SSP C a nd 3 year s for IPSCO . As o f December 31, 20 21 the net book value of IPSCO’s customer relationship amounts to $ 25.7 million with a residual useful life of 1 year , SSP C ’s customer relationship amounts to $ 54.7 million , with a residual useful life of 6 years , w hile Maverick’s and Hydril’s customer relationships are fully amortized. Management’s re-estimation of assets useful lives, performed in accordance with IAS 38, did not affect amortization expenses for 2021, 2020 and 2019.</t>
        </is>
      </c>
    </row>
    <row r="10">
      <c r="A10" s="4" t="inlineStr">
        <is>
          <t>Description of accounting policy for leases [text block]</t>
        </is>
      </c>
      <c r="B10" s="4" t="inlineStr">
        <is>
          <t>G Right-of-use assets and lease liabiliti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Lease liabilities include the net present value of i) fixed payments, less any lease incentives receivable, ii) variable lease payments that are based on an index or a rate,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amount of the initial measurement of lease liability, any lease payments made at or before the commencement date less any lease incentives received and any initial direct costs incurred by the lessee. In determining the lease term, management considers all facts and circumstances that create an economic incentive to exercise an extension option or early termination, or not to exercise a termination option. Extension options (or periods after termination options) are only included in the lease term if the lease is reasonably certain to be extended (or not terminated). Payments associated with short-term leases and leases of low value assets are recognized on a straight-line basis as expenses in profit or loss. Short-term leases are leases with a lease term of 12 months or less.</t>
        </is>
      </c>
    </row>
    <row r="11">
      <c r="A11" s="4" t="inlineStr">
        <is>
          <t>Description of accounting policy for impairment of non-financial assets [text block]</t>
        </is>
      </c>
      <c r="B11" s="4" t="inlineStr">
        <is>
          <t>H Impairment of non-financial assets Long-lived assets including identifiable intangible assets are reviewed for impairment at the lowest level for which there are separately identifiable cash flows (CGU). Most of the Company’s principal subsidiaries that constitute a CGU have a single main production facility and, accordingly, each of such subsidiaries represents the lowest level of asset aggregation that generates largely independent cash inflows. Assets that are subject to amortization or depreciation are reviewed for impairment whenever events or changes in circumstances indicate that the carrying amount may not be recoverable. Intangible assets with indefinite useful lives, including goodwill, are subject to at least an annual impairment test, or are tested more frequently if events or circumstances indicate that the carrying amount value may be impaired. In some circumstances where there have not been significant changes to CGU assets and liabilities as well as external and internal events which could materially alter the recoverable amount of the CGU, the impairment test is not repeated annually. In assessing whether there is any indication that a CGU may be impaired, external and internal sources of information are analyzed. Material facts and circumstances specifically considered in the analysis usually include the discount rate used in Tenaris’s cash flow projections and the business condition in terms of competitive, economic and regulatory factors, such as the cost of raw materials, oil and gas prices, and the evolution of the rig count. An impairment loss is recognized for the amount by which the asset’s carrying amount exceeds its recoverable amount. The recoverable amount is the higher between the asset’s value in use and fair value less costs of disposal. Any impairment loss is allocated to reduce the carrying amount of the assets of the CGU in the following order: (a) first, to reduce the carrying amount of any goodwill allocated to the CGU; and (b) then, to the other assets of the unit (group of units) pro-rata on the basis of the carrying amount of each asset in the unit (group of units), considering not to reduce the carrying amount of the asset below the highest of its fair value less cost of disposal, its value in use or zero. Value in use is calculated by discounting the estimated cash flows over a five year period (or higher if the period can be justified) based on forecasts approved by management. For the subsequent years beyond the five For purposes of calculating the fair value less costs of disposal, Tenaris uses the estimated value of future c ash flows that a market participant could generate from the corresponding CGU. Management judgment is required to estimate discounted future cash flows. Actual cash flows and values could vary significantly from the forecasted future cash flows and related values derived using discounting techniques. Non-financial assets other than goodwill that suffered an impairment are reviewed for possible reversal at each reporting date. For more information on impairment charges see note 5 to these Consolidated Financial Statements.</t>
        </is>
      </c>
    </row>
    <row r="12">
      <c r="A12" s="4" t="inlineStr">
        <is>
          <t>Description of accounting policy for investments other than investments accounted for using equity method [text block]</t>
        </is>
      </c>
      <c r="B12" s="4" t="inlineStr">
        <is>
          <t>I Other i nvestments Other investments consist primarily of investments in financial instruments and time deposits with a maturity of more than three months at the date of purchase. Certain non-derivative financial assets that the Company held not for trading have been categorized as financial assets at fair value through other comprehensive income (“FVOCI”). They are carried at fair value and interest income from these financial assets is included in finance income using the effective interest rate method. Unrealized gains or losses are recorded as a fair value adjustment in the Consolidated Statement of Comprehensive Income and transferred to the Consolidated Income Statement when the financial asset is sold. Exchange gains and losses and impairments related to the financial assets are immediately recognized in the Consolidated Income Statement. FVOCI instruments with maturities greater than 12 months after the balance sheet date are included in non-current assets. Other investments in financial instruments and time deposits are categorized as financial assets at fair value through profit or loss (“FVPL”) because such investments are held for trading and their performance is evaluated on a fair value basis. The results of these investments are recognized in Financial Results Purchases and sales of financial investments are recognized as of their settlement date. The fair values of quoted investments are generally based on current bid prices. If the market for a financial investment is not active or the securities are not listed, Tenaris estimates the fair value by using standard valuation techniques . S ee Sectio n III Financial Risk Management .</t>
        </is>
      </c>
    </row>
    <row r="13">
      <c r="A13" s="4" t="inlineStr">
        <is>
          <t>Description of accounting policy for measuring inventories [text block]</t>
        </is>
      </c>
      <c r="B13" s="4" t="inlineStr">
        <is>
          <t>J Inventories Inventories are stated at the lower between cost and net realizable value. The cost of finished goods and goods in process is comprised of raw materials, direct labor, utilities, freights and other direct costs and related production overhead costs, and it excludes borrowing costs. The allocation of fixed production costs, including depreciation and amortization charges, is based on the normal level of production capacity. Inventories cost is mainly based on the FIFO method. Tenaris estimates net realizable value of inventories by grouping, where applicable, similar or related items. Net realizable value is the estimated selling price in the ordinary course of business, less any estimated costs of completion and selling expenses. Goods in transit as of year-end are valued based on the supplier’s invoice cost. Tenaris establishes an allowance for obsolete or slow-moving inventories related to finished goods, goods in process, supplies and spare parts. For slow moving or obsolete finished products, an allowance is established based on management’s analysis of product aging. An allowance for obsolete and slow-moving inventory of supplies and spare parts is established based on management's analysis of such items to be used as intended and the consideration of potential obsolescence due to technological changes, aging and consumption patterns.</t>
        </is>
      </c>
    </row>
    <row r="14">
      <c r="A14" s="4" t="inlineStr">
        <is>
          <t>Description of accounting policy for trade and other receivables [text block]</t>
        </is>
      </c>
      <c r="B14" s="4" t="inlineStr">
        <is>
          <t>K Trade and other receivables Trade and other receivables are recognized initially at fair value that corresponds to the amount of consideration that is unconditional unless they contain significant financing c omponents. The Company holds trade receivables with the objective to collect the contractual cash flows and therefore measu res them subsequently at amortiz ed cost using the effective interest method. Due to the short-term nature, their carrying amount is considered to be the same as their fair value . Tenaris applies the IFRS 9 “Financial Instruments” simplified approach to measure expected credit losses , which uses a lifetime expected loss allowance for all trade receivables. To measure the expected credit losses, trade receivables have been grouped based on shared credit risk characteristics and the days past due. The expected loss rates are based on the payment profiles of sales over a period of three years and the corresponding historical credit losses exp erienced within this period. The expected loss allowance also reflect s current and forward-looking information on macroeconomic factors affecting the ability of each custo mer to settle the receivables.</t>
        </is>
      </c>
    </row>
    <row r="15">
      <c r="A15" s="4" t="inlineStr">
        <is>
          <t>Description of accounting policy for determining components of cash and cash equivalents [text block]</t>
        </is>
      </c>
      <c r="B15" s="4" t="inlineStr">
        <is>
          <t>L Cash and cash equivalents Cash and cash equi valents are comprised of cash at banks, liquidity funds and short-term investments with a maturity of less than three months at the date of purchase which a re readily convertible to known amounts of cash. Assets recorded in cash and cash equivalents are carried at fair market value or at historical cost which approximates fair market value. In the Consolidated Statement of Financial Position, bank overdrafts are included in Borrowings in current liabilities. For the purposes of the Consolidated Statement of C ash F low s , C ash and cash equivalents includes overdrafts .</t>
        </is>
      </c>
    </row>
    <row r="16">
      <c r="A16" s="4" t="inlineStr">
        <is>
          <t>Description of accounting policy for issued capital [text block]</t>
        </is>
      </c>
      <c r="B16" s="4" t="inlineStr">
        <is>
          <t>M E quity (1) Equity comp onents The Consolidated Statement of Changes in Equity includes:
The value of share capital, legal reserve, share premium and other distributable reserves calculated in accordance with Luxembourg law; The currency translation adjustment, other reserves, retained earnings and non-controlling interest calculated in accordance with IFRS. (2) Share cap it al The Company has an authorized share capital of a single class of 2.5 billion shares having a nominal value of $1.00 per share. Total ordinary shares issued and outstanding as of December 31, 2021, 2020 and 2019 are 1,180,536,830 with a par value of $1.00 per share with one vote each. All issued shares are fully paid. (3) Dividends distribution by the Company to shareholders Dividends distributions are recorded in the Company’s financial statements when Company’s shareholders have the right to receive the payment, or when interim dividends are approved by the Board of Directors in accordance with the by-laws of the Company. Dividends may be paid by the Company to the extent that it has distributable retained earnings, calculated in accordance with Luxembourg law. See note 26 (iii) to these Consolidated Financial Statements.</t>
        </is>
      </c>
    </row>
    <row r="17">
      <c r="A17" s="4" t="inlineStr">
        <is>
          <t>Description of accounting policy for borrowings [text block]</t>
        </is>
      </c>
      <c r="B17" s="4" t="inlineStr">
        <is>
          <t>N Borrowings Borrowings are recognized initially at fair value net of transaction costs incurred and subsequently measured at amortized cost. Any difference between the proceeds (net of transaction costs) and the redemption amount is recognized in profit or loss over the period of the borrowings using the effective interest method.</t>
        </is>
      </c>
    </row>
    <row r="18">
      <c r="A18" s="4" t="inlineStr">
        <is>
          <t>Description of accounting policy for income tax [text block]</t>
        </is>
      </c>
      <c r="B18" s="4" t="inlineStr">
        <is>
          <t xml:space="preserve">O Current and d 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ax is recognized in the Consolidated Income Statement, except for tax items recognized in other comprehensive income or directly in equity. The current income tax charge is calculated on the basis of the tax laws enacted or substantively enacted at the reporting date in the countries where the Company’s subsidiaries operate and generate taxable income. Management periodically evaluates positions taken in tax returns with respect to situations in which applicable tax regulations are subject to interpretation and establishes provisions when appropriate. Deferred income tax is recognized applying the liability method on temporary differences arising between the tax bases of assets and liabilities and their carrying amounts in the financial statements. The temporary differences arise mainly from the effect of currency translation on depreciable fixed assets and inventories, depreciation on property, plant and equipment, valuation of inventories, provisions for pension plans and fair value adjustments of assets acquired in business combinations. Deferred tax assets are also recognized for net operating loss carry-forwards. Deferred tax assets and liabilities are measured at the tax rates that are expected to apply in the time period when the asset is realized or the liability is settled, based on tax laws that have been enacted or substantively enacted at the reporting date.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Deferred tax assets are recognized to the extent that it is probable that future taxable income will be available against which the temporary differences can be utilized. At the end of each reporting period, Tenaris reassesses unrecognized deferred tax assets. Tenaris recognizes a previously unrecognized deferred tax asset to the extent that it has become probable that future taxable income will allow the deferred tax asset to be recovered. Deferred tax liabilities and assets are not recognized for temporary differences between the carrying amount and tax basi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tax assets and liabilities are re-measured if tax rates change. These amounts are charged or credited to the Consolidated Income Statement or to the item O ther co mprehensive income </t>
        </is>
      </c>
    </row>
    <row r="19">
      <c r="A19" s="4" t="inlineStr">
        <is>
          <t>Description of accounting policy for employee benefits [text block]</t>
        </is>
      </c>
      <c r="B19" s="4" t="inlineStr">
        <is>
          <t>P Employee benefits (1) Short-term obligations Liabilities for wages and salaries are recognized in respect of employees’ services up to the end of the reporting period and are measured at the amounts expected to be paid when the liabilities are settled. The liabilities are presented as current employee benefit obligations in the balance sheet. (2) Post employment benefits The Company has defined benefit and defined contribution plans. A defined benefit plan is a pension plan that defines an amount of pension benefit that an employee will receive on retirement, usually dependent on one or more factors such as age, years of service and compensation. The liability recognized in the statement of financial position in respect of defined benefit pension plans is the present value of the defined benefit obligation at the end of the reporting period less the fair value of plan assets, if any. The defined benefit obligation is calculated annually (at year en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Remeasurement gains and losses arising from experience adjustments and changes in actuarial assumptions are charged or credited to equity in Other comprehensive income For defined benefit plans, net interest income / expense is calculated based on the surplus or deficit derived by the difference between the defined benefit obligations less fair value of plan assets. For defined contribut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s when they are due. Prepaid contributions are recognized as an asset to the extent that a cash refund or a reduction in the future payments is available. Tenaris sponsors funded and unfunded defined benefit pension plans in certain subsidiaries. The most significant are:
(3) Other long term benefits During 2007, Tenaris launched an employee retention and long - term incentive program four ten seven seven As of December 31, 2021 and 2020, the outstanding liability corresponding to the Program amounts to $84.2 million and $82.4 million, respectively. The total value of the units granted (vested and unvested) to date under the program, considering the number of units and the book value per share as of December 31, 2021 and 2020, is $99.6 million and $108.7 million, respectively. (4) Termination benefits Termination benefits are payable when employment is terminated by Tenaris before the normal retirement date, or when an employee accepts voluntary redundancy in exchange for these benefits. Tenaris recognizes termination benefits at the earlier of the following dates: (a) when it can no longer withdraw the offer of those benefits; and (b) when the costs for a restructuring that is within the scope of IAS 37 and involves the payment of terminations benefits. In the case of an offer made to encourage voluntary redundancy, the termination benefits are measured based on the number of employees expected to accept the offer. (5) Other compensation obligations Employee entitlements to annual leave, long-service leave, sick leave and other bonuses and compensations obligations are accrued as earned. Compensation to employees in the event of dismissal is charged to income in the year in which it becomes payable.</t>
        </is>
      </c>
    </row>
    <row r="20">
      <c r="A20" s="4" t="inlineStr">
        <is>
          <t>Description of accounting policy for provisions [text block]</t>
        </is>
      </c>
      <c r="B20" s="4" t="inlineStr">
        <is>
          <t>Q Provisions Tenaris is subject to various claims, lawsuits and other legal proceedings, including customer claims, in which a third party is seeking payment for alleged damages, reimbursement for losses or indemnity. Tenaris’s potential liability with respect to such claims, lawsuits and other legal proceedings cannot be estimated with certainty. Management periodically reviews the status of each significant matter and assesses potential financial exposure. If, as a result of past events, a potential loss from a claim or proceeding is considered probable and the amount can be reliably estimated, a provision is recorded. Accruals for loss contingencies reflect a reasonable estimate of the losses to be incurred based on information available to management as of the date of preparation of the financial statements, and take into consideration Tenaris’s litigation and settlement strategies. These estimates are primarily constructed with the assistance of legal counsel. As the scope of liabilities become better defined, there may be changes in the estimates of future costs which could have a material adverse effect on its results of operations, financial condition and cash flows. If Tenaris expects to be reimbursed for an accrued expense, as would be the case for an expense or loss covered under an insurance contract, and reimbursement is considered virtually certain, the expected reimbursement is recognized as a receivable. This note should be read in conjunction with note 26 to these Consolidated Financial Statements.</t>
        </is>
      </c>
    </row>
    <row r="21">
      <c r="A21" s="4" t="inlineStr">
        <is>
          <t>Description of accounting policy for trade and other payables [text block]</t>
        </is>
      </c>
      <c r="B21" s="4" t="inlineStr">
        <is>
          <t>R Trade and other payables Trade and other payables are recognized initially at fair value, generally the nominal invoice amount and subsequently measured at amortized cost. They are presented as current liabilities unless payment is not due within twelve months after the reporting period. Due to the short-term nature their carrying amounts are considered to be the same as their fair value.</t>
        </is>
      </c>
    </row>
    <row r="22">
      <c r="A22" s="4" t="inlineStr">
        <is>
          <t>Description of accounting policy for recognition of revenue [text block]</t>
        </is>
      </c>
      <c r="B22" s="4" t="inlineStr">
        <is>
          <t>S Revenue recognition Revenue comprises the fair value of the consideration received or receivable for the sale of goods and rendering of services in the ordinary course of Tenaris’s activities. The revenue recognized by the Company is measured at the transaction price of the consideration received or receivable to which the Company is entitled to, reduced by estimated returns and other customer credits, such as discounts and volume rebates, based on the expected value to be realized and after eliminating sales within the group. Revenue is recognized at a point in time or over time from sales when control has been transferred and there is no unfulfilled performance obligation that could affect the acceptance of the product by the customer. The control is transferred upon delivery. Delivery occurs when the products have been shipped to the specific location, the risks of obsolescence and loss have been transferred and either the customer has accepted the product in accordance with the sales contract, the acceptance provisions have lapsed or the Company has objective evidence that all criteria for acceptance have been satisfied, including all performance obligations. These conditions are determined and analyzed on a contract by contract basis to ensure that all performance obligations are fulfilled. In particular, Tenaris verifies customer acceptance of the goods, the satisfaction of delivery terms and any other applicable condition. For bill and hold transactions revenue is recognized only to the extent that (a) the reason for the bill and hold arrangement must be substantive (for example, the customer has requested the arrangement); (b) the products have been specifically identified and are ready for delivery; (c ) the Company does not have the ability to use the product or to direct it to another customer; (d ) the usual payment terms apply. The Company’s contracts with customers do not provide any material variable consideration, other than discounts, rebates and right of return. Discounts and rebates are recognized based on the most likely value and rights of return are based on expected value considering past experience and contract conditions. Where the contracts include multiple performance obligations, the transaction price is allocated to each performance obligation based on the stand-alone selling prices. Where these are not directly observable, they are estimated based on the expected cost plus margin. There are no judgements applied by management that significantly affect the determination of timing of satisfaction of performance obligations, nor the transaction price and amounts allocated to different performance obligations. Tenaris provides services related to goods sold, which represent a non-material portion of sales revenue and mainly include: Pipe Management Services Field Services These services are rendered in connection to the sales of goods and are attached to contracts with customers for the sale of goods. A significant portion of service revenue is recognized in the same period as the goods sold. There are no distinct uncertainties in the revenues and cash flows of the goods sold and services rendered as they are included in the same contract, have the same counterparty and are subject to the same conditions. Revenue from providing services is recognized over time in the accounting period in which the services are rendered. The following inputs and outputs methods are applied to recognize revenue considering the nature of service: Storage services Freights Field services The Company does not expect to have any contracts where the period between the transfer of the promised goods or services to the customer and payment by the customer exceeds one year. As a consequence, considering that the contracts do not include any significant financing component, the Company does not adjust any of the transaction prices for the time value of money. For this reason, the Company is also applying the practical expedient not to disclose details on transaction prices allocated to the remaining performance obligations as of the end of the reporting period. Tenaris only provides standard quality warranties assuring that the goods sold will function as expected or are fit for their intended purpose, with no incremental service to the customer. Accordingly, warranties do not constitute a separate performance obligation. Other revenues earned by Tenaris are recognized on the following basis:
Interest income: on the effective yield basis. Dividend income from investments in other companies: when Tenaris’s right to receive payment is established. Construction contracts revenues is recognized in accordance with the stage of the project completion.</t>
        </is>
      </c>
    </row>
    <row r="23">
      <c r="A23" s="4" t="inlineStr">
        <is>
          <t>Description of accounting policy for expenses [text block]</t>
        </is>
      </c>
      <c r="B23" s="4" t="inlineStr">
        <is>
          <t xml:space="preserve">T Cost of sales and other selling expenses Cost of sales and other selling expenses are recognized in the Consolidated Income Statement on the accrual basis of accounting. Commissions, freights and other selling expenses, including shipping and handling costs, are recorded in S elling, general and administrative expense s </t>
        </is>
      </c>
    </row>
    <row r="24">
      <c r="A24" s="4" t="inlineStr">
        <is>
          <t>Description of accounting policy for earnings per share [text block]</t>
        </is>
      </c>
      <c r="B24" s="4" t="inlineStr">
        <is>
          <t>U Earnings per share Earnings per share are calculated by dividing the income attributable to owners of the parent by the daily weighted average number of common shares outstanding during the year. There are no dilutive potential ordinary shares.</t>
        </is>
      </c>
    </row>
    <row r="25">
      <c r="A25" s="4" t="inlineStr">
        <is>
          <t>Description of accounting policy for financial instruments [text block]</t>
        </is>
      </c>
      <c r="B25" s="4" t="inlineStr">
        <is>
          <t>V F inancial instruments Non derivative financial instruments comprise investments in financial debt instruments and equity, time deposits, trade and other receivables, cash and cash equivalents, borrowings and trade and other payables. The Company classifies its financial instruments according to the following measurement categories:
The classification depends on the Company’s business model for managing the financial assets and contractual terms of the cash flows. Financial assets are recognized on their settlement date. Financial assets are derecognized when the rights to receive cash flows from the financial assets have expired or have been transferred and the Company has transferred substantially all the risks and rewards of ownership.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s in profit or loss. Subsequent measurement of debt instruments depends on the Company’s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Interest income from these financial assets is included in finance income using the effective interest rate method. Exchange gains and losses and impairments related to the financial assets are immediately recognized in the Consolidated Income Statement. Fair value through other comprehensive income: Assets that are held for collection of contractual cash flows and for selling the financial assets, where the assets’ cash flows represent solely payments of principal and interest. Interest income from these financial assets is included in finance income using the effective interest rate method. Unrealized gains or losses are recorded as a fair value adjustment in the Consolidated Statement of Comprehensive Income and transferred to the Consolidated Income Statement when the financial asset is sold. Fair value through profit and loss: Assets that do not meet the criteria for amortized cost or FVOCI. Changes in fair value of financial instruments at FVPL are immediately recognized in the Consolidated Income Statement. Equity instruments are subsequently measured at fair value. Accounting for derivative financial instruments and hedging activities is included within the Section III, Financial Risk Manag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 width="15" customWidth="1" min="7" max="7"/>
    <col width="14" customWidth="1" min="8" max="8"/>
    <col width="32" customWidth="1" min="9" max="9"/>
    <col width="15" customWidth="1" min="10" max="10"/>
    <col width="13" customWidth="1" min="11" max="11"/>
    <col width="18" customWidth="1" min="12" max="12"/>
    <col width="13" customWidth="1" min="13" max="13"/>
    <col width="26" customWidth="1" min="14" max="14"/>
  </cols>
  <sheetData>
    <row r="1">
      <c r="A1" s="1" t="inlineStr">
        <is>
          <t>CONSOLIDATED STATEMENT OF CHANGES IN EQUITY - USD ($) $ in Thousands</t>
        </is>
      </c>
      <c r="C1" s="2" t="inlineStr">
        <is>
          <t>Total</t>
        </is>
      </c>
      <c r="D1" s="2" t="inlineStr">
        <is>
          <t>Total</t>
        </is>
      </c>
      <c r="E1" s="2" t="inlineStr">
        <is>
          <t>Share Capital</t>
        </is>
      </c>
      <c r="G1" s="2" t="inlineStr">
        <is>
          <t>Legal Reserves</t>
        </is>
      </c>
      <c r="H1" s="2" t="inlineStr">
        <is>
          <t>Share Premium</t>
        </is>
      </c>
      <c r="I1" s="2" t="inlineStr">
        <is>
          <t>Currency Translation Adjustment</t>
        </is>
      </c>
      <c r="J1" s="2" t="inlineStr">
        <is>
          <t>Other Reserves</t>
        </is>
      </c>
      <c r="K1" s="2" t="inlineStr">
        <is>
          <t>[2]</t>
        </is>
      </c>
      <c r="L1" s="2" t="inlineStr">
        <is>
          <t>Retained Earnings</t>
        </is>
      </c>
      <c r="N1" s="2" t="inlineStr">
        <is>
          <t>Non-controlling interests</t>
        </is>
      </c>
    </row>
    <row r="2">
      <c r="A2" s="4" t="inlineStr">
        <is>
          <t>Balance at Dec. 31, 2018</t>
        </is>
      </c>
      <c r="C2" s="6" t="n">
        <v>11875492</v>
      </c>
      <c r="D2" s="6" t="n">
        <v>11782882</v>
      </c>
      <c r="E2" s="6" t="n">
        <v>1180537</v>
      </c>
      <c r="F2" s="4" t="inlineStr">
        <is>
          <t>[1]</t>
        </is>
      </c>
      <c r="G2" s="6" t="n">
        <v>118054</v>
      </c>
      <c r="H2" s="6" t="n">
        <v>609733</v>
      </c>
      <c r="I2" s="6" t="n">
        <v>-919248</v>
      </c>
      <c r="J2" s="6" t="n">
        <v>-322310</v>
      </c>
      <c r="L2" s="6" t="n">
        <v>11116116</v>
      </c>
      <c r="N2" s="6" t="n">
        <v>92610</v>
      </c>
    </row>
    <row r="3">
      <c r="A3" s="4" t="inlineStr">
        <is>
          <t>Income (loss) for the year</t>
        </is>
      </c>
      <c r="C3" s="5" t="n">
        <v>731258</v>
      </c>
      <c r="D3" s="5" t="n">
        <v>742686</v>
      </c>
      <c r="L3" s="5" t="n">
        <v>742686</v>
      </c>
      <c r="N3" s="5" t="n">
        <v>-11428</v>
      </c>
    </row>
    <row r="4">
      <c r="A4" s="4" t="inlineStr">
        <is>
          <t>Currency translation adjustment</t>
        </is>
      </c>
      <c r="C4" s="5" t="n">
        <v>-27294</v>
      </c>
      <c r="D4" s="5" t="n">
        <v>-27217</v>
      </c>
      <c r="I4" s="5" t="n">
        <v>-27217</v>
      </c>
      <c r="N4" s="5" t="n">
        <v>-77</v>
      </c>
    </row>
    <row r="5">
      <c r="A5" s="4" t="inlineStr">
        <is>
          <t>Remeasurements of post employment benefit obligations, net of taxes</t>
        </is>
      </c>
      <c r="C5" s="5" t="n">
        <v>-7727</v>
      </c>
      <c r="D5" s="5" t="n">
        <v>-7132</v>
      </c>
      <c r="J5" s="5" t="n">
        <v>-7132</v>
      </c>
      <c r="N5" s="5" t="n">
        <v>-595</v>
      </c>
    </row>
    <row r="6">
      <c r="A6" s="4" t="inlineStr">
        <is>
          <t>Change in value of instruments at fair value through other comprehensive income and cash flow hedges, net of taxes</t>
        </is>
      </c>
      <c r="C6" s="5" t="n">
        <v>2332</v>
      </c>
      <c r="D6" s="5" t="n">
        <v>1605</v>
      </c>
      <c r="J6" s="5" t="n">
        <v>1605</v>
      </c>
      <c r="N6" s="5" t="n">
        <v>727</v>
      </c>
    </row>
    <row r="7">
      <c r="A7" s="4" t="inlineStr">
        <is>
          <t>From other comprehensive income of non-consolidated companies</t>
        </is>
      </c>
      <c r="C7" s="5" t="n">
        <v>-19847</v>
      </c>
      <c r="D7" s="5" t="n">
        <v>-19847</v>
      </c>
      <c r="I7" s="5" t="n">
        <v>-10781</v>
      </c>
      <c r="J7" s="5" t="n">
        <v>-9066</v>
      </c>
    </row>
    <row r="8">
      <c r="A8" s="4" t="inlineStr">
        <is>
          <t>Other comprehensive (loss) for the year, net of tax</t>
        </is>
      </c>
      <c r="C8" s="5" t="n">
        <v>-52536</v>
      </c>
      <c r="D8" s="5" t="n">
        <v>-52591</v>
      </c>
      <c r="I8" s="5" t="n">
        <v>-37998</v>
      </c>
      <c r="J8" s="5" t="n">
        <v>-14593</v>
      </c>
      <c r="N8" s="5" t="n">
        <v>55</v>
      </c>
    </row>
    <row r="9">
      <c r="A9" s="4" t="inlineStr">
        <is>
          <t>Total comprehensive income (loss) for the year</t>
        </is>
      </c>
      <c r="C9" s="5" t="n">
        <v>678722</v>
      </c>
      <c r="D9" s="5" t="n">
        <v>690095</v>
      </c>
      <c r="I9" s="5" t="n">
        <v>-37998</v>
      </c>
      <c r="J9" s="5" t="n">
        <v>-14593</v>
      </c>
      <c r="L9" s="5" t="n">
        <v>742686</v>
      </c>
      <c r="N9" s="5" t="n">
        <v>-11373</v>
      </c>
    </row>
    <row r="10">
      <c r="A10" s="4" t="inlineStr">
        <is>
          <t>Acquisition and other changes in non-controlling interests</t>
        </is>
      </c>
      <c r="B10" s="4" t="inlineStr">
        <is>
          <t>[3]</t>
        </is>
      </c>
      <c r="C10" s="5" t="n">
        <v>117985</v>
      </c>
      <c r="D10" s="5" t="n">
        <v>1</v>
      </c>
      <c r="J10" s="5" t="n">
        <v>1</v>
      </c>
      <c r="N10" s="5" t="n">
        <v>117984</v>
      </c>
    </row>
    <row r="11">
      <c r="A11" s="4" t="inlineStr">
        <is>
          <t>Dividends paid in cash</t>
        </is>
      </c>
      <c r="C11" s="5" t="n">
        <v>-485827</v>
      </c>
      <c r="D11" s="5" t="n">
        <v>-484020</v>
      </c>
      <c r="L11" s="5" t="n">
        <v>-484020</v>
      </c>
      <c r="N11" s="5" t="n">
        <v>-1807</v>
      </c>
    </row>
    <row r="12">
      <c r="A12" s="4" t="inlineStr">
        <is>
          <t>Balance at Dec. 31, 2019</t>
        </is>
      </c>
      <c r="C12" s="5" t="n">
        <v>12186372</v>
      </c>
      <c r="D12" s="5" t="n">
        <v>11988958</v>
      </c>
      <c r="E12" s="5" t="n">
        <v>1180537</v>
      </c>
      <c r="F12" s="4" t="inlineStr">
        <is>
          <t>[1],[4]</t>
        </is>
      </c>
      <c r="G12" s="5" t="n">
        <v>118054</v>
      </c>
      <c r="H12" s="5" t="n">
        <v>609733</v>
      </c>
      <c r="I12" s="5" t="n">
        <v>-957246</v>
      </c>
      <c r="J12" s="5" t="n">
        <v>-336902</v>
      </c>
      <c r="K12" s="4" t="inlineStr">
        <is>
          <t>[5]</t>
        </is>
      </c>
      <c r="L12" s="5" t="n">
        <v>11374782</v>
      </c>
      <c r="N12" s="5" t="n">
        <v>197414</v>
      </c>
    </row>
    <row r="13">
      <c r="A13" s="4" t="inlineStr">
        <is>
          <t>Income (loss) for the year</t>
        </is>
      </c>
      <c r="C13" s="5" t="n">
        <v>-642417</v>
      </c>
      <c r="D13" s="5" t="n">
        <v>-634418</v>
      </c>
      <c r="L13" s="5" t="n">
        <v>-634418</v>
      </c>
      <c r="N13" s="5" t="n">
        <v>-7999</v>
      </c>
    </row>
    <row r="14">
      <c r="A14" s="4" t="inlineStr">
        <is>
          <t>Currency translation adjustment</t>
        </is>
      </c>
      <c r="C14" s="5" t="n">
        <v>31172</v>
      </c>
      <c r="D14" s="5" t="n">
        <v>30849</v>
      </c>
      <c r="I14" s="5" t="n">
        <v>30849</v>
      </c>
      <c r="N14" s="5" t="n">
        <v>323</v>
      </c>
    </row>
    <row r="15">
      <c r="A15" s="4" t="inlineStr">
        <is>
          <t>Remeasurements of post employment benefit obligations, net of taxes</t>
        </is>
      </c>
      <c r="C15" s="5" t="n">
        <v>-4201</v>
      </c>
      <c r="D15" s="5" t="n">
        <v>-4236</v>
      </c>
      <c r="J15" s="5" t="n">
        <v>-4664</v>
      </c>
      <c r="K15" s="4" t="inlineStr">
        <is>
          <t>[5]</t>
        </is>
      </c>
      <c r="L15" s="5" t="n">
        <v>428</v>
      </c>
      <c r="N15" s="5" t="n">
        <v>35</v>
      </c>
    </row>
    <row r="16">
      <c r="A16" s="4" t="inlineStr">
        <is>
          <t>Change in value of instruments at fair value through other comprehensive income and cash flow hedges, net of taxes</t>
        </is>
      </c>
      <c r="C16" s="5" t="n">
        <v>-7456</v>
      </c>
      <c r="D16" s="5" t="n">
        <v>-5079</v>
      </c>
      <c r="J16" s="5" t="n">
        <v>-5079</v>
      </c>
      <c r="K16" s="4" t="inlineStr">
        <is>
          <t>[5]</t>
        </is>
      </c>
      <c r="N16" s="5" t="n">
        <v>-2377</v>
      </c>
    </row>
    <row r="17">
      <c r="A17" s="4" t="inlineStr">
        <is>
          <t>From other comprehensive income of non-consolidated companies</t>
        </is>
      </c>
      <c r="C17" s="5" t="n">
        <v>-30551</v>
      </c>
      <c r="D17" s="5" t="n">
        <v>-30551</v>
      </c>
      <c r="I17" s="5" t="n">
        <v>-31977</v>
      </c>
      <c r="J17" s="5" t="n">
        <v>1426</v>
      </c>
      <c r="K17" s="4" t="inlineStr">
        <is>
          <t>[5]</t>
        </is>
      </c>
    </row>
    <row r="18">
      <c r="A18" s="4" t="inlineStr">
        <is>
          <t>Other comprehensive (loss) for the year, net of tax</t>
        </is>
      </c>
      <c r="C18" s="5" t="n">
        <v>-11036</v>
      </c>
      <c r="D18" s="5" t="n">
        <v>-9017</v>
      </c>
      <c r="I18" s="5" t="n">
        <v>-1128</v>
      </c>
      <c r="J18" s="5" t="n">
        <v>-8317</v>
      </c>
      <c r="K18" s="4" t="inlineStr">
        <is>
          <t>[5]</t>
        </is>
      </c>
      <c r="L18" s="5" t="n">
        <v>428</v>
      </c>
      <c r="N18" s="5" t="n">
        <v>-2019</v>
      </c>
    </row>
    <row r="19">
      <c r="A19" s="4" t="inlineStr">
        <is>
          <t>Total comprehensive income (loss) for the year</t>
        </is>
      </c>
      <c r="C19" s="5" t="n">
        <v>-653453</v>
      </c>
      <c r="D19" s="5" t="n">
        <v>-643435</v>
      </c>
      <c r="I19" s="5" t="n">
        <v>-1128</v>
      </c>
      <c r="J19" s="5" t="n">
        <v>-8317</v>
      </c>
      <c r="K19" s="4" t="inlineStr">
        <is>
          <t>[5]</t>
        </is>
      </c>
      <c r="L19" s="5" t="n">
        <v>-633990</v>
      </c>
      <c r="N19" s="5" t="n">
        <v>-10018</v>
      </c>
    </row>
    <row r="20">
      <c r="A20" s="4" t="inlineStr">
        <is>
          <t>Acquisition and other changes in non-controlling interests</t>
        </is>
      </c>
      <c r="B20" s="4" t="inlineStr">
        <is>
          <t>[6]</t>
        </is>
      </c>
      <c r="C20" s="5" t="n">
        <v>1492</v>
      </c>
      <c r="D20" s="5" t="n">
        <v>2</v>
      </c>
      <c r="J20" s="5" t="n">
        <v>2</v>
      </c>
      <c r="K20" s="4" t="inlineStr">
        <is>
          <t>[5]</t>
        </is>
      </c>
      <c r="N20" s="5" t="n">
        <v>1490</v>
      </c>
    </row>
    <row r="21">
      <c r="A21" s="4" t="inlineStr">
        <is>
          <t>Dividends paid in cash</t>
        </is>
      </c>
      <c r="C21" s="5" t="n">
        <v>-87938</v>
      </c>
      <c r="D21" s="5" t="n">
        <v>-82637</v>
      </c>
      <c r="L21" s="5" t="n">
        <v>-82637</v>
      </c>
      <c r="N21" s="5" t="n">
        <v>-5301</v>
      </c>
    </row>
    <row r="22">
      <c r="A22" s="4" t="inlineStr">
        <is>
          <t>Balance at Dec. 31, 2020</t>
        </is>
      </c>
      <c r="C22" s="5" t="n">
        <v>11446473</v>
      </c>
      <c r="D22" s="5" t="n">
        <v>11262888</v>
      </c>
      <c r="E22" s="5" t="n">
        <v>1180537</v>
      </c>
      <c r="F22" s="4" t="inlineStr">
        <is>
          <t>[1],[4],[7]</t>
        </is>
      </c>
      <c r="G22" s="5" t="n">
        <v>118054</v>
      </c>
      <c r="H22" s="5" t="n">
        <v>609733</v>
      </c>
      <c r="I22" s="5" t="n">
        <v>-958374</v>
      </c>
      <c r="J22" s="5" t="n">
        <v>-345217</v>
      </c>
      <c r="K22" s="4" t="inlineStr">
        <is>
          <t>[5]</t>
        </is>
      </c>
      <c r="L22" s="5" t="n">
        <v>10658155</v>
      </c>
      <c r="M22" s="4" t="inlineStr">
        <is>
          <t>[8]</t>
        </is>
      </c>
      <c r="N22" s="5" t="n">
        <v>183585</v>
      </c>
    </row>
    <row r="23">
      <c r="A23" s="4" t="inlineStr">
        <is>
          <t>Income (loss) for the year</t>
        </is>
      </c>
      <c r="C23" s="5" t="n">
        <v>1053318</v>
      </c>
      <c r="D23" s="5" t="n">
        <v>1100191</v>
      </c>
      <c r="L23" s="5" t="n">
        <v>1100191</v>
      </c>
      <c r="M23" s="4" t="inlineStr">
        <is>
          <t>[8]</t>
        </is>
      </c>
      <c r="N23" s="5" t="n">
        <v>-46873</v>
      </c>
    </row>
    <row r="24">
      <c r="A24" s="4" t="inlineStr">
        <is>
          <t>Currency translation adjustment</t>
        </is>
      </c>
      <c r="C24" s="5" t="n">
        <v>-81953</v>
      </c>
      <c r="D24" s="5" t="n">
        <v>-81674</v>
      </c>
      <c r="I24" s="5" t="n">
        <v>-81674</v>
      </c>
      <c r="N24" s="5" t="n">
        <v>-279</v>
      </c>
    </row>
    <row r="25">
      <c r="A25" s="4" t="inlineStr">
        <is>
          <t>Remeasurements of post employment benefit obligations, net of taxes</t>
        </is>
      </c>
      <c r="C25" s="5" t="n">
        <v>9511</v>
      </c>
      <c r="D25" s="5" t="n">
        <v>9798</v>
      </c>
      <c r="J25" s="5" t="n">
        <v>9813</v>
      </c>
      <c r="L25" s="5" t="n">
        <v>-15</v>
      </c>
      <c r="M25" s="4" t="inlineStr">
        <is>
          <t>[8]</t>
        </is>
      </c>
      <c r="N25" s="5" t="n">
        <v>-287</v>
      </c>
    </row>
    <row r="26">
      <c r="A26" s="4" t="inlineStr">
        <is>
          <t>Change in value of instruments at fair value through other comprehensive income and cash flow hedges, net of taxes</t>
        </is>
      </c>
      <c r="C26" s="5" t="n">
        <v>-2689</v>
      </c>
      <c r="D26" s="5" t="n">
        <v>-4638</v>
      </c>
      <c r="J26" s="5" t="n">
        <v>-4638</v>
      </c>
      <c r="N26" s="5" t="n">
        <v>1949</v>
      </c>
    </row>
    <row r="27">
      <c r="A27" s="4" t="inlineStr">
        <is>
          <t>From other comprehensive income of non-consolidated companies</t>
        </is>
      </c>
      <c r="C27" s="5" t="n">
        <v>-7243</v>
      </c>
      <c r="D27" s="5" t="n">
        <v>-7243</v>
      </c>
      <c r="I27" s="5" t="n">
        <v>-11085</v>
      </c>
      <c r="J27" s="5" t="n">
        <v>3842</v>
      </c>
    </row>
    <row r="28">
      <c r="A28" s="4" t="inlineStr">
        <is>
          <t>Other comprehensive (loss) for the year, net of tax</t>
        </is>
      </c>
      <c r="C28" s="5" t="n">
        <v>-82374</v>
      </c>
      <c r="D28" s="5" t="n">
        <v>-83757</v>
      </c>
      <c r="I28" s="5" t="n">
        <v>-92759</v>
      </c>
      <c r="J28" s="5" t="n">
        <v>9017</v>
      </c>
      <c r="L28" s="5" t="n">
        <v>-15</v>
      </c>
      <c r="M28" s="4" t="inlineStr">
        <is>
          <t>[8]</t>
        </is>
      </c>
      <c r="N28" s="5" t="n">
        <v>1383</v>
      </c>
    </row>
    <row r="29">
      <c r="A29" s="4" t="inlineStr">
        <is>
          <t>Total comprehensive income (loss) for the year</t>
        </is>
      </c>
      <c r="C29" s="5" t="n">
        <v>970944</v>
      </c>
      <c r="D29" s="5" t="n">
        <v>1016434</v>
      </c>
      <c r="I29" s="5" t="n">
        <v>-92759</v>
      </c>
      <c r="J29" s="5" t="n">
        <v>9017</v>
      </c>
      <c r="L29" s="5" t="n">
        <v>1100176</v>
      </c>
      <c r="M29" s="4" t="inlineStr">
        <is>
          <t>[8]</t>
        </is>
      </c>
      <c r="N29" s="5" t="n">
        <v>-45490</v>
      </c>
    </row>
    <row r="30">
      <c r="A30" s="4" t="inlineStr">
        <is>
          <t>Acquisition and other changes in non-controlling interests</t>
        </is>
      </c>
      <c r="C30" s="5" t="n">
        <v>10384</v>
      </c>
      <c r="N30" s="5" t="n">
        <v>10384</v>
      </c>
    </row>
    <row r="31">
      <c r="A31" s="4" t="inlineStr">
        <is>
          <t>Dividends paid in cash</t>
        </is>
      </c>
      <c r="C31" s="5" t="n">
        <v>-322099</v>
      </c>
      <c r="D31" s="5" t="n">
        <v>-318744</v>
      </c>
      <c r="L31" s="5" t="n">
        <v>-318744</v>
      </c>
      <c r="M31" s="4" t="inlineStr">
        <is>
          <t>[8]</t>
        </is>
      </c>
      <c r="N31" s="5" t="n">
        <v>-3355</v>
      </c>
    </row>
    <row r="32">
      <c r="A32" s="4" t="inlineStr">
        <is>
          <t>Balance at Dec. 31, 2021</t>
        </is>
      </c>
      <c r="C32" s="6" t="n">
        <v>12105702</v>
      </c>
      <c r="D32" s="6" t="n">
        <v>11960578</v>
      </c>
      <c r="E32" s="6" t="n">
        <v>1180537</v>
      </c>
      <c r="F32" s="4" t="inlineStr">
        <is>
          <t>[7]</t>
        </is>
      </c>
      <c r="G32" s="6" t="n">
        <v>118054</v>
      </c>
      <c r="H32" s="6" t="n">
        <v>609733</v>
      </c>
      <c r="I32" s="6" t="n">
        <v>-1051133</v>
      </c>
      <c r="J32" s="6" t="n">
        <v>-336200</v>
      </c>
      <c r="L32" s="6" t="n">
        <v>11439587</v>
      </c>
      <c r="M32" s="4" t="inlineStr">
        <is>
          <t>[8]</t>
        </is>
      </c>
      <c r="N32" s="6" t="n">
        <v>145124</v>
      </c>
    </row>
    <row r="33"/>
    <row r="34">
      <c r="A34" s="4" t="inlineStr">
        <is>
          <t>[1]</t>
        </is>
      </c>
      <c r="B34" s="4" t="inlineStr">
        <is>
          <t>The Company has an authorized share capital of a single class of 2.5 billion shares having a nominal value of $1.00 per share. As of December 31, 2020 and 2019</t>
        </is>
      </c>
    </row>
    <row r="35">
      <c r="A35" s="4" t="inlineStr">
        <is>
          <t>[2]</t>
        </is>
      </c>
      <c r="B35" s="4" t="inlineStr">
        <is>
          <t>Other reserves include mainly the result of transactions with non-controlling interests that do not result in a loss of control, the remeasurement of post-employment benefit obligations, the changes in value of cash flow hedges and the changes in financial instruments measured at fair value through other comprehensive income.</t>
        </is>
      </c>
    </row>
    <row r="36">
      <c r="A36" s="4" t="inlineStr">
        <is>
          <t>[3]</t>
        </is>
      </c>
      <c r="B36" s="4" t="inlineStr">
        <is>
          <t>Mainly related to Saudi Steel Pipe Company (“SSPC”) acquisition.</t>
        </is>
      </c>
    </row>
    <row r="37">
      <c r="A37" s="4" t="inlineStr">
        <is>
          <t>[4]</t>
        </is>
      </c>
      <c r="B37" s="4" t="inlineStr">
        <is>
          <t>The Company has an authorized share capital of a single class of 2.5 billion shares having a nominal value of $1.00 per share. As of December 31, 2020 and 2019 there were 1,180,536,830 shares issued. All issued shares are fully paid.</t>
        </is>
      </c>
    </row>
    <row r="38">
      <c r="A38" s="4" t="inlineStr">
        <is>
          <t>[5]</t>
        </is>
      </c>
      <c r="B38" s="4" t="inlineStr">
        <is>
          <t>Other reserves include mainly the result of transactions with non-controlling interests that do not result in a loss of control, the remeasurement of post-employment benefit obligations, the changes in value of cash flow hedges and the changes in financial instruments measured at fair value through other comprehensive income.</t>
        </is>
      </c>
    </row>
    <row r="39">
      <c r="A39" s="4" t="inlineStr">
        <is>
          <t>[6]</t>
        </is>
      </c>
      <c r="B39" s="4" t="inlineStr">
        <is>
          <t>Mainly related to the agreement for the construction of Tenaris Baogang Baotou Steel Pipes Ltd. See note 35 to these Consolidated Financial Statements.</t>
        </is>
      </c>
    </row>
    <row r="40">
      <c r="A40" s="4" t="inlineStr">
        <is>
          <t>[7]</t>
        </is>
      </c>
      <c r="B40" s="4" t="inlineStr">
        <is>
          <t>The Company has an authorized share capital of a single class of 2.5 1.00 1,180,536,830</t>
        </is>
      </c>
    </row>
    <row r="41">
      <c r="A41" s="4" t="inlineStr">
        <is>
          <t>[8]</t>
        </is>
      </c>
      <c r="B41" s="4" t="inlineStr">
        <is>
          <t>The restrictions on the distribution of profits and payment of dividends according to Luxembourg Law are disclosed in note 26</t>
        </is>
      </c>
    </row>
  </sheetData>
  <mergeCells count="12">
    <mergeCell ref="A1:B1"/>
    <mergeCell ref="E1:F1"/>
    <mergeCell ref="L1:M1"/>
    <mergeCell ref="A33:M33"/>
    <mergeCell ref="B34:M34"/>
    <mergeCell ref="B35:M35"/>
    <mergeCell ref="B36:M36"/>
    <mergeCell ref="B37:M37"/>
    <mergeCell ref="B38:M38"/>
    <mergeCell ref="B39:M39"/>
    <mergeCell ref="B40:M40"/>
    <mergeCell ref="B41:M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I. Accounting Policies (Tables)</t>
        </is>
      </c>
      <c r="B1" s="2" t="inlineStr">
        <is>
          <t>12 Months Ended</t>
        </is>
      </c>
    </row>
    <row r="2">
      <c r="B2" s="2" t="inlineStr">
        <is>
          <t>Dec. 31, 2021</t>
        </is>
      </c>
    </row>
    <row r="3">
      <c r="A3" s="3" t="inlineStr">
        <is>
          <t>Disclosure of Summary of Significant Accounting Policies [Abstract]</t>
        </is>
      </c>
    </row>
    <row r="4">
      <c r="A4" s="4" t="inlineStr">
        <is>
          <t>Disclosure of detailed information about the estimated useful lives of property, plant and equipment [text block]</t>
        </is>
      </c>
      <c r="B4" s="4" t="inlineStr">
        <is>
          <t xml:space="preserve">Land
No Depreciation
Buildings and improvements
30-50 years
Plant and production equipment
10-40 years
Vehicles, furniture and fixtures, and other equipment
4-10 yea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II. Financial Risk Management (Tables)</t>
        </is>
      </c>
      <c r="B1" s="2" t="inlineStr">
        <is>
          <t>12 Months Ended</t>
        </is>
      </c>
    </row>
    <row r="2">
      <c r="B2" s="2" t="inlineStr">
        <is>
          <t>Dec. 31, 2021</t>
        </is>
      </c>
    </row>
    <row r="3">
      <c r="A3" s="3" t="inlineStr">
        <is>
          <t>Disclosure of detailed information about financial instruments [abstract]</t>
        </is>
      </c>
    </row>
    <row r="4">
      <c r="A4" s="4" t="inlineStr">
        <is>
          <t>Disclosure of effect of changes in foreign exchange rates [text block]</t>
        </is>
      </c>
      <c r="B4" s="4" t="inlineStr">
        <is>
          <t>All amounts Long / (Short) in thousands of U.S. dollars
As of December 31,
Currency Exposure / Functional currency
2021
2020
Argentine Peso / U.S. dollar
(95,073 )
(39,561 )
Euro / U.S. dollar
12,462
(291,362 )
Saudi Arabian Riyal / U.S. dollar
(77,853 )
(125,789 )</t>
        </is>
      </c>
    </row>
    <row r="5">
      <c r="A5" s="4" t="inlineStr">
        <is>
          <t>Disclosure of financial instruments by type of interest rate [text block]</t>
        </is>
      </c>
      <c r="B5" s="4" t="inlineStr">
        <is>
          <t>As of December 31,
2021
2020
Amount in thousands of U.S. dollars
%
Amount in thousands of U.S. dollars
%
Fixed rate (*)
187,036
57
237,320
38
Variable rate
143,897
43%
381,687
62%
Total
330,933
619,007</t>
        </is>
      </c>
    </row>
    <row r="6">
      <c r="A6" s="4" t="inlineStr">
        <is>
          <t>Disclosure of fair value of financial instruments [text block]</t>
        </is>
      </c>
      <c r="B6" s="4" t="inlineStr">
        <is>
          <t xml:space="preserve">Carrying amount
Measurement Categories
At Fair Value
December 31, 2020
Amortized Cost
FVOCI
FVPL
Level 1
Level 2
Level 3
Assets
Cash and cash equivalents
584,681
486,498
-
98,183
98,183
-
-
Other investments
872,488
763,697
108,791
-
108,791
-
-
Fixed income (time-deposit, zero coupon bonds, commercial papers)
763,697
763,697
-
-
-
-
-
U.S. Sovereign Bills
97,982
97,982
-
-
-
-
-
Non - U.S. Sovereign Bills
14,586
14,586
-
-
-
-
-
Certificates of deposits
222,132
222,132
-
-
-
-
-
Commercial papers
268,737
268,737
-
-
-
-
-
Other notes
160,260
160,260
-
-
-
-
-
Bonds and other fixed income
108,791
-
108,791
-
108,791
-
-
Non - U.S. government securities
20,219
-
20,219
-
20,219
-
-
Corporates securities
88,572
-
88,572
-
88,572
-
-
Derivative financial instruments
11,449
-
-
11,449
-
11,449
-
Other Investments Non-current
247,082
-
239,422
7,660
239,422
-
7,660
Bonds and other fixed income
239,422
-
239,422
-
239,422
-
-
Other investments
7,660
-
-
7,660
-
-
7,660
Trade receivables
968,148
968,148
-
-
-
-
-
Receivables C and NC (*)
232,152
90,330
48,659
-
-
-
48,659
Other receivables
138,989
90,330
48,659
-
-
-
48,659
Other receivables (non-financial)
93,163
-
-
-
-
-
-
Total
2,308,673
396,872
117,292
446,396
11,449
56,319
Liabilities
Borrowings C and NC
619,007
619,007
-
-
-
-
-
Trade payables
462,105
462,105
-
-
-
-
-
Finance Lease Liabilities C and NC
257,343
257,343
-
-
-
-
-
Derivative financial instruments
3,217
-
-
3,217
-
3,217
-
Total
1,338,455
-
3,217
-
3,217
-
Carrying amount
Measurement Categories
At Fair Value
December 31, 2021
Amortized Cost
FVOCI
FVPL
Level 1
Level 2
Level 3
Assets
Cash and cash equivalents
318,127
212,430
-
105,697
105,697
-
-
Other investments
397,849
239,742
158,107
-
158,107
-
-
Fixed income (time-deposit, zero coupon bonds, commercial papers)
239,742
239,742
-
-
-
-
-
Certificates of deposits
94,414
94,414
-
-
-
-
-
Commercial papers
30,062
30,062
-
-
-
-
-
Other notes
115,266
115,266
-
-
-
-
-
Bonds and other fixed income
158,107
-
158,107
-
158,107
-
-
Non - U.S. government securities
10,660
-
10,660
-
10,660
-
-
Corporates securities
147,447
-
147,447
-
147,447
-
-
Derivative financial instruments
11,315
-
-
11,315
-
11,315
-
Other Investments Non-current
320,254
-
312,619
7,635
312,619
-
7,635
Bonds and other fixed income
312,619
-
312,619
-
312,619
-
-
Other investments
7,635
-
-
7,635
-
-
7,635
Trade receivables
1,299,072
1,299,072
-
-
-
-
-
Receivables C and NC (*)
302,164
85,220
48,659
-
-
-
48,659
Other receivables
133,879
85,220
48,659
-
-
-
48,659
Other receivables (non-financial)
168,285
-
-
-
-
-
-
Total
1,836,464
519,385
124,647
576,423
11,315
56,294
Liabilities
Borrowings C and NC
330,933
330,933
-
-
-
-
-
Trade payables
845,256
845,256
-
-
-
-
-
Finance Lease Liabilities C and NC
117,285
117,285
-
-
-
-
-
Derivative financial instruments
11,328
-
-
11,328
-
11,328
-
Total
1,293,474
-
11,328
-
11,328
- </t>
        </is>
      </c>
    </row>
    <row r="7">
      <c r="A7" s="4" t="inlineStr">
        <is>
          <t>Disclosure of fair value measurement [text block]</t>
        </is>
      </c>
      <c r="B7" s="4" t="inlineStr">
        <is>
          <t xml:space="preserve">Year ended December 31,
(all amounts in thousands of U.S. dollars)
2021
2020
At the beginning of the year
56,319
55,581
Addition / (decrease)
219
(3,604 )
Increase due to business combinations
-
3,915
Currency translation adjustment and others
(244 )
427
At the end of the year
56,294
56,3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Note 1 - Segment Information (Tables)</t>
        </is>
      </c>
      <c r="B1" s="2" t="inlineStr">
        <is>
          <t>12 Months Ended</t>
        </is>
      </c>
    </row>
    <row r="2">
      <c r="B2" s="2" t="inlineStr">
        <is>
          <t>Dec. 31, 2021</t>
        </is>
      </c>
    </row>
    <row r="3">
      <c r="A3" s="3" t="inlineStr">
        <is>
          <t>Disclosure of operating segments [abstract]</t>
        </is>
      </c>
    </row>
    <row r="4">
      <c r="A4" s="4" t="inlineStr">
        <is>
          <t>Disclosure of operating segments [text block]</t>
        </is>
      </c>
      <c r="B4" s="4" t="inlineStr">
        <is>
          <t xml:space="preserve">Year ended December 31, 2021
Tubes
Other
Total
IFRS - Net Sales
5,994
528
6,521
Management view - operating income
178
65
243
Difference in cost of sales
443
30
473
Differences in depreciation and amortization
-
(1 )
(1 )
Differences in other operating income (expenses), net
(8 )
1
(8 )
IFRS - operating income
613
95
708
Financial income (expense), net
23
Income before equity in earnings of non-consolidated companies and income tax
731
Equity in earnings of non-consolidated companies
513
Income before income tax
1,243
Capital expenditures
226
14
240
Depreciation and amortization
575
20
595
Year ended December 31, 2020
Tubes
Other
Total
IFRS - Net Sales
4,844
303
5,147
Management view - operating (loss)
(277 )
(50 )
(327 )
Difference in cost of sales
(138 )
4
(134 )
Differences in depreciation and amortization
1
(1 )
-
Differences in selling, general and administrative expenses
(2 )
-
(2 )
Differences in other operating income (expenses), net
(200 )
-
(200 )
IFRS - operating (loss)
(616 )
(47 )
(663 )
Financial income (expense), net
(65 )
(Loss) before equity in earnings of non-consolidated companies and income tax
(728 )
Equity in earnings of non-consolidated companies
109
(Loss) before income tax
(619 )
Capital expenditures
189
4
193
Depreciation and amortization
661
18
679
Year ended December 31, 2019
Tubes
Other
Total
IFRS - Net Sales
6,870
424
7,294
Management view - operating income
857
73
930
Difference in cost of sales
(105 )
3
(102 )
Differences in depreciation and amortization
(1 )
-
(1 )
Differences in selling, general and administrative expenses
(1 )
1
-
Differences in other operating income (expenses), net
6
-
6
IFRS - operating income
756
77
833
Financial income (expense), net
19
Income before equity in earnings of non-consolidated companies and income tax
852
Equity in earnings of non-consolidated companies
82
Income before income tax
934
Capital expenditures
338
12
350
Depreciation and amortization
523
17
540 </t>
        </is>
      </c>
    </row>
    <row r="5">
      <c r="A5" s="4" t="inlineStr">
        <is>
          <t>Disclosure of geographical areas [text block]</t>
        </is>
      </c>
      <c r="B5" s="4" t="inlineStr">
        <is>
          <t>(all amounts in thousands of U.S. dollars)
North America
South America
Europe
Middle East &amp; Africa
Asia Pacific
Unallocated (*)
Total
Year ended December 31, 2021
Net sales
3,360,345
1,311,279
742,463
857,120
250,000
-
6,521,207
Total assets
7,992,946
2,399,448
1,727,573
581,204
364,486
1,383,774
14,449,431
Trade receivables
652,483
234,800
180,515
146,125
85,149
-
1,299,072
Property, plant and equipment, net
3,805,912
984,413
742,461
221,859
70,156
-
5,824,801
Capital expenditures
106,118
63,723
43,344
6,689
19,644
-
239,518
Depreciation and amortization
307,116
125,781
89,667
41,528
30,629
-
594,721
Year ended December 31, 2020
Net sales
2,179,949
776,235
642,793
1,227,532
320,225
-
5,146,734
Total assets
8,071,574
1,868,458
1,461,738
804,559
552,508
957,352
13,716,189
Trade receivables
411,692
115,972
139,427
210,194
90,863
-
968,148
Property, plant and equipment, net
3,971,101
1,050,619
823,057
242,939
105,465
-
6,193,181
Capital expenditures
71,531
63,111
39,691
10,452
8,537
-
193,322
Depreciation and amortization
408,546
106,827
84,518
44,259
34,656
-
678,806
Year ended December 31, 2019
Net sales
3,429,911
1,391,288
738,880
1,382,172
351,804
-
7,294,055
Total assets
7,885,120
2,227,044
2,282,775
958,424
609,663
879,965
14,842,991
Trade receivables
612,809
176,173
149,321
319,406
90,451
-
1,348,160
Property, plant and equipment, net
3,771,570
1,129,260
816,721
254,858
117,608
-
6,090,017
Capital expenditures
169,390
113,999
55,169
4,578
7,038
-
350,174
Depreciation and amortization
276,046
105,308
82,400
42,520
33,247
-
539,521
(*)
For 2021 2020 2019 Investments in non-consolidated companies 13</t>
        </is>
      </c>
    </row>
    <row r="6">
      <c r="A6" s="4" t="inlineStr">
        <is>
          <t>Segment revenues by market [text block]</t>
        </is>
      </c>
      <c r="B6" s="4" t="inlineStr">
        <is>
          <t xml:space="preserve">Revenues Tubes (in millions of U.S. dollars)
2021
2020
2019
Oil and Gas
4,944
4,073
5,757
Hydrocarbon Processing and Power Generation
444
371
534
Industrial and Other
606
400
579
Total
5,994
4,844
6,8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Cost of Sales (Tables)</t>
        </is>
      </c>
      <c r="B1" s="2" t="inlineStr">
        <is>
          <t>12 Months Ended</t>
        </is>
      </c>
    </row>
    <row r="2">
      <c r="B2" s="2" t="inlineStr">
        <is>
          <t>Dec. 31, 2021</t>
        </is>
      </c>
    </row>
    <row r="3">
      <c r="A3" s="3" t="inlineStr">
        <is>
          <t>Disclosure of Cost of Sales [Abstract]</t>
        </is>
      </c>
    </row>
    <row r="4">
      <c r="A4" s="4" t="inlineStr">
        <is>
          <t>Disclosure of detailed information about cost of sales [text block]</t>
        </is>
      </c>
      <c r="B4" s="4" t="inlineStr">
        <is>
          <t>Year ended December 31,
(all amounts in thousands of U.S. dollars)
2021
2020
2019
Inventories at the beginning of the year
1,636,673
2,265,880
2,524,341
Increase in inventory due to business combinations
-
199,589
52,966
Decrease in inventory due to sale of subsidiaries
(10,662 )
-
-
Plus: Charges of the year
Raw materials, energy, consumables and other
3,841,551
1,545,688
2,709,629
Services and fees
208,472
154,976
222,415
Labor cost (*)
824,071
757,359
870,261
Depreciation of property, plant and equipment
448,843
503,725
428,791
Amortization of intangible assets
7,645
8,121
5,948
Depreciation of right-of-use assets
35,910
40,127
28,727
Maintenance expenses
129,350
107,764
284,758
Allowance for obsolescence
23,296
35,809
29,138
Taxes
40,887
45,162
100,738
Other
98,159
59,790
115,663
5,647,522
3,458,110
4,849,034
Less: Inventories at the end of the year
(2,672,593 )
(1,636,673 )
(2,265,880 )
4,611,602
4,087,317
5,107,495
(*) For the year ended December 2021, 2020 and 2019 12.8 million, $ million and $ million respectively of severance indemnities related to the adjustment of the workforce to market condi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lling, General and Administrative Expenses (Tables)</t>
        </is>
      </c>
      <c r="B1" s="2" t="inlineStr">
        <is>
          <t>12 Months Ended</t>
        </is>
      </c>
    </row>
    <row r="2">
      <c r="B2" s="2" t="inlineStr">
        <is>
          <t>Dec. 31, 2021</t>
        </is>
      </c>
    </row>
    <row r="3">
      <c r="A3" s="3" t="inlineStr">
        <is>
          <t>Selling, general and administrative expense [abstract]</t>
        </is>
      </c>
    </row>
    <row r="4">
      <c r="A4" s="4" t="inlineStr">
        <is>
          <t>Disclosure of detailed information about selling, general and administrative expenses [text block]</t>
        </is>
      </c>
      <c r="B4" s="4" t="inlineStr">
        <is>
          <t>Year ended December 31,
(all amounts in thousands of U.S. dollars)
2021
2020
2019
Services and fees
115,303
115,883
153,773
Labor cost (*)
426,414
444,436
481,854
Depreciation of property, plant and equipment
22,924
26,814
18,524
Amortization of intangible assets
63,874
82,355
41,967
Depreciation of right-of-use assets
15,525
17,664
15,564
Commissions, freight and other selling expenses
415,895
310,815
441,442
Provisions for contingencies
24,998
11,957
28,565
Allowances for doubtful accounts
(4,297 )
4,644
(16,256 )
Taxes
78,800
63,234
110,876
Other
47,133
41,425
89,665
1,206,569
1,119,227
1,365,974
(*) For the year ended December 202 1 , 20 20 and 201 9 , labor cost includes approximately $ 15.8 million, $61.2 million and $7.4 million respectively of severance indemnities related to the adjustment of the workforce to market condi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abor costs (included in Cost of sales and in Selling, general and administrative expenses) (Tables)</t>
        </is>
      </c>
      <c r="B1" s="2" t="inlineStr">
        <is>
          <t>12 Months Ended</t>
        </is>
      </c>
    </row>
    <row r="2">
      <c r="B2" s="2" t="inlineStr">
        <is>
          <t>Dec. 31, 2021</t>
        </is>
      </c>
    </row>
    <row r="3">
      <c r="A3" s="3" t="inlineStr">
        <is>
          <t>4. Labor costs (included in Cost of sales and in Selling, general and administrative expenses)</t>
        </is>
      </c>
    </row>
    <row r="4">
      <c r="A4" s="4" t="inlineStr">
        <is>
          <t>Disclosure of detailed information about labor costs [text block]</t>
        </is>
      </c>
      <c r="B4" s="4" t="inlineStr">
        <is>
          <t xml:space="preserve">Year ended December 31,
(all amounts in thousands of U.S. dollars)
2021
2020
2019
Wages, salaries and social security costs
1,170,562
1,036,211
1,274,474
Severance indemnities
28,625
142,458
24,637
Defined contribution plans
12,608
12,442
12,663
Pension benefits - defined benefit plans
13,353
11,097
18,207
Employee retention and long-term incentive program
25,337
(413 )
22,134
1,250,485
1,201,795
1,352,115 </t>
        </is>
      </c>
    </row>
    <row r="5">
      <c r="A5" s="4" t="inlineStr">
        <is>
          <t>Disclosure of information about employees [text block]</t>
        </is>
      </c>
      <c r="B5" s="4" t="inlineStr">
        <is>
          <t xml:space="preserve">Country
2021
2020
2019
Mexico
5,474
4,501
5,370
Argentina
5,169
4,376
5,405
USA
2,684
1,596
2,255
Italy
2,011
2,039
2,144
Brazil
1,817
1,360
1,360
Romania
1,725
1,552
1,815
Colombia
1,009
746
1,040
Canada
758
561
772
Indonesia
506
521
616
Japan
379
399
400
Other
1,244
1,377
2,023
22,776
19,028
23,2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Other operating income and expenses (Tables)</t>
        </is>
      </c>
      <c r="B1" s="2" t="inlineStr">
        <is>
          <t>12 Months Ended</t>
        </is>
      </c>
    </row>
    <row r="2">
      <c r="B2" s="2" t="inlineStr">
        <is>
          <t>Dec. 31, 2021</t>
        </is>
      </c>
    </row>
    <row r="3">
      <c r="A3" s="3" t="inlineStr">
        <is>
          <t>Note 6 - Other Operating Income and Expenses</t>
        </is>
      </c>
    </row>
    <row r="4">
      <c r="A4" s="4" t="inlineStr">
        <is>
          <t>Disclosure of detailed information about other operating income and expenses [text block]</t>
        </is>
      </c>
      <c r="B4" s="4" t="inlineStr">
        <is>
          <t>Year ended December 31,
(all amounts in thousands of U.S. dollars)
2021
2020
2019
Other operating income
Net income from other sales
10,694
9,891
8,651
Net rents
5,314
5,501
5,089
Tax recovery in Brazilian subsidiaries (*)
35,568
8,164
-
Other (**)
16,290
9,837
8,025
Recovery on allowance for doubtful receivables
379
-
1,239
68,245
33,393
23,004
Other operating expenses
Contributions to welfare projects and non-profit organizations
6,697
12,989
11,199
Allowance for doubtful receivables
-
1,263
-
6,697
14,252
11,199
(*) On May 13, 2021, the Brazilian Supreme Court issued a final judgment which confirmed that the methodology for calculating PIS and COFINS (Federal Social Contributions on Gross Revenues) tax claims to which taxpayers are entitled to, should exclude from its base the total output of ICMS, calculated on a gross basis. This decision led to a recognition of approximately $53 million tax credit in Brazilian subsidiaries, out of which $36 million were recognized in other operating income and $17 million in financial results (impacting in Finance Income and Finance Cost). In addition the tax charge related to this gain amounted to $12 million.
(**) On November 1 , 2021 the Company transferred 100% of the shares of Geneva Structural Tubes LLC (“Geneva”) to MKK USA Inc., a subsidiary of Maruichi Steel Tube Ltd of Japan for an aggregate price of $ 24.3 million . The gain of this trans action ascended to approximately $ 6.8 million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Financial Results (Tables)</t>
        </is>
      </c>
      <c r="B1" s="2" t="inlineStr">
        <is>
          <t>12 Months Ended</t>
        </is>
      </c>
    </row>
    <row r="2">
      <c r="B2" s="2" t="inlineStr">
        <is>
          <t>Dec. 31, 2021</t>
        </is>
      </c>
    </row>
    <row r="3">
      <c r="A3" s="3" t="inlineStr">
        <is>
          <t>Disclosure of Financial Results [Abstract]</t>
        </is>
      </c>
    </row>
    <row r="4">
      <c r="A4" s="4" t="inlineStr">
        <is>
          <t>Disclosure of detailed information about financial income (cost) [text block]</t>
        </is>
      </c>
      <c r="B4" s="4" t="inlineStr">
        <is>
          <t>(all amounts in thousands of U.S. dollars)
Year ended December 31,
2021
2020
2019
Interest Income
38,048
21,625
48,061
Net result on changes in FV of financial assets at FVPL
-
-
(64 )
Impairment result on financial assets at FVTOCI
-
(3,238 )
-
Finance income (*)
38,048
18,387
47,997
Finance cost
(23,677 )
(27,014 )
( 43,381 )
Net foreign exchange transactions results (**)
17,287
(74,422 )
27,868
Foreign exchange derivatives contracts results (***)
(7,966 )
19,644
(11,616 )
Other
(1,026 )
(1,590 )
(1,585 )
Other financial results
8,295
(56,368 )
14,667
Net financial results
22,666
(64,995 )
19,283
(*) Finance Income:
In 202 1 , 20 20 and 201 9 includes $3.3 million, $6.5 million and $7.6 million of interest related to instruments carried at FVPL, respectively. In 2021 non-financial interest related to PIS and COFINS taxes recovery in Brazilian subsidiaries. For more information, see note 6 to these Consolidated Financial Statements .
(**) Net foreign exchange transactions results:
In 2021 In 2020 In 2019
(***) Foreign exchange derivatives contracts results:
In 2021 In 2020 In 201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come Tax (Tables)</t>
        </is>
      </c>
      <c r="B1" s="2" t="inlineStr">
        <is>
          <t>12 Months Ended</t>
        </is>
      </c>
    </row>
    <row r="2">
      <c r="B2" s="2" t="inlineStr">
        <is>
          <t>Dec. 31, 2021</t>
        </is>
      </c>
    </row>
    <row r="3">
      <c r="A3" s="3" t="inlineStr">
        <is>
          <t>Major components of tax expense (income) [abstract]</t>
        </is>
      </c>
    </row>
    <row r="4">
      <c r="A4" s="4" t="inlineStr">
        <is>
          <t>Disclosure of detailed information about income tax expense (benefit) [text block]</t>
        </is>
      </c>
      <c r="B4" s="4" t="inlineStr">
        <is>
          <t>Year ended December 31,
(all amounts in thousands of U.S. dollars)
2021
2020
2019
Current tax
(215,467 )
(121,048 )
(299,692 )
Deferred tax
26,019
97,898
97,240
Tax charge
(189,448 )
(23,150 )
(202,452 )</t>
        </is>
      </c>
    </row>
    <row r="5">
      <c r="A5" s="4" t="inlineStr">
        <is>
          <t>Disclosure of difference between income before tax and the theoretical amount that would arise using tax rate in each country [text block]</t>
        </is>
      </c>
      <c r="B5" s="4" t="inlineStr">
        <is>
          <t>Year ended December 31,
(all amounts in thousands of U.S. dollars)
2021
2020
2019
Income (loss) before income tax
1,242,766
(619,267 )
933,710
Less impairment charges (non-deductible)
57,075
622,402
-
Income before income tax without impairment charges
1,299,841
3,135
933,710
Tax calculated at the tax rate in each country
(209,765 )
21,052
(186,752 )
Effect of currency translation on tax base
(76,043 )
(72,936 )
(53,296 )
Changes in the tax rates
(29,881 )
(958 )
13
Utilization of previously unrecognized tax losses
966
98
547
Tax revaluation, withholding tax and others
125,275
29,594
37,036
Tax charges
(189,448 )
(23,150 )
(202,45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operty, Plant and Equipment, Ne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property, plant and equipment [text block]</t>
        </is>
      </c>
      <c r="B4" s="4" t="inlineStr">
        <is>
          <t>(all amounts in thousands of U.S. dollars)
Year ended December 31, 2021
Land and civil buildings
Industrial buildings, plant and production equipment
Vehicles, furniture and fixtures
Work in progress
Spare parts and equipment
Total
Cost
Values at the beginning of the year
839,584
13,079,545
414,757
102,226
61,893
14,498,005
Currency translation adjustment
(5,084 )
(138,839 )
(5,042 )
(365 )
(569 )
(149,899 )
Additions
8
15,238
1,171
192,470
4,830
213,717
Transfers / Reclassifications
2,448
148,037
17,688
(146,752 )
-
21,421
Decrease due to sale of subsidiaries (*)
(200)
(4,310 )
(62 )
-
-
(4,572 )
Disposals / Consumptions
(6,652 )
(35,130 )
(7,582 )
(150 )
(6,632 )
(56,146 )
Values at the end of the year
830,104
13,064,541
420,930
147,429
59,522
14,522,526
Depreciation and impairment
Accumulated at the beginning of the year
132,458
7,830,120
342,246
-
-
8,304,824
Currency translation adjustment
(1,292 )
(97,236 )
(4,621 )
-
-
(103,149 )
Depreciation charge
9,736
440,316
21,715
-
-
471,767
Impairment charge (See note 5)
-
51,470
780
-
4,421
56,671
Decrease due to sale of subsidiaries (*)
-
(567 )
(53 )
-
-
(620 )
Disposals / Consumptions
(961 )
(24,379 )
(6,428 )
-
-
(31,768 )
Accumulated at the end of the year
139,941
8,199,724
353,639
-
4,421
8,697,725
At December 31, 2021
690,163
4,864,817
67,291
147,429
55,101
5,824,801
(*) Related to Geneva sale. See note 6 to these Consolidated Financial Statements .
(all amounts in thousands of U.S. dollars)
Year ended December 31, 2020
Land and civil buildings
Industrial buildings, plant and production equipment
Vehicles, furniture and fixtures
Work in progress
Spare parts and equipment
Total
Cost
Values at the beginning of the year
799,139
12,468,813
399,724
108,308
60,602
13,836,586
Currency translation adjustment
(545 )
72,650
443
(2,095 )
(162 )
70,291
Increase due to business combinations (*)
39,622
440,366
7,195
16,255
-
503,438
Additions
1,451
1,524
620
157,315
6,845
167,755
Transfers / Reclassifications
5,881
157,473
15,586
(176,589 )
-
2,351
Disposals / Consumptions
(5,964 )
(61,281 )
(8,811 )
(968 )
(5,392 )
(82,416 )
Values at the end of the year
839,584
13,079,545
414,757
102,226
61,893
14,498,005
Depreciation and impairment
Accumulated at the beginning of the year
121,468
7,302,135
322,966
-
-
7,746,569
Currency translation adjustment
(288 )
56,560
405
-
-
56,677
Depreciation charge
11,368
492,973
26,198
-
-
530,539
Transfers / Reclassifications
(1 )
349
(475 )
-
-
(127 )
Impairment charge (See note 5)
-
36,000
-
-
-
36,000
Disposals / Consumptions
(89 )
(57,897 )
(6,848 )
-
-
(64,834 )
Accumulated at the end of the year
132,458
7,830,120
342,246
-
-
8,304,824
At December 31, 2020
707,126
5,249,425
72,511
102,226
61,893
6,193,181
(*) Related to IPSCO acquisition . S ee n ote 3 3 to these Consolidated Financial Statemen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 OF CHANGES IN EQUITY (Parentheticals) - $ / shares</t>
        </is>
      </c>
      <c r="B1" s="2" t="inlineStr">
        <is>
          <t>Dec. 31, 2021</t>
        </is>
      </c>
      <c r="C1" s="2" t="inlineStr">
        <is>
          <t>Dec. 31, 2020</t>
        </is>
      </c>
      <c r="D1" s="2" t="inlineStr">
        <is>
          <t>Dec. 31, 2019</t>
        </is>
      </c>
    </row>
    <row r="2">
      <c r="A2" s="3" t="inlineStr">
        <is>
          <t>CONSOLIDATED STATEMENT OF CHANGES IN EQUITY</t>
        </is>
      </c>
    </row>
    <row r="3">
      <c r="A3" s="4" t="inlineStr">
        <is>
          <t>Authorized share capital (in shares)</t>
        </is>
      </c>
      <c r="B3" s="5" t="n">
        <v>2500000000</v>
      </c>
      <c r="C3" s="5" t="n">
        <v>2500000000</v>
      </c>
      <c r="D3" s="5" t="n">
        <v>2500000000</v>
      </c>
    </row>
    <row r="4">
      <c r="A4" s="4" t="inlineStr">
        <is>
          <t>Nominal value (in dollars per share)</t>
        </is>
      </c>
      <c r="B4" s="6" t="n">
        <v>1</v>
      </c>
      <c r="C4" s="6" t="n">
        <v>1</v>
      </c>
      <c r="D4" s="6" t="n">
        <v>1</v>
      </c>
    </row>
    <row r="5">
      <c r="A5" s="4" t="inlineStr">
        <is>
          <t>Shares issued (in shares)</t>
        </is>
      </c>
      <c r="B5" s="5" t="n">
        <v>1180536830</v>
      </c>
      <c r="C5" s="5" t="n">
        <v>1180536830</v>
      </c>
      <c r="D5" s="5" t="n">
        <v>1180536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Net (Tables)</t>
        </is>
      </c>
      <c r="B1" s="2" t="inlineStr">
        <is>
          <t>12 Months Ended</t>
        </is>
      </c>
    </row>
    <row r="2">
      <c r="B2" s="2" t="inlineStr">
        <is>
          <t>Dec. 31, 2021</t>
        </is>
      </c>
    </row>
    <row r="3">
      <c r="A3" s="3" t="inlineStr">
        <is>
          <t>Disclosure of detailed information about intangible assets [abstract]</t>
        </is>
      </c>
    </row>
    <row r="4">
      <c r="A4" s="4" t="inlineStr">
        <is>
          <t>Disclosure of reconciliation of changes in intangible assets and goodwill [text block]</t>
        </is>
      </c>
      <c r="B4" s="4" t="inlineStr">
        <is>
          <t>(all amounts in thousands of U.S. dollars)
Year ended December 31, 2021
Information system projects
Licenses, patents and trademarks (*)
Goodwill
Customer relationships
Total
Cost
Values at the beginning of the year
637,352
550,500
2,469,962
2,211,151
5,868,965
Currency translation adjustment
(6,466 )
(151 )
(1,324 )
-
(7,941 )
Additions
22,830
2,971
-
-
25,801
Transfers / Reclassifications
(2,902 )
(4,637 )
-
-
(7,539 )
Disposals
(659 )
(1,156 )
-
-
(1,815 )
Values at the end of the year
650,155
547,527
2,468,638
2,211,151
5,877,471
Amortization and impairment
Accumulated at the beginning of the year
577,359
382,531
1,383,994
2,096,025
4,439,909
Currency translation adjustment
(6,014 )
-
-
-
(6,014 )
Amortization charge
28,072
8,701
-
34,746
71,519
Impairment charge (See note 5)
404
-
-
-
404
Disposals
(514 )
(9 )
-
-
(523 )
Accumulated at the end of the year
599,307
391,223
1,383,994
2,130,771
4,505,295
At December 31, 2021
50,848
156,304
1,084,644
80,380
1,372,176 (all amounts in thousands of U.S. dollars)
Year ended December 31, 2020
Information system projects
Licenses, patents and trademarks (*)
Goodwill
Customer relationships
Total
Cost
Values at the beginning of the year
604,870
463,742
2,117,837
2,140,051
5,326,500
Currency translation adjustment
1,108
220
(5,058 )
-
(3,730 )
Increase due to business combinations (**)
11,563
87,000
357,183
71,100
526,846
Additions
24,965
602
-
-
25,567
Transfers / Reclassifications
(1,393 )
-
-
-
(1,393 )
Disposals
(3,761 )
(1,064 )
-
-
(4,825 )
Values at the end of the year
637,352
550,500
2,469,962
2,211,151
5,868,965
Amortization and impairment
Accumulated at the beginning of the year
536,337
373,772
797,592
2,057,240
3,764,941
Currency translation adjustment
890
(1 )
-
-
889
Amortization charge
42,931
8,760
-
38,785
90,476
Impairment charge (See note 5)
-
-
586,402
-
586,402
Transfers / Reclassifications
931
-
-
-
931
Disposals
(3,730 )
-
-
-
(3,730 )
Accumulated at the end of the year
577,359
382,531
1,383,994
2,096,025
4,439,909
At December 31, 2020
59,993
167,969
1,085,968
115,126
1,429,056
(*) Includes P roprietary T echnology.
(**) Related to IPSCO acquisition. See n ote 3 3 to these Consolidated Financial Statements .</t>
        </is>
      </c>
    </row>
    <row r="5">
      <c r="A5" s="4" t="inlineStr">
        <is>
          <t>Disclosure of information for cash-generating units [text block]</t>
        </is>
      </c>
      <c r="B5" s="4" t="inlineStr">
        <is>
          <t xml:space="preserve">(all amounts in millions of U.S. dollars)
Tubes Segment
CGU
Hydril Acquisition
Other
Total
Tamsa (Hydril and other)
346
19
365
Siderca (Hydril and other)
265
93
358
Hydril
309
-
309
Other
-
53
53
Total
920
165
1,0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2 - Right-of-use Assets, Net and Lease Liabilities (Tables)</t>
        </is>
      </c>
      <c r="B1" s="2" t="inlineStr">
        <is>
          <t>12 Months Ended</t>
        </is>
      </c>
    </row>
    <row r="2">
      <c r="B2" s="2" t="inlineStr">
        <is>
          <t>Dec. 31, 2021</t>
        </is>
      </c>
    </row>
    <row r="3">
      <c r="A3" s="3" t="inlineStr">
        <is>
          <t>Presentation of leases for lessee [abstract]</t>
        </is>
      </c>
    </row>
    <row r="4">
      <c r="A4" s="4" t="inlineStr">
        <is>
          <t>Disclosure of quantitative information about right-of-use assets [text block]</t>
        </is>
      </c>
      <c r="B4" s="4" t="inlineStr">
        <is>
          <t>(all amounts in thousands of U.S. dollars)
Year ended December 31, 2021
Land and Civil Buildings
Industrial Buildings, Plant and Production Equipment
Vehicles, furniture and fixtures
Total
Cost
Opening net book amount
41,932
273,358
18,615
333,905
Currency translation adjustment
(187 )
(592 )
(560 )
(1,339 )
Additions
6,010
10,127
6,189
22,326
Transfers / Reclassifications
-
(274 )
277
3
Disposals (*)
(1,673 )
(150,803 )
(4,265 )
(156,741 )
At December 31, 2021
46,082
131,816
20,256
198,154
Depreciation
Accumulated at the beginning of the year
15,142
67,993
8,817
91,952
Currency translation adjustment
(37 )
(177 )
(260 )
(474 )
Depreciation charge
9,882
35,964
5,589
51,435
Transfers / Reclassifications
-
96
(93 )
3
Disposals (*)
(982 )
(49,149 )
(3,369 )
(53,500 )
Accumulated at the end of the year
24,005
54,727
10,684
89,416
At December 31, 2021
22,077
77,089
9,572
108,738
(*) Includes net disposals of $ 96.6 r elated to NKK T ubes lease agreement re-measurement due to joint venture t ermination .
(all amounts in thousands of U.S. dollars)
Year ended December 31, 2020
Land and Civil Buildings
Industrial Buildings, Plant and Production Equipment
Vehicles, furniture and fixtures
Total
Cost
Opening net book amount
36,137
225,389
14,194
275,720
Currency translation adjustment
(839 )
746
530
437
Increase due to business combinations (*)
3,461
13,730
7,556
24,747
Additions
11,534
42,573
5,034
59,141
Transfers / Reclassifications
439
(458 )
136
117
Disposals
(8,800 )
(8,622 )
(8,835 )
(26,257 )
At December 31, 2020
41,932
273,358
18,615
333,905
Depreciation
Accumulated at the beginning of the year
8,330
30,581
3,683
42,594
Currency translation adjustment
(92 )
145
190
243
Depreciation charge
13,200
37,671
6,920
57,791
Transfers / Reclassifications
(2,876 )
1,702
1,291
117
Disposals
(3,420 )
(2,106 )
(3,267 )
(8,793 )
Accumulated at the end of the year
15,142
67,993
8,817
91,952
At December 31, 2020
26,790
205,365
9,798
241,953
( *) Related to IPSCO acquisition. See note 33 to these Consolidated Financial Statements .</t>
        </is>
      </c>
    </row>
    <row r="5">
      <c r="A5" s="4" t="inlineStr">
        <is>
          <t>Lease liability evolution [text block]</t>
        </is>
      </c>
      <c r="B5" s="4" t="inlineStr">
        <is>
          <t>Year ended December 31,
(all amounts in thousands of U.S. dollars)
2021
2020
Opening net book amount
257,343
230,167
Increase due to business combinations
-
26,046
Translation differences
(11,350 )
7,656
Additions
22,261
58,536
Cancellations (*)
(103,329 )
(17,529 )
Repayments (**)
(50,998 )
(51,666 )
Interest accrued
3,358
4,133
At December 31,
117,285
257,343
(*)
Includes $ 95.8
(**) Includes repayments of $ 48.5 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vestments in Non-consolidated Companies (Tables)</t>
        </is>
      </c>
      <c r="B1" s="2" t="inlineStr">
        <is>
          <t>12 Months Ended</t>
        </is>
      </c>
    </row>
    <row r="2">
      <c r="B2" s="2" t="inlineStr">
        <is>
          <t>Dec. 31, 2021</t>
        </is>
      </c>
    </row>
    <row r="3">
      <c r="A3" s="3" t="inlineStr">
        <is>
          <t>Disclosure of unconsolidated structured entities [abstract]</t>
        </is>
      </c>
    </row>
    <row r="4">
      <c r="A4" s="4" t="inlineStr">
        <is>
          <t>Disclosure of unconsolidated structured entities [text block]</t>
        </is>
      </c>
      <c r="B4" s="4" t="inlineStr">
        <is>
          <t>Year ended December 31,
(all amounts in thousands of U.S. dollars)
2021
2020
At the beginning of the year
957,352
879,965
Translation differences
(11,085 )
(31,977 )
Equity in earnings of non-consolidated companies
512,591
108,799
Dividends and distributions declared (*)
(78,926 )
(861 )
Increase in equity reserves and others
3,842
1,426
At the end of the year
1,383,774
957,352
(* ) Related to Ternium and Usiminas . During 202 1 and 20 20 $ 75 . 9 million and $ 0 . 3 million respectively were collected .</t>
        </is>
      </c>
    </row>
    <row r="5">
      <c r="A5" s="4" t="inlineStr">
        <is>
          <t>Disclosure of detailed information about principal non-consolidated companies [text block]</t>
        </is>
      </c>
      <c r="B5" s="4" t="inlineStr">
        <is>
          <t>% ownership at December 31,
Book value at December 31,
Company
Country of incorporation
2021
2020
2021
2020
a) Ternium (*)
Luxembourg
11.46%
11.46%
1,210,206
830,028
b) Usiminas (**)
Brazil
3.07%
3.07%
103,106
65,144
c) Techgen
Mexico
22.00%
22.00%
29,397
19,536
d) Global Pipe Company
Saudi Arabia
35.00%
35.00%
21,523
23,421
Others
-
-
-
19,542
19,223
1,383,774
957,352
(*)
Including treasury shares.
(**) At December 31, 20 2 1 and 20 20 the voting rights were 5 . 19 % .</t>
        </is>
      </c>
    </row>
    <row r="6">
      <c r="A6" s="4" t="inlineStr">
        <is>
          <t>Disclosure of detailed information about selected financial information [text block]</t>
        </is>
      </c>
      <c r="B6" s="4" t="inlineStr">
        <is>
          <t xml:space="preserve">(all amounts in thousands of U.S. dollars)
Ternium
2021
2020
Non-current assets
8,491,363
8,289,460
Current assets
8,606,544
4,566,775
Total assets
17,097,907
12,856,235
Non-current liabilities
1,649,105
2,559,485
Current liabilities
3,213,764
1,853,597
Total liabilities
4,862,869
4,413,082
Total equity
12,235,038
8,443,153
Non-controlling interests
1,700,019
1,157,038
Revenues
16,090,744
8,735,435
Gross profit
6,195,674
1,635,512
Net income for the year attributable to owners of the parent
3,825,068
778,468
Total comprehensive income for the year, net of tax, attributable to owners of the parent
3,818,185
666,667
(all amounts in thousands of U.S. dollars)
Usiminas
2021
2020
Non-current assets
3,491,103
3,487,317
Current assets
3,583,814
2,276,368
Total assets
7,074,917
5,763,685
Non-current liabilities
1,575,321
1,661,605
Current liabilities
1,134,663
861,912
Total liabilities
2,709,984
2,523,517
Total equity
4,364,933
3,240,168
Non-controlling interests
467,551
379,222
Revenues
6,269,569
3,132,949
Gross profit
2,101,336
624,199
Net income for the year attributable to owners of the parent
1,687,682
106,36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Receivables - Non Current (Tables)</t>
        </is>
      </c>
      <c r="B1" s="2" t="inlineStr">
        <is>
          <t>12 Months Ended</t>
        </is>
      </c>
    </row>
    <row r="2">
      <c r="B2" s="2" t="inlineStr">
        <is>
          <t>Dec. 31, 2021</t>
        </is>
      </c>
    </row>
    <row r="3">
      <c r="A3" s="3" t="inlineStr">
        <is>
          <t>Trade and other non-current receivables [abstract]</t>
        </is>
      </c>
    </row>
    <row r="4">
      <c r="A4" s="4" t="inlineStr">
        <is>
          <t>Disclosure of detailed information about non-current receivables [text block]</t>
        </is>
      </c>
      <c r="B4" s="4" t="inlineStr">
        <is>
          <t>Year ended December 31,
(all amounts in thousands of U.S. dollars)
2021
2020
Employee advances and loans
8,117
4,563
Tax credits (*)
53,210
18,046
Receivables from related parties
61,841
62,790
Legal deposits
9,041
8,600
Advances to suppliers and other advances
9,878
4,803
Receivable Venezuelan subsidiaries
48,659
48,659
Others
15,142
6,842
205,888
154,303
(*) Includes approximately $ 36 million related to PIS and COFINS ( Federal Social Contributio ns on Gross Revenues) tax recovery on Brazilian subsidiari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Inventories, Net (Tables)</t>
        </is>
      </c>
      <c r="B1" s="2" t="inlineStr">
        <is>
          <t>12 Months Ended</t>
        </is>
      </c>
    </row>
    <row r="2">
      <c r="B2" s="2" t="inlineStr">
        <is>
          <t>Dec. 31, 2021</t>
        </is>
      </c>
    </row>
    <row r="3">
      <c r="A3" s="3" t="inlineStr">
        <is>
          <t>Classes of current inventories [abstract]</t>
        </is>
      </c>
    </row>
    <row r="4">
      <c r="A4" s="4" t="inlineStr">
        <is>
          <t>Disclosure of detailed information about inventories [text block]</t>
        </is>
      </c>
      <c r="B4" s="4" t="inlineStr">
        <is>
          <t xml:space="preserve">Year ended December 31,
(all amounts in thousands of U.S. dollars)
2021
2020
Finished goods
1,113,011
691,922
Goods in process
707,665
417,097
Raw materials
358,552
143,558
Supplies
485,815
488,802
Goods in transit
253,324
158,929
2,918,367
1,900,308
Allowance for obsolescence, see note 24 (i)
(245,774 )
(263,635 )
2,672,593
1,636,67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ceivables and Prepayments, Net (Tables)</t>
        </is>
      </c>
      <c r="B1" s="2" t="inlineStr">
        <is>
          <t>12 Months Ended</t>
        </is>
      </c>
    </row>
    <row r="2">
      <c r="B2" s="2" t="inlineStr">
        <is>
          <t>Dec. 31, 2021</t>
        </is>
      </c>
    </row>
    <row r="3">
      <c r="A3" s="3" t="inlineStr">
        <is>
          <t>Current prepayments and current accrued income [abstract]</t>
        </is>
      </c>
    </row>
    <row r="4">
      <c r="A4" s="4" t="inlineStr">
        <is>
          <t>Disclosure of detailed information about receivables and prepayments [text block]</t>
        </is>
      </c>
      <c r="B4" s="4" t="inlineStr">
        <is>
          <t xml:space="preserve">Year ended December 31,
(all amounts in thousands of U.S. dollars)
2021
2020
Prepaid expenses and other receivables
38,080
26,457
Government entities
2,363
3,075
Employee advances and loans
5,974
4,672
Advances to suppliers and other advances
17,225
14,661
Government tax refunds on exports
8,419
2,723
Receivables from related parties
5,919
16,217
Others
21,502
13,961
99,482
81,766
Allowance for other doubtful accounts, see note 24 (i)
(3,206 )
(3,917 )
96,276
77,84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7 - Current Tax Assets and Liabilities (Tables)</t>
        </is>
      </c>
      <c r="B1" s="2" t="inlineStr">
        <is>
          <t>12 Months Ended</t>
        </is>
      </c>
    </row>
    <row r="2">
      <c r="B2" s="2" t="inlineStr">
        <is>
          <t>Dec. 31, 2021</t>
        </is>
      </c>
    </row>
    <row r="3">
      <c r="A3" s="3" t="inlineStr">
        <is>
          <t>Disclosure of Current Tax Receivables and Payables [Abstract]</t>
        </is>
      </c>
    </row>
    <row r="4">
      <c r="A4" s="4" t="inlineStr">
        <is>
          <t>Disclosure of detailed information about current tax assets [text block]</t>
        </is>
      </c>
      <c r="B4" s="4" t="inlineStr">
        <is>
          <t xml:space="preserve">Year ended December 31,
Current tax assets
2021
2020
Income tax assets
16,394
29,657
V.A.T. credits
176,202
106,293
Other prepaid taxes
425
434
193,021
136,384 </t>
        </is>
      </c>
    </row>
    <row r="5">
      <c r="A5" s="4" t="inlineStr">
        <is>
          <t>Disclosure of detailed information about tax liabilities [text block]</t>
        </is>
      </c>
      <c r="B5" s="4" t="inlineStr">
        <is>
          <t xml:space="preserve">Year ended December 31,
Current tax liabilities
2021
2020
Income tax liabilities
73,352
27,616
V.A.T. liabilities
12,955
9,933
Other taxes
57,179
53,044
143,486
90,59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Trade Receivables, Net (Tables)</t>
        </is>
      </c>
      <c r="B1" s="2" t="inlineStr">
        <is>
          <t>12 Months Ended</t>
        </is>
      </c>
    </row>
    <row r="2">
      <c r="B2" s="2" t="inlineStr">
        <is>
          <t>Dec. 31, 2021</t>
        </is>
      </c>
    </row>
    <row r="3">
      <c r="A3" s="3" t="inlineStr">
        <is>
          <t>Trade and other receivables [abstract]</t>
        </is>
      </c>
    </row>
    <row r="4">
      <c r="A4" s="4" t="inlineStr">
        <is>
          <t>Disclosure of detailed information about current trade receivables [text block]</t>
        </is>
      </c>
      <c r="B4" s="4" t="inlineStr">
        <is>
          <t xml:space="preserve">Year ended December 31,
(all amounts in thousands of U.S. dollars)
2021
2020
Current accounts
1,313,934
1,017,663
Receivables from related parties
32,258
4,161
1,346,192
1,021,824
Allowance for doubtful accounts, see note 24 (i)
(47,120 )
(53,676 )
1,299,072
968,148 </t>
        </is>
      </c>
    </row>
    <row r="5">
      <c r="A5" s="4" t="inlineStr">
        <is>
          <t>Disclosure if detailed information about the aging of trade receivables [text block]</t>
        </is>
      </c>
      <c r="B5" s="4" t="inlineStr">
        <is>
          <t xml:space="preserve">(all amounts in thousands of U.S. dollars)
Trade Receivables
Not Due
Past due
1 180
&gt; 180 days
At December 31, 2021
Guaranteed
195,848
185,238
9,894
716
Not guaranteed
1,150,344
951,356
148,412
50,576
Guaranteed and not guaranteed
1,346,192
1,136,594
158,306
51,292
Expected loss rate
0.06%
0.04%
0.20%
0.84%
Allowances for doubtful accounts
(833 )
(401 )
(367 )
(65 )
Nominative allowances for doubtful accounts
(46,287 )
-
(1,391 )
(44,896 )
Net Value
1,299,072
1,136,193
156,548
6,331
(all amounts in thousands of U.S. dollars)
Trade Receivables
Not Due
Past due
1 - 180 days
&gt; 180 days
At December 31, 2020
Guaranteed
191,514
170,796
18,778
1,940
Not guaranteed
830,310
655,132
116,802
58,376
Guaranteed and not guaranteed
1,021,824
825,928
135,580
60,316
Expected loss rate
0.07%
0.04%
0.23%
0.72%
Allowances for doubtful accounts
(721 )
(321 )
(331 )
(69 )
Nominative allowances for doubtful accounts
(52,955 )
(718 )
(1,011 )
(51,226 )
Net Value
968,148
824,889
134,238
9,02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Cash and Cash Equivalents and Other Investments (Tables)</t>
        </is>
      </c>
      <c r="B1" s="2" t="inlineStr">
        <is>
          <t>12 Months Ended</t>
        </is>
      </c>
    </row>
    <row r="2">
      <c r="B2" s="2" t="inlineStr">
        <is>
          <t>Dec. 31, 2021</t>
        </is>
      </c>
    </row>
    <row r="3">
      <c r="A3" s="3" t="inlineStr">
        <is>
          <t>Disclosure of Cash and Cash Equivalents and Other Investments [Abstract]</t>
        </is>
      </c>
    </row>
    <row r="4">
      <c r="A4" s="4" t="inlineStr">
        <is>
          <t>Detailed disclosure of cash and cash equivalents and other investments [text block]</t>
        </is>
      </c>
      <c r="B4" s="4" t="inlineStr">
        <is>
          <t xml:space="preserve">Year ended December 31,
(all amounts in thousands of U.S. dollars)
2021
2020
Cash and cash equivalents
Cash at banks
167,455
117,807
Liquidity funds
105,697
98,183
Short – term investments
44,975
368,691
318,127
584,681
Other investments - current
Fixed income (time-deposit, zero coupon bonds, commercial papers)
239,742
763,697
Bonds and other fixed income
158,107
108,791
397,849
872,488
Other investments - non-current
Bonds and other fixed income
312,619
239,422
Others
7,635
7,660
320,254
247,08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0 - Borrowings (Tables)</t>
        </is>
      </c>
      <c r="B1" s="2" t="inlineStr">
        <is>
          <t>12 Months Ended</t>
        </is>
      </c>
    </row>
    <row r="2">
      <c r="B2" s="2" t="inlineStr">
        <is>
          <t>Dec. 31, 2021</t>
        </is>
      </c>
    </row>
    <row r="3">
      <c r="A3" s="3" t="inlineStr">
        <is>
          <t>Borrowings [abstract]</t>
        </is>
      </c>
    </row>
    <row r="4">
      <c r="A4" s="4" t="inlineStr">
        <is>
          <t>Disclosure of detailed information about borrowings [text block]</t>
        </is>
      </c>
      <c r="B4" s="4" t="inlineStr">
        <is>
          <t xml:space="preserve">Year ended December 31,
(all amounts in thousands of U.S. dollars)
2021
2020
Non-current
Bank borrowings
111,452
315,884
Costs of issue of debt
(20 )
(145 )
111,432
315,739
Current
Bank borrowings
219,566
303,170
Bank overdrafts
60
98
Costs of issue of debt
(125 )
-
219,501
303,268
Total Borrowings
330,933
619,007 </t>
        </is>
      </c>
    </row>
    <row r="5">
      <c r="A5" s="4" t="inlineStr">
        <is>
          <t>Disclosure of detailed information about the maturity of borrowings [text block]</t>
        </is>
      </c>
      <c r="B5" s="4" t="inlineStr">
        <is>
          <t>1 year or less
1 - 2 years
2 – 3 years
3 - 4 years
4 - 5 years
Over 5 years
Total
At December 31, 2021
Borrowings
219,501
107,438
3,994
-
-
-
330,933
Total borrowings
219,501
107,438
3,994
-
-
-
330,933
Interest to be accrued (*)
2,465
560
13
-
-
-
3,038
Total
221,966
107,998
4,007
-
-
-
333,971
1 year or less
1 - 2 years
2 – 3 years
3 - 4 years
4 - 5 years
Over 5 years
Total
At December 31, 2020
Borrowings
303,268
104,147
207,595
3,997
-
-
619,007
Total borrowings
303,268
104,147
207,595
3,997
-
-
619,007
Interest to be accrued (*)
9,829
5,068
1,014
22
-
-
15,933
Total
313,097
109,215
208,609
4,019
-
-
634,940
(*) Includes the effect of hedge accounting.</t>
        </is>
      </c>
    </row>
    <row r="6">
      <c r="A6" s="4" t="inlineStr">
        <is>
          <t>Disclosure of detailed information about significant borrowings [text block]</t>
        </is>
      </c>
      <c r="B6" s="4" t="inlineStr">
        <is>
          <t xml:space="preserve">Disbursement date
Borrower
Type
Final maturity
Original &amp; Outstanding
2020
Tamsa
Bilateral
2023
20
2020
Tamsa
Bilateral
2023
80
2020-2021
SSPC
Multiple Banks
2022 - 2024
61 </t>
        </is>
      </c>
    </row>
    <row r="7">
      <c r="A7" s="4" t="inlineStr">
        <is>
          <t>Disclosure of detailed information about weighted average interest rates of borrowings [text block]</t>
        </is>
      </c>
      <c r="B7" s="4" t="inlineStr">
        <is>
          <t xml:space="preserve">2021
2020
Total borrowings
2.09%
2.51% </t>
        </is>
      </c>
    </row>
    <row r="8">
      <c r="A8" s="4" t="inlineStr">
        <is>
          <t>Disclosure of detailed information about borrowings by currency and rate [text block]</t>
        </is>
      </c>
      <c r="B8" s="4" t="inlineStr">
        <is>
          <t xml:space="preserve">(all amounts in thousands of U.S. dollars)
Year ended December 31,
Currency
Interest rates
2021
2020
USD
Variable
99,587
274,600
USD
Fixed
-
17,936
SAR
Fixed
11,845
20,902
EUR
Fixed
-
1,828
EUR
Variable
-
473
Total non-current borrowings
111,432
315,739
(all amounts in thousands of U.S. dollars)
Year ended December 31,
Currency
Interest rates
2021
2020
USD
Variable
17,015
67,823
USD
Fixed
-
2,322
EUR
Variable
1,273
1,015
EUR
Fixed
1,706
3,886
MXN
Fixed
141,861
147,997
ARS
Fixed
8,947
3,699
SAR
Variable
26,022
37,776
SAR
Fixed
22,677
38,750
Total current borrowings
219,501
303,268 </t>
        </is>
      </c>
    </row>
    <row r="9">
      <c r="A9" s="4" t="inlineStr">
        <is>
          <t>Disclosure of borrowings evolution [text block]</t>
        </is>
      </c>
      <c r="B9" s="4" t="inlineStr">
        <is>
          <t xml:space="preserve">Year ended December 31, 2021
(all amounts in thousands of U.S. dollars)
Non current
Current
At the beginning of the year
315,739
303,268
Translation differences
(48 )
(2,570 )
Proceeds and repayments, net
(179,647 )
(103,561 )
Interests accrued less payments
618
(2,828 )
Reclassifications
(25,230 )
25,230
Overdrafts variation
-
(38 )
At the end of the year
111,432
219,50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Income (loss) for the year</t>
        </is>
      </c>
      <c r="B4" s="6" t="n">
        <v>1053318</v>
      </c>
      <c r="C4" s="6" t="n">
        <v>-642417</v>
      </c>
      <c r="D4" s="6" t="n">
        <v>731258</v>
      </c>
    </row>
    <row r="5">
      <c r="A5" s="3" t="inlineStr">
        <is>
          <t>Adjustments for:</t>
        </is>
      </c>
    </row>
    <row r="6">
      <c r="A6" s="4" t="inlineStr">
        <is>
          <t>Depreciation and amortization</t>
        </is>
      </c>
      <c r="B6" s="5" t="n">
        <v>594721</v>
      </c>
      <c r="C6" s="5" t="n">
        <v>678806</v>
      </c>
      <c r="D6" s="5" t="n">
        <v>539521</v>
      </c>
    </row>
    <row r="7">
      <c r="A7" s="4" t="inlineStr">
        <is>
          <t>Impairment charge</t>
        </is>
      </c>
      <c r="B7" s="5" t="n">
        <v>57075</v>
      </c>
      <c r="C7" s="5" t="n">
        <v>622402</v>
      </c>
      <c r="D7" s="4" t="inlineStr">
        <is>
          <t xml:space="preserve"> </t>
        </is>
      </c>
    </row>
    <row r="8">
      <c r="A8" s="4" t="inlineStr">
        <is>
          <t>Income tax accruals less payments</t>
        </is>
      </c>
      <c r="B8" s="5" t="n">
        <v>35602</v>
      </c>
      <c r="C8" s="5" t="n">
        <v>-117214</v>
      </c>
      <c r="D8" s="5" t="n">
        <v>-193417</v>
      </c>
    </row>
    <row r="9">
      <c r="A9" s="4" t="inlineStr">
        <is>
          <t>Equity in earnings of non-consolidated companies</t>
        </is>
      </c>
      <c r="B9" s="5" t="n">
        <v>-512591</v>
      </c>
      <c r="C9" s="5" t="n">
        <v>-108799</v>
      </c>
      <c r="D9" s="5" t="n">
        <v>-82036</v>
      </c>
    </row>
    <row r="10">
      <c r="A10" s="4" t="inlineStr">
        <is>
          <t>Interest accruals less payments, net</t>
        </is>
      </c>
      <c r="B10" s="5" t="n">
        <v>-11363</v>
      </c>
      <c r="C10" s="5" t="n">
        <v>-538</v>
      </c>
      <c r="D10" s="5" t="n">
        <v>-4381</v>
      </c>
    </row>
    <row r="11">
      <c r="A11" s="4" t="inlineStr">
        <is>
          <t>Changes in provisions</t>
        </is>
      </c>
      <c r="B11" s="5" t="n">
        <v>7381</v>
      </c>
      <c r="C11" s="5" t="n">
        <v>-13175</v>
      </c>
      <c r="D11" s="5" t="n">
        <v>2739</v>
      </c>
    </row>
    <row r="12">
      <c r="A12" s="4" t="inlineStr">
        <is>
          <t>Result of sale of subsidiaries</t>
        </is>
      </c>
      <c r="B12" s="5" t="n">
        <v>-6768</v>
      </c>
      <c r="C12" s="4" t="inlineStr">
        <is>
          <t xml:space="preserve"> </t>
        </is>
      </c>
      <c r="D12" s="4" t="inlineStr">
        <is>
          <t xml:space="preserve"> </t>
        </is>
      </c>
    </row>
    <row r="13">
      <c r="A13" s="4" t="inlineStr">
        <is>
          <t>Changes in working capital</t>
        </is>
      </c>
      <c r="B13" s="5" t="n">
        <v>-1045907</v>
      </c>
      <c r="C13" s="5" t="n">
        <v>1059135</v>
      </c>
      <c r="D13" s="5" t="n">
        <v>523109</v>
      </c>
    </row>
    <row r="14">
      <c r="A14" s="4" t="inlineStr">
        <is>
          <t>Currency translation adjustment and others</t>
        </is>
      </c>
      <c r="B14" s="5" t="n">
        <v>-52393</v>
      </c>
      <c r="C14" s="5" t="n">
        <v>42183</v>
      </c>
      <c r="D14" s="5" t="n">
        <v>11146</v>
      </c>
    </row>
    <row r="15">
      <c r="A15" s="4" t="inlineStr">
        <is>
          <t>Net cash provided by operating activities</t>
        </is>
      </c>
      <c r="B15" s="5" t="n">
        <v>119075</v>
      </c>
      <c r="C15" s="5" t="n">
        <v>1520383</v>
      </c>
      <c r="D15" s="5" t="n">
        <v>1527939</v>
      </c>
    </row>
    <row r="16">
      <c r="A16" s="3" t="inlineStr">
        <is>
          <t>Cash flows from investing activities</t>
        </is>
      </c>
    </row>
    <row r="17">
      <c r="A17" s="4" t="inlineStr">
        <is>
          <t>Capital expenditures</t>
        </is>
      </c>
      <c r="B17" s="5" t="n">
        <v>-239518</v>
      </c>
      <c r="C17" s="5" t="n">
        <v>-193322</v>
      </c>
      <c r="D17" s="5" t="n">
        <v>-350174</v>
      </c>
    </row>
    <row r="18">
      <c r="A18" s="4" t="inlineStr">
        <is>
          <t>Changes in advance to suppliers of property, plant and equipment</t>
        </is>
      </c>
      <c r="B18" s="5" t="n">
        <v>-5075</v>
      </c>
      <c r="C18" s="5" t="n">
        <v>-1031</v>
      </c>
      <c r="D18" s="5" t="n">
        <v>3820</v>
      </c>
    </row>
    <row r="19">
      <c r="A19" s="4" t="inlineStr">
        <is>
          <t>Proceeds from sale of subsidiaries, net of cash</t>
        </is>
      </c>
      <c r="B19" s="5" t="n">
        <v>24332</v>
      </c>
      <c r="C19" s="4" t="inlineStr">
        <is>
          <t xml:space="preserve"> </t>
        </is>
      </c>
      <c r="D19" s="4" t="inlineStr">
        <is>
          <t xml:space="preserve"> </t>
        </is>
      </c>
    </row>
    <row r="20">
      <c r="A20" s="4" t="inlineStr">
        <is>
          <t>Acquisition of subsidiaries, net of cash acquired</t>
        </is>
      </c>
      <c r="B20" s="4" t="inlineStr">
        <is>
          <t xml:space="preserve"> </t>
        </is>
      </c>
      <c r="C20" s="5" t="n">
        <v>-1025367</v>
      </c>
      <c r="D20" s="5" t="n">
        <v>-132845</v>
      </c>
    </row>
    <row r="21">
      <c r="A21" s="4" t="inlineStr">
        <is>
          <t>Investment in companies under cost method</t>
        </is>
      </c>
      <c r="B21" s="5" t="n">
        <v>-692</v>
      </c>
      <c r="C21" s="4" t="inlineStr">
        <is>
          <t xml:space="preserve"> </t>
        </is>
      </c>
      <c r="D21" s="5" t="n">
        <v>-2933</v>
      </c>
    </row>
    <row r="22">
      <c r="A22" s="4" t="inlineStr">
        <is>
          <t>Additions to associated companies</t>
        </is>
      </c>
      <c r="B22" s="4" t="inlineStr">
        <is>
          <t xml:space="preserve"> </t>
        </is>
      </c>
      <c r="C22" s="4" t="inlineStr">
        <is>
          <t xml:space="preserve"> </t>
        </is>
      </c>
      <c r="D22" s="5" t="n">
        <v>-19610</v>
      </c>
    </row>
    <row r="23">
      <c r="A23" s="4" t="inlineStr">
        <is>
          <t>Repayment of loan by non-consolidated companies</t>
        </is>
      </c>
      <c r="B23" s="4" t="inlineStr">
        <is>
          <t xml:space="preserve"> </t>
        </is>
      </c>
      <c r="C23" s="4" t="inlineStr">
        <is>
          <t xml:space="preserve"> </t>
        </is>
      </c>
      <c r="D23" s="5" t="n">
        <v>40470</v>
      </c>
    </row>
    <row r="24">
      <c r="A24" s="4" t="inlineStr">
        <is>
          <t>Proceeds from disposal of property, plant and equipment and intangible assets</t>
        </is>
      </c>
      <c r="B24" s="5" t="n">
        <v>22735</v>
      </c>
      <c r="C24" s="5" t="n">
        <v>14394</v>
      </c>
      <c r="D24" s="5" t="n">
        <v>2091</v>
      </c>
    </row>
    <row r="25">
      <c r="A25" s="4" t="inlineStr">
        <is>
          <t>Dividends received from non-consolidated companies</t>
        </is>
      </c>
      <c r="B25" s="5" t="n">
        <v>75929</v>
      </c>
      <c r="C25" s="5" t="n">
        <v>278</v>
      </c>
      <c r="D25" s="5" t="n">
        <v>28974</v>
      </c>
    </row>
    <row r="26">
      <c r="A26" s="4" t="inlineStr">
        <is>
          <t>Changes in investments in securities</t>
        </is>
      </c>
      <c r="B26" s="5" t="n">
        <v>390186</v>
      </c>
      <c r="C26" s="5" t="n">
        <v>-887216</v>
      </c>
      <c r="D26" s="5" t="n">
        <v>389815</v>
      </c>
    </row>
    <row r="27">
      <c r="A27" s="4" t="inlineStr">
        <is>
          <t>Net cash provided by (used in) investing activities</t>
        </is>
      </c>
      <c r="B27" s="5" t="n">
        <v>267897</v>
      </c>
      <c r="C27" s="5" t="n">
        <v>-2092264</v>
      </c>
      <c r="D27" s="5" t="n">
        <v>-40392</v>
      </c>
    </row>
    <row r="28">
      <c r="A28" s="3" t="inlineStr">
        <is>
          <t>Cash flows from financing activities</t>
        </is>
      </c>
    </row>
    <row r="29">
      <c r="A29" s="4" t="inlineStr">
        <is>
          <t>Dividends paid</t>
        </is>
      </c>
      <c r="B29" s="5" t="n">
        <v>-318744</v>
      </c>
      <c r="C29" s="5" t="n">
        <v>-82637</v>
      </c>
      <c r="D29" s="5" t="n">
        <v>-484020</v>
      </c>
    </row>
    <row r="30">
      <c r="A30" s="4" t="inlineStr">
        <is>
          <t>Dividends paid to non-controlling interest in subsidiaries</t>
        </is>
      </c>
      <c r="B30" s="5" t="n">
        <v>-3355</v>
      </c>
      <c r="C30" s="5" t="n">
        <v>-5301</v>
      </c>
      <c r="D30" s="5" t="n">
        <v>-1872</v>
      </c>
    </row>
    <row r="31">
      <c r="A31" s="4" t="inlineStr">
        <is>
          <t>Changes in non-controlling interests</t>
        </is>
      </c>
      <c r="B31" s="4" t="inlineStr">
        <is>
          <t xml:space="preserve"> </t>
        </is>
      </c>
      <c r="C31" s="5" t="n">
        <v>2</v>
      </c>
      <c r="D31" s="5" t="n">
        <v>1</v>
      </c>
    </row>
    <row r="32">
      <c r="A32" s="4" t="inlineStr">
        <is>
          <t>Payments of lease liabilities</t>
        </is>
      </c>
      <c r="B32" s="5" t="n">
        <v>-48473</v>
      </c>
      <c r="C32" s="5" t="n">
        <v>-48553</v>
      </c>
      <c r="D32" s="5" t="n">
        <v>-41530</v>
      </c>
    </row>
    <row r="33">
      <c r="A33" s="4" t="inlineStr">
        <is>
          <t>Proceeds from borrowings</t>
        </is>
      </c>
      <c r="B33" s="5" t="n">
        <v>843668</v>
      </c>
      <c r="C33" s="5" t="n">
        <v>658156</v>
      </c>
      <c r="D33" s="5" t="n">
        <v>1332716</v>
      </c>
    </row>
    <row r="34">
      <c r="A34" s="4" t="inlineStr">
        <is>
          <t>Repayments of borrowings</t>
        </is>
      </c>
      <c r="B34" s="5" t="n">
        <v>-1121053</v>
      </c>
      <c r="C34" s="5" t="n">
        <v>-896986</v>
      </c>
      <c r="D34" s="5" t="n">
        <v>-1159053</v>
      </c>
    </row>
    <row r="35">
      <c r="A35" s="4" t="inlineStr">
        <is>
          <t>Net cash used in financing activities</t>
        </is>
      </c>
      <c r="B35" s="5" t="n">
        <v>-647957</v>
      </c>
      <c r="C35" s="5" t="n">
        <v>-375319</v>
      </c>
      <c r="D35" s="5" t="n">
        <v>-353758</v>
      </c>
    </row>
    <row r="36">
      <c r="A36" s="4" t="inlineStr">
        <is>
          <t>(Decrease) increase in cash and cash equivalents</t>
        </is>
      </c>
      <c r="B36" s="5" t="n">
        <v>-260985</v>
      </c>
      <c r="C36" s="5" t="n">
        <v>-947200</v>
      </c>
      <c r="D36" s="5" t="n">
        <v>1133789</v>
      </c>
    </row>
    <row r="37">
      <c r="A37" s="3" t="inlineStr">
        <is>
          <t>Movement in cash and cash equivalents</t>
        </is>
      </c>
    </row>
    <row r="38">
      <c r="A38" s="4" t="inlineStr">
        <is>
          <t>At the beginning of the year</t>
        </is>
      </c>
      <c r="B38" s="5" t="n">
        <v>584583</v>
      </c>
      <c r="C38" s="5" t="n">
        <v>1554275</v>
      </c>
      <c r="D38" s="5" t="n">
        <v>426717</v>
      </c>
    </row>
    <row r="39">
      <c r="A39" s="4" t="inlineStr">
        <is>
          <t>Effect of exchange rate changes</t>
        </is>
      </c>
      <c r="B39" s="5" t="n">
        <v>-5531</v>
      </c>
      <c r="C39" s="5" t="n">
        <v>-22492</v>
      </c>
      <c r="D39" s="5" t="n">
        <v>-6231</v>
      </c>
    </row>
    <row r="40">
      <c r="A40" s="4" t="inlineStr">
        <is>
          <t>(Decrease) increase in cash and cash equivalents</t>
        </is>
      </c>
      <c r="B40" s="5" t="n">
        <v>-260985</v>
      </c>
      <c r="C40" s="5" t="n">
        <v>-947200</v>
      </c>
      <c r="D40" s="5" t="n">
        <v>1133789</v>
      </c>
    </row>
    <row r="41">
      <c r="A41" s="4" t="inlineStr">
        <is>
          <t>At December 31,</t>
        </is>
      </c>
      <c r="B41" s="5" t="n">
        <v>318067</v>
      </c>
      <c r="C41" s="5" t="n">
        <v>584583</v>
      </c>
      <c r="D41" s="5" t="n">
        <v>1554275</v>
      </c>
    </row>
    <row r="42">
      <c r="A42" s="3" t="inlineStr">
        <is>
          <t>Cash and cash equivalents:</t>
        </is>
      </c>
    </row>
    <row r="43">
      <c r="A43" s="4" t="inlineStr">
        <is>
          <t>Cash and bank deposits</t>
        </is>
      </c>
      <c r="B43" s="5" t="n">
        <v>318127</v>
      </c>
      <c r="C43" s="5" t="n">
        <v>584681</v>
      </c>
      <c r="D43" s="5" t="n">
        <v>1554299</v>
      </c>
    </row>
    <row r="44">
      <c r="A44" s="4" t="inlineStr">
        <is>
          <t>Bank overdrafts</t>
        </is>
      </c>
      <c r="B44" s="5" t="n">
        <v>-60</v>
      </c>
      <c r="C44" s="5" t="n">
        <v>-98</v>
      </c>
      <c r="D44" s="5" t="n">
        <v>-24</v>
      </c>
    </row>
    <row r="45">
      <c r="A45" s="4" t="inlineStr">
        <is>
          <t>Cash and cash equivalents</t>
        </is>
      </c>
      <c r="B45" s="6" t="n">
        <v>318067</v>
      </c>
      <c r="C45" s="6" t="n">
        <v>584583</v>
      </c>
      <c r="D45" s="6" t="n">
        <v>15542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Deferred Income Tax (Tables)</t>
        </is>
      </c>
      <c r="B1" s="2" t="inlineStr">
        <is>
          <t>12 Months Ended</t>
        </is>
      </c>
    </row>
    <row r="2">
      <c r="B2" s="2" t="inlineStr">
        <is>
          <t>Dec. 31, 2021</t>
        </is>
      </c>
    </row>
    <row r="3">
      <c r="A3" s="3" t="inlineStr">
        <is>
          <t>Disclosure of temporary difference, unused tax losses and unused tax credits [abstract]</t>
        </is>
      </c>
    </row>
    <row r="4">
      <c r="A4" s="4" t="inlineStr">
        <is>
          <t>Disclosure of deferred tax assets and liabilities [text block]</t>
        </is>
      </c>
      <c r="B4" s="4" t="inlineStr">
        <is>
          <t>Deferred tax liabilities
(all amounts in thousands of U.S. dollars)
Fixed assets
Inventories
Intangible assets and other
Total
At the beginning of the year
702,415
15,255
125,793
843,463
Translation differences
(461 )
-
(2,059 )
(2,520 )
Decrease due to sale of subsidiaries (*)
(637 )
-
-
(637 )
Charged to other comprehensive income
-
-
4,061
4,061
Income statement charge / (credit)
(31,487 )
12,253
(23,449 )
(42,683 )
At December 31, 2021
669,830
27,508
104,346
801,684
(all amounts in thousands of U.S. dollars)
Fixed assets
Inventories
Intangible assets and other
Total
At the beginning of the year
651,339
19,396
118,062
788,797
Translation differences
1,644
-
253
1,897
Increase due to business combinations (**)
89,306
-
43,397
132,703
Charged to other comprehensive income
-
-
(1,194 )
(1,194 )
Income statement (credit)
(39,874 )
(4,141 )
(34,725 )
(78,740 )
At December 31, 2020
702,415
15,255
125,793
843,463 Deferred tax assets
(all amounts in thousands of U.S. dollars)
Provisions and allowances
Inventories
Tax losses
Other
Total
At the beginning of the year
(21,208 )
(85,937 )
(480,149 )
(206,958 )
(794,252 )
Translation differences
506
606
80
1,195
2,387
Decrease due to sale of subsidiaries (*)
-
93
-
11
104
Charged to other comprehensive income
-
-
-
2,587
2,587
Income statement charge / (credit)
(4,381 )
201
(5,694 )
26,538
16,664
At December 31, 2021
(25,083 )
(85,037 )
(485,763 )
(176,627 )
(772,510 )
(all amounts in thousands of U.S. dollars)
Provisions and allowances
Inventories
Tax losses
Other
Total
At the beginning of the year
(19,653 )
(93,404 )
(382,832 )
(181,606 )
(677,495 )
Translation differences
1,804
513
1,996
644
4,957
Increase due to business combinations (**)
(7,452 )
(24,580 )
(33,598 )
(34,974 )
(100,604 )
Charged to other comprehensive income
-
-
-
(1,952 )
(1,952 )
Income statement charge / (credit)
4,093
31,534
(65,715 )
10,930
(19,158 )
At December 31, 2020
(21,208 )
(85,937 )
(480,149 )
(206,958 )
(794,252 )
(*) Related to Geneva sale. See note 6 to these Consolidated Financial Statements .
(**) Related to IPSCO acquisition. See note 3 3 to these Consolidated Financial Statements .</t>
        </is>
      </c>
    </row>
    <row r="5">
      <c r="A5" s="4" t="inlineStr">
        <is>
          <t>Disclosure of temporary difference, unused tax losses and unused tax credits [text block]</t>
        </is>
      </c>
      <c r="B5" s="4" t="inlineStr">
        <is>
          <t xml:space="preserve">(all amounts in thousands of U.S. dollars)
Year ended December 31,
2021
2020
Deferred tax assets to be recovered after 12 months
(611,552 )
(640,603 )
Deferred tax liabilities to be settled after 12 months
782,128
840,892 </t>
        </is>
      </c>
    </row>
    <row r="6">
      <c r="A6" s="4" t="inlineStr">
        <is>
          <t>Deferred tax [text block]</t>
        </is>
      </c>
      <c r="B6" s="4" t="inlineStr">
        <is>
          <t xml:space="preserve">(all amounts in thousands of U.S. dollars)
Year ended December 31,
2021
2020
Deferred tax assets
(245,547 )
(205,590 )
Deferred tax liabilities
274,721
254,801
29,174
49,211
(all amounts in thousands of U.S. dollars)
Year ended December 31,
2021
2020
At the beginning of the year
49,211
111,302
Translation differences
(133 )
6,854
Increase due to business combinations
-
32,099
Decrease due to sale of subsidiaries
(533 )
-
Charged to other comprehensive income
6,648
(3,146 )
Income statement (credit)
(26,019 )
(97,898 )
At the end of the year
29,174
49,21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22 - Other Liabilities (Tables)</t>
        </is>
      </c>
      <c r="B1" s="2" t="inlineStr">
        <is>
          <t>12 Months Ended</t>
        </is>
      </c>
    </row>
    <row r="2">
      <c r="B2" s="2" t="inlineStr">
        <is>
          <t>Dec. 31, 2021</t>
        </is>
      </c>
    </row>
    <row r="3">
      <c r="A3" s="3" t="inlineStr">
        <is>
          <t>Disclosure of Other Liabilities [Abstract]</t>
        </is>
      </c>
    </row>
    <row r="4">
      <c r="A4" s="4" t="inlineStr">
        <is>
          <t>Disclosure of other non-current liabilities [text block]</t>
        </is>
      </c>
      <c r="B4" s="4" t="inlineStr">
        <is>
          <t xml:space="preserve">Year ended December 31,
(all amounts in thousands of U.S. dollars)
2021
2020
Post-employment benefits
111,904
136,811
Other-long term benefits
71,345
64,928
Miscellaneous
48,432
43,896
231,681
245,635 </t>
        </is>
      </c>
    </row>
    <row r="5">
      <c r="A5" s="4" t="inlineStr">
        <is>
          <t>Disclosure of net defined benefit liability (asset) [text block]</t>
        </is>
      </c>
      <c r="B5" s="4" t="inlineStr">
        <is>
          <t>Year ended December 31,
(all amounts in thousands of U.S. dollars)
2021
2020
Unfunded
103,841
115,774
Funded
8,063
21,037
111,904
136,811 The movement in the present value of funded obligations is as follows:
Year ended December 31,
(all amounts in thousands of U.S. dollars)
2021
2020
At the beginning of the year
176,309
160,412
Translation differences
356
2,148
Current service cost
222
850
Interest cost
4,190
5,009
Remeasurements (*)
( 7,019 )
18,025
Benefits paid
(14,530 )
(9,266 )
Other
-
(869 )
At the end of the year
159,528
176,309
(*) For 202 1 a gain of $ 0.4 million is attributable to demographic assumptions and a gain of $ 6.6 million to financial assumptions. For 2020 3.7 attributable to demographic assumptions and a loss of $ 14.3
Year ended December 31,
(all amounts in thousands of U.S. dollars)
2021
2020
Present value of funded obligations
159,528
176,309
Fair value of plan assets
(160,504 )
(157,335 )
Liability (*)
(976 )
18,974
(*) In 20 2 1 and 20 20 , $9 million and $ 2.1 million corresponding to a plan with a surplus balance w ere reclassified within other non- current assets , respectively .
Year ended December 31,
(all amounts in thousands of U.S. dollars)
2021
2020
Values at the beginning of the year
115,774
125,573
Current service cost
5,728
4,796
Interest cost
5,997
6,496
Curtailments and settlements
(422 )
(1,237 )
Remeasurements (*)
3,174
(2,230 )
Translation differences
(3,716 )
(415 )
Increase due to business combinations (**)
-
1,566
Benefits paid from the plan
(13,539 )
(22,955 )
Reclassified to current liabilities
(8,884 )
-
Other
(271 )
4,180
At the end of the year
103,841
115,774
(*) For 20 2 1 a loss of $0.7 million is attributable to demographic assumption s and a loss of $2.5 million to financ ial assumptions. For 2020 a loss of $1.6 million is attributable to demographic assumptions and a gain of $3.8 million to financial assumptions.
(**) Related to IPSCO acquisition. See note 33 to these Consolidated Financial Statements .</t>
        </is>
      </c>
    </row>
    <row r="6">
      <c r="A6" s="4" t="inlineStr">
        <is>
          <t>Disclosure of sensitivity analysis for actuarial assumptions [text block]</t>
        </is>
      </c>
      <c r="B6" s="4" t="inlineStr">
        <is>
          <t xml:space="preserve">Year ended December 31,
2021
2020
Discount rate
1% - 7%
1% - 7%
Rate of compensation increase
0% - 3%
0% - 3%
Year ended December 31,
2021
2020
Discount rate
2% - 3%
1 % - 3 %
Rate of compensation increase
0% - 3%
0 % - 3 % </t>
        </is>
      </c>
    </row>
    <row r="7">
      <c r="A7" s="4" t="inlineStr">
        <is>
          <t>Disclosure of fair value of plan assets [text block]</t>
        </is>
      </c>
      <c r="B7" s="4" t="inlineStr">
        <is>
          <t xml:space="preserve">Year ended December 31,
(all amounts in thousands of U.S. dollars)
2021
2020
At the beginning of the year
(157,335 )
(145,160 )
Translation differences
(250 )
(1,729 )
Return on plan assets
(3,793 )
(4,411 )
Remeasurements
(10,817 )
(10,396 )
Contributions paid to the plan
(3,338 )
(5,017 )
Benefits paid from the plan
14,530
9,266
Other
499
112
At the end of the year
(160,504 )
(157,335 )
Year ended December 31,
2021
2020
Equity instruments
49.2%
49.3%
Debt instruments
46.7%
46.8%
Others
4.1%
3.9% </t>
        </is>
      </c>
    </row>
    <row r="8">
      <c r="A8" s="4" t="inlineStr">
        <is>
          <t>Disclosure of other current liabilities [text block]</t>
        </is>
      </c>
      <c r="B8" s="4" t="inlineStr">
        <is>
          <t xml:space="preserve">Year ended December 31,
(all amounts in thousands of U.S. dollars)
2021
2020
Payroll and social security payable
174,794
175,175
Miscellaneous
28,931
27,651
203,725
202,82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Non-current allowances and provisions (Tables)</t>
        </is>
      </c>
      <c r="B1" s="2" t="inlineStr">
        <is>
          <t>12 Months Ended</t>
        </is>
      </c>
    </row>
    <row r="2">
      <c r="B2" s="2" t="inlineStr">
        <is>
          <t>Dec. 31, 2021</t>
        </is>
      </c>
    </row>
    <row r="3">
      <c r="A3" s="3" t="inlineStr">
        <is>
          <t>Disclosure of Non-current allowances and provisions [Abstract]</t>
        </is>
      </c>
    </row>
    <row r="4">
      <c r="A4" s="4" t="inlineStr">
        <is>
          <t>Disclosure of detailed information about non-current allowances and provisions from liabilities [text block]</t>
        </is>
      </c>
      <c r="B4" s="4" t="inlineStr">
        <is>
          <t>Year ended December 31,
2021
2020
(all amounts in thousands of U.S. dollars)
Values at the beginning of the year
73,218
54,599
Translation differences
(2,476 )
(5,739 )
Increase due to business combinations (*)
-
26,542
Additional provisions
13,896
478
Reclassifications
4,014
557
Used
(5,096 )
(3,219 )
Values at the end of the year
83,556
73,218
(*) Related to IPSCO acquisition. See note 3 3 to these Consolidated Financial Statements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Current allowances and provisions (Tables)</t>
        </is>
      </c>
      <c r="B1" s="2" t="inlineStr">
        <is>
          <t>12 Months Ended</t>
        </is>
      </c>
    </row>
    <row r="2">
      <c r="B2" s="2" t="inlineStr">
        <is>
          <t>Dec. 31, 2021</t>
        </is>
      </c>
    </row>
    <row r="3">
      <c r="A3" s="3" t="inlineStr">
        <is>
          <t>Disclosure of Current allowances and provisions [Abstract]</t>
        </is>
      </c>
    </row>
    <row r="4">
      <c r="A4" s="4" t="inlineStr">
        <is>
          <t>Disclosure of detailed information about current allowances and provisions deducted from assets [text block]</t>
        </is>
      </c>
      <c r="B4" s="4" t="inlineStr">
        <is>
          <t>Year ended December 31, 2021
Allowance for doubtful accounts - Trade receivables
Allowance for other doubtful accounts - Other receivables
Allowance for inventory obsolescence
(all amounts in thousands of U.S. dollars)
Values at the beginning of the year
(53,676 )
(3,917 )
(263,635 )
Translation differences
111
227
1,877
Decrease due to sale of subsidiaries (*)
2
10
405
(Additional) / reversals allowances
4,297
379
(23,296 )
Used
2,146
95
38,875
At December 31, 2021
(47,120 )
(3,206 )
(245,774 )
Year ended December 31, 2020
Allowance for doubtful accounts - Trade receivables
Allowance for other doubtful accounts - Other receivables
Allowance for inventory obsolescence
(all amounts in thousands of U.S. dollars)
Values at the beginning of the year
(48,782 )
(4,892 )
(217,717 )
Translation differences
(37 )
801
1,560
Increase due to business combinations (**)
(1,930 )
-
(76,776 )
(Additional) allowances
(4,644 )
(1,263 )
(35,809 )
Used
1,717
1,437
65,107
At December 31, 2020
(53,676 )
(3,917 )
(263,635 )
(*) Rel ated to Geneva sale. See note 6 to these Consolidated Financial Statements.
(**) Related to IPSCO acquisition. See note 33 to these Consolidated Financial Statements.</t>
        </is>
      </c>
    </row>
    <row r="5">
      <c r="A5" s="4" t="inlineStr">
        <is>
          <t>Disclosure of detailed information about current allowances and provisions from liabilities [text block]</t>
        </is>
      </c>
      <c r="B5" s="4" t="inlineStr">
        <is>
          <t xml:space="preserve">Year ended December 31, 2021
Sales risks
Other claims and contingencies (*)
Total
(all amounts in thousands of U.S. dollars)
Values at the beginning of the year
1,795
10,484
12,279
Translation differences
(3)
(736 )
(739 )
Additional provisions
3,506
7,596
11,102
Reclassifications
-
(4,014 )
(4,014 )
Used
(3,830 )
(5,476 )
(9,306)
At December 31, 2021
1,468
7,854
9,322
Year ended December 31, 2020
Sales risks
Other claims and contingencies (*)
Total
(all amounts in thousands of U.S. dollars)
Values at the beginning of the year
5,867
11,150
17,017
Translation differences
(5 )
(975 )
(980 )
Increase due to business combinations (**)
116
398
514
Additional provisions
9,728
1,751
11,479
Reclassifications
-
(557 )
(557 )
Used
(13,911 )
(1,283 )
(15,194 )
At December 31, 2020
1,795
10,484
12,279
(*) Other claims and conti ngencies mainly include lawsuits and other legal proceedings, including employee, tax and environmental-related claims.
(**) Related to IPSCO acquisition. See note 3 3 to these Consolidated Financial Statement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5 - Derivative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detailed information about derivative financial instruments [text block]</t>
        </is>
      </c>
      <c r="B4" s="4" t="inlineStr">
        <is>
          <t xml:space="preserve">(all amounts in thousands of U.S. dollars)
Year ended December 31,
2021
2020
Derivatives hedging borrowings and investments
2,472
10,119
Other Derivatives
8,843
1,330
Contracts with positive fair values
11,315
11,449
Derivatives hedging borrowings and investments
(147 )
(2,250 )
Other Derivatives
(11,181 )
(967 )
Contracts with negative fair values
(11,328 )
(3,217 )
Total
(13 )
8,232 </t>
        </is>
      </c>
    </row>
    <row r="5">
      <c r="A5" s="4" t="inlineStr">
        <is>
          <t>Disclosure of detailed information about hedged items [text block]</t>
        </is>
      </c>
      <c r="B5" s="4" t="inlineStr">
        <is>
          <t>(all amounts in thousands of U.S. dollars)
Fair Value
Hedge Accounting Reserve
Purchase currency
Sell currency
Term
2021
2020
2021
2020
MXN
USD
2022
1,444
9,838
(93 )
156
USD
MXN
2022
(838 )
(5 )
-
-
EUR
USD
2022
(7,670 )
543
(7,430 )
-
USD
EUR
2023
9,092
(1,969 )
8,258
5
JPY
USD
2022
(269 )
94
557
(4,958 )
USD
BRL
2022
(1,030 )
412
-
85
USD
KWD
2021
-
(246 )
-
(59)
USD
CAD
2022
(246 )
-
-
-
USD
GBP
2022
(55 )
(49 )
-
-
USD
CNY
2022
(130 )
(482 )
-
-
BRL
USD
2022
(238 )
-
-
-
Others
2022
(73 )
96
(33 )
-
Total
(13 )
8,232
1,259
(4,771 )</t>
        </is>
      </c>
    </row>
    <row r="6">
      <c r="A6" s="4" t="inlineStr">
        <is>
          <t>Disclosure of detailed information of the hedge reserve evolution [text block]</t>
        </is>
      </c>
      <c r="B6" s="4" t="inlineStr">
        <is>
          <t xml:space="preserve">Equity Reserve Dec-19
Movements 2020
Equity Reserve Dec-20
Movements 2021
Equity Reserve Dec-21
Foreign Exchange
2,591
(7,362 )
(4,771 )
6,030
1,259
Total Cash flow Hedge
2,591
(7,362 )
(4,771 )
6,030
1,25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9 - Cash Flow Disclosures (Tables)</t>
        </is>
      </c>
      <c r="B1" s="2" t="inlineStr">
        <is>
          <t>12 Months Ended</t>
        </is>
      </c>
    </row>
    <row r="2">
      <c r="B2" s="2" t="inlineStr">
        <is>
          <t>Dec. 31, 2021</t>
        </is>
      </c>
    </row>
    <row r="3">
      <c r="A3" s="3" t="inlineStr">
        <is>
          <t>Disclosure of Cash Flow [Abstract]</t>
        </is>
      </c>
    </row>
    <row r="4">
      <c r="A4" s="4" t="inlineStr">
        <is>
          <t>Disclosure of detailed information about cash flow disclosures [text block]</t>
        </is>
      </c>
      <c r="B4" s="4" t="inlineStr">
        <is>
          <t>Year ended December 31,
(i)
Changes in working capital
2021
2020
2019
Inventories
(1,060,465 )
828,796
311,459
Receivables and prepayments and current tax assets
(75,530 )
74,877
(34,368 )
Trade receivables
(334,781 )
409,163
428,326
Other liabilities
(2,292 )
(34,871 )
(18,295 )
Customer advances
43,744
(34,388 )
16,844
Trade payables
383,417
(184,442 )
(180,857 )
(1,045,907 )
1,059,135
523,109
(ii)
Income tax accruals less payments
Tax accrued
189,448
23,150
202,452
Taxes paid
(153,846 )
(140,364 )
(395,869 )
35,602
(117,214 )
(193,417 )
(iii)
Interest accruals less payments, net
Interest accrued
(14,371 )
8,627
(4,616 )
Interest received
24,567
19,613
30,890
Interest paid
(21,559 )
(28,778 )
(30,655 )
(11,363 )
(538 )
(4,38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0 - Related Party Transactions (Tables)</t>
        </is>
      </c>
      <c r="B1" s="2" t="inlineStr">
        <is>
          <t>12 Months Ended</t>
        </is>
      </c>
    </row>
    <row r="2">
      <c r="B2" s="2" t="inlineStr">
        <is>
          <t>Dec. 31, 2021</t>
        </is>
      </c>
    </row>
    <row r="3">
      <c r="A3" s="3" t="inlineStr">
        <is>
          <t>Disclosure of transactions between related parties [abstract]</t>
        </is>
      </c>
    </row>
    <row r="4">
      <c r="A4" s="4" t="inlineStr">
        <is>
          <t>Disclosure of transactions between related parties [text block]</t>
        </is>
      </c>
      <c r="B4" s="4" t="inlineStr">
        <is>
          <t>(all amounts in thousands of U.S. dollars)
Year ended December 31,
2021
2020
2019
(i)
Transactions
(a) Sales of goods and services
Sales of goods to non-consolidated parties
71,879
20,183
20,577
Sales of goods to other related parties
76,467
18,243
69,972
Sales of services to non-consolidated parties
4,161
5,829
5,620
Sales of services to other related parties
49,268
5,049
4,386
201,775
49,304
100,555
(b) Purchases of goods and services
Purchases of goods to non-consolidated parties
294,929
84,485
174,588
Purchases of goods to other related parties
32,453
12,892
51,765
Purchases of services to non-consolidated parties
9,763
6,979
9,404
Purchases of services to other related parties
13,806
18,133
54,514
350,951
122,489
290,271
(all amounts in thousands of U.S. dollars)
At December 31,
2021
2020
(ii)
Period-end balances
(a) Arising from sales / purchases of goods / services
Receivables from non-consolidated parties
66,896
78,721
Receivables from other related parties
33,122
4,447
Payables to non-consolidated parties
(45,092 )
(24,914 )
Payables to other related parties
(2,125 )
(2,310 )
52,801
55,944
(b) Financial debt
Finance lease liabilities from non-consolidated parties
(1,936 )
(2,042 )
Finance lease liabilities from other related parties
(624 )
(810 )
(2,560 )
(2,85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1 - Fees Paid to the Company's Principal Accountant (Tables)</t>
        </is>
      </c>
      <c r="B1" s="2" t="inlineStr">
        <is>
          <t>12 Months Ended</t>
        </is>
      </c>
    </row>
    <row r="2">
      <c r="B2" s="2" t="inlineStr">
        <is>
          <t>Dec. 31, 2021</t>
        </is>
      </c>
    </row>
    <row r="3">
      <c r="A3" s="3" t="inlineStr">
        <is>
          <t>Auditor's remuneration [abstract]</t>
        </is>
      </c>
    </row>
    <row r="4">
      <c r="A4" s="4" t="inlineStr">
        <is>
          <t>Disclosure of auditors' remuneration [text block]</t>
        </is>
      </c>
      <c r="B4" s="4" t="inlineStr">
        <is>
          <t xml:space="preserve">(all amounts in thousands of U.S. dollars)
Year ended December 31,
2021
2020
2019
Audit fees
3,804
3,781
3,846
Audit-related fees
220
134
50
Tax fees
-
102
7
All other fees
5
-
1
Total
4,029
4,017
3,90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33 - Business Combinations (Tables)</t>
        </is>
      </c>
      <c r="B1" s="2" t="inlineStr">
        <is>
          <t>12 Months Ended</t>
        </is>
      </c>
    </row>
    <row r="2">
      <c r="B2" s="2" t="inlineStr">
        <is>
          <t>Dec. 31, 2021</t>
        </is>
      </c>
    </row>
    <row r="3">
      <c r="A3" s="4" t="inlineStr">
        <is>
          <t>Ipsco Tubulars Inc [Member]</t>
        </is>
      </c>
    </row>
    <row r="4">
      <c r="A4" s="3" t="inlineStr">
        <is>
          <t>Disclosure of detailed information about business combination [line items]</t>
        </is>
      </c>
    </row>
    <row r="5">
      <c r="A5" s="4" t="inlineStr">
        <is>
          <t>Disclosure of detailed information about business combination [text block]</t>
        </is>
      </c>
      <c r="B5" s="4" t="inlineStr">
        <is>
          <t xml:space="preserve">Fair value of acquired assets and liabilities:
$ million
Property, Plant and Equipment
503
Intangible assets
170
Working capital
138
Cash and Cash Equivalents
4
Borrowings
(53 )
Provisions
(27 )
Other assets and liabilities, net
(63 )
Net assets acquired
67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incipal Subsidiaries (Tables)</t>
        </is>
      </c>
      <c r="B1" s="2" t="inlineStr">
        <is>
          <t>12 Months Ended</t>
        </is>
      </c>
    </row>
    <row r="2">
      <c r="B2" s="2" t="inlineStr">
        <is>
          <t>Dec. 31, 2021</t>
        </is>
      </c>
    </row>
    <row r="3">
      <c r="A3" s="3" t="inlineStr">
        <is>
          <t>Principal subsidiaries</t>
        </is>
      </c>
    </row>
    <row r="4">
      <c r="A4" s="4" t="inlineStr">
        <is>
          <t>Principal subsidiaries</t>
        </is>
      </c>
      <c r="B4" s="4" t="inlineStr">
        <is>
          <t xml:space="preserve">Company
Country of Incorporation
Main activity
Percentage of ownership at December 31, (*)
2021
2020
2019
ALGOMA TUBES INC.
Canada
Manufacturing of seamless steel pipes
100%
100%
100%
CONFAB INDUSTRIAL S.A. and subsidiaries
Brazil
Manufacturing of welded steel pipes and capital goods
100%
100%
100%
DALMINE S.p.A.
Italy
Manufacturing of seamless steel pipes
100%
100%
100%
HYDRIL COMPANY and subsidiaries (except detailed) (a)
USA
Manufacture and marketing of premium connections
100%
100%
100%
IPSCO TUBULARS INC. and subsidiaries
USA
Manufacturing of welded and seamless steel pipes
100%
100%
NA
MAVERICK TUBE CORPORATION and subsidiaries
USA
Manufacturing of welded steel pipes
100%
100%
100%
NKKTUBES (b)
Japan
Manufacturing of seamless steel pipes
51%
51%
51%
P.T. SEAMLESS PIPE INDONESIA JAYA
Indonesia
Manufacturing of seamless steel products
89%
89%
89%
S.C. SILCOTUB S.A.
Romania
Manufacturing of seamless steel pipes
100%
100%
100%
SAUDI STEEL PIPE CO.
Saudi Arabia
Manufacturing of welded steel pipes
48%
48%
48%
SIAT SOCIEDAD ANONIMA
Argentina
Manufacturing of welded and seamless steel pipes
100%
100%
100%
SIDERCA SOCIEDAD ANONIMA INDUSTRIAL Y COMERCIAL and subsidiaries
Argentina
Manufacturing of seamless steel pipes
100%
100%
100%
TALTA - TRADING E MARKETING SOCIEDADE UNIPESSOAL LDA.
Portugal
Holding Company
100%
100%
100%
TENARIS BAY CITY, INC.
USA
Manufacturing of seamless steel pipes
100%
100%
100%
TENARIS CONNECTIONS BV
Netherlands
Development, management and licensing of intellectual property
100%
100%
100%
TENARIS FINANCIAL SERVICES S.A.
Uruguay
Financial company
100%
100%
100%
TENARIS GLOBAL SERVICES (CANADA) INC.
Canada
Marketing of steel products
100%
100%
100%
TENARIS GLOBAL SERVICES (U.S.A.) CORPORATION
USA
Marketing of steel products
100%
100%
100%
TENARIS GLOBAL SERVICES (UK) LTD
United Kingdom
Holding company and marketing of steel products
100%
100%
100%
TENARIS GLOBAL SERVICES S.A. and subsidiaries (except detailed) (c)
Uruguay
Holding company and marketing of steel products
100%
100%
100%
TENARIS INVESTMENTS (NL) B.V. and subsidiaries
Netherlands
Holding company
100%
100%
100%
TENARIS INVESTMENTS S.àr.l.
Luxembourg
Holding company
100%
100%
100%
TENARIS TUBOCARIBE LTDA.
Colombia
Manufacturing of welded and seamless steel pipes
100%
100%
100%
TUBOS DE ACERO DE MEXICO, S.A.
Mexico
Manufacturing of seamless steel pipes
100%
100%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 General Information</t>
        </is>
      </c>
      <c r="B1" s="2" t="inlineStr">
        <is>
          <t>12 Months Ended</t>
        </is>
      </c>
    </row>
    <row r="2">
      <c r="B2" s="2" t="inlineStr">
        <is>
          <t>Dec. 31, 2021</t>
        </is>
      </c>
    </row>
    <row r="3">
      <c r="A3" s="3" t="inlineStr">
        <is>
          <t>Disclosure of General Information About Financial Statements [Abstract]</t>
        </is>
      </c>
    </row>
    <row r="4">
      <c r="A4" s="4" t="inlineStr">
        <is>
          <t>I. GENERAL INFORMATION</t>
        </is>
      </c>
      <c r="B4" s="4" t="inlineStr">
        <is>
          <t>I. GENERAL INFORMATION Tenaris S.A. (the “Company”) was established as a public limited liability company ( s oci é té a nonyme The Company’s shares trade on the Italian Stock Exchange and the Mexican Stock Exchange; the Company’s American Depositary Securities (“ADS”) trade on the New York Stock Exchange. These Consolidated Financial Statements were approved for issuance by the Company’s Board of Directors on February 16,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s>
  <sheetData>
    <row r="1">
      <c r="A1" s="1" t="inlineStr">
        <is>
          <t>II. Accounting Policies (Details Textual) $ / shares in Units, $ in Thousands</t>
        </is>
      </c>
      <c r="B1" s="2" t="inlineStr">
        <is>
          <t>12 Months Ended</t>
        </is>
      </c>
    </row>
    <row r="2">
      <c r="B2" s="2" t="inlineStr">
        <is>
          <t>Dec. 31, 2021USD ($)$ / sharesshares</t>
        </is>
      </c>
      <c r="C2" s="2" t="inlineStr">
        <is>
          <t>Dec. 31, 2020USD ($)$ / sharesshares</t>
        </is>
      </c>
      <c r="D2" s="2" t="inlineStr">
        <is>
          <t>Dec. 31, 2019USD ($)$ / sharesshares</t>
        </is>
      </c>
      <c r="E2" s="2" t="inlineStr">
        <is>
          <t>Dec. 31, 2017</t>
        </is>
      </c>
    </row>
    <row r="3">
      <c r="A3" s="3" t="inlineStr">
        <is>
          <t>Disclosure of associates [line items]</t>
        </is>
      </c>
    </row>
    <row r="4">
      <c r="A4" s="4" t="inlineStr">
        <is>
          <t>Goodwill or intangible assets recognized in relation to investments in non consolidated companies under the equity method</t>
        </is>
      </c>
      <c r="B4" s="6" t="n">
        <v>0</v>
      </c>
    </row>
    <row r="5">
      <c r="A5" s="4" t="inlineStr">
        <is>
          <t>Impairment loss on equity method investment in non-consolidated companies</t>
        </is>
      </c>
      <c r="B5" s="6" t="n">
        <v>0</v>
      </c>
      <c r="C5" s="6" t="n">
        <v>0</v>
      </c>
      <c r="D5" s="6" t="n">
        <v>0</v>
      </c>
    </row>
    <row r="6">
      <c r="A6" s="4" t="inlineStr">
        <is>
          <t>Number of major business segments</t>
        </is>
      </c>
      <c r="B6" s="5" t="n">
        <v>1</v>
      </c>
    </row>
    <row r="7">
      <c r="A7" s="4" t="inlineStr">
        <is>
          <t>Additional Amortization Expenses</t>
        </is>
      </c>
      <c r="C7" s="5" t="n">
        <v>11100</v>
      </c>
    </row>
    <row r="8">
      <c r="A8" s="4" t="inlineStr">
        <is>
          <t>Total intangible assets and goodwill</t>
        </is>
      </c>
      <c r="B8" s="6" t="n">
        <v>1372176</v>
      </c>
      <c r="C8" s="5" t="n">
        <v>1429056</v>
      </c>
    </row>
    <row r="9">
      <c r="A9" s="4" t="inlineStr">
        <is>
          <t>Research and development expense</t>
        </is>
      </c>
      <c r="B9" s="5" t="n">
        <v>45300</v>
      </c>
      <c r="C9" s="5" t="n">
        <v>41800</v>
      </c>
      <c r="D9" s="5" t="n">
        <v>61100</v>
      </c>
    </row>
    <row r="10">
      <c r="A10" s="4" t="inlineStr">
        <is>
          <t>Selling, general and administrative expenses, amortization of intangible assets</t>
        </is>
      </c>
      <c r="B10" s="6" t="n">
        <v>63874</v>
      </c>
      <c r="C10" s="6" t="n">
        <v>82355</v>
      </c>
      <c r="D10" s="6" t="n">
        <v>41967</v>
      </c>
    </row>
    <row r="11">
      <c r="A11" s="4" t="inlineStr">
        <is>
          <t>Number of shares authorised (in shares) | shares</t>
        </is>
      </c>
      <c r="B11" s="5" t="n">
        <v>2500000000</v>
      </c>
      <c r="C11" s="5" t="n">
        <v>2500000000</v>
      </c>
      <c r="D11" s="5" t="n">
        <v>2500000000</v>
      </c>
    </row>
    <row r="12">
      <c r="A12" s="4" t="inlineStr">
        <is>
          <t>Par value per share (in dollars per share) | $ / shares</t>
        </is>
      </c>
      <c r="B12" s="6" t="n">
        <v>1</v>
      </c>
      <c r="C12" s="6" t="n">
        <v>1</v>
      </c>
      <c r="D12" s="6" t="n">
        <v>1</v>
      </c>
    </row>
    <row r="13">
      <c r="A13" s="4" t="inlineStr">
        <is>
          <t>Total number of shares issued (in shares) | shares</t>
        </is>
      </c>
      <c r="B13" s="5" t="n">
        <v>1180536830</v>
      </c>
      <c r="C13" s="5" t="n">
        <v>1180536830</v>
      </c>
      <c r="D13" s="5" t="n">
        <v>1180536830</v>
      </c>
    </row>
    <row r="14">
      <c r="A14" s="4" t="inlineStr">
        <is>
          <t>Number of shares outstanding at end of period (in shares) | shares</t>
        </is>
      </c>
      <c r="B14" s="5" t="n">
        <v>1180536830</v>
      </c>
      <c r="C14" s="5" t="n">
        <v>1180536830</v>
      </c>
      <c r="D14" s="5" t="n">
        <v>1180536830</v>
      </c>
    </row>
    <row r="15">
      <c r="A15" s="4" t="inlineStr">
        <is>
          <t>Number of votes, per share</t>
        </is>
      </c>
      <c r="B15" s="5" t="n">
        <v>1</v>
      </c>
      <c r="C15" s="5" t="n">
        <v>1</v>
      </c>
      <c r="D15" s="5" t="n">
        <v>1</v>
      </c>
    </row>
    <row r="16">
      <c r="A16" s="4" t="inlineStr">
        <is>
          <t>Net defined benefit liability (asset) at end of period</t>
        </is>
      </c>
      <c r="B16" s="6" t="n">
        <v>84200</v>
      </c>
      <c r="C16" s="6" t="n">
        <v>82400</v>
      </c>
    </row>
    <row r="17">
      <c r="A17" s="4" t="inlineStr">
        <is>
          <t>Employee benefits, unit vesting period (Year)</t>
        </is>
      </c>
      <c r="B17" s="4" t="inlineStr">
        <is>
          <t>4 years</t>
        </is>
      </c>
    </row>
    <row r="18">
      <c r="A18" s="4" t="inlineStr">
        <is>
          <t>Employee benefits, company redemption period (Year)</t>
        </is>
      </c>
      <c r="B18" s="4" t="inlineStr">
        <is>
          <t>7 years</t>
        </is>
      </c>
      <c r="E18" s="4" t="inlineStr">
        <is>
          <t>10 years</t>
        </is>
      </c>
    </row>
    <row r="19">
      <c r="A19" s="4" t="inlineStr">
        <is>
          <t>Employee benefits, early redemption period (Year)</t>
        </is>
      </c>
      <c r="E19" s="4" t="inlineStr">
        <is>
          <t>7 years</t>
        </is>
      </c>
    </row>
    <row r="20">
      <c r="A20" s="4" t="inlineStr">
        <is>
          <t>Carrying value of units granted</t>
        </is>
      </c>
      <c r="B20" s="6" t="n">
        <v>99600</v>
      </c>
      <c r="C20" s="5" t="n">
        <v>108700</v>
      </c>
    </row>
    <row r="21">
      <c r="A21" s="4" t="inlineStr">
        <is>
          <t>Dilutive effect of share options on number of ordinary shares (in shares) | shares</t>
        </is>
      </c>
      <c r="B21" s="5" t="n">
        <v>0</v>
      </c>
    </row>
    <row r="22">
      <c r="A22" s="4" t="inlineStr">
        <is>
          <t>Period of lease term of short-term leases</t>
        </is>
      </c>
      <c r="B22" s="4" t="inlineStr">
        <is>
          <t>12 months</t>
        </is>
      </c>
    </row>
    <row r="23">
      <c r="A23" s="4" t="inlineStr">
        <is>
          <t>Forecast period of cash flow projections</t>
        </is>
      </c>
      <c r="B23" s="4" t="inlineStr">
        <is>
          <t>5 years</t>
        </is>
      </c>
    </row>
    <row r="24">
      <c r="A24" s="4" t="inlineStr">
        <is>
          <t>Nominal growth rate</t>
        </is>
      </c>
      <c r="B24" s="4" t="inlineStr">
        <is>
          <t>2.00%</t>
        </is>
      </c>
    </row>
    <row r="25">
      <c r="A25" s="4" t="inlineStr">
        <is>
          <t>Maximum maturity period of fair value through other comprehensive income instruments for short-term nature</t>
        </is>
      </c>
      <c r="B25" s="4" t="inlineStr">
        <is>
          <t>12 months</t>
        </is>
      </c>
    </row>
    <row r="26">
      <c r="A26" s="4" t="inlineStr">
        <is>
          <t>ITALY</t>
        </is>
      </c>
    </row>
    <row r="27">
      <c r="A27" s="3" t="inlineStr">
        <is>
          <t>Disclosure of associates [line items]</t>
        </is>
      </c>
    </row>
    <row r="28">
      <c r="A28" s="4" t="inlineStr">
        <is>
          <t>Net defined benefit liability (asset) at end of period</t>
        </is>
      </c>
      <c r="B28" s="6" t="n">
        <v>13500</v>
      </c>
    </row>
    <row r="29">
      <c r="A29" s="4" t="inlineStr">
        <is>
          <t>Canada [member]</t>
        </is>
      </c>
    </row>
    <row r="30">
      <c r="A30" s="3" t="inlineStr">
        <is>
          <t>Disclosure of associates [line items]</t>
        </is>
      </c>
    </row>
    <row r="31">
      <c r="A31" s="4" t="inlineStr">
        <is>
          <t>Net defined contribution plan liability (asset) at end of period</t>
        </is>
      </c>
      <c r="B31" s="5" t="n">
        <v>4600</v>
      </c>
    </row>
    <row r="32">
      <c r="A32" s="4" t="inlineStr">
        <is>
          <t>UNITED STATES</t>
        </is>
      </c>
    </row>
    <row r="33">
      <c r="A33" s="3" t="inlineStr">
        <is>
          <t>Disclosure of associates [line items]</t>
        </is>
      </c>
    </row>
    <row r="34">
      <c r="A34" s="4" t="inlineStr">
        <is>
          <t>Net defined contribution plan liability (asset) at end of period</t>
        </is>
      </c>
      <c r="B34" s="5" t="n">
        <v>10600</v>
      </c>
    </row>
    <row r="35">
      <c r="A35" s="4" t="inlineStr">
        <is>
          <t>Unfunded defined benefit employee retirement plan for certain senior officers [member]</t>
        </is>
      </c>
    </row>
    <row r="36">
      <c r="A36" s="3" t="inlineStr">
        <is>
          <t>Disclosure of associates [line items]</t>
        </is>
      </c>
    </row>
    <row r="37">
      <c r="A37" s="4" t="inlineStr">
        <is>
          <t>Net defined benefit liability (asset) at end of period</t>
        </is>
      </c>
      <c r="B37" s="5" t="n">
        <v>37700</v>
      </c>
    </row>
    <row r="38">
      <c r="A38" s="4" t="inlineStr">
        <is>
          <t>Information system projects [member]</t>
        </is>
      </c>
    </row>
    <row r="39">
      <c r="A39" s="3" t="inlineStr">
        <is>
          <t>Disclosure of associates [line items]</t>
        </is>
      </c>
    </row>
    <row r="40">
      <c r="A40" s="4" t="inlineStr">
        <is>
          <t>Total intangible assets and goodwill</t>
        </is>
      </c>
      <c r="B40" s="5" t="n">
        <v>50848</v>
      </c>
      <c r="C40" s="5" t="n">
        <v>59993</v>
      </c>
    </row>
    <row r="41">
      <c r="A41" s="4" t="inlineStr">
        <is>
          <t>Licenses, patents, trademarks, and proprietary technology [member]</t>
        </is>
      </c>
    </row>
    <row r="42">
      <c r="A42" s="3" t="inlineStr">
        <is>
          <t>Disclosure of associates [line items]</t>
        </is>
      </c>
    </row>
    <row r="43">
      <c r="A43" s="4" t="inlineStr">
        <is>
          <t>Total intangible assets and goodwill</t>
        </is>
      </c>
      <c r="B43" s="5" t="n">
        <v>86700</v>
      </c>
      <c r="C43" s="5" t="n">
        <v>86700</v>
      </c>
      <c r="D43" s="6" t="n">
        <v>86700</v>
      </c>
    </row>
    <row r="44">
      <c r="A44" s="4" t="inlineStr">
        <is>
          <t>Customer-related intangible assets [member]</t>
        </is>
      </c>
    </row>
    <row r="45">
      <c r="A45" s="3" t="inlineStr">
        <is>
          <t>Disclosure of associates [line items]</t>
        </is>
      </c>
    </row>
    <row r="46">
      <c r="A46" s="4" t="inlineStr">
        <is>
          <t>Total intangible assets and goodwill</t>
        </is>
      </c>
      <c r="B46" s="6" t="n">
        <v>80380</v>
      </c>
      <c r="C46" s="6" t="n">
        <v>115126</v>
      </c>
    </row>
    <row r="47">
      <c r="A47" s="4" t="inlineStr">
        <is>
          <t>Customer-related intangible assets [member] | Maverick acquisition [member]</t>
        </is>
      </c>
    </row>
    <row r="48">
      <c r="A48" s="3" t="inlineStr">
        <is>
          <t>Disclosure of associates [line items]</t>
        </is>
      </c>
    </row>
    <row r="49">
      <c r="A49" s="4" t="inlineStr">
        <is>
          <t>Finite-lived intangible asset, useful life (Year)</t>
        </is>
      </c>
      <c r="B49" s="4" t="inlineStr">
        <is>
          <t>14 years</t>
        </is>
      </c>
    </row>
    <row r="50">
      <c r="A50" s="4" t="inlineStr">
        <is>
          <t>Customer-related intangible assets [member] | Hydrill acquisition [member]</t>
        </is>
      </c>
    </row>
    <row r="51">
      <c r="A51" s="3" t="inlineStr">
        <is>
          <t>Disclosure of associates [line items]</t>
        </is>
      </c>
    </row>
    <row r="52">
      <c r="A52" s="4" t="inlineStr">
        <is>
          <t>Finite-lived intangible asset, useful life (Year)</t>
        </is>
      </c>
      <c r="B52" s="4" t="inlineStr">
        <is>
          <t>10 years</t>
        </is>
      </c>
    </row>
    <row r="53">
      <c r="A53" s="4" t="inlineStr">
        <is>
          <t>Customer-related intangible assets [member] | Saudi Steel Pipe Company [member]</t>
        </is>
      </c>
    </row>
    <row r="54">
      <c r="A54" s="3" t="inlineStr">
        <is>
          <t>Disclosure of associates [line items]</t>
        </is>
      </c>
    </row>
    <row r="55">
      <c r="A55" s="4" t="inlineStr">
        <is>
          <t>Finite-lived intangible asset, useful life (Year)</t>
        </is>
      </c>
      <c r="B55" s="4" t="inlineStr">
        <is>
          <t>9 years</t>
        </is>
      </c>
    </row>
    <row r="56">
      <c r="A56" s="4" t="inlineStr">
        <is>
          <t>Finite-lived intangible asset, residual value</t>
        </is>
      </c>
      <c r="B56" s="6" t="n">
        <v>54700</v>
      </c>
    </row>
    <row r="57">
      <c r="A57" s="4" t="inlineStr">
        <is>
          <t>Finite-lived intangible asset, residual useful life (Year)</t>
        </is>
      </c>
      <c r="B57" s="4" t="inlineStr">
        <is>
          <t>6 years</t>
        </is>
      </c>
    </row>
    <row r="58">
      <c r="A58" s="4" t="inlineStr">
        <is>
          <t>Customer-related intangible assets [member] | Ipsco Tubulars Inc [Member]</t>
        </is>
      </c>
    </row>
    <row r="59">
      <c r="A59" s="3" t="inlineStr">
        <is>
          <t>Disclosure of associates [line items]</t>
        </is>
      </c>
    </row>
    <row r="60">
      <c r="A60" s="4" t="inlineStr">
        <is>
          <t>Finite-lived intangible asset, useful life (Year)</t>
        </is>
      </c>
      <c r="B60" s="4" t="inlineStr">
        <is>
          <t>3 years</t>
        </is>
      </c>
    </row>
    <row r="61">
      <c r="A61" s="4" t="inlineStr">
        <is>
          <t>Finite-lived intangible asset, residual value</t>
        </is>
      </c>
      <c r="B61" s="6" t="n">
        <v>25700</v>
      </c>
    </row>
    <row r="62">
      <c r="A62" s="4" t="inlineStr">
        <is>
          <t>Finite-lived intangible asset, residual useful life (Year)</t>
        </is>
      </c>
      <c r="B62" s="4" t="inlineStr">
        <is>
          <t>1 year</t>
        </is>
      </c>
    </row>
    <row r="63">
      <c r="A63" s="4" t="inlineStr">
        <is>
          <t>Top of range [member]</t>
        </is>
      </c>
    </row>
    <row r="64">
      <c r="A64" s="3" t="inlineStr">
        <is>
          <t>Disclosure of associates [line items]</t>
        </is>
      </c>
    </row>
    <row r="65">
      <c r="A65" s="4" t="inlineStr">
        <is>
          <t>Discount rate used in current estimate of value in use</t>
        </is>
      </c>
      <c r="B65" s="4" t="inlineStr">
        <is>
          <t>18.80%</t>
        </is>
      </c>
    </row>
    <row r="66">
      <c r="A66" s="4" t="inlineStr">
        <is>
          <t>Percentage of voting rights held in unconsolidated entities</t>
        </is>
      </c>
      <c r="B66" s="4" t="inlineStr">
        <is>
          <t>50.00%</t>
        </is>
      </c>
    </row>
    <row r="67">
      <c r="A67" s="4" t="inlineStr">
        <is>
          <t>Top of range [member] | Information system projects [member]</t>
        </is>
      </c>
    </row>
    <row r="68">
      <c r="A68" s="3" t="inlineStr">
        <is>
          <t>Disclosure of associates [line items]</t>
        </is>
      </c>
    </row>
    <row r="69">
      <c r="A69" s="4" t="inlineStr">
        <is>
          <t>Finite-lived intangible asset, useful life (Year)</t>
        </is>
      </c>
      <c r="B69" s="4" t="inlineStr">
        <is>
          <t>3 years</t>
        </is>
      </c>
    </row>
    <row r="70">
      <c r="A70" s="4" t="inlineStr">
        <is>
          <t>Top of range [member] | Licenses, patents, trademarks, and proprietary technology [member]</t>
        </is>
      </c>
    </row>
    <row r="71">
      <c r="A71" s="3" t="inlineStr">
        <is>
          <t>Disclosure of associates [line items]</t>
        </is>
      </c>
    </row>
    <row r="72">
      <c r="A72" s="4" t="inlineStr">
        <is>
          <t>Finite-lived intangible asset, useful life (Year)</t>
        </is>
      </c>
      <c r="B72" s="4" t="inlineStr">
        <is>
          <t>10 years</t>
        </is>
      </c>
    </row>
    <row r="73">
      <c r="A73" s="4" t="inlineStr">
        <is>
          <t>Bottom of range [member]</t>
        </is>
      </c>
    </row>
    <row r="74">
      <c r="A74" s="3" t="inlineStr">
        <is>
          <t>Disclosure of associates [line items]</t>
        </is>
      </c>
    </row>
    <row r="75">
      <c r="A75" s="4" t="inlineStr">
        <is>
          <t>Discount rate used in current estimate of value in use</t>
        </is>
      </c>
      <c r="B75" s="4" t="inlineStr">
        <is>
          <t>10.90%</t>
        </is>
      </c>
    </row>
    <row r="76">
      <c r="A76" s="4" t="inlineStr">
        <is>
          <t>Percentage of voting rights held in unconsolidated entities</t>
        </is>
      </c>
      <c r="B76" s="4" t="inlineStr">
        <is>
          <t>20.00%</t>
        </is>
      </c>
    </row>
    <row r="77">
      <c r="A77" s="4" t="inlineStr">
        <is>
          <t>Global Pipe Company [Member] | Saudi Steel Pipe Company [member]</t>
        </is>
      </c>
    </row>
    <row r="78">
      <c r="A78" s="3" t="inlineStr">
        <is>
          <t>Disclosure of associates [line items]</t>
        </is>
      </c>
    </row>
    <row r="79">
      <c r="A79" s="4" t="inlineStr">
        <is>
          <t>Proportion of ownership interest in joint venture</t>
        </is>
      </c>
      <c r="B79" s="4" t="inlineStr">
        <is>
          <t>35.00%</t>
        </is>
      </c>
    </row>
    <row r="80">
      <c r="A80" s="4" t="inlineStr">
        <is>
          <t>Number of Board Members Can be Appointed Through Shareholders Agreement</t>
        </is>
      </c>
      <c r="B80" s="5" t="n">
        <v>1</v>
      </c>
    </row>
    <row r="81">
      <c r="A81" s="4" t="inlineStr">
        <is>
          <t>Usiminas [member] | The new SHA [member]</t>
        </is>
      </c>
    </row>
    <row r="82">
      <c r="A82" s="3" t="inlineStr">
        <is>
          <t>Disclosure of associates [line items]</t>
        </is>
      </c>
    </row>
    <row r="83">
      <c r="A83" s="4" t="inlineStr">
        <is>
          <t>Shares bound to SHA (in shares) | shares</t>
        </is>
      </c>
      <c r="B83" s="5" t="n">
        <v>483600000</v>
      </c>
    </row>
    <row r="84">
      <c r="A84" s="4" t="inlineStr">
        <is>
          <t>Percent of company voting capital</t>
        </is>
      </c>
      <c r="B84" s="4" t="inlineStr">
        <is>
          <t>68.60%</t>
        </is>
      </c>
    </row>
    <row r="85">
      <c r="A85" s="4" t="inlineStr">
        <is>
          <t>T/T Group [member] | The new SHA [member]</t>
        </is>
      </c>
    </row>
    <row r="86">
      <c r="A86" s="3" t="inlineStr">
        <is>
          <t>Disclosure of associates [line items]</t>
        </is>
      </c>
    </row>
    <row r="87">
      <c r="A87" s="4" t="inlineStr">
        <is>
          <t>Percent of company voting capital</t>
        </is>
      </c>
      <c r="B87" s="4" t="inlineStr">
        <is>
          <t>47.10%</t>
        </is>
      </c>
    </row>
    <row r="88">
      <c r="A88" s="4" t="inlineStr">
        <is>
          <t>Ternium entitites [member] | The new SHA [member]</t>
        </is>
      </c>
    </row>
    <row r="89">
      <c r="A89" s="3" t="inlineStr">
        <is>
          <t>Disclosure of associates [line items]</t>
        </is>
      </c>
    </row>
    <row r="90">
      <c r="A90" s="4" t="inlineStr">
        <is>
          <t>Percent of company voting capital</t>
        </is>
      </c>
      <c r="B90" s="4" t="inlineStr">
        <is>
          <t>39.50%</t>
        </is>
      </c>
    </row>
    <row r="91">
      <c r="A91" s="4" t="inlineStr">
        <is>
          <t>Confab [member] | The new SHA [member]</t>
        </is>
      </c>
    </row>
    <row r="92">
      <c r="A92" s="3" t="inlineStr">
        <is>
          <t>Disclosure of associates [line items]</t>
        </is>
      </c>
    </row>
    <row r="93">
      <c r="A93" s="4" t="inlineStr">
        <is>
          <t>Percent of company voting capital</t>
        </is>
      </c>
      <c r="B93" s="4" t="inlineStr">
        <is>
          <t>7.60%</t>
        </is>
      </c>
    </row>
    <row r="94">
      <c r="A94" s="4" t="inlineStr">
        <is>
          <t>NSSMC [member] | The new SHA [member]</t>
        </is>
      </c>
    </row>
    <row r="95">
      <c r="A95" s="3" t="inlineStr">
        <is>
          <t>Disclosure of associates [line items]</t>
        </is>
      </c>
    </row>
    <row r="96">
      <c r="A96" s="4" t="inlineStr">
        <is>
          <t>Percent of company voting capital</t>
        </is>
      </c>
      <c r="B96" s="4" t="inlineStr">
        <is>
          <t>45.90%</t>
        </is>
      </c>
    </row>
    <row r="97">
      <c r="A97" s="4" t="inlineStr">
        <is>
          <t>Previdencia Usiminas [member] | The new SHA [member]</t>
        </is>
      </c>
    </row>
    <row r="98">
      <c r="A98" s="3" t="inlineStr">
        <is>
          <t>Disclosure of associates [line items]</t>
        </is>
      </c>
    </row>
    <row r="99">
      <c r="A99" s="4" t="inlineStr">
        <is>
          <t>Percent of company voting capital</t>
        </is>
      </c>
      <c r="B99" s="4" t="inlineStr">
        <is>
          <t>7.00%</t>
        </is>
      </c>
    </row>
    <row r="100">
      <c r="A100" s="4" t="inlineStr">
        <is>
          <t>Ternium S.A. [member] | Techgen s.a. [member]</t>
        </is>
      </c>
    </row>
    <row r="101">
      <c r="A101" s="3" t="inlineStr">
        <is>
          <t>Disclosure of associates [line items]</t>
        </is>
      </c>
    </row>
    <row r="102">
      <c r="A102" s="4" t="inlineStr">
        <is>
          <t>Proportion of ownership interest in joint venture</t>
        </is>
      </c>
      <c r="B102" s="4" t="inlineStr">
        <is>
          <t>48.00%</t>
        </is>
      </c>
    </row>
    <row r="103">
      <c r="A103" s="4" t="inlineStr">
        <is>
          <t>Tecpetrol International S.A. [member] | Techgen s.a. [member]</t>
        </is>
      </c>
    </row>
    <row r="104">
      <c r="A104" s="3" t="inlineStr">
        <is>
          <t>Disclosure of associates [line items]</t>
        </is>
      </c>
    </row>
    <row r="105">
      <c r="A105" s="4" t="inlineStr">
        <is>
          <t>Proportion of ownership interest in joint venture</t>
        </is>
      </c>
      <c r="B105" s="4" t="inlineStr">
        <is>
          <t>30.00%</t>
        </is>
      </c>
    </row>
    <row r="106">
      <c r="A106" s="4" t="inlineStr">
        <is>
          <t>Tenaris [member] | Techgen s.a. [member]</t>
        </is>
      </c>
    </row>
    <row r="107">
      <c r="A107" s="3" t="inlineStr">
        <is>
          <t>Disclosure of associates [line items]</t>
        </is>
      </c>
    </row>
    <row r="108">
      <c r="A108" s="4" t="inlineStr">
        <is>
          <t>Proportion of ownership interest in joint venture</t>
        </is>
      </c>
      <c r="B108" s="4" t="inlineStr">
        <is>
          <t>22.00%</t>
        </is>
      </c>
    </row>
    <row r="109">
      <c r="A109" s="4" t="inlineStr">
        <is>
          <t>Ternium S.A. [member]</t>
        </is>
      </c>
    </row>
    <row r="110">
      <c r="A110" s="3" t="inlineStr">
        <is>
          <t>Disclosure of associates [line items]</t>
        </is>
      </c>
    </row>
    <row r="111">
      <c r="A111" s="4" t="inlineStr">
        <is>
          <t>Proportion of ownership interest in associate</t>
        </is>
      </c>
      <c r="B111" s="4" t="inlineStr">
        <is>
          <t>11.46%</t>
        </is>
      </c>
    </row>
    <row r="112">
      <c r="A112" s="4" t="inlineStr">
        <is>
          <t>Ternium S.A. [member] | Tenaris [member]</t>
        </is>
      </c>
    </row>
    <row r="113">
      <c r="A113" s="3" t="inlineStr">
        <is>
          <t>Disclosure of associates [line items]</t>
        </is>
      </c>
    </row>
    <row r="114">
      <c r="A114" s="4" t="inlineStr">
        <is>
          <t>Proportion of ownership interest in associate</t>
        </is>
      </c>
      <c r="B114" s="4" t="inlineStr">
        <is>
          <t>48.00%</t>
        </is>
      </c>
    </row>
    <row r="115">
      <c r="A115" s="4" t="inlineStr">
        <is>
          <t>Usiminas [member] | Ternium S.A. [member]</t>
        </is>
      </c>
    </row>
    <row r="116">
      <c r="A116" s="3" t="inlineStr">
        <is>
          <t>Disclosure of associates [line items]</t>
        </is>
      </c>
    </row>
    <row r="117">
      <c r="A117" s="4" t="inlineStr">
        <is>
          <t>Proportion of ownership interest in associate</t>
        </is>
      </c>
      <c r="B117" s="4" t="inlineStr">
        <is>
          <t>5.19%</t>
        </is>
      </c>
    </row>
    <row r="118">
      <c r="A118" s="4" t="inlineStr">
        <is>
          <t>Proportion of voting rights held in associate</t>
        </is>
      </c>
      <c r="B118" s="4" t="inlineStr">
        <is>
          <t>3.07%</t>
        </is>
      </c>
    </row>
    <row r="119">
      <c r="A119" s="4" t="inlineStr">
        <is>
          <t>Usiminas [member] | Ternium S.A. [member] | Preference shares [member]</t>
        </is>
      </c>
    </row>
    <row r="120">
      <c r="A120" s="3" t="inlineStr">
        <is>
          <t>Disclosure of associates [line items]</t>
        </is>
      </c>
    </row>
    <row r="121">
      <c r="A121" s="4" t="inlineStr">
        <is>
          <t>Number of shares subscribed to (in shares) | shares</t>
        </is>
      </c>
      <c r="B121" s="5" t="n">
        <v>1300000</v>
      </c>
    </row>
    <row r="122">
      <c r="A122" s="4" t="inlineStr">
        <is>
          <t>Usiminas [member] | Ternium S.A. [member] | Ordinary shares [member]</t>
        </is>
      </c>
    </row>
    <row r="123">
      <c r="A123" s="3" t="inlineStr">
        <is>
          <t>Disclosure of associates [line items]</t>
        </is>
      </c>
    </row>
    <row r="124">
      <c r="A124" s="4" t="inlineStr">
        <is>
          <t>Number of shares subscribed to (in shares) | shares</t>
        </is>
      </c>
      <c r="B124" s="5" t="n">
        <v>365000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I. Accounting Policies - Estimated Useful Lives of Property, Plant and Equipment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Additional depreciation expenses</t>
        </is>
      </c>
      <c r="C4" s="6" t="n">
        <v>45</v>
      </c>
    </row>
    <row r="5">
      <c r="A5" s="4" t="inlineStr">
        <is>
          <t>Buildings and improvements [member] | Bottom of range [member]</t>
        </is>
      </c>
    </row>
    <row r="6">
      <c r="A6" s="3" t="inlineStr">
        <is>
          <t>Disclosure of detailed information about property, plant and equipment [line items]</t>
        </is>
      </c>
    </row>
    <row r="7">
      <c r="A7" s="4" t="inlineStr">
        <is>
          <t>Property, plant and equipment (Year)</t>
        </is>
      </c>
      <c r="B7" s="4" t="inlineStr">
        <is>
          <t>30 years</t>
        </is>
      </c>
    </row>
    <row r="8">
      <c r="A8" s="4" t="inlineStr">
        <is>
          <t>Buildings and improvements [member] | Top of range [member]</t>
        </is>
      </c>
    </row>
    <row r="9">
      <c r="A9" s="3" t="inlineStr">
        <is>
          <t>Disclosure of detailed information about property, plant and equipment [line items]</t>
        </is>
      </c>
    </row>
    <row r="10">
      <c r="A10" s="4" t="inlineStr">
        <is>
          <t>Property, plant and equipment (Year)</t>
        </is>
      </c>
      <c r="B10" s="4" t="inlineStr">
        <is>
          <t>50 years</t>
        </is>
      </c>
    </row>
    <row r="11">
      <c r="A11" s="4" t="inlineStr">
        <is>
          <t>Plant and production equipment [member] | Bottom of range [member]</t>
        </is>
      </c>
    </row>
    <row r="12">
      <c r="A12" s="3" t="inlineStr">
        <is>
          <t>Disclosure of detailed information about property, plant and equipment [line items]</t>
        </is>
      </c>
    </row>
    <row r="13">
      <c r="A13" s="4" t="inlineStr">
        <is>
          <t>Property, plant and equipment (Year)</t>
        </is>
      </c>
      <c r="B13" s="4" t="inlineStr">
        <is>
          <t>10 years</t>
        </is>
      </c>
    </row>
    <row r="14">
      <c r="A14" s="4" t="inlineStr">
        <is>
          <t>Plant and production equipment [member] | Top of range [member]</t>
        </is>
      </c>
    </row>
    <row r="15">
      <c r="A15" s="3" t="inlineStr">
        <is>
          <t>Disclosure of detailed information about property, plant and equipment [line items]</t>
        </is>
      </c>
    </row>
    <row r="16">
      <c r="A16" s="4" t="inlineStr">
        <is>
          <t>Property, plant and equipment (Year)</t>
        </is>
      </c>
      <c r="B16" s="4" t="inlineStr">
        <is>
          <t>40 years</t>
        </is>
      </c>
    </row>
    <row r="17">
      <c r="A17" s="4" t="inlineStr">
        <is>
          <t>Vehicles, furniture and fixtures, and other equipment [member] | Bottom of range [member]</t>
        </is>
      </c>
    </row>
    <row r="18">
      <c r="A18" s="3" t="inlineStr">
        <is>
          <t>Disclosure of detailed information about property, plant and equipment [line items]</t>
        </is>
      </c>
    </row>
    <row r="19">
      <c r="A19" s="4" t="inlineStr">
        <is>
          <t>Property, plant and equipment (Year)</t>
        </is>
      </c>
      <c r="B19" s="4" t="inlineStr">
        <is>
          <t>4 years</t>
        </is>
      </c>
    </row>
    <row r="20">
      <c r="A20" s="4" t="inlineStr">
        <is>
          <t>Vehicles, furniture and fixtures, and other equipment [member] | Top of range [member]</t>
        </is>
      </c>
    </row>
    <row r="21">
      <c r="A21" s="3" t="inlineStr">
        <is>
          <t>Disclosure of detailed information about property, plant and equipment [line items]</t>
        </is>
      </c>
    </row>
    <row r="22">
      <c r="A22" s="4" t="inlineStr">
        <is>
          <t>Property, plant and equipment (Year)</t>
        </is>
      </c>
      <c r="B22" s="4" t="inlineStr">
        <is>
          <t>10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73" customWidth="1" min="2" max="2"/>
    <col width="21" customWidth="1" min="3" max="3"/>
    <col width="21" customWidth="1" min="4" max="4"/>
    <col width="21" customWidth="1" min="5" max="5"/>
  </cols>
  <sheetData>
    <row r="1">
      <c r="A1" s="1" t="inlineStr">
        <is>
          <t>III. Financial Risk Management (Details Textual) $ in Thousands</t>
        </is>
      </c>
      <c r="C1" s="2" t="inlineStr">
        <is>
          <t>12 Months Ended</t>
        </is>
      </c>
    </row>
    <row r="2">
      <c r="C2" s="2" t="inlineStr">
        <is>
          <t>Dec. 31, 2021USD ($)</t>
        </is>
      </c>
      <c r="D2" s="2" t="inlineStr">
        <is>
          <t>Dec. 31, 2020USD ($)</t>
        </is>
      </c>
      <c r="E2" s="2" t="inlineStr">
        <is>
          <t>Dec. 31, 2019USD ($)</t>
        </is>
      </c>
    </row>
    <row r="3">
      <c r="A3" s="3" t="inlineStr">
        <is>
          <t>Disclosure of information about terms and conditions of hedging instruments and how they affect future cash flows [line items]</t>
        </is>
      </c>
    </row>
    <row r="4">
      <c r="A4" s="4" t="inlineStr">
        <is>
          <t>Debt to equity ratio</t>
        </is>
      </c>
      <c r="C4" s="8" t="n">
        <v>0.03</v>
      </c>
      <c r="D4" s="8" t="n">
        <v>0.05</v>
      </c>
    </row>
    <row r="5">
      <c r="A5" s="4" t="inlineStr">
        <is>
          <t>Reserve of exchange differences on translation</t>
        </is>
      </c>
      <c r="C5" s="6" t="n">
        <v>200</v>
      </c>
      <c r="D5" s="6" t="n">
        <v>2300</v>
      </c>
    </row>
    <row r="6">
      <c r="A6" s="4" t="inlineStr">
        <is>
          <t>Total borrowings</t>
        </is>
      </c>
      <c r="C6" s="5" t="n">
        <v>330933</v>
      </c>
      <c r="D6" s="5" t="n">
        <v>619007</v>
      </c>
    </row>
    <row r="7">
      <c r="A7" s="4" t="inlineStr">
        <is>
          <t>Gain (loss) on interest rate risk if market interest rates were higher</t>
        </is>
      </c>
      <c r="C7" s="6" t="n">
        <v>-5200</v>
      </c>
      <c r="D7" s="6" t="n">
        <v>-7100</v>
      </c>
    </row>
    <row r="8">
      <c r="A8" s="4" t="inlineStr">
        <is>
          <t>Exposure investment-grade rated instruments, percentage</t>
        </is>
      </c>
      <c r="C8" s="4" t="inlineStr">
        <is>
          <t>77.00%</t>
        </is>
      </c>
      <c r="D8" s="4" t="inlineStr">
        <is>
          <t>88.00%</t>
        </is>
      </c>
    </row>
    <row r="9">
      <c r="A9" s="4" t="inlineStr">
        <is>
          <t>Current trade receivables</t>
        </is>
      </c>
      <c r="C9" s="6" t="n">
        <v>1299072</v>
      </c>
      <c r="D9" s="6" t="n">
        <v>968148</v>
      </c>
      <c r="E9" s="6" t="n">
        <v>1348160</v>
      </c>
    </row>
    <row r="10">
      <c r="A10" s="4" t="inlineStr">
        <is>
          <t>Liquid financial assets, percentage</t>
        </is>
      </c>
      <c r="C10" s="4" t="inlineStr">
        <is>
          <t>7.00%</t>
        </is>
      </c>
      <c r="D10" s="4" t="inlineStr">
        <is>
          <t>12.00%</t>
        </is>
      </c>
    </row>
    <row r="11">
      <c r="A11" s="4" t="inlineStr">
        <is>
          <t>Financial liabilities, fair value as a percentage of carrying value</t>
        </is>
      </c>
      <c r="C11" s="4" t="inlineStr">
        <is>
          <t>99.60%</t>
        </is>
      </c>
      <c r="D11" s="4" t="inlineStr">
        <is>
          <t>100.00%</t>
        </is>
      </c>
    </row>
    <row r="12">
      <c r="A12" s="4" t="inlineStr">
        <is>
          <t>Reserve of cash flow hedges, continuing hedges</t>
        </is>
      </c>
      <c r="C12" s="6" t="n">
        <v>1300</v>
      </c>
      <c r="D12" s="6" t="n">
        <v>4800</v>
      </c>
    </row>
    <row r="13">
      <c r="A13" s="4" t="inlineStr">
        <is>
          <t>Maximum maturity period of cash and cash equivalents</t>
        </is>
      </c>
      <c r="C13" s="4" t="inlineStr">
        <is>
          <t>3 months</t>
        </is>
      </c>
    </row>
    <row r="14">
      <c r="A14" s="4" t="inlineStr">
        <is>
          <t>Minimum maturity period of certificates of deposits</t>
        </is>
      </c>
      <c r="C14" s="4" t="inlineStr">
        <is>
          <t>3 months</t>
        </is>
      </c>
    </row>
    <row r="15">
      <c r="A15" s="4" t="inlineStr">
        <is>
          <t>UNITED STATES</t>
        </is>
      </c>
    </row>
    <row r="16">
      <c r="A16" s="3" t="inlineStr">
        <is>
          <t>Disclosure of information about terms and conditions of hedging instruments and how they affect future cash flows [line items]</t>
        </is>
      </c>
    </row>
    <row r="17">
      <c r="A17" s="4" t="inlineStr">
        <is>
          <t>Liquid financial assets, percentage denominated by a specific currency</t>
        </is>
      </c>
      <c r="C17" s="4" t="inlineStr">
        <is>
          <t>87.00%</t>
        </is>
      </c>
      <c r="D17" s="4" t="inlineStr">
        <is>
          <t>95.00%</t>
        </is>
      </c>
    </row>
    <row r="18">
      <c r="A18" s="4" t="inlineStr">
        <is>
          <t>Allowance for doubtful accounts - trade receivables [member]</t>
        </is>
      </c>
    </row>
    <row r="19">
      <c r="A19" s="3" t="inlineStr">
        <is>
          <t>Disclosure of information about terms and conditions of hedging instruments and how they affect future cash flows [line items]</t>
        </is>
      </c>
    </row>
    <row r="20">
      <c r="A20" s="4" t="inlineStr">
        <is>
          <t>Current trade receivables</t>
        </is>
      </c>
      <c r="C20" s="6" t="n">
        <v>47100</v>
      </c>
      <c r="D20" s="6" t="n">
        <v>53700</v>
      </c>
    </row>
    <row r="21">
      <c r="A21" s="4" t="inlineStr">
        <is>
          <t>Past due [member]</t>
        </is>
      </c>
    </row>
    <row r="22">
      <c r="A22" s="3" t="inlineStr">
        <is>
          <t>Disclosure of information about terms and conditions of hedging instruments and how they affect future cash flows [line items]</t>
        </is>
      </c>
    </row>
    <row r="23">
      <c r="A23" s="4" t="inlineStr">
        <is>
          <t>Current trade receivables</t>
        </is>
      </c>
      <c r="C23" s="5" t="n">
        <v>209600</v>
      </c>
      <c r="D23" s="5" t="n">
        <v>195900</v>
      </c>
    </row>
    <row r="24">
      <c r="A24" s="4" t="inlineStr">
        <is>
          <t>Guarantees under credit insurance [member]</t>
        </is>
      </c>
    </row>
    <row r="25">
      <c r="A25" s="3" t="inlineStr">
        <is>
          <t>Disclosure of information about terms and conditions of hedging instruments and how they affect future cash flows [line items]</t>
        </is>
      </c>
    </row>
    <row r="26">
      <c r="A26" s="4" t="inlineStr">
        <is>
          <t>Current trade receivables</t>
        </is>
      </c>
      <c r="C26" s="5" t="n">
        <v>175800</v>
      </c>
      <c r="D26" s="5" t="n">
        <v>134900</v>
      </c>
    </row>
    <row r="27">
      <c r="A27" s="4" t="inlineStr">
        <is>
          <t>Letter of credit and other bank guarantees [member]</t>
        </is>
      </c>
    </row>
    <row r="28">
      <c r="A28" s="3" t="inlineStr">
        <is>
          <t>Disclosure of information about terms and conditions of hedging instruments and how they affect future cash flows [line items]</t>
        </is>
      </c>
    </row>
    <row r="29">
      <c r="A29" s="4" t="inlineStr">
        <is>
          <t>Current trade receivables</t>
        </is>
      </c>
      <c r="C29" s="5" t="n">
        <v>17800</v>
      </c>
      <c r="D29" s="5" t="n">
        <v>47800</v>
      </c>
    </row>
    <row r="30">
      <c r="A30" s="4" t="inlineStr">
        <is>
          <t>Other guarantees [member]</t>
        </is>
      </c>
    </row>
    <row r="31">
      <c r="A31" s="3" t="inlineStr">
        <is>
          <t>Disclosure of information about terms and conditions of hedging instruments and how they affect future cash flows [line items]</t>
        </is>
      </c>
    </row>
    <row r="32">
      <c r="A32" s="4" t="inlineStr">
        <is>
          <t>Current trade receivables</t>
        </is>
      </c>
      <c r="C32" s="5" t="n">
        <v>2200</v>
      </c>
      <c r="D32" s="5" t="n">
        <v>8800</v>
      </c>
    </row>
    <row r="33">
      <c r="A33" s="4" t="inlineStr">
        <is>
          <t>Financial guarantee contracts [member] | Past due [member]</t>
        </is>
      </c>
    </row>
    <row r="34">
      <c r="A34" s="3" t="inlineStr">
        <is>
          <t>Disclosure of information about terms and conditions of hedging instruments and how they affect future cash flows [line items]</t>
        </is>
      </c>
    </row>
    <row r="35">
      <c r="A35" s="4" t="inlineStr">
        <is>
          <t>Current trade receivables</t>
        </is>
      </c>
      <c r="C35" s="5" t="n">
        <v>10600</v>
      </c>
      <c r="D35" s="5" t="n">
        <v>20700</v>
      </c>
    </row>
    <row r="36">
      <c r="A36" s="4" t="inlineStr">
        <is>
          <t>Fixed interest rate [member]</t>
        </is>
      </c>
    </row>
    <row r="37">
      <c r="A37" s="3" t="inlineStr">
        <is>
          <t>Disclosure of information about terms and conditions of hedging instruments and how they affect future cash flows [line items]</t>
        </is>
      </c>
    </row>
    <row r="38">
      <c r="A38" s="4" t="inlineStr">
        <is>
          <t>Total borrowings</t>
        </is>
      </c>
      <c r="B38" s="4" t="inlineStr">
        <is>
          <t>[1]</t>
        </is>
      </c>
      <c r="C38" s="5" t="n">
        <v>187036</v>
      </c>
      <c r="D38" s="6" t="n">
        <v>237320</v>
      </c>
    </row>
    <row r="39">
      <c r="A39" s="4" t="inlineStr">
        <is>
          <t>Current borrowings</t>
        </is>
      </c>
      <c r="C39" s="6" t="n">
        <v>175200</v>
      </c>
    </row>
    <row r="40">
      <c r="A40" s="4" t="inlineStr">
        <is>
          <t>Concentration Risk, percentage</t>
        </is>
      </c>
      <c r="B40" s="4" t="inlineStr">
        <is>
          <t>[1]</t>
        </is>
      </c>
      <c r="C40" s="4" t="inlineStr">
        <is>
          <t>57.00%</t>
        </is>
      </c>
      <c r="D40" s="4" t="inlineStr">
        <is>
          <t>38.00%</t>
        </is>
      </c>
    </row>
    <row r="41">
      <c r="A41" s="4" t="inlineStr">
        <is>
          <t>One percent change, Argentine Peso / U.S. dollar foreign exchange risk [member]</t>
        </is>
      </c>
    </row>
    <row r="42">
      <c r="A42" s="3" t="inlineStr">
        <is>
          <t>Disclosure of information about terms and conditions of hedging instruments and how they affect future cash flows [line items]</t>
        </is>
      </c>
    </row>
    <row r="43">
      <c r="A43" s="4" t="inlineStr">
        <is>
          <t>Reserve of exchange differences on translation</t>
        </is>
      </c>
      <c r="C43" s="6" t="n">
        <v>1000</v>
      </c>
      <c r="D43" s="6" t="n">
        <v>400</v>
      </c>
    </row>
    <row r="44">
      <c r="A44" s="4" t="inlineStr">
        <is>
          <t>One percent change, Euro / U.S. dollar foreign exchange risk [member]</t>
        </is>
      </c>
    </row>
    <row r="45">
      <c r="A45" s="3" t="inlineStr">
        <is>
          <t>Disclosure of information about terms and conditions of hedging instruments and how they affect future cash flows [line items]</t>
        </is>
      </c>
    </row>
    <row r="46">
      <c r="A46" s="4" t="inlineStr">
        <is>
          <t>Foreign exchange risk, currency exposure</t>
        </is>
      </c>
      <c r="C46" s="5" t="n">
        <v>100</v>
      </c>
      <c r="D46" s="5" t="n">
        <v>2900</v>
      </c>
    </row>
    <row r="47">
      <c r="A47" s="4" t="inlineStr">
        <is>
          <t>One percent change, Saudi Arabian Riyal / U.S. dollar foreign exchange risk [member]</t>
        </is>
      </c>
    </row>
    <row r="48">
      <c r="A48" s="3" t="inlineStr">
        <is>
          <t>Disclosure of information about terms and conditions of hedging instruments and how they affect future cash flows [line items]</t>
        </is>
      </c>
    </row>
    <row r="49">
      <c r="A49" s="4" t="inlineStr">
        <is>
          <t>Foreign exchange risk, currency exposure</t>
        </is>
      </c>
      <c r="C49" s="5" t="n">
        <v>3100</v>
      </c>
      <c r="D49" s="5" t="n">
        <v>5100</v>
      </c>
    </row>
    <row r="50">
      <c r="A50" s="4" t="inlineStr">
        <is>
          <t>One percent change, Saudi Arabian Riyal / U.S. dollar foreign exchange risk [member] | Foreign exchange derivatives contracts [member]</t>
        </is>
      </c>
    </row>
    <row r="51">
      <c r="A51" s="3" t="inlineStr">
        <is>
          <t>Disclosure of information about terms and conditions of hedging instruments and how they affect future cash flows [line items]</t>
        </is>
      </c>
    </row>
    <row r="52">
      <c r="A52" s="4" t="inlineStr">
        <is>
          <t>Foreign exchange risk, currency exposure</t>
        </is>
      </c>
      <c r="C52" s="5" t="n">
        <v>500</v>
      </c>
      <c r="D52" s="5" t="n">
        <v>1000</v>
      </c>
    </row>
    <row r="53">
      <c r="A53" s="4" t="inlineStr">
        <is>
          <t>Liquidity risk [member]</t>
        </is>
      </c>
    </row>
    <row r="54">
      <c r="A54" s="3" t="inlineStr">
        <is>
          <t>Disclosure of information about terms and conditions of hedging instruments and how they affect future cash flows [line items]</t>
        </is>
      </c>
    </row>
    <row r="55">
      <c r="A55" s="4" t="inlineStr">
        <is>
          <t>Direct exposure to financial instruments issued by European sovereign counterparties</t>
        </is>
      </c>
      <c r="C55" s="6" t="n">
        <v>6000</v>
      </c>
      <c r="D55" s="6" t="n">
        <v>0</v>
      </c>
    </row>
    <row r="56">
      <c r="A56" s="4" t="inlineStr">
        <is>
          <t>Commodity price risk [member]</t>
        </is>
      </c>
    </row>
    <row r="57">
      <c r="A57" s="3" t="inlineStr">
        <is>
          <t>Disclosure of information about terms and conditions of hedging instruments and how they affect future cash flows [line items]</t>
        </is>
      </c>
    </row>
    <row r="58">
      <c r="A58" s="4" t="inlineStr">
        <is>
          <t>Maximum period of fixed price of commodities for short-term nature</t>
        </is>
      </c>
      <c r="D58" s="4" t="inlineStr">
        <is>
          <t>1 year</t>
        </is>
      </c>
    </row>
    <row r="59"/>
    <row r="60">
      <c r="A60" s="4" t="inlineStr">
        <is>
          <t>[1]</t>
        </is>
      </c>
      <c r="B60" s="4" t="inlineStr">
        <is>
          <t>Out of the $187 million fixed rate borrowings, $ million are short-term.</t>
        </is>
      </c>
    </row>
  </sheetData>
  <mergeCells count="4">
    <mergeCell ref="A1:B2"/>
    <mergeCell ref="C1:D1"/>
    <mergeCell ref="A59:D59"/>
    <mergeCell ref="B60:D6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II. Financial Risk Management - Financial Assets and Liabilities Which Impact Profit and Loss (Details) - USD ($) $ in Thousands</t>
        </is>
      </c>
      <c r="B1" s="2" t="inlineStr">
        <is>
          <t>Dec. 31, 2021</t>
        </is>
      </c>
      <c r="C1" s="2" t="inlineStr">
        <is>
          <t>Dec. 31, 2020</t>
        </is>
      </c>
    </row>
    <row r="2">
      <c r="A2" s="4" t="inlineStr">
        <is>
          <t>Argentine Peso / U.S. dollar foreign exchange risk [member]</t>
        </is>
      </c>
    </row>
    <row r="3">
      <c r="A3" s="3" t="inlineStr">
        <is>
          <t>Disclosure of information about terms and conditions of hedging instruments and how they affect future cash flows [line items]</t>
        </is>
      </c>
    </row>
    <row r="4">
      <c r="A4" s="4" t="inlineStr">
        <is>
          <t>Currency exposure / functional currency</t>
        </is>
      </c>
      <c r="B4" s="6" t="n">
        <v>-95073</v>
      </c>
      <c r="C4" s="6" t="n">
        <v>-39561</v>
      </c>
    </row>
    <row r="5">
      <c r="A5" s="4" t="inlineStr">
        <is>
          <t>Euro / U.S. dollar foreign exchange risk [member]</t>
        </is>
      </c>
    </row>
    <row r="6">
      <c r="A6" s="3" t="inlineStr">
        <is>
          <t>Disclosure of information about terms and conditions of hedging instruments and how they affect future cash flows [line items]</t>
        </is>
      </c>
    </row>
    <row r="7">
      <c r="A7" s="4" t="inlineStr">
        <is>
          <t>Currency exposure / functional currency</t>
        </is>
      </c>
      <c r="B7" s="5" t="n">
        <v>12462</v>
      </c>
      <c r="C7" s="5" t="n">
        <v>-291362</v>
      </c>
    </row>
    <row r="8">
      <c r="A8" s="4" t="inlineStr">
        <is>
          <t>Saudi Arabian Riyal / US Dollar exchange risk [member]</t>
        </is>
      </c>
    </row>
    <row r="9">
      <c r="A9" s="3" t="inlineStr">
        <is>
          <t>Disclosure of information about terms and conditions of hedging instruments and how they affect future cash flows [line items]</t>
        </is>
      </c>
    </row>
    <row r="10">
      <c r="A10" s="4" t="inlineStr">
        <is>
          <t>Currency exposure / functional currency</t>
        </is>
      </c>
      <c r="B10" s="6" t="n">
        <v>-77853</v>
      </c>
      <c r="C10" s="6" t="n">
        <v>-1257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s>
  <sheetData>
    <row r="1">
      <c r="A1" s="1" t="inlineStr">
        <is>
          <t>III. Financial Risk Management - Proportions of Variable-rate and Fixed-rate Debt (Details) - USD ($) $ in Thousands</t>
        </is>
      </c>
      <c r="C1" s="2" t="inlineStr">
        <is>
          <t>12 Months Ended</t>
        </is>
      </c>
    </row>
    <row r="2">
      <c r="C2" s="2" t="inlineStr">
        <is>
          <t>Dec. 31, 2021</t>
        </is>
      </c>
      <c r="D2" s="2" t="inlineStr">
        <is>
          <t>Dec. 31, 2020</t>
        </is>
      </c>
    </row>
    <row r="3">
      <c r="A3" s="3" t="inlineStr">
        <is>
          <t>Disclosure of information about terms and conditions of hedging instruments and how they affect future cash flows [line items]</t>
        </is>
      </c>
    </row>
    <row r="4">
      <c r="A4" s="4" t="inlineStr">
        <is>
          <t>Significant borrowings as of closing date</t>
        </is>
      </c>
      <c r="C4" s="6" t="n">
        <v>330933</v>
      </c>
      <c r="D4" s="6" t="n">
        <v>619007</v>
      </c>
    </row>
    <row r="5">
      <c r="A5" s="4" t="inlineStr">
        <is>
          <t>Fixed interest rate [member]</t>
        </is>
      </c>
    </row>
    <row r="6">
      <c r="A6" s="3" t="inlineStr">
        <is>
          <t>Disclosure of information about terms and conditions of hedging instruments and how they affect future cash flows [line items]</t>
        </is>
      </c>
    </row>
    <row r="7">
      <c r="A7" s="4" t="inlineStr">
        <is>
          <t>Significant borrowings as of closing date</t>
        </is>
      </c>
      <c r="B7" s="4" t="inlineStr">
        <is>
          <t>[1]</t>
        </is>
      </c>
      <c r="C7" s="6" t="n">
        <v>187036</v>
      </c>
      <c r="D7" s="6" t="n">
        <v>237320</v>
      </c>
    </row>
    <row r="8">
      <c r="A8" s="4" t="inlineStr">
        <is>
          <t>Percentage</t>
        </is>
      </c>
      <c r="B8" s="4" t="inlineStr">
        <is>
          <t>[1]</t>
        </is>
      </c>
      <c r="C8" s="4" t="inlineStr">
        <is>
          <t>57.00%</t>
        </is>
      </c>
      <c r="D8" s="4" t="inlineStr">
        <is>
          <t>38.00%</t>
        </is>
      </c>
    </row>
    <row r="9">
      <c r="A9" s="4" t="inlineStr">
        <is>
          <t>Floating interest rate [member]</t>
        </is>
      </c>
    </row>
    <row r="10">
      <c r="A10" s="3" t="inlineStr">
        <is>
          <t>Disclosure of information about terms and conditions of hedging instruments and how they affect future cash flows [line items]</t>
        </is>
      </c>
    </row>
    <row r="11">
      <c r="A11" s="4" t="inlineStr">
        <is>
          <t>Significant borrowings as of closing date</t>
        </is>
      </c>
      <c r="C11" s="6" t="n">
        <v>143897</v>
      </c>
      <c r="D11" s="6" t="n">
        <v>381687</v>
      </c>
    </row>
    <row r="12">
      <c r="A12" s="4" t="inlineStr">
        <is>
          <t>Percentage</t>
        </is>
      </c>
      <c r="C12" s="4" t="inlineStr">
        <is>
          <t>43.00%</t>
        </is>
      </c>
      <c r="D12" s="4" t="inlineStr">
        <is>
          <t>62.00%</t>
        </is>
      </c>
    </row>
    <row r="13"/>
    <row r="14">
      <c r="A14" s="4" t="inlineStr">
        <is>
          <t>[1]</t>
        </is>
      </c>
      <c r="B14" s="4" t="inlineStr">
        <is>
          <t>Out of the $187 million fixed rate borrowings, $ million are short-term.</t>
        </is>
      </c>
    </row>
  </sheetData>
  <mergeCells count="4">
    <mergeCell ref="A1:B2"/>
    <mergeCell ref="C1:D1"/>
    <mergeCell ref="A13:C13"/>
    <mergeCell ref="B14:C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II. Financial Risk Management - Financial Instruments and Classification Within the Fair Value Hierarchy (Details) - USD ($) $ in Thousands</t>
        </is>
      </c>
      <c r="C1" s="2" t="inlineStr">
        <is>
          <t>Dec. 31, 2021</t>
        </is>
      </c>
      <c r="D1" s="2" t="inlineStr">
        <is>
          <t>Dec. 31, 2020</t>
        </is>
      </c>
      <c r="E1" s="2" t="inlineStr">
        <is>
          <t>Dec. 31, 2019</t>
        </is>
      </c>
    </row>
    <row r="2">
      <c r="A2" s="3" t="inlineStr">
        <is>
          <t>Assets</t>
        </is>
      </c>
    </row>
    <row r="3">
      <c r="A3" s="4" t="inlineStr">
        <is>
          <t>Cash and cash equivalents</t>
        </is>
      </c>
      <c r="C3" s="6" t="n">
        <v>318127</v>
      </c>
      <c r="D3" s="6" t="n">
        <v>584681</v>
      </c>
      <c r="E3" s="6" t="n">
        <v>1554299</v>
      </c>
    </row>
    <row r="4">
      <c r="A4" s="4" t="inlineStr">
        <is>
          <t>Other investments - current</t>
        </is>
      </c>
      <c r="C4" s="5" t="n">
        <v>397849</v>
      </c>
      <c r="D4" s="5" t="n">
        <v>872488</v>
      </c>
    </row>
    <row r="5">
      <c r="A5" s="4" t="inlineStr">
        <is>
          <t>Derivative financial instruments</t>
        </is>
      </c>
      <c r="C5" s="5" t="n">
        <v>11315</v>
      </c>
      <c r="D5" s="5" t="n">
        <v>11449</v>
      </c>
    </row>
    <row r="6">
      <c r="A6" s="4" t="inlineStr">
        <is>
          <t>Other investments - non-current</t>
        </is>
      </c>
      <c r="C6" s="5" t="n">
        <v>320254</v>
      </c>
      <c r="D6" s="5" t="n">
        <v>247082</v>
      </c>
    </row>
    <row r="7">
      <c r="A7" s="4" t="inlineStr">
        <is>
          <t>Current trade receivables</t>
        </is>
      </c>
      <c r="C7" s="5" t="n">
        <v>1299072</v>
      </c>
      <c r="D7" s="5" t="n">
        <v>968148</v>
      </c>
      <c r="E7" s="5" t="n">
        <v>1348160</v>
      </c>
    </row>
    <row r="8">
      <c r="A8" s="4" t="inlineStr">
        <is>
          <t>Other receivables</t>
        </is>
      </c>
      <c r="B8" s="4" t="inlineStr">
        <is>
          <t>[1]</t>
        </is>
      </c>
      <c r="C8" s="5" t="n">
        <v>302164</v>
      </c>
      <c r="D8" s="5" t="n">
        <v>232152</v>
      </c>
    </row>
    <row r="9">
      <c r="A9" s="3" t="inlineStr">
        <is>
          <t>Liabilities</t>
        </is>
      </c>
    </row>
    <row r="10">
      <c r="A10" s="4" t="inlineStr">
        <is>
          <t>Borrowings C and NC</t>
        </is>
      </c>
      <c r="C10" s="5" t="n">
        <v>330933</v>
      </c>
      <c r="D10" s="5" t="n">
        <v>619007</v>
      </c>
    </row>
    <row r="11">
      <c r="A11" s="4" t="inlineStr">
        <is>
          <t>Trade payables</t>
        </is>
      </c>
      <c r="C11" s="5" t="n">
        <v>845256</v>
      </c>
      <c r="D11" s="5" t="n">
        <v>462105</v>
      </c>
    </row>
    <row r="12">
      <c r="A12" s="4" t="inlineStr">
        <is>
          <t>Finance Lease Liabilities C and NC</t>
        </is>
      </c>
      <c r="C12" s="5" t="n">
        <v>117285</v>
      </c>
      <c r="D12" s="5" t="n">
        <v>257343</v>
      </c>
      <c r="E12" s="6" t="n">
        <v>230167</v>
      </c>
    </row>
    <row r="13">
      <c r="A13" s="4" t="inlineStr">
        <is>
          <t>Derivative financial instruments</t>
        </is>
      </c>
      <c r="C13" s="5" t="n">
        <v>11328</v>
      </c>
      <c r="D13" s="5" t="n">
        <v>3217</v>
      </c>
    </row>
    <row r="14">
      <c r="A14" s="4" t="inlineStr">
        <is>
          <t>Derivative liabilities [member]</t>
        </is>
      </c>
    </row>
    <row r="15">
      <c r="A15" s="3" t="inlineStr">
        <is>
          <t>Liabilities</t>
        </is>
      </c>
    </row>
    <row r="16">
      <c r="A16" s="4" t="inlineStr">
        <is>
          <t>Derivative financial instruments</t>
        </is>
      </c>
      <c r="C16" s="5" t="n">
        <v>11328</v>
      </c>
      <c r="D16" s="5" t="n">
        <v>3217</v>
      </c>
    </row>
    <row r="17">
      <c r="A17" s="4" t="inlineStr">
        <is>
          <t>Derivatives [member]</t>
        </is>
      </c>
    </row>
    <row r="18">
      <c r="A18" s="3" t="inlineStr">
        <is>
          <t>Assets</t>
        </is>
      </c>
    </row>
    <row r="19">
      <c r="A19" s="4" t="inlineStr">
        <is>
          <t>Derivative financial instruments</t>
        </is>
      </c>
      <c r="C19" s="5" t="n">
        <v>11315</v>
      </c>
      <c r="D19" s="5" t="n">
        <v>11449</v>
      </c>
    </row>
    <row r="20">
      <c r="A20" s="4" t="inlineStr">
        <is>
          <t>Other receivables [member]</t>
        </is>
      </c>
    </row>
    <row r="21">
      <c r="A21" s="3" t="inlineStr">
        <is>
          <t>Assets</t>
        </is>
      </c>
    </row>
    <row r="22">
      <c r="A22" s="4" t="inlineStr">
        <is>
          <t>Other receivables</t>
        </is>
      </c>
      <c r="C22" s="5" t="n">
        <v>133879</v>
      </c>
      <c r="D22" s="5" t="n">
        <v>138989</v>
      </c>
    </row>
    <row r="23">
      <c r="A23" s="4" t="inlineStr">
        <is>
          <t>Other receivables (non-Financial) [member]</t>
        </is>
      </c>
    </row>
    <row r="24">
      <c r="A24" s="3" t="inlineStr">
        <is>
          <t>Assets</t>
        </is>
      </c>
    </row>
    <row r="25">
      <c r="A25" s="4" t="inlineStr">
        <is>
          <t>Other receivables</t>
        </is>
      </c>
      <c r="C25" s="5" t="n">
        <v>168285</v>
      </c>
      <c r="D25" s="5" t="n">
        <v>93163</v>
      </c>
    </row>
    <row r="26">
      <c r="A26" s="4" t="inlineStr">
        <is>
          <t>Fixed Income (time-deposit, zero coupon bonds, commercial papers) [member]</t>
        </is>
      </c>
    </row>
    <row r="27">
      <c r="A27" s="3" t="inlineStr">
        <is>
          <t>Assets</t>
        </is>
      </c>
    </row>
    <row r="28">
      <c r="A28" s="4" t="inlineStr">
        <is>
          <t>Other investments - current</t>
        </is>
      </c>
      <c r="C28" s="5" t="n">
        <v>239742</v>
      </c>
      <c r="D28" s="5" t="n">
        <v>763697</v>
      </c>
    </row>
    <row r="29">
      <c r="A29" s="4" t="inlineStr">
        <is>
          <t>U.S. Sovereign Bills [Member]</t>
        </is>
      </c>
    </row>
    <row r="30">
      <c r="A30" s="3" t="inlineStr">
        <is>
          <t>Assets</t>
        </is>
      </c>
    </row>
    <row r="31">
      <c r="A31" s="4" t="inlineStr">
        <is>
          <t>Other investments - current</t>
        </is>
      </c>
      <c r="D31" s="5" t="n">
        <v>97982</v>
      </c>
    </row>
    <row r="32">
      <c r="A32" s="4" t="inlineStr">
        <is>
          <t>Non - U.S. Sovereign Bills [Member]</t>
        </is>
      </c>
    </row>
    <row r="33">
      <c r="A33" s="3" t="inlineStr">
        <is>
          <t>Assets</t>
        </is>
      </c>
    </row>
    <row r="34">
      <c r="A34" s="4" t="inlineStr">
        <is>
          <t>Other investments - current</t>
        </is>
      </c>
      <c r="D34" s="5" t="n">
        <v>14586</v>
      </c>
    </row>
    <row r="35">
      <c r="A35" s="4" t="inlineStr">
        <is>
          <t>Certificates of Deposits [member]</t>
        </is>
      </c>
    </row>
    <row r="36">
      <c r="A36" s="3" t="inlineStr">
        <is>
          <t>Assets</t>
        </is>
      </c>
    </row>
    <row r="37">
      <c r="A37" s="4" t="inlineStr">
        <is>
          <t>Other investments - current</t>
        </is>
      </c>
      <c r="C37" s="5" t="n">
        <v>94414</v>
      </c>
      <c r="D37" s="5" t="n">
        <v>222132</v>
      </c>
    </row>
    <row r="38">
      <c r="A38" s="4" t="inlineStr">
        <is>
          <t>Commercial Papers [member]</t>
        </is>
      </c>
    </row>
    <row r="39">
      <c r="A39" s="3" t="inlineStr">
        <is>
          <t>Assets</t>
        </is>
      </c>
    </row>
    <row r="40">
      <c r="A40" s="4" t="inlineStr">
        <is>
          <t>Other investments - current</t>
        </is>
      </c>
      <c r="C40" s="5" t="n">
        <v>30062</v>
      </c>
      <c r="D40" s="5" t="n">
        <v>268737</v>
      </c>
    </row>
    <row r="41">
      <c r="A41" s="4" t="inlineStr">
        <is>
          <t>Other notes [member]</t>
        </is>
      </c>
    </row>
    <row r="42">
      <c r="A42" s="3" t="inlineStr">
        <is>
          <t>Assets</t>
        </is>
      </c>
    </row>
    <row r="43">
      <c r="A43" s="4" t="inlineStr">
        <is>
          <t>Other investments - current</t>
        </is>
      </c>
      <c r="C43" s="5" t="n">
        <v>115266</v>
      </c>
      <c r="D43" s="5" t="n">
        <v>160260</v>
      </c>
    </row>
    <row r="44">
      <c r="A44" s="4" t="inlineStr">
        <is>
          <t>Bonds and other fixed income [member]</t>
        </is>
      </c>
    </row>
    <row r="45">
      <c r="A45" s="3" t="inlineStr">
        <is>
          <t>Assets</t>
        </is>
      </c>
    </row>
    <row r="46">
      <c r="A46" s="4" t="inlineStr">
        <is>
          <t>Other investments - current</t>
        </is>
      </c>
      <c r="C46" s="5" t="n">
        <v>158107</v>
      </c>
      <c r="D46" s="5" t="n">
        <v>108791</v>
      </c>
    </row>
    <row r="47">
      <c r="A47" s="4" t="inlineStr">
        <is>
          <t>Other investments - non-current</t>
        </is>
      </c>
      <c r="C47" s="5" t="n">
        <v>312619</v>
      </c>
      <c r="D47" s="5" t="n">
        <v>239422</v>
      </c>
    </row>
    <row r="48">
      <c r="A48" s="4" t="inlineStr">
        <is>
          <t>Non - U.S. government securities [member]</t>
        </is>
      </c>
    </row>
    <row r="49">
      <c r="A49" s="3" t="inlineStr">
        <is>
          <t>Assets</t>
        </is>
      </c>
    </row>
    <row r="50">
      <c r="A50" s="4" t="inlineStr">
        <is>
          <t>Other investments - current</t>
        </is>
      </c>
      <c r="C50" s="5" t="n">
        <v>10660</v>
      </c>
      <c r="D50" s="5" t="n">
        <v>20219</v>
      </c>
    </row>
    <row r="51">
      <c r="A51" s="4" t="inlineStr">
        <is>
          <t>Corporates securities [member]</t>
        </is>
      </c>
    </row>
    <row r="52">
      <c r="A52" s="3" t="inlineStr">
        <is>
          <t>Assets</t>
        </is>
      </c>
    </row>
    <row r="53">
      <c r="A53" s="4" t="inlineStr">
        <is>
          <t>Other investments - current</t>
        </is>
      </c>
      <c r="C53" s="5" t="n">
        <v>147447</v>
      </c>
      <c r="D53" s="5" t="n">
        <v>88572</v>
      </c>
    </row>
    <row r="54">
      <c r="A54" s="4" t="inlineStr">
        <is>
          <t>Other investments [member]</t>
        </is>
      </c>
    </row>
    <row r="55">
      <c r="A55" s="3" t="inlineStr">
        <is>
          <t>Assets</t>
        </is>
      </c>
    </row>
    <row r="56">
      <c r="A56" s="4" t="inlineStr">
        <is>
          <t>Other investments - non-current</t>
        </is>
      </c>
      <c r="C56" s="5" t="n">
        <v>7635</v>
      </c>
      <c r="D56" s="5" t="n">
        <v>7660</v>
      </c>
    </row>
    <row r="57">
      <c r="A57" s="4" t="inlineStr">
        <is>
          <t>Level 1 of fair value hierarchy [member]</t>
        </is>
      </c>
    </row>
    <row r="58">
      <c r="A58" s="3" t="inlineStr">
        <is>
          <t>Assets</t>
        </is>
      </c>
    </row>
    <row r="59">
      <c r="A59" s="4" t="inlineStr">
        <is>
          <t>Cash and cash equivalents</t>
        </is>
      </c>
      <c r="C59" s="5" t="n">
        <v>105697</v>
      </c>
      <c r="D59" s="5" t="n">
        <v>98183</v>
      </c>
    </row>
    <row r="60">
      <c r="A60" s="4" t="inlineStr">
        <is>
          <t>Other investments - current</t>
        </is>
      </c>
      <c r="C60" s="5" t="n">
        <v>158107</v>
      </c>
      <c r="D60" s="5" t="n">
        <v>108791</v>
      </c>
    </row>
    <row r="61">
      <c r="A61" s="4" t="inlineStr">
        <is>
          <t>Other investments - non-current</t>
        </is>
      </c>
      <c r="C61" s="5" t="n">
        <v>312619</v>
      </c>
      <c r="D61" s="5" t="n">
        <v>239422</v>
      </c>
    </row>
    <row r="62">
      <c r="A62" s="4" t="inlineStr">
        <is>
          <t>Current trade receivables</t>
        </is>
      </c>
      <c r="C62" s="4" t="inlineStr">
        <is>
          <t xml:space="preserve"> </t>
        </is>
      </c>
      <c r="D62" s="4" t="inlineStr">
        <is>
          <t xml:space="preserve"> </t>
        </is>
      </c>
    </row>
    <row r="63">
      <c r="A63" s="4" t="inlineStr">
        <is>
          <t>Other receivables</t>
        </is>
      </c>
      <c r="B63" s="4" t="inlineStr">
        <is>
          <t>[1]</t>
        </is>
      </c>
      <c r="C63" s="4" t="inlineStr">
        <is>
          <t xml:space="preserve"> </t>
        </is>
      </c>
      <c r="D63" s="4" t="inlineStr">
        <is>
          <t xml:space="preserve"> </t>
        </is>
      </c>
    </row>
    <row r="64">
      <c r="A64" s="4" t="inlineStr">
        <is>
          <t>Total</t>
        </is>
      </c>
      <c r="C64" s="5" t="n">
        <v>576423</v>
      </c>
      <c r="D64" s="5" t="n">
        <v>446396</v>
      </c>
    </row>
    <row r="65">
      <c r="A65" s="3" t="inlineStr">
        <is>
          <t>Liabilities</t>
        </is>
      </c>
    </row>
    <row r="66">
      <c r="A66" s="4" t="inlineStr">
        <is>
          <t>Borrowings C and NC</t>
        </is>
      </c>
      <c r="C66" s="4" t="inlineStr">
        <is>
          <t xml:space="preserve"> </t>
        </is>
      </c>
      <c r="D66" s="4" t="inlineStr">
        <is>
          <t xml:space="preserve"> </t>
        </is>
      </c>
    </row>
    <row r="67">
      <c r="A67" s="4" t="inlineStr">
        <is>
          <t>Trade payables</t>
        </is>
      </c>
      <c r="C67" s="4" t="inlineStr">
        <is>
          <t xml:space="preserve"> </t>
        </is>
      </c>
      <c r="D67" s="4" t="inlineStr">
        <is>
          <t xml:space="preserve"> </t>
        </is>
      </c>
    </row>
    <row r="68">
      <c r="A68" s="4" t="inlineStr">
        <is>
          <t>Finance Lease Liabilities C and NC</t>
        </is>
      </c>
      <c r="C68" s="4" t="inlineStr">
        <is>
          <t xml:space="preserve"> </t>
        </is>
      </c>
      <c r="D68" s="4" t="inlineStr">
        <is>
          <t xml:space="preserve"> </t>
        </is>
      </c>
    </row>
    <row r="69">
      <c r="A69" s="4" t="inlineStr">
        <is>
          <t>Total</t>
        </is>
      </c>
      <c r="C69" s="4" t="inlineStr">
        <is>
          <t xml:space="preserve"> </t>
        </is>
      </c>
      <c r="D69" s="4" t="inlineStr">
        <is>
          <t xml:space="preserve"> </t>
        </is>
      </c>
    </row>
    <row r="70">
      <c r="A70" s="4" t="inlineStr">
        <is>
          <t>Level 1 of fair value hierarchy [member] | Derivative liabilities [member]</t>
        </is>
      </c>
    </row>
    <row r="71">
      <c r="A71" s="3" t="inlineStr">
        <is>
          <t>Liabilities</t>
        </is>
      </c>
    </row>
    <row r="72">
      <c r="A72" s="4" t="inlineStr">
        <is>
          <t>Derivative financial instruments</t>
        </is>
      </c>
      <c r="C72" s="4" t="inlineStr">
        <is>
          <t xml:space="preserve"> </t>
        </is>
      </c>
      <c r="D72" s="4" t="inlineStr">
        <is>
          <t xml:space="preserve"> </t>
        </is>
      </c>
    </row>
    <row r="73">
      <c r="A73" s="4" t="inlineStr">
        <is>
          <t>Level 1 of fair value hierarchy [member] | Derivatives [member]</t>
        </is>
      </c>
    </row>
    <row r="74">
      <c r="A74" s="3" t="inlineStr">
        <is>
          <t>Assets</t>
        </is>
      </c>
    </row>
    <row r="75">
      <c r="A75" s="4" t="inlineStr">
        <is>
          <t>Derivative financial instruments</t>
        </is>
      </c>
      <c r="C75" s="4" t="inlineStr">
        <is>
          <t xml:space="preserve"> </t>
        </is>
      </c>
      <c r="D75" s="4" t="inlineStr">
        <is>
          <t xml:space="preserve"> </t>
        </is>
      </c>
    </row>
    <row r="76">
      <c r="A76" s="4" t="inlineStr">
        <is>
          <t>Level 1 of fair value hierarchy [member] | Other receivables [member]</t>
        </is>
      </c>
    </row>
    <row r="77">
      <c r="A77" s="3" t="inlineStr">
        <is>
          <t>Assets</t>
        </is>
      </c>
    </row>
    <row r="78">
      <c r="A78" s="4" t="inlineStr">
        <is>
          <t>Other receivables</t>
        </is>
      </c>
      <c r="C78" s="4" t="inlineStr">
        <is>
          <t xml:space="preserve"> </t>
        </is>
      </c>
      <c r="D78" s="4" t="inlineStr">
        <is>
          <t xml:space="preserve"> </t>
        </is>
      </c>
    </row>
    <row r="79">
      <c r="A79" s="4" t="inlineStr">
        <is>
          <t>Level 1 of fair value hierarchy [member] | Other receivables (non-Financial) [member]</t>
        </is>
      </c>
    </row>
    <row r="80">
      <c r="A80" s="3" t="inlineStr">
        <is>
          <t>Assets</t>
        </is>
      </c>
    </row>
    <row r="81">
      <c r="A81" s="4" t="inlineStr">
        <is>
          <t>Other receivables</t>
        </is>
      </c>
      <c r="C81" s="4" t="inlineStr">
        <is>
          <t xml:space="preserve"> </t>
        </is>
      </c>
      <c r="D81" s="4" t="inlineStr">
        <is>
          <t xml:space="preserve"> </t>
        </is>
      </c>
    </row>
    <row r="82">
      <c r="A82" s="4" t="inlineStr">
        <is>
          <t>Level 1 of fair value hierarchy [member] | Fixed Income (time-deposit, zero coupon bonds, commercial papers) [member]</t>
        </is>
      </c>
    </row>
    <row r="83">
      <c r="A83" s="3" t="inlineStr">
        <is>
          <t>Assets</t>
        </is>
      </c>
    </row>
    <row r="84">
      <c r="A84" s="4" t="inlineStr">
        <is>
          <t>Other investments - current</t>
        </is>
      </c>
      <c r="C84" s="4" t="inlineStr">
        <is>
          <t xml:space="preserve"> </t>
        </is>
      </c>
      <c r="D84" s="4" t="inlineStr">
        <is>
          <t xml:space="preserve"> </t>
        </is>
      </c>
    </row>
    <row r="85">
      <c r="A85" s="4" t="inlineStr">
        <is>
          <t>Level 1 of fair value hierarchy [member] | U.S. Sovereign Bills [Member]</t>
        </is>
      </c>
    </row>
    <row r="86">
      <c r="A86" s="3" t="inlineStr">
        <is>
          <t>Assets</t>
        </is>
      </c>
    </row>
    <row r="87">
      <c r="A87" s="4" t="inlineStr">
        <is>
          <t>Other investments - current</t>
        </is>
      </c>
      <c r="D87" s="4" t="inlineStr">
        <is>
          <t xml:space="preserve"> </t>
        </is>
      </c>
    </row>
    <row r="88">
      <c r="A88" s="4" t="inlineStr">
        <is>
          <t>Level 1 of fair value hierarchy [member] | Non - U.S. Sovereign Bills [Member]</t>
        </is>
      </c>
    </row>
    <row r="89">
      <c r="A89" s="3" t="inlineStr">
        <is>
          <t>Assets</t>
        </is>
      </c>
    </row>
    <row r="90">
      <c r="A90" s="4" t="inlineStr">
        <is>
          <t>Other investments - current</t>
        </is>
      </c>
      <c r="D90" s="4" t="inlineStr">
        <is>
          <t xml:space="preserve"> </t>
        </is>
      </c>
    </row>
    <row r="91">
      <c r="A91" s="4" t="inlineStr">
        <is>
          <t>Level 1 of fair value hierarchy [member] | Certificates of Deposits [member]</t>
        </is>
      </c>
    </row>
    <row r="92">
      <c r="A92" s="3" t="inlineStr">
        <is>
          <t>Assets</t>
        </is>
      </c>
    </row>
    <row r="93">
      <c r="A93" s="4" t="inlineStr">
        <is>
          <t>Other investments - current</t>
        </is>
      </c>
      <c r="C93" s="4" t="inlineStr">
        <is>
          <t xml:space="preserve"> </t>
        </is>
      </c>
      <c r="D93" s="4" t="inlineStr">
        <is>
          <t xml:space="preserve"> </t>
        </is>
      </c>
    </row>
    <row r="94">
      <c r="A94" s="4" t="inlineStr">
        <is>
          <t>Level 1 of fair value hierarchy [member] | Commercial Papers [member]</t>
        </is>
      </c>
    </row>
    <row r="95">
      <c r="A95" s="3" t="inlineStr">
        <is>
          <t>Assets</t>
        </is>
      </c>
    </row>
    <row r="96">
      <c r="A96" s="4" t="inlineStr">
        <is>
          <t>Other investments - current</t>
        </is>
      </c>
      <c r="C96" s="4" t="inlineStr">
        <is>
          <t xml:space="preserve"> </t>
        </is>
      </c>
      <c r="D96" s="4" t="inlineStr">
        <is>
          <t xml:space="preserve"> </t>
        </is>
      </c>
    </row>
    <row r="97">
      <c r="A97" s="4" t="inlineStr">
        <is>
          <t>Level 1 of fair value hierarchy [member] | Other notes [member]</t>
        </is>
      </c>
    </row>
    <row r="98">
      <c r="A98" s="3" t="inlineStr">
        <is>
          <t>Assets</t>
        </is>
      </c>
    </row>
    <row r="99">
      <c r="A99" s="4" t="inlineStr">
        <is>
          <t>Other investments - current</t>
        </is>
      </c>
      <c r="C99" s="4" t="inlineStr">
        <is>
          <t xml:space="preserve"> </t>
        </is>
      </c>
      <c r="D99" s="4" t="inlineStr">
        <is>
          <t xml:space="preserve"> </t>
        </is>
      </c>
    </row>
    <row r="100">
      <c r="A100" s="4" t="inlineStr">
        <is>
          <t>Level 1 of fair value hierarchy [member] | Bonds and other fixed income [member]</t>
        </is>
      </c>
    </row>
    <row r="101">
      <c r="A101" s="3" t="inlineStr">
        <is>
          <t>Assets</t>
        </is>
      </c>
    </row>
    <row r="102">
      <c r="A102" s="4" t="inlineStr">
        <is>
          <t>Other investments - current</t>
        </is>
      </c>
      <c r="C102" s="5" t="n">
        <v>158107</v>
      </c>
      <c r="D102" s="5" t="n">
        <v>108791</v>
      </c>
    </row>
    <row r="103">
      <c r="A103" s="4" t="inlineStr">
        <is>
          <t>Other investments - non-current</t>
        </is>
      </c>
      <c r="C103" s="5" t="n">
        <v>312619</v>
      </c>
      <c r="D103" s="5" t="n">
        <v>239422</v>
      </c>
    </row>
    <row r="104">
      <c r="A104" s="4" t="inlineStr">
        <is>
          <t>Level 1 of fair value hierarchy [member] | Non - U.S. government securities [member]</t>
        </is>
      </c>
    </row>
    <row r="105">
      <c r="A105" s="3" t="inlineStr">
        <is>
          <t>Assets</t>
        </is>
      </c>
    </row>
    <row r="106">
      <c r="A106" s="4" t="inlineStr">
        <is>
          <t>Other investments - current</t>
        </is>
      </c>
      <c r="C106" s="5" t="n">
        <v>10660</v>
      </c>
      <c r="D106" s="5" t="n">
        <v>20219</v>
      </c>
    </row>
    <row r="107">
      <c r="A107" s="4" t="inlineStr">
        <is>
          <t>Level 1 of fair value hierarchy [member] | Corporates securities [member]</t>
        </is>
      </c>
    </row>
    <row r="108">
      <c r="A108" s="3" t="inlineStr">
        <is>
          <t>Assets</t>
        </is>
      </c>
    </row>
    <row r="109">
      <c r="A109" s="4" t="inlineStr">
        <is>
          <t>Other investments - current</t>
        </is>
      </c>
      <c r="C109" s="5" t="n">
        <v>147447</v>
      </c>
      <c r="D109" s="5" t="n">
        <v>88572</v>
      </c>
    </row>
    <row r="110">
      <c r="A110" s="4" t="inlineStr">
        <is>
          <t>Level 1 of fair value hierarchy [member] | Other investments [member]</t>
        </is>
      </c>
    </row>
    <row r="111">
      <c r="A111" s="3" t="inlineStr">
        <is>
          <t>Assets</t>
        </is>
      </c>
    </row>
    <row r="112">
      <c r="A112" s="4" t="inlineStr">
        <is>
          <t>Other investments - non-current</t>
        </is>
      </c>
      <c r="C112" s="4" t="inlineStr">
        <is>
          <t xml:space="preserve"> </t>
        </is>
      </c>
      <c r="D112" s="4" t="inlineStr">
        <is>
          <t xml:space="preserve"> </t>
        </is>
      </c>
    </row>
    <row r="113">
      <c r="A113" s="4" t="inlineStr">
        <is>
          <t>Level 2 of fair value hierarchy [member]</t>
        </is>
      </c>
    </row>
    <row r="114">
      <c r="A114" s="3" t="inlineStr">
        <is>
          <t>Assets</t>
        </is>
      </c>
    </row>
    <row r="115">
      <c r="A115" s="4" t="inlineStr">
        <is>
          <t>Cash and cash equivalents</t>
        </is>
      </c>
      <c r="C115" s="4" t="inlineStr">
        <is>
          <t xml:space="preserve"> </t>
        </is>
      </c>
      <c r="D115" s="4" t="inlineStr">
        <is>
          <t xml:space="preserve"> </t>
        </is>
      </c>
    </row>
    <row r="116">
      <c r="A116" s="4" t="inlineStr">
        <is>
          <t>Other investments - current</t>
        </is>
      </c>
      <c r="C116" s="4" t="inlineStr">
        <is>
          <t xml:space="preserve"> </t>
        </is>
      </c>
      <c r="D116" s="4" t="inlineStr">
        <is>
          <t xml:space="preserve"> </t>
        </is>
      </c>
    </row>
    <row r="117">
      <c r="A117" s="4" t="inlineStr">
        <is>
          <t>Other investments - non-current</t>
        </is>
      </c>
      <c r="C117" s="4" t="inlineStr">
        <is>
          <t xml:space="preserve"> </t>
        </is>
      </c>
      <c r="D117" s="4" t="inlineStr">
        <is>
          <t xml:space="preserve"> </t>
        </is>
      </c>
    </row>
    <row r="118">
      <c r="A118" s="4" t="inlineStr">
        <is>
          <t>Current trade receivables</t>
        </is>
      </c>
      <c r="C118" s="4" t="inlineStr">
        <is>
          <t xml:space="preserve"> </t>
        </is>
      </c>
      <c r="D118" s="4" t="inlineStr">
        <is>
          <t xml:space="preserve"> </t>
        </is>
      </c>
    </row>
    <row r="119">
      <c r="A119" s="4" t="inlineStr">
        <is>
          <t>Other receivables</t>
        </is>
      </c>
      <c r="B119" s="4" t="inlineStr">
        <is>
          <t>[1]</t>
        </is>
      </c>
      <c r="C119" s="4" t="inlineStr">
        <is>
          <t xml:space="preserve"> </t>
        </is>
      </c>
      <c r="D119" s="4" t="inlineStr">
        <is>
          <t xml:space="preserve"> </t>
        </is>
      </c>
    </row>
    <row r="120">
      <c r="A120" s="4" t="inlineStr">
        <is>
          <t>Total</t>
        </is>
      </c>
      <c r="C120" s="5" t="n">
        <v>11315</v>
      </c>
      <c r="D120" s="5" t="n">
        <v>11449</v>
      </c>
    </row>
    <row r="121">
      <c r="A121" s="3" t="inlineStr">
        <is>
          <t>Liabilities</t>
        </is>
      </c>
    </row>
    <row r="122">
      <c r="A122" s="4" t="inlineStr">
        <is>
          <t>Borrowings C and NC</t>
        </is>
      </c>
      <c r="C122" s="4" t="inlineStr">
        <is>
          <t xml:space="preserve"> </t>
        </is>
      </c>
      <c r="D122" s="4" t="inlineStr">
        <is>
          <t xml:space="preserve"> </t>
        </is>
      </c>
    </row>
    <row r="123">
      <c r="A123" s="4" t="inlineStr">
        <is>
          <t>Trade payables</t>
        </is>
      </c>
      <c r="C123" s="4" t="inlineStr">
        <is>
          <t xml:space="preserve"> </t>
        </is>
      </c>
      <c r="D123" s="4" t="inlineStr">
        <is>
          <t xml:space="preserve"> </t>
        </is>
      </c>
    </row>
    <row r="124">
      <c r="A124" s="4" t="inlineStr">
        <is>
          <t>Finance Lease Liabilities C and NC</t>
        </is>
      </c>
      <c r="C124" s="4" t="inlineStr">
        <is>
          <t xml:space="preserve"> </t>
        </is>
      </c>
      <c r="D124" s="4" t="inlineStr">
        <is>
          <t xml:space="preserve"> </t>
        </is>
      </c>
    </row>
    <row r="125">
      <c r="A125" s="4" t="inlineStr">
        <is>
          <t>Total</t>
        </is>
      </c>
      <c r="C125" s="5" t="n">
        <v>11328</v>
      </c>
      <c r="D125" s="5" t="n">
        <v>3217</v>
      </c>
    </row>
    <row r="126">
      <c r="A126" s="4" t="inlineStr">
        <is>
          <t>Level 2 of fair value hierarchy [member] | Derivative liabilities [member]</t>
        </is>
      </c>
    </row>
    <row r="127">
      <c r="A127" s="3" t="inlineStr">
        <is>
          <t>Liabilities</t>
        </is>
      </c>
    </row>
    <row r="128">
      <c r="A128" s="4" t="inlineStr">
        <is>
          <t>Derivative financial instruments</t>
        </is>
      </c>
      <c r="C128" s="5" t="n">
        <v>11328</v>
      </c>
      <c r="D128" s="5" t="n">
        <v>3217</v>
      </c>
    </row>
    <row r="129">
      <c r="A129" s="4" t="inlineStr">
        <is>
          <t>Level 2 of fair value hierarchy [member] | Derivatives [member]</t>
        </is>
      </c>
    </row>
    <row r="130">
      <c r="A130" s="3" t="inlineStr">
        <is>
          <t>Assets</t>
        </is>
      </c>
    </row>
    <row r="131">
      <c r="A131" s="4" t="inlineStr">
        <is>
          <t>Derivative financial instruments</t>
        </is>
      </c>
      <c r="C131" s="5" t="n">
        <v>11315</v>
      </c>
      <c r="D131" s="5" t="n">
        <v>11449</v>
      </c>
    </row>
    <row r="132">
      <c r="A132" s="4" t="inlineStr">
        <is>
          <t>Level 2 of fair value hierarchy [member] | Other receivables [member]</t>
        </is>
      </c>
    </row>
    <row r="133">
      <c r="A133" s="3" t="inlineStr">
        <is>
          <t>Assets</t>
        </is>
      </c>
    </row>
    <row r="134">
      <c r="A134" s="4" t="inlineStr">
        <is>
          <t>Other receivables</t>
        </is>
      </c>
      <c r="C134" s="4" t="inlineStr">
        <is>
          <t xml:space="preserve"> </t>
        </is>
      </c>
      <c r="D134" s="4" t="inlineStr">
        <is>
          <t xml:space="preserve"> </t>
        </is>
      </c>
    </row>
    <row r="135">
      <c r="A135" s="4" t="inlineStr">
        <is>
          <t>Level 2 of fair value hierarchy [member] | Other receivables (non-Financial) [member]</t>
        </is>
      </c>
    </row>
    <row r="136">
      <c r="A136" s="3" t="inlineStr">
        <is>
          <t>Assets</t>
        </is>
      </c>
    </row>
    <row r="137">
      <c r="A137" s="4" t="inlineStr">
        <is>
          <t>Other receivables</t>
        </is>
      </c>
      <c r="C137" s="4" t="inlineStr">
        <is>
          <t xml:space="preserve"> </t>
        </is>
      </c>
      <c r="D137" s="4" t="inlineStr">
        <is>
          <t xml:space="preserve"> </t>
        </is>
      </c>
    </row>
    <row r="138">
      <c r="A138" s="4" t="inlineStr">
        <is>
          <t>Level 2 of fair value hierarchy [member] | Fixed Income (time-deposit, zero coupon bonds, commercial papers) [member]</t>
        </is>
      </c>
    </row>
    <row r="139">
      <c r="A139" s="3" t="inlineStr">
        <is>
          <t>Assets</t>
        </is>
      </c>
    </row>
    <row r="140">
      <c r="A140" s="4" t="inlineStr">
        <is>
          <t>Other investments - current</t>
        </is>
      </c>
      <c r="C140" s="4" t="inlineStr">
        <is>
          <t xml:space="preserve"> </t>
        </is>
      </c>
      <c r="D140" s="4" t="inlineStr">
        <is>
          <t xml:space="preserve"> </t>
        </is>
      </c>
    </row>
    <row r="141">
      <c r="A141" s="4" t="inlineStr">
        <is>
          <t>Level 2 of fair value hierarchy [member] | U.S. Sovereign Bills [Member]</t>
        </is>
      </c>
    </row>
    <row r="142">
      <c r="A142" s="3" t="inlineStr">
        <is>
          <t>Assets</t>
        </is>
      </c>
    </row>
    <row r="143">
      <c r="A143" s="4" t="inlineStr">
        <is>
          <t>Other investments - current</t>
        </is>
      </c>
      <c r="D143" s="4" t="inlineStr">
        <is>
          <t xml:space="preserve"> </t>
        </is>
      </c>
    </row>
    <row r="144">
      <c r="A144" s="4" t="inlineStr">
        <is>
          <t>Level 2 of fair value hierarchy [member] | Non - U.S. Sovereign Bills [Member]</t>
        </is>
      </c>
    </row>
    <row r="145">
      <c r="A145" s="3" t="inlineStr">
        <is>
          <t>Assets</t>
        </is>
      </c>
    </row>
    <row r="146">
      <c r="A146" s="4" t="inlineStr">
        <is>
          <t>Other investments - current</t>
        </is>
      </c>
      <c r="D146" s="4" t="inlineStr">
        <is>
          <t xml:space="preserve"> </t>
        </is>
      </c>
    </row>
    <row r="147">
      <c r="A147" s="4" t="inlineStr">
        <is>
          <t>Level 2 of fair value hierarchy [member] | Certificates of Deposits [member]</t>
        </is>
      </c>
    </row>
    <row r="148">
      <c r="A148" s="3" t="inlineStr">
        <is>
          <t>Assets</t>
        </is>
      </c>
    </row>
    <row r="149">
      <c r="A149" s="4" t="inlineStr">
        <is>
          <t>Other investments - current</t>
        </is>
      </c>
      <c r="C149" s="4" t="inlineStr">
        <is>
          <t xml:space="preserve"> </t>
        </is>
      </c>
      <c r="D149" s="4" t="inlineStr">
        <is>
          <t xml:space="preserve"> </t>
        </is>
      </c>
    </row>
    <row r="150">
      <c r="A150" s="4" t="inlineStr">
        <is>
          <t>Level 2 of fair value hierarchy [member] | Commercial Papers [member]</t>
        </is>
      </c>
    </row>
    <row r="151">
      <c r="A151" s="3" t="inlineStr">
        <is>
          <t>Assets</t>
        </is>
      </c>
    </row>
    <row r="152">
      <c r="A152" s="4" t="inlineStr">
        <is>
          <t>Other investments - current</t>
        </is>
      </c>
      <c r="C152" s="4" t="inlineStr">
        <is>
          <t xml:space="preserve"> </t>
        </is>
      </c>
      <c r="D152" s="4" t="inlineStr">
        <is>
          <t xml:space="preserve"> </t>
        </is>
      </c>
    </row>
    <row r="153">
      <c r="A153" s="4" t="inlineStr">
        <is>
          <t>Level 2 of fair value hierarchy [member] | Other notes [member]</t>
        </is>
      </c>
    </row>
    <row r="154">
      <c r="A154" s="3" t="inlineStr">
        <is>
          <t>Assets</t>
        </is>
      </c>
    </row>
    <row r="155">
      <c r="A155" s="4" t="inlineStr">
        <is>
          <t>Other investments - current</t>
        </is>
      </c>
      <c r="C155" s="4" t="inlineStr">
        <is>
          <t xml:space="preserve"> </t>
        </is>
      </c>
      <c r="D155" s="4" t="inlineStr">
        <is>
          <t xml:space="preserve"> </t>
        </is>
      </c>
    </row>
    <row r="156">
      <c r="A156" s="4" t="inlineStr">
        <is>
          <t>Level 2 of fair value hierarchy [member] | Bonds and other fixed income [member]</t>
        </is>
      </c>
    </row>
    <row r="157">
      <c r="A157" s="3" t="inlineStr">
        <is>
          <t>Assets</t>
        </is>
      </c>
    </row>
    <row r="158">
      <c r="A158" s="4" t="inlineStr">
        <is>
          <t>Other investments - current</t>
        </is>
      </c>
      <c r="C158" s="4" t="inlineStr">
        <is>
          <t xml:space="preserve"> </t>
        </is>
      </c>
      <c r="D158" s="4" t="inlineStr">
        <is>
          <t xml:space="preserve"> </t>
        </is>
      </c>
    </row>
    <row r="159">
      <c r="A159" s="4" t="inlineStr">
        <is>
          <t>Other investments - non-current</t>
        </is>
      </c>
      <c r="C159" s="4" t="inlineStr">
        <is>
          <t xml:space="preserve"> </t>
        </is>
      </c>
      <c r="D159" s="4" t="inlineStr">
        <is>
          <t xml:space="preserve"> </t>
        </is>
      </c>
    </row>
    <row r="160">
      <c r="A160" s="4" t="inlineStr">
        <is>
          <t>Level 2 of fair value hierarchy [member] | Non - U.S. government securities [member]</t>
        </is>
      </c>
    </row>
    <row r="161">
      <c r="A161" s="3" t="inlineStr">
        <is>
          <t>Assets</t>
        </is>
      </c>
    </row>
    <row r="162">
      <c r="A162" s="4" t="inlineStr">
        <is>
          <t>Other investments - current</t>
        </is>
      </c>
      <c r="C162" s="4" t="inlineStr">
        <is>
          <t xml:space="preserve"> </t>
        </is>
      </c>
      <c r="D162" s="4" t="inlineStr">
        <is>
          <t xml:space="preserve"> </t>
        </is>
      </c>
    </row>
    <row r="163">
      <c r="A163" s="4" t="inlineStr">
        <is>
          <t>Level 2 of fair value hierarchy [member] | Corporates securities [member]</t>
        </is>
      </c>
    </row>
    <row r="164">
      <c r="A164" s="3" t="inlineStr">
        <is>
          <t>Assets</t>
        </is>
      </c>
    </row>
    <row r="165">
      <c r="A165" s="4" t="inlineStr">
        <is>
          <t>Other investments - current</t>
        </is>
      </c>
      <c r="C165" s="4" t="inlineStr">
        <is>
          <t xml:space="preserve"> </t>
        </is>
      </c>
      <c r="D165" s="4" t="inlineStr">
        <is>
          <t xml:space="preserve"> </t>
        </is>
      </c>
    </row>
    <row r="166">
      <c r="A166" s="4" t="inlineStr">
        <is>
          <t>Level 2 of fair value hierarchy [member] | Other investments [member]</t>
        </is>
      </c>
    </row>
    <row r="167">
      <c r="A167" s="3" t="inlineStr">
        <is>
          <t>Assets</t>
        </is>
      </c>
    </row>
    <row r="168">
      <c r="A168" s="4" t="inlineStr">
        <is>
          <t>Other investments - non-current</t>
        </is>
      </c>
      <c r="C168" s="4" t="inlineStr">
        <is>
          <t xml:space="preserve"> </t>
        </is>
      </c>
      <c r="D168" s="4" t="inlineStr">
        <is>
          <t xml:space="preserve"> </t>
        </is>
      </c>
    </row>
    <row r="169">
      <c r="A169" s="4" t="inlineStr">
        <is>
          <t>Level 3 of fair value hierarchy [member]</t>
        </is>
      </c>
    </row>
    <row r="170">
      <c r="A170" s="3" t="inlineStr">
        <is>
          <t>Assets</t>
        </is>
      </c>
    </row>
    <row r="171">
      <c r="A171" s="4" t="inlineStr">
        <is>
          <t>Cash and cash equivalents</t>
        </is>
      </c>
      <c r="C171" s="4" t="inlineStr">
        <is>
          <t xml:space="preserve"> </t>
        </is>
      </c>
      <c r="D171" s="4" t="inlineStr">
        <is>
          <t xml:space="preserve"> </t>
        </is>
      </c>
    </row>
    <row r="172">
      <c r="A172" s="4" t="inlineStr">
        <is>
          <t>Other investments - current</t>
        </is>
      </c>
      <c r="C172" s="4" t="inlineStr">
        <is>
          <t xml:space="preserve"> </t>
        </is>
      </c>
      <c r="D172" s="4" t="inlineStr">
        <is>
          <t xml:space="preserve"> </t>
        </is>
      </c>
    </row>
    <row r="173">
      <c r="A173" s="4" t="inlineStr">
        <is>
          <t>Other investments - non-current</t>
        </is>
      </c>
      <c r="C173" s="5" t="n">
        <v>7635</v>
      </c>
      <c r="D173" s="5" t="n">
        <v>7660</v>
      </c>
    </row>
    <row r="174">
      <c r="A174" s="4" t="inlineStr">
        <is>
          <t>Current trade receivables</t>
        </is>
      </c>
      <c r="C174" s="4" t="inlineStr">
        <is>
          <t xml:space="preserve"> </t>
        </is>
      </c>
      <c r="D174" s="4" t="inlineStr">
        <is>
          <t xml:space="preserve"> </t>
        </is>
      </c>
    </row>
    <row r="175">
      <c r="A175" s="4" t="inlineStr">
        <is>
          <t>Other receivables</t>
        </is>
      </c>
      <c r="B175" s="4" t="inlineStr">
        <is>
          <t>[1]</t>
        </is>
      </c>
      <c r="C175" s="5" t="n">
        <v>48659</v>
      </c>
      <c r="D175" s="5" t="n">
        <v>48659</v>
      </c>
    </row>
    <row r="176">
      <c r="A176" s="4" t="inlineStr">
        <is>
          <t>Total</t>
        </is>
      </c>
      <c r="C176" s="5" t="n">
        <v>56294</v>
      </c>
      <c r="D176" s="5" t="n">
        <v>56319</v>
      </c>
    </row>
    <row r="177">
      <c r="A177" s="3" t="inlineStr">
        <is>
          <t>Liabilities</t>
        </is>
      </c>
    </row>
    <row r="178">
      <c r="A178" s="4" t="inlineStr">
        <is>
          <t>Borrowings C and NC</t>
        </is>
      </c>
      <c r="C178" s="4" t="inlineStr">
        <is>
          <t xml:space="preserve"> </t>
        </is>
      </c>
      <c r="D178" s="4" t="inlineStr">
        <is>
          <t xml:space="preserve"> </t>
        </is>
      </c>
    </row>
    <row r="179">
      <c r="A179" s="4" t="inlineStr">
        <is>
          <t>Trade payables</t>
        </is>
      </c>
      <c r="C179" s="4" t="inlineStr">
        <is>
          <t xml:space="preserve"> </t>
        </is>
      </c>
      <c r="D179" s="4" t="inlineStr">
        <is>
          <t xml:space="preserve"> </t>
        </is>
      </c>
    </row>
    <row r="180">
      <c r="A180" s="4" t="inlineStr">
        <is>
          <t>Finance Lease Liabilities C and NC</t>
        </is>
      </c>
      <c r="C180" s="4" t="inlineStr">
        <is>
          <t xml:space="preserve"> </t>
        </is>
      </c>
      <c r="D180" s="4" t="inlineStr">
        <is>
          <t xml:space="preserve"> </t>
        </is>
      </c>
    </row>
    <row r="181">
      <c r="A181" s="4" t="inlineStr">
        <is>
          <t>Total</t>
        </is>
      </c>
      <c r="C181" s="4" t="inlineStr">
        <is>
          <t xml:space="preserve"> </t>
        </is>
      </c>
      <c r="D181" s="4" t="inlineStr">
        <is>
          <t xml:space="preserve"> </t>
        </is>
      </c>
    </row>
    <row r="182">
      <c r="A182" s="4" t="inlineStr">
        <is>
          <t>Level 3 of fair value hierarchy [member] | Derivative liabilities [member]</t>
        </is>
      </c>
    </row>
    <row r="183">
      <c r="A183" s="3" t="inlineStr">
        <is>
          <t>Liabilities</t>
        </is>
      </c>
    </row>
    <row r="184">
      <c r="A184" s="4" t="inlineStr">
        <is>
          <t>Derivative financial instruments</t>
        </is>
      </c>
      <c r="C184" s="4" t="inlineStr">
        <is>
          <t xml:space="preserve"> </t>
        </is>
      </c>
      <c r="D184" s="4" t="inlineStr">
        <is>
          <t xml:space="preserve"> </t>
        </is>
      </c>
    </row>
    <row r="185">
      <c r="A185" s="4" t="inlineStr">
        <is>
          <t>Level 3 of fair value hierarchy [member] | Derivatives [member]</t>
        </is>
      </c>
    </row>
    <row r="186">
      <c r="A186" s="3" t="inlineStr">
        <is>
          <t>Assets</t>
        </is>
      </c>
    </row>
    <row r="187">
      <c r="A187" s="4" t="inlineStr">
        <is>
          <t>Derivative financial instruments</t>
        </is>
      </c>
      <c r="C187" s="4" t="inlineStr">
        <is>
          <t xml:space="preserve"> </t>
        </is>
      </c>
      <c r="D187" s="4" t="inlineStr">
        <is>
          <t xml:space="preserve"> </t>
        </is>
      </c>
    </row>
    <row r="188">
      <c r="A188" s="4" t="inlineStr">
        <is>
          <t>Level 3 of fair value hierarchy [member] | Other receivables [member]</t>
        </is>
      </c>
    </row>
    <row r="189">
      <c r="A189" s="3" t="inlineStr">
        <is>
          <t>Assets</t>
        </is>
      </c>
    </row>
    <row r="190">
      <c r="A190" s="4" t="inlineStr">
        <is>
          <t>Other receivables</t>
        </is>
      </c>
      <c r="C190" s="5" t="n">
        <v>48659</v>
      </c>
      <c r="D190" s="5" t="n">
        <v>48659</v>
      </c>
    </row>
    <row r="191">
      <c r="A191" s="4" t="inlineStr">
        <is>
          <t>Level 3 of fair value hierarchy [member] | Other receivables (non-Financial) [member]</t>
        </is>
      </c>
    </row>
    <row r="192">
      <c r="A192" s="3" t="inlineStr">
        <is>
          <t>Assets</t>
        </is>
      </c>
    </row>
    <row r="193">
      <c r="A193" s="4" t="inlineStr">
        <is>
          <t>Other receivables</t>
        </is>
      </c>
      <c r="C193" s="4" t="inlineStr">
        <is>
          <t xml:space="preserve"> </t>
        </is>
      </c>
      <c r="D193" s="4" t="inlineStr">
        <is>
          <t xml:space="preserve"> </t>
        </is>
      </c>
    </row>
    <row r="194">
      <c r="A194" s="4" t="inlineStr">
        <is>
          <t>Level 3 of fair value hierarchy [member] | Fixed Income (time-deposit, zero coupon bonds, commercial papers) [member]</t>
        </is>
      </c>
    </row>
    <row r="195">
      <c r="A195" s="3" t="inlineStr">
        <is>
          <t>Assets</t>
        </is>
      </c>
    </row>
    <row r="196">
      <c r="A196" s="4" t="inlineStr">
        <is>
          <t>Other investments - current</t>
        </is>
      </c>
      <c r="C196" s="4" t="inlineStr">
        <is>
          <t xml:space="preserve"> </t>
        </is>
      </c>
      <c r="D196" s="4" t="inlineStr">
        <is>
          <t xml:space="preserve"> </t>
        </is>
      </c>
    </row>
    <row r="197">
      <c r="A197" s="4" t="inlineStr">
        <is>
          <t>Level 3 of fair value hierarchy [member] | U.S. Sovereign Bills [Member]</t>
        </is>
      </c>
    </row>
    <row r="198">
      <c r="A198" s="3" t="inlineStr">
        <is>
          <t>Assets</t>
        </is>
      </c>
    </row>
    <row r="199">
      <c r="A199" s="4" t="inlineStr">
        <is>
          <t>Other investments - current</t>
        </is>
      </c>
      <c r="D199" s="4" t="inlineStr">
        <is>
          <t xml:space="preserve"> </t>
        </is>
      </c>
    </row>
    <row r="200">
      <c r="A200" s="4" t="inlineStr">
        <is>
          <t>Level 3 of fair value hierarchy [member] | Non - U.S. Sovereign Bills [Member]</t>
        </is>
      </c>
    </row>
    <row r="201">
      <c r="A201" s="3" t="inlineStr">
        <is>
          <t>Assets</t>
        </is>
      </c>
    </row>
    <row r="202">
      <c r="A202" s="4" t="inlineStr">
        <is>
          <t>Other investments - current</t>
        </is>
      </c>
      <c r="D202" s="4" t="inlineStr">
        <is>
          <t xml:space="preserve"> </t>
        </is>
      </c>
    </row>
    <row r="203">
      <c r="A203" s="4" t="inlineStr">
        <is>
          <t>Level 3 of fair value hierarchy [member] | Certificates of Deposits [member]</t>
        </is>
      </c>
    </row>
    <row r="204">
      <c r="A204" s="3" t="inlineStr">
        <is>
          <t>Assets</t>
        </is>
      </c>
    </row>
    <row r="205">
      <c r="A205" s="4" t="inlineStr">
        <is>
          <t>Other investments - current</t>
        </is>
      </c>
      <c r="C205" s="4" t="inlineStr">
        <is>
          <t xml:space="preserve"> </t>
        </is>
      </c>
      <c r="D205" s="4" t="inlineStr">
        <is>
          <t xml:space="preserve"> </t>
        </is>
      </c>
    </row>
    <row r="206">
      <c r="A206" s="4" t="inlineStr">
        <is>
          <t>Level 3 of fair value hierarchy [member] | Commercial Papers [member]</t>
        </is>
      </c>
    </row>
    <row r="207">
      <c r="A207" s="3" t="inlineStr">
        <is>
          <t>Assets</t>
        </is>
      </c>
    </row>
    <row r="208">
      <c r="A208" s="4" t="inlineStr">
        <is>
          <t>Other investments - current</t>
        </is>
      </c>
      <c r="C208" s="4" t="inlineStr">
        <is>
          <t xml:space="preserve"> </t>
        </is>
      </c>
      <c r="D208" s="4" t="inlineStr">
        <is>
          <t xml:space="preserve"> </t>
        </is>
      </c>
    </row>
    <row r="209">
      <c r="A209" s="4" t="inlineStr">
        <is>
          <t>Level 3 of fair value hierarchy [member] | Other notes [member]</t>
        </is>
      </c>
    </row>
    <row r="210">
      <c r="A210" s="3" t="inlineStr">
        <is>
          <t>Assets</t>
        </is>
      </c>
    </row>
    <row r="211">
      <c r="A211" s="4" t="inlineStr">
        <is>
          <t>Other investments - current</t>
        </is>
      </c>
      <c r="C211" s="4" t="inlineStr">
        <is>
          <t xml:space="preserve"> </t>
        </is>
      </c>
      <c r="D211" s="4" t="inlineStr">
        <is>
          <t xml:space="preserve"> </t>
        </is>
      </c>
    </row>
    <row r="212">
      <c r="A212" s="4" t="inlineStr">
        <is>
          <t>Level 3 of fair value hierarchy [member] | Bonds and other fixed income [member]</t>
        </is>
      </c>
    </row>
    <row r="213">
      <c r="A213" s="3" t="inlineStr">
        <is>
          <t>Assets</t>
        </is>
      </c>
    </row>
    <row r="214">
      <c r="A214" s="4" t="inlineStr">
        <is>
          <t>Other investments - current</t>
        </is>
      </c>
      <c r="C214" s="4" t="inlineStr">
        <is>
          <t xml:space="preserve"> </t>
        </is>
      </c>
      <c r="D214" s="4" t="inlineStr">
        <is>
          <t xml:space="preserve"> </t>
        </is>
      </c>
    </row>
    <row r="215">
      <c r="A215" s="4" t="inlineStr">
        <is>
          <t>Other investments - non-current</t>
        </is>
      </c>
      <c r="C215" s="4" t="inlineStr">
        <is>
          <t xml:space="preserve"> </t>
        </is>
      </c>
      <c r="D215" s="4" t="inlineStr">
        <is>
          <t xml:space="preserve"> </t>
        </is>
      </c>
    </row>
    <row r="216">
      <c r="A216" s="4" t="inlineStr">
        <is>
          <t>Level 3 of fair value hierarchy [member] | Non - U.S. government securities [member]</t>
        </is>
      </c>
    </row>
    <row r="217">
      <c r="A217" s="3" t="inlineStr">
        <is>
          <t>Assets</t>
        </is>
      </c>
    </row>
    <row r="218">
      <c r="A218" s="4" t="inlineStr">
        <is>
          <t>Other investments - current</t>
        </is>
      </c>
      <c r="C218" s="4" t="inlineStr">
        <is>
          <t xml:space="preserve"> </t>
        </is>
      </c>
      <c r="D218" s="4" t="inlineStr">
        <is>
          <t xml:space="preserve"> </t>
        </is>
      </c>
    </row>
    <row r="219">
      <c r="A219" s="4" t="inlineStr">
        <is>
          <t>Level 3 of fair value hierarchy [member] | Corporates securities [member]</t>
        </is>
      </c>
    </row>
    <row r="220">
      <c r="A220" s="3" t="inlineStr">
        <is>
          <t>Assets</t>
        </is>
      </c>
    </row>
    <row r="221">
      <c r="A221" s="4" t="inlineStr">
        <is>
          <t>Other investments - current</t>
        </is>
      </c>
      <c r="C221" s="4" t="inlineStr">
        <is>
          <t xml:space="preserve"> </t>
        </is>
      </c>
      <c r="D221" s="4" t="inlineStr">
        <is>
          <t xml:space="preserve"> </t>
        </is>
      </c>
    </row>
    <row r="222">
      <c r="A222" s="4" t="inlineStr">
        <is>
          <t>Level 3 of fair value hierarchy [member] | Other investments [member]</t>
        </is>
      </c>
    </row>
    <row r="223">
      <c r="A223" s="3" t="inlineStr">
        <is>
          <t>Assets</t>
        </is>
      </c>
    </row>
    <row r="224">
      <c r="A224" s="4" t="inlineStr">
        <is>
          <t>Other investments - non-current</t>
        </is>
      </c>
      <c r="C224" s="5" t="n">
        <v>7635</v>
      </c>
      <c r="D224" s="5" t="n">
        <v>7660</v>
      </c>
    </row>
    <row r="225">
      <c r="A225" s="4" t="inlineStr">
        <is>
          <t>Financial assets at amortised cost, category [member]</t>
        </is>
      </c>
    </row>
    <row r="226">
      <c r="A226" s="3" t="inlineStr">
        <is>
          <t>Assets</t>
        </is>
      </c>
    </row>
    <row r="227">
      <c r="A227" s="4" t="inlineStr">
        <is>
          <t>Cash and cash equivalents</t>
        </is>
      </c>
      <c r="C227" s="5" t="n">
        <v>212430</v>
      </c>
      <c r="D227" s="5" t="n">
        <v>486498</v>
      </c>
    </row>
    <row r="228">
      <c r="A228" s="4" t="inlineStr">
        <is>
          <t>Other investments - current</t>
        </is>
      </c>
      <c r="C228" s="5" t="n">
        <v>239742</v>
      </c>
      <c r="D228" s="5" t="n">
        <v>763697</v>
      </c>
    </row>
    <row r="229">
      <c r="A229" s="4" t="inlineStr">
        <is>
          <t>Other investments - non-current</t>
        </is>
      </c>
      <c r="C229" s="4" t="inlineStr">
        <is>
          <t xml:space="preserve"> </t>
        </is>
      </c>
      <c r="D229" s="4" t="inlineStr">
        <is>
          <t xml:space="preserve"> </t>
        </is>
      </c>
    </row>
    <row r="230">
      <c r="A230" s="4" t="inlineStr">
        <is>
          <t>Current trade receivables</t>
        </is>
      </c>
      <c r="C230" s="5" t="n">
        <v>1299072</v>
      </c>
      <c r="D230" s="5" t="n">
        <v>968148</v>
      </c>
    </row>
    <row r="231">
      <c r="A231" s="4" t="inlineStr">
        <is>
          <t>Other receivables</t>
        </is>
      </c>
      <c r="B231" s="4" t="inlineStr">
        <is>
          <t>[1]</t>
        </is>
      </c>
      <c r="C231" s="5" t="n">
        <v>85220</v>
      </c>
      <c r="D231" s="5" t="n">
        <v>90330</v>
      </c>
    </row>
    <row r="232">
      <c r="A232" s="4" t="inlineStr">
        <is>
          <t>Total</t>
        </is>
      </c>
      <c r="C232" s="5" t="n">
        <v>1836464</v>
      </c>
      <c r="D232" s="5" t="n">
        <v>2308673</v>
      </c>
    </row>
    <row r="233">
      <c r="A233" s="3" t="inlineStr">
        <is>
          <t>Liabilities</t>
        </is>
      </c>
    </row>
    <row r="234">
      <c r="A234" s="4" t="inlineStr">
        <is>
          <t>Borrowings C and NC</t>
        </is>
      </c>
      <c r="C234" s="5" t="n">
        <v>330933</v>
      </c>
      <c r="D234" s="5" t="n">
        <v>619007</v>
      </c>
    </row>
    <row r="235">
      <c r="A235" s="4" t="inlineStr">
        <is>
          <t>Trade payables</t>
        </is>
      </c>
      <c r="C235" s="5" t="n">
        <v>845256</v>
      </c>
      <c r="D235" s="5" t="n">
        <v>462105</v>
      </c>
    </row>
    <row r="236">
      <c r="A236" s="4" t="inlineStr">
        <is>
          <t>Finance Lease Liabilities C and NC</t>
        </is>
      </c>
      <c r="C236" s="5" t="n">
        <v>117285</v>
      </c>
      <c r="D236" s="5" t="n">
        <v>257343</v>
      </c>
    </row>
    <row r="237">
      <c r="A237" s="4" t="inlineStr">
        <is>
          <t>Total</t>
        </is>
      </c>
      <c r="C237" s="5" t="n">
        <v>1293474</v>
      </c>
      <c r="D237" s="5" t="n">
        <v>1338455</v>
      </c>
    </row>
    <row r="238">
      <c r="A238" s="4" t="inlineStr">
        <is>
          <t>Financial assets at amortised cost, category [member] | Derivative liabilities [member]</t>
        </is>
      </c>
    </row>
    <row r="239">
      <c r="A239" s="3" t="inlineStr">
        <is>
          <t>Liabilities</t>
        </is>
      </c>
    </row>
    <row r="240">
      <c r="A240" s="4" t="inlineStr">
        <is>
          <t>Derivative financial instruments</t>
        </is>
      </c>
      <c r="C240" s="4" t="inlineStr">
        <is>
          <t xml:space="preserve"> </t>
        </is>
      </c>
      <c r="D240" s="4" t="inlineStr">
        <is>
          <t xml:space="preserve"> </t>
        </is>
      </c>
    </row>
    <row r="241">
      <c r="A241" s="4" t="inlineStr">
        <is>
          <t>Financial assets at amortised cost, category [member] | Derivatives [member]</t>
        </is>
      </c>
    </row>
    <row r="242">
      <c r="A242" s="3" t="inlineStr">
        <is>
          <t>Assets</t>
        </is>
      </c>
    </row>
    <row r="243">
      <c r="A243" s="4" t="inlineStr">
        <is>
          <t>Derivative financial instruments</t>
        </is>
      </c>
      <c r="C243" s="4" t="inlineStr">
        <is>
          <t xml:space="preserve"> </t>
        </is>
      </c>
      <c r="D243" s="4" t="inlineStr">
        <is>
          <t xml:space="preserve"> </t>
        </is>
      </c>
    </row>
    <row r="244">
      <c r="A244" s="4" t="inlineStr">
        <is>
          <t>Financial assets at amortised cost, category [member] | Other receivables [member]</t>
        </is>
      </c>
    </row>
    <row r="245">
      <c r="A245" s="3" t="inlineStr">
        <is>
          <t>Assets</t>
        </is>
      </c>
    </row>
    <row r="246">
      <c r="A246" s="4" t="inlineStr">
        <is>
          <t>Other receivables</t>
        </is>
      </c>
      <c r="C246" s="5" t="n">
        <v>85220</v>
      </c>
      <c r="D246" s="5" t="n">
        <v>90330</v>
      </c>
    </row>
    <row r="247">
      <c r="A247" s="4" t="inlineStr">
        <is>
          <t>Financial assets at amortised cost, category [member] | Other receivables (non-Financial) [member]</t>
        </is>
      </c>
    </row>
    <row r="248">
      <c r="A248" s="3" t="inlineStr">
        <is>
          <t>Assets</t>
        </is>
      </c>
    </row>
    <row r="249">
      <c r="A249" s="4" t="inlineStr">
        <is>
          <t>Other receivables</t>
        </is>
      </c>
      <c r="C249" s="4" t="inlineStr">
        <is>
          <t xml:space="preserve"> </t>
        </is>
      </c>
      <c r="D249" s="4" t="inlineStr">
        <is>
          <t xml:space="preserve"> </t>
        </is>
      </c>
    </row>
    <row r="250">
      <c r="A250" s="4" t="inlineStr">
        <is>
          <t>Financial assets at amortised cost, category [member] | Fixed Income (time-deposit, zero coupon bonds, commercial papers) [member]</t>
        </is>
      </c>
    </row>
    <row r="251">
      <c r="A251" s="3" t="inlineStr">
        <is>
          <t>Assets</t>
        </is>
      </c>
    </row>
    <row r="252">
      <c r="A252" s="4" t="inlineStr">
        <is>
          <t>Other investments - current</t>
        </is>
      </c>
      <c r="C252" s="5" t="n">
        <v>239742</v>
      </c>
      <c r="D252" s="5" t="n">
        <v>763697</v>
      </c>
    </row>
    <row r="253">
      <c r="A253" s="4" t="inlineStr">
        <is>
          <t>Financial assets at amortised cost, category [member] | U.S. Sovereign Bills [Member]</t>
        </is>
      </c>
    </row>
    <row r="254">
      <c r="A254" s="3" t="inlineStr">
        <is>
          <t>Assets</t>
        </is>
      </c>
    </row>
    <row r="255">
      <c r="A255" s="4" t="inlineStr">
        <is>
          <t>Other investments - current</t>
        </is>
      </c>
      <c r="D255" s="5" t="n">
        <v>97982</v>
      </c>
    </row>
    <row r="256">
      <c r="A256" s="4" t="inlineStr">
        <is>
          <t>Financial assets at amortised cost, category [member] | Non - U.S. Sovereign Bills [Member]</t>
        </is>
      </c>
    </row>
    <row r="257">
      <c r="A257" s="3" t="inlineStr">
        <is>
          <t>Assets</t>
        </is>
      </c>
    </row>
    <row r="258">
      <c r="A258" s="4" t="inlineStr">
        <is>
          <t>Other investments - current</t>
        </is>
      </c>
      <c r="D258" s="5" t="n">
        <v>14586</v>
      </c>
    </row>
    <row r="259">
      <c r="A259" s="4" t="inlineStr">
        <is>
          <t>Financial assets at amortised cost, category [member] | Certificates of Deposits [member]</t>
        </is>
      </c>
    </row>
    <row r="260">
      <c r="A260" s="3" t="inlineStr">
        <is>
          <t>Assets</t>
        </is>
      </c>
    </row>
    <row r="261">
      <c r="A261" s="4" t="inlineStr">
        <is>
          <t>Other investments - current</t>
        </is>
      </c>
      <c r="C261" s="5" t="n">
        <v>94414</v>
      </c>
      <c r="D261" s="5" t="n">
        <v>222132</v>
      </c>
    </row>
    <row r="262">
      <c r="A262" s="4" t="inlineStr">
        <is>
          <t>Financial assets at amortised cost, category [member] | Commercial Papers [member]</t>
        </is>
      </c>
    </row>
    <row r="263">
      <c r="A263" s="3" t="inlineStr">
        <is>
          <t>Assets</t>
        </is>
      </c>
    </row>
    <row r="264">
      <c r="A264" s="4" t="inlineStr">
        <is>
          <t>Other investments - current</t>
        </is>
      </c>
      <c r="C264" s="5" t="n">
        <v>30062</v>
      </c>
      <c r="D264" s="5" t="n">
        <v>268737</v>
      </c>
    </row>
    <row r="265">
      <c r="A265" s="4" t="inlineStr">
        <is>
          <t>Financial assets at amortised cost, category [member] | Other notes [member]</t>
        </is>
      </c>
    </row>
    <row r="266">
      <c r="A266" s="3" t="inlineStr">
        <is>
          <t>Assets</t>
        </is>
      </c>
    </row>
    <row r="267">
      <c r="A267" s="4" t="inlineStr">
        <is>
          <t>Other investments - current</t>
        </is>
      </c>
      <c r="C267" s="5" t="n">
        <v>115266</v>
      </c>
      <c r="D267" s="5" t="n">
        <v>160260</v>
      </c>
    </row>
    <row r="268">
      <c r="A268" s="4" t="inlineStr">
        <is>
          <t>Financial assets at amortised cost, category [member] | Bonds and other fixed income [member]</t>
        </is>
      </c>
    </row>
    <row r="269">
      <c r="A269" s="3" t="inlineStr">
        <is>
          <t>Assets</t>
        </is>
      </c>
    </row>
    <row r="270">
      <c r="A270" s="4" t="inlineStr">
        <is>
          <t>Other investments - current</t>
        </is>
      </c>
      <c r="C270" s="4" t="inlineStr">
        <is>
          <t xml:space="preserve"> </t>
        </is>
      </c>
      <c r="D270" s="4" t="inlineStr">
        <is>
          <t xml:space="preserve"> </t>
        </is>
      </c>
    </row>
    <row r="271">
      <c r="A271" s="4" t="inlineStr">
        <is>
          <t>Other investments - non-current</t>
        </is>
      </c>
      <c r="C271" s="4" t="inlineStr">
        <is>
          <t xml:space="preserve"> </t>
        </is>
      </c>
      <c r="D271" s="4" t="inlineStr">
        <is>
          <t xml:space="preserve"> </t>
        </is>
      </c>
    </row>
    <row r="272">
      <c r="A272" s="4" t="inlineStr">
        <is>
          <t>Financial assets at amortised cost, category [member] | Non - U.S. government securities [member]</t>
        </is>
      </c>
    </row>
    <row r="273">
      <c r="A273" s="3" t="inlineStr">
        <is>
          <t>Assets</t>
        </is>
      </c>
    </row>
    <row r="274">
      <c r="A274" s="4" t="inlineStr">
        <is>
          <t>Other investments - current</t>
        </is>
      </c>
      <c r="C274" s="4" t="inlineStr">
        <is>
          <t xml:space="preserve"> </t>
        </is>
      </c>
      <c r="D274" s="4" t="inlineStr">
        <is>
          <t xml:space="preserve"> </t>
        </is>
      </c>
    </row>
    <row r="275">
      <c r="A275" s="4" t="inlineStr">
        <is>
          <t>Financial assets at amortised cost, category [member] | Corporates securities [member]</t>
        </is>
      </c>
    </row>
    <row r="276">
      <c r="A276" s="3" t="inlineStr">
        <is>
          <t>Assets</t>
        </is>
      </c>
    </row>
    <row r="277">
      <c r="A277" s="4" t="inlineStr">
        <is>
          <t>Other investments - current</t>
        </is>
      </c>
      <c r="C277" s="4" t="inlineStr">
        <is>
          <t xml:space="preserve"> </t>
        </is>
      </c>
      <c r="D277" s="4" t="inlineStr">
        <is>
          <t xml:space="preserve"> </t>
        </is>
      </c>
    </row>
    <row r="278">
      <c r="A278" s="4" t="inlineStr">
        <is>
          <t>Financial assets at amortised cost, category [member] | Other investments [member]</t>
        </is>
      </c>
    </row>
    <row r="279">
      <c r="A279" s="3" t="inlineStr">
        <is>
          <t>Assets</t>
        </is>
      </c>
    </row>
    <row r="280">
      <c r="A280" s="4" t="inlineStr">
        <is>
          <t>Other investments - non-current</t>
        </is>
      </c>
      <c r="C280" s="4" t="inlineStr">
        <is>
          <t xml:space="preserve"> </t>
        </is>
      </c>
      <c r="D280" s="4" t="inlineStr">
        <is>
          <t xml:space="preserve"> </t>
        </is>
      </c>
    </row>
    <row r="281">
      <c r="A281" s="4" t="inlineStr">
        <is>
          <t>Financial assets at fair value through other comprehensive income, category [member]</t>
        </is>
      </c>
    </row>
    <row r="282">
      <c r="A282" s="3" t="inlineStr">
        <is>
          <t>Assets</t>
        </is>
      </c>
    </row>
    <row r="283">
      <c r="A283" s="4" t="inlineStr">
        <is>
          <t>Cash and cash equivalents</t>
        </is>
      </c>
      <c r="C283" s="4" t="inlineStr">
        <is>
          <t xml:space="preserve"> </t>
        </is>
      </c>
      <c r="D283" s="4" t="inlineStr">
        <is>
          <t xml:space="preserve"> </t>
        </is>
      </c>
    </row>
    <row r="284">
      <c r="A284" s="4" t="inlineStr">
        <is>
          <t>Other investments - current</t>
        </is>
      </c>
      <c r="C284" s="5" t="n">
        <v>158107</v>
      </c>
      <c r="D284" s="5" t="n">
        <v>108791</v>
      </c>
    </row>
    <row r="285">
      <c r="A285" s="4" t="inlineStr">
        <is>
          <t>Other investments - non-current</t>
        </is>
      </c>
      <c r="C285" s="5" t="n">
        <v>312619</v>
      </c>
      <c r="D285" s="5" t="n">
        <v>239422</v>
      </c>
    </row>
    <row r="286">
      <c r="A286" s="4" t="inlineStr">
        <is>
          <t>Current trade receivables</t>
        </is>
      </c>
      <c r="C286" s="4" t="inlineStr">
        <is>
          <t xml:space="preserve"> </t>
        </is>
      </c>
      <c r="D286" s="4" t="inlineStr">
        <is>
          <t xml:space="preserve"> </t>
        </is>
      </c>
    </row>
    <row r="287">
      <c r="A287" s="4" t="inlineStr">
        <is>
          <t>Other receivables</t>
        </is>
      </c>
      <c r="B287" s="4" t="inlineStr">
        <is>
          <t>[1]</t>
        </is>
      </c>
      <c r="C287" s="5" t="n">
        <v>48659</v>
      </c>
      <c r="D287" s="5" t="n">
        <v>48659</v>
      </c>
    </row>
    <row r="288">
      <c r="A288" s="4" t="inlineStr">
        <is>
          <t>Total</t>
        </is>
      </c>
      <c r="C288" s="5" t="n">
        <v>519385</v>
      </c>
      <c r="D288" s="5" t="n">
        <v>396872</v>
      </c>
    </row>
    <row r="289">
      <c r="A289" s="3" t="inlineStr">
        <is>
          <t>Liabilities</t>
        </is>
      </c>
    </row>
    <row r="290">
      <c r="A290" s="4" t="inlineStr">
        <is>
          <t>Borrowings C and NC</t>
        </is>
      </c>
      <c r="C290" s="4" t="inlineStr">
        <is>
          <t xml:space="preserve"> </t>
        </is>
      </c>
      <c r="D290" s="4" t="inlineStr">
        <is>
          <t xml:space="preserve"> </t>
        </is>
      </c>
    </row>
    <row r="291">
      <c r="A291" s="4" t="inlineStr">
        <is>
          <t>Trade payables</t>
        </is>
      </c>
      <c r="C291" s="4" t="inlineStr">
        <is>
          <t xml:space="preserve"> </t>
        </is>
      </c>
      <c r="D291" s="4" t="inlineStr">
        <is>
          <t xml:space="preserve"> </t>
        </is>
      </c>
    </row>
    <row r="292">
      <c r="A292" s="4" t="inlineStr">
        <is>
          <t>Finance Lease Liabilities C and NC</t>
        </is>
      </c>
      <c r="C292" s="4" t="inlineStr">
        <is>
          <t xml:space="preserve"> </t>
        </is>
      </c>
      <c r="D292" s="4" t="inlineStr">
        <is>
          <t xml:space="preserve"> </t>
        </is>
      </c>
    </row>
    <row r="293">
      <c r="A293" s="4" t="inlineStr">
        <is>
          <t>Total</t>
        </is>
      </c>
      <c r="C293" s="4" t="inlineStr">
        <is>
          <t xml:space="preserve"> </t>
        </is>
      </c>
      <c r="D293" s="4" t="inlineStr">
        <is>
          <t xml:space="preserve"> </t>
        </is>
      </c>
    </row>
    <row r="294">
      <c r="A294" s="4" t="inlineStr">
        <is>
          <t>Financial assets at fair value through other comprehensive income, category [member] | Derivative liabilities [member]</t>
        </is>
      </c>
    </row>
    <row r="295">
      <c r="A295" s="3" t="inlineStr">
        <is>
          <t>Liabilities</t>
        </is>
      </c>
    </row>
    <row r="296">
      <c r="A296" s="4" t="inlineStr">
        <is>
          <t>Derivative financial instruments</t>
        </is>
      </c>
      <c r="C296" s="4" t="inlineStr">
        <is>
          <t xml:space="preserve"> </t>
        </is>
      </c>
      <c r="D296" s="4" t="inlineStr">
        <is>
          <t xml:space="preserve"> </t>
        </is>
      </c>
    </row>
    <row r="297">
      <c r="A297" s="4" t="inlineStr">
        <is>
          <t>Financial assets at fair value through other comprehensive income, category [member] | Derivatives [member]</t>
        </is>
      </c>
    </row>
    <row r="298">
      <c r="A298" s="3" t="inlineStr">
        <is>
          <t>Assets</t>
        </is>
      </c>
    </row>
    <row r="299">
      <c r="A299" s="4" t="inlineStr">
        <is>
          <t>Derivative financial instruments</t>
        </is>
      </c>
      <c r="C299" s="4" t="inlineStr">
        <is>
          <t xml:space="preserve"> </t>
        </is>
      </c>
      <c r="D299" s="4" t="inlineStr">
        <is>
          <t xml:space="preserve"> </t>
        </is>
      </c>
    </row>
    <row r="300">
      <c r="A300" s="4" t="inlineStr">
        <is>
          <t>Financial assets at fair value through other comprehensive income, category [member] | Other receivables [member]</t>
        </is>
      </c>
    </row>
    <row r="301">
      <c r="A301" s="3" t="inlineStr">
        <is>
          <t>Assets</t>
        </is>
      </c>
    </row>
    <row r="302">
      <c r="A302" s="4" t="inlineStr">
        <is>
          <t>Other receivables</t>
        </is>
      </c>
      <c r="C302" s="5" t="n">
        <v>48659</v>
      </c>
      <c r="D302" s="5" t="n">
        <v>48659</v>
      </c>
    </row>
    <row r="303">
      <c r="A303" s="4" t="inlineStr">
        <is>
          <t>Financial assets at fair value through other comprehensive income, category [member] | Other receivables (non-Financial) [member]</t>
        </is>
      </c>
    </row>
    <row r="304">
      <c r="A304" s="3" t="inlineStr">
        <is>
          <t>Assets</t>
        </is>
      </c>
    </row>
    <row r="305">
      <c r="A305" s="4" t="inlineStr">
        <is>
          <t>Other receivables</t>
        </is>
      </c>
      <c r="C305" s="4" t="inlineStr">
        <is>
          <t xml:space="preserve"> </t>
        </is>
      </c>
      <c r="D305" s="4" t="inlineStr">
        <is>
          <t xml:space="preserve"> </t>
        </is>
      </c>
    </row>
    <row r="306">
      <c r="A306" s="4" t="inlineStr">
        <is>
          <t>Financial assets at fair value through other comprehensive income, category [member] | Fixed Income (time-deposit, zero coupon bonds, commercial papers) [member]</t>
        </is>
      </c>
    </row>
    <row r="307">
      <c r="A307" s="3" t="inlineStr">
        <is>
          <t>Assets</t>
        </is>
      </c>
    </row>
    <row r="308">
      <c r="A308" s="4" t="inlineStr">
        <is>
          <t>Other investments - current</t>
        </is>
      </c>
      <c r="C308" s="4" t="inlineStr">
        <is>
          <t xml:space="preserve"> </t>
        </is>
      </c>
      <c r="D308" s="4" t="inlineStr">
        <is>
          <t xml:space="preserve"> </t>
        </is>
      </c>
    </row>
    <row r="309">
      <c r="A309" s="4" t="inlineStr">
        <is>
          <t>Financial assets at fair value through other comprehensive income, category [member] | U.S. Sovereign Bills [Member]</t>
        </is>
      </c>
    </row>
    <row r="310">
      <c r="A310" s="3" t="inlineStr">
        <is>
          <t>Assets</t>
        </is>
      </c>
    </row>
    <row r="311">
      <c r="A311" s="4" t="inlineStr">
        <is>
          <t>Other investments - current</t>
        </is>
      </c>
      <c r="D311" s="4" t="inlineStr">
        <is>
          <t xml:space="preserve"> </t>
        </is>
      </c>
    </row>
    <row r="312">
      <c r="A312" s="4" t="inlineStr">
        <is>
          <t>Financial assets at fair value through other comprehensive income, category [member] | Non - U.S. Sovereign Bills [Member]</t>
        </is>
      </c>
    </row>
    <row r="313">
      <c r="A313" s="3" t="inlineStr">
        <is>
          <t>Assets</t>
        </is>
      </c>
    </row>
    <row r="314">
      <c r="A314" s="4" t="inlineStr">
        <is>
          <t>Other investments - current</t>
        </is>
      </c>
      <c r="D314" s="4" t="inlineStr">
        <is>
          <t xml:space="preserve"> </t>
        </is>
      </c>
    </row>
    <row r="315">
      <c r="A315" s="4" t="inlineStr">
        <is>
          <t>Financial assets at fair value through other comprehensive income, category [member] | Certificates of Deposits [member]</t>
        </is>
      </c>
    </row>
    <row r="316">
      <c r="A316" s="3" t="inlineStr">
        <is>
          <t>Assets</t>
        </is>
      </c>
    </row>
    <row r="317">
      <c r="A317" s="4" t="inlineStr">
        <is>
          <t>Other investments - current</t>
        </is>
      </c>
      <c r="C317" s="4" t="inlineStr">
        <is>
          <t xml:space="preserve"> </t>
        </is>
      </c>
      <c r="D317" s="4" t="inlineStr">
        <is>
          <t xml:space="preserve"> </t>
        </is>
      </c>
    </row>
    <row r="318">
      <c r="A318" s="4" t="inlineStr">
        <is>
          <t>Financial assets at fair value through other comprehensive income, category [member] | Commercial Papers [member]</t>
        </is>
      </c>
    </row>
    <row r="319">
      <c r="A319" s="3" t="inlineStr">
        <is>
          <t>Assets</t>
        </is>
      </c>
    </row>
    <row r="320">
      <c r="A320" s="4" t="inlineStr">
        <is>
          <t>Other investments - current</t>
        </is>
      </c>
      <c r="C320" s="4" t="inlineStr">
        <is>
          <t xml:space="preserve"> </t>
        </is>
      </c>
      <c r="D320" s="4" t="inlineStr">
        <is>
          <t xml:space="preserve"> </t>
        </is>
      </c>
    </row>
    <row r="321">
      <c r="A321" s="4" t="inlineStr">
        <is>
          <t>Financial assets at fair value through other comprehensive income, category [member] | Other notes [member]</t>
        </is>
      </c>
    </row>
    <row r="322">
      <c r="A322" s="3" t="inlineStr">
        <is>
          <t>Assets</t>
        </is>
      </c>
    </row>
    <row r="323">
      <c r="A323" s="4" t="inlineStr">
        <is>
          <t>Other investments - current</t>
        </is>
      </c>
      <c r="C323" s="4" t="inlineStr">
        <is>
          <t xml:space="preserve"> </t>
        </is>
      </c>
      <c r="D323" s="4" t="inlineStr">
        <is>
          <t xml:space="preserve"> </t>
        </is>
      </c>
    </row>
    <row r="324">
      <c r="A324" s="4" t="inlineStr">
        <is>
          <t>Financial assets at fair value through other comprehensive income, category [member] | Bonds and other fixed income [member]</t>
        </is>
      </c>
    </row>
    <row r="325">
      <c r="A325" s="3" t="inlineStr">
        <is>
          <t>Assets</t>
        </is>
      </c>
    </row>
    <row r="326">
      <c r="A326" s="4" t="inlineStr">
        <is>
          <t>Other investments - current</t>
        </is>
      </c>
      <c r="C326" s="5" t="n">
        <v>158107</v>
      </c>
      <c r="D326" s="5" t="n">
        <v>108791</v>
      </c>
    </row>
    <row r="327">
      <c r="A327" s="4" t="inlineStr">
        <is>
          <t>Other investments - non-current</t>
        </is>
      </c>
      <c r="C327" s="5" t="n">
        <v>312619</v>
      </c>
      <c r="D327" s="5" t="n">
        <v>239422</v>
      </c>
    </row>
    <row r="328">
      <c r="A328" s="4" t="inlineStr">
        <is>
          <t>Financial assets at fair value through other comprehensive income, category [member] | Non - U.S. government securities [member]</t>
        </is>
      </c>
    </row>
    <row r="329">
      <c r="A329" s="3" t="inlineStr">
        <is>
          <t>Assets</t>
        </is>
      </c>
    </row>
    <row r="330">
      <c r="A330" s="4" t="inlineStr">
        <is>
          <t>Other investments - current</t>
        </is>
      </c>
      <c r="C330" s="5" t="n">
        <v>10660</v>
      </c>
      <c r="D330" s="5" t="n">
        <v>20219</v>
      </c>
    </row>
    <row r="331">
      <c r="A331" s="4" t="inlineStr">
        <is>
          <t>Financial assets at fair value through other comprehensive income, category [member] | Corporates securities [member]</t>
        </is>
      </c>
    </row>
    <row r="332">
      <c r="A332" s="3" t="inlineStr">
        <is>
          <t>Assets</t>
        </is>
      </c>
    </row>
    <row r="333">
      <c r="A333" s="4" t="inlineStr">
        <is>
          <t>Other investments - current</t>
        </is>
      </c>
      <c r="C333" s="5" t="n">
        <v>147447</v>
      </c>
      <c r="D333" s="5" t="n">
        <v>88572</v>
      </c>
    </row>
    <row r="334">
      <c r="A334" s="4" t="inlineStr">
        <is>
          <t>Financial assets at fair value through other comprehensive income, category [member] | Other investments [member]</t>
        </is>
      </c>
    </row>
    <row r="335">
      <c r="A335" s="3" t="inlineStr">
        <is>
          <t>Assets</t>
        </is>
      </c>
    </row>
    <row r="336">
      <c r="A336" s="4" t="inlineStr">
        <is>
          <t>Other investments - non-current</t>
        </is>
      </c>
      <c r="C336" s="4" t="inlineStr">
        <is>
          <t xml:space="preserve"> </t>
        </is>
      </c>
      <c r="D336" s="4" t="inlineStr">
        <is>
          <t xml:space="preserve"> </t>
        </is>
      </c>
    </row>
    <row r="337">
      <c r="A337" s="4" t="inlineStr">
        <is>
          <t>Financial assets at fair value through profit or loss, category [member]</t>
        </is>
      </c>
    </row>
    <row r="338">
      <c r="A338" s="3" t="inlineStr">
        <is>
          <t>Assets</t>
        </is>
      </c>
    </row>
    <row r="339">
      <c r="A339" s="4" t="inlineStr">
        <is>
          <t>Cash and cash equivalents</t>
        </is>
      </c>
      <c r="C339" s="5" t="n">
        <v>105697</v>
      </c>
      <c r="D339" s="5" t="n">
        <v>98183</v>
      </c>
    </row>
    <row r="340">
      <c r="A340" s="4" t="inlineStr">
        <is>
          <t>Other investments - current</t>
        </is>
      </c>
      <c r="C340" s="4" t="inlineStr">
        <is>
          <t xml:space="preserve"> </t>
        </is>
      </c>
      <c r="D340" s="4" t="inlineStr">
        <is>
          <t xml:space="preserve"> </t>
        </is>
      </c>
    </row>
    <row r="341">
      <c r="A341" s="4" t="inlineStr">
        <is>
          <t>Other investments - non-current</t>
        </is>
      </c>
      <c r="C341" s="5" t="n">
        <v>7635</v>
      </c>
      <c r="D341" s="5" t="n">
        <v>7660</v>
      </c>
    </row>
    <row r="342">
      <c r="A342" s="4" t="inlineStr">
        <is>
          <t>Current trade receivables</t>
        </is>
      </c>
      <c r="C342" s="4" t="inlineStr">
        <is>
          <t xml:space="preserve"> </t>
        </is>
      </c>
      <c r="D342" s="4" t="inlineStr">
        <is>
          <t xml:space="preserve"> </t>
        </is>
      </c>
    </row>
    <row r="343">
      <c r="A343" s="4" t="inlineStr">
        <is>
          <t>Other receivables</t>
        </is>
      </c>
      <c r="B343" s="4" t="inlineStr">
        <is>
          <t>[1]</t>
        </is>
      </c>
      <c r="C343" s="4" t="inlineStr">
        <is>
          <t xml:space="preserve"> </t>
        </is>
      </c>
      <c r="D343" s="4" t="inlineStr">
        <is>
          <t xml:space="preserve"> </t>
        </is>
      </c>
    </row>
    <row r="344">
      <c r="A344" s="4" t="inlineStr">
        <is>
          <t>Total</t>
        </is>
      </c>
      <c r="C344" s="5" t="n">
        <v>124647</v>
      </c>
      <c r="D344" s="5" t="n">
        <v>117292</v>
      </c>
    </row>
    <row r="345">
      <c r="A345" s="3" t="inlineStr">
        <is>
          <t>Liabilities</t>
        </is>
      </c>
    </row>
    <row r="346">
      <c r="A346" s="4" t="inlineStr">
        <is>
          <t>Borrowings C and NC</t>
        </is>
      </c>
      <c r="C346" s="4" t="inlineStr">
        <is>
          <t xml:space="preserve"> </t>
        </is>
      </c>
      <c r="D346" s="4" t="inlineStr">
        <is>
          <t xml:space="preserve"> </t>
        </is>
      </c>
    </row>
    <row r="347">
      <c r="A347" s="4" t="inlineStr">
        <is>
          <t>Trade payables</t>
        </is>
      </c>
      <c r="C347" s="4" t="inlineStr">
        <is>
          <t xml:space="preserve"> </t>
        </is>
      </c>
      <c r="D347" s="4" t="inlineStr">
        <is>
          <t xml:space="preserve"> </t>
        </is>
      </c>
    </row>
    <row r="348">
      <c r="A348" s="4" t="inlineStr">
        <is>
          <t>Finance Lease Liabilities C and NC</t>
        </is>
      </c>
      <c r="C348" s="4" t="inlineStr">
        <is>
          <t xml:space="preserve"> </t>
        </is>
      </c>
      <c r="D348" s="4" t="inlineStr">
        <is>
          <t xml:space="preserve"> </t>
        </is>
      </c>
    </row>
    <row r="349">
      <c r="A349" s="4" t="inlineStr">
        <is>
          <t>Total</t>
        </is>
      </c>
      <c r="C349" s="5" t="n">
        <v>11328</v>
      </c>
      <c r="D349" s="5" t="n">
        <v>3217</v>
      </c>
    </row>
    <row r="350">
      <c r="A350" s="4" t="inlineStr">
        <is>
          <t>Financial assets at fair value through profit or loss, category [member] | Derivative liabilities [member]</t>
        </is>
      </c>
    </row>
    <row r="351">
      <c r="A351" s="3" t="inlineStr">
        <is>
          <t>Liabilities</t>
        </is>
      </c>
    </row>
    <row r="352">
      <c r="A352" s="4" t="inlineStr">
        <is>
          <t>Derivative financial instruments</t>
        </is>
      </c>
      <c r="C352" s="5" t="n">
        <v>11328</v>
      </c>
      <c r="D352" s="5" t="n">
        <v>3217</v>
      </c>
    </row>
    <row r="353">
      <c r="A353" s="4" t="inlineStr">
        <is>
          <t>Financial assets at fair value through profit or loss, category [member] | Derivatives [member]</t>
        </is>
      </c>
    </row>
    <row r="354">
      <c r="A354" s="3" t="inlineStr">
        <is>
          <t>Assets</t>
        </is>
      </c>
    </row>
    <row r="355">
      <c r="A355" s="4" t="inlineStr">
        <is>
          <t>Derivative financial instruments</t>
        </is>
      </c>
      <c r="C355" s="5" t="n">
        <v>11315</v>
      </c>
      <c r="D355" s="5" t="n">
        <v>11449</v>
      </c>
    </row>
    <row r="356">
      <c r="A356" s="4" t="inlineStr">
        <is>
          <t>Financial assets at fair value through profit or loss, category [member] | Other receivables [member]</t>
        </is>
      </c>
    </row>
    <row r="357">
      <c r="A357" s="3" t="inlineStr">
        <is>
          <t>Assets</t>
        </is>
      </c>
    </row>
    <row r="358">
      <c r="A358" s="4" t="inlineStr">
        <is>
          <t>Other receivables</t>
        </is>
      </c>
      <c r="C358" s="4" t="inlineStr">
        <is>
          <t xml:space="preserve"> </t>
        </is>
      </c>
      <c r="D358" s="4" t="inlineStr">
        <is>
          <t xml:space="preserve"> </t>
        </is>
      </c>
    </row>
    <row r="359">
      <c r="A359" s="4" t="inlineStr">
        <is>
          <t>Financial assets at fair value through profit or loss, category [member] | Other receivables (non-Financial) [member]</t>
        </is>
      </c>
    </row>
    <row r="360">
      <c r="A360" s="3" t="inlineStr">
        <is>
          <t>Assets</t>
        </is>
      </c>
    </row>
    <row r="361">
      <c r="A361" s="4" t="inlineStr">
        <is>
          <t>Other receivables</t>
        </is>
      </c>
      <c r="C361" s="4" t="inlineStr">
        <is>
          <t xml:space="preserve"> </t>
        </is>
      </c>
      <c r="D361" s="4" t="inlineStr">
        <is>
          <t xml:space="preserve"> </t>
        </is>
      </c>
    </row>
    <row r="362">
      <c r="A362" s="4" t="inlineStr">
        <is>
          <t>Financial assets at fair value through profit or loss, category [member] | Fixed Income (time-deposit, zero coupon bonds, commercial papers) [member]</t>
        </is>
      </c>
    </row>
    <row r="363">
      <c r="A363" s="3" t="inlineStr">
        <is>
          <t>Assets</t>
        </is>
      </c>
    </row>
    <row r="364">
      <c r="A364" s="4" t="inlineStr">
        <is>
          <t>Other investments - current</t>
        </is>
      </c>
      <c r="C364" s="4" t="inlineStr">
        <is>
          <t xml:space="preserve"> </t>
        </is>
      </c>
      <c r="D364" s="4" t="inlineStr">
        <is>
          <t xml:space="preserve"> </t>
        </is>
      </c>
    </row>
    <row r="365">
      <c r="A365" s="4" t="inlineStr">
        <is>
          <t>Financial assets at fair value through profit or loss, category [member] | U.S. Sovereign Bills [Member]</t>
        </is>
      </c>
    </row>
    <row r="366">
      <c r="A366" s="3" t="inlineStr">
        <is>
          <t>Assets</t>
        </is>
      </c>
    </row>
    <row r="367">
      <c r="A367" s="4" t="inlineStr">
        <is>
          <t>Other investments - current</t>
        </is>
      </c>
      <c r="D367" s="4" t="inlineStr">
        <is>
          <t xml:space="preserve"> </t>
        </is>
      </c>
    </row>
    <row r="368">
      <c r="A368" s="4" t="inlineStr">
        <is>
          <t>Financial assets at fair value through profit or loss, category [member] | Non - U.S. Sovereign Bills [Member]</t>
        </is>
      </c>
    </row>
    <row r="369">
      <c r="A369" s="3" t="inlineStr">
        <is>
          <t>Assets</t>
        </is>
      </c>
    </row>
    <row r="370">
      <c r="A370" s="4" t="inlineStr">
        <is>
          <t>Other investments - current</t>
        </is>
      </c>
      <c r="D370" s="4" t="inlineStr">
        <is>
          <t xml:space="preserve"> </t>
        </is>
      </c>
    </row>
    <row r="371">
      <c r="A371" s="4" t="inlineStr">
        <is>
          <t>Financial assets at fair value through profit or loss, category [member] | Certificates of Deposits [member]</t>
        </is>
      </c>
    </row>
    <row r="372">
      <c r="A372" s="3" t="inlineStr">
        <is>
          <t>Assets</t>
        </is>
      </c>
    </row>
    <row r="373">
      <c r="A373" s="4" t="inlineStr">
        <is>
          <t>Other investments - current</t>
        </is>
      </c>
      <c r="C373" s="4" t="inlineStr">
        <is>
          <t xml:space="preserve"> </t>
        </is>
      </c>
      <c r="D373" s="4" t="inlineStr">
        <is>
          <t xml:space="preserve"> </t>
        </is>
      </c>
    </row>
    <row r="374">
      <c r="A374" s="4" t="inlineStr">
        <is>
          <t>Financial assets at fair value through profit or loss, category [member] | Commercial Papers [member]</t>
        </is>
      </c>
    </row>
    <row r="375">
      <c r="A375" s="3" t="inlineStr">
        <is>
          <t>Assets</t>
        </is>
      </c>
    </row>
    <row r="376">
      <c r="A376" s="4" t="inlineStr">
        <is>
          <t>Other investments - current</t>
        </is>
      </c>
      <c r="C376" s="4" t="inlineStr">
        <is>
          <t xml:space="preserve"> </t>
        </is>
      </c>
      <c r="D376" s="4" t="inlineStr">
        <is>
          <t xml:space="preserve"> </t>
        </is>
      </c>
    </row>
    <row r="377">
      <c r="A377" s="4" t="inlineStr">
        <is>
          <t>Financial assets at fair value through profit or loss, category [member] | Other notes [member]</t>
        </is>
      </c>
    </row>
    <row r="378">
      <c r="A378" s="3" t="inlineStr">
        <is>
          <t>Assets</t>
        </is>
      </c>
    </row>
    <row r="379">
      <c r="A379" s="4" t="inlineStr">
        <is>
          <t>Other investments - current</t>
        </is>
      </c>
      <c r="C379" s="4" t="inlineStr">
        <is>
          <t xml:space="preserve"> </t>
        </is>
      </c>
      <c r="D379" s="4" t="inlineStr">
        <is>
          <t xml:space="preserve"> </t>
        </is>
      </c>
    </row>
    <row r="380">
      <c r="A380" s="4" t="inlineStr">
        <is>
          <t>Financial assets at fair value through profit or loss, category [member] | Bonds and other fixed income [member]</t>
        </is>
      </c>
    </row>
    <row r="381">
      <c r="A381" s="3" t="inlineStr">
        <is>
          <t>Assets</t>
        </is>
      </c>
    </row>
    <row r="382">
      <c r="A382" s="4" t="inlineStr">
        <is>
          <t>Other investments - current</t>
        </is>
      </c>
      <c r="C382" s="4" t="inlineStr">
        <is>
          <t xml:space="preserve"> </t>
        </is>
      </c>
      <c r="D382" s="4" t="inlineStr">
        <is>
          <t xml:space="preserve"> </t>
        </is>
      </c>
    </row>
    <row r="383">
      <c r="A383" s="4" t="inlineStr">
        <is>
          <t>Other investments - non-current</t>
        </is>
      </c>
      <c r="C383" s="4" t="inlineStr">
        <is>
          <t xml:space="preserve"> </t>
        </is>
      </c>
      <c r="D383" s="4" t="inlineStr">
        <is>
          <t xml:space="preserve"> </t>
        </is>
      </c>
    </row>
    <row r="384">
      <c r="A384" s="4" t="inlineStr">
        <is>
          <t>Financial assets at fair value through profit or loss, category [member] | Non - U.S. government securities [member]</t>
        </is>
      </c>
    </row>
    <row r="385">
      <c r="A385" s="3" t="inlineStr">
        <is>
          <t>Assets</t>
        </is>
      </c>
    </row>
    <row r="386">
      <c r="A386" s="4" t="inlineStr">
        <is>
          <t>Other investments - current</t>
        </is>
      </c>
      <c r="C386" s="4" t="inlineStr">
        <is>
          <t xml:space="preserve"> </t>
        </is>
      </c>
      <c r="D386" s="4" t="inlineStr">
        <is>
          <t xml:space="preserve"> </t>
        </is>
      </c>
    </row>
    <row r="387">
      <c r="A387" s="4" t="inlineStr">
        <is>
          <t>Financial assets at fair value through profit or loss, category [member] | Corporates securities [member]</t>
        </is>
      </c>
    </row>
    <row r="388">
      <c r="A388" s="3" t="inlineStr">
        <is>
          <t>Assets</t>
        </is>
      </c>
    </row>
    <row r="389">
      <c r="A389" s="4" t="inlineStr">
        <is>
          <t>Other investments - current</t>
        </is>
      </c>
      <c r="C389" s="4" t="inlineStr">
        <is>
          <t xml:space="preserve"> </t>
        </is>
      </c>
      <c r="D389" s="4" t="inlineStr">
        <is>
          <t xml:space="preserve"> </t>
        </is>
      </c>
    </row>
    <row r="390">
      <c r="A390" s="4" t="inlineStr">
        <is>
          <t>Financial assets at fair value through profit or loss, category [member] | Other investments [member]</t>
        </is>
      </c>
    </row>
    <row r="391">
      <c r="A391" s="3" t="inlineStr">
        <is>
          <t>Assets</t>
        </is>
      </c>
    </row>
    <row r="392">
      <c r="A392" s="4" t="inlineStr">
        <is>
          <t>Other investments - non-current</t>
        </is>
      </c>
      <c r="C392" s="6" t="n">
        <v>7635</v>
      </c>
      <c r="D392" s="6" t="n">
        <v>7660</v>
      </c>
    </row>
    <row r="393"/>
    <row r="394">
      <c r="A394" s="4" t="inlineStr">
        <is>
          <t>[1]</t>
        </is>
      </c>
      <c r="B394" s="4" t="inlineStr">
        <is>
          <t>Includes balances related to interest in Venezuelan companies . S ee n ote 3 4 to these Consolidated Financial Statements .</t>
        </is>
      </c>
    </row>
  </sheetData>
  <mergeCells count="3">
    <mergeCell ref="A1:B1"/>
    <mergeCell ref="A393:D393"/>
    <mergeCell ref="B394:D39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II. Financial Risk Management - Changes in Level 3 Assets and Liabilities (Details) - USD ($) $ in Thousand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At the beginning of the year</t>
        </is>
      </c>
      <c r="B4" s="6" t="n">
        <v>13716189</v>
      </c>
      <c r="C4" s="6" t="n">
        <v>14842991</v>
      </c>
    </row>
    <row r="5">
      <c r="A5" s="4" t="inlineStr">
        <is>
          <t>At the end of the year</t>
        </is>
      </c>
      <c r="B5" s="5" t="n">
        <v>14449431</v>
      </c>
      <c r="C5" s="5" t="n">
        <v>13716189</v>
      </c>
    </row>
    <row r="6">
      <c r="A6" s="4" t="inlineStr">
        <is>
          <t>Level 3 of fair value hierarchy [member]</t>
        </is>
      </c>
    </row>
    <row r="7">
      <c r="A7" s="3" t="inlineStr">
        <is>
          <t>Disclosure of fair value measurement of assets [line items]</t>
        </is>
      </c>
    </row>
    <row r="8">
      <c r="A8" s="4" t="inlineStr">
        <is>
          <t>At the beginning of the year</t>
        </is>
      </c>
      <c r="B8" s="5" t="n">
        <v>56319</v>
      </c>
      <c r="C8" s="5" t="n">
        <v>55581</v>
      </c>
    </row>
    <row r="9">
      <c r="A9" s="4" t="inlineStr">
        <is>
          <t>(Decrease) / Addition</t>
        </is>
      </c>
      <c r="B9" s="5" t="n">
        <v>219</v>
      </c>
      <c r="C9" s="5" t="n">
        <v>-3604</v>
      </c>
    </row>
    <row r="10">
      <c r="A10" s="4" t="inlineStr">
        <is>
          <t>Increase due to business combinations</t>
        </is>
      </c>
      <c r="B10" s="4" t="inlineStr">
        <is>
          <t xml:space="preserve"> </t>
        </is>
      </c>
      <c r="C10" s="5" t="n">
        <v>3915</v>
      </c>
    </row>
    <row r="11">
      <c r="A11" s="4" t="inlineStr">
        <is>
          <t>Currency translation adjustment and others</t>
        </is>
      </c>
      <c r="B11" s="5" t="n">
        <v>-244</v>
      </c>
      <c r="C11" s="5" t="n">
        <v>427</v>
      </c>
    </row>
    <row r="12">
      <c r="A12" s="4" t="inlineStr">
        <is>
          <t>At the end of the year</t>
        </is>
      </c>
      <c r="B12" s="6" t="n">
        <v>56294</v>
      </c>
      <c r="C12" s="6" t="n">
        <v>563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 - Segment Information (Details Textual)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Profit (loss) before tax</t>
        </is>
      </c>
      <c r="B4" s="6" t="n">
        <v>1242766</v>
      </c>
      <c r="C4" s="6" t="n">
        <v>-619267</v>
      </c>
      <c r="D4" s="6" t="n">
        <v>933710</v>
      </c>
    </row>
    <row r="5">
      <c r="A5" s="4" t="inlineStr">
        <is>
          <t>Contract liabilities</t>
        </is>
      </c>
      <c r="B5" s="5" t="n">
        <v>92400</v>
      </c>
      <c r="C5" s="5" t="n">
        <v>48700</v>
      </c>
      <c r="D5" s="5" t="n">
        <v>82700</v>
      </c>
    </row>
    <row r="6">
      <c r="A6" s="4" t="inlineStr">
        <is>
          <t>Revenues</t>
        </is>
      </c>
      <c r="B6" s="6" t="n">
        <v>6521207</v>
      </c>
      <c r="C6" s="6" t="n">
        <v>5146734</v>
      </c>
      <c r="D6" s="6" t="n">
        <v>7294055</v>
      </c>
    </row>
    <row r="7">
      <c r="A7" s="4" t="inlineStr">
        <is>
          <t>Tenaris [member] | Government customers [member]</t>
        </is>
      </c>
    </row>
    <row r="8">
      <c r="A8" s="3" t="inlineStr">
        <is>
          <t>Disclosure of operating segments [line items]</t>
        </is>
      </c>
    </row>
    <row r="9">
      <c r="A9" s="4" t="inlineStr">
        <is>
          <t>Percentage of entity's revenue</t>
        </is>
      </c>
      <c r="B9" s="4" t="inlineStr">
        <is>
          <t>23.00%</t>
        </is>
      </c>
      <c r="C9" s="4" t="inlineStr">
        <is>
          <t>24.00%</t>
        </is>
      </c>
      <c r="D9" s="4" t="inlineStr">
        <is>
          <t>21.00%</t>
        </is>
      </c>
    </row>
    <row r="10">
      <c r="A10" s="4" t="inlineStr">
        <is>
          <t>LUXEMBOURG</t>
        </is>
      </c>
    </row>
    <row r="11">
      <c r="A11" s="3" t="inlineStr">
        <is>
          <t>Disclosure of operating segments [line items]</t>
        </is>
      </c>
    </row>
    <row r="12">
      <c r="A12" s="4" t="inlineStr">
        <is>
          <t>Revenues</t>
        </is>
      </c>
      <c r="B12" s="4" t="inlineStr">
        <is>
          <t xml:space="preserve"> </t>
        </is>
      </c>
    </row>
    <row r="13">
      <c r="A13" s="4" t="inlineStr">
        <is>
          <t>UNITED STATES</t>
        </is>
      </c>
    </row>
    <row r="14">
      <c r="A14" s="3" t="inlineStr">
        <is>
          <t>Disclosure of operating segments [line items]</t>
        </is>
      </c>
    </row>
    <row r="15">
      <c r="A15" s="4" t="inlineStr">
        <is>
          <t>Percentage of entity's revenue</t>
        </is>
      </c>
      <c r="B15" s="4" t="inlineStr">
        <is>
          <t>35.00%</t>
        </is>
      </c>
    </row>
    <row r="16">
      <c r="A16" s="4" t="inlineStr">
        <is>
          <t>Elimination of intersegment amounts [member]</t>
        </is>
      </c>
    </row>
    <row r="17">
      <c r="A17" s="3" t="inlineStr">
        <is>
          <t>Disclosure of operating segments [line items]</t>
        </is>
      </c>
    </row>
    <row r="18">
      <c r="A18" s="4" t="inlineStr">
        <is>
          <t>Profit (loss) before tax</t>
        </is>
      </c>
      <c r="B18" s="6" t="n">
        <v>45600</v>
      </c>
      <c r="C18" s="6" t="n">
        <v>16900</v>
      </c>
      <c r="D18" s="6" t="n">
        <v>36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egment Information - Reportable Operating Segments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IFRS - Net Sales</t>
        </is>
      </c>
      <c r="B4" s="6" t="n">
        <v>6521207</v>
      </c>
      <c r="C4" s="6" t="n">
        <v>5146734</v>
      </c>
      <c r="D4" s="6" t="n">
        <v>7294055</v>
      </c>
    </row>
    <row r="5">
      <c r="A5" s="4" t="inlineStr">
        <is>
          <t>Operating income (loss)</t>
        </is>
      </c>
      <c r="B5" s="5" t="n">
        <v>707509</v>
      </c>
      <c r="C5" s="5" t="n">
        <v>-663071</v>
      </c>
      <c r="D5" s="5" t="n">
        <v>832391</v>
      </c>
    </row>
    <row r="6">
      <c r="A6" s="4" t="inlineStr">
        <is>
          <t>Financial income (expense), net</t>
        </is>
      </c>
      <c r="B6" s="5" t="n">
        <v>22666</v>
      </c>
      <c r="C6" s="5" t="n">
        <v>-64995</v>
      </c>
      <c r="D6" s="5" t="n">
        <v>19283</v>
      </c>
    </row>
    <row r="7">
      <c r="A7" s="4" t="inlineStr">
        <is>
          <t>Income (loss) before equity in earnings of non-consolidated companies and income tax</t>
        </is>
      </c>
      <c r="B7" s="5" t="n">
        <v>730175</v>
      </c>
      <c r="C7" s="5" t="n">
        <v>-728066</v>
      </c>
      <c r="D7" s="5" t="n">
        <v>851674</v>
      </c>
    </row>
    <row r="8">
      <c r="A8" s="4" t="inlineStr">
        <is>
          <t>Equity in earnings of non-consolidated companies</t>
        </is>
      </c>
      <c r="B8" s="5" t="n">
        <v>512591</v>
      </c>
      <c r="C8" s="5" t="n">
        <v>108799</v>
      </c>
      <c r="D8" s="5" t="n">
        <v>82036</v>
      </c>
    </row>
    <row r="9">
      <c r="A9" s="4" t="inlineStr">
        <is>
          <t>Income (loss) before income tax</t>
        </is>
      </c>
      <c r="B9" s="5" t="n">
        <v>1242766</v>
      </c>
      <c r="C9" s="5" t="n">
        <v>-619267</v>
      </c>
      <c r="D9" s="5" t="n">
        <v>933710</v>
      </c>
    </row>
    <row r="10">
      <c r="A10" s="4" t="inlineStr">
        <is>
          <t>Capital expenditures</t>
        </is>
      </c>
      <c r="B10" s="5" t="n">
        <v>239518</v>
      </c>
      <c r="C10" s="5" t="n">
        <v>193322</v>
      </c>
      <c r="D10" s="5" t="n">
        <v>350174</v>
      </c>
    </row>
    <row r="11">
      <c r="A11" s="4" t="inlineStr">
        <is>
          <t>Depreciation and amortization</t>
        </is>
      </c>
      <c r="B11" s="5" t="n">
        <v>594721</v>
      </c>
      <c r="C11" s="5" t="n">
        <v>678806</v>
      </c>
      <c r="D11" s="5" t="n">
        <v>539521</v>
      </c>
    </row>
    <row r="12">
      <c r="A12" s="4" t="inlineStr">
        <is>
          <t>Tubes [member]</t>
        </is>
      </c>
    </row>
    <row r="13">
      <c r="A13" s="3" t="inlineStr">
        <is>
          <t>Disclosure of operating segments [line items]</t>
        </is>
      </c>
    </row>
    <row r="14">
      <c r="A14" s="4" t="inlineStr">
        <is>
          <t>IFRS - Net Sales</t>
        </is>
      </c>
      <c r="B14" s="5" t="n">
        <v>5994000</v>
      </c>
      <c r="C14" s="5" t="n">
        <v>4844000</v>
      </c>
      <c r="D14" s="5" t="n">
        <v>6870000</v>
      </c>
    </row>
    <row r="15">
      <c r="A15" s="4" t="inlineStr">
        <is>
          <t>Management view - operating income (loss)</t>
        </is>
      </c>
      <c r="B15" s="5" t="n">
        <v>178000</v>
      </c>
      <c r="C15" s="5" t="n">
        <v>-277000</v>
      </c>
      <c r="D15" s="5" t="n">
        <v>857000</v>
      </c>
    </row>
    <row r="16">
      <c r="A16" s="4" t="inlineStr">
        <is>
          <t>Difference in cost of sales</t>
        </is>
      </c>
      <c r="B16" s="5" t="n">
        <v>443000</v>
      </c>
      <c r="C16" s="5" t="n">
        <v>-138000</v>
      </c>
      <c r="D16" s="5" t="n">
        <v>-105000</v>
      </c>
    </row>
    <row r="17">
      <c r="A17" s="4" t="inlineStr">
        <is>
          <t>Differences in depreciation and amortization</t>
        </is>
      </c>
      <c r="B17" s="4" t="inlineStr">
        <is>
          <t xml:space="preserve"> </t>
        </is>
      </c>
      <c r="C17" s="5" t="n">
        <v>1000</v>
      </c>
      <c r="D17" s="5" t="n">
        <v>-1000</v>
      </c>
    </row>
    <row r="18">
      <c r="A18" s="4" t="inlineStr">
        <is>
          <t>Differences in selling, general and administrative expenses</t>
        </is>
      </c>
      <c r="C18" s="5" t="n">
        <v>-2000</v>
      </c>
      <c r="D18" s="5" t="n">
        <v>-1000</v>
      </c>
    </row>
    <row r="19">
      <c r="A19" s="4" t="inlineStr">
        <is>
          <t>Differences in other operating income (expenses), net</t>
        </is>
      </c>
      <c r="B19" s="5" t="n">
        <v>-8000</v>
      </c>
      <c r="C19" s="5" t="n">
        <v>-200000</v>
      </c>
      <c r="D19" s="5" t="n">
        <v>6000</v>
      </c>
    </row>
    <row r="20">
      <c r="A20" s="4" t="inlineStr">
        <is>
          <t>Operating income (loss)</t>
        </is>
      </c>
      <c r="B20" s="5" t="n">
        <v>613000</v>
      </c>
      <c r="C20" s="5" t="n">
        <v>-616000</v>
      </c>
      <c r="D20" s="5" t="n">
        <v>756000</v>
      </c>
    </row>
    <row r="21">
      <c r="A21" s="4" t="inlineStr">
        <is>
          <t>Capital expenditures</t>
        </is>
      </c>
      <c r="B21" s="5" t="n">
        <v>226000</v>
      </c>
      <c r="C21" s="5" t="n">
        <v>189000</v>
      </c>
      <c r="D21" s="5" t="n">
        <v>338000</v>
      </c>
    </row>
    <row r="22">
      <c r="A22" s="4" t="inlineStr">
        <is>
          <t>Depreciation and amortization</t>
        </is>
      </c>
      <c r="B22" s="5" t="n">
        <v>575000</v>
      </c>
      <c r="C22" s="5" t="n">
        <v>661000</v>
      </c>
      <c r="D22" s="5" t="n">
        <v>523000</v>
      </c>
    </row>
    <row r="23">
      <c r="A23" s="4" t="inlineStr">
        <is>
          <t>All other segments [member]</t>
        </is>
      </c>
    </row>
    <row r="24">
      <c r="A24" s="3" t="inlineStr">
        <is>
          <t>Disclosure of operating segments [line items]</t>
        </is>
      </c>
    </row>
    <row r="25">
      <c r="A25" s="4" t="inlineStr">
        <is>
          <t>IFRS - Net Sales</t>
        </is>
      </c>
      <c r="B25" s="5" t="n">
        <v>528000</v>
      </c>
      <c r="C25" s="5" t="n">
        <v>303000</v>
      </c>
      <c r="D25" s="5" t="n">
        <v>424000</v>
      </c>
    </row>
    <row r="26">
      <c r="A26" s="4" t="inlineStr">
        <is>
          <t>Management view - operating income (loss)</t>
        </is>
      </c>
      <c r="B26" s="5" t="n">
        <v>65000</v>
      </c>
      <c r="C26" s="5" t="n">
        <v>-50000</v>
      </c>
      <c r="D26" s="5" t="n">
        <v>73000</v>
      </c>
    </row>
    <row r="27">
      <c r="A27" s="4" t="inlineStr">
        <is>
          <t>Difference in cost of sales</t>
        </is>
      </c>
      <c r="B27" s="5" t="n">
        <v>30000</v>
      </c>
      <c r="C27" s="5" t="n">
        <v>4000</v>
      </c>
      <c r="D27" s="5" t="n">
        <v>3000</v>
      </c>
    </row>
    <row r="28">
      <c r="A28" s="4" t="inlineStr">
        <is>
          <t>Differences in depreciation and amortization</t>
        </is>
      </c>
      <c r="B28" s="5" t="n">
        <v>-1000</v>
      </c>
      <c r="C28" s="5" t="n">
        <v>-1000</v>
      </c>
      <c r="D28" s="4" t="inlineStr">
        <is>
          <t xml:space="preserve"> </t>
        </is>
      </c>
    </row>
    <row r="29">
      <c r="A29" s="4" t="inlineStr">
        <is>
          <t>Differences in selling, general and administrative expenses</t>
        </is>
      </c>
      <c r="C29" s="4" t="inlineStr">
        <is>
          <t xml:space="preserve"> </t>
        </is>
      </c>
      <c r="D29" s="5" t="n">
        <v>1000</v>
      </c>
    </row>
    <row r="30">
      <c r="A30" s="4" t="inlineStr">
        <is>
          <t>Differences in other operating income (expenses), net</t>
        </is>
      </c>
      <c r="B30" s="5" t="n">
        <v>1000</v>
      </c>
      <c r="C30" s="4" t="inlineStr">
        <is>
          <t xml:space="preserve"> </t>
        </is>
      </c>
      <c r="D30" s="4" t="inlineStr">
        <is>
          <t xml:space="preserve"> </t>
        </is>
      </c>
    </row>
    <row r="31">
      <c r="A31" s="4" t="inlineStr">
        <is>
          <t>Operating income (loss)</t>
        </is>
      </c>
      <c r="B31" s="5" t="n">
        <v>95000</v>
      </c>
      <c r="C31" s="5" t="n">
        <v>-47000</v>
      </c>
      <c r="D31" s="5" t="n">
        <v>77000</v>
      </c>
    </row>
    <row r="32">
      <c r="A32" s="4" t="inlineStr">
        <is>
          <t>Capital expenditures</t>
        </is>
      </c>
      <c r="B32" s="5" t="n">
        <v>14000</v>
      </c>
      <c r="C32" s="5" t="n">
        <v>4000</v>
      </c>
      <c r="D32" s="5" t="n">
        <v>12000</v>
      </c>
    </row>
    <row r="33">
      <c r="A33" s="4" t="inlineStr">
        <is>
          <t>Depreciation and amortization</t>
        </is>
      </c>
      <c r="B33" s="5" t="n">
        <v>20000</v>
      </c>
      <c r="C33" s="5" t="n">
        <v>18000</v>
      </c>
      <c r="D33" s="5" t="n">
        <v>17000</v>
      </c>
    </row>
    <row r="34">
      <c r="A34" s="4" t="inlineStr">
        <is>
          <t>Reportable segments [member]</t>
        </is>
      </c>
    </row>
    <row r="35">
      <c r="A35" s="3" t="inlineStr">
        <is>
          <t>Disclosure of operating segments [line items]</t>
        </is>
      </c>
    </row>
    <row r="36">
      <c r="A36" s="4" t="inlineStr">
        <is>
          <t>IFRS - Net Sales</t>
        </is>
      </c>
      <c r="B36" s="5" t="n">
        <v>6521000</v>
      </c>
      <c r="C36" s="5" t="n">
        <v>5147000</v>
      </c>
      <c r="D36" s="5" t="n">
        <v>7294000</v>
      </c>
    </row>
    <row r="37">
      <c r="A37" s="4" t="inlineStr">
        <is>
          <t>Management view - operating income (loss)</t>
        </is>
      </c>
      <c r="B37" s="5" t="n">
        <v>243000</v>
      </c>
      <c r="C37" s="5" t="n">
        <v>-327000</v>
      </c>
      <c r="D37" s="5" t="n">
        <v>930000</v>
      </c>
    </row>
    <row r="38">
      <c r="A38" s="4" t="inlineStr">
        <is>
          <t>Difference in cost of sales</t>
        </is>
      </c>
      <c r="B38" s="5" t="n">
        <v>473000</v>
      </c>
      <c r="C38" s="5" t="n">
        <v>-134000</v>
      </c>
      <c r="D38" s="5" t="n">
        <v>-102000</v>
      </c>
    </row>
    <row r="39">
      <c r="A39" s="4" t="inlineStr">
        <is>
          <t>Differences in depreciation and amortization</t>
        </is>
      </c>
      <c r="B39" s="5" t="n">
        <v>-1000</v>
      </c>
      <c r="C39" s="4" t="inlineStr">
        <is>
          <t xml:space="preserve"> </t>
        </is>
      </c>
      <c r="D39" s="5" t="n">
        <v>-1000</v>
      </c>
    </row>
    <row r="40">
      <c r="A40" s="4" t="inlineStr">
        <is>
          <t>Differences in selling, general and administrative expenses</t>
        </is>
      </c>
      <c r="C40" s="5" t="n">
        <v>-2000</v>
      </c>
      <c r="D40" s="4" t="inlineStr">
        <is>
          <t xml:space="preserve"> </t>
        </is>
      </c>
    </row>
    <row r="41">
      <c r="A41" s="4" t="inlineStr">
        <is>
          <t>Differences in other operating income (expenses), net</t>
        </is>
      </c>
      <c r="B41" s="5" t="n">
        <v>-8000</v>
      </c>
      <c r="C41" s="5" t="n">
        <v>-200000</v>
      </c>
      <c r="D41" s="5" t="n">
        <v>6000</v>
      </c>
    </row>
    <row r="42">
      <c r="A42" s="4" t="inlineStr">
        <is>
          <t>Operating income (loss)</t>
        </is>
      </c>
      <c r="B42" s="5" t="n">
        <v>708000</v>
      </c>
      <c r="C42" s="5" t="n">
        <v>-663000</v>
      </c>
      <c r="D42" s="5" t="n">
        <v>833000</v>
      </c>
    </row>
    <row r="43">
      <c r="A43" s="4" t="inlineStr">
        <is>
          <t>Financial income (expense), net</t>
        </is>
      </c>
      <c r="B43" s="5" t="n">
        <v>23000</v>
      </c>
      <c r="C43" s="5" t="n">
        <v>-65000</v>
      </c>
      <c r="D43" s="5" t="n">
        <v>19000</v>
      </c>
    </row>
    <row r="44">
      <c r="A44" s="4" t="inlineStr">
        <is>
          <t>Income (loss) before equity in earnings of non-consolidated companies and income tax</t>
        </is>
      </c>
      <c r="B44" s="5" t="n">
        <v>731000</v>
      </c>
      <c r="C44" s="5" t="n">
        <v>-728000</v>
      </c>
      <c r="D44" s="5" t="n">
        <v>852000</v>
      </c>
    </row>
    <row r="45">
      <c r="A45" s="4" t="inlineStr">
        <is>
          <t>Equity in earnings of non-consolidated companies</t>
        </is>
      </c>
      <c r="B45" s="5" t="n">
        <v>513000</v>
      </c>
      <c r="C45" s="5" t="n">
        <v>109000</v>
      </c>
      <c r="D45" s="5" t="n">
        <v>82000</v>
      </c>
    </row>
    <row r="46">
      <c r="A46" s="4" t="inlineStr">
        <is>
          <t>Income (loss) before income tax</t>
        </is>
      </c>
      <c r="B46" s="5" t="n">
        <v>1243000</v>
      </c>
      <c r="C46" s="5" t="n">
        <v>-619000</v>
      </c>
      <c r="D46" s="5" t="n">
        <v>934000</v>
      </c>
    </row>
    <row r="47">
      <c r="A47" s="4" t="inlineStr">
        <is>
          <t>Capital expenditures</t>
        </is>
      </c>
      <c r="B47" s="5" t="n">
        <v>240000</v>
      </c>
      <c r="C47" s="5" t="n">
        <v>193000</v>
      </c>
      <c r="D47" s="5" t="n">
        <v>350000</v>
      </c>
    </row>
    <row r="48">
      <c r="A48" s="4" t="inlineStr">
        <is>
          <t>Depreciation and amortization</t>
        </is>
      </c>
      <c r="B48" s="6" t="n">
        <v>595000</v>
      </c>
      <c r="C48" s="6" t="n">
        <v>679000</v>
      </c>
      <c r="D48" s="6" t="n">
        <v>54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 width="14" customWidth="1" min="5" max="5"/>
  </cols>
  <sheetData>
    <row r="1">
      <c r="A1" s="1" t="inlineStr">
        <is>
          <t>Note 1 - Segment Information - Geographical Information (Details) - USD ($) $ in Thousands</t>
        </is>
      </c>
      <c r="C1" s="2" t="inlineStr">
        <is>
          <t>12 Months Ended</t>
        </is>
      </c>
    </row>
    <row r="2">
      <c r="C2" s="2" t="inlineStr">
        <is>
          <t>Dec. 31, 2021</t>
        </is>
      </c>
      <c r="D2" s="2" t="inlineStr">
        <is>
          <t>Dec. 31, 2020</t>
        </is>
      </c>
      <c r="E2" s="2" t="inlineStr">
        <is>
          <t>Dec. 31, 2019</t>
        </is>
      </c>
    </row>
    <row r="3">
      <c r="A3" s="3" t="inlineStr">
        <is>
          <t>Disclosure of operating segments [line items]</t>
        </is>
      </c>
    </row>
    <row r="4">
      <c r="A4" s="4" t="inlineStr">
        <is>
          <t>Net sales</t>
        </is>
      </c>
      <c r="C4" s="6" t="n">
        <v>6521207</v>
      </c>
      <c r="D4" s="6" t="n">
        <v>5146734</v>
      </c>
      <c r="E4" s="6" t="n">
        <v>7294055</v>
      </c>
    </row>
    <row r="5">
      <c r="A5" s="4" t="inlineStr">
        <is>
          <t>Total assets</t>
        </is>
      </c>
      <c r="C5" s="5" t="n">
        <v>14449431</v>
      </c>
      <c r="D5" s="5" t="n">
        <v>13716189</v>
      </c>
      <c r="E5" s="5" t="n">
        <v>14842991</v>
      </c>
    </row>
    <row r="6">
      <c r="A6" s="4" t="inlineStr">
        <is>
          <t>Trade receivables</t>
        </is>
      </c>
      <c r="C6" s="5" t="n">
        <v>1299072</v>
      </c>
      <c r="D6" s="5" t="n">
        <v>968148</v>
      </c>
      <c r="E6" s="5" t="n">
        <v>1348160</v>
      </c>
    </row>
    <row r="7">
      <c r="A7" s="4" t="inlineStr">
        <is>
          <t>Property, plant and equipment, net</t>
        </is>
      </c>
      <c r="C7" s="5" t="n">
        <v>5824801</v>
      </c>
      <c r="D7" s="5" t="n">
        <v>6193181</v>
      </c>
      <c r="E7" s="5" t="n">
        <v>6090017</v>
      </c>
    </row>
    <row r="8">
      <c r="A8" s="4" t="inlineStr">
        <is>
          <t>Capital expenditures</t>
        </is>
      </c>
      <c r="C8" s="5" t="n">
        <v>239518</v>
      </c>
      <c r="D8" s="5" t="n">
        <v>193322</v>
      </c>
      <c r="E8" s="5" t="n">
        <v>350174</v>
      </c>
    </row>
    <row r="9">
      <c r="A9" s="4" t="inlineStr">
        <is>
          <t>Depreciation and amortization</t>
        </is>
      </c>
      <c r="C9" s="5" t="n">
        <v>594721</v>
      </c>
      <c r="D9" s="5" t="n">
        <v>678806</v>
      </c>
      <c r="E9" s="5" t="n">
        <v>539521</v>
      </c>
    </row>
    <row r="10">
      <c r="A10" s="4" t="inlineStr">
        <is>
          <t>North America [member]</t>
        </is>
      </c>
    </row>
    <row r="11">
      <c r="A11" s="3" t="inlineStr">
        <is>
          <t>Disclosure of operating segments [line items]</t>
        </is>
      </c>
    </row>
    <row r="12">
      <c r="A12" s="4" t="inlineStr">
        <is>
          <t>Net sales</t>
        </is>
      </c>
      <c r="C12" s="5" t="n">
        <v>3360345</v>
      </c>
      <c r="D12" s="5" t="n">
        <v>2179949</v>
      </c>
      <c r="E12" s="5" t="n">
        <v>3429911</v>
      </c>
    </row>
    <row r="13">
      <c r="A13" s="4" t="inlineStr">
        <is>
          <t>Total assets</t>
        </is>
      </c>
      <c r="C13" s="5" t="n">
        <v>7992946</v>
      </c>
      <c r="D13" s="5" t="n">
        <v>8071574</v>
      </c>
      <c r="E13" s="5" t="n">
        <v>7885120</v>
      </c>
    </row>
    <row r="14">
      <c r="A14" s="4" t="inlineStr">
        <is>
          <t>Trade receivables</t>
        </is>
      </c>
      <c r="C14" s="5" t="n">
        <v>652483</v>
      </c>
      <c r="D14" s="5" t="n">
        <v>411692</v>
      </c>
      <c r="E14" s="5" t="n">
        <v>612809</v>
      </c>
    </row>
    <row r="15">
      <c r="A15" s="4" t="inlineStr">
        <is>
          <t>Property, plant and equipment, net</t>
        </is>
      </c>
      <c r="C15" s="5" t="n">
        <v>3805912</v>
      </c>
      <c r="D15" s="5" t="n">
        <v>3971101</v>
      </c>
      <c r="E15" s="5" t="n">
        <v>3771570</v>
      </c>
    </row>
    <row r="16">
      <c r="A16" s="4" t="inlineStr">
        <is>
          <t>Capital expenditures</t>
        </is>
      </c>
      <c r="C16" s="5" t="n">
        <v>106118</v>
      </c>
      <c r="D16" s="5" t="n">
        <v>71531</v>
      </c>
      <c r="E16" s="5" t="n">
        <v>169390</v>
      </c>
    </row>
    <row r="17">
      <c r="A17" s="4" t="inlineStr">
        <is>
          <t>Depreciation and amortization</t>
        </is>
      </c>
      <c r="C17" s="5" t="n">
        <v>307116</v>
      </c>
      <c r="D17" s="5" t="n">
        <v>408546</v>
      </c>
      <c r="E17" s="5" t="n">
        <v>276046</v>
      </c>
    </row>
    <row r="18">
      <c r="A18" s="4" t="inlineStr">
        <is>
          <t>South America [member]</t>
        </is>
      </c>
    </row>
    <row r="19">
      <c r="A19" s="3" t="inlineStr">
        <is>
          <t>Disclosure of operating segments [line items]</t>
        </is>
      </c>
    </row>
    <row r="20">
      <c r="A20" s="4" t="inlineStr">
        <is>
          <t>Net sales</t>
        </is>
      </c>
      <c r="C20" s="5" t="n">
        <v>1311279</v>
      </c>
      <c r="D20" s="5" t="n">
        <v>776235</v>
      </c>
      <c r="E20" s="5" t="n">
        <v>1391288</v>
      </c>
    </row>
    <row r="21">
      <c r="A21" s="4" t="inlineStr">
        <is>
          <t>Total assets</t>
        </is>
      </c>
      <c r="C21" s="5" t="n">
        <v>2399448</v>
      </c>
      <c r="D21" s="5" t="n">
        <v>1868458</v>
      </c>
      <c r="E21" s="5" t="n">
        <v>2227044</v>
      </c>
    </row>
    <row r="22">
      <c r="A22" s="4" t="inlineStr">
        <is>
          <t>Trade receivables</t>
        </is>
      </c>
      <c r="C22" s="5" t="n">
        <v>234800</v>
      </c>
      <c r="D22" s="5" t="n">
        <v>115972</v>
      </c>
      <c r="E22" s="5" t="n">
        <v>176173</v>
      </c>
    </row>
    <row r="23">
      <c r="A23" s="4" t="inlineStr">
        <is>
          <t>Property, plant and equipment, net</t>
        </is>
      </c>
      <c r="C23" s="5" t="n">
        <v>984413</v>
      </c>
      <c r="D23" s="5" t="n">
        <v>1050619</v>
      </c>
      <c r="E23" s="5" t="n">
        <v>1129260</v>
      </c>
    </row>
    <row r="24">
      <c r="A24" s="4" t="inlineStr">
        <is>
          <t>Capital expenditures</t>
        </is>
      </c>
      <c r="C24" s="5" t="n">
        <v>63723</v>
      </c>
      <c r="D24" s="5" t="n">
        <v>63111</v>
      </c>
      <c r="E24" s="5" t="n">
        <v>113999</v>
      </c>
    </row>
    <row r="25">
      <c r="A25" s="4" t="inlineStr">
        <is>
          <t>Depreciation and amortization</t>
        </is>
      </c>
      <c r="C25" s="5" t="n">
        <v>125781</v>
      </c>
      <c r="D25" s="5" t="n">
        <v>106827</v>
      </c>
      <c r="E25" s="5" t="n">
        <v>105308</v>
      </c>
    </row>
    <row r="26">
      <c r="A26" s="4" t="inlineStr">
        <is>
          <t>Europe [member]</t>
        </is>
      </c>
    </row>
    <row r="27">
      <c r="A27" s="3" t="inlineStr">
        <is>
          <t>Disclosure of operating segments [line items]</t>
        </is>
      </c>
    </row>
    <row r="28">
      <c r="A28" s="4" t="inlineStr">
        <is>
          <t>Net sales</t>
        </is>
      </c>
      <c r="C28" s="5" t="n">
        <v>742463</v>
      </c>
      <c r="D28" s="5" t="n">
        <v>642793</v>
      </c>
      <c r="E28" s="5" t="n">
        <v>738880</v>
      </c>
    </row>
    <row r="29">
      <c r="A29" s="4" t="inlineStr">
        <is>
          <t>Total assets</t>
        </is>
      </c>
      <c r="C29" s="5" t="n">
        <v>1727573</v>
      </c>
      <c r="D29" s="5" t="n">
        <v>1461738</v>
      </c>
      <c r="E29" s="5" t="n">
        <v>2282775</v>
      </c>
    </row>
    <row r="30">
      <c r="A30" s="4" t="inlineStr">
        <is>
          <t>Trade receivables</t>
        </is>
      </c>
      <c r="C30" s="5" t="n">
        <v>180515</v>
      </c>
      <c r="D30" s="5" t="n">
        <v>139427</v>
      </c>
      <c r="E30" s="5" t="n">
        <v>149321</v>
      </c>
    </row>
    <row r="31">
      <c r="A31" s="4" t="inlineStr">
        <is>
          <t>Property, plant and equipment, net</t>
        </is>
      </c>
      <c r="C31" s="5" t="n">
        <v>742461</v>
      </c>
      <c r="D31" s="5" t="n">
        <v>823057</v>
      </c>
      <c r="E31" s="5" t="n">
        <v>816721</v>
      </c>
    </row>
    <row r="32">
      <c r="A32" s="4" t="inlineStr">
        <is>
          <t>Capital expenditures</t>
        </is>
      </c>
      <c r="C32" s="5" t="n">
        <v>43344</v>
      </c>
      <c r="D32" s="5" t="n">
        <v>39691</v>
      </c>
      <c r="E32" s="5" t="n">
        <v>55169</v>
      </c>
    </row>
    <row r="33">
      <c r="A33" s="4" t="inlineStr">
        <is>
          <t>Depreciation and amortization</t>
        </is>
      </c>
      <c r="C33" s="5" t="n">
        <v>89667</v>
      </c>
      <c r="D33" s="5" t="n">
        <v>84518</v>
      </c>
      <c r="E33" s="5" t="n">
        <v>82400</v>
      </c>
    </row>
    <row r="34">
      <c r="A34" s="4" t="inlineStr">
        <is>
          <t>Middle East and Africa [member]</t>
        </is>
      </c>
    </row>
    <row r="35">
      <c r="A35" s="3" t="inlineStr">
        <is>
          <t>Disclosure of operating segments [line items]</t>
        </is>
      </c>
    </row>
    <row r="36">
      <c r="A36" s="4" t="inlineStr">
        <is>
          <t>Net sales</t>
        </is>
      </c>
      <c r="C36" s="5" t="n">
        <v>857120</v>
      </c>
      <c r="D36" s="5" t="n">
        <v>1227532</v>
      </c>
      <c r="E36" s="5" t="n">
        <v>1382172</v>
      </c>
    </row>
    <row r="37">
      <c r="A37" s="4" t="inlineStr">
        <is>
          <t>Total assets</t>
        </is>
      </c>
      <c r="C37" s="5" t="n">
        <v>581204</v>
      </c>
      <c r="D37" s="5" t="n">
        <v>804559</v>
      </c>
      <c r="E37" s="5" t="n">
        <v>958424</v>
      </c>
    </row>
    <row r="38">
      <c r="A38" s="4" t="inlineStr">
        <is>
          <t>Trade receivables</t>
        </is>
      </c>
      <c r="C38" s="5" t="n">
        <v>146125</v>
      </c>
      <c r="D38" s="5" t="n">
        <v>210194</v>
      </c>
      <c r="E38" s="5" t="n">
        <v>319406</v>
      </c>
    </row>
    <row r="39">
      <c r="A39" s="4" t="inlineStr">
        <is>
          <t>Property, plant and equipment, net</t>
        </is>
      </c>
      <c r="C39" s="5" t="n">
        <v>221859</v>
      </c>
      <c r="D39" s="5" t="n">
        <v>242939</v>
      </c>
      <c r="E39" s="5" t="n">
        <v>254858</v>
      </c>
    </row>
    <row r="40">
      <c r="A40" s="4" t="inlineStr">
        <is>
          <t>Capital expenditures</t>
        </is>
      </c>
      <c r="C40" s="5" t="n">
        <v>6689</v>
      </c>
      <c r="D40" s="5" t="n">
        <v>10452</v>
      </c>
      <c r="E40" s="5" t="n">
        <v>4578</v>
      </c>
    </row>
    <row r="41">
      <c r="A41" s="4" t="inlineStr">
        <is>
          <t>Depreciation and amortization</t>
        </is>
      </c>
      <c r="C41" s="5" t="n">
        <v>41528</v>
      </c>
      <c r="D41" s="5" t="n">
        <v>44259</v>
      </c>
      <c r="E41" s="5" t="n">
        <v>42520</v>
      </c>
    </row>
    <row r="42">
      <c r="A42" s="4" t="inlineStr">
        <is>
          <t>Asia Pacific [member]</t>
        </is>
      </c>
    </row>
    <row r="43">
      <c r="A43" s="3" t="inlineStr">
        <is>
          <t>Disclosure of operating segments [line items]</t>
        </is>
      </c>
    </row>
    <row r="44">
      <c r="A44" s="4" t="inlineStr">
        <is>
          <t>Net sales</t>
        </is>
      </c>
      <c r="C44" s="5" t="n">
        <v>250000</v>
      </c>
      <c r="D44" s="5" t="n">
        <v>320225</v>
      </c>
      <c r="E44" s="5" t="n">
        <v>351804</v>
      </c>
    </row>
    <row r="45">
      <c r="A45" s="4" t="inlineStr">
        <is>
          <t>Total assets</t>
        </is>
      </c>
      <c r="C45" s="5" t="n">
        <v>364486</v>
      </c>
      <c r="D45" s="5" t="n">
        <v>552508</v>
      </c>
      <c r="E45" s="5" t="n">
        <v>609663</v>
      </c>
    </row>
    <row r="46">
      <c r="A46" s="4" t="inlineStr">
        <is>
          <t>Trade receivables</t>
        </is>
      </c>
      <c r="C46" s="5" t="n">
        <v>85149</v>
      </c>
      <c r="D46" s="5" t="n">
        <v>90863</v>
      </c>
      <c r="E46" s="5" t="n">
        <v>90451</v>
      </c>
    </row>
    <row r="47">
      <c r="A47" s="4" t="inlineStr">
        <is>
          <t>Property, plant and equipment, net</t>
        </is>
      </c>
      <c r="C47" s="5" t="n">
        <v>70156</v>
      </c>
      <c r="D47" s="5" t="n">
        <v>105465</v>
      </c>
      <c r="E47" s="5" t="n">
        <v>117608</v>
      </c>
    </row>
    <row r="48">
      <c r="A48" s="4" t="inlineStr">
        <is>
          <t>Capital expenditures</t>
        </is>
      </c>
      <c r="C48" s="5" t="n">
        <v>19644</v>
      </c>
      <c r="D48" s="5" t="n">
        <v>8537</v>
      </c>
      <c r="E48" s="5" t="n">
        <v>7038</v>
      </c>
    </row>
    <row r="49">
      <c r="A49" s="4" t="inlineStr">
        <is>
          <t>Depreciation and amortization</t>
        </is>
      </c>
      <c r="C49" s="5" t="n">
        <v>30629</v>
      </c>
      <c r="D49" s="5" t="n">
        <v>34656</v>
      </c>
      <c r="E49" s="5" t="n">
        <v>33247</v>
      </c>
    </row>
    <row r="50">
      <c r="A50" s="4" t="inlineStr">
        <is>
          <t>Unallocated [member]</t>
        </is>
      </c>
    </row>
    <row r="51">
      <c r="A51" s="3" t="inlineStr">
        <is>
          <t>Disclosure of operating segments [line items]</t>
        </is>
      </c>
    </row>
    <row r="52">
      <c r="A52" s="4" t="inlineStr">
        <is>
          <t>Net sales</t>
        </is>
      </c>
      <c r="C52" s="4" t="inlineStr">
        <is>
          <t xml:space="preserve"> </t>
        </is>
      </c>
      <c r="D52" s="4" t="inlineStr">
        <is>
          <t xml:space="preserve"> </t>
        </is>
      </c>
      <c r="E52" s="4" t="inlineStr">
        <is>
          <t xml:space="preserve"> </t>
        </is>
      </c>
    </row>
    <row r="53">
      <c r="A53" s="4" t="inlineStr">
        <is>
          <t>Total assets</t>
        </is>
      </c>
      <c r="B53" s="4" t="inlineStr">
        <is>
          <t>[1]</t>
        </is>
      </c>
      <c r="C53" s="5" t="n">
        <v>1383774</v>
      </c>
      <c r="D53" s="5" t="n">
        <v>957352</v>
      </c>
      <c r="E53" s="5" t="n">
        <v>879965</v>
      </c>
    </row>
    <row r="54">
      <c r="A54" s="4" t="inlineStr">
        <is>
          <t>Trade receivables</t>
        </is>
      </c>
      <c r="C54" s="4" t="inlineStr">
        <is>
          <t xml:space="preserve"> </t>
        </is>
      </c>
      <c r="D54" s="4" t="inlineStr">
        <is>
          <t xml:space="preserve"> </t>
        </is>
      </c>
      <c r="E54" s="4" t="inlineStr">
        <is>
          <t xml:space="preserve"> </t>
        </is>
      </c>
    </row>
    <row r="55">
      <c r="A55" s="4" t="inlineStr">
        <is>
          <t>Property, plant and equipment, net</t>
        </is>
      </c>
      <c r="C55" s="4" t="inlineStr">
        <is>
          <t xml:space="preserve"> </t>
        </is>
      </c>
      <c r="D55" s="4" t="inlineStr">
        <is>
          <t xml:space="preserve"> </t>
        </is>
      </c>
      <c r="E55" s="4" t="inlineStr">
        <is>
          <t xml:space="preserve"> </t>
        </is>
      </c>
    </row>
    <row r="56">
      <c r="A56" s="4" t="inlineStr">
        <is>
          <t>Capital expenditures</t>
        </is>
      </c>
      <c r="C56" s="4" t="inlineStr">
        <is>
          <t xml:space="preserve"> </t>
        </is>
      </c>
      <c r="D56" s="4" t="inlineStr">
        <is>
          <t xml:space="preserve"> </t>
        </is>
      </c>
      <c r="E56" s="4" t="inlineStr">
        <is>
          <t xml:space="preserve"> </t>
        </is>
      </c>
    </row>
    <row r="57">
      <c r="A57" s="4" t="inlineStr">
        <is>
          <t>Depreciation and amortization</t>
        </is>
      </c>
      <c r="C57" s="4" t="inlineStr">
        <is>
          <t xml:space="preserve"> </t>
        </is>
      </c>
      <c r="D57" s="4" t="inlineStr">
        <is>
          <t xml:space="preserve"> </t>
        </is>
      </c>
      <c r="E57" s="4" t="inlineStr">
        <is>
          <t xml:space="preserve"> </t>
        </is>
      </c>
    </row>
    <row r="58"/>
    <row r="59">
      <c r="A59" s="4" t="inlineStr">
        <is>
          <t>[1]</t>
        </is>
      </c>
      <c r="B59" s="4" t="inlineStr">
        <is>
          <t xml:space="preserve"> For 2021 2020 2019 Investments in non-consolidated companies 13</t>
        </is>
      </c>
    </row>
  </sheetData>
  <mergeCells count="4">
    <mergeCell ref="A1:B2"/>
    <mergeCell ref="C1:E1"/>
    <mergeCell ref="A58:D58"/>
    <mergeCell ref="B59:D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I. Accounting Policies</t>
        </is>
      </c>
      <c r="B1" s="2" t="inlineStr">
        <is>
          <t>12 Months Ended</t>
        </is>
      </c>
    </row>
    <row r="2">
      <c r="B2" s="2" t="inlineStr">
        <is>
          <t>Dec. 31, 2021</t>
        </is>
      </c>
    </row>
    <row r="3">
      <c r="A3" s="3" t="inlineStr">
        <is>
          <t>Disclosure of Summary of Significant Accounting Policies [Abstract]</t>
        </is>
      </c>
    </row>
    <row r="4">
      <c r="A4" s="4" t="inlineStr">
        <is>
          <t>II. Accounting Policies</t>
        </is>
      </c>
      <c r="B4" s="4" t="inlineStr">
        <is>
          <t>II . Accounting policies The principal accounting policies applied in the preparation of these Consolidated Financial Statements are set out below. These policies have been consistently applied to all the years presented, unless otherwise stated. A Basis of presentation The Consolidated Financial Statements of Tenaris have been prepared in accordance with International Financial Reporting Standards (“IFRS”),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ertain comparative amounts have been reclassified to conform to changes in presentation in the current year. The preparation of Consolidated Financial Statements in conformity with IFRS requires management to make certain accounting estimates and assumptions that might affect among others, the reported amounts of assets, liabilities, contingent assets and liabilities, revenues and expenses. Actual results may differ from these estimates. The main areas involving significant estimates or judgements are: impairment of goodwill and long-lived assets (note II.H); income taxes (note II.O); obsolescence of inventory (note II.J); contingencies (note II.Q); allowance for trade receivables (note II.K); defined benefit obligations (note II.P); business combinations (notes II.B, IV.33); useful lives of property, plant and equipment and other long-lived assets (notes II.E, II.F, II.H); fair value estimation of certain financial instruments (notes III.B, IV.34) and property title ownership restriction (note IV.27). During the period there were no material changes in the significant accounting estimates. The Company is carefully assessing the potential impact of climate change and the energy transition on its business in terms of the risks to its markets and its physical assets and is adapting its business strategy accordingly. These events did not impact materially management judgements and estimates used in the preparation of these Consolidated Financial Statements. Management has reviewed the Company’s exposure to the effects of the COVID-19 pandemic and its impact over its business, financial position and performance, conducting impairment tests and monitoring the recoverability of long lived assets and deferred taxes, financial risk management, in particular credit and liquidity risks and the adequacy of its provisions for contingent liabilities. For more information see note 36 to these Consolidated Financial Statements. (1) Accounting pronouncements applicable as from J anuary 1, 20 2 1 and relevant for Tenaris Interest Rate Benchmark Reform – Phase 2 Amendments to IFRS 9, IAS 39, IFRS 7, IFRS 4 and IFRS 16 Leases On August 27, 2020, the IASB published Phase 2 (Amendments to IFRS 9, IAS 39, IFRS 7, IFRS 4 and IFRS 16) of the Interest Rate Benchmark Reform. The amendments complement those issued in 2019 and focus on the effects on financial statements when a company replaces the old interest rate benchmark with an alternative benchmark rate as a result of the reform. The amendments are effective for annual periods beginning on or after January 1, 2021, and are to be applied retrospectively, with early adoption permitted. The adoption of these amendments did not have a material impact on the Company’s Consolidated Financial Statements. Other accounting pronouncements that became effective during 2021 have no material effect on the Company’s financial condition or results of operations. Certain new ly published accounting standards, amendments to accounting standards and interpretations are not mandatory for December 31, 2021 reporting periods and hav e not been early adopted by the Company . These standards, amendments or interpretations are not expected to have a material impact in the current or future reporting periods and on foreseeable future transactions B Group accounting (1) Subsidiaries and transactions with non-controlling interests Subsidiaries are all entities over which Tenaris has control. Tenaris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of accounting is used to account for the acquisition of subsidiaries by Tenaris. The cost of an acquisition is measured as the fair value of the assets transferred, equity instruments issued and liabilities incurred or assumed at the date of exchange.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ncome Statement. Contingent consideration is classified either as equity or as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ransactions with non-controlling interests that do not result in a loss of control are accoun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Material intercompany transactions, balances and unrealized gains (losses) on transactions between Tenaris subsidiaries have been eliminated in consolidation. However, since the functional currency of some subsidiaries is its respective local currency, some financial gains (losses) arising from intercompany transactions are generated. These are included in the Consolidated Income Statement under Other f inancial results
(2) Non-consolidated companies Non-consolidated companies are all entities in which Tenaris has significant influence but not control, generally accompanying a shareholding of between 20% and 50% of the voting rights. Investments in non-consolidated companies (associated and joint ventures) are accounted for by the equity method of accounting and are initially recognized at cost. The Company’s investment in non-consolidated companies includes goodwill identified in acquisition, net of any accumulated impairment loss. Under the equity method of accounting, the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nrealized results on transactions between Tenaris and its non-consolidat ed companies are eliminated to the extent of Tenaris’s interest in the non-consolidated companies. Unrealized losses are also eliminated unless the transaction provides evidence of an impairment indicator of the asset transferred. Financial statements of n on-consolidated companies are adjusted where necessary to ensure consistency with IFRS. The Company’s pro-rata share of earnings in non-consolidated companies is recorded in the Consolidated Income Statement under Equity in earnings of non-consolidated companies . The Company’s pro-rata share of changes in other comprehensive income is recogni zed in the Consolidated Statement of Comprehensive Income. a) Ternium At December 31, 20 21 , Tenaris h e ld 11.46 % of Ternium S.A (“ Ternium ”) ’s common stock . The following factors and circumstances evidence that Tenaris has significant influence (as defined by IAS 28, “Investments in associates companies and Joint Ventures ”) over Ternium , and as a result the Company’s investment in Ternium has been accounted for under the equity method:
Both the Company and Ternium are under the indirect common control of San Faustin S.A. (“San Faustin”); Four out of eight members of Ternium’s Board of Directors (including Ternium’s Chairman) are also members of the Company’s Board of Directors; Under the shareholders’ agreement by and between the Company and Techint Holdings S.àr.l, a wholly owned subsidiary of San Faustin and Ternium’s main shareholder, dated January 9, 2006, Techint Holdings S.àr.l, is required to take actions within its power to cause (a) one of the members of Ternium’s Board of Directors to be nominated by the Company and (b) any director nominated by the Company to be only removed from Ternium’s Board of Directors pursuant to previous written instructions of the Company. b) Usiminas At December 31, 2021, Tenaris held, through its Brazilian subsidiary Confab Industrial S.A. (“Confab”), 36.5 million ordinary shares and 1.3 million preferred shares of Usinas Siderúrgicas de Minas Gerais S.A. - Usiminas (“Usiminas”), representing 5.19% of its shares with voting rights and 3.07% of its total share capital. Confab’s acquisition of the Usiminas shares was part of a larger transaction performed on January 16, 2012, pursuant to which Tenaris’s affiliate Ternium (through certain of its subsidiaries) and Confab acquired a large block of Usiminas ordinary shares and joined Usiminas’ existing control group. Subsequently, in 2016, Ternium and Confab subscribed to additional ordinary shares and to preferred shares. At December 31, 2021, the Usiminas control group held, in the aggregate, 483.6 million ordinary shares bound to the Usiminas shareholders’ agreement, representing approximately 68.6% of Usiminas’ voting capital. The Usiminas control group, which is bound by a long-term shareholders’ agreement that governs the rights and obligations of Usiminas’ control group members, is currently composed of three sub-groups: the T/T Group, comprising Confab and certain Ternium entities; the NSC Group, comprising Nippon Steel Corporation (“NSC”), Metal One Corporation and Mitsubishi Corporation; and Usiminas’ pension fund Previdência Usiminas. The T/T Group holds approximately 47.1% of the total shares held by the control group (39.5% corresponding to the Ternium entities and the other 7.6% corresponding to Confab); the NSC Group holds approximately 45.9% of the total shares held by the control group; and Previdência Usiminas holds the remaining 7%.
The corporate governance rules reflected in the Usiminas shareholders agreement include, among others, an alternation mechanism for the nomination of each of the Chief Executive Officer (“CEO”) and the Chairman of the Board of Directors of Usiminas, as well as a mechanism for the nomination of other members of Usiminas’ executive board. The Usiminas shareholders agreement also provides for an exit mechanism consisting of a buy-and-sell procedure (exercisable at any time after November 16, 2022 and applicable with respect to shares held by NSC and the T/T Group), which would allow either Ternium or NSC to purchase all or a majority of the Usiminas shares held by the other shareholder. Confab and the Ternium entities party to the Usiminas shareholders agreement have a separate shareholders agreement governing their respective rights and obligations as members of the T/T Group. Such separate agreement includes, among others, provisions granting Confab certain rights relating to the T/T Group’s nomination of Usiminas’ officers and directors under the Usiminas shareholders agreement. Those circumstances evidence that Tenaris has significant influence over Usiminas, and consequently, Tenaris accounts for its investment in Usiminas under the equity method (as defined by IAS 28). c) Techgen Techgen S.A. de C.V. (“Techgen”), which operates an electric power plant in Mexico, is a joint venture company owned 48% by Ternium, 30% by Tecpetrol International S.A. (“Tecpetrol”) and 22% by Tenaris. Tenaris, Ternium and Tecpetrol are parties to a shareholders’ agreement relating to the governance of Techgen. The Company, Ternium and Tecpetrol are under the indirect common control of San Faustin; consequently, Tenaris accounts its interest in Techgen under the equity method (as defined by IAS 28). d) Global Pipe Company Global Pipe Company (“GPC”) is a Saudi-German joint venture, established in 2010 and located in Jubail, Saudi Arabia, which manufactures LSAW pipes. Tenaris, through its subsidiary SSPC, currently owns 35% of the share capital of GPC. Through the shareholders agreement, SSPC is entitled to choose one of the five members of the Board of Directors of GPC. In addition, SSPC has the ability to block any shareholder resolution. Based on the facts stated above, the Company has determined that it has significant influence over this entity and accounts for its investment in GPC under the equity method (as defined by IAS 28). Tenaris carries its investments in non-consolidated companies under the equity method, with no additional goodwill or intangible assets recognized. Tenaris reviews investments in non-consolidated companies for impairment whenever events or changes in circumstances indicate that the asset’s carrying amount may not be recoverable. At December 31, 2021, 2020 and 2019, no impairment provisions were recorded in any of the aforementioned investments. See note 13 to these Consolidated Financial Statements. C Segment information The Company is organized in one major business segment, Tubes, which is also the reportable operating segment. The Tubes segment includes the production and sale of both seamless and welded steel tubular products and related services mainly for the oil and gas industry, particularly oil country tubular goods (“OCTG”) used in drilling operations, and for other industrial applications with production processes that consist in the transformation of steel into tubular products. Business activities included in this segment are mainly dependent on the oil and gas industry worldwide,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Others includes all other business activities and operating segments that are not required to be separately reported, including the production and selling of sucker rods, industrial equipment, coiled tubing, utility conduits for buildings, heat exchangers, oilfield services, energy and raw materials that exceed internal requirements. Tenaris’s Chief Operating Decision Maker (“CODM”) holds monthly meetings with senior management, in which operating and financial performance information is reviewed, including financial information that differs from IFRS principally as follows:
The use of direct cost methodology to calculate the inventories, while under IFRS it is at full cost, including absorption of production overheads and depreciations; The use of costs based on previously internally defined cost estimates, while, under IFRS, costs are calculated at historical cost, mainly on a FIFO basis; Other timing differences, if any. Tenaris presents its geographical information in five areas: North America, South America, Europe, Middle East and Africa and Asia Pacific. For purposes of reporting geographical information, net sales are allocated to geographical areas based on the customer’s location; allocation of assets, capital expenditures and associated depreciations and amortizations are based on the geographical location of the assets. D Foreign c urrency t ranslation (1) Functional and presentation currency IAS 21 (revised), “The effects of changes in foreign exchange rates” defines the functional currency as the currency of the primary economic environment in which an entity operates. The functional and presentation currency of the Company is the U.S. dollar. The U.S. dollar is the currency that best reflects the economic substance of the underlying events and circumstances relevant to Tenaris’s global operations. Except for the Brazilian and Italian subsidiaries whose functional currencies are their local currencies, Tenaris determined that the functional currency of its other subsidiaries is the U.S. dollar, based on the following principal considerations:
Sales are mainly negotiated, denominated and settled in U.S. dollars. If priced in a currency other than the U.S. dollar, the sales price may consider exposure to fluctuation in the exchange rate versus the U.S. dollar; Prices of their critical raw materials and inputs are priced and / or settled in U.S. dollars; Transaction and operational environment and the cash flow of these operations have the U.S. dollar as reference currency; Significant level of integration of the local operations within Tenaris’s international global distribution network; Net financial assets and liabilities are mainly received and maintained in U.S. dollars; The exchange rate of certain legal currencies has long-been affected by recurring and severe economic crises. (2) Transactions in currencies other than the functional currency Transactions i n currencies other than the functional currency are translated into the functional currency using the exchange rates prevailing at the date of the transactions or valuati 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 corded as gains and losses from foreign exchange and included in Other financial results in the Consolidated Income Statement, except when deferred in equity as qualifying cash flow hedges and qu alifying net investment hedges. (3) Translation of financial information in currencies other than the functional currency Results of operations for subsidiaries whose functional currencies are not the U.S. dollar are translated into U.S. dollars at the average exchange rates for each quarter of the year. Financial statement positions are translated at the year-end exchange rates. Translation differences are recognized in a separate component of equity as currency translation adjustments. In the case of a sale or other disposal of any of such subsidiaries, any accumulated translation difference would be recognized in the Consolidated Income Statement as a gain or loss from the sale following IAS 21. Goodwill and fair value adjustments arising from the acquisition of a foreign operation are treated as assets and liabilities of the foreign operation and translated at the closing rate. E Property, plant and equipment Property, plant and equipment are recognized at historical acquisition or construction cost less accumulated depreciation and impairment losses. Historical cost includes expenditure that is directly attributable to the acquisition of the items. Property, plant and equipment acquired through acquisitions accounted for as business combination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the replaced part is derecognized. Maintenance expenses on manufacturing properties are recorded as cost of products sold in the year in which they are incurred. Cost may also include transfers from equity of any gains or losses on qualifying cash flow hedges of foreign currency purchases of property, plant and equipment. Borrowing costs that are attributable to the acquisition or construction of certain capital assets are capitalized as part of the cost of the asset, in accordance with IAS 23 (revised), “Borrowing Costs”. Assets for which borrowing costs are capitalized are those that require a substantial period of time to prepare for their intended use. The depreciation method is reviewed at each year end. Depreciation is calculated using the straight-line method to depreciate the cost of each asset to its residual value over its estimated useful life, as follows:
Land
No Depreciation
Buildings and improvements
30-50 years
Plant and production equipment
10-40 years
Vehicles, furniture and fixtures, and other equipment
4-10 years The assets’ residual values and useful lives of significant plant and production equipment are reviewed and adjusted, if appropriate, at each year-end date. An asset’s carrying amount is written down immediately to its recoverable amount if the asset’s carrying amount is greater than its estimated recoverable amount. Management’s re-estimation of assets useful lives, performed in accordance with IAS 16, “Property, Plant and Equipment”, resulted in additional depreciation expenses for 2020 of $45 million and did not materially affect depreciation expenses for 2021 and 2019. T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ther operating expenses
F Intangible assets (1) Goodwill Goodwill represents the excess of the acquisition cost over the fair value of Tenaris’s share of net identifiable assets acquired as part of business combinations determined mainly by independent valuations. Goodwill is tested at least annually for impairm ent and carried at cost less accumulated impairment losses. Impairment losses on goodwill are not reversed. Goodwill is included in the Consolidated Statement of Financial Position under Intangible assets, net. For the purpose of impairment testing, g oodwill is allocated to a cash generating unit (“ CGU ”) or group of CGUs that are expected to benefit from the business combination which generated the goodwill being tested.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year and comply with the recognition criteria of IAS 38, “Intangible Assets”. Information systems projects recognized as assets are amortized using the straight-line method over their useful lives, generally not exceeding a period of 3 years. Amortization charges are mainly classified as Selling, general and administrative expenses Management’s re-estimation of assets useful lives, performed in accordance with IAS 38, resulted in additional amortization expenses for 2020 for $11.1 million and did not materially affect amortization expenses for 2021 and 2019. (3) Licenses, patents, t rademarks and proprietary technology Licenses, patents, trademarks, and proprietary technology acquired in a business combination are initially recognized at fair value at the acquisition date. Licenses, patents, proprietary technology and those trademarks that have a finite useful life are carried at cost less accumulated amortization. Amortization is calculated using the straight-line method to allocate the cost over their estimated useful lives, and does not exceed a period of 10 years. Amortization charges are mainly classified as Selling, general and administrative expenses The balance of acquired trademarks that have indefinite useful lives according to external appraisal amounts to $86.7 Management’s re-estimation of assets useful lives, performed in accordance with IAS 38, did not materially affect amortization expenses for 2021, 2020 and 2019. (4) Research and development Research expenditures as well as Cost of sales Cost of sales Capitalized costs were not material for the years 2021, 2020 and 2019. (5) Customer relationship s In accordance with IFRS 3, "Business Combinations" and IAS 38, Tenaris has recognized the value of customer relationships separately from goodwill attributable to the acquisition of Maverick Tube Corporation (“Maverick”) and Hydril Company (“Hydril”) groups, as well as the more recent acquisi tion s of S audi S teel P ipes (“SSPC ” ) and Ipsco Tubulars Inc. (“IPSCO”) .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fe of approximately 14 years for Maverick, 10 y ears for Hydril , 9 years for SSP C a nd 3 year s for IPSCO . As o f December 31, 20 21 the net book value of IPSCO’s customer relationship amounts to $ 25.7 million with a residual useful life of 1 year , SSP C ’s customer relationship amounts to $ 54.7 million , with a residual useful life of 6 years , w hile Maverick’s and Hydril’s customer relationships are fully amortized. Management’s re-estimation of assets useful lives, performed in accordance with IAS 38, did not affect amortization expenses for 2021, 2020 and 2019. G Right-of-use assets and lease liabiliti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Lease liabilities include the net present value of i) fixed payments, less any lease incentives receivable, ii) variable lease payments that are based on an index or a rate,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amount of the initial measurement of lease liability, any lease payments made at or before the commencement date less any lease incentives received and any initial direct costs incurred by the lessee. In determining the lease term, management considers all facts and circumstances that create an economic incentive to exercise an extension option or early termination, or not to exercise a termination option. Extension options (or periods after termination options) are only included in the lease term if the lease is reasonably certain to be extended (or not terminated). Payments associated with short-term leases and leases of low value assets are recognized on a straight-line basis as expenses in profit or loss. Short-term leases are leases with a lease term of 12 months or less. H Impairment of non-financial assets Long-lived assets including identifiable intangible assets are reviewed for impairment at the lowest level for which there are separately identifiable cash flows (CGU). Most of the Company’s principal subsidiaries that constitute a CGU have a single main production facility and, accordingly, each of such subsidiaries represents the lowest level of asset aggregation that generates largely independent cash inflows. Assets that are subject to amortization or depreciation are reviewed for impairment whenever events or changes in circumstances indicate that the carrying amount may not be recoverable. Intangible assets with indefinite useful lives, including goodwill, are subject to at least an annual impairment test, or are tested more frequently if events or circumstances indicate that the carrying amount value may be impaired. In some circumstances where there have not been significant changes to CGU assets and liabilities as well as external and internal events which could materially alter the recoverable amount of the CGU, the impairment test is not repeated annually. In assessing whether there is any indication that a CGU may be impaired, external and internal sources of information are analyzed. Material facts and circumstances specifically considered in the analysis usually include the discount rate used in Tenaris’s cash flow projections and the business condition in terms of competitive, economic and regulatory factors, such as the cost of raw materials, oil and gas prices, and the evolution of the rig count. An impairment loss is recognized for the amount by which the asset’s carrying amount exceeds its recoverable amount. The recoverable amount is the higher between the asset’s value in use and fair value less costs of disposal. Any impairment loss is allocated to reduce the carrying amount of the assets of the CGU in the following order: (a) first, to reduce the carrying amount of any goodwill allocated to the CGU; and (b) then, to the other assets of the unit (group of units) pro-rata on the basis of the carrying amount of each asset in the unit (group of units), considering not to reduce the c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egment Information - Tubes Segment Revenues By Market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IFRS - Net Sales</t>
        </is>
      </c>
      <c r="B4" s="6" t="n">
        <v>6521207</v>
      </c>
      <c r="C4" s="6" t="n">
        <v>5146734</v>
      </c>
      <c r="D4" s="6" t="n">
        <v>7294055</v>
      </c>
    </row>
    <row r="5">
      <c r="A5" s="4" t="inlineStr">
        <is>
          <t>Tubes [member]</t>
        </is>
      </c>
    </row>
    <row r="6">
      <c r="A6" s="3" t="inlineStr">
        <is>
          <t>Disclosure of operating segments [line items]</t>
        </is>
      </c>
    </row>
    <row r="7">
      <c r="A7" s="4" t="inlineStr">
        <is>
          <t>IFRS - Net Sales</t>
        </is>
      </c>
      <c r="B7" s="5" t="n">
        <v>5994000</v>
      </c>
      <c r="C7" s="5" t="n">
        <v>4844000</v>
      </c>
      <c r="D7" s="5" t="n">
        <v>6870000</v>
      </c>
    </row>
    <row r="8">
      <c r="A8" s="4" t="inlineStr">
        <is>
          <t>Tubes [member] | Oil and gas [member]</t>
        </is>
      </c>
    </row>
    <row r="9">
      <c r="A9" s="3" t="inlineStr">
        <is>
          <t>Disclosure of operating segments [line items]</t>
        </is>
      </c>
    </row>
    <row r="10">
      <c r="A10" s="4" t="inlineStr">
        <is>
          <t>IFRS - Net Sales</t>
        </is>
      </c>
      <c r="B10" s="5" t="n">
        <v>4944000</v>
      </c>
      <c r="C10" s="5" t="n">
        <v>4073000</v>
      </c>
      <c r="D10" s="5" t="n">
        <v>5757000</v>
      </c>
    </row>
    <row r="11">
      <c r="A11" s="4" t="inlineStr">
        <is>
          <t>Tubes [member] | Hydrocarbon processing and power generation [member]</t>
        </is>
      </c>
    </row>
    <row r="12">
      <c r="A12" s="3" t="inlineStr">
        <is>
          <t>Disclosure of operating segments [line items]</t>
        </is>
      </c>
    </row>
    <row r="13">
      <c r="A13" s="4" t="inlineStr">
        <is>
          <t>IFRS - Net Sales</t>
        </is>
      </c>
      <c r="B13" s="5" t="n">
        <v>444000</v>
      </c>
      <c r="C13" s="5" t="n">
        <v>371000</v>
      </c>
      <c r="D13" s="5" t="n">
        <v>534000</v>
      </c>
    </row>
    <row r="14">
      <c r="A14" s="4" t="inlineStr">
        <is>
          <t>Tubes [member] | Industrial and other [member]</t>
        </is>
      </c>
    </row>
    <row r="15">
      <c r="A15" s="3" t="inlineStr">
        <is>
          <t>Disclosure of operating segments [line items]</t>
        </is>
      </c>
    </row>
    <row r="16">
      <c r="A16" s="4" t="inlineStr">
        <is>
          <t>IFRS - Net Sales</t>
        </is>
      </c>
      <c r="B16" s="6" t="n">
        <v>606000</v>
      </c>
      <c r="C16" s="6" t="n">
        <v>400000</v>
      </c>
      <c r="D16" s="6" t="n">
        <v>579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 - Cost of Sales - Components of Cost of Sales (Details) - USD ($) $ in Thousands</t>
        </is>
      </c>
      <c r="C1" s="2" t="inlineStr">
        <is>
          <t>12 Months Ended</t>
        </is>
      </c>
    </row>
    <row r="2">
      <c r="C2" s="2" t="inlineStr">
        <is>
          <t>Dec. 31, 2021</t>
        </is>
      </c>
      <c r="D2" s="2" t="inlineStr">
        <is>
          <t>Dec. 31, 2020</t>
        </is>
      </c>
      <c r="E2" s="2" t="inlineStr">
        <is>
          <t>Dec. 31, 2019</t>
        </is>
      </c>
    </row>
    <row r="3">
      <c r="A3" s="3" t="inlineStr">
        <is>
          <t>Disclosure of Cost of Sales [Abstract]</t>
        </is>
      </c>
    </row>
    <row r="4">
      <c r="A4" s="4" t="inlineStr">
        <is>
          <t>Inventories at the beginning of the year</t>
        </is>
      </c>
      <c r="C4" s="6" t="n">
        <v>1636673</v>
      </c>
      <c r="D4" s="6" t="n">
        <v>2265880</v>
      </c>
      <c r="E4" s="6" t="n">
        <v>2524341</v>
      </c>
    </row>
    <row r="5">
      <c r="A5" s="4" t="inlineStr">
        <is>
          <t>Increase in inventory due to business combinations</t>
        </is>
      </c>
      <c r="C5" s="4" t="inlineStr">
        <is>
          <t xml:space="preserve"> </t>
        </is>
      </c>
      <c r="D5" s="5" t="n">
        <v>199589</v>
      </c>
      <c r="E5" s="5" t="n">
        <v>52966</v>
      </c>
    </row>
    <row r="6">
      <c r="A6" s="4" t="inlineStr">
        <is>
          <t>Decrease in inventory due to sale of subsidiaries</t>
        </is>
      </c>
      <c r="C6" s="5" t="n">
        <v>-10662</v>
      </c>
      <c r="D6" s="4" t="inlineStr">
        <is>
          <t xml:space="preserve"> </t>
        </is>
      </c>
      <c r="E6" s="4" t="inlineStr">
        <is>
          <t xml:space="preserve"> </t>
        </is>
      </c>
    </row>
    <row r="7">
      <c r="A7" s="3" t="inlineStr">
        <is>
          <t>Plus: Charges of the year</t>
        </is>
      </c>
    </row>
    <row r="8">
      <c r="A8" s="4" t="inlineStr">
        <is>
          <t>Raw materials, energy, consumables and other</t>
        </is>
      </c>
      <c r="C8" s="5" t="n">
        <v>3841551</v>
      </c>
      <c r="D8" s="5" t="n">
        <v>1545688</v>
      </c>
      <c r="E8" s="5" t="n">
        <v>2709629</v>
      </c>
    </row>
    <row r="9">
      <c r="A9" s="4" t="inlineStr">
        <is>
          <t>Services and fees</t>
        </is>
      </c>
      <c r="C9" s="5" t="n">
        <v>208472</v>
      </c>
      <c r="D9" s="5" t="n">
        <v>154976</v>
      </c>
      <c r="E9" s="5" t="n">
        <v>222415</v>
      </c>
    </row>
    <row r="10">
      <c r="A10" s="4" t="inlineStr">
        <is>
          <t>Labor cost</t>
        </is>
      </c>
      <c r="B10" s="4" t="inlineStr">
        <is>
          <t>[1]</t>
        </is>
      </c>
      <c r="C10" s="5" t="n">
        <v>824071</v>
      </c>
      <c r="D10" s="5" t="n">
        <v>757359</v>
      </c>
      <c r="E10" s="5" t="n">
        <v>870261</v>
      </c>
    </row>
    <row r="11">
      <c r="A11" s="4" t="inlineStr">
        <is>
          <t>Depreciation of property, plant and equipment</t>
        </is>
      </c>
      <c r="C11" s="5" t="n">
        <v>448843</v>
      </c>
      <c r="D11" s="5" t="n">
        <v>503725</v>
      </c>
      <c r="E11" s="5" t="n">
        <v>428791</v>
      </c>
    </row>
    <row r="12">
      <c r="A12" s="4" t="inlineStr">
        <is>
          <t>Amortization of intangible assets</t>
        </is>
      </c>
      <c r="C12" s="5" t="n">
        <v>7645</v>
      </c>
      <c r="D12" s="5" t="n">
        <v>8121</v>
      </c>
      <c r="E12" s="5" t="n">
        <v>5948</v>
      </c>
    </row>
    <row r="13">
      <c r="A13" s="4" t="inlineStr">
        <is>
          <t>Depreciation of right-of-use assets</t>
        </is>
      </c>
      <c r="C13" s="5" t="n">
        <v>35910</v>
      </c>
      <c r="D13" s="5" t="n">
        <v>40127</v>
      </c>
      <c r="E13" s="5" t="n">
        <v>28727</v>
      </c>
    </row>
    <row r="14">
      <c r="A14" s="4" t="inlineStr">
        <is>
          <t>Maintenance expenses</t>
        </is>
      </c>
      <c r="C14" s="5" t="n">
        <v>129350</v>
      </c>
      <c r="D14" s="5" t="n">
        <v>107764</v>
      </c>
      <c r="E14" s="5" t="n">
        <v>284758</v>
      </c>
    </row>
    <row r="15">
      <c r="A15" s="4" t="inlineStr">
        <is>
          <t>Allowance for obsolescence</t>
        </is>
      </c>
      <c r="C15" s="5" t="n">
        <v>23296</v>
      </c>
      <c r="D15" s="5" t="n">
        <v>35809</v>
      </c>
      <c r="E15" s="5" t="n">
        <v>29138</v>
      </c>
    </row>
    <row r="16">
      <c r="A16" s="4" t="inlineStr">
        <is>
          <t>Taxes</t>
        </is>
      </c>
      <c r="C16" s="5" t="n">
        <v>40887</v>
      </c>
      <c r="D16" s="5" t="n">
        <v>45162</v>
      </c>
      <c r="E16" s="5" t="n">
        <v>100738</v>
      </c>
    </row>
    <row r="17">
      <c r="A17" s="4" t="inlineStr">
        <is>
          <t>Other</t>
        </is>
      </c>
      <c r="C17" s="5" t="n">
        <v>98159</v>
      </c>
      <c r="D17" s="5" t="n">
        <v>59790</v>
      </c>
      <c r="E17" s="5" t="n">
        <v>115663</v>
      </c>
    </row>
    <row r="18">
      <c r="A18" s="4" t="inlineStr">
        <is>
          <t>Cost of sales including discontinued operations</t>
        </is>
      </c>
      <c r="C18" s="5" t="n">
        <v>5647522</v>
      </c>
      <c r="D18" s="5" t="n">
        <v>3458110</v>
      </c>
      <c r="E18" s="5" t="n">
        <v>4849034</v>
      </c>
    </row>
    <row r="19">
      <c r="A19" s="4" t="inlineStr">
        <is>
          <t>Less: Inventories at the end of the year</t>
        </is>
      </c>
      <c r="C19" s="5" t="n">
        <v>-2672593</v>
      </c>
      <c r="D19" s="5" t="n">
        <v>-1636673</v>
      </c>
      <c r="E19" s="5" t="n">
        <v>-2265880</v>
      </c>
    </row>
    <row r="20">
      <c r="A20" s="4" t="inlineStr">
        <is>
          <t>Cost of sales</t>
        </is>
      </c>
      <c r="C20" s="5" t="n">
        <v>4611602</v>
      </c>
      <c r="D20" s="5" t="n">
        <v>4087317</v>
      </c>
      <c r="E20" s="5" t="n">
        <v>5107495</v>
      </c>
    </row>
    <row r="21">
      <c r="A21" s="4" t="inlineStr">
        <is>
          <t>Cost of sales, labor cost severance charges</t>
        </is>
      </c>
      <c r="C21" s="6" t="n">
        <v>12800</v>
      </c>
      <c r="D21" s="6" t="n">
        <v>81300</v>
      </c>
      <c r="E21" s="6" t="n">
        <v>17200</v>
      </c>
    </row>
    <row r="22"/>
    <row r="23">
      <c r="A23" s="4" t="inlineStr">
        <is>
          <t>[1]</t>
        </is>
      </c>
      <c r="B23" s="4" t="inlineStr">
        <is>
          <t>For the year ended December 2021, 2020 and 2019 12.8 million, $ million and $ million respectively of severance indemnities related to the adjustment of the workforce to market conditions.</t>
        </is>
      </c>
    </row>
  </sheetData>
  <mergeCells count="4">
    <mergeCell ref="A1:B2"/>
    <mergeCell ref="C1:E1"/>
    <mergeCell ref="A22:D22"/>
    <mergeCell ref="B23:D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 - Selling, General and Administrative Expenses - Components of Selling, General and Administrative Expenses (Details) - USD ($) $ in Thousands</t>
        </is>
      </c>
      <c r="C1" s="2" t="inlineStr">
        <is>
          <t>12 Months Ended</t>
        </is>
      </c>
    </row>
    <row r="2">
      <c r="C2" s="2" t="inlineStr">
        <is>
          <t>Dec. 31, 2021</t>
        </is>
      </c>
      <c r="D2" s="2" t="inlineStr">
        <is>
          <t>Dec. 31, 2020</t>
        </is>
      </c>
      <c r="E2" s="2" t="inlineStr">
        <is>
          <t>Dec. 31, 2019</t>
        </is>
      </c>
    </row>
    <row r="3">
      <c r="A3" s="3" t="inlineStr">
        <is>
          <t>Selling, general and administrative expense [abstract]</t>
        </is>
      </c>
    </row>
    <row r="4">
      <c r="A4" s="4" t="inlineStr">
        <is>
          <t>Services and fees</t>
        </is>
      </c>
      <c r="C4" s="6" t="n">
        <v>115303</v>
      </c>
      <c r="D4" s="6" t="n">
        <v>115883</v>
      </c>
      <c r="E4" s="6" t="n">
        <v>153773</v>
      </c>
    </row>
    <row r="5">
      <c r="A5" s="4" t="inlineStr">
        <is>
          <t>Labor cost</t>
        </is>
      </c>
      <c r="B5" s="4" t="inlineStr">
        <is>
          <t>[1]</t>
        </is>
      </c>
      <c r="C5" s="5" t="n">
        <v>426414</v>
      </c>
      <c r="D5" s="5" t="n">
        <v>444436</v>
      </c>
      <c r="E5" s="5" t="n">
        <v>481854</v>
      </c>
    </row>
    <row r="6">
      <c r="A6" s="4" t="inlineStr">
        <is>
          <t>Depreciation of property, plant and equipment</t>
        </is>
      </c>
      <c r="C6" s="5" t="n">
        <v>22924</v>
      </c>
      <c r="D6" s="5" t="n">
        <v>26814</v>
      </c>
      <c r="E6" s="5" t="n">
        <v>18524</v>
      </c>
    </row>
    <row r="7">
      <c r="A7" s="4" t="inlineStr">
        <is>
          <t>Amortization of intangible assets</t>
        </is>
      </c>
      <c r="C7" s="5" t="n">
        <v>63874</v>
      </c>
      <c r="D7" s="5" t="n">
        <v>82355</v>
      </c>
      <c r="E7" s="5" t="n">
        <v>41967</v>
      </c>
    </row>
    <row r="8">
      <c r="A8" s="4" t="inlineStr">
        <is>
          <t>Depreciation of right-of-use assets</t>
        </is>
      </c>
      <c r="C8" s="5" t="n">
        <v>15525</v>
      </c>
      <c r="D8" s="5" t="n">
        <v>17664</v>
      </c>
      <c r="E8" s="5" t="n">
        <v>15564</v>
      </c>
    </row>
    <row r="9">
      <c r="A9" s="4" t="inlineStr">
        <is>
          <t>Commissions, freight and other selling expenses</t>
        </is>
      </c>
      <c r="C9" s="5" t="n">
        <v>415895</v>
      </c>
      <c r="D9" s="5" t="n">
        <v>310815</v>
      </c>
      <c r="E9" s="5" t="n">
        <v>441442</v>
      </c>
    </row>
    <row r="10">
      <c r="A10" s="4" t="inlineStr">
        <is>
          <t>Provisions for contingencies</t>
        </is>
      </c>
      <c r="C10" s="5" t="n">
        <v>24998</v>
      </c>
      <c r="D10" s="5" t="n">
        <v>11957</v>
      </c>
      <c r="E10" s="5" t="n">
        <v>28565</v>
      </c>
    </row>
    <row r="11">
      <c r="A11" s="4" t="inlineStr">
        <is>
          <t>Allowances for doubtful accounts</t>
        </is>
      </c>
      <c r="C11" s="5" t="n">
        <v>-4297</v>
      </c>
      <c r="D11" s="5" t="n">
        <v>4644</v>
      </c>
      <c r="E11" s="5" t="n">
        <v>-16256</v>
      </c>
    </row>
    <row r="12">
      <c r="A12" s="4" t="inlineStr">
        <is>
          <t>Taxes</t>
        </is>
      </c>
      <c r="C12" s="5" t="n">
        <v>78800</v>
      </c>
      <c r="D12" s="5" t="n">
        <v>63234</v>
      </c>
      <c r="E12" s="5" t="n">
        <v>110876</v>
      </c>
    </row>
    <row r="13">
      <c r="A13" s="4" t="inlineStr">
        <is>
          <t>Other</t>
        </is>
      </c>
      <c r="C13" s="5" t="n">
        <v>47133</v>
      </c>
      <c r="D13" s="5" t="n">
        <v>41425</v>
      </c>
      <c r="E13" s="5" t="n">
        <v>89665</v>
      </c>
    </row>
    <row r="14">
      <c r="A14" s="4" t="inlineStr">
        <is>
          <t>Total selling, general and administrative expense</t>
        </is>
      </c>
      <c r="C14" s="5" t="n">
        <v>1206569</v>
      </c>
      <c r="D14" s="5" t="n">
        <v>1119227</v>
      </c>
      <c r="E14" s="5" t="n">
        <v>1365974</v>
      </c>
    </row>
    <row r="15">
      <c r="A15" s="4" t="inlineStr">
        <is>
          <t>Selling, general and administrative expenses, labor cost severance charges</t>
        </is>
      </c>
      <c r="C15" s="6" t="n">
        <v>15800</v>
      </c>
      <c r="D15" s="6" t="n">
        <v>61200</v>
      </c>
      <c r="E15" s="6" t="n">
        <v>7400</v>
      </c>
    </row>
    <row r="16"/>
    <row r="17">
      <c r="A17" s="4" t="inlineStr">
        <is>
          <t>[1]</t>
        </is>
      </c>
      <c r="B17" s="4" t="inlineStr">
        <is>
          <t>For the year ended December 202 1 , 20 20 and 201 9 , labor cost includes approximately $ 15.8 million, $61.2 million and $7.4 million respectively of severance indemnities related to the adjustment of the workforce to market conditions.</t>
        </is>
      </c>
    </row>
  </sheetData>
  <mergeCells count="4">
    <mergeCell ref="A1:B2"/>
    <mergeCell ref="C1:E1"/>
    <mergeCell ref="A16:D16"/>
    <mergeCell ref="B17:D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abor Costs - Summary of Labor Costs (Included in Cost of Sales and in Selling, 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4. Labor costs (included in Cost of sales and in Selling, general and administrative expenses)</t>
        </is>
      </c>
    </row>
    <row r="4">
      <c r="A4" s="4" t="inlineStr">
        <is>
          <t>Wages, salaries and social security costs</t>
        </is>
      </c>
      <c r="B4" s="6" t="n">
        <v>1170562</v>
      </c>
      <c r="C4" s="6" t="n">
        <v>1036211</v>
      </c>
      <c r="D4" s="6" t="n">
        <v>1274474</v>
      </c>
    </row>
    <row r="5">
      <c r="A5" s="4" t="inlineStr">
        <is>
          <t>Severance indemnities</t>
        </is>
      </c>
      <c r="B5" s="5" t="n">
        <v>28625</v>
      </c>
      <c r="C5" s="5" t="n">
        <v>142458</v>
      </c>
      <c r="D5" s="5" t="n">
        <v>24637</v>
      </c>
    </row>
    <row r="6">
      <c r="A6" s="4" t="inlineStr">
        <is>
          <t>Defined contribution plans</t>
        </is>
      </c>
      <c r="B6" s="5" t="n">
        <v>12608</v>
      </c>
      <c r="C6" s="5" t="n">
        <v>12442</v>
      </c>
      <c r="D6" s="5" t="n">
        <v>12663</v>
      </c>
    </row>
    <row r="7">
      <c r="A7" s="4" t="inlineStr">
        <is>
          <t>Pension benefits - defined benefit plans</t>
        </is>
      </c>
      <c r="B7" s="5" t="n">
        <v>13353</v>
      </c>
      <c r="C7" s="5" t="n">
        <v>11097</v>
      </c>
      <c r="D7" s="5" t="n">
        <v>18207</v>
      </c>
    </row>
    <row r="8">
      <c r="A8" s="4" t="inlineStr">
        <is>
          <t>Employee retention and long term incentive program</t>
        </is>
      </c>
      <c r="B8" s="5" t="n">
        <v>25337</v>
      </c>
      <c r="C8" s="5" t="n">
        <v>-413</v>
      </c>
      <c r="D8" s="5" t="n">
        <v>22134</v>
      </c>
    </row>
    <row r="9">
      <c r="A9" s="4" t="inlineStr">
        <is>
          <t>Total employee benefits expense</t>
        </is>
      </c>
      <c r="B9" s="6" t="n">
        <v>1250485</v>
      </c>
      <c r="C9" s="6" t="n">
        <v>1201795</v>
      </c>
      <c r="D9" s="6" t="n">
        <v>13521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abor Costs - Labor Costs (Included in Cost of Sales and in Selling, General and Administrative Expenses) - Number of Employees (Details) - employee</t>
        </is>
      </c>
      <c r="B1" s="2" t="inlineStr">
        <is>
          <t>Dec. 31, 2021</t>
        </is>
      </c>
      <c r="C1" s="2" t="inlineStr">
        <is>
          <t>Dec. 31, 2020</t>
        </is>
      </c>
      <c r="D1" s="2" t="inlineStr">
        <is>
          <t>Dec. 31, 2019</t>
        </is>
      </c>
    </row>
    <row r="2">
      <c r="A2" s="3" t="inlineStr">
        <is>
          <t>Disclosure of geographical areas [line items]</t>
        </is>
      </c>
    </row>
    <row r="3">
      <c r="A3" s="4" t="inlineStr">
        <is>
          <t>Number of employees</t>
        </is>
      </c>
      <c r="B3" s="5" t="n">
        <v>22776</v>
      </c>
      <c r="C3" s="5" t="n">
        <v>19028</v>
      </c>
      <c r="D3" s="5" t="n">
        <v>23200</v>
      </c>
    </row>
    <row r="4">
      <c r="A4" s="4" t="inlineStr">
        <is>
          <t>MEXICO</t>
        </is>
      </c>
    </row>
    <row r="5">
      <c r="A5" s="3" t="inlineStr">
        <is>
          <t>Disclosure of geographical areas [line items]</t>
        </is>
      </c>
    </row>
    <row r="6">
      <c r="A6" s="4" t="inlineStr">
        <is>
          <t>Number of employees</t>
        </is>
      </c>
      <c r="B6" s="5" t="n">
        <v>5474</v>
      </c>
      <c r="C6" s="5" t="n">
        <v>4501</v>
      </c>
      <c r="D6" s="5" t="n">
        <v>5370</v>
      </c>
    </row>
    <row r="7">
      <c r="A7" s="4" t="inlineStr">
        <is>
          <t>ARGENTINA</t>
        </is>
      </c>
    </row>
    <row r="8">
      <c r="A8" s="3" t="inlineStr">
        <is>
          <t>Disclosure of geographical areas [line items]</t>
        </is>
      </c>
    </row>
    <row r="9">
      <c r="A9" s="4" t="inlineStr">
        <is>
          <t>Number of employees</t>
        </is>
      </c>
      <c r="B9" s="5" t="n">
        <v>5169</v>
      </c>
      <c r="C9" s="5" t="n">
        <v>4376</v>
      </c>
      <c r="D9" s="5" t="n">
        <v>5405</v>
      </c>
    </row>
    <row r="10">
      <c r="A10" s="4" t="inlineStr">
        <is>
          <t>UNITED STATES</t>
        </is>
      </c>
    </row>
    <row r="11">
      <c r="A11" s="3" t="inlineStr">
        <is>
          <t>Disclosure of geographical areas [line items]</t>
        </is>
      </c>
    </row>
    <row r="12">
      <c r="A12" s="4" t="inlineStr">
        <is>
          <t>Number of employees</t>
        </is>
      </c>
      <c r="B12" s="5" t="n">
        <v>2684</v>
      </c>
      <c r="C12" s="5" t="n">
        <v>1596</v>
      </c>
      <c r="D12" s="5" t="n">
        <v>2255</v>
      </c>
    </row>
    <row r="13">
      <c r="A13" s="4" t="inlineStr">
        <is>
          <t>ITALY</t>
        </is>
      </c>
    </row>
    <row r="14">
      <c r="A14" s="3" t="inlineStr">
        <is>
          <t>Disclosure of geographical areas [line items]</t>
        </is>
      </c>
    </row>
    <row r="15">
      <c r="A15" s="4" t="inlineStr">
        <is>
          <t>Number of employees</t>
        </is>
      </c>
      <c r="B15" s="5" t="n">
        <v>2011</v>
      </c>
      <c r="C15" s="5" t="n">
        <v>2039</v>
      </c>
      <c r="D15" s="5" t="n">
        <v>2144</v>
      </c>
    </row>
    <row r="16">
      <c r="A16" s="4" t="inlineStr">
        <is>
          <t>BRAZIL</t>
        </is>
      </c>
    </row>
    <row r="17">
      <c r="A17" s="3" t="inlineStr">
        <is>
          <t>Disclosure of geographical areas [line items]</t>
        </is>
      </c>
    </row>
    <row r="18">
      <c r="A18" s="4" t="inlineStr">
        <is>
          <t>Number of employees</t>
        </is>
      </c>
      <c r="B18" s="5" t="n">
        <v>1817</v>
      </c>
      <c r="C18" s="5" t="n">
        <v>1360</v>
      </c>
      <c r="D18" s="5" t="n">
        <v>1360</v>
      </c>
    </row>
    <row r="19">
      <c r="A19" s="4" t="inlineStr">
        <is>
          <t>ROMANIA</t>
        </is>
      </c>
    </row>
    <row r="20">
      <c r="A20" s="3" t="inlineStr">
        <is>
          <t>Disclosure of geographical areas [line items]</t>
        </is>
      </c>
    </row>
    <row r="21">
      <c r="A21" s="4" t="inlineStr">
        <is>
          <t>Number of employees</t>
        </is>
      </c>
      <c r="B21" s="5" t="n">
        <v>1725</v>
      </c>
      <c r="C21" s="5" t="n">
        <v>1552</v>
      </c>
      <c r="D21" s="5" t="n">
        <v>1815</v>
      </c>
    </row>
    <row r="22">
      <c r="A22" s="4" t="inlineStr">
        <is>
          <t>COLOMBIA</t>
        </is>
      </c>
    </row>
    <row r="23">
      <c r="A23" s="3" t="inlineStr">
        <is>
          <t>Disclosure of geographical areas [line items]</t>
        </is>
      </c>
    </row>
    <row r="24">
      <c r="A24" s="4" t="inlineStr">
        <is>
          <t>Number of employees</t>
        </is>
      </c>
      <c r="B24" s="5" t="n">
        <v>1009</v>
      </c>
      <c r="C24" s="5" t="n">
        <v>746</v>
      </c>
      <c r="D24" s="5" t="n">
        <v>1040</v>
      </c>
    </row>
    <row r="25">
      <c r="A25" s="4" t="inlineStr">
        <is>
          <t>CANADA</t>
        </is>
      </c>
    </row>
    <row r="26">
      <c r="A26" s="3" t="inlineStr">
        <is>
          <t>Disclosure of geographical areas [line items]</t>
        </is>
      </c>
    </row>
    <row r="27">
      <c r="A27" s="4" t="inlineStr">
        <is>
          <t>Number of employees</t>
        </is>
      </c>
      <c r="B27" s="5" t="n">
        <v>758</v>
      </c>
      <c r="C27" s="5" t="n">
        <v>561</v>
      </c>
      <c r="D27" s="5" t="n">
        <v>772</v>
      </c>
    </row>
    <row r="28">
      <c r="A28" s="4" t="inlineStr">
        <is>
          <t>INDONESIA</t>
        </is>
      </c>
    </row>
    <row r="29">
      <c r="A29" s="3" t="inlineStr">
        <is>
          <t>Disclosure of geographical areas [line items]</t>
        </is>
      </c>
    </row>
    <row r="30">
      <c r="A30" s="4" t="inlineStr">
        <is>
          <t>Number of employees</t>
        </is>
      </c>
      <c r="B30" s="5" t="n">
        <v>506</v>
      </c>
      <c r="C30" s="5" t="n">
        <v>521</v>
      </c>
      <c r="D30" s="5" t="n">
        <v>616</v>
      </c>
    </row>
    <row r="31">
      <c r="A31" s="4" t="inlineStr">
        <is>
          <t>JAPAN</t>
        </is>
      </c>
    </row>
    <row r="32">
      <c r="A32" s="3" t="inlineStr">
        <is>
          <t>Disclosure of geographical areas [line items]</t>
        </is>
      </c>
    </row>
    <row r="33">
      <c r="A33" s="4" t="inlineStr">
        <is>
          <t>Number of employees</t>
        </is>
      </c>
      <c r="B33" s="5" t="n">
        <v>379</v>
      </c>
      <c r="C33" s="5" t="n">
        <v>399</v>
      </c>
      <c r="D33" s="5" t="n">
        <v>400</v>
      </c>
    </row>
    <row r="34">
      <c r="A34" s="4" t="inlineStr">
        <is>
          <t>Other geographical areas [member]</t>
        </is>
      </c>
    </row>
    <row r="35">
      <c r="A35" s="3" t="inlineStr">
        <is>
          <t>Disclosure of geographical areas [line items]</t>
        </is>
      </c>
    </row>
    <row r="36">
      <c r="A36" s="4" t="inlineStr">
        <is>
          <t>Number of employees</t>
        </is>
      </c>
      <c r="B36" s="5" t="n">
        <v>1244</v>
      </c>
      <c r="C36" s="5" t="n">
        <v>1377</v>
      </c>
      <c r="D36" s="5" t="n">
        <v>20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Impairment charge (Details) - USD ($) $ in Thousand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isclosure of impairment loss recognised or reversed for cash-generating unit [line items]</t>
        </is>
      </c>
    </row>
    <row r="4">
      <c r="A4" s="4" t="inlineStr">
        <is>
          <t>Growth rate used in current estimate of value in use</t>
        </is>
      </c>
      <c r="C4" s="4" t="inlineStr">
        <is>
          <t>2.00%</t>
        </is>
      </c>
    </row>
    <row r="5">
      <c r="A5" s="4" t="inlineStr">
        <is>
          <t>Impairment charge</t>
        </is>
      </c>
      <c r="C5" s="6" t="n">
        <v>57075</v>
      </c>
      <c r="D5" s="6" t="n">
        <v>622402</v>
      </c>
      <c r="E5" s="6" t="n">
        <v>0</v>
      </c>
    </row>
    <row r="6">
      <c r="A6" s="4" t="inlineStr">
        <is>
          <t>Tubes [member]</t>
        </is>
      </c>
    </row>
    <row r="7">
      <c r="A7" s="3" t="inlineStr">
        <is>
          <t>Disclosure of impairment loss recognised or reversed for cash-generating unit [line items]</t>
        </is>
      </c>
    </row>
    <row r="8">
      <c r="A8" s="4" t="inlineStr">
        <is>
          <t>Impairment charge</t>
        </is>
      </c>
      <c r="D8" s="5" t="n">
        <v>582000</v>
      </c>
    </row>
    <row r="9">
      <c r="A9" s="4" t="inlineStr">
        <is>
          <t>Bottom of range [member]</t>
        </is>
      </c>
    </row>
    <row r="10">
      <c r="A10" s="3" t="inlineStr">
        <is>
          <t>Disclosure of impairment loss recognised or reversed for cash-generating unit [line items]</t>
        </is>
      </c>
    </row>
    <row r="11">
      <c r="A11" s="4" t="inlineStr">
        <is>
          <t>Discount rate used in current estimate of value in use</t>
        </is>
      </c>
      <c r="B11" s="4" t="inlineStr">
        <is>
          <t>10.90%</t>
        </is>
      </c>
      <c r="C11" s="4" t="inlineStr">
        <is>
          <t>10.90%</t>
        </is>
      </c>
    </row>
    <row r="12">
      <c r="A12" s="4" t="inlineStr">
        <is>
          <t>Top of range [member]</t>
        </is>
      </c>
    </row>
    <row r="13">
      <c r="A13" s="3" t="inlineStr">
        <is>
          <t>Disclosure of impairment loss recognised or reversed for cash-generating unit [line items]</t>
        </is>
      </c>
    </row>
    <row r="14">
      <c r="A14" s="4" t="inlineStr">
        <is>
          <t>Discount rate used in current estimate of value in use</t>
        </is>
      </c>
      <c r="B14" s="4" t="inlineStr">
        <is>
          <t>18.80%</t>
        </is>
      </c>
      <c r="C14" s="4" t="inlineStr">
        <is>
          <t>18.80%</t>
        </is>
      </c>
    </row>
    <row r="15">
      <c r="A15" s="4" t="inlineStr">
        <is>
          <t>OCTG (USA) [member]</t>
        </is>
      </c>
    </row>
    <row r="16">
      <c r="A16" s="3" t="inlineStr">
        <is>
          <t>Disclosure of impairment loss recognised or reversed for cash-generating unit [line items]</t>
        </is>
      </c>
    </row>
    <row r="17">
      <c r="A17" s="4" t="inlineStr">
        <is>
          <t>Impairment charge</t>
        </is>
      </c>
      <c r="D17" s="5" t="n">
        <v>225000</v>
      </c>
    </row>
    <row r="18">
      <c r="A18" s="4" t="inlineStr">
        <is>
          <t>IPSCO [Member]</t>
        </is>
      </c>
    </row>
    <row r="19">
      <c r="A19" s="3" t="inlineStr">
        <is>
          <t>Disclosure of impairment loss recognised or reversed for cash-generating unit [line items]</t>
        </is>
      </c>
    </row>
    <row r="20">
      <c r="A20" s="4" t="inlineStr">
        <is>
          <t>Impairment charge</t>
        </is>
      </c>
      <c r="D20" s="5" t="n">
        <v>357000</v>
      </c>
    </row>
    <row r="21">
      <c r="A21" s="4" t="inlineStr">
        <is>
          <t>Coiled Tubing [member]</t>
        </is>
      </c>
    </row>
    <row r="22">
      <c r="A22" s="3" t="inlineStr">
        <is>
          <t>Disclosure of impairment loss recognised or reversed for cash-generating unit [line items]</t>
        </is>
      </c>
    </row>
    <row r="23">
      <c r="A23" s="4" t="inlineStr">
        <is>
          <t>Impairment charge</t>
        </is>
      </c>
      <c r="D23" s="5" t="n">
        <v>4000</v>
      </c>
    </row>
    <row r="24">
      <c r="A24" s="4" t="inlineStr">
        <is>
          <t>Rods USA [Member]</t>
        </is>
      </c>
    </row>
    <row r="25">
      <c r="A25" s="3" t="inlineStr">
        <is>
          <t>Disclosure of impairment loss recognised or reversed for cash-generating unit [line items]</t>
        </is>
      </c>
    </row>
    <row r="26">
      <c r="A26" s="4" t="inlineStr">
        <is>
          <t>Impairment charge</t>
        </is>
      </c>
      <c r="D26" s="6" t="n">
        <v>36000</v>
      </c>
    </row>
    <row r="27">
      <c r="A27" s="4" t="inlineStr">
        <is>
          <t>NKKTUBES [member]</t>
        </is>
      </c>
    </row>
    <row r="28">
      <c r="A28" s="3" t="inlineStr">
        <is>
          <t>Disclosure of impairment loss recognised or reversed for cash-generating unit [line items]</t>
        </is>
      </c>
    </row>
    <row r="29">
      <c r="A29" s="4" t="inlineStr">
        <is>
          <t>Impairment charge</t>
        </is>
      </c>
      <c r="C29" s="6" t="n">
        <v>57000</v>
      </c>
    </row>
    <row r="30">
      <c r="A30" s="4" t="inlineStr">
        <is>
          <t>Carrying amount after impairment</t>
        </is>
      </c>
      <c r="B30" s="6" t="n">
        <v>53</v>
      </c>
      <c r="C30" s="6" t="n">
        <v>53</v>
      </c>
    </row>
    <row r="31">
      <c r="A31" s="4" t="inlineStr">
        <is>
          <t>NKKTUBES [member] | Tubes [member]</t>
        </is>
      </c>
    </row>
    <row r="32">
      <c r="A32" s="3" t="inlineStr">
        <is>
          <t>Disclosure of impairment loss recognised or reversed for cash-generating unit [line items]</t>
        </is>
      </c>
    </row>
    <row r="33">
      <c r="A33" s="4" t="inlineStr">
        <is>
          <t>Impairment charge</t>
        </is>
      </c>
      <c r="B33" s="6" t="n">
        <v>570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6 - Other operating income and expenses (Details) - USD ($) $ in Thousands</t>
        </is>
      </c>
      <c r="C1" s="2" t="inlineStr">
        <is>
          <t>12 Months Ended</t>
        </is>
      </c>
    </row>
    <row r="2">
      <c r="C2" s="2" t="inlineStr">
        <is>
          <t>Dec. 31, 2021</t>
        </is>
      </c>
      <c r="D2" s="2" t="inlineStr">
        <is>
          <t>Dec. 31, 2020</t>
        </is>
      </c>
      <c r="E2" s="2" t="inlineStr">
        <is>
          <t>Dec. 31, 2019</t>
        </is>
      </c>
    </row>
    <row r="3">
      <c r="A3" s="3" t="inlineStr">
        <is>
          <t>Other operating income:</t>
        </is>
      </c>
    </row>
    <row r="4">
      <c r="A4" s="4" t="inlineStr">
        <is>
          <t>Net income from other sales</t>
        </is>
      </c>
      <c r="C4" s="6" t="n">
        <v>10694</v>
      </c>
      <c r="D4" s="6" t="n">
        <v>9891</v>
      </c>
      <c r="E4" s="6" t="n">
        <v>8651</v>
      </c>
    </row>
    <row r="5">
      <c r="A5" s="4" t="inlineStr">
        <is>
          <t>Net rents</t>
        </is>
      </c>
      <c r="C5" s="5" t="n">
        <v>5314</v>
      </c>
      <c r="D5" s="5" t="n">
        <v>5501</v>
      </c>
      <c r="E5" s="5" t="n">
        <v>5089</v>
      </c>
    </row>
    <row r="6">
      <c r="A6" s="4" t="inlineStr">
        <is>
          <t>Tax recovery in Brazilian subsidiaries</t>
        </is>
      </c>
      <c r="B6" s="4" t="inlineStr">
        <is>
          <t>[1]</t>
        </is>
      </c>
      <c r="C6" s="5" t="n">
        <v>35568</v>
      </c>
      <c r="D6" s="5" t="n">
        <v>8164</v>
      </c>
      <c r="E6" s="4" t="inlineStr">
        <is>
          <t xml:space="preserve"> </t>
        </is>
      </c>
    </row>
    <row r="7">
      <c r="A7" s="4" t="inlineStr">
        <is>
          <t>Other</t>
        </is>
      </c>
      <c r="B7" s="4" t="inlineStr">
        <is>
          <t>[2]</t>
        </is>
      </c>
      <c r="C7" s="5" t="n">
        <v>16290</v>
      </c>
      <c r="D7" s="5" t="n">
        <v>9837</v>
      </c>
      <c r="E7" s="5" t="n">
        <v>8025</v>
      </c>
    </row>
    <row r="8">
      <c r="A8" s="4" t="inlineStr">
        <is>
          <t>Recovery on allowance for doubtful receivables</t>
        </is>
      </c>
      <c r="C8" s="5" t="n">
        <v>379</v>
      </c>
      <c r="D8" s="4" t="inlineStr">
        <is>
          <t xml:space="preserve"> </t>
        </is>
      </c>
      <c r="E8" s="5" t="n">
        <v>1239</v>
      </c>
    </row>
    <row r="9">
      <c r="A9" s="4" t="inlineStr">
        <is>
          <t>Other operating income</t>
        </is>
      </c>
      <c r="C9" s="5" t="n">
        <v>68245</v>
      </c>
      <c r="D9" s="5" t="n">
        <v>33393</v>
      </c>
      <c r="E9" s="5" t="n">
        <v>23004</v>
      </c>
    </row>
    <row r="10">
      <c r="A10" s="3" t="inlineStr">
        <is>
          <t>Other operating expenses:</t>
        </is>
      </c>
    </row>
    <row r="11">
      <c r="A11" s="4" t="inlineStr">
        <is>
          <t>Contributions to welfare projects and non-profits organizations</t>
        </is>
      </c>
      <c r="C11" s="5" t="n">
        <v>6697</v>
      </c>
      <c r="D11" s="5" t="n">
        <v>12989</v>
      </c>
      <c r="E11" s="5" t="n">
        <v>11199</v>
      </c>
    </row>
    <row r="12">
      <c r="A12" s="4" t="inlineStr">
        <is>
          <t>Allowance for doubtful receivables</t>
        </is>
      </c>
      <c r="C12" s="4" t="inlineStr">
        <is>
          <t xml:space="preserve"> </t>
        </is>
      </c>
      <c r="D12" s="5" t="n">
        <v>1263</v>
      </c>
      <c r="E12" s="4" t="inlineStr">
        <is>
          <t xml:space="preserve"> </t>
        </is>
      </c>
    </row>
    <row r="13">
      <c r="A13" s="4" t="inlineStr">
        <is>
          <t>Other operating expenses</t>
        </is>
      </c>
      <c r="C13" s="6" t="n">
        <v>6697</v>
      </c>
      <c r="D13" s="6" t="n">
        <v>14252</v>
      </c>
      <c r="E13" s="6" t="n">
        <v>11199</v>
      </c>
    </row>
    <row r="14"/>
    <row r="15">
      <c r="A15" s="4" t="inlineStr">
        <is>
          <t>[1]</t>
        </is>
      </c>
      <c r="B15" s="4" t="inlineStr">
        <is>
          <t>On May 13, 2021, the Brazilian Supreme Court issued a final judgment which confirmed that the methodology for calculating PIS and COFINS (Federal Social Contributions on Gross Revenues) tax claims to which taxpayers are entitled to, should exclude from its base the total output of ICMS, calculated on a gross basis. This decision led to a recognition of approximately $53 million tax credit in Brazilian subsidiaries, out of which $36 million were recognized in other operating income and $17 million in financial results (impacting in Finance Income and Finance Cost). In addition the tax charge related to this gain amounted to $12 million.</t>
        </is>
      </c>
    </row>
    <row r="16">
      <c r="A16" s="4" t="inlineStr">
        <is>
          <t>[2]</t>
        </is>
      </c>
      <c r="B16" s="4" t="inlineStr">
        <is>
          <t>On November 1 , 2021 the Company transferred 100% of the shares of Geneva Structural Tubes LLC (“Geneva”) to MKK USA Inc., a subsidiary of Maruichi Steel Tube Ltd of Japan for an aggregate price of $ 24.3 million . The gain of this trans action ascended to approximately $ 6.8 million .</t>
        </is>
      </c>
    </row>
  </sheetData>
  <mergeCells count="5">
    <mergeCell ref="A1:B2"/>
    <mergeCell ref="C1:E1"/>
    <mergeCell ref="A14:D14"/>
    <mergeCell ref="B15:D15"/>
    <mergeCell ref="B16:D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Note 6 - Other operating income and expenses (Details Textual) - USD ($) $ in Thousands</t>
        </is>
      </c>
      <c r="C1" s="2" t="inlineStr">
        <is>
          <t>Nov. 01, 2021</t>
        </is>
      </c>
      <c r="D1" s="2" t="inlineStr">
        <is>
          <t>May 13, 2021</t>
        </is>
      </c>
      <c r="E1" s="2" t="inlineStr">
        <is>
          <t>Dec. 31, 2021</t>
        </is>
      </c>
      <c r="F1" s="2" t="inlineStr">
        <is>
          <t>Dec. 31, 2020</t>
        </is>
      </c>
      <c r="G1" s="2" t="inlineStr">
        <is>
          <t>Dec. 31, 2019</t>
        </is>
      </c>
    </row>
    <row r="2">
      <c r="A2" s="3" t="inlineStr">
        <is>
          <t>Disclosure of detailed information about other operating income and expenses [line items]</t>
        </is>
      </c>
    </row>
    <row r="3">
      <c r="A3" s="4" t="inlineStr">
        <is>
          <t>Tax credit from PIS and COFINS recognized in other operating income</t>
        </is>
      </c>
      <c r="B3" s="4" t="inlineStr">
        <is>
          <t>[1]</t>
        </is>
      </c>
      <c r="E3" s="6" t="n">
        <v>35568</v>
      </c>
      <c r="F3" s="6" t="n">
        <v>8164</v>
      </c>
      <c r="G3" s="4" t="inlineStr">
        <is>
          <t xml:space="preserve"> </t>
        </is>
      </c>
    </row>
    <row r="4">
      <c r="A4" s="4" t="inlineStr">
        <is>
          <t>Tax credit from PIS and COFINS recognized in financial results</t>
        </is>
      </c>
      <c r="E4" s="6" t="n">
        <v>18000</v>
      </c>
    </row>
    <row r="5">
      <c r="A5" s="4" t="inlineStr">
        <is>
          <t>Geneva Structural Tubes LLC (“Geneva”) | MKK USA Inc</t>
        </is>
      </c>
    </row>
    <row r="6">
      <c r="A6" s="3" t="inlineStr">
        <is>
          <t>Disclosure of detailed information about other operating income and expenses [line items]</t>
        </is>
      </c>
    </row>
    <row r="7">
      <c r="A7" s="4" t="inlineStr">
        <is>
          <t>Percentage of voting equity interests divested</t>
        </is>
      </c>
      <c r="C7" s="4" t="inlineStr">
        <is>
          <t>100.00%</t>
        </is>
      </c>
    </row>
    <row r="8">
      <c r="A8" s="4" t="inlineStr">
        <is>
          <t>Aggregate selling price of subsidiary</t>
        </is>
      </c>
      <c r="C8" s="6" t="n">
        <v>24300</v>
      </c>
    </row>
    <row r="9">
      <c r="A9" s="4" t="inlineStr">
        <is>
          <t>Gain on sale of subsidiaries</t>
        </is>
      </c>
      <c r="C9" s="6" t="n">
        <v>6800</v>
      </c>
    </row>
    <row r="10">
      <c r="A10" s="4" t="inlineStr">
        <is>
          <t>BRAZIL | Subsidiaries</t>
        </is>
      </c>
    </row>
    <row r="11">
      <c r="A11" s="3" t="inlineStr">
        <is>
          <t>Disclosure of detailed information about other operating income and expenses [line items]</t>
        </is>
      </c>
    </row>
    <row r="12">
      <c r="A12" s="4" t="inlineStr">
        <is>
          <t>Tax expense (credit) from PIS and COFINS</t>
        </is>
      </c>
      <c r="D12" s="6" t="n">
        <v>53000</v>
      </c>
    </row>
    <row r="13">
      <c r="A13" s="4" t="inlineStr">
        <is>
          <t>Tax credit from PIS and COFINS recognized in other operating income</t>
        </is>
      </c>
      <c r="D13" s="5" t="n">
        <v>36000</v>
      </c>
    </row>
    <row r="14">
      <c r="A14" s="4" t="inlineStr">
        <is>
          <t>Tax credit from PIS and COFINS recognized in financial results</t>
        </is>
      </c>
      <c r="D14" s="5" t="n">
        <v>17000</v>
      </c>
    </row>
    <row r="15">
      <c r="A15" s="4" t="inlineStr">
        <is>
          <t>Tax charge related to gain from tax claims of PIS and COFINS</t>
        </is>
      </c>
      <c r="D15" s="6" t="n">
        <v>12000</v>
      </c>
    </row>
    <row r="16"/>
    <row r="17">
      <c r="A17" s="4" t="inlineStr">
        <is>
          <t>[1]</t>
        </is>
      </c>
      <c r="B17" s="4" t="inlineStr">
        <is>
          <t>On May 13, 2021, the Brazilian Supreme Court issued a final judgment which confirmed that the methodology for calculating PIS and COFINS (Federal Social Contributions on Gross Revenues) tax claims to which taxpayers are entitled to, should exclude from its base the total output of ICMS, calculated on a gross basis. This decision led to a recognition of approximately $53 million tax credit in Brazilian subsidiaries, out of which $36 million were recognized in other operating income and $17 million in financial results (impacting in Finance Income and Finance Cost). In addition the tax charge related to this gain amounted to $12 million.</t>
        </is>
      </c>
    </row>
  </sheetData>
  <mergeCells count="3">
    <mergeCell ref="A1:B1"/>
    <mergeCell ref="A16:F16"/>
    <mergeCell ref="B17:F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inancial Results (Details Textual) - USD ($) $ in Millions</t>
        </is>
      </c>
      <c r="B1" s="2" t="inlineStr">
        <is>
          <t>12 Months Ended</t>
        </is>
      </c>
    </row>
    <row r="2">
      <c r="B2" s="2" t="inlineStr">
        <is>
          <t>Dec. 31, 2021</t>
        </is>
      </c>
      <c r="C2" s="2" t="inlineStr">
        <is>
          <t>Dec. 31, 2020</t>
        </is>
      </c>
      <c r="D2" s="2" t="inlineStr">
        <is>
          <t>Dec. 31, 2019</t>
        </is>
      </c>
    </row>
    <row r="3">
      <c r="A3" s="3" t="inlineStr">
        <is>
          <t>Disclosure of Financial Results [Abstract]</t>
        </is>
      </c>
    </row>
    <row r="4">
      <c r="A4" s="4" t="inlineStr">
        <is>
          <t>Interest related to instruments carried at FVPL</t>
        </is>
      </c>
      <c r="B4" s="9" t="n">
        <v>3.3</v>
      </c>
      <c r="C4" s="9" t="n">
        <v>6.5</v>
      </c>
      <c r="D4" s="9" t="n">
        <v>7.6</v>
      </c>
    </row>
    <row r="5">
      <c r="A5" s="4" t="inlineStr">
        <is>
          <t>Non-financial interest related to PIS and COFINS taxes recovery in Brazilian subsidiaries</t>
        </is>
      </c>
      <c r="B5" s="6" t="n">
        <v>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7 - Financial Results - Financial Income (Cost) (Details) - USD ($) $ in Thousands</t>
        </is>
      </c>
      <c r="C1" s="2" t="inlineStr">
        <is>
          <t>12 Months Ended</t>
        </is>
      </c>
    </row>
    <row r="2">
      <c r="C2" s="2" t="inlineStr">
        <is>
          <t>Dec. 31, 2021</t>
        </is>
      </c>
      <c r="D2" s="2" t="inlineStr">
        <is>
          <t>Dec. 31, 2020</t>
        </is>
      </c>
      <c r="E2" s="2" t="inlineStr">
        <is>
          <t>Dec. 31, 2019</t>
        </is>
      </c>
    </row>
    <row r="3">
      <c r="A3" s="3" t="inlineStr">
        <is>
          <t>Disclosure of Financial Results [Abstract]</t>
        </is>
      </c>
    </row>
    <row r="4">
      <c r="A4" s="4" t="inlineStr">
        <is>
          <t>Interest Income</t>
        </is>
      </c>
      <c r="C4" s="6" t="n">
        <v>38048</v>
      </c>
      <c r="D4" s="6" t="n">
        <v>21625</v>
      </c>
      <c r="E4" s="6" t="n">
        <v>48061</v>
      </c>
    </row>
    <row r="5">
      <c r="A5" s="4" t="inlineStr">
        <is>
          <t>Net result on changes in FV of financial assets at FVPL</t>
        </is>
      </c>
      <c r="C5" s="4" t="inlineStr">
        <is>
          <t xml:space="preserve"> </t>
        </is>
      </c>
      <c r="D5" s="4" t="inlineStr">
        <is>
          <t xml:space="preserve"> </t>
        </is>
      </c>
      <c r="E5" s="5" t="n">
        <v>-64</v>
      </c>
    </row>
    <row r="6">
      <c r="A6" s="4" t="inlineStr">
        <is>
          <t>Impairment result on financial assets at FVTOCI</t>
        </is>
      </c>
      <c r="C6" s="4" t="inlineStr">
        <is>
          <t xml:space="preserve"> </t>
        </is>
      </c>
      <c r="D6" s="5" t="n">
        <v>-3238</v>
      </c>
      <c r="E6" s="4" t="inlineStr">
        <is>
          <t xml:space="preserve"> </t>
        </is>
      </c>
    </row>
    <row r="7">
      <c r="A7" s="4" t="inlineStr">
        <is>
          <t>Finance income</t>
        </is>
      </c>
      <c r="B7" s="4" t="inlineStr">
        <is>
          <t>[1]</t>
        </is>
      </c>
      <c r="C7" s="5" t="n">
        <v>38048</v>
      </c>
      <c r="D7" s="5" t="n">
        <v>18387</v>
      </c>
      <c r="E7" s="5" t="n">
        <v>47997</v>
      </c>
    </row>
    <row r="8">
      <c r="A8" s="4" t="inlineStr">
        <is>
          <t>Finance cost</t>
        </is>
      </c>
      <c r="C8" s="5" t="n">
        <v>-23677</v>
      </c>
      <c r="D8" s="5" t="n">
        <v>-27014</v>
      </c>
      <c r="E8" s="5" t="n">
        <v>-43381</v>
      </c>
    </row>
    <row r="9">
      <c r="A9" s="4" t="inlineStr">
        <is>
          <t>Net foreign exchange transactions results</t>
        </is>
      </c>
      <c r="B9" s="4" t="inlineStr">
        <is>
          <t>[2]</t>
        </is>
      </c>
      <c r="C9" s="5" t="n">
        <v>17287</v>
      </c>
      <c r="D9" s="5" t="n">
        <v>-74422</v>
      </c>
      <c r="E9" s="5" t="n">
        <v>27868</v>
      </c>
    </row>
    <row r="10">
      <c r="A10" s="4" t="inlineStr">
        <is>
          <t>Foreign exchange derivatives contracts results</t>
        </is>
      </c>
      <c r="B10" s="4" t="inlineStr">
        <is>
          <t>[3]</t>
        </is>
      </c>
      <c r="C10" s="5" t="n">
        <v>-7966</v>
      </c>
      <c r="D10" s="5" t="n">
        <v>19644</v>
      </c>
      <c r="E10" s="5" t="n">
        <v>-11616</v>
      </c>
    </row>
    <row r="11">
      <c r="A11" s="4" t="inlineStr">
        <is>
          <t>Other</t>
        </is>
      </c>
      <c r="C11" s="5" t="n">
        <v>-1026</v>
      </c>
      <c r="D11" s="5" t="n">
        <v>-1590</v>
      </c>
      <c r="E11" s="5" t="n">
        <v>-1585</v>
      </c>
    </row>
    <row r="12">
      <c r="A12" s="4" t="inlineStr">
        <is>
          <t>Other financial results</t>
        </is>
      </c>
      <c r="C12" s="5" t="n">
        <v>8295</v>
      </c>
      <c r="D12" s="5" t="n">
        <v>-56368</v>
      </c>
      <c r="E12" s="5" t="n">
        <v>14667</v>
      </c>
    </row>
    <row r="13">
      <c r="A13" s="4" t="inlineStr">
        <is>
          <t>Net financial results</t>
        </is>
      </c>
      <c r="C13" s="6" t="n">
        <v>22666</v>
      </c>
      <c r="D13" s="6" t="n">
        <v>-64995</v>
      </c>
      <c r="E13" s="6" t="n">
        <v>19283</v>
      </c>
    </row>
    <row r="14"/>
    <row r="15">
      <c r="A15" s="4" t="inlineStr">
        <is>
          <t>[1]</t>
        </is>
      </c>
      <c r="B15" s="4" t="inlineStr">
        <is>
          <t>In 202 1 , 20 20 and 201 9 includes $3.3 million, $6.5 million and $7.6 million of interest related to instruments carried at FVPL, respectively. In 2021 non-financial interest related to PIS and COFINS taxes recovery in Brazilian subsidiaries. For more information, see note 6 to these Consolidated Financial Statements .</t>
        </is>
      </c>
    </row>
    <row r="16">
      <c r="A16" s="4" t="inlineStr">
        <is>
          <t>[2]</t>
        </is>
      </c>
      <c r="B16" s="4" t="inlineStr">
        <is>
          <t>In 2021 In 2020 In 2019</t>
        </is>
      </c>
    </row>
    <row r="17">
      <c r="A17" s="4" t="inlineStr">
        <is>
          <t>[3]</t>
        </is>
      </c>
      <c r="B17" s="4" t="inlineStr">
        <is>
          <t>In 2021 In 2020 In 2019</t>
        </is>
      </c>
    </row>
  </sheetData>
  <mergeCells count="6">
    <mergeCell ref="A1:B2"/>
    <mergeCell ref="C1:E1"/>
    <mergeCell ref="A14:D14"/>
    <mergeCell ref="B15:D15"/>
    <mergeCell ref="B16:D16"/>
    <mergeCell ref="B17:D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2:34:23Z</dcterms:created>
  <dcterms:modified xmlns:dcterms="http://purl.org/dc/terms/" xmlns:xsi="http://www.w3.org/2001/XMLSchema-instance" xsi:type="dcterms:W3CDTF">2022-03-31T12:34:23Z</dcterms:modified>
</cp:coreProperties>
</file>